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Business Developments"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Transfers of Financial Assets" sheetId="14" state="visible" r:id="rId14"/>
    <sheet xmlns:r="http://schemas.openxmlformats.org/officeDocument/2006/relationships" name="Premises and Equipment" sheetId="15" state="visible" r:id="rId15"/>
    <sheet xmlns:r="http://schemas.openxmlformats.org/officeDocument/2006/relationships" name="Leases Leases"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Regulatory Matters" sheetId="23" state="visible" r:id="rId23"/>
    <sheet xmlns:r="http://schemas.openxmlformats.org/officeDocument/2006/relationships" name="Earnings Per Common Share" sheetId="24" state="visible" r:id="rId24"/>
    <sheet xmlns:r="http://schemas.openxmlformats.org/officeDocument/2006/relationships" name="Fair Value Measurements" sheetId="25" state="visible" r:id="rId25"/>
    <sheet xmlns:r="http://schemas.openxmlformats.org/officeDocument/2006/relationships" name="Retirement Benefit Plans" sheetId="26" state="visible" r:id="rId26"/>
    <sheet xmlns:r="http://schemas.openxmlformats.org/officeDocument/2006/relationships" name="Share-Based Plans" sheetId="27" state="visible" r:id="rId27"/>
    <sheet xmlns:r="http://schemas.openxmlformats.org/officeDocument/2006/relationships" name="Segment Reporting" sheetId="28" state="visible" r:id="rId28"/>
    <sheet xmlns:r="http://schemas.openxmlformats.org/officeDocument/2006/relationships" name="Revenue from contracts with Cus" sheetId="29" state="visible" r:id="rId29"/>
    <sheet xmlns:r="http://schemas.openxmlformats.org/officeDocument/2006/relationships" name="Commitments and Contingencies" sheetId="30" state="visible" r:id="rId30"/>
    <sheet xmlns:r="http://schemas.openxmlformats.org/officeDocument/2006/relationships" name="Parent Company Inform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Developments (Tables)" sheetId="35" state="visible" r:id="rId35"/>
    <sheet xmlns:r="http://schemas.openxmlformats.org/officeDocument/2006/relationships" name="Investment Securities (Tables)" sheetId="36" state="visible" r:id="rId36"/>
    <sheet xmlns:r="http://schemas.openxmlformats.org/officeDocument/2006/relationships" name="Loans and Leases (Tables)" sheetId="37" state="visible" r:id="rId37"/>
    <sheet xmlns:r="http://schemas.openxmlformats.org/officeDocument/2006/relationships" name="Transfers of Financial Assets (" sheetId="38" state="visible" r:id="rId38"/>
    <sheet xmlns:r="http://schemas.openxmlformats.org/officeDocument/2006/relationships" name="Premises and Equipment (Tables)" sheetId="39" state="visible" r:id="rId39"/>
    <sheet xmlns:r="http://schemas.openxmlformats.org/officeDocument/2006/relationships" name="Leases (Tables)" sheetId="40" state="visible" r:id="rId40"/>
    <sheet xmlns:r="http://schemas.openxmlformats.org/officeDocument/2006/relationships" name="Goodwill and Other Intangible_2" sheetId="41" state="visible" r:id="rId41"/>
    <sheet xmlns:r="http://schemas.openxmlformats.org/officeDocument/2006/relationships" name="Income Taxes (Tables)"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Shareholders' Equity (Tables)" sheetId="45" state="visible" r:id="rId45"/>
    <sheet xmlns:r="http://schemas.openxmlformats.org/officeDocument/2006/relationships" name="Accumulated Other Comprehensi_2" sheetId="46" state="visible" r:id="rId46"/>
    <sheet xmlns:r="http://schemas.openxmlformats.org/officeDocument/2006/relationships" name="Regulatory Matters (Tables)" sheetId="47" state="visible" r:id="rId47"/>
    <sheet xmlns:r="http://schemas.openxmlformats.org/officeDocument/2006/relationships" name="Earnings Per Common Share (Tabl" sheetId="48" state="visible" r:id="rId48"/>
    <sheet xmlns:r="http://schemas.openxmlformats.org/officeDocument/2006/relationships" name="Derivative Financial Instrument" sheetId="49" state="visible" r:id="rId49"/>
    <sheet xmlns:r="http://schemas.openxmlformats.org/officeDocument/2006/relationships" name="Fair Value Measurements (Tables" sheetId="50" state="visible" r:id="rId50"/>
    <sheet xmlns:r="http://schemas.openxmlformats.org/officeDocument/2006/relationships" name="Retirement Benefit Plans (Table" sheetId="51" state="visible" r:id="rId51"/>
    <sheet xmlns:r="http://schemas.openxmlformats.org/officeDocument/2006/relationships" name="Share-Based Plans (Tables)" sheetId="52" state="visible" r:id="rId52"/>
    <sheet xmlns:r="http://schemas.openxmlformats.org/officeDocument/2006/relationships" name="Segment Reporting (Tables)" sheetId="53" state="visible" r:id="rId53"/>
    <sheet xmlns:r="http://schemas.openxmlformats.org/officeDocument/2006/relationships" name="Revenue from contracts with C_2" sheetId="54" state="visible" r:id="rId54"/>
    <sheet xmlns:r="http://schemas.openxmlformats.org/officeDocument/2006/relationships" name="Commitments and Contingencies (" sheetId="55" state="visible" r:id="rId55"/>
    <sheet xmlns:r="http://schemas.openxmlformats.org/officeDocument/2006/relationships" name="Parent Company Information (Tab" sheetId="56" state="visible" r:id="rId56"/>
    <sheet xmlns:r="http://schemas.openxmlformats.org/officeDocument/2006/relationships" name="Summary of Significant Accoun_4" sheetId="57" state="visible" r:id="rId57"/>
    <sheet xmlns:r="http://schemas.openxmlformats.org/officeDocument/2006/relationships" name="Variable Interest Entities (Det" sheetId="58" state="visible" r:id="rId58"/>
    <sheet xmlns:r="http://schemas.openxmlformats.org/officeDocument/2006/relationships" name="Business Developments - Narrati" sheetId="59" state="visible" r:id="rId59"/>
    <sheet xmlns:r="http://schemas.openxmlformats.org/officeDocument/2006/relationships" name="Business Developments - Costs I" sheetId="60" state="visible" r:id="rId60"/>
    <sheet xmlns:r="http://schemas.openxmlformats.org/officeDocument/2006/relationships" name="Business Developments - Changes" sheetId="61" state="visible" r:id="rId61"/>
    <sheet xmlns:r="http://schemas.openxmlformats.org/officeDocument/2006/relationships" name="Investment Securities (Summary " sheetId="62" state="visible" r:id="rId62"/>
    <sheet xmlns:r="http://schemas.openxmlformats.org/officeDocument/2006/relationships" name="Investment Securities (Summar_2" sheetId="63" state="visible" r:id="rId63"/>
    <sheet xmlns:r="http://schemas.openxmlformats.org/officeDocument/2006/relationships" name="Investment Securities (Narrativ" sheetId="64" state="visible" r:id="rId64"/>
    <sheet xmlns:r="http://schemas.openxmlformats.org/officeDocument/2006/relationships" name="Investment Securities (Summar_3" sheetId="65" state="visible" r:id="rId65"/>
    <sheet xmlns:r="http://schemas.openxmlformats.org/officeDocument/2006/relationships" name="Investment Securities (Summar_4" sheetId="66" state="visible" r:id="rId66"/>
    <sheet xmlns:r="http://schemas.openxmlformats.org/officeDocument/2006/relationships" name="Investment Securities (Summar_5" sheetId="67" state="visible" r:id="rId67"/>
    <sheet xmlns:r="http://schemas.openxmlformats.org/officeDocument/2006/relationships" name="Investment Securities (Debt and" sheetId="68" state="visible" r:id="rId68"/>
    <sheet xmlns:r="http://schemas.openxmlformats.org/officeDocument/2006/relationships" name="Loans and Leases (Detail)" sheetId="69" state="visible" r:id="rId69"/>
    <sheet xmlns:r="http://schemas.openxmlformats.org/officeDocument/2006/relationships" name="Loans and Leases (Summary Of Lo" sheetId="70" state="visible" r:id="rId70"/>
    <sheet xmlns:r="http://schemas.openxmlformats.org/officeDocument/2006/relationships" name="Loans and Leases (Narrative) (D" sheetId="71" state="visible" r:id="rId71"/>
    <sheet xmlns:r="http://schemas.openxmlformats.org/officeDocument/2006/relationships" name="Loans and Leases (Allowance For" sheetId="72" state="visible" r:id="rId72"/>
    <sheet xmlns:r="http://schemas.openxmlformats.org/officeDocument/2006/relationships" name="Loans and Leases (Commercial, C" sheetId="73" state="visible" r:id="rId73"/>
    <sheet xmlns:r="http://schemas.openxmlformats.org/officeDocument/2006/relationships" name="Loans and Leases (Summary Of Th" sheetId="74" state="visible" r:id="rId74"/>
    <sheet xmlns:r="http://schemas.openxmlformats.org/officeDocument/2006/relationships" name="Loans and Leases (Information o" sheetId="75" state="visible" r:id="rId75"/>
    <sheet xmlns:r="http://schemas.openxmlformats.org/officeDocument/2006/relationships" name="Loans and Leases (Investments i" sheetId="76" state="visible" r:id="rId76"/>
    <sheet xmlns:r="http://schemas.openxmlformats.org/officeDocument/2006/relationships" name="Loans and Leases (Credit Qualit" sheetId="77" state="visible" r:id="rId77"/>
    <sheet xmlns:r="http://schemas.openxmlformats.org/officeDocument/2006/relationships" name="Loans and Leases (Impaired Coll" sheetId="78" state="visible" r:id="rId78"/>
    <sheet xmlns:r="http://schemas.openxmlformats.org/officeDocument/2006/relationships" name="Loans and Leases (Nonaccrual) (" sheetId="79" state="visible" r:id="rId79"/>
    <sheet xmlns:r="http://schemas.openxmlformats.org/officeDocument/2006/relationships" name="Transfers of Financial Assets_2" sheetId="80" state="visible" r:id="rId80"/>
    <sheet xmlns:r="http://schemas.openxmlformats.org/officeDocument/2006/relationships" name="Transfers of Financial Assets_3" sheetId="81" state="visible" r:id="rId81"/>
    <sheet xmlns:r="http://schemas.openxmlformats.org/officeDocument/2006/relationships" name="Transfers of Financial Assets_4" sheetId="82" state="visible" r:id="rId82"/>
    <sheet xmlns:r="http://schemas.openxmlformats.org/officeDocument/2006/relationships" name="Transfers of Financial Assets S" sheetId="83" state="visible" r:id="rId83"/>
    <sheet xmlns:r="http://schemas.openxmlformats.org/officeDocument/2006/relationships" name="Premises and Equipment (Summary" sheetId="84" state="visible" r:id="rId84"/>
    <sheet xmlns:r="http://schemas.openxmlformats.org/officeDocument/2006/relationships" name="Premises and Equipment (Disclos" sheetId="85" state="visible" r:id="rId85"/>
    <sheet xmlns:r="http://schemas.openxmlformats.org/officeDocument/2006/relationships" name="Leases - Narrative (Details)" sheetId="86" state="visible" r:id="rId86"/>
    <sheet xmlns:r="http://schemas.openxmlformats.org/officeDocument/2006/relationships" name="Leases - Operating ROU Assets a" sheetId="87" state="visible" r:id="rId87"/>
    <sheet xmlns:r="http://schemas.openxmlformats.org/officeDocument/2006/relationships" name="Leases - Summary of Net Investm" sheetId="88" state="visible" r:id="rId88"/>
    <sheet xmlns:r="http://schemas.openxmlformats.org/officeDocument/2006/relationships" name="Leases - Summary of Net Inves_2" sheetId="89" state="visible" r:id="rId89"/>
    <sheet xmlns:r="http://schemas.openxmlformats.org/officeDocument/2006/relationships" name="Leases - Lease Cost (Details)" sheetId="90" state="visible" r:id="rId90"/>
    <sheet xmlns:r="http://schemas.openxmlformats.org/officeDocument/2006/relationships" name="Leases - Maturity of Operating "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Income Taxes (Income Tax Expens" sheetId="94" state="visible" r:id="rId94"/>
    <sheet xmlns:r="http://schemas.openxmlformats.org/officeDocument/2006/relationships" name="Income Taxes (Narrative) (Detai" sheetId="95" state="visible" r:id="rId95"/>
    <sheet xmlns:r="http://schemas.openxmlformats.org/officeDocument/2006/relationships" name="Income Taxes (Schedule of Effec" sheetId="96" state="visible" r:id="rId96"/>
    <sheet xmlns:r="http://schemas.openxmlformats.org/officeDocument/2006/relationships" name="Income Taxes (Schedule of Defer" sheetId="97" state="visible" r:id="rId97"/>
    <sheet xmlns:r="http://schemas.openxmlformats.org/officeDocument/2006/relationships" name="Income Taxes (Summary of Positi" sheetId="98" state="visible" r:id="rId98"/>
    <sheet xmlns:r="http://schemas.openxmlformats.org/officeDocument/2006/relationships" name="Deposits (Summary Of Deposits) " sheetId="99" state="visible" r:id="rId99"/>
    <sheet xmlns:r="http://schemas.openxmlformats.org/officeDocument/2006/relationships" name="Deposits (Scheduled Maturities " sheetId="100" state="visible" r:id="rId100"/>
    <sheet xmlns:r="http://schemas.openxmlformats.org/officeDocument/2006/relationships" name="Borrowings Borrowings - (Narrat" sheetId="101" state="visible" r:id="rId101"/>
    <sheet xmlns:r="http://schemas.openxmlformats.org/officeDocument/2006/relationships" name="Borrowings (Summary Of Securiti" sheetId="102" state="visible" r:id="rId102"/>
    <sheet xmlns:r="http://schemas.openxmlformats.org/officeDocument/2006/relationships" name="Borrowings (Summary Of Advances" sheetId="103" state="visible" r:id="rId103"/>
    <sheet xmlns:r="http://schemas.openxmlformats.org/officeDocument/2006/relationships" name="Borrowings (Long-Term Debt) (De" sheetId="104" state="visible" r:id="rId104"/>
    <sheet xmlns:r="http://schemas.openxmlformats.org/officeDocument/2006/relationships" name="Shareholders' Equity (Class of " sheetId="105" state="visible" r:id="rId105"/>
    <sheet xmlns:r="http://schemas.openxmlformats.org/officeDocument/2006/relationships" name="Shareholders' Equity (Narrative"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Accumulated Other Comprehensi_5" sheetId="109" state="visible" r:id="rId109"/>
    <sheet xmlns:r="http://schemas.openxmlformats.org/officeDocument/2006/relationships" name="Regulatory Matters (Information" sheetId="110" state="visible" r:id="rId110"/>
    <sheet xmlns:r="http://schemas.openxmlformats.org/officeDocument/2006/relationships" name="Regulatory Matters Regulatory M" sheetId="111" state="visible" r:id="rId111"/>
    <sheet xmlns:r="http://schemas.openxmlformats.org/officeDocument/2006/relationships" name="Earnings Per Common Share (Earn" sheetId="112" state="visible" r:id="rId112"/>
    <sheet xmlns:r="http://schemas.openxmlformats.org/officeDocument/2006/relationships" name="Earnings Per Common Share (Sche" sheetId="113" state="visible" r:id="rId113"/>
    <sheet xmlns:r="http://schemas.openxmlformats.org/officeDocument/2006/relationships" name="Derivative Financial Instrume_2"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Derivative Financial Instrume_6" sheetId="118" state="visible" r:id="rId118"/>
    <sheet xmlns:r="http://schemas.openxmlformats.org/officeDocument/2006/relationships" name="Derivative Financial Instrume_7" sheetId="119" state="visible" r:id="rId119"/>
    <sheet xmlns:r="http://schemas.openxmlformats.org/officeDocument/2006/relationships" name="Derivative Financial Instrume_8" sheetId="120" state="visible" r:id="rId120"/>
    <sheet xmlns:r="http://schemas.openxmlformats.org/officeDocument/2006/relationships" name="Fair Value Measurements Fair va" sheetId="121" state="visible" r:id="rId121"/>
    <sheet xmlns:r="http://schemas.openxmlformats.org/officeDocument/2006/relationships" name="Fair Value Measurements (Narrat" sheetId="122" state="visible" r:id="rId122"/>
    <sheet xmlns:r="http://schemas.openxmlformats.org/officeDocument/2006/relationships" name="Fair Value Measurements (Fair V" sheetId="123" state="visible" r:id="rId123"/>
    <sheet xmlns:r="http://schemas.openxmlformats.org/officeDocument/2006/relationships" name="Fair Value Measurements (Summar" sheetId="124" state="visible" r:id="rId124"/>
    <sheet xmlns:r="http://schemas.openxmlformats.org/officeDocument/2006/relationships" name="Retirement Benefit Plans (Narra" sheetId="125" state="visible" r:id="rId125"/>
    <sheet xmlns:r="http://schemas.openxmlformats.org/officeDocument/2006/relationships" name="Retirement Benefit Plans (Chang" sheetId="126" state="visible" r:id="rId126"/>
    <sheet xmlns:r="http://schemas.openxmlformats.org/officeDocument/2006/relationships" name="Retirement Benefit Plans (Weigh" sheetId="127" state="visible" r:id="rId127"/>
    <sheet xmlns:r="http://schemas.openxmlformats.org/officeDocument/2006/relationships" name="Retirement Benefit Plans (Summa" sheetId="128" state="visible" r:id="rId128"/>
    <sheet xmlns:r="http://schemas.openxmlformats.org/officeDocument/2006/relationships" name="Retirement Benefit Plans (Sum_2" sheetId="129" state="visible" r:id="rId129"/>
    <sheet xmlns:r="http://schemas.openxmlformats.org/officeDocument/2006/relationships" name="Retirement Benefit Plans (Wei_2" sheetId="130" state="visible" r:id="rId130"/>
    <sheet xmlns:r="http://schemas.openxmlformats.org/officeDocument/2006/relationships" name="Retirement Benefit Plans (Cha_2" sheetId="131" state="visible" r:id="rId131"/>
    <sheet xmlns:r="http://schemas.openxmlformats.org/officeDocument/2006/relationships" name="Retirement Benefit Plans (Expec" sheetId="132" state="visible" r:id="rId132"/>
    <sheet xmlns:r="http://schemas.openxmlformats.org/officeDocument/2006/relationships" name="Retirement Benefit Plans (Sum_3" sheetId="133" state="visible" r:id="rId133"/>
    <sheet xmlns:r="http://schemas.openxmlformats.org/officeDocument/2006/relationships" name="Retirement Benefit Plans (Contr" sheetId="134" state="visible" r:id="rId134"/>
    <sheet xmlns:r="http://schemas.openxmlformats.org/officeDocument/2006/relationships" name="Share-Based Plans (Narrative) (" sheetId="135" state="visible" r:id="rId135"/>
    <sheet xmlns:r="http://schemas.openxmlformats.org/officeDocument/2006/relationships" name="Share-Based Plans (Summary of S" sheetId="136" state="visible" r:id="rId136"/>
    <sheet xmlns:r="http://schemas.openxmlformats.org/officeDocument/2006/relationships" name="Share-Based Plans (Summary of R" sheetId="137" state="visible" r:id="rId137"/>
    <sheet xmlns:r="http://schemas.openxmlformats.org/officeDocument/2006/relationships" name="Share-Based Plans (Options Outs" sheetId="138" state="visible" r:id="rId138"/>
    <sheet xmlns:r="http://schemas.openxmlformats.org/officeDocument/2006/relationships" name="Segment Reporting (Operating Re" sheetId="139" state="visible" r:id="rId139"/>
    <sheet xmlns:r="http://schemas.openxmlformats.org/officeDocument/2006/relationships" name="Segment Reporting Segment Repor" sheetId="140" state="visible" r:id="rId140"/>
    <sheet xmlns:r="http://schemas.openxmlformats.org/officeDocument/2006/relationships" name="Revenue from contracts with C_3" sheetId="141" state="visible" r:id="rId141"/>
    <sheet xmlns:r="http://schemas.openxmlformats.org/officeDocument/2006/relationships" name="Commitments and Contingencies_2" sheetId="142" state="visible" r:id="rId142"/>
    <sheet xmlns:r="http://schemas.openxmlformats.org/officeDocument/2006/relationships" name="Commitments and Contingencies_3" sheetId="143" state="visible" r:id="rId143"/>
    <sheet xmlns:r="http://schemas.openxmlformats.org/officeDocument/2006/relationships" name="Parent Company Information (Com" sheetId="144" state="visible" r:id="rId144"/>
    <sheet xmlns:r="http://schemas.openxmlformats.org/officeDocument/2006/relationships" name="Parent Company Information (C_2" sheetId="145" state="visible" r:id="rId145"/>
    <sheet xmlns:r="http://schemas.openxmlformats.org/officeDocument/2006/relationships" name="Parent Company Information (C_3" sheetId="146" state="visible" r:id="rId146"/>
    <sheet xmlns:r="http://schemas.openxmlformats.org/officeDocument/2006/relationships" name="Parent Company Information (C_4" sheetId="147" state="visible" r:id="rId1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Feb. 1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1486</t>
        </is>
      </c>
    </row>
    <row r="10">
      <c r="A10" s="4" t="inlineStr">
        <is>
          <t>Entity Registrant Name</t>
        </is>
      </c>
      <c r="B10" s="4" t="inlineStr">
        <is>
          <t>WEBSTER FINANCIAL CORPORATION</t>
        </is>
      </c>
    </row>
    <row r="11">
      <c r="A11" s="4" t="inlineStr">
        <is>
          <t>Entity Incorporation, State or Country Code</t>
        </is>
      </c>
      <c r="B11" s="4" t="inlineStr">
        <is>
          <t>DE</t>
        </is>
      </c>
    </row>
    <row r="12">
      <c r="A12" s="4" t="inlineStr">
        <is>
          <t>Entity Tax Identification Number</t>
        </is>
      </c>
      <c r="B12" s="4" t="inlineStr">
        <is>
          <t>06-1187536</t>
        </is>
      </c>
    </row>
    <row r="13">
      <c r="A13" s="4" t="inlineStr">
        <is>
          <t>Entity Address, Address Line One</t>
        </is>
      </c>
      <c r="B13" s="4" t="inlineStr">
        <is>
          <t>200 Elm Street</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t>
        </is>
      </c>
    </row>
    <row r="17">
      <c r="A17" s="4" t="inlineStr">
        <is>
          <t>City Area Code</t>
        </is>
      </c>
      <c r="B17" s="4" t="inlineStr">
        <is>
          <t>203</t>
        </is>
      </c>
    </row>
    <row r="18">
      <c r="A18" s="4" t="inlineStr">
        <is>
          <t>Local Phone Number</t>
        </is>
      </c>
      <c r="B18" s="4" t="inlineStr">
        <is>
          <t>578-2202</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4800000</v>
      </c>
    </row>
    <row r="28">
      <c r="A28" s="4" t="inlineStr">
        <is>
          <t>Entity Common Stock, Shares Outstanding</t>
        </is>
      </c>
      <c r="C28" s="6" t="n">
        <v>179590244</v>
      </c>
    </row>
    <row r="29">
      <c r="A29" s="4" t="inlineStr">
        <is>
          <t>Amendment Flag</t>
        </is>
      </c>
      <c r="B29" s="4" t="inlineStr">
        <is>
          <t>false</t>
        </is>
      </c>
    </row>
    <row r="30">
      <c r="A30" s="4" t="inlineStr">
        <is>
          <t>Entity Central Index Key</t>
        </is>
      </c>
      <c r="B30" s="4" t="inlineStr">
        <is>
          <t>0000801337</t>
        </is>
      </c>
    </row>
    <row r="31">
      <c r="A31" s="4" t="inlineStr">
        <is>
          <t>Document Fiscal Period Focus</t>
        </is>
      </c>
      <c r="B31" s="4" t="inlineStr">
        <is>
          <t>FY</t>
        </is>
      </c>
    </row>
    <row r="32">
      <c r="A32" s="4" t="inlineStr">
        <is>
          <t>Document Fiscal Year Focus</t>
        </is>
      </c>
      <c r="B32" s="4" t="inlineStr">
        <is>
          <t>2021</t>
        </is>
      </c>
    </row>
    <row r="33">
      <c r="A33" s="4" t="inlineStr">
        <is>
          <t>Documents Incorporated by Reference</t>
        </is>
      </c>
      <c r="B33" s="4" t="inlineStr">
        <is>
          <t>Part III: Definitive Proxy Statement (the “Proxy Statement”) for the Annual Meeting of Shareholders to be held on April 28, 2022</t>
        </is>
      </c>
    </row>
    <row r="34">
      <c r="A34" s="4" t="inlineStr">
        <is>
          <t>ICFR Auditor Attestation Flag</t>
        </is>
      </c>
      <c r="B34" s="4" t="inlineStr">
        <is>
          <t>true</t>
        </is>
      </c>
    </row>
    <row r="35">
      <c r="A35" s="4" t="inlineStr">
        <is>
          <t>Common Class A [Member] | NEW YORK STOCK EXCHANGE, INC. [Member]</t>
        </is>
      </c>
    </row>
    <row r="36">
      <c r="A36" s="3" t="inlineStr">
        <is>
          <t>Entity Information [Line Items]</t>
        </is>
      </c>
    </row>
    <row r="37">
      <c r="A37" s="4" t="inlineStr">
        <is>
          <t>Title of 12(b) Security</t>
        </is>
      </c>
      <c r="B37" s="4" t="inlineStr">
        <is>
          <t>Common Stock, par value $0.01 per share</t>
        </is>
      </c>
    </row>
    <row r="38">
      <c r="A38" s="4" t="inlineStr">
        <is>
          <t>Trading Symbol</t>
        </is>
      </c>
      <c r="B38" s="4" t="inlineStr">
        <is>
          <t>WBS</t>
        </is>
      </c>
    </row>
    <row r="39">
      <c r="A39" s="4" t="inlineStr">
        <is>
          <t>Security Exchange Name</t>
        </is>
      </c>
      <c r="B39" s="4" t="inlineStr">
        <is>
          <t>NYSE</t>
        </is>
      </c>
    </row>
    <row r="40">
      <c r="A40" s="4" t="inlineStr">
        <is>
          <t>Series F Preferred Stock [Member] | NEW YORK STOCK EXCHANGE, INC. [Member]</t>
        </is>
      </c>
    </row>
    <row r="41">
      <c r="A41" s="3" t="inlineStr">
        <is>
          <t>Entity Information [Line Items]</t>
        </is>
      </c>
    </row>
    <row r="42">
      <c r="A42" s="4" t="inlineStr">
        <is>
          <t>Title of 12(b) Security</t>
        </is>
      </c>
      <c r="B42" s="4" t="inlineStr">
        <is>
          <t>Depositary Shares, each representing 1/1000th interest in a share</t>
        </is>
      </c>
    </row>
    <row r="43">
      <c r="A43" s="4" t="inlineStr">
        <is>
          <t>Trading Symbol</t>
        </is>
      </c>
      <c r="B43" s="4" t="inlineStr">
        <is>
          <t>WBS PrF</t>
        </is>
      </c>
    </row>
    <row r="44">
      <c r="A44" s="4" t="inlineStr">
        <is>
          <t>Security Exchange Name</t>
        </is>
      </c>
      <c r="B44" s="4" t="inlineStr">
        <is>
          <t>NYSE</t>
        </is>
      </c>
    </row>
    <row r="45">
      <c r="A45" s="4" t="inlineStr">
        <is>
          <t>Series G Preferred Stock | NEW YORK STOCK EXCHANGE, INC. [Member]</t>
        </is>
      </c>
    </row>
    <row r="46">
      <c r="A46" s="3" t="inlineStr">
        <is>
          <t>Entity Information [Line Items]</t>
        </is>
      </c>
    </row>
    <row r="47">
      <c r="A47" s="4" t="inlineStr">
        <is>
          <t>Title of 12(b) Security</t>
        </is>
      </c>
      <c r="B47" s="4" t="inlineStr">
        <is>
          <t>Depositary Shares, each representing 1/40th interest in a share</t>
        </is>
      </c>
    </row>
    <row r="48">
      <c r="A48" s="4" t="inlineStr">
        <is>
          <t>Trading Symbol</t>
        </is>
      </c>
      <c r="B48" s="4" t="inlineStr">
        <is>
          <t>WBS PrG</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Webster has an investment interest in the following entities that each meet the definition of a variable interest entity. Consolidated Rabbi Trust. The Company established a Rabbi Trust to satisfy its obligations due under the Deferred Compensation Plan for Directors and Officers and to mitigate expense volatility. The funding of the Rabbi Trust and the discontinuation of the Deferred Compensation Plan for Directors and Officers occurred during 2012. Investments held in the Rabbi Trust consist primarily of mutual funds that invest in equity and fixed income securities. Webster is considered the primary beneficiary of the Rabbi Trust as it has the power to direct the activities of the Rabbi Trust that most significantly impact its economic performance and it has the obligation to absorb losses and/or right to receive benefits of the Rabbi Trust that could potentially be significant. The Rabbi Trust's assets and the Company's deferred compensation plan obligation are included in accrued interest receivable and other assets and accrued expenses and other liabilities, respectively, on the accompanying Consolidated Balance Sheets. Investment earnings, including appreciation (depreciation) in fair value, and changes in the deferred compensation obligation, are included in other non-interest income and compensation and benefits, respectively, on the accompanying Consolidated Statements of Income. Information regarding the fair value of investments held in the Rabbi Trust can be found within Note 18: Fair Value Measurements. Non-Consolidated Tax Credit Finance Investments. Webster makes non-marketable equity investments in entities that sponsor affordable housing and other community development projects that qualify for the Low Income Housing Tax Credit Program pursuant to Section 42 of the Internal Revenue Code. The purpose of these investments is not only to assist the Bank in meeting its responsibilities under the CRA, but also to provide a return, primarily through the realization of tax benefits. While Webster's investment in an entity may exceed 50% of its outstanding equity interests, the entity is not consolidated as the Company is not the primary beneficiary. Webster has determined that it is not the primary beneficiary due to its inability to direct the activities that most significantly impact economic performance and the Company does not have the obligation to absorb losses and/or right to receive benefits. Webster applies the proportional amortization method to subsequently measure its investments in qualified affordable housing projects. At December 31, 2021 and 2020, the aggregate carrying value of Webster's tax credit finance investments was $43.4 million and $37.2 million, respectively, which is included in accrued interest receivable and other assets on the accompanying Consolidated Balance Sheets, and represents the Company's maximum exposure to loss. At December 31, 2021 and 2020, unfunded commitments of $11.1 million and $10.2 million were recognized, respectively, and are included in accrued expenses and other liabilities on the accompanying Consolidated Balance Sheets. During the years ended December 31, 2021 and 2019, Webster approved additional commitments of $10.1 million and $17.2 million, respectively, to fund tax credit finance investments. There were no such commitments approved during the year ended December 31, 2020. Webster Statutory Trust. Webster owns all the outstanding common stock of Webster Statutory Trust, a financial vehicle that has issued, and in the future may issue, trust preferred securities. The Company is not the primary beneficiary of Webster Statutory Trust. Webster Statutory Trust's only assets are junior subordinated debentures that issued are issued by the Company, which were acquired using the proceeds from the issuance of trust preferred securities and common stock. The junior subordinated debentures are included in long-term debt on the accompanying Consolidated Balance Sheets, and the related interest expense is reported as interest expense on long-term debt on the accompanying Consolidated Statements of Income. Additional information regarding these junior subordinated debentures can be found within Note 12: Borrowings. Other Non-Marketable Investments. Webster invests in alternative investments comprising interests in non-public entities that cannot be redeemed since the investment is distributed as the underlying equity is liquidated. The ultimate timing and amount of these distributions cannot be predicted with reasonable certainty. For each of these alternative investments that is classified as a variable interest entity, the Company has determined that it is not the primary beneficiary due to its inability to direct the activities that most significantly impact economic performance. At December 31, 2021 and 2020, the aggregate carrying value of Webster's other non-marketable investments was $61.5 million and $34.3 million, respectively, and its maximum exposure to loss, including unfunded commitments, was $95.9 million and $72.7 million, respectively. Information regarding the fair value other non-marketable investments can be found within Note 18: Fair Value Measur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Deposits) (Detail) - USD ($) $ in Thousands</t>
        </is>
      </c>
      <c r="B1" s="2" t="inlineStr">
        <is>
          <t>Dec. 31, 2021</t>
        </is>
      </c>
      <c r="C1" s="2" t="inlineStr">
        <is>
          <t>Dec. 31, 2020</t>
        </is>
      </c>
    </row>
    <row r="2">
      <c r="A2" s="3" t="inlineStr">
        <is>
          <t>Deposit Liabilities [Abstract]</t>
        </is>
      </c>
    </row>
    <row r="3">
      <c r="A3" s="4" t="inlineStr">
        <is>
          <t>2020</t>
        </is>
      </c>
      <c r="B3" s="5" t="n">
        <v>1566257</v>
      </c>
    </row>
    <row r="4">
      <c r="A4" s="4" t="inlineStr">
        <is>
          <t>2021</t>
        </is>
      </c>
      <c r="B4" s="6" t="n">
        <v>115321</v>
      </c>
    </row>
    <row r="5">
      <c r="A5" s="4" t="inlineStr">
        <is>
          <t>2022</t>
        </is>
      </c>
      <c r="B5" s="6" t="n">
        <v>46432</v>
      </c>
    </row>
    <row r="6">
      <c r="A6" s="4" t="inlineStr">
        <is>
          <t>2023</t>
        </is>
      </c>
      <c r="B6" s="6" t="n">
        <v>49849</v>
      </c>
    </row>
    <row r="7">
      <c r="A7" s="4" t="inlineStr">
        <is>
          <t>2024</t>
        </is>
      </c>
      <c r="B7" s="6" t="n">
        <v>19911</v>
      </c>
    </row>
    <row r="8">
      <c r="A8" s="4" t="inlineStr">
        <is>
          <t>Total time deposits</t>
        </is>
      </c>
      <c r="B8" s="5" t="n">
        <v>1797770</v>
      </c>
      <c r="C8" s="5" t="n">
        <v>24878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Borrowings - (Narrative) (Details) - USD ($) $ in Billions</t>
        </is>
      </c>
      <c r="B1" s="2" t="inlineStr">
        <is>
          <t>Dec. 31, 2021</t>
        </is>
      </c>
      <c r="C1" s="2" t="inlineStr">
        <is>
          <t>Dec. 31, 2020</t>
        </is>
      </c>
    </row>
    <row r="2">
      <c r="A2" s="3" t="inlineStr">
        <is>
          <t>Debt Disclosure [Abstract]</t>
        </is>
      </c>
    </row>
    <row r="3">
      <c r="A3" s="4" t="inlineStr">
        <is>
          <t>Total borrowings</t>
        </is>
      </c>
      <c r="B3" s="8" t="n">
        <v>1.2</v>
      </c>
      <c r="C3" s="8" t="n">
        <v>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Securities Sold Under Agreements To Repurchase And Other Borrowings) (Details) - USD ($) $ in Thousands</t>
        </is>
      </c>
      <c r="B1" s="2" t="inlineStr">
        <is>
          <t>Dec. 31, 2021</t>
        </is>
      </c>
      <c r="C1" s="2" t="inlineStr">
        <is>
          <t>Dec. 31, 2020</t>
        </is>
      </c>
    </row>
    <row r="2">
      <c r="A2" s="3" t="inlineStr">
        <is>
          <t>Assets Sold under Agreements to Repurchase [Line Items]</t>
        </is>
      </c>
    </row>
    <row r="3">
      <c r="A3" s="4" t="inlineStr">
        <is>
          <t>Total securities sold under agreements to repurchase</t>
        </is>
      </c>
      <c r="B3" s="5" t="n">
        <v>674896</v>
      </c>
      <c r="C3" s="5" t="n">
        <v>469330</v>
      </c>
    </row>
    <row r="4">
      <c r="A4" s="4" t="inlineStr">
        <is>
          <t>Fed funds purchased</t>
        </is>
      </c>
      <c r="B4" s="6" t="n">
        <v>0</v>
      </c>
      <c r="C4" s="6" t="n">
        <v>526025</v>
      </c>
    </row>
    <row r="5">
      <c r="A5" s="4" t="inlineStr">
        <is>
          <t>Securities sold under agreements to repurchase and other borrowings</t>
        </is>
      </c>
      <c r="B5" s="6" t="n">
        <v>674896</v>
      </c>
      <c r="C5" s="6" t="n">
        <v>995355</v>
      </c>
    </row>
    <row r="6">
      <c r="A6" s="4" t="inlineStr">
        <is>
          <t>Original maturity of one year or less [Member]</t>
        </is>
      </c>
    </row>
    <row r="7">
      <c r="A7" s="3" t="inlineStr">
        <is>
          <t>Assets Sold under Agreements to Repurchase [Line Items]</t>
        </is>
      </c>
    </row>
    <row r="8">
      <c r="A8" s="4" t="inlineStr">
        <is>
          <t>Total securities sold under agreements to repurchase</t>
        </is>
      </c>
      <c r="B8" s="6" t="n">
        <v>474896</v>
      </c>
      <c r="C8" s="6" t="n">
        <v>269330</v>
      </c>
    </row>
    <row r="9">
      <c r="A9" s="4" t="inlineStr">
        <is>
          <t>Original maturity of greater than one year, non-callable [Member]</t>
        </is>
      </c>
    </row>
    <row r="10">
      <c r="A10" s="3" t="inlineStr">
        <is>
          <t>Assets Sold under Agreements to Repurchase [Line Items]</t>
        </is>
      </c>
    </row>
    <row r="11">
      <c r="A11" s="4" t="inlineStr">
        <is>
          <t>Total securities sold under agreements to repurchase</t>
        </is>
      </c>
      <c r="B11" s="5" t="n">
        <v>200000</v>
      </c>
      <c r="C11" s="5" t="n">
        <v>200000</v>
      </c>
    </row>
    <row r="12">
      <c r="A12" s="4" t="inlineStr">
        <is>
          <t>Securities Sold under Agreements to Repurchase [Member]</t>
        </is>
      </c>
    </row>
    <row r="13">
      <c r="A13" s="3" t="inlineStr">
        <is>
          <t>Assets Sold under Agreements to Repurchase [Line Items]</t>
        </is>
      </c>
    </row>
    <row r="14">
      <c r="A14" s="4" t="inlineStr">
        <is>
          <t>Rate (as a percent)</t>
        </is>
      </c>
      <c r="B14" s="4" t="inlineStr">
        <is>
          <t>0.47%</t>
        </is>
      </c>
      <c r="C14" s="4" t="inlineStr">
        <is>
          <t>0.43%</t>
        </is>
      </c>
    </row>
    <row r="15">
      <c r="A15" s="4" t="inlineStr">
        <is>
          <t>Securities Sold under Agreements to Repurchase [Member] | Original maturity of one year or less [Member]</t>
        </is>
      </c>
    </row>
    <row r="16">
      <c r="A16" s="3" t="inlineStr">
        <is>
          <t>Assets Sold under Agreements to Repurchase [Line Items]</t>
        </is>
      </c>
    </row>
    <row r="17">
      <c r="A17" s="4" t="inlineStr">
        <is>
          <t>Rate (as a percent)</t>
        </is>
      </c>
      <c r="B17" s="4" t="inlineStr">
        <is>
          <t>0.11%</t>
        </is>
      </c>
      <c r="C17" s="4" t="inlineStr">
        <is>
          <t>0.13%</t>
        </is>
      </c>
    </row>
    <row r="18">
      <c r="A18" s="4" t="inlineStr">
        <is>
          <t>Securities Sold under Agreements to Repurchase [Member] | Original maturity of greater than one year, non-callable [Member]</t>
        </is>
      </c>
    </row>
    <row r="19">
      <c r="A19" s="3" t="inlineStr">
        <is>
          <t>Assets Sold under Agreements to Repurchase [Line Items]</t>
        </is>
      </c>
    </row>
    <row r="20">
      <c r="A20" s="4" t="inlineStr">
        <is>
          <t>Rate (as a percent)</t>
        </is>
      </c>
      <c r="B20" s="4" t="inlineStr">
        <is>
          <t>1.32%</t>
        </is>
      </c>
      <c r="C20" s="4" t="inlineStr">
        <is>
          <t>0.84%</t>
        </is>
      </c>
    </row>
    <row r="21">
      <c r="A21" s="4" t="inlineStr">
        <is>
          <t>Federal Funds Purchased [Member]</t>
        </is>
      </c>
    </row>
    <row r="22">
      <c r="A22" s="3" t="inlineStr">
        <is>
          <t>Assets Sold under Agreements to Repurchase [Line Items]</t>
        </is>
      </c>
    </row>
    <row r="23">
      <c r="A23" s="4" t="inlineStr">
        <is>
          <t>Rate (as a percent)</t>
        </is>
      </c>
      <c r="B23" s="4" t="inlineStr">
        <is>
          <t>0.00%</t>
        </is>
      </c>
      <c r="C23" s="4" t="inlineStr">
        <is>
          <t>0.08%</t>
        </is>
      </c>
    </row>
    <row r="24">
      <c r="A24" s="4" t="inlineStr">
        <is>
          <t>Federal Funds Purchased and Securities Sold under Agreements to Repurchase [Member]</t>
        </is>
      </c>
    </row>
    <row r="25">
      <c r="A25" s="3" t="inlineStr">
        <is>
          <t>Assets Sold under Agreements to Repurchase [Line Items]</t>
        </is>
      </c>
    </row>
    <row r="26">
      <c r="A26" s="4" t="inlineStr">
        <is>
          <t>Rate (as a percent)</t>
        </is>
      </c>
      <c r="B26" s="4" t="inlineStr">
        <is>
          <t>0.47%</t>
        </is>
      </c>
      <c r="C26" s="4" t="inlineStr">
        <is>
          <t>0.2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Advances Payable To The Federal Home Loan Bank) (Details) - USD ($) $ in Thousands</t>
        </is>
      </c>
      <c r="B1" s="2" t="inlineStr">
        <is>
          <t>Dec. 31, 2021</t>
        </is>
      </c>
      <c r="C1" s="2" t="inlineStr">
        <is>
          <t>Dec. 31, 2020</t>
        </is>
      </c>
    </row>
    <row r="2">
      <c r="A2" s="3" t="inlineStr">
        <is>
          <t>Federal Home Loan Bank, Advances, Maturity, Rolling Year [Abstract]</t>
        </is>
      </c>
    </row>
    <row r="3">
      <c r="A3" s="4" t="inlineStr">
        <is>
          <t>FHLB advances maturing within 1 year, Weighted-Average Contractual Coupon Rate (as a percent)</t>
        </is>
      </c>
      <c r="B3" s="4" t="inlineStr">
        <is>
          <t>0.00%</t>
        </is>
      </c>
      <c r="C3" s="4" t="inlineStr">
        <is>
          <t>0.38%</t>
        </is>
      </c>
    </row>
    <row r="4">
      <c r="A4" s="4" t="inlineStr">
        <is>
          <t>FHLB advances maturing after 1 but within 2 years, Weighted-Average Contractual Coupon Rate (as a percent)</t>
        </is>
      </c>
      <c r="B4" s="4" t="inlineStr">
        <is>
          <t>2.95%</t>
        </is>
      </c>
      <c r="C4" s="4" t="inlineStr">
        <is>
          <t>0.00%</t>
        </is>
      </c>
    </row>
    <row r="5">
      <c r="A5" s="4" t="inlineStr">
        <is>
          <t>FHLB advances maturing after 2 but within 3 years, Weighted-Average Contractual Coupon Rate (as a percent)</t>
        </is>
      </c>
      <c r="B5" s="4" t="inlineStr">
        <is>
          <t>0.00%</t>
        </is>
      </c>
      <c r="C5" s="4" t="inlineStr">
        <is>
          <t>2.95%</t>
        </is>
      </c>
    </row>
    <row r="6">
      <c r="A6" s="4" t="inlineStr">
        <is>
          <t>FHLB advances maturing after 3 but within 4 years, Weighted-Average Contractual Coupon Rate (as a percent)</t>
        </is>
      </c>
      <c r="B6" s="4" t="inlineStr">
        <is>
          <t>0.00%</t>
        </is>
      </c>
      <c r="C6" s="4" t="inlineStr">
        <is>
          <t>1.59%</t>
        </is>
      </c>
    </row>
    <row r="7">
      <c r="A7" s="4" t="inlineStr">
        <is>
          <t>FHLB advances maturing after 4 but within 5 years, Weighted-Average Contractual Coupon Rate (as a percent)</t>
        </is>
      </c>
      <c r="B7" s="4" t="inlineStr">
        <is>
          <t>0.00%</t>
        </is>
      </c>
      <c r="C7" s="4" t="inlineStr">
        <is>
          <t>1.42%</t>
        </is>
      </c>
    </row>
    <row r="8">
      <c r="A8" s="4" t="inlineStr">
        <is>
          <t>FHLB advances maturing after 5 years, Weighted-Average Contractual Coupon Rate (as a percent)</t>
        </is>
      </c>
      <c r="B8" s="4" t="inlineStr">
        <is>
          <t>2.03%</t>
        </is>
      </c>
      <c r="C8" s="4" t="inlineStr">
        <is>
          <t>2.66%</t>
        </is>
      </c>
    </row>
    <row r="9">
      <c r="A9" s="4" t="inlineStr">
        <is>
          <t>Federal Home Loan Bank, Advances, Weighted Average Interest Rate (as a percent)</t>
        </is>
      </c>
      <c r="B9" s="4" t="inlineStr">
        <is>
          <t>2.03%</t>
        </is>
      </c>
      <c r="C9" s="4" t="inlineStr">
        <is>
          <t>1.36%</t>
        </is>
      </c>
    </row>
    <row r="10">
      <c r="A10" s="4" t="inlineStr">
        <is>
          <t>Aggregate carrying value of assets pledged as collateral</t>
        </is>
      </c>
      <c r="B10" s="5" t="n">
        <v>7556034</v>
      </c>
      <c r="C10" s="5" t="n">
        <v>7387054</v>
      </c>
    </row>
    <row r="11">
      <c r="A11" s="4" t="inlineStr">
        <is>
          <t>Remaining borrowing capacity</t>
        </is>
      </c>
      <c r="B11" s="6" t="n">
        <v>5087294</v>
      </c>
      <c r="C11" s="6" t="n">
        <v>4689642</v>
      </c>
    </row>
    <row r="12">
      <c r="A12" s="4" t="inlineStr">
        <is>
          <t>FHLB advances maturing within 1 year, Total Outstanding</t>
        </is>
      </c>
      <c r="B12" s="6" t="n">
        <v>90</v>
      </c>
      <c r="C12" s="6" t="n">
        <v>25000</v>
      </c>
    </row>
    <row r="13">
      <c r="A13" s="4" t="inlineStr">
        <is>
          <t>FHLB advances maturing after 1 but within 2 years, Total Outstanding</t>
        </is>
      </c>
      <c r="B13" s="6" t="n">
        <v>202</v>
      </c>
      <c r="C13" s="6" t="n">
        <v>110</v>
      </c>
    </row>
    <row r="14">
      <c r="A14" s="4" t="inlineStr">
        <is>
          <t>FHLB advances maturing after 2 but within 3 years, Total Outstanding</t>
        </is>
      </c>
      <c r="B14" s="6" t="n">
        <v>0</v>
      </c>
      <c r="C14" s="6" t="n">
        <v>215</v>
      </c>
    </row>
    <row r="15">
      <c r="A15" s="4" t="inlineStr">
        <is>
          <t>FHLB advances maturing after 3 but within 4 years, Total Outstanding</t>
        </is>
      </c>
      <c r="B15" s="6" t="n">
        <v>0</v>
      </c>
      <c r="C15" s="6" t="n">
        <v>50000</v>
      </c>
    </row>
    <row r="16">
      <c r="A16" s="4" t="inlineStr">
        <is>
          <t>FHLB advances maturing after 4 but within 5 years, Total Outstanding</t>
        </is>
      </c>
      <c r="B16" s="6" t="n">
        <v>0</v>
      </c>
      <c r="C16" s="6" t="n">
        <v>50000</v>
      </c>
    </row>
    <row r="17">
      <c r="A17" s="4" t="inlineStr">
        <is>
          <t>FHLB advances maturing after 5 years, Total Outstanding</t>
        </is>
      </c>
      <c r="B17" s="6" t="n">
        <v>10705</v>
      </c>
      <c r="C17" s="6" t="n">
        <v>7839</v>
      </c>
    </row>
    <row r="18">
      <c r="A18" s="4" t="inlineStr">
        <is>
          <t>FHLB advances</t>
        </is>
      </c>
      <c r="B18" s="5" t="n">
        <v>10997</v>
      </c>
      <c r="C18" s="5" t="n">
        <v>13316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Long-Term Debt) (Details) - USD ($) $ in Thousands</t>
        </is>
      </c>
      <c r="B1" s="2" t="inlineStr">
        <is>
          <t>Dec. 31, 2021</t>
        </is>
      </c>
      <c r="C1" s="2" t="inlineStr">
        <is>
          <t>Dec. 31, 2020</t>
        </is>
      </c>
    </row>
    <row r="2">
      <c r="A2" s="3" t="inlineStr">
        <is>
          <t>Debt Instrument [Line Items]</t>
        </is>
      </c>
    </row>
    <row r="3">
      <c r="A3" s="4" t="inlineStr">
        <is>
          <t>Notes and subordinated debt</t>
        </is>
      </c>
      <c r="B3" s="5" t="n">
        <v>566131</v>
      </c>
      <c r="C3" s="5" t="n">
        <v>571484</v>
      </c>
    </row>
    <row r="4">
      <c r="A4" s="4" t="inlineStr">
        <is>
          <t>Debt issuance cost on senior fixed-rate notes</t>
        </is>
      </c>
      <c r="B4" s="6" t="n">
        <v>-2226</v>
      </c>
      <c r="C4" s="6" t="n">
        <v>-2628</v>
      </c>
    </row>
    <row r="5">
      <c r="A5" s="4" t="inlineStr">
        <is>
          <t>Long-term debt</t>
        </is>
      </c>
      <c r="B5" s="5" t="n">
        <v>562931</v>
      </c>
      <c r="C5" s="5" t="n">
        <v>567663</v>
      </c>
    </row>
    <row r="6">
      <c r="A6" s="4" t="inlineStr">
        <is>
          <t>Long term debt, variable interest rate, percentage</t>
        </is>
      </c>
      <c r="B6" s="4" t="inlineStr">
        <is>
          <t>3.17%</t>
        </is>
      </c>
      <c r="C6" s="4" t="inlineStr">
        <is>
          <t>3.18%</t>
        </is>
      </c>
    </row>
    <row r="7">
      <c r="A7" s="4" t="inlineStr">
        <is>
          <t>Hedged Liability, Fair Value Hedge, Cumulative Increase (Decrease)</t>
        </is>
      </c>
      <c r="C7" s="5" t="n">
        <v>44164</v>
      </c>
    </row>
    <row r="8">
      <c r="A8" s="4" t="inlineStr">
        <is>
          <t>London Interbank Offered Rate (LIBOR) [Member]</t>
        </is>
      </c>
    </row>
    <row r="9">
      <c r="A9" s="3" t="inlineStr">
        <is>
          <t>Debt Instrument [Line Items]</t>
        </is>
      </c>
    </row>
    <row r="10">
      <c r="A10" s="4" t="inlineStr">
        <is>
          <t>Interest rate spread of LIBOR plus (as a percent)</t>
        </is>
      </c>
      <c r="B10" s="4" t="inlineStr">
        <is>
          <t>2.95%</t>
        </is>
      </c>
    </row>
    <row r="11">
      <c r="A11" s="4" t="inlineStr">
        <is>
          <t>Junior Subordinated Debt [Member]</t>
        </is>
      </c>
    </row>
    <row r="12">
      <c r="A12" s="3" t="inlineStr">
        <is>
          <t>Debt Instrument [Line Items]</t>
        </is>
      </c>
    </row>
    <row r="13">
      <c r="A13" s="4" t="inlineStr">
        <is>
          <t>Notes and subordinated debt</t>
        </is>
      </c>
      <c r="B13" s="5" t="n">
        <v>77320</v>
      </c>
      <c r="C13" s="6" t="n">
        <v>77320</v>
      </c>
    </row>
    <row r="14">
      <c r="A14" s="4" t="inlineStr">
        <is>
          <t>Long-term Debt [Member]</t>
        </is>
      </c>
    </row>
    <row r="15">
      <c r="A15" s="3" t="inlineStr">
        <is>
          <t>Debt Instrument [Line Items]</t>
        </is>
      </c>
    </row>
    <row r="16">
      <c r="A16" s="4" t="inlineStr">
        <is>
          <t>Discount on senior fixed-rate notes</t>
        </is>
      </c>
      <c r="B16" s="6" t="n">
        <v>-974</v>
      </c>
      <c r="C16" s="6" t="n">
        <v>-1193</v>
      </c>
    </row>
    <row r="17">
      <c r="A17" s="4" t="inlineStr">
        <is>
          <t>Hedged Liability, Fair Value Hedge, Cumulative Increase (Decrease)</t>
        </is>
      </c>
      <c r="B17" s="6" t="n">
        <v>38800</v>
      </c>
      <c r="C17" s="6" t="n">
        <v>44200</v>
      </c>
    </row>
    <row r="18">
      <c r="A18" s="4" t="inlineStr">
        <is>
          <t>Debt Instrument, Redemption, Period One [Member] | Senior Notes [Member]</t>
        </is>
      </c>
    </row>
    <row r="19">
      <c r="A19" s="3" t="inlineStr">
        <is>
          <t>Debt Instrument [Line Items]</t>
        </is>
      </c>
    </row>
    <row r="20">
      <c r="A20" s="4" t="inlineStr">
        <is>
          <t>Notes and subordinated debt</t>
        </is>
      </c>
      <c r="B20" s="5" t="n">
        <v>150000</v>
      </c>
      <c r="C20" s="6" t="n">
        <v>150000</v>
      </c>
    </row>
    <row r="21">
      <c r="A21" s="4" t="inlineStr">
        <is>
          <t>Debt instrument, stated interest rate, percentage</t>
        </is>
      </c>
      <c r="B21" s="4" t="inlineStr">
        <is>
          <t>4.375%</t>
        </is>
      </c>
    </row>
    <row r="22">
      <c r="A22" s="4" t="inlineStr">
        <is>
          <t>Debt Instrument, Redemption, Period Two | Senior Notes [Member]</t>
        </is>
      </c>
    </row>
    <row r="23">
      <c r="A23" s="3" t="inlineStr">
        <is>
          <t>Debt Instrument [Line Items]</t>
        </is>
      </c>
    </row>
    <row r="24">
      <c r="A24" s="4" t="inlineStr">
        <is>
          <t>Notes and subordinated debt</t>
        </is>
      </c>
      <c r="B24" s="5" t="n">
        <v>338811</v>
      </c>
      <c r="C24" s="5" t="n">
        <v>344164</v>
      </c>
    </row>
    <row r="25">
      <c r="A25" s="4" t="inlineStr">
        <is>
          <t>Debt instrument, stated interest rate, percentage</t>
        </is>
      </c>
      <c r="B25" s="4" t="inlineStr">
        <is>
          <t>4.1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20" customWidth="1" min="2" max="2"/>
  </cols>
  <sheetData>
    <row r="1">
      <c r="A1" s="1" t="inlineStr">
        <is>
          <t>Shareholders' Equity (Class of Stock Disclosure) (Details)</t>
        </is>
      </c>
      <c r="B1" s="2" t="inlineStr">
        <is>
          <t>12 Months Ended</t>
        </is>
      </c>
    </row>
    <row r="2">
      <c r="B2" s="2" t="inlineStr">
        <is>
          <t>Dec. 31, 2021shares</t>
        </is>
      </c>
    </row>
    <row r="3">
      <c r="A3" s="3" t="inlineStr">
        <is>
          <t>Increase (Decrease) in Stockholders' Equity [Roll Forward]</t>
        </is>
      </c>
    </row>
    <row r="4">
      <c r="A4" s="4" t="inlineStr">
        <is>
          <t>Treasury Stock Held, beginning balance</t>
        </is>
      </c>
      <c r="B4" s="6" t="n">
        <v>3487389</v>
      </c>
    </row>
    <row r="5">
      <c r="A5" s="4" t="inlineStr">
        <is>
          <t>Common Stock Outstanding, beginning balance</t>
        </is>
      </c>
      <c r="B5" s="6" t="n">
        <v>90198922</v>
      </c>
    </row>
    <row r="6">
      <c r="A6" s="4" t="inlineStr">
        <is>
          <t>Restricted share activity</t>
        </is>
      </c>
      <c r="B6" s="6" t="n">
        <v>154281</v>
      </c>
    </row>
    <row r="7">
      <c r="A7" s="4" t="inlineStr">
        <is>
          <t>Stock options exercised</t>
        </is>
      </c>
      <c r="B7" s="6" t="n">
        <v>-230418</v>
      </c>
    </row>
    <row r="8">
      <c r="A8" s="4" t="inlineStr">
        <is>
          <t>Treasury Stock Held, ending balance</t>
        </is>
      </c>
      <c r="B8" s="6" t="n">
        <v>3102690</v>
      </c>
    </row>
    <row r="9">
      <c r="A9" s="4" t="inlineStr">
        <is>
          <t>Common Stock Outstanding, ending balance</t>
        </is>
      </c>
      <c r="B9" s="6" t="n">
        <v>90583621</v>
      </c>
    </row>
    <row r="10">
      <c r="A10" s="4" t="inlineStr">
        <is>
          <t>Series F Preferred Stock [Member]</t>
        </is>
      </c>
    </row>
    <row r="11">
      <c r="A11" s="3" t="inlineStr">
        <is>
          <t>Increase (Decrease) in Stockholders' Equity [Roll Forward]</t>
        </is>
      </c>
    </row>
    <row r="12">
      <c r="A12" s="4" t="inlineStr">
        <is>
          <t>Shares, beginning balance</t>
        </is>
      </c>
      <c r="B12" s="6" t="n">
        <v>6000</v>
      </c>
    </row>
    <row r="13">
      <c r="A13" s="4" t="inlineStr">
        <is>
          <t>Restricted share activity</t>
        </is>
      </c>
      <c r="B13" s="6" t="n">
        <v>0</v>
      </c>
    </row>
    <row r="14">
      <c r="A14" s="4" t="inlineStr">
        <is>
          <t>Stock options exercised</t>
        </is>
      </c>
      <c r="B14" s="6" t="n">
        <v>0</v>
      </c>
    </row>
    <row r="15">
      <c r="A15" s="4" t="inlineStr">
        <is>
          <t>Shares, ending balance</t>
        </is>
      </c>
      <c r="B15" s="6" t="n">
        <v>6000</v>
      </c>
    </row>
    <row r="16">
      <c r="A16" s="4" t="inlineStr">
        <is>
          <t>Common Stock [Member]</t>
        </is>
      </c>
    </row>
    <row r="17">
      <c r="A17" s="3" t="inlineStr">
        <is>
          <t>Increase (Decrease) in Stockholders' Equity [Roll Forward]</t>
        </is>
      </c>
    </row>
    <row r="18">
      <c r="A18" s="4" t="inlineStr">
        <is>
          <t>Shares, beginning balance</t>
        </is>
      </c>
      <c r="B18" s="6" t="n">
        <v>93686311</v>
      </c>
    </row>
    <row r="19">
      <c r="A19" s="4" t="inlineStr">
        <is>
          <t>Restricted share activity</t>
        </is>
      </c>
      <c r="B19" s="6" t="n">
        <v>0</v>
      </c>
    </row>
    <row r="20">
      <c r="A20" s="4" t="inlineStr">
        <is>
          <t>Stock options exercised</t>
        </is>
      </c>
      <c r="B20" s="6" t="n">
        <v>0</v>
      </c>
    </row>
    <row r="21">
      <c r="A21" s="4" t="inlineStr">
        <is>
          <t>Treasury Stock [Member]</t>
        </is>
      </c>
    </row>
    <row r="22">
      <c r="A22" s="3" t="inlineStr">
        <is>
          <t>Increase (Decrease) in Stockholders' Equity [Roll Forward]</t>
        </is>
      </c>
    </row>
    <row r="23">
      <c r="A23" s="4" t="inlineStr">
        <is>
          <t>Restricted share activity</t>
        </is>
      </c>
      <c r="B23" s="6" t="n">
        <v>-154281</v>
      </c>
    </row>
    <row r="24">
      <c r="A24" s="4" t="inlineStr">
        <is>
          <t>Stock options exercised</t>
        </is>
      </c>
      <c r="B24" s="6" t="n">
        <v>-23041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7" customWidth="1" min="2" max="2"/>
  </cols>
  <sheetData>
    <row r="1">
      <c r="A1" s="1" t="inlineStr">
        <is>
          <t>Shareholders' Equity (Narrative) (Details) $ / shares in Units, $ in Thousands</t>
        </is>
      </c>
      <c r="B1" s="2" t="inlineStr">
        <is>
          <t>12 Months Ended</t>
        </is>
      </c>
    </row>
    <row r="2">
      <c r="B2" s="2" t="inlineStr">
        <is>
          <t>Dec. 31, 2021USD ($)$ / sharesshares</t>
        </is>
      </c>
    </row>
    <row r="3">
      <c r="A3" s="3" t="inlineStr">
        <is>
          <t>Class of Stock [Line Items]</t>
        </is>
      </c>
    </row>
    <row r="4">
      <c r="A4" s="4" t="inlineStr">
        <is>
          <t>Stock repurchase program, authorized amount | $</t>
        </is>
      </c>
      <c r="B4" s="5" t="n">
        <v>200000</v>
      </c>
    </row>
    <row r="5">
      <c r="A5" s="4" t="inlineStr">
        <is>
          <t>Common stock, shares issued | shares</t>
        </is>
      </c>
      <c r="B5" s="6" t="n">
        <v>93686311</v>
      </c>
    </row>
    <row r="6">
      <c r="A6" s="4" t="inlineStr">
        <is>
          <t>Stock repurchase program, remaining authorized repurchase amount | $</t>
        </is>
      </c>
      <c r="B6" s="5" t="n">
        <v>6000</v>
      </c>
    </row>
    <row r="7">
      <c r="A7" s="4" t="inlineStr">
        <is>
          <t>Common stock par value (in usd per share)</t>
        </is>
      </c>
      <c r="B7" s="7" t="n">
        <v>0.01</v>
      </c>
    </row>
    <row r="8">
      <c r="A8" s="4" t="inlineStr">
        <is>
          <t>Depositary shares, ownership of preferred shares</t>
        </is>
      </c>
      <c r="B8" s="11" t="n">
        <v>0.001</v>
      </c>
    </row>
    <row r="9">
      <c r="A9" s="4" t="inlineStr">
        <is>
          <t>Value per share (in dollars per share)</t>
        </is>
      </c>
      <c r="B9" s="7" t="n">
        <v>0.01</v>
      </c>
    </row>
    <row r="10">
      <c r="A10" s="4" t="inlineStr">
        <is>
          <t>Common Stock [Member]</t>
        </is>
      </c>
    </row>
    <row r="11">
      <c r="A11" s="3" t="inlineStr">
        <is>
          <t>Class of Stock [Line Items]</t>
        </is>
      </c>
    </row>
    <row r="12">
      <c r="A12" s="4" t="inlineStr">
        <is>
          <t>Common stock, shares issued | shares</t>
        </is>
      </c>
      <c r="B12" s="6" t="n">
        <v>93686311</v>
      </c>
    </row>
    <row r="13">
      <c r="A13" s="4" t="inlineStr">
        <is>
          <t>Stock repurchase program, remaining authorized repurchase amount | $</t>
        </is>
      </c>
      <c r="B13" s="5" t="n">
        <v>123400</v>
      </c>
    </row>
    <row r="14">
      <c r="A14" s="4" t="inlineStr">
        <is>
          <t>Series F Preferred Stock [Member]</t>
        </is>
      </c>
    </row>
    <row r="15">
      <c r="A15" s="3" t="inlineStr">
        <is>
          <t>Class of Stock [Line Items]</t>
        </is>
      </c>
    </row>
    <row r="16">
      <c r="A16" s="4" t="inlineStr">
        <is>
          <t>Preferred stock, dividend rate (as a percent)</t>
        </is>
      </c>
      <c r="B16" s="4" t="inlineStr">
        <is>
          <t>5.25%</t>
        </is>
      </c>
    </row>
    <row r="17">
      <c r="A17" s="4" t="inlineStr">
        <is>
          <t>Value per share (in dollars per share)</t>
        </is>
      </c>
      <c r="B17" s="7" t="n">
        <v>0.01</v>
      </c>
    </row>
    <row r="18">
      <c r="A18" s="4" t="inlineStr">
        <is>
          <t>Preferred stock, liquidation preference per share (in usd per share)</t>
        </is>
      </c>
      <c r="B18" s="6" t="n">
        <v>25000</v>
      </c>
    </row>
    <row r="19">
      <c r="A19" s="4" t="inlineStr">
        <is>
          <t>Preferred Stock [Member]</t>
        </is>
      </c>
    </row>
    <row r="20">
      <c r="A20" s="3" t="inlineStr">
        <is>
          <t>Class of Stock [Line Items]</t>
        </is>
      </c>
    </row>
    <row r="21">
      <c r="A21" s="4" t="inlineStr">
        <is>
          <t>Value per share (in dollars per share)</t>
        </is>
      </c>
      <c r="B21" s="5" t="n">
        <v>2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Schedule of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3234625</v>
      </c>
      <c r="C4" s="5" t="n">
        <v>3207770</v>
      </c>
      <c r="D4" s="5" t="n">
        <v>2886515</v>
      </c>
    </row>
    <row r="5">
      <c r="A5" s="4" t="inlineStr">
        <is>
          <t>Other comprehensive (loss) income, net of tax</t>
        </is>
      </c>
      <c r="B5" s="6" t="n">
        <v>-64836</v>
      </c>
      <c r="C5" s="6" t="n">
        <v>78328</v>
      </c>
      <c r="D5" s="6" t="n">
        <v>94580</v>
      </c>
    </row>
    <row r="6">
      <c r="A6" s="4" t="inlineStr">
        <is>
          <t>Ending Balance</t>
        </is>
      </c>
      <c r="B6" s="6" t="n">
        <v>3438325</v>
      </c>
      <c r="C6" s="6" t="n">
        <v>3234625</v>
      </c>
      <c r="D6" s="6" t="n">
        <v>3207770</v>
      </c>
    </row>
    <row r="7">
      <c r="A7" s="4" t="inlineStr">
        <is>
          <t>Available For Sale and Transferred Securities [Member]</t>
        </is>
      </c>
    </row>
    <row r="8">
      <c r="A8" s="3" t="inlineStr">
        <is>
          <t>AOCI Attributable to Parent, Net of Tax [Roll Forward]</t>
        </is>
      </c>
    </row>
    <row r="9">
      <c r="A9" s="4" t="inlineStr">
        <is>
          <t>Beginning Balance</t>
        </is>
      </c>
      <c r="B9" s="6" t="n">
        <v>67424</v>
      </c>
      <c r="C9" s="6" t="n">
        <v>17251</v>
      </c>
      <c r="D9" s="6" t="n">
        <v>-71374</v>
      </c>
    </row>
    <row r="10">
      <c r="A10" s="4" t="inlineStr">
        <is>
          <t>Other comprehensive (loss) income before reclassifications</t>
        </is>
      </c>
      <c r="B10" s="6" t="n">
        <v>-62888</v>
      </c>
      <c r="C10" s="6" t="n">
        <v>50179</v>
      </c>
      <c r="D10" s="6" t="n">
        <v>88647</v>
      </c>
    </row>
    <row r="11">
      <c r="A11" s="4" t="inlineStr">
        <is>
          <t>Amounts reclassified from accumulated other comprehensive loss</t>
        </is>
      </c>
      <c r="B11" s="6" t="n">
        <v>0</v>
      </c>
      <c r="C11" s="6" t="n">
        <v>-6</v>
      </c>
      <c r="D11" s="6" t="n">
        <v>-22</v>
      </c>
    </row>
    <row r="12">
      <c r="A12" s="4" t="inlineStr">
        <is>
          <t>Other comprehensive (loss) income, net of tax</t>
        </is>
      </c>
      <c r="B12" s="6" t="n">
        <v>-62888</v>
      </c>
      <c r="C12" s="6" t="n">
        <v>50173</v>
      </c>
      <c r="D12" s="6" t="n">
        <v>88625</v>
      </c>
    </row>
    <row r="13">
      <c r="A13" s="4" t="inlineStr">
        <is>
          <t>Ending Balance</t>
        </is>
      </c>
      <c r="B13" s="6" t="n">
        <v>4536</v>
      </c>
      <c r="C13" s="6" t="n">
        <v>67424</v>
      </c>
      <c r="D13" s="6" t="n">
        <v>17251</v>
      </c>
    </row>
    <row r="14">
      <c r="A14" s="4" t="inlineStr">
        <is>
          <t>Derivative Instruments</t>
        </is>
      </c>
    </row>
    <row r="15">
      <c r="A15" s="3" t="inlineStr">
        <is>
          <t>AOCI Attributable to Parent, Net of Tax [Roll Forward]</t>
        </is>
      </c>
    </row>
    <row r="16">
      <c r="A16" s="4" t="inlineStr">
        <is>
          <t>Beginning Balance</t>
        </is>
      </c>
      <c r="B16" s="6" t="n">
        <v>19918</v>
      </c>
      <c r="C16" s="6" t="n">
        <v>-9184</v>
      </c>
      <c r="D16" s="6" t="n">
        <v>-9313</v>
      </c>
    </row>
    <row r="17">
      <c r="A17" s="4" t="inlineStr">
        <is>
          <t>Other comprehensive (loss) income before reclassifications</t>
        </is>
      </c>
      <c r="B17" s="6" t="n">
        <v>-17109</v>
      </c>
      <c r="C17" s="6" t="n">
        <v>20667</v>
      </c>
      <c r="D17" s="6" t="n">
        <v>-4945</v>
      </c>
    </row>
    <row r="18">
      <c r="A18" s="4" t="inlineStr">
        <is>
          <t>Amounts reclassified from accumulated other comprehensive loss</t>
        </is>
      </c>
      <c r="B18" s="6" t="n">
        <v>3261</v>
      </c>
      <c r="C18" s="6" t="n">
        <v>8435</v>
      </c>
      <c r="D18" s="6" t="n">
        <v>5074</v>
      </c>
    </row>
    <row r="19">
      <c r="A19" s="4" t="inlineStr">
        <is>
          <t>Other comprehensive (loss) income, net of tax</t>
        </is>
      </c>
      <c r="B19" s="6" t="n">
        <v>-13848</v>
      </c>
      <c r="C19" s="6" t="n">
        <v>29102</v>
      </c>
      <c r="D19" s="6" t="n">
        <v>129</v>
      </c>
    </row>
    <row r="20">
      <c r="A20" s="4" t="inlineStr">
        <is>
          <t>Ending Balance</t>
        </is>
      </c>
      <c r="B20" s="6" t="n">
        <v>6070</v>
      </c>
      <c r="C20" s="6" t="n">
        <v>19918</v>
      </c>
      <c r="D20" s="6" t="n">
        <v>-9184</v>
      </c>
    </row>
    <row r="21">
      <c r="A21" s="4" t="inlineStr">
        <is>
          <t>Defined Benefit Pension and Postretirement Benefit Plans [Member]</t>
        </is>
      </c>
    </row>
    <row r="22">
      <c r="A22" s="3" t="inlineStr">
        <is>
          <t>AOCI Attributable to Parent, Net of Tax [Roll Forward]</t>
        </is>
      </c>
    </row>
    <row r="23">
      <c r="A23" s="4" t="inlineStr">
        <is>
          <t>Beginning Balance</t>
        </is>
      </c>
      <c r="B23" s="6" t="n">
        <v>-45086</v>
      </c>
      <c r="C23" s="6" t="n">
        <v>-44139</v>
      </c>
      <c r="D23" s="6" t="n">
        <v>-49965</v>
      </c>
    </row>
    <row r="24">
      <c r="A24" s="4" t="inlineStr">
        <is>
          <t>Other comprehensive (loss) income before reclassifications</t>
        </is>
      </c>
      <c r="B24" s="6" t="n">
        <v>8876</v>
      </c>
      <c r="C24" s="6" t="n">
        <v>-3887</v>
      </c>
      <c r="D24" s="6" t="n">
        <v>1622</v>
      </c>
    </row>
    <row r="25">
      <c r="A25" s="4" t="inlineStr">
        <is>
          <t>Amounts reclassified from accumulated other comprehensive loss</t>
        </is>
      </c>
      <c r="B25" s="6" t="n">
        <v>3024</v>
      </c>
      <c r="C25" s="6" t="n">
        <v>2940</v>
      </c>
      <c r="D25" s="6" t="n">
        <v>4204</v>
      </c>
    </row>
    <row r="26">
      <c r="A26" s="4" t="inlineStr">
        <is>
          <t>Other comprehensive (loss) income, net of tax</t>
        </is>
      </c>
      <c r="B26" s="6" t="n">
        <v>11900</v>
      </c>
      <c r="C26" s="6" t="n">
        <v>-947</v>
      </c>
      <c r="D26" s="6" t="n">
        <v>5826</v>
      </c>
    </row>
    <row r="27">
      <c r="A27" s="4" t="inlineStr">
        <is>
          <t>Ending Balance</t>
        </is>
      </c>
      <c r="B27" s="6" t="n">
        <v>-33186</v>
      </c>
      <c r="C27" s="6" t="n">
        <v>-45086</v>
      </c>
      <c r="D27" s="6" t="n">
        <v>-44139</v>
      </c>
    </row>
    <row r="28">
      <c r="A28" s="4" t="inlineStr">
        <is>
          <t>AOCI Attributable to Parent [Member]</t>
        </is>
      </c>
    </row>
    <row r="29">
      <c r="A29" s="3" t="inlineStr">
        <is>
          <t>AOCI Attributable to Parent, Net of Tax [Roll Forward]</t>
        </is>
      </c>
    </row>
    <row r="30">
      <c r="A30" s="4" t="inlineStr">
        <is>
          <t>Beginning Balance</t>
        </is>
      </c>
      <c r="B30" s="6" t="n">
        <v>42256</v>
      </c>
      <c r="C30" s="6" t="n">
        <v>-36072</v>
      </c>
      <c r="D30" s="6" t="n">
        <v>-130652</v>
      </c>
    </row>
    <row r="31">
      <c r="A31" s="4" t="inlineStr">
        <is>
          <t>Other comprehensive (loss) income before reclassifications</t>
        </is>
      </c>
      <c r="B31" s="6" t="n">
        <v>-71121</v>
      </c>
      <c r="C31" s="6" t="n">
        <v>66959</v>
      </c>
      <c r="D31" s="6" t="n">
        <v>85324</v>
      </c>
    </row>
    <row r="32">
      <c r="A32" s="4" t="inlineStr">
        <is>
          <t>Amounts reclassified from accumulated other comprehensive loss</t>
        </is>
      </c>
      <c r="B32" s="6" t="n">
        <v>6285</v>
      </c>
      <c r="C32" s="6" t="n">
        <v>11369</v>
      </c>
      <c r="D32" s="6" t="n">
        <v>9256</v>
      </c>
    </row>
    <row r="33">
      <c r="A33" s="4" t="inlineStr">
        <is>
          <t>Other comprehensive (loss) income, net of tax</t>
        </is>
      </c>
      <c r="B33" s="6" t="n">
        <v>-64836</v>
      </c>
      <c r="C33" s="6" t="n">
        <v>78328</v>
      </c>
      <c r="D33" s="6" t="n">
        <v>94580</v>
      </c>
    </row>
    <row r="34">
      <c r="A34" s="4" t="inlineStr">
        <is>
          <t>Ending Balance</t>
        </is>
      </c>
      <c r="B34" s="5" t="n">
        <v>-22580</v>
      </c>
      <c r="C34" s="5" t="n">
        <v>42256</v>
      </c>
      <c r="D34" s="5" t="n">
        <v>-3607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Schedule of Reclassifications from AOCI) (Details) - USD ($) $ in Thousands</t>
        </is>
      </c>
      <c r="B1" s="2" t="inlineStr">
        <is>
          <t>12 Months Ended</t>
        </is>
      </c>
    </row>
    <row r="2">
      <c r="B2" s="2" t="inlineStr">
        <is>
          <t>Dec. 31, 2021</t>
        </is>
      </c>
      <c r="C2" s="2" t="inlineStr">
        <is>
          <t>Dec. 31, 2020</t>
        </is>
      </c>
      <c r="D2" s="2" t="inlineStr">
        <is>
          <t>Dec. 31, 2019</t>
        </is>
      </c>
    </row>
    <row r="3">
      <c r="A3" s="3" t="inlineStr">
        <is>
          <t>Reclassification out of Accumulated Other Comprehensive Income [Line Items]</t>
        </is>
      </c>
    </row>
    <row r="4">
      <c r="A4" s="4" t="inlineStr">
        <is>
          <t>Net (gain) on sale of investment securities</t>
        </is>
      </c>
      <c r="B4" s="5" t="n">
        <v>0</v>
      </c>
      <c r="C4" s="5" t="n">
        <v>8</v>
      </c>
      <c r="D4" s="5" t="n">
        <v>29</v>
      </c>
    </row>
    <row r="5">
      <c r="A5" s="4" t="inlineStr">
        <is>
          <t>Interest expense</t>
        </is>
      </c>
      <c r="B5" s="6" t="n">
        <v>-41755</v>
      </c>
      <c r="C5" s="6" t="n">
        <v>-110656</v>
      </c>
      <c r="D5" s="6" t="n">
        <v>-199456</v>
      </c>
    </row>
    <row r="6">
      <c r="A6" s="4" t="inlineStr">
        <is>
          <t>Interest income</t>
        </is>
      </c>
      <c r="B6" s="6" t="n">
        <v>942844</v>
      </c>
      <c r="C6" s="6" t="n">
        <v>1002049</v>
      </c>
      <c r="D6" s="6" t="n">
        <v>1154583</v>
      </c>
    </row>
    <row r="7">
      <c r="A7" s="4" t="inlineStr">
        <is>
          <t>Income tax expense</t>
        </is>
      </c>
      <c r="B7" s="6" t="n">
        <v>-124997</v>
      </c>
      <c r="C7" s="6" t="n">
        <v>-59353</v>
      </c>
      <c r="D7" s="6" t="n">
        <v>-103969</v>
      </c>
    </row>
    <row r="8">
      <c r="A8" s="4" t="inlineStr">
        <is>
          <t>Earnings applicable to common shareholders</t>
        </is>
      </c>
      <c r="B8" s="6" t="n">
        <v>398687</v>
      </c>
      <c r="C8" s="6" t="n">
        <v>211474</v>
      </c>
      <c r="D8" s="6" t="n">
        <v>372985</v>
      </c>
    </row>
    <row r="9">
      <c r="A9" s="4" t="inlineStr">
        <is>
          <t>AOCI, Accumulated Gain (Loss), Debt Securities, Available-for-sale, Including Noncontrolling Interest [Member] | Reclassification out of accumualted comprehensive income [Member]</t>
        </is>
      </c>
    </row>
    <row r="10">
      <c r="A10" s="3" t="inlineStr">
        <is>
          <t>Reclassification out of Accumulated Other Comprehensive Income [Line Items]</t>
        </is>
      </c>
    </row>
    <row r="11">
      <c r="A11" s="4" t="inlineStr">
        <is>
          <t>Net (gain) on sale of investment securities</t>
        </is>
      </c>
      <c r="B11" s="6" t="n">
        <v>0</v>
      </c>
      <c r="C11" s="6" t="n">
        <v>8</v>
      </c>
      <c r="D11" s="6" t="n">
        <v>29</v>
      </c>
    </row>
    <row r="12">
      <c r="A12" s="4" t="inlineStr">
        <is>
          <t>Available For Sale and Transferred Securities [Member]</t>
        </is>
      </c>
    </row>
    <row r="13">
      <c r="A13" s="3" t="inlineStr">
        <is>
          <t>Reclassification out of Accumulated Other Comprehensive Income [Line Items]</t>
        </is>
      </c>
    </row>
    <row r="14">
      <c r="A14" s="4" t="inlineStr">
        <is>
          <t>Net of tax</t>
        </is>
      </c>
      <c r="B14" s="6" t="n">
        <v>0</v>
      </c>
      <c r="C14" s="6" t="n">
        <v>6</v>
      </c>
      <c r="D14" s="6" t="n">
        <v>22</v>
      </c>
    </row>
    <row r="15">
      <c r="A15" s="4" t="inlineStr">
        <is>
          <t>Available For Sale and Transferred Securities [Member] | Reclassification out of accumualted comprehensive income [Member]</t>
        </is>
      </c>
    </row>
    <row r="16">
      <c r="A16" s="3" t="inlineStr">
        <is>
          <t>Reclassification out of Accumulated Other Comprehensive Income [Line Items]</t>
        </is>
      </c>
    </row>
    <row r="17">
      <c r="A17" s="4" t="inlineStr">
        <is>
          <t>Income tax expense</t>
        </is>
      </c>
      <c r="B17" s="6" t="n">
        <v>0</v>
      </c>
      <c r="C17" s="6" t="n">
        <v>-2</v>
      </c>
      <c r="D17" s="6" t="n">
        <v>-7</v>
      </c>
    </row>
    <row r="18">
      <c r="A18" s="4" t="inlineStr">
        <is>
          <t>Earnings applicable to common shareholders</t>
        </is>
      </c>
      <c r="B18" s="6" t="n">
        <v>0</v>
      </c>
      <c r="C18" s="6" t="n">
        <v>6</v>
      </c>
      <c r="D18" s="6" t="n">
        <v>22</v>
      </c>
    </row>
    <row r="19">
      <c r="A19" s="4" t="inlineStr">
        <is>
          <t>Derivative Instruments</t>
        </is>
      </c>
    </row>
    <row r="20">
      <c r="A20" s="3" t="inlineStr">
        <is>
          <t>Reclassification out of Accumulated Other Comprehensive Income [Line Items]</t>
        </is>
      </c>
    </row>
    <row r="21">
      <c r="A21" s="4" t="inlineStr">
        <is>
          <t>Net of tax</t>
        </is>
      </c>
      <c r="B21" s="6" t="n">
        <v>-3261</v>
      </c>
      <c r="C21" s="6" t="n">
        <v>-8435</v>
      </c>
      <c r="D21" s="6" t="n">
        <v>-5074</v>
      </c>
    </row>
    <row r="22">
      <c r="A22" s="4" t="inlineStr">
        <is>
          <t>Derivative Instruments | Reclassification out of accumualted comprehensive income [Member]</t>
        </is>
      </c>
    </row>
    <row r="23">
      <c r="A23" s="3" t="inlineStr">
        <is>
          <t>Reclassification out of Accumulated Other Comprehensive Income [Line Items]</t>
        </is>
      </c>
    </row>
    <row r="24">
      <c r="A24" s="4" t="inlineStr">
        <is>
          <t>Interest expense</t>
        </is>
      </c>
      <c r="B24" s="6" t="n">
        <v>-4109</v>
      </c>
      <c r="C24" s="6" t="n">
        <v>-7884</v>
      </c>
      <c r="D24" s="6" t="n">
        <v>-5509</v>
      </c>
    </row>
    <row r="25">
      <c r="A25" s="4" t="inlineStr">
        <is>
          <t>Interest income</t>
        </is>
      </c>
      <c r="B25" s="6" t="n">
        <v>-306</v>
      </c>
      <c r="C25" s="6" t="n">
        <v>-3536</v>
      </c>
      <c r="D25" s="6" t="n">
        <v>-1323</v>
      </c>
    </row>
    <row r="26">
      <c r="A26" s="4" t="inlineStr">
        <is>
          <t>Income tax expense</t>
        </is>
      </c>
      <c r="B26" s="6" t="n">
        <v>1154</v>
      </c>
      <c r="C26" s="6" t="n">
        <v>2985</v>
      </c>
      <c r="D26" s="6" t="n">
        <v>1758</v>
      </c>
    </row>
    <row r="27">
      <c r="A27" s="4" t="inlineStr">
        <is>
          <t>Earnings applicable to common shareholders</t>
        </is>
      </c>
      <c r="B27" s="6" t="n">
        <v>-3261</v>
      </c>
      <c r="C27" s="6" t="n">
        <v>-8435</v>
      </c>
      <c r="D27" s="6" t="n">
        <v>-5074</v>
      </c>
    </row>
    <row r="28">
      <c r="A28" s="4" t="inlineStr">
        <is>
          <t>Accumulated Defined Benefit Plans Adjustment, Net Unamortized Gain (Loss) [Member]</t>
        </is>
      </c>
    </row>
    <row r="29">
      <c r="A29" s="3" t="inlineStr">
        <is>
          <t>Reclassification out of Accumulated Other Comprehensive Income [Line Items]</t>
        </is>
      </c>
    </row>
    <row r="30">
      <c r="A30" s="4" t="inlineStr">
        <is>
          <t>Total before tax</t>
        </is>
      </c>
      <c r="B30" s="6" t="n">
        <v>-4102</v>
      </c>
      <c r="C30" s="6" t="n">
        <v>-3976</v>
      </c>
      <c r="D30" s="6" t="n">
        <v>-5706</v>
      </c>
    </row>
    <row r="31">
      <c r="A31" s="4" t="inlineStr">
        <is>
          <t>Defined benefit pension and postretirement benefit plans [Member]</t>
        </is>
      </c>
    </row>
    <row r="32">
      <c r="A32" s="3" t="inlineStr">
        <is>
          <t>Reclassification out of Accumulated Other Comprehensive Income [Line Items]</t>
        </is>
      </c>
    </row>
    <row r="33">
      <c r="A33" s="4" t="inlineStr">
        <is>
          <t>Tax benefit</t>
        </is>
      </c>
      <c r="B33" s="6" t="n">
        <v>1078</v>
      </c>
      <c r="C33" s="6" t="n">
        <v>1036</v>
      </c>
      <c r="D33" s="6" t="n">
        <v>1502</v>
      </c>
    </row>
    <row r="34">
      <c r="A34" s="4" t="inlineStr">
        <is>
          <t>Net of tax</t>
        </is>
      </c>
      <c r="B34" s="5" t="n">
        <v>-3024</v>
      </c>
      <c r="C34" s="5" t="n">
        <v>-2940</v>
      </c>
      <c r="D34" s="5" t="n">
        <v>-420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Schedule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vailable-for-sale securities:</t>
        </is>
      </c>
    </row>
    <row r="4">
      <c r="A4" s="4" t="inlineStr">
        <is>
          <t>Net unrealized loss during the period</t>
        </is>
      </c>
      <c r="B4" s="5" t="n">
        <v>-85368</v>
      </c>
      <c r="C4" s="5" t="n">
        <v>68116</v>
      </c>
      <c r="D4" s="5" t="n">
        <v>120333</v>
      </c>
    </row>
    <row r="5">
      <c r="A5" s="4" t="inlineStr">
        <is>
          <t>Reclassification for net gain included in net income</t>
        </is>
      </c>
      <c r="C5" s="6" t="n">
        <v>-8</v>
      </c>
      <c r="D5" s="6" t="n">
        <v>-29</v>
      </c>
    </row>
    <row r="6">
      <c r="A6" s="4" t="inlineStr">
        <is>
          <t>Total available-for-sale securities</t>
        </is>
      </c>
      <c r="B6" s="6" t="n">
        <v>-85368</v>
      </c>
      <c r="C6" s="6" t="n">
        <v>68108</v>
      </c>
      <c r="D6" s="6" t="n">
        <v>120304</v>
      </c>
    </row>
    <row r="7">
      <c r="A7" s="3" t="inlineStr">
        <is>
          <t>Derivative instruments:</t>
        </is>
      </c>
    </row>
    <row r="8">
      <c r="A8" s="4" t="inlineStr">
        <is>
          <t>Net unrealized (losses) arising during the year</t>
        </is>
      </c>
      <c r="B8" s="6" t="n">
        <v>-23216</v>
      </c>
      <c r="C8" s="6" t="n">
        <v>27683</v>
      </c>
      <c r="D8" s="6" t="n">
        <v>-6672</v>
      </c>
    </row>
    <row r="9">
      <c r="A9" s="4" t="inlineStr">
        <is>
          <t>Reclassification adjustment for net realized losses included in net income</t>
        </is>
      </c>
      <c r="B9" s="6" t="n">
        <v>4415</v>
      </c>
      <c r="C9" s="6" t="n">
        <v>11420</v>
      </c>
      <c r="D9" s="6" t="n">
        <v>6832</v>
      </c>
    </row>
    <row r="10">
      <c r="A10" s="4" t="inlineStr">
        <is>
          <t>Total derivative instruments</t>
        </is>
      </c>
      <c r="B10" s="6" t="n">
        <v>-18801</v>
      </c>
      <c r="C10" s="6" t="n">
        <v>39103</v>
      </c>
      <c r="D10" s="6" t="n">
        <v>160</v>
      </c>
    </row>
    <row r="11">
      <c r="A11" s="3" t="inlineStr">
        <is>
          <t>Defined benefit pension and other postretirement benefit plans:</t>
        </is>
      </c>
    </row>
    <row r="12">
      <c r="A12" s="4" t="inlineStr">
        <is>
          <t>Net actuarial gain arising during the year</t>
        </is>
      </c>
      <c r="B12" s="6" t="n">
        <v>12052</v>
      </c>
      <c r="C12" s="6" t="n">
        <v>-5262</v>
      </c>
      <c r="D12" s="6" t="n">
        <v>2202</v>
      </c>
    </row>
    <row r="13">
      <c r="A13" s="4" t="inlineStr">
        <is>
          <t>Reclassification adjustment for amortization of net loss included in net income</t>
        </is>
      </c>
      <c r="B13" s="6" t="n">
        <v>4102</v>
      </c>
      <c r="C13" s="6" t="n">
        <v>3976</v>
      </c>
      <c r="D13" s="6" t="n">
        <v>5706</v>
      </c>
    </row>
    <row r="14">
      <c r="A14" s="4" t="inlineStr">
        <is>
          <t>Total (gain) loss recognized in OCI</t>
        </is>
      </c>
      <c r="B14" s="6" t="n">
        <v>-16154</v>
      </c>
      <c r="C14" s="6" t="n">
        <v>1286</v>
      </c>
      <c r="D14" s="6" t="n">
        <v>-7908</v>
      </c>
    </row>
    <row r="15">
      <c r="A15" s="3" t="inlineStr">
        <is>
          <t>Available-for-sale securities:</t>
        </is>
      </c>
    </row>
    <row r="16">
      <c r="A16" s="4" t="inlineStr">
        <is>
          <t>Net unrealized loss during the period</t>
        </is>
      </c>
      <c r="B16" s="6" t="n">
        <v>22480</v>
      </c>
      <c r="C16" s="6" t="n">
        <v>-17937</v>
      </c>
      <c r="D16" s="6" t="n">
        <v>-31686</v>
      </c>
    </row>
    <row r="17">
      <c r="A17" s="4" t="inlineStr">
        <is>
          <t>Reclassification for net gain included in net income</t>
        </is>
      </c>
      <c r="C17" s="6" t="n">
        <v>-2</v>
      </c>
      <c r="D17" s="6" t="n">
        <v>-7</v>
      </c>
    </row>
    <row r="18">
      <c r="A18" s="4" t="inlineStr">
        <is>
          <t>Total securities available-for-sale</t>
        </is>
      </c>
      <c r="B18" s="6" t="n">
        <v>-22480</v>
      </c>
      <c r="C18" s="6" t="n">
        <v>17935</v>
      </c>
      <c r="D18" s="6" t="n">
        <v>31679</v>
      </c>
    </row>
    <row r="19">
      <c r="A19" s="3" t="inlineStr">
        <is>
          <t>Derivative instruments:</t>
        </is>
      </c>
    </row>
    <row r="20">
      <c r="A20" s="4" t="inlineStr">
        <is>
          <t>Net unrealized (losses) arising during the year</t>
        </is>
      </c>
      <c r="B20" s="6" t="n">
        <v>6107</v>
      </c>
      <c r="C20" s="6" t="n">
        <v>-7016</v>
      </c>
      <c r="D20" s="6" t="n">
        <v>1727</v>
      </c>
    </row>
    <row r="21">
      <c r="A21" s="4" t="inlineStr">
        <is>
          <t>Reclassification adjustment for net realized losses included in net income</t>
        </is>
      </c>
      <c r="B21" s="6" t="n">
        <v>-1154</v>
      </c>
      <c r="C21" s="6" t="n">
        <v>-2985</v>
      </c>
      <c r="D21" s="6" t="n">
        <v>-1758</v>
      </c>
    </row>
    <row r="22">
      <c r="A22" s="4" t="inlineStr">
        <is>
          <t>Total derivative instruments</t>
        </is>
      </c>
      <c r="B22" s="6" t="n">
        <v>4953</v>
      </c>
      <c r="C22" s="6" t="n">
        <v>-10001</v>
      </c>
      <c r="D22" s="6" t="n">
        <v>-31</v>
      </c>
    </row>
    <row r="23">
      <c r="A23" s="3" t="inlineStr">
        <is>
          <t>Defined benefit pension and other postretirement benefit plans:</t>
        </is>
      </c>
    </row>
    <row r="24">
      <c r="A24" s="4" t="inlineStr">
        <is>
          <t>Current year actuarial loss</t>
        </is>
      </c>
      <c r="B24" s="6" t="n">
        <v>-3176</v>
      </c>
      <c r="C24" s="6" t="n">
        <v>1375</v>
      </c>
      <c r="D24" s="6" t="n">
        <v>-580</v>
      </c>
    </row>
    <row r="25">
      <c r="A25" s="4" t="inlineStr">
        <is>
          <t>Reclassification adjustment for amortization of net loss included in net income</t>
        </is>
      </c>
      <c r="B25" s="6" t="n">
        <v>-1078</v>
      </c>
      <c r="C25" s="6" t="n">
        <v>-1036</v>
      </c>
      <c r="D25" s="6" t="n">
        <v>-1502</v>
      </c>
    </row>
    <row r="26">
      <c r="A26" s="4" t="inlineStr">
        <is>
          <t>Total defined benefit pension and postretirement benefit plans</t>
        </is>
      </c>
      <c r="B26" s="6" t="n">
        <v>-4254</v>
      </c>
      <c r="C26" s="6" t="n">
        <v>339</v>
      </c>
      <c r="D26" s="6" t="n">
        <v>-2082</v>
      </c>
    </row>
    <row r="27">
      <c r="A27" s="3" t="inlineStr">
        <is>
          <t>Available-for-sale securities:</t>
        </is>
      </c>
    </row>
    <row r="28">
      <c r="A28" s="4" t="inlineStr">
        <is>
          <t>Net unrealized loss during the period</t>
        </is>
      </c>
      <c r="B28" s="6" t="n">
        <v>-62888</v>
      </c>
      <c r="C28" s="6" t="n">
        <v>50179</v>
      </c>
      <c r="D28" s="6" t="n">
        <v>88647</v>
      </c>
    </row>
    <row r="29">
      <c r="A29" s="4" t="inlineStr">
        <is>
          <t>Reclassification for net gain included in net income</t>
        </is>
      </c>
      <c r="C29" s="6" t="n">
        <v>-6</v>
      </c>
      <c r="D29" s="6" t="n">
        <v>-22</v>
      </c>
    </row>
    <row r="30">
      <c r="A30" s="4" t="inlineStr">
        <is>
          <t>Total available-for-sale securities</t>
        </is>
      </c>
      <c r="B30" s="6" t="n">
        <v>-62888</v>
      </c>
      <c r="C30" s="6" t="n">
        <v>50173</v>
      </c>
      <c r="D30" s="6" t="n">
        <v>88625</v>
      </c>
    </row>
    <row r="31">
      <c r="A31" s="3" t="inlineStr">
        <is>
          <t>Derivative instruments:</t>
        </is>
      </c>
    </row>
    <row r="32">
      <c r="A32" s="4" t="inlineStr">
        <is>
          <t>Net unrealized (losses) arising during the year</t>
        </is>
      </c>
      <c r="B32" s="6" t="n">
        <v>-17109</v>
      </c>
      <c r="C32" s="6" t="n">
        <v>20667</v>
      </c>
      <c r="D32" s="6" t="n">
        <v>-4945</v>
      </c>
    </row>
    <row r="33">
      <c r="A33" s="4" t="inlineStr">
        <is>
          <t>Reclassification adjustment for net realized losses included in net income</t>
        </is>
      </c>
      <c r="B33" s="6" t="n">
        <v>3261</v>
      </c>
      <c r="C33" s="6" t="n">
        <v>8435</v>
      </c>
      <c r="D33" s="6" t="n">
        <v>5074</v>
      </c>
    </row>
    <row r="34">
      <c r="A34" s="4" t="inlineStr">
        <is>
          <t>Total derivative instruments</t>
        </is>
      </c>
      <c r="B34" s="6" t="n">
        <v>-13848</v>
      </c>
      <c r="C34" s="6" t="n">
        <v>29102</v>
      </c>
      <c r="D34" s="6" t="n">
        <v>129</v>
      </c>
    </row>
    <row r="35">
      <c r="A35" s="3" t="inlineStr">
        <is>
          <t>Defined benefit pension and other postretirement benefit plans:</t>
        </is>
      </c>
    </row>
    <row r="36">
      <c r="A36" s="4" t="inlineStr">
        <is>
          <t>Current year actuarial loss</t>
        </is>
      </c>
      <c r="B36" s="6" t="n">
        <v>8876</v>
      </c>
      <c r="C36" s="6" t="n">
        <v>-3887</v>
      </c>
      <c r="D36" s="6" t="n">
        <v>1622</v>
      </c>
    </row>
    <row r="37">
      <c r="A37" s="4" t="inlineStr">
        <is>
          <t>Reclassification adjustment for amortization of net loss included in net income</t>
        </is>
      </c>
      <c r="B37" s="6" t="n">
        <v>3024</v>
      </c>
      <c r="C37" s="6" t="n">
        <v>2940</v>
      </c>
      <c r="D37" s="6" t="n">
        <v>4204</v>
      </c>
    </row>
    <row r="38">
      <c r="A38" s="4" t="inlineStr">
        <is>
          <t>Total defined benefit pension and postretirement benefit plans</t>
        </is>
      </c>
      <c r="B38" s="6" t="n">
        <v>11900</v>
      </c>
      <c r="C38" s="6" t="n">
        <v>-947</v>
      </c>
      <c r="D38" s="6" t="n">
        <v>5826</v>
      </c>
    </row>
    <row r="39">
      <c r="A39" s="4" t="inlineStr">
        <is>
          <t>Other Comprehensive Income (Loss), Pre-Tax Amount</t>
        </is>
      </c>
      <c r="B39" s="6" t="n">
        <v>-88015</v>
      </c>
      <c r="C39" s="6" t="n">
        <v>105925</v>
      </c>
      <c r="D39" s="6" t="n">
        <v>128372</v>
      </c>
    </row>
    <row r="40">
      <c r="A40" s="4" t="inlineStr">
        <is>
          <t>Other Comprehensive Income (Loss), Tax Benefit (Expense)</t>
        </is>
      </c>
      <c r="B40" s="6" t="n">
        <v>23179</v>
      </c>
      <c r="C40" s="6" t="n">
        <v>-27597</v>
      </c>
      <c r="D40" s="6" t="n">
        <v>-33792</v>
      </c>
    </row>
    <row r="41">
      <c r="A41" s="4" t="inlineStr">
        <is>
          <t>Other comprehensive (loss) income, net of tax</t>
        </is>
      </c>
      <c r="B41" s="5" t="n">
        <v>-64836</v>
      </c>
      <c r="C41" s="5" t="n">
        <v>78328</v>
      </c>
      <c r="D41" s="5" t="n">
        <v>9458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Developments</t>
        </is>
      </c>
      <c r="B1" s="2" t="inlineStr">
        <is>
          <t>12 Months Ended</t>
        </is>
      </c>
    </row>
    <row r="2">
      <c r="B2" s="2" t="inlineStr">
        <is>
          <t>Dec. 31, 2021</t>
        </is>
      </c>
    </row>
    <row r="3">
      <c r="A3" s="3" t="inlineStr">
        <is>
          <t>Restructuring and Related Activities [Abstract]</t>
        </is>
      </c>
    </row>
    <row r="4">
      <c r="A4" s="4" t="inlineStr">
        <is>
          <t>Business Developments</t>
        </is>
      </c>
      <c r="B4" s="4" t="inlineStr">
        <is>
          <t>Business Developments Merger with Sterling Bancorp Effective January 31, 2022, Webster completed its previously announced merger with Sterling pursuant to an Agreement and Plan of Merger dated as of April 18, 2021. Pursuant to the merger agreement, Sterling merged with and into Webster, with Webster continuing as the surviving corporation. Following the merger, on February 1, 2022, Sterling National Bank, a wholly-owned subsidiary of Sterling, merged with and into Webster Bank, with Webster Bank continuing as the surviving bank. Sterling was a full-service regional bank headquartered in Pearl River, New York, that primarily served the Greater New York metropolitan area. The merger expanded Webster's geographic footprint and combined two complementary organizations to create one of the largest commercial banks in the Northeast U.S. At the effective time of the merger, each share of Sterling common stock outstanding, other than certain shares held by Webster and Sterling, was converted into the right to receive a fixed 0.4630 share of Webster common stock. In connection with the completion of the merger and in accordance with the merger agreement, the number of authorized shares of Webster common stock was increased from 200.0 million shares to 400.0 million shares as of January 31, 2022. In addition, at the effective time of the merger, each outstanding share of Sterling 6.50% Series A Non-Cumulative Perpetual Preferred Stock was converted into the right to receive one share of newly created Webster 6.50% Series G Non-Cumulative Perpetual Preferred Stock, having substantially the same terms. Webster registered and issued 135,000 depositary shares on January 31, 2022, each representing 1/40th interest in a share of 6.50% Series G Non-Cumulative Preferred Perpetual Stock, par value $0.01 per share, with a liquidation preference equal to $1,000 per share (equivalent to $25 per depositary share) (Series G Preferred Stock). The Series G Preferred Stock ranks on parity with Webster's 5.25% Series F Non-Cumulative Preferred Perpetual Stock, par value $0.01 per share, with a liquidation preference of $25,000 per share (equivalent to $25 per depositary share) (Series F Preferred Stock), and senior to Webster common stock, with respect to the payment of dividends and distributions upon the liquidation, dissolution, or winding-up of Webster. Additional information regarding Webster's Series F Preferred Stock can be found within Note 13: Shareholders' Equity. Further, certain equity awards granted under Sterling's equity compensation plans were converted into a corresponding award with respect to Webster common stock, generally subject to the same terms and conditions, with the number of shares underlying such awards adjusted based on the 0.4630 fixed exchange ratio. Additional information regarding Webster's equity compensation plans can be found within Note 20: Share-Based Plans. Webster also assumed Sterling's long-term obligations with respect to $274.0 million in aggregate principal amount of 4.00% fixed-to-floating rate subordinated notes due 2029 issued by Sterling on December 16, 2019, and $225.0 million in aggregate principal amount of 3.875% fixed-to-floating rate subordinated notes due 2030 issued by Sterling on October 30, 2020. The transaction will be accounted for as a business combination. Accordingly, the purchase price will be allocated to the assets acquired and liabilities assumed based on their fair values as of the merger effective date. The determination of fair value requires management to make estimates about discount rates, future expected cash flows, market conditions, and other future events that are highly subjective in nature and are subject to change. Given the close proximity between the transaction closing date and Webster’s Annual Report on Form 10-K, the preliminary purchase price allocation has not yet been completed. Management expects to complete the initial accounting for its merger with Sterling, including the purchase price allocation, later in the first quarter of 2022. As a result, the estimated fair values of the assets acquired and liabilities assumed, the valuation techniques and inputs used to measure and develop the fair values, and any goodwill recorded will be disclosed in Webster’s Quarterly Report on Form 10-Q for the period ended March 31, 2022, along with supplemental pro forma financial information as if the merger with Sterling had occurred as of January 1, 2020. During the year ended December 31, 2021, Webster incurred merger-related expenses totaling $37.5 million, which consisted primarily of professional fees for investment banking, legal, and consulting, and employee severance and retention costs. Merger-related expenses are recorded as either professional and outside services, or other non-interest expense on the accompanying Consolidated Statements of Income. Bend Financial, Inc. Acquisition On February 18, 2022, Webster acquired 100% of the equity interests of Bend, a cloud-based platform solution provider for HSAs, in exchange for cash. The acquisition accelerates Webster’s efforts underway to deliver enhanced user experiences at HSA Bank. The transaction will be accounted for as a business combination and the assets acquired and liabilities assumed will be reported at fair value. Webster plans to complete the initial purchase price allocation in the first quarter of 2022, which is not expected to have a material impact on the Company's consolidated financial statements. Strategic Initiatives During the fourth quarter of 2020, Webster launched a strategic plan to drive incremental revenue and cost savings measures across the organization through the consolidation of banking centers and corporate facilities, process automation, ancillary spend reduction, and other organizational actions. Costs incurred related to the execution of these strategic initiatives consisted of the following for the years ended December 31: Years ended December 31, (In thousands) 2021 2020 Severance and other benefits $ (1,562) $ 17,860 Professional fees and other related charges 8,569 10,788 ROU lease asset impairment 1,198 11,954 Other (1) (1,037) 2,055 Total strategic initiatives costs $ 7,168 $ 42,657 (1) Other includes accelerated depreciation and operating lease costs for all periods presented, gain on sale of banking centers and early lease terminations in 2021, and write-downs of property and equipment in 2020. Severance and other benefits costs are recorded as compensation and benefits, ROU lease asset impairment charges are recorded as occupancy, professional fees and other related charges are recorded as either occupancy or professional and outside services, and other is recorded as either occupancy, technology and equipment, or other non-interest expense on the accompanying Consolidated Statements of Income. The following table summarizes the changes in accrued expenses and other liabilities associated with these strategic initiatives: Year ended December 31, 2021 (In thousands) Severance and Professional fees and other Total Balance at December 31, 2019 $ — $ — $ — Additions charged to expense 17,860 10,788 28,648 Cash payments (185) (8,668) (8,853) Balance at December 31, 2020 $ 17,675 $ 2,120 $ 19,795 Additions charged to expense 2,340 8,569 10,909 Adjustments (1) (3,902) — (3,902) Cash payments (10,994) (8,962) (19,956) Balance at December 31, 2021 $ 5,119 $ 1,727 $ 6,846 (1) Changes in employee retention assumptions during the third quarter of 2021 resulted in a release of the Company's previously recorded severance accru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Information On The Capital Ratios) (Detail) $ in Thousands</t>
        </is>
      </c>
      <c r="B1" s="2" t="inlineStr">
        <is>
          <t>Dec. 31, 2021USD ($)</t>
        </is>
      </c>
      <c r="C1" s="2" t="inlineStr">
        <is>
          <t>Dec. 31, 2020USD ($)</t>
        </is>
      </c>
    </row>
    <row r="2">
      <c r="A2" s="3" t="inlineStr">
        <is>
          <t>Compliance with Regulatory Capital Requirements under Banking Regulations [Line Items]</t>
        </is>
      </c>
    </row>
    <row r="3">
      <c r="A3" s="4" t="inlineStr">
        <is>
          <t>Common Equity Tier One Capital</t>
        </is>
      </c>
      <c r="B3" s="5" t="n">
        <v>2804290</v>
      </c>
      <c r="C3" s="5" t="n">
        <v>2543131</v>
      </c>
    </row>
    <row r="4">
      <c r="A4" s="4" t="inlineStr">
        <is>
          <t>Common Equity Tier One Capital Required for Capital Adequacy</t>
        </is>
      </c>
      <c r="B4" s="5" t="n">
        <v>1076871</v>
      </c>
      <c r="C4" s="5" t="n">
        <v>1008512</v>
      </c>
    </row>
    <row r="5">
      <c r="A5" s="4" t="inlineStr">
        <is>
          <t>Common Equity Tier One Capital Ratio</t>
        </is>
      </c>
      <c r="B5" s="10" t="n">
        <v>0.1172</v>
      </c>
      <c r="C5" s="10" t="n">
        <v>0.1135</v>
      </c>
    </row>
    <row r="6">
      <c r="A6" s="4" t="inlineStr">
        <is>
          <t>Common Equity Tier One Capital Required to be Well-Capitalized</t>
        </is>
      </c>
      <c r="B6" s="5" t="n">
        <v>1555480</v>
      </c>
      <c r="C6" s="5" t="n">
        <v>1456739</v>
      </c>
    </row>
    <row r="7">
      <c r="A7" s="4" t="inlineStr">
        <is>
          <t>Total risk-based capital, Actual Amount</t>
        </is>
      </c>
      <c r="B7" s="5" t="n">
        <v>3265064</v>
      </c>
      <c r="C7" s="5" t="n">
        <v>3045652</v>
      </c>
    </row>
    <row r="8">
      <c r="A8" s="4" t="inlineStr">
        <is>
          <t>Total risk-based capital, Actual Ratio</t>
        </is>
      </c>
      <c r="B8" s="10" t="n">
        <v>0.1364</v>
      </c>
      <c r="C8" s="10" t="n">
        <v>0.1359</v>
      </c>
    </row>
    <row r="9">
      <c r="A9" s="4" t="inlineStr">
        <is>
          <t>Total risk-based capital, Capital Requirements, Minimum Amount</t>
        </is>
      </c>
      <c r="B9" s="5" t="n">
        <v>1914436</v>
      </c>
      <c r="C9" s="5" t="n">
        <v>1792910</v>
      </c>
    </row>
    <row r="10">
      <c r="A10" s="4" t="inlineStr">
        <is>
          <t>Total risk-based capital, Capital Requirements, Minimum Ratio</t>
        </is>
      </c>
      <c r="B10" s="11" t="n">
        <v>0.08</v>
      </c>
      <c r="C10" s="11" t="n">
        <v>0.08</v>
      </c>
    </row>
    <row r="11">
      <c r="A11" s="4" t="inlineStr">
        <is>
          <t>Total risk-based capital, Capital Requirements, Well Capitalized Amount</t>
        </is>
      </c>
      <c r="B11" s="5" t="n">
        <v>2393046</v>
      </c>
      <c r="C11" s="5" t="n">
        <v>2241137</v>
      </c>
    </row>
    <row r="12">
      <c r="A12" s="4" t="inlineStr">
        <is>
          <t>Total risk-based capital, Capital Requirements, Well Capitalized Ratio</t>
        </is>
      </c>
      <c r="B12" s="11" t="n">
        <v>0.1</v>
      </c>
      <c r="C12" s="11" t="n">
        <v>0.1</v>
      </c>
    </row>
    <row r="13">
      <c r="A13" s="4" t="inlineStr">
        <is>
          <t>Tier 1 risk-based capital, Actual Amount</t>
        </is>
      </c>
      <c r="B13" s="5" t="n">
        <v>2949327</v>
      </c>
      <c r="C13" s="5" t="n">
        <v>2688168</v>
      </c>
    </row>
    <row r="14">
      <c r="A14" s="4" t="inlineStr">
        <is>
          <t>Tier 1 risk-based capital, Actual Ratio</t>
        </is>
      </c>
      <c r="B14" s="10" t="n">
        <v>0.1232</v>
      </c>
      <c r="C14" s="10" t="n">
        <v>0.1199</v>
      </c>
    </row>
    <row r="15">
      <c r="A15" s="4" t="inlineStr">
        <is>
          <t>Tier 1 risk-based capital, Capital Requirements, Minimum Amount</t>
        </is>
      </c>
      <c r="B15" s="5" t="n">
        <v>1435827</v>
      </c>
      <c r="C15" s="5" t="n">
        <v>1344682</v>
      </c>
    </row>
    <row r="16">
      <c r="A16" s="4" t="inlineStr">
        <is>
          <t>Tier 1 risk-based capital, Capital Requirements, Minimum Ratio</t>
        </is>
      </c>
      <c r="B16" s="11" t="n">
        <v>0.06</v>
      </c>
      <c r="C16" s="11" t="n">
        <v>0.06</v>
      </c>
    </row>
    <row r="17">
      <c r="A17" s="4" t="inlineStr">
        <is>
          <t>Tier 1 risk-based capital, Capital Requirements, Well Capitalized Amount</t>
        </is>
      </c>
      <c r="B17" s="5" t="n">
        <v>1914436</v>
      </c>
      <c r="C17" s="5" t="n">
        <v>1792910</v>
      </c>
    </row>
    <row r="18">
      <c r="A18" s="4" t="inlineStr">
        <is>
          <t>Tier 1 risk-based capital, Capital Requirements, Well Capitalized Ratio</t>
        </is>
      </c>
      <c r="B18" s="11" t="n">
        <v>0.08</v>
      </c>
      <c r="C18" s="11" t="n">
        <v>0.08</v>
      </c>
    </row>
    <row r="19">
      <c r="A19" s="4" t="inlineStr">
        <is>
          <t>Tier 1 leverage capital, Actual Amount</t>
        </is>
      </c>
      <c r="B19" s="5" t="n">
        <v>2949327</v>
      </c>
      <c r="C19" s="5" t="n">
        <v>2688168</v>
      </c>
    </row>
    <row r="20">
      <c r="A20" s="4" t="inlineStr">
        <is>
          <t>Tier 1 leverage capital, Actual Ratio</t>
        </is>
      </c>
      <c r="B20" s="10" t="n">
        <v>0.0847</v>
      </c>
      <c r="C20" s="10" t="n">
        <v>0.0832</v>
      </c>
    </row>
    <row r="21">
      <c r="A21" s="4" t="inlineStr">
        <is>
          <t>Tier 1 leverage capital, Capital Requirements, Minimum Amount</t>
        </is>
      </c>
      <c r="B21" s="5" t="n">
        <v>1393607</v>
      </c>
      <c r="C21" s="5" t="n">
        <v>1291980</v>
      </c>
    </row>
    <row r="22">
      <c r="A22" s="4" t="inlineStr">
        <is>
          <t>Tier 1 leverage capital, Capital Requirements, Minimum Ratio</t>
        </is>
      </c>
      <c r="B22" s="11" t="n">
        <v>0.04</v>
      </c>
      <c r="C22" s="11" t="n">
        <v>0.04</v>
      </c>
    </row>
    <row r="23">
      <c r="A23" s="4" t="inlineStr">
        <is>
          <t>Tier 1 leverage capital, Capital Requirements, Well Capitalized Amount</t>
        </is>
      </c>
      <c r="B23" s="5" t="n">
        <v>1742008</v>
      </c>
      <c r="C23" s="5" t="n">
        <v>1614975</v>
      </c>
    </row>
    <row r="24">
      <c r="A24" s="4" t="inlineStr">
        <is>
          <t>Tier 1 leverage capital, Capital Requirements, Well Capitalized Ratio</t>
        </is>
      </c>
      <c r="B24" s="11" t="n">
        <v>0.05</v>
      </c>
      <c r="C24" s="11" t="n">
        <v>0.05</v>
      </c>
    </row>
    <row r="25">
      <c r="A25" s="4" t="inlineStr">
        <is>
          <t>Subsidiaries [Member]</t>
        </is>
      </c>
    </row>
    <row r="26">
      <c r="A26" s="3" t="inlineStr">
        <is>
          <t>Compliance with Regulatory Capital Requirements under Banking Regulations [Line Items]</t>
        </is>
      </c>
    </row>
    <row r="27">
      <c r="A27" s="4" t="inlineStr">
        <is>
          <t>Common Equity Tier One Capital</t>
        </is>
      </c>
      <c r="B27" s="5" t="n">
        <v>3034883</v>
      </c>
      <c r="C27" s="5" t="n">
        <v>2791474</v>
      </c>
    </row>
    <row r="28">
      <c r="A28" s="4" t="inlineStr">
        <is>
          <t>Common Equity Tier One Capital Required for Capital Adequacy</t>
        </is>
      </c>
      <c r="B28" s="5" t="n">
        <v>1075920</v>
      </c>
      <c r="C28" s="5" t="n">
        <v>1008027</v>
      </c>
    </row>
    <row r="29">
      <c r="A29" s="4" t="inlineStr">
        <is>
          <t>Common Equity Tier One Capital Ratio</t>
        </is>
      </c>
      <c r="B29" s="10" t="n">
        <v>0.1269</v>
      </c>
      <c r="C29" s="10" t="n">
        <v>0.1246</v>
      </c>
    </row>
    <row r="30">
      <c r="A30" s="4" t="inlineStr">
        <is>
          <t>Common Equity Tier One Capital Required to be Well-Capitalized</t>
        </is>
      </c>
      <c r="B30" s="5" t="n">
        <v>1554107</v>
      </c>
      <c r="C30" s="5" t="n">
        <v>1456039</v>
      </c>
    </row>
    <row r="31">
      <c r="A31" s="4" t="inlineStr">
        <is>
          <t>Total risk-based capital, Actual Amount</t>
        </is>
      </c>
      <c r="B31" s="5" t="n">
        <v>3273300</v>
      </c>
      <c r="C31" s="5" t="n">
        <v>3071505</v>
      </c>
    </row>
    <row r="32">
      <c r="A32" s="4" t="inlineStr">
        <is>
          <t>Total risk-based capital, Actual Ratio</t>
        </is>
      </c>
      <c r="B32" s="10" t="n">
        <v>0.1369</v>
      </c>
      <c r="C32" s="10" t="n">
        <v>0.1371</v>
      </c>
    </row>
    <row r="33">
      <c r="A33" s="4" t="inlineStr">
        <is>
          <t>Total risk-based capital, Capital Requirements, Minimum Amount</t>
        </is>
      </c>
      <c r="B33" s="5" t="n">
        <v>1912747</v>
      </c>
      <c r="C33" s="5" t="n">
        <v>1792048</v>
      </c>
    </row>
    <row r="34">
      <c r="A34" s="4" t="inlineStr">
        <is>
          <t>Total risk-based capital, Capital Requirements, Minimum Ratio</t>
        </is>
      </c>
      <c r="B34" s="11" t="n">
        <v>0.08</v>
      </c>
      <c r="C34" s="11" t="n">
        <v>0.08</v>
      </c>
    </row>
    <row r="35">
      <c r="A35" s="4" t="inlineStr">
        <is>
          <t>Total risk-based capital, Capital Requirements, Well Capitalized Amount</t>
        </is>
      </c>
      <c r="B35" s="5" t="n">
        <v>2390934</v>
      </c>
      <c r="C35" s="5" t="n">
        <v>2240060</v>
      </c>
    </row>
    <row r="36">
      <c r="A36" s="4" t="inlineStr">
        <is>
          <t>Total risk-based capital, Capital Requirements, Well Capitalized Ratio</t>
        </is>
      </c>
      <c r="B36" s="11" t="n">
        <v>0.1</v>
      </c>
      <c r="C36" s="11" t="n">
        <v>0.1</v>
      </c>
    </row>
    <row r="37">
      <c r="A37" s="4" t="inlineStr">
        <is>
          <t>Tier 1 risk-based capital, Actual Amount</t>
        </is>
      </c>
      <c r="B37" s="5" t="n">
        <v>3034883</v>
      </c>
      <c r="C37" s="5" t="n">
        <v>2791474</v>
      </c>
    </row>
    <row r="38">
      <c r="A38" s="4" t="inlineStr">
        <is>
          <t>Tier 1 risk-based capital, Actual Ratio</t>
        </is>
      </c>
      <c r="B38" s="10" t="n">
        <v>0.1269</v>
      </c>
      <c r="C38" s="10" t="n">
        <v>0.1246</v>
      </c>
    </row>
    <row r="39">
      <c r="A39" s="4" t="inlineStr">
        <is>
          <t>Tier 1 risk-based capital, Capital Requirements, Minimum Amount</t>
        </is>
      </c>
      <c r="B39" s="5" t="n">
        <v>1434560</v>
      </c>
      <c r="C39" s="5" t="n">
        <v>1344036</v>
      </c>
    </row>
    <row r="40">
      <c r="A40" s="4" t="inlineStr">
        <is>
          <t>Tier 1 risk-based capital, Capital Requirements, Minimum Ratio</t>
        </is>
      </c>
      <c r="B40" s="11" t="n">
        <v>0.06</v>
      </c>
      <c r="C40" s="11" t="n">
        <v>0.06</v>
      </c>
    </row>
    <row r="41">
      <c r="A41" s="4" t="inlineStr">
        <is>
          <t>Tier 1 risk-based capital, Capital Requirements, Well Capitalized Amount</t>
        </is>
      </c>
      <c r="B41" s="5" t="n">
        <v>1912747</v>
      </c>
      <c r="C41" s="5" t="n">
        <v>1792048</v>
      </c>
    </row>
    <row r="42">
      <c r="A42" s="4" t="inlineStr">
        <is>
          <t>Tier 1 risk-based capital, Capital Requirements, Well Capitalized Ratio</t>
        </is>
      </c>
      <c r="B42" s="11" t="n">
        <v>0.08</v>
      </c>
      <c r="C42" s="11" t="n">
        <v>0.08</v>
      </c>
    </row>
    <row r="43">
      <c r="A43" s="4" t="inlineStr">
        <is>
          <t>Tier 1 leverage capital, Actual Amount</t>
        </is>
      </c>
      <c r="B43" s="5" t="n">
        <v>3034883</v>
      </c>
      <c r="C43" s="5" t="n">
        <v>2791474</v>
      </c>
    </row>
    <row r="44">
      <c r="A44" s="4" t="inlineStr">
        <is>
          <t>Tier 1 leverage capital, Actual Ratio</t>
        </is>
      </c>
      <c r="B44" s="10" t="n">
        <v>0.0872</v>
      </c>
      <c r="C44" s="10" t="n">
        <v>0.08649999999999999</v>
      </c>
    </row>
    <row r="45">
      <c r="A45" s="4" t="inlineStr">
        <is>
          <t>Tier 1 leverage capital, Capital Requirements, Minimum Amount</t>
        </is>
      </c>
      <c r="B45" s="5" t="n">
        <v>1392821</v>
      </c>
      <c r="C45" s="5" t="n">
        <v>1291415</v>
      </c>
    </row>
    <row r="46">
      <c r="A46" s="4" t="inlineStr">
        <is>
          <t>Tier 1 leverage capital, Capital Requirements, Minimum Ratio</t>
        </is>
      </c>
      <c r="B46" s="11" t="n">
        <v>0.04</v>
      </c>
      <c r="C46" s="11" t="n">
        <v>0.04</v>
      </c>
    </row>
    <row r="47">
      <c r="A47" s="4" t="inlineStr">
        <is>
          <t>Tier 1 leverage capital, Capital Requirements, Well Capitalized Amount</t>
        </is>
      </c>
      <c r="B47" s="5" t="n">
        <v>1741026</v>
      </c>
      <c r="C47" s="5" t="n">
        <v>1614268</v>
      </c>
    </row>
    <row r="48">
      <c r="A48" s="4" t="inlineStr">
        <is>
          <t>Tier 1 leverage capital, Capital Requirements, Well Capitalized Ratio</t>
        </is>
      </c>
      <c r="B48" s="11" t="n">
        <v>0.05</v>
      </c>
      <c r="C48" s="11" t="n">
        <v>0.05</v>
      </c>
    </row>
    <row r="49">
      <c r="A49" s="4" t="inlineStr">
        <is>
          <t>Risk Based Capital Required for Capital Adequacy to Risk Weighted Assets [Member]</t>
        </is>
      </c>
    </row>
    <row r="50">
      <c r="A50" s="3" t="inlineStr">
        <is>
          <t>Compliance with Regulatory Capital Requirements under Banking Regulations [Line Items]</t>
        </is>
      </c>
    </row>
    <row r="51">
      <c r="A51" s="4" t="inlineStr">
        <is>
          <t>Common Equity Tier One Capital Ratio</t>
        </is>
      </c>
      <c r="B51" s="11" t="n">
        <v>0.045</v>
      </c>
      <c r="C51" s="11" t="n">
        <v>0.045</v>
      </c>
    </row>
    <row r="52">
      <c r="A52" s="4" t="inlineStr">
        <is>
          <t>Risk Based Capital Required for Capital Adequacy to Risk Weighted Assets [Member] | Subsidiaries [Member]</t>
        </is>
      </c>
    </row>
    <row r="53">
      <c r="A53" s="3" t="inlineStr">
        <is>
          <t>Compliance with Regulatory Capital Requirements under Banking Regulations [Line Items]</t>
        </is>
      </c>
    </row>
    <row r="54">
      <c r="A54" s="4" t="inlineStr">
        <is>
          <t>Common Equity Tier One Capital Ratio</t>
        </is>
      </c>
      <c r="B54" s="11" t="n">
        <v>0.045</v>
      </c>
      <c r="C54" s="11" t="n">
        <v>0.045</v>
      </c>
    </row>
    <row r="55">
      <c r="A55" s="4" t="inlineStr">
        <is>
          <t>Risk Based Capital Required to be Well Capitalized to Risk Weighted Assets [Member]</t>
        </is>
      </c>
    </row>
    <row r="56">
      <c r="A56" s="3" t="inlineStr">
        <is>
          <t>Compliance with Regulatory Capital Requirements under Banking Regulations [Line Items]</t>
        </is>
      </c>
    </row>
    <row r="57">
      <c r="A57" s="4" t="inlineStr">
        <is>
          <t>Common Equity Tier One Capital Ratio</t>
        </is>
      </c>
      <c r="B57" s="11" t="n">
        <v>0.065</v>
      </c>
      <c r="C57" s="11" t="n">
        <v>0.065</v>
      </c>
    </row>
    <row r="58">
      <c r="A58" s="4" t="inlineStr">
        <is>
          <t>Risk Based Capital Required to be Well Capitalized to Risk Weighted Assets [Member] | Subsidiaries [Member]</t>
        </is>
      </c>
    </row>
    <row r="59">
      <c r="A59" s="3" t="inlineStr">
        <is>
          <t>Compliance with Regulatory Capital Requirements under Banking Regulations [Line Items]</t>
        </is>
      </c>
    </row>
    <row r="60">
      <c r="A60" s="4" t="inlineStr">
        <is>
          <t>Common Equity Tier One Capital Ratio</t>
        </is>
      </c>
      <c r="B60" s="11" t="n">
        <v>0.065</v>
      </c>
      <c r="C60" s="11" t="n">
        <v>0.06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Regulatory Matters - Narrative (Details) - USD ($) $ in Millions</t>
        </is>
      </c>
      <c r="B1" s="2" t="inlineStr">
        <is>
          <t>12 Months Ended</t>
        </is>
      </c>
    </row>
    <row r="2">
      <c r="B2" s="2" t="inlineStr">
        <is>
          <t>Dec. 31, 2021</t>
        </is>
      </c>
      <c r="C2" s="2" t="inlineStr">
        <is>
          <t>Dec. 31, 2020</t>
        </is>
      </c>
    </row>
    <row r="3">
      <c r="A3" s="3" t="inlineStr">
        <is>
          <t>Compliance with Regulatory Capital Requirements under Banking Regulations [Line Items]</t>
        </is>
      </c>
    </row>
    <row r="4">
      <c r="A4" s="4" t="inlineStr">
        <is>
          <t>Cash dividends paid to parent company</t>
        </is>
      </c>
      <c r="B4" s="5" t="n">
        <v>200</v>
      </c>
      <c r="C4" s="5" t="n">
        <v>2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arnings Per Share Basic And Diluted)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Reconciliation [Abstract]</t>
        </is>
      </c>
    </row>
    <row r="4">
      <c r="A4" s="4" t="inlineStr">
        <is>
          <t>Net income</t>
        </is>
      </c>
      <c r="B4" s="5" t="n">
        <v>408864</v>
      </c>
      <c r="C4" s="5" t="n">
        <v>220621</v>
      </c>
      <c r="D4" s="5" t="n">
        <v>382723</v>
      </c>
    </row>
    <row r="5">
      <c r="A5" s="4" t="inlineStr">
        <is>
          <t>Less: Preferred stock dividends</t>
        </is>
      </c>
      <c r="B5" s="6" t="n">
        <v>7875</v>
      </c>
      <c r="C5" s="6" t="n">
        <v>7875</v>
      </c>
      <c r="D5" s="6" t="n">
        <v>7875</v>
      </c>
    </row>
    <row r="6">
      <c r="A6" s="4" t="inlineStr">
        <is>
          <t>Net income available to common shareholders, basic</t>
        </is>
      </c>
      <c r="B6" s="6" t="n">
        <v>400989</v>
      </c>
      <c r="C6" s="6" t="n">
        <v>212746</v>
      </c>
      <c r="D6" s="6" t="n">
        <v>374848</v>
      </c>
    </row>
    <row r="7">
      <c r="A7" s="4" t="inlineStr">
        <is>
          <t>Net income available to common shareholders, diluted</t>
        </is>
      </c>
      <c r="B7" s="6" t="n">
        <v>400989</v>
      </c>
      <c r="C7" s="6" t="n">
        <v>212746</v>
      </c>
      <c r="D7" s="6" t="n">
        <v>374848</v>
      </c>
    </row>
    <row r="8">
      <c r="A8" s="4" t="inlineStr">
        <is>
          <t>Less: Earnings applicable to participating securities, basic</t>
        </is>
      </c>
      <c r="B8" s="6" t="n">
        <v>2302</v>
      </c>
      <c r="C8" s="6" t="n">
        <v>1272</v>
      </c>
      <c r="D8" s="6" t="n">
        <v>1863</v>
      </c>
    </row>
    <row r="9">
      <c r="A9" s="4" t="inlineStr">
        <is>
          <t>Less: Earnings applicable to participating securities, diluted</t>
        </is>
      </c>
      <c r="B9" s="6" t="n">
        <v>2302</v>
      </c>
      <c r="C9" s="6" t="n">
        <v>1272</v>
      </c>
      <c r="D9" s="6" t="n">
        <v>1863</v>
      </c>
    </row>
    <row r="10">
      <c r="A10" s="4" t="inlineStr">
        <is>
          <t>Earnings applicable to common shareholders</t>
        </is>
      </c>
      <c r="B10" s="6" t="n">
        <v>398687</v>
      </c>
      <c r="C10" s="6" t="n">
        <v>211474</v>
      </c>
      <c r="D10" s="6" t="n">
        <v>372985</v>
      </c>
    </row>
    <row r="11">
      <c r="A11" s="4" t="inlineStr">
        <is>
          <t>Earnings applicable to common shareholders, diluted</t>
        </is>
      </c>
      <c r="B11" s="5" t="n">
        <v>398687</v>
      </c>
      <c r="C11" s="5" t="n">
        <v>211474</v>
      </c>
      <c r="D11" s="5" t="n">
        <v>372985</v>
      </c>
    </row>
    <row r="12">
      <c r="A12" s="3" t="inlineStr">
        <is>
          <t>Earnings per common share:</t>
        </is>
      </c>
    </row>
    <row r="13">
      <c r="A13" s="4" t="inlineStr">
        <is>
          <t>Earnings per common share, Basic (in dollars per share)</t>
        </is>
      </c>
      <c r="B13" s="7" t="n">
        <v>4.43</v>
      </c>
      <c r="C13" s="7" t="n">
        <v>2.35</v>
      </c>
      <c r="D13" s="7" t="n">
        <v>4.07</v>
      </c>
    </row>
    <row r="14">
      <c r="A14" s="4" t="inlineStr">
        <is>
          <t>Earnings per common share, Diluted (in dollars per share)</t>
        </is>
      </c>
      <c r="B14" s="7" t="n">
        <v>4.42</v>
      </c>
      <c r="C14" s="7" t="n">
        <v>2.35</v>
      </c>
      <c r="D14" s="7" t="n">
        <v>4.06</v>
      </c>
    </row>
    <row r="15">
      <c r="A15" s="3" t="inlineStr">
        <is>
          <t>Weighted Average Number of Shares Outstanding Reconciliation [Abstract]</t>
        </is>
      </c>
    </row>
    <row r="16">
      <c r="A16" s="4" t="inlineStr">
        <is>
          <t>Weighted-average common shares outstanding - basic</t>
        </is>
      </c>
      <c r="B16" s="6" t="n">
        <v>89983</v>
      </c>
      <c r="C16" s="6" t="n">
        <v>89967</v>
      </c>
      <c r="D16" s="6" t="n">
        <v>91559</v>
      </c>
    </row>
    <row r="17">
      <c r="A17" s="4" t="inlineStr">
        <is>
          <t>Stock options and restricted stock (in shares)</t>
        </is>
      </c>
      <c r="B17" s="6" t="n">
        <v>223</v>
      </c>
      <c r="C17" s="6" t="n">
        <v>184</v>
      </c>
      <c r="D17" s="6" t="n">
        <v>323</v>
      </c>
    </row>
    <row r="18">
      <c r="A18" s="4" t="inlineStr">
        <is>
          <t>Weighted Average Number of Shares Outstanding, Diluted</t>
        </is>
      </c>
      <c r="B18" s="6" t="n">
        <v>90206</v>
      </c>
      <c r="C18" s="6" t="n">
        <v>90151</v>
      </c>
      <c r="D18" s="6" t="n">
        <v>9188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 shares</t>
        </is>
      </c>
      <c r="B5" s="6" t="n">
        <v>56829</v>
      </c>
      <c r="C5" s="6" t="n">
        <v>43508</v>
      </c>
      <c r="D5" s="6" t="n">
        <v>7334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fair value of derivative instruments) (Detail) - USD ($) $ in Thousands</t>
        </is>
      </c>
      <c r="B1" s="2" t="inlineStr">
        <is>
          <t>Dec. 31, 2021</t>
        </is>
      </c>
      <c r="C1" s="2" t="inlineStr">
        <is>
          <t>Dec. 31, 2020</t>
        </is>
      </c>
    </row>
    <row r="2">
      <c r="A2" s="3" t="inlineStr">
        <is>
          <t>Derivatives, Fair Value [Line Items]</t>
        </is>
      </c>
    </row>
    <row r="3">
      <c r="A3" s="4" t="inlineStr">
        <is>
          <t>Asset Derivatives, Notional Amounts</t>
        </is>
      </c>
      <c r="B3" s="5" t="n">
        <v>5554015</v>
      </c>
      <c r="C3" s="5" t="n">
        <v>5571385</v>
      </c>
    </row>
    <row r="4">
      <c r="A4" s="4" t="inlineStr">
        <is>
          <t>Derivative Asset, Fair Value, Gross Asset Including Not Subject to Master Netting Arrangement</t>
        </is>
      </c>
      <c r="B4" s="6" t="n">
        <v>159117</v>
      </c>
      <c r="C4" s="6" t="n">
        <v>339058</v>
      </c>
    </row>
    <row r="5">
      <c r="A5" s="4" t="inlineStr">
        <is>
          <t>Derivative Asset, Fair Value, Amount Offset Against Collateral</t>
        </is>
      </c>
      <c r="B5" s="6" t="n">
        <v>6364</v>
      </c>
      <c r="C5" s="6" t="n">
        <v>7748</v>
      </c>
    </row>
    <row r="6">
      <c r="A6" s="4" t="inlineStr">
        <is>
          <t>Asset Derivatives, Fair Value, Less: Cash collateral posted</t>
        </is>
      </c>
      <c r="B6" s="6" t="n">
        <v>19272</v>
      </c>
      <c r="C6" s="6" t="n">
        <v>33972</v>
      </c>
    </row>
    <row r="7">
      <c r="A7" s="4" t="inlineStr">
        <is>
          <t>Derivative asset</t>
        </is>
      </c>
      <c r="B7" s="6" t="n">
        <v>133481</v>
      </c>
      <c r="C7" s="6" t="n">
        <v>297338</v>
      </c>
    </row>
    <row r="8">
      <c r="A8" s="4" t="inlineStr">
        <is>
          <t>Liability Derivatives, Notional Amount</t>
        </is>
      </c>
      <c r="B8" s="6" t="n">
        <v>4747534</v>
      </c>
      <c r="C8" s="6" t="n">
        <v>4853650</v>
      </c>
    </row>
    <row r="9">
      <c r="A9" s="4" t="inlineStr">
        <is>
          <t>Derivative Liability, Fair Value, Gross Liability Including Not Subject to Master Netting Arrangement</t>
        </is>
      </c>
      <c r="B9" s="6" t="n">
        <v>21784</v>
      </c>
      <c r="C9" s="6" t="n">
        <v>12690</v>
      </c>
    </row>
    <row r="10">
      <c r="A10" s="4" t="inlineStr">
        <is>
          <t>Derivative Liability, Fair Value, Amount Offset Against Collateral</t>
        </is>
      </c>
      <c r="B10" s="6" t="n">
        <v>6364</v>
      </c>
      <c r="C10" s="6" t="n">
        <v>7748</v>
      </c>
    </row>
    <row r="11">
      <c r="A11" s="4" t="inlineStr">
        <is>
          <t>Liability Derivatives, Fair Value, Less: Cash collateral posted</t>
        </is>
      </c>
      <c r="B11" s="6" t="n">
        <v>2119</v>
      </c>
      <c r="C11" s="6" t="n">
        <v>4550</v>
      </c>
    </row>
    <row r="12">
      <c r="A12" s="4" t="inlineStr">
        <is>
          <t>Derivative liability</t>
        </is>
      </c>
      <c r="B12" s="6" t="n">
        <v>13301</v>
      </c>
      <c r="C12" s="6" t="n">
        <v>392</v>
      </c>
    </row>
    <row r="13">
      <c r="A13" s="4" t="inlineStr">
        <is>
          <t>CME SWAPS MARKETS (CME) [Member]</t>
        </is>
      </c>
    </row>
    <row r="14">
      <c r="A14" s="3" t="inlineStr">
        <is>
          <t>Derivatives, Fair Value [Line Items]</t>
        </is>
      </c>
    </row>
    <row r="15">
      <c r="A15" s="4" t="inlineStr">
        <is>
          <t>Asset Derivatives, Fair Value, Less: Cash collateral posted</t>
        </is>
      </c>
      <c r="B15" s="6" t="n">
        <v>59900</v>
      </c>
    </row>
    <row r="16">
      <c r="A16" s="4" t="inlineStr">
        <is>
          <t>Cross Currency Interest Rate Contract [Member]</t>
        </is>
      </c>
    </row>
    <row r="17">
      <c r="A17" s="3" t="inlineStr">
        <is>
          <t>Derivatives, Fair Value [Line Items]</t>
        </is>
      </c>
    </row>
    <row r="18">
      <c r="A18" s="4" t="inlineStr">
        <is>
          <t>Asset Derivatives, Notional Amounts</t>
        </is>
      </c>
      <c r="B18" s="6" t="n">
        <v>66000</v>
      </c>
      <c r="C18" s="6" t="n">
        <v>80500</v>
      </c>
    </row>
    <row r="19">
      <c r="A19" s="4" t="inlineStr">
        <is>
          <t>Liability Derivatives, Notional Amount</t>
        </is>
      </c>
      <c r="B19" s="6" t="n">
        <v>338200</v>
      </c>
      <c r="C19" s="6" t="n">
        <v>338900</v>
      </c>
    </row>
    <row r="20">
      <c r="A20" s="4" t="inlineStr">
        <is>
          <t>Designated as Hedging Instrument [Member]</t>
        </is>
      </c>
    </row>
    <row r="21">
      <c r="A21" s="3" t="inlineStr">
        <is>
          <t>Derivatives, Fair Value [Line Items]</t>
        </is>
      </c>
    </row>
    <row r="22">
      <c r="A22" s="4" t="inlineStr">
        <is>
          <t>Derivative Asset, Fair Value, Gross Asset</t>
        </is>
      </c>
      <c r="B22" s="6" t="n">
        <v>25636</v>
      </c>
      <c r="C22" s="6" t="n">
        <v>41774</v>
      </c>
    </row>
    <row r="23">
      <c r="A23" s="4" t="inlineStr">
        <is>
          <t>Derivative Asset, Fair Value, Amount Offset Against Collateral</t>
        </is>
      </c>
      <c r="B23" s="6" t="n">
        <v>25636</v>
      </c>
      <c r="C23" s="6" t="n">
        <v>41720</v>
      </c>
    </row>
    <row r="24">
      <c r="A24" s="4" t="inlineStr">
        <is>
          <t>Derivative asset</t>
        </is>
      </c>
      <c r="B24" s="6" t="n">
        <v>0</v>
      </c>
      <c r="C24" s="6" t="n">
        <v>54</v>
      </c>
    </row>
    <row r="25">
      <c r="A25" s="4" t="inlineStr">
        <is>
          <t>Derivative Liability, Fair Value, Gross Liability</t>
        </is>
      </c>
      <c r="B25" s="6" t="n">
        <v>8483</v>
      </c>
      <c r="C25" s="6" t="n">
        <v>12352</v>
      </c>
    </row>
    <row r="26">
      <c r="A26" s="4" t="inlineStr">
        <is>
          <t>Derivative Liability, Fair Value, Amount Offset Against Collateral</t>
        </is>
      </c>
      <c r="B26" s="6" t="n">
        <v>8483</v>
      </c>
      <c r="C26" s="6" t="n">
        <v>12298</v>
      </c>
    </row>
    <row r="27">
      <c r="A27" s="4" t="inlineStr">
        <is>
          <t>Derivative liability</t>
        </is>
      </c>
      <c r="B27" s="6" t="n">
        <v>0</v>
      </c>
      <c r="C27" s="6" t="n">
        <v>54</v>
      </c>
    </row>
    <row r="28">
      <c r="A28" s="4" t="inlineStr">
        <is>
          <t>Designated as Hedging Instrument [Member] | Interest rate derivatives [Member]</t>
        </is>
      </c>
    </row>
    <row r="29">
      <c r="A29" s="3" t="inlineStr">
        <is>
          <t>Derivatives, Fair Value [Line Items]</t>
        </is>
      </c>
    </row>
    <row r="30">
      <c r="A30" s="4" t="inlineStr">
        <is>
          <t>Asset Derivatives, Notional Amounts</t>
        </is>
      </c>
      <c r="B30" s="6" t="n">
        <v>1000000</v>
      </c>
      <c r="C30" s="6" t="n">
        <v>1000000</v>
      </c>
    </row>
    <row r="31">
      <c r="A31" s="4" t="inlineStr">
        <is>
          <t>Derivative Asset, Fair Value, Gross Asset</t>
        </is>
      </c>
      <c r="B31" s="6" t="n">
        <v>17583</v>
      </c>
      <c r="C31" s="6" t="n">
        <v>40854</v>
      </c>
    </row>
    <row r="32">
      <c r="A32" s="4" t="inlineStr">
        <is>
          <t>Liability Derivatives, Notional Amount</t>
        </is>
      </c>
      <c r="B32" s="6" t="n">
        <v>0</v>
      </c>
      <c r="C32" s="6" t="n">
        <v>25000</v>
      </c>
    </row>
    <row r="33">
      <c r="A33" s="4" t="inlineStr">
        <is>
          <t>Derivative Liability, Fair Value, Gross Liability</t>
        </is>
      </c>
      <c r="B33" s="6" t="n">
        <v>0</v>
      </c>
      <c r="C33" s="6" t="n">
        <v>110</v>
      </c>
    </row>
    <row r="34">
      <c r="A34" s="4" t="inlineStr">
        <is>
          <t>Not Designated as Hedging Instrument [Member]</t>
        </is>
      </c>
    </row>
    <row r="35">
      <c r="A35" s="3" t="inlineStr">
        <is>
          <t>Derivatives, Fair Value [Line Items]</t>
        </is>
      </c>
    </row>
    <row r="36">
      <c r="A36" s="4" t="inlineStr">
        <is>
          <t>Asset Derivatives, Notional Amounts</t>
        </is>
      </c>
      <c r="B36" s="6" t="n">
        <v>4554015</v>
      </c>
      <c r="C36" s="6" t="n">
        <v>4571385</v>
      </c>
    </row>
    <row r="37">
      <c r="A37" s="4" t="inlineStr">
        <is>
          <t>Asset Derivatives, Fair Value, Positions not subject to master netting agreement</t>
        </is>
      </c>
      <c r="B37" s="6" t="n">
        <v>141534</v>
      </c>
      <c r="C37" s="6" t="n">
        <v>298204</v>
      </c>
    </row>
    <row r="38">
      <c r="A38" s="4" t="inlineStr">
        <is>
          <t>Liability Derivatives, Notional Amount</t>
        </is>
      </c>
      <c r="B38" s="6" t="n">
        <v>4747534</v>
      </c>
      <c r="C38" s="6" t="n">
        <v>4828650</v>
      </c>
    </row>
    <row r="39">
      <c r="A39" s="4" t="inlineStr">
        <is>
          <t>Liability Derivatives, Fair Value, Positions not subject to master netting agreement</t>
        </is>
      </c>
      <c r="B39" s="6" t="n">
        <v>21784</v>
      </c>
      <c r="C39" s="6" t="n">
        <v>12580</v>
      </c>
    </row>
    <row r="40">
      <c r="A40" s="4" t="inlineStr">
        <is>
          <t>Not Designated as Hedging Instrument [Member] | Interest rate derivatives [Member]</t>
        </is>
      </c>
    </row>
    <row r="41">
      <c r="A41" s="3" t="inlineStr">
        <is>
          <t>Derivatives, Fair Value [Line Items]</t>
        </is>
      </c>
    </row>
    <row r="42">
      <c r="A42" s="4" t="inlineStr">
        <is>
          <t>Asset Derivatives, Notional Amounts</t>
        </is>
      </c>
      <c r="B42" s="6" t="n">
        <v>4463048</v>
      </c>
      <c r="C42" s="6" t="n">
        <v>4421627</v>
      </c>
    </row>
    <row r="43">
      <c r="A43" s="4" t="inlineStr">
        <is>
          <t>Derivative Asset, Fair Value, Gross Asset</t>
        </is>
      </c>
      <c r="B43" s="6" t="n">
        <v>141243</v>
      </c>
      <c r="C43" s="6" t="n">
        <v>297085</v>
      </c>
    </row>
    <row r="44">
      <c r="A44" s="4" t="inlineStr">
        <is>
          <t>Liability Derivatives, Notional Amount</t>
        </is>
      </c>
      <c r="B44" s="6" t="n">
        <v>4372846</v>
      </c>
      <c r="C44" s="6" t="n">
        <v>4468153</v>
      </c>
    </row>
    <row r="45">
      <c r="A45" s="4" t="inlineStr">
        <is>
          <t>Derivative Liability, Fair Value, Gross Liability</t>
        </is>
      </c>
      <c r="B45" s="6" t="n">
        <v>21570</v>
      </c>
      <c r="C45" s="6" t="n">
        <v>12203</v>
      </c>
    </row>
    <row r="46">
      <c r="A46" s="4" t="inlineStr">
        <is>
          <t>Not Designated as Hedging Instrument [Member] | Mortgage Banking Derivatives [Member] | RPA-Out [Member]</t>
        </is>
      </c>
    </row>
    <row r="47">
      <c r="A47" s="3" t="inlineStr">
        <is>
          <t>Derivatives, Fair Value [Line Items]</t>
        </is>
      </c>
    </row>
    <row r="48">
      <c r="A48" s="4" t="inlineStr">
        <is>
          <t>Asset Derivatives, Notional Amounts</t>
        </is>
      </c>
      <c r="B48" s="6" t="n">
        <v>14212</v>
      </c>
      <c r="C48" s="6" t="n">
        <v>40771</v>
      </c>
    </row>
    <row r="49">
      <c r="A49" s="4" t="inlineStr">
        <is>
          <t>Derivative Asset, Fair Value, Gross Asset</t>
        </is>
      </c>
      <c r="B49" s="6" t="n">
        <v>80</v>
      </c>
      <c r="C49" s="6" t="n">
        <v>855</v>
      </c>
    </row>
    <row r="50">
      <c r="A50" s="4" t="inlineStr">
        <is>
          <t>Not Designated as Hedging Instrument [Member] | Mortgage Banking Derivatives [Member] | RPA-In [Member]</t>
        </is>
      </c>
    </row>
    <row r="51">
      <c r="A51" s="3" t="inlineStr">
        <is>
          <t>Derivatives, Fair Value [Line Items]</t>
        </is>
      </c>
    </row>
    <row r="52">
      <c r="A52" s="4" t="inlineStr">
        <is>
          <t>Liability Derivatives, Notional Amount</t>
        </is>
      </c>
      <c r="B52" s="6" t="n">
        <v>0</v>
      </c>
      <c r="C52" s="6" t="n">
        <v>0</v>
      </c>
    </row>
    <row r="53">
      <c r="A53" s="4" t="inlineStr">
        <is>
          <t>Derivative Liability, Fair Value, Gross Liability</t>
        </is>
      </c>
      <c r="B53" s="6" t="n">
        <v>0</v>
      </c>
      <c r="C53" s="6" t="n">
        <v>0</v>
      </c>
    </row>
    <row r="54">
      <c r="A54" s="4" t="inlineStr">
        <is>
          <t>Not Designated as Hedging Instrument [Member] | Other Contract [Member]</t>
        </is>
      </c>
    </row>
    <row r="55">
      <c r="A55" s="3" t="inlineStr">
        <is>
          <t>Derivatives, Fair Value [Line Items]</t>
        </is>
      </c>
    </row>
    <row r="56">
      <c r="A56" s="4" t="inlineStr">
        <is>
          <t>Asset Derivatives, Notional Amounts</t>
        </is>
      </c>
      <c r="B56" s="6" t="n">
        <v>76755</v>
      </c>
      <c r="C56" s="6" t="n">
        <v>108987</v>
      </c>
    </row>
    <row r="57">
      <c r="A57" s="4" t="inlineStr">
        <is>
          <t>Derivative Asset, Fair Value, Gross Asset</t>
        </is>
      </c>
      <c r="B57" s="6" t="n">
        <v>211</v>
      </c>
      <c r="C57" s="6" t="n">
        <v>264</v>
      </c>
    </row>
    <row r="58">
      <c r="A58" s="4" t="inlineStr">
        <is>
          <t>Liability Derivatives, Notional Amount</t>
        </is>
      </c>
      <c r="B58" s="6" t="n">
        <v>374688</v>
      </c>
      <c r="C58" s="6" t="n">
        <v>360497</v>
      </c>
    </row>
    <row r="59">
      <c r="A59" s="4" t="inlineStr">
        <is>
          <t>Derivative Liability, Fair Value, Gross Liability</t>
        </is>
      </c>
      <c r="B59" s="6" t="n">
        <v>214</v>
      </c>
      <c r="C59" s="6" t="n">
        <v>377</v>
      </c>
    </row>
    <row r="60">
      <c r="A60" s="4" t="inlineStr">
        <is>
          <t>Not Designated as Hedging Instrument [Member] | CME SWAPS MARKETS (CME) [Member]</t>
        </is>
      </c>
    </row>
    <row r="61">
      <c r="A61" s="3" t="inlineStr">
        <is>
          <t>Derivatives, Fair Value [Line Items]</t>
        </is>
      </c>
    </row>
    <row r="62">
      <c r="A62" s="4" t="inlineStr">
        <is>
          <t>Asset Derivatives, Notional Amounts</t>
        </is>
      </c>
      <c r="B62" s="6" t="n">
        <v>400000</v>
      </c>
      <c r="C62" s="6" t="n">
        <v>100000</v>
      </c>
    </row>
    <row r="63">
      <c r="A63" s="4" t="inlineStr">
        <is>
          <t>Liability Derivatives, Notional Amount</t>
        </is>
      </c>
      <c r="B63" s="6" t="n">
        <v>2600000</v>
      </c>
      <c r="C63" s="5" t="n">
        <v>3200000</v>
      </c>
    </row>
    <row r="64">
      <c r="A64" s="4" t="inlineStr">
        <is>
          <t>Interest Rate Lock Commitments [Member]</t>
        </is>
      </c>
    </row>
    <row r="65">
      <c r="A65" s="3" t="inlineStr">
        <is>
          <t>Derivatives, Fair Value [Line Items]</t>
        </is>
      </c>
    </row>
    <row r="66">
      <c r="A66" s="4" t="inlineStr">
        <is>
          <t>Other Commitment</t>
        </is>
      </c>
      <c r="B66" s="5" t="n">
        <v>1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s) (Detail) - USD ($) $ in Thousands</t>
        </is>
      </c>
      <c r="B1" s="2" t="inlineStr">
        <is>
          <t>Dec. 31, 2021</t>
        </is>
      </c>
      <c r="C1" s="2" t="inlineStr">
        <is>
          <t>Dec. 31, 2020</t>
        </is>
      </c>
    </row>
    <row r="2">
      <c r="A2" s="3" t="inlineStr">
        <is>
          <t>Derivative [Line Items]</t>
        </is>
      </c>
    </row>
    <row r="3">
      <c r="A3" s="4" t="inlineStr">
        <is>
          <t>Derivative instrument asset, Amount Offset, Total</t>
        </is>
      </c>
      <c r="B3" s="5" t="n">
        <v>-6364</v>
      </c>
      <c r="C3" s="5" t="n">
        <v>-7748</v>
      </c>
    </row>
    <row r="4">
      <c r="A4" s="4" t="inlineStr">
        <is>
          <t>Derivative instrument asset, Amount Offset</t>
        </is>
      </c>
      <c r="B4" s="6" t="n">
        <v>19272</v>
      </c>
      <c r="C4" s="6" t="n">
        <v>33972</v>
      </c>
    </row>
    <row r="5">
      <c r="A5" s="4" t="inlineStr">
        <is>
          <t>Derivative asset</t>
        </is>
      </c>
      <c r="B5" s="6" t="n">
        <v>133481</v>
      </c>
      <c r="C5" s="6" t="n">
        <v>297338</v>
      </c>
    </row>
    <row r="6">
      <c r="A6" s="4" t="inlineStr">
        <is>
          <t>Derivative Liability, Fair Value, Amount Offset Against Collateral</t>
        </is>
      </c>
      <c r="B6" s="6" t="n">
        <v>6364</v>
      </c>
      <c r="C6" s="6" t="n">
        <v>7748</v>
      </c>
    </row>
    <row r="7">
      <c r="A7" s="4" t="inlineStr">
        <is>
          <t>Derivative Liability, Collateral, Right to Reclaim Cash, Offset</t>
        </is>
      </c>
      <c r="B7" s="6" t="n">
        <v>-2119</v>
      </c>
      <c r="C7" s="6" t="n">
        <v>-4550</v>
      </c>
    </row>
    <row r="8">
      <c r="A8" s="4" t="inlineStr">
        <is>
          <t>Derivative liability</t>
        </is>
      </c>
      <c r="B8" s="6" t="n">
        <v>13301</v>
      </c>
      <c r="C8" s="6" t="n">
        <v>392</v>
      </c>
    </row>
    <row r="9">
      <c r="A9" s="4" t="inlineStr">
        <is>
          <t>Derivative Asset, Fair Value, Amount Not Offset Against Collateral</t>
        </is>
      </c>
      <c r="B9" s="6" t="n">
        <v>-51</v>
      </c>
      <c r="C9" s="6" t="n">
        <v>-666</v>
      </c>
    </row>
    <row r="10">
      <c r="A10" s="4" t="inlineStr">
        <is>
          <t>Derivative Asset, Fair Value, Offset Against Collateral, Net of Not Subject to Master Netting Arrangement, Policy Election</t>
        </is>
      </c>
      <c r="B10" s="6" t="n">
        <v>-51</v>
      </c>
      <c r="C10" s="6" t="n">
        <v>-720</v>
      </c>
    </row>
    <row r="11">
      <c r="A11" s="4" t="inlineStr">
        <is>
          <t>Derivative Liability, Fair Value, Amount Not Offset Against Collateral</t>
        </is>
      </c>
      <c r="B11" s="6" t="n">
        <v>-428</v>
      </c>
      <c r="C11" s="6" t="n">
        <v>-265</v>
      </c>
    </row>
    <row r="12">
      <c r="A12" s="4" t="inlineStr">
        <is>
          <t>Derivative Liability, Fair Value, Offset Against Collateral, Net of Not Subject to Master Netting Arrangement, Policy Election</t>
        </is>
      </c>
      <c r="B12" s="6" t="n">
        <v>-428</v>
      </c>
      <c r="C12" s="6" t="n">
        <v>-319</v>
      </c>
    </row>
    <row r="13">
      <c r="A13" s="4" t="inlineStr">
        <is>
          <t>Hedge Accounting Positions [Member]</t>
        </is>
      </c>
    </row>
    <row r="14">
      <c r="A14" s="3" t="inlineStr">
        <is>
          <t>Derivative [Line Items]</t>
        </is>
      </c>
    </row>
    <row r="15">
      <c r="A15" s="4" t="inlineStr">
        <is>
          <t>Derivative Asset, Fair Value, Gross Asset</t>
        </is>
      </c>
      <c r="B15" s="6" t="n">
        <v>25636</v>
      </c>
      <c r="C15" s="6" t="n">
        <v>41774</v>
      </c>
    </row>
    <row r="16">
      <c r="A16" s="4" t="inlineStr">
        <is>
          <t>Derivative instrument asset, Amount Offset, Total</t>
        </is>
      </c>
      <c r="B16" s="6" t="n">
        <v>-25636</v>
      </c>
      <c r="C16" s="6" t="n">
        <v>-41720</v>
      </c>
    </row>
    <row r="17">
      <c r="A17" s="4" t="inlineStr">
        <is>
          <t>Derivative asset</t>
        </is>
      </c>
      <c r="B17" s="6" t="n">
        <v>0</v>
      </c>
      <c r="C17" s="6" t="n">
        <v>54</v>
      </c>
    </row>
    <row r="18">
      <c r="A18" s="4" t="inlineStr">
        <is>
          <t>Derivative Liability, Fair Value, Gross Liability</t>
        </is>
      </c>
      <c r="B18" s="6" t="n">
        <v>8483</v>
      </c>
      <c r="C18" s="6" t="n">
        <v>12352</v>
      </c>
    </row>
    <row r="19">
      <c r="A19" s="4" t="inlineStr">
        <is>
          <t>Derivative Liability, Fair Value, Amount Offset Against Collateral</t>
        </is>
      </c>
      <c r="B19" s="6" t="n">
        <v>8483</v>
      </c>
      <c r="C19" s="6" t="n">
        <v>12298</v>
      </c>
    </row>
    <row r="20">
      <c r="A20" s="4" t="inlineStr">
        <is>
          <t>Derivative liability</t>
        </is>
      </c>
      <c r="B20" s="6" t="n">
        <v>0</v>
      </c>
      <c r="C20" s="6" t="n">
        <v>54</v>
      </c>
    </row>
    <row r="21">
      <c r="A21" s="4" t="inlineStr">
        <is>
          <t>Interest Rate Derivatives [Member] | Hedge Accounting Positions [Member]</t>
        </is>
      </c>
    </row>
    <row r="22">
      <c r="A22" s="3" t="inlineStr">
        <is>
          <t>Derivative [Line Items]</t>
        </is>
      </c>
    </row>
    <row r="23">
      <c r="A23" s="4" t="inlineStr">
        <is>
          <t>Derivative Asset, Fair Value, Gross Asset</t>
        </is>
      </c>
      <c r="B23" s="6" t="n">
        <v>17583</v>
      </c>
      <c r="C23" s="6" t="n">
        <v>40854</v>
      </c>
    </row>
    <row r="24">
      <c r="A24" s="4" t="inlineStr">
        <is>
          <t>Derivative Liability, Fair Value, Gross Liability</t>
        </is>
      </c>
      <c r="B24" s="5" t="n">
        <v>0</v>
      </c>
      <c r="C24" s="5" t="n">
        <v>1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Impact of Fair Value on Qualifying Hedge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on Fair Value Hedges Recognized in Earnings</t>
        </is>
      </c>
      <c r="C4" s="5" t="n">
        <v>10008</v>
      </c>
      <c r="D4" s="5" t="n">
        <v>9571</v>
      </c>
    </row>
    <row r="5">
      <c r="A5" s="4" t="inlineStr">
        <is>
          <t>Hedged Liability, Fair Value Hedge, Cumulative Increase (Decrease)</t>
        </is>
      </c>
      <c r="C5" s="6" t="n">
        <v>44164</v>
      </c>
    </row>
    <row r="6">
      <c r="A6" s="4" t="inlineStr">
        <is>
          <t>Designated as Hedging Instrument [Member] | Cash Flow Hedging [Member]</t>
        </is>
      </c>
    </row>
    <row r="7">
      <c r="A7" s="3" t="inlineStr">
        <is>
          <t>Derivative Instruments, Gain (Loss) [Line Items]</t>
        </is>
      </c>
    </row>
    <row r="8">
      <c r="A8" s="4" t="inlineStr">
        <is>
          <t>Gain (Loss) on Fair Value Hedges Recognized in Earnings</t>
        </is>
      </c>
      <c r="B8" s="5" t="n">
        <v>-10265</v>
      </c>
      <c r="C8" s="6" t="n">
        <v>1833</v>
      </c>
      <c r="D8" s="6" t="n">
        <v>5555</v>
      </c>
    </row>
    <row r="9">
      <c r="A9" s="4" t="inlineStr">
        <is>
          <t>Not Designated as Hedging Instrument [Member]</t>
        </is>
      </c>
    </row>
    <row r="10">
      <c r="A10" s="3" t="inlineStr">
        <is>
          <t>Derivative Instruments, Gain (Loss) [Line Items]</t>
        </is>
      </c>
    </row>
    <row r="11">
      <c r="A11" s="4" t="inlineStr">
        <is>
          <t>Gain (Loss) on Fair Value Hedges Recognized in Earnings</t>
        </is>
      </c>
      <c r="B11" s="6" t="n">
        <v>10471</v>
      </c>
    </row>
    <row r="12">
      <c r="A12" s="4" t="inlineStr">
        <is>
          <t>Interest rate derivatives [Member] | Operating Expense [Member] | Not Designated as Hedging Instrument [Member]</t>
        </is>
      </c>
    </row>
    <row r="13">
      <c r="A13" s="3" t="inlineStr">
        <is>
          <t>Derivative Instruments, Gain (Loss) [Line Items]</t>
        </is>
      </c>
    </row>
    <row r="14">
      <c r="A14" s="4" t="inlineStr">
        <is>
          <t>Gain (Loss) on Fair Value Hedges Recognized in Earnings</t>
        </is>
      </c>
      <c r="B14" s="6" t="n">
        <v>10369</v>
      </c>
      <c r="C14" s="6" t="n">
        <v>11068</v>
      </c>
      <c r="D14" s="6" t="n">
        <v>8477</v>
      </c>
    </row>
    <row r="15">
      <c r="A15" s="4" t="inlineStr">
        <is>
          <t>Interest rate derivatives [Member] | Operating Expense [Member] | Not Designated as Hedging Instrument [Member] | Cash Flow Hedging [Member]</t>
        </is>
      </c>
    </row>
    <row r="16">
      <c r="A16" s="3" t="inlineStr">
        <is>
          <t>Derivative Instruments, Gain (Loss) [Line Items]</t>
        </is>
      </c>
    </row>
    <row r="17">
      <c r="A17" s="4" t="inlineStr">
        <is>
          <t>Gain (Loss) on Fair Value Hedges Recognized in Earnings</t>
        </is>
      </c>
      <c r="B17" s="6" t="n">
        <v>411</v>
      </c>
      <c r="C17" s="6" t="n">
        <v>8206</v>
      </c>
      <c r="D17" s="6" t="n">
        <v>4241</v>
      </c>
    </row>
    <row r="18">
      <c r="A18" s="4" t="inlineStr">
        <is>
          <t>Interest rate derivatives [Member] | Other Income [Member] | Not Designated as Hedging Instrument [Member] | Cash Flow Hedging [Member]</t>
        </is>
      </c>
    </row>
    <row r="19">
      <c r="A19" s="3" t="inlineStr">
        <is>
          <t>Derivative Instruments, Gain (Loss) [Line Items]</t>
        </is>
      </c>
    </row>
    <row r="20">
      <c r="A20" s="4" t="inlineStr">
        <is>
          <t>Gain (Loss) on Fair Value Hedges Recognized in Earnings</t>
        </is>
      </c>
      <c r="B20" s="6" t="n">
        <v>-10676</v>
      </c>
      <c r="C20" s="6" t="n">
        <v>-6373</v>
      </c>
      <c r="D20" s="6" t="n">
        <v>1314</v>
      </c>
    </row>
    <row r="21">
      <c r="A21" s="4" t="inlineStr">
        <is>
          <t>Mortgage Banking Derivatives [Member] | Operating Expense [Member] | Not Designated as Hedging Instrument [Member]</t>
        </is>
      </c>
    </row>
    <row r="22">
      <c r="A22" s="3" t="inlineStr">
        <is>
          <t>Derivative Instruments, Gain (Loss) [Line Items]</t>
        </is>
      </c>
    </row>
    <row r="23">
      <c r="A23" s="4" t="inlineStr">
        <is>
          <t>Gain (Loss) on Fair Value Hedges Recognized in Earnings</t>
        </is>
      </c>
      <c r="B23" s="6" t="n">
        <v>-776</v>
      </c>
      <c r="C23" s="6" t="n">
        <v>636</v>
      </c>
      <c r="D23" s="6" t="n">
        <v>-6</v>
      </c>
    </row>
    <row r="24">
      <c r="A24" s="4" t="inlineStr">
        <is>
          <t>Other Contract [Member] | Operating Expense [Member] | Not Designated as Hedging Instrument [Member]</t>
        </is>
      </c>
    </row>
    <row r="25">
      <c r="A25" s="3" t="inlineStr">
        <is>
          <t>Derivative Instruments, Gain (Loss) [Line Items]</t>
        </is>
      </c>
    </row>
    <row r="26">
      <c r="A26" s="4" t="inlineStr">
        <is>
          <t>Gain (Loss) on Fair Value Hedges Recognized in Earnings</t>
        </is>
      </c>
      <c r="B26" s="6" t="n">
        <v>878</v>
      </c>
      <c r="C26" s="6" t="n">
        <v>-1696</v>
      </c>
      <c r="D26" s="5" t="n">
        <v>1100</v>
      </c>
    </row>
    <row r="27">
      <c r="A27" s="4" t="inlineStr">
        <is>
          <t>Long-term Debt [Member]</t>
        </is>
      </c>
    </row>
    <row r="28">
      <c r="A28" s="3" t="inlineStr">
        <is>
          <t>Derivative Instruments, Gain (Loss) [Line Items]</t>
        </is>
      </c>
    </row>
    <row r="29">
      <c r="A29" s="4" t="inlineStr">
        <is>
          <t>Hedged Liability, Fair Value Hedge</t>
        </is>
      </c>
      <c r="B29" s="6" t="n">
        <v>338811</v>
      </c>
      <c r="C29" s="5" t="n">
        <v>344164</v>
      </c>
    </row>
    <row r="30">
      <c r="A30" s="4" t="inlineStr">
        <is>
          <t>Hedged Liability, Fair Value Hedge, Cumulative Increase (Decrease)</t>
        </is>
      </c>
      <c r="B30" s="5" t="n">
        <v>3881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the changes in the fair value of non-hedge accounting derivatives) (Detail)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on Fair Value Hedges Recognized in Earnings</t>
        </is>
      </c>
      <c r="C4" s="5" t="n">
        <v>10008</v>
      </c>
      <c r="D4" s="5" t="n">
        <v>9571</v>
      </c>
    </row>
    <row r="5">
      <c r="A5" s="4" t="inlineStr">
        <is>
          <t>Not Designated as Hedging Instrument [Member]</t>
        </is>
      </c>
    </row>
    <row r="6">
      <c r="A6" s="3" t="inlineStr">
        <is>
          <t>Derivative Instruments, Gain (Loss) [Line Items]</t>
        </is>
      </c>
    </row>
    <row r="7">
      <c r="A7" s="4" t="inlineStr">
        <is>
          <t>Gain (Loss) on Fair Value Hedges Recognized in Earnings</t>
        </is>
      </c>
      <c r="B7" s="5" t="n">
        <v>10471</v>
      </c>
    </row>
    <row r="8">
      <c r="A8" s="4" t="inlineStr">
        <is>
          <t>Interest Rate Derivatives [Member] | Operating Expense [Member] | Not Designated as Hedging Instrument [Member]</t>
        </is>
      </c>
    </row>
    <row r="9">
      <c r="A9" s="3" t="inlineStr">
        <is>
          <t>Derivative Instruments, Gain (Loss) [Line Items]</t>
        </is>
      </c>
    </row>
    <row r="10">
      <c r="A10" s="4" t="inlineStr">
        <is>
          <t>Gain (Loss) on Fair Value Hedges Recognized in Earnings</t>
        </is>
      </c>
      <c r="B10" s="6" t="n">
        <v>10369</v>
      </c>
      <c r="C10" s="6" t="n">
        <v>11068</v>
      </c>
      <c r="D10" s="6" t="n">
        <v>8477</v>
      </c>
    </row>
    <row r="11">
      <c r="A11" s="4" t="inlineStr">
        <is>
          <t>Mortgage Banking Derivatives [Member] | Operating Expense [Member] | Not Designated as Hedging Instrument [Member]</t>
        </is>
      </c>
    </row>
    <row r="12">
      <c r="A12" s="3" t="inlineStr">
        <is>
          <t>Derivative Instruments, Gain (Loss) [Line Items]</t>
        </is>
      </c>
    </row>
    <row r="13">
      <c r="A13" s="4" t="inlineStr">
        <is>
          <t>Gain (Loss) on Fair Value Hedges Recognized in Earnings</t>
        </is>
      </c>
      <c r="B13" s="6" t="n">
        <v>-776</v>
      </c>
      <c r="C13" s="6" t="n">
        <v>636</v>
      </c>
      <c r="D13" s="6" t="n">
        <v>-6</v>
      </c>
    </row>
    <row r="14">
      <c r="A14" s="4" t="inlineStr">
        <is>
          <t>Other Contract [Member] | Operating Expense [Member] | Not Designated as Hedging Instrument [Member]</t>
        </is>
      </c>
    </row>
    <row r="15">
      <c r="A15" s="3" t="inlineStr">
        <is>
          <t>Derivative Instruments, Gain (Loss) [Line Items]</t>
        </is>
      </c>
    </row>
    <row r="16">
      <c r="A16" s="4" t="inlineStr">
        <is>
          <t>Gain (Loss) on Fair Value Hedges Recognized in Earnings</t>
        </is>
      </c>
      <c r="B16" s="6" t="n">
        <v>878</v>
      </c>
      <c r="C16" s="6" t="n">
        <v>-1696</v>
      </c>
      <c r="D16" s="6" t="n">
        <v>1100</v>
      </c>
    </row>
    <row r="17">
      <c r="A17" s="4" t="inlineStr">
        <is>
          <t>Cash Flow Hedging [Member] | Designated as Hedging Instrument [Member]</t>
        </is>
      </c>
    </row>
    <row r="18">
      <c r="A18" s="3" t="inlineStr">
        <is>
          <t>Derivative Instruments, Gain (Loss) [Line Items]</t>
        </is>
      </c>
    </row>
    <row r="19">
      <c r="A19" s="4" t="inlineStr">
        <is>
          <t>Gain (Loss) on Fair Value Hedges Recognized in Earnings</t>
        </is>
      </c>
      <c r="B19" s="6" t="n">
        <v>-10265</v>
      </c>
      <c r="C19" s="6" t="n">
        <v>1833</v>
      </c>
      <c r="D19" s="6" t="n">
        <v>5555</v>
      </c>
    </row>
    <row r="20">
      <c r="A20" s="4" t="inlineStr">
        <is>
          <t>Cash Flow Hedging [Member] | Interest Rate Derivatives [Member] | Operating Expense [Member] | Not Designated as Hedging Instrument [Member]</t>
        </is>
      </c>
    </row>
    <row r="21">
      <c r="A21" s="3" t="inlineStr">
        <is>
          <t>Derivative Instruments, Gain (Loss) [Line Items]</t>
        </is>
      </c>
    </row>
    <row r="22">
      <c r="A22" s="4" t="inlineStr">
        <is>
          <t>Gain (Loss) on Fair Value Hedges Recognized in Earnings</t>
        </is>
      </c>
      <c r="B22" s="6" t="n">
        <v>411</v>
      </c>
      <c r="C22" s="6" t="n">
        <v>8206</v>
      </c>
      <c r="D22" s="6" t="n">
        <v>4241</v>
      </c>
    </row>
    <row r="23">
      <c r="A23" s="4" t="inlineStr">
        <is>
          <t>Cash Flow Hedging [Member] | Interest Rate Derivatives [Member] | Other Income [Member] | Not Designated as Hedging Instrument [Member]</t>
        </is>
      </c>
    </row>
    <row r="24">
      <c r="A24" s="3" t="inlineStr">
        <is>
          <t>Derivative Instruments, Gain (Loss) [Line Items]</t>
        </is>
      </c>
    </row>
    <row r="25">
      <c r="A25" s="4" t="inlineStr">
        <is>
          <t>Gain (Loss) on Fair Value Hedges Recognized in Earnings</t>
        </is>
      </c>
      <c r="B25" s="5" t="n">
        <v>-10676</v>
      </c>
      <c r="C25" s="5" t="n">
        <v>-6373</v>
      </c>
      <c r="D25" s="5" t="n">
        <v>131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AOCI Related to Cash Flow Hedges) (Narrative) (Detail) $ in Thousands</t>
        </is>
      </c>
      <c r="B1" s="2" t="inlineStr">
        <is>
          <t>12 Months Ended</t>
        </is>
      </c>
    </row>
    <row r="2">
      <c r="B2" s="2" t="inlineStr">
        <is>
          <t>Dec. 31, 2021USD ($)</t>
        </is>
      </c>
    </row>
    <row r="3">
      <c r="A3" s="3" t="inlineStr">
        <is>
          <t>Derivative Instruments, Gain (Loss) [Line Items]</t>
        </is>
      </c>
    </row>
    <row r="4">
      <c r="A4" s="4" t="inlineStr">
        <is>
          <t>Remaining unamortized gain (loss) on termination of cash flow hedges</t>
        </is>
      </c>
      <c r="B4" s="5" t="n">
        <v>306</v>
      </c>
    </row>
    <row r="5">
      <c r="A5" s="4" t="inlineStr">
        <is>
          <t>Price Risk Derivative [Member]</t>
        </is>
      </c>
    </row>
    <row r="6">
      <c r="A6" s="3" t="inlineStr">
        <is>
          <t>Derivative Instruments, Gain (Loss) [Line Items]</t>
        </is>
      </c>
    </row>
    <row r="7">
      <c r="A7" s="4" t="inlineStr">
        <is>
          <t>Remaining unamortized gain (loss)</t>
        </is>
      </c>
      <c r="B7" s="6" t="n">
        <v>5800</v>
      </c>
    </row>
    <row r="8">
      <c r="A8" s="4" t="inlineStr">
        <is>
          <t>Cash Flow Hedging [Member]</t>
        </is>
      </c>
    </row>
    <row r="9">
      <c r="A9" s="3" t="inlineStr">
        <is>
          <t>Derivative Instruments, Gain (Loss) [Line Items]</t>
        </is>
      </c>
    </row>
    <row r="10">
      <c r="A10" s="4" t="inlineStr">
        <is>
          <t>Estimate of amount to be reclassified from AOCL</t>
        </is>
      </c>
      <c r="B10" s="5" t="n">
        <v>-7200</v>
      </c>
    </row>
    <row r="11">
      <c r="A11" s="4" t="inlineStr">
        <is>
          <t>Maximum Length of Time Hedged in Cash Flow Hedge</t>
        </is>
      </c>
      <c r="B11" s="4" t="inlineStr">
        <is>
          <t>2 years 7 months 6 days</t>
        </is>
      </c>
    </row>
    <row r="12">
      <c r="A12" s="4" t="inlineStr">
        <is>
          <t>Remaining unamortized gain (loss)</t>
        </is>
      </c>
      <c r="B12" s="5" t="n">
        <v>65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ounterparty Credit Risk Narrative) (Detail) - USD ($) $ in Thousands</t>
        </is>
      </c>
      <c r="B1" s="2" t="inlineStr">
        <is>
          <t>Dec. 31, 2021</t>
        </is>
      </c>
      <c r="C1" s="2" t="inlineStr">
        <is>
          <t>Dec. 31, 2020</t>
        </is>
      </c>
    </row>
    <row r="2">
      <c r="A2" s="3" t="inlineStr">
        <is>
          <t>Derivative [Line Items]</t>
        </is>
      </c>
    </row>
    <row r="3">
      <c r="A3" s="4" t="inlineStr">
        <is>
          <t>Derivative instrument asset, Amount Offset</t>
        </is>
      </c>
      <c r="B3" s="5" t="n">
        <v>19272</v>
      </c>
      <c r="C3" s="5" t="n">
        <v>33972</v>
      </c>
    </row>
    <row r="4">
      <c r="A4" s="4" t="inlineStr">
        <is>
          <t>Credit Derivative, Maximum Exposure, Undiscounted</t>
        </is>
      </c>
      <c r="B4" s="6" t="n">
        <v>133400</v>
      </c>
    </row>
    <row r="5">
      <c r="A5" s="4" t="inlineStr">
        <is>
          <t>Derivative Credit Risk Valuation Adjustment, Derivative Liabilities</t>
        </is>
      </c>
      <c r="B5" s="6" t="n">
        <v>400</v>
      </c>
      <c r="C5" s="5" t="n">
        <v>3000</v>
      </c>
    </row>
    <row r="6">
      <c r="A6" s="4" t="inlineStr">
        <is>
          <t>Valuation, Cost Approach [Member]</t>
        </is>
      </c>
    </row>
    <row r="7">
      <c r="A7" s="3" t="inlineStr">
        <is>
          <t>Derivative [Line Items]</t>
        </is>
      </c>
    </row>
    <row r="8">
      <c r="A8" s="4" t="inlineStr">
        <is>
          <t>Derivative, Collateral, Right to Reclaim Cash</t>
        </is>
      </c>
      <c r="B8" s="6" t="n">
        <v>19700</v>
      </c>
    </row>
    <row r="9">
      <c r="A9" s="4" t="inlineStr">
        <is>
          <t>Valuation, Market Approach [Member]</t>
        </is>
      </c>
    </row>
    <row r="10">
      <c r="A10" s="3" t="inlineStr">
        <is>
          <t>Derivative [Line Items]</t>
        </is>
      </c>
    </row>
    <row r="11">
      <c r="A11" s="4" t="inlineStr">
        <is>
          <t>Credit Derivative, Maximum Exposure, Undiscounted</t>
        </is>
      </c>
      <c r="B11" s="6" t="n">
        <v>34100</v>
      </c>
    </row>
    <row r="12">
      <c r="A12" s="4" t="inlineStr">
        <is>
          <t>CME SWAPS MARKETS (CME) [Member]</t>
        </is>
      </c>
    </row>
    <row r="13">
      <c r="A13" s="3" t="inlineStr">
        <is>
          <t>Derivative [Line Items]</t>
        </is>
      </c>
    </row>
    <row r="14">
      <c r="A14" s="4" t="inlineStr">
        <is>
          <t>Derivative instrument asset, Amount Offset</t>
        </is>
      </c>
      <c r="B14" s="5" t="n">
        <v>599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Available-for-Sale The following table summarizes the amortized cost and fair value of available-for-sale debt securities by major type: At December 31, 2021 (In thousands) Amortized Cost (1) Gross Unrealized Gross Unrealized Fair Value (2) U.S. Treasury notes $ 398,664 $ — $ (1,698) $ 396,966 Agency CMO 88,109 2,326 (51) 90,384 Agency MBS 1,568,293 36,130 (11,020) 1,593,403 Agency CMBS 1,248,548 2,537 (18,544) 1,232,541 CMBS 887,640 506 (1,883) 886,263 CLO 21,860 — (13) 21,847 Corporate debt 14,583 — (1,133) 13,450 Available-for-sale debt securities $ 4,227,697 $ 41,499 $ (34,342) $ 4,234,854 At December 31, 2020 (In thousands) Amortized Cost (1) Gross Unrealized Gross Unrealized Fair Value (2) Agency CMO $ 148,711 $ 6,000 $ (98) $ 154,613 Agency MBS 1,389,100 68,598 (289) 1,457,409 Agency CMBS 1,092,430 26,317 (1,514) 1,117,233 CMBS 512,759 1,082 (5,823) 508,018 CLO 76,693 — (310) 76,383 Corporate debt 14,557 — (1,437) 13,120 Available-for-sale debt securities $ 3,234,250 $ 101,997 $ (9,471) $ 3,326,776 (1) Accrued interest receivable of $7.5 million at both December 31, 2021 and 2020 is excluded from amortized cost and is reported within accrued interest receivable and other assets on the accompanying Consolidated Balance Sheets. (2) Fair value represents net carrying value. No ACL has been recorded on available-for-sale debt securities at December 31, 2021 and 2020, as the securities held are high credit quality and investment grade. Unrealized Losses The following table summarizes the gross unrealized losses and fair value of available-for-sale debt securities by length of time each major security type has been in a continuous unrealized loss position and for which an ACL has not been recorded: At December 31, 2021 Less Than 12 Months 12 Months or More Total (Dollars in thousands) Fair Unrealized Fair Unrealized # of Fair Unrealized U.S. Treasury notes $ 396,966 $ (1,698) $ — $ — 8 $ 396,966 $ (1,698) Agency CMO 7,895 (51) — — 2 7,895 (51) Agency MBS 506,602 (7,354) 110,687 (3,666) 70 617,289 (11,020) Agency CMBS 632,213 (6,163) 335,480 (12,381) 28 967,693 (18,544) CMBS 724,762 (1,744) 81,253 (139) 50 806,015 (1,883) CLO — — 21,848 (13) 1 21,848 (13) Corporate debt 4,203 (76) 9,247 (1,057) 3 13,450 (1,133) Available-for-sale debt securities $ 2,272,641 $ (17,086) $ 558,515 $ (17,256) 162 $ 2,831,156 $ (34,342) At December 31, 2020 Less Than 12 Months 12 Months or More Total (Dollars in thousands) Fair Unrealized Fair Unrealized # of Fair Unrealized Agency CMO $ 13,137 $ (49) $ 5,944 $ (49) 5 $ 19,081 $ (98) Agency MBS 33,742 (219) 4,561 (70) 30 38,303 (289) Agency CMBS 376,330 (1,514) — — 8 376,330 (1,514) CMBS 409,591 (5,486) 23,167 (337) 38 432,758 (5,823) CLO 57,728 (265) 18,655 (45) 4 76,383 (310) Corporate debt 4,100 (166) 9,020 (1,271) 3 13,120 (1,437) Available-for-sale debt securities $ 894,628 $ (7,699) $ 61,347 $ (1,772) 88 $ 955,975 $ (9,471) Available-for-sale debt securities in a continuous unrealized loss position have been assessed for impairment. Since the Company does not intend to sell nor will it be required to sell these securities prior to their anticipated recovery, and as the securities are investment grade, management concluded that no impairment is required. The increase in unrealized losses from 2020 to 2021 is primarily due to portfolio activity and higher market rates. Market prices will approach par as the securities approach maturity. There were no available-for-sale debt securities in non-accrual status at December 31, 2021 and 2020. Contractual Maturities The following table summarizes the amortized cost and fair value of available-for-sale debt securities by contractual maturity: At December 31, 2021 (In thousands) Amortized Fair Value Maturing within 1 year $ — $ — After 1 year through 5 years 401,668 400,037 After 5 years through 10 years 113,288 113,260 After 10 years 3,712,741 3,721,557 Available-for-sale debt securities $ 4,227,697 $ 4,234,854 Available-for-sale debt securities that are not due at a single maturity date have been categorized based on the maturity date of the underlying collateral. Actual principal cash flows may differ from this categorization as borrowers have the right to prepay their obligations with or without prepayment penalties. Sales of Available-for Sale Debt Securities There were no sales of available-for-sale debt securities during the year ended December 31, 2021. During the year ended December 31, 2020, the Company sold available-for-sale debt securities for cash proceeds of $9.0 million, which resulted in gross realized gains of $8 thousand. During the year ended December 31, 2019, the Company sold available-for-sale debt securities for cash proceeds of $70.1 million, which resulted in gross realized gains of $773 thousand and gross realized losses of $744 thousand ($29 thousand net gain on sale). Held-to-Maturity The following table summarizes the amortized cost, fair value, and ACL of held-to-maturity debt securities by major type: At December 31, 2021 (In thousands) Amortized Cost (1) Gross Unrealized Gross Unrealized Fair Value Allowance for Credit Losses Net Carrying Value Agency CMO $ 42,405 $ 655 $ (25) $ 43,035 $ — $ 42,405 Agency MBS 2,901,593 71,444 (11,788) 2,961,249 — 2,901,593 Agency CMBS 2,378,475 11,202 (43,844) 2,345,833 — 2,378,475 Municipal bonds and notes 705,918 51,572 — 757,490 214 705,704 CMBS 169,948 3,381 — 173,329 — 169,948 Held-to-maturity debt securities $ 6,198,339 $ 138,254 $ (55,657) $ 6,280,936 $ 214 $ 6,198,125 At December 31, 2020 (In thousands) Amortized Cost (1) Gross Unrealized Gross Unrealized Fair Value Allowance for Credit Losses Net Carrying Value Agency CMO $ 91,622 $ 1,785 $ (241) $ 93,166 $ — $ 91,622 Agency MBS 2,419,751 137,863 (84) 2,557,530 — 2,419,751 Agency CMBS 2,101,227 60,484 (2,213) 2,159,498 — 2,101,227 Municipal bonds and notes 739,507 60,371 (3) 799,875 299 739,208 CMBS 216,081 9,214 — 225,295 — 216,081 Held-to-maturity debt securities $ 5,568,188 $ 269,717 $ (2,541) $ 5,835,364 $ 299 $ 5,567,889 (1) Accrued interest receivable of $21.2 million and $22.1 million at December 31, 2021 and December 31, 2020, respectively, is excluded from amortized cost and is reported within accrued interest receivable and other assets on the accompanying Consolidated Balance Sheets. An ACL on held-to-maturity debt securities is recorded for certain municipal bonds and notes to account for expected lifetime credit losses. Agency securities represent obligations issued by a U.S. government-sponsored enterprise or other federally-related entity, and are either explicitly or implicitly guaranteed and therefore, assumed to be zero loss. Held-to-maturity debt securities with gross unrealized losses and no ACL are considered to be of high credit quality and therefore, zero credit loss is recorded as of December 31, 2021. The current period unrealized loss position of certain Agency CMBS is primarily attributed to the changing interest rate environment. The following table summarizes the activity in the ACL on held-to-maturity debt securities: Years ended December 31, (In thousands) 2021 2020 Balance, beginning of period (1) $ 299 $ — Adoption of CECL — 397 (Benefit) for credit losses (85) (98) Balance, end of period $ 214 $ 299 (1) The Company adopted CECL on January 1, 2020. The prior period beginning balance did not have an allowance recorded under the applicable GAAP for that period. Contractual Maturities The table summarizes the amortized cost and fair value of held-to-maturity debt securities by contractual maturity: At December 31, 2021 (In thousands) Amortized Fair Value Maturing within 1 year $ 180 $ 180 After 1 year through 5 years 7,425 7,712 After 5 years through 10 years 292,727 304,190 After 10 years 5,898,007 5,968,854 Held-to-maturity debt securities $ 6,198,339 $ 6,280,936 Held-to-maturity debt securities that are not due at a single maturity date have been categorized based on the maturity date of the underlying collateral. Actual principal cash flows may differ from this categorization as borrowers have the right to prepay their obligations with or without prepayment penalties. Credit Quality Information The Company monitors the credit quality of held-to-maturity debt securities through credit ratings provided by Standard &amp; Poor's Rating Services (S&amp;P), Moody's Investor Services (Moody's), Fitch Ratings Inc., Kroll Bond Rating Agency, and DBRS Inc. Credit ratings express opinions about the credit quality of a debt security, and are updated at each quarter end. Investment grade debt securities are rated BBB- or higher by S&amp;P, or Baa3 or higher by Moody's, and are generally considered by the rating agencies and market participants to be of low credit risk. Conversely, debt securities rated below investment grade, which are labeled as speculative grade by the rating agencies, are considered to have distinctively higher credit risk than investment grade debt securities. There were no speculative grade held-to-maturity debt securities at December 31, 2021 and 2020. Held-to-maturity debt securities that are not rated are collateralized with U.S. Treasury obligations. The following table summarizes the amortized cost basis of held-to-maturity debt securities based on their lowest credit rating made publicly available: At December 31, 2021 Investment Grade (In thousands) Aaa Aa1 Aa2 Aa3 A1 A2 A3 Baa2 Not Rated Agency CMOs $ — $ 42,405 $ — $ — $ — $ — $ — $ — $ — Agency MBS — 2,901,593 — — — — — — — Agency CMBS — 2,378,475 — — — — — — — Municipal bonds and notes 207,426 119,804 227,106 104,232 35,878 8,260 — 95 3,117 CMBS 169,948 — — — — — — — — Held-to-maturity $ 377,374 $ 5,442,277 $ 227,106 $ 104,232 $ 35,878 $ 8,260 $ — $ 95 $ 3,117 At December 31, 2020 Investment Grade (In thousands) Aaa Aa1 Aa2 Aa3 A1 A2 A3 Baa2 Not Rated Agency CMOs $ — $ 91,622 $ — $ — $ — $ — $ — $ — $ — Agency MBS — 2,419,751 — — — — — — — Agency CMBS — 2,101,227 — — — — — — — Municipal bonds and notes 209,376 165,056 201,081 115,619 33,264 8,475 2,066 190 4,380 CMBS 216,081 — — — — — — — — Held-to-maturity $ 425,457 $ 4,777,656 $ 201,081 $ 115,619 $ 33,264 $ 8,475 $ 2,066 $ 190 $ 4,380 At December 31, 2021 and 2020, there were no held-to-maturity debt securities past due under the terms of their agreements or in non-accrual status. Other Information At December 31, 2021, Webster had callable CMBS, collateralized loan obligation securities (CLO), corporate debt, and municipal bonds and notes with an aggregate carrying value of $1.6 billion. The Company considers this prepayment risk in the evaluation of its interest rate risk profile. Available-for-sale and held-to-maturity debt securities with carrying values of $1.8 billion and $3.1 billion, respectively, at December 31, 2021, and $1.3 billion and $2.6 billion, respectively, at December 31, 2020, were pledged to secure public funds, trust deposits, repurchase agreements, and other purposes, as required or permitted by law.</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 Hedging Instruments, Statements of Financial Performance and Financial Position, Location (Details) - USD ($) $ in Thousands</t>
        </is>
      </c>
      <c r="B1" s="2" t="inlineStr">
        <is>
          <t>Dec. 31, 2021</t>
        </is>
      </c>
      <c r="C1" s="2" t="inlineStr">
        <is>
          <t>Dec. 31, 2020</t>
        </is>
      </c>
    </row>
    <row r="2">
      <c r="A2" s="3" t="inlineStr">
        <is>
          <t>Derivative [Line Items]</t>
        </is>
      </c>
    </row>
    <row r="3">
      <c r="A3" s="4" t="inlineStr">
        <is>
          <t>Derivative Asset, Fair Value, Amount Offset Against Collateral</t>
        </is>
      </c>
      <c r="B3" s="5" t="n">
        <v>6364</v>
      </c>
      <c r="C3" s="5" t="n">
        <v>7748</v>
      </c>
    </row>
    <row r="4">
      <c r="A4" s="4" t="inlineStr">
        <is>
          <t>Derivative Asset</t>
        </is>
      </c>
      <c r="B4" s="6" t="n">
        <v>133481</v>
      </c>
      <c r="C4" s="6" t="n">
        <v>297338</v>
      </c>
    </row>
    <row r="5">
      <c r="A5" s="4" t="inlineStr">
        <is>
          <t>Derivative Liability, Fair Value, Amount Offset Against Collateral</t>
        </is>
      </c>
      <c r="B5" s="6" t="n">
        <v>6364</v>
      </c>
      <c r="C5" s="6" t="n">
        <v>7748</v>
      </c>
    </row>
    <row r="6">
      <c r="A6" s="4" t="inlineStr">
        <is>
          <t>Derivative Liability</t>
        </is>
      </c>
      <c r="B6" s="6" t="n">
        <v>13301</v>
      </c>
      <c r="C6" s="6" t="n">
        <v>392</v>
      </c>
    </row>
    <row r="7">
      <c r="A7" s="4" t="inlineStr">
        <is>
          <t>Derivative Asset, Fair Value, Amount Not Offset Against Collateral</t>
        </is>
      </c>
      <c r="B7" s="6" t="n">
        <v>51</v>
      </c>
      <c r="C7" s="6" t="n">
        <v>666</v>
      </c>
    </row>
    <row r="8">
      <c r="A8" s="4" t="inlineStr">
        <is>
          <t>Derivative Asset, Fair Value, Offset Against Collateral, Net of Not Subject to Master Netting Arrangement, Policy Election</t>
        </is>
      </c>
      <c r="B8" s="6" t="n">
        <v>51</v>
      </c>
      <c r="C8" s="6" t="n">
        <v>720</v>
      </c>
    </row>
    <row r="9">
      <c r="A9" s="4" t="inlineStr">
        <is>
          <t>Derivative Liability, Fair Value, Amount Not Offset Against Collateral</t>
        </is>
      </c>
      <c r="B9" s="6" t="n">
        <v>428</v>
      </c>
      <c r="C9" s="6" t="n">
        <v>265</v>
      </c>
    </row>
    <row r="10">
      <c r="A10" s="4" t="inlineStr">
        <is>
          <t>Derivative Liability, Fair Value, Offset Against Collateral, Net of Not Subject to Master Netting Arrangement, Policy Election</t>
        </is>
      </c>
      <c r="B10" s="6" t="n">
        <v>428</v>
      </c>
      <c r="C10" s="6" t="n">
        <v>319</v>
      </c>
    </row>
    <row r="11">
      <c r="A11" s="4" t="inlineStr">
        <is>
          <t>Designated as Hedging Instrument [Member]</t>
        </is>
      </c>
    </row>
    <row r="12">
      <c r="A12" s="3" t="inlineStr">
        <is>
          <t>Derivative [Line Items]</t>
        </is>
      </c>
    </row>
    <row r="13">
      <c r="A13" s="4" t="inlineStr">
        <is>
          <t>Derivative Liability, Fair Value, Gross Liability</t>
        </is>
      </c>
      <c r="B13" s="6" t="n">
        <v>8483</v>
      </c>
      <c r="C13" s="6" t="n">
        <v>12352</v>
      </c>
    </row>
    <row r="14">
      <c r="A14" s="4" t="inlineStr">
        <is>
          <t>Derivative Asset, Fair Value, Gross Asset</t>
        </is>
      </c>
      <c r="B14" s="6" t="n">
        <v>25636</v>
      </c>
      <c r="C14" s="6" t="n">
        <v>41774</v>
      </c>
    </row>
    <row r="15">
      <c r="A15" s="4" t="inlineStr">
        <is>
          <t>Derivative Asset, Fair Value, Amount Offset Against Collateral</t>
        </is>
      </c>
      <c r="B15" s="6" t="n">
        <v>25636</v>
      </c>
      <c r="C15" s="6" t="n">
        <v>41720</v>
      </c>
    </row>
    <row r="16">
      <c r="A16" s="4" t="inlineStr">
        <is>
          <t>Derivative Asset</t>
        </is>
      </c>
      <c r="B16" s="6" t="n">
        <v>0</v>
      </c>
      <c r="C16" s="6" t="n">
        <v>54</v>
      </c>
    </row>
    <row r="17">
      <c r="A17" s="4" t="inlineStr">
        <is>
          <t>Derivative Liability, Fair Value, Amount Offset Against Collateral</t>
        </is>
      </c>
      <c r="B17" s="6" t="n">
        <v>8483</v>
      </c>
      <c r="C17" s="6" t="n">
        <v>12298</v>
      </c>
    </row>
    <row r="18">
      <c r="A18" s="4" t="inlineStr">
        <is>
          <t>Derivative Liability</t>
        </is>
      </c>
      <c r="B18" s="5" t="n">
        <v>0</v>
      </c>
      <c r="C18" s="5" t="n">
        <v>5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ption, Disclosures (Details) - USD ($) $ in Thousands</t>
        </is>
      </c>
      <c r="B1" s="2" t="inlineStr">
        <is>
          <t>Dec. 31, 2021</t>
        </is>
      </c>
      <c r="C1" s="2" t="inlineStr">
        <is>
          <t>Dec. 31, 2020</t>
        </is>
      </c>
    </row>
    <row r="2">
      <c r="A2" s="3" t="inlineStr">
        <is>
          <t>Fair Value, Option, Quantitative Disclosures [Line Items]</t>
        </is>
      </c>
    </row>
    <row r="3">
      <c r="A3" s="4" t="inlineStr">
        <is>
          <t>Loans Held-for-sale, Fair Value Disclosure</t>
        </is>
      </c>
      <c r="B3" s="5" t="n">
        <v>4694</v>
      </c>
      <c r="C3" s="5" t="n">
        <v>14000</v>
      </c>
    </row>
    <row r="4">
      <c r="A4" s="4" t="inlineStr">
        <is>
          <t>Unpaid Principal Balance</t>
        </is>
      </c>
      <c r="B4" s="6" t="n">
        <v>4694</v>
      </c>
      <c r="C4" s="6" t="n">
        <v>14012</v>
      </c>
    </row>
    <row r="5">
      <c r="A5" s="4" t="inlineStr">
        <is>
          <t>Difference</t>
        </is>
      </c>
      <c r="B5" s="6" t="n">
        <v>-340</v>
      </c>
      <c r="C5" s="6" t="n">
        <v>489</v>
      </c>
    </row>
    <row r="6">
      <c r="A6" s="4" t="inlineStr">
        <is>
          <t>loans held for sale [Member]</t>
        </is>
      </c>
    </row>
    <row r="7">
      <c r="A7" s="3" t="inlineStr">
        <is>
          <t>Fair Value, Option, Quantitative Disclosures [Line Items]</t>
        </is>
      </c>
    </row>
    <row r="8">
      <c r="A8" s="4" t="inlineStr">
        <is>
          <t>Unpaid Principal Balance</t>
        </is>
      </c>
      <c r="B8" s="5" t="n">
        <v>5034</v>
      </c>
      <c r="C8" s="5" t="n">
        <v>1351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 - USD ($) $ in Thousand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Unused Commitments to Extend Credit</t>
        </is>
      </c>
      <c r="B4" s="5" t="n">
        <v>7152331</v>
      </c>
      <c r="C4" s="5" t="n">
        <v>6755563</v>
      </c>
    </row>
    <row r="5">
      <c r="A5" s="4" t="inlineStr">
        <is>
          <t>Equity Securities without Readily Determinable Fair Value, Upward Price Adjustment, Annual Amount</t>
        </is>
      </c>
      <c r="B5" s="6" t="n">
        <v>4400</v>
      </c>
    </row>
    <row r="6">
      <c r="A6" s="4" t="inlineStr">
        <is>
          <t>Equity Securities without Readily Determinable Fair Value, Downward Price Adjustment, Annual Amount</t>
        </is>
      </c>
      <c r="B6" s="6" t="n">
        <v>300</v>
      </c>
    </row>
    <row r="7">
      <c r="A7" s="4" t="inlineStr">
        <is>
          <t>Mortgage Loans in Process of Foreclosure, Amount</t>
        </is>
      </c>
      <c r="B7" s="6" t="n">
        <v>7500</v>
      </c>
    </row>
    <row r="8">
      <c r="A8" s="4" t="inlineStr">
        <is>
          <t>Rabbi Trust [Member]</t>
        </is>
      </c>
    </row>
    <row r="9">
      <c r="A9" s="3" t="inlineStr">
        <is>
          <t>Fair Value, Balance Sheet Grouping, Financial Statement Captions [Line Items]</t>
        </is>
      </c>
    </row>
    <row r="10">
      <c r="A10" s="4" t="inlineStr">
        <is>
          <t>Other Assets, Fair Value Disclosure</t>
        </is>
      </c>
      <c r="B10" s="6" t="n">
        <v>1600</v>
      </c>
    </row>
    <row r="11">
      <c r="A11" s="4" t="inlineStr">
        <is>
          <t>Alternative investments [Member]</t>
        </is>
      </c>
    </row>
    <row r="12">
      <c r="A12" s="3" t="inlineStr">
        <is>
          <t>Fair Value, Balance Sheet Grouping, Financial Statement Captions [Line Items]</t>
        </is>
      </c>
    </row>
    <row r="13">
      <c r="A13" s="4" t="inlineStr">
        <is>
          <t>Other Assets, Fair Value Disclosure</t>
        </is>
      </c>
      <c r="B13" s="6" t="n">
        <v>14100</v>
      </c>
    </row>
    <row r="14">
      <c r="A14" s="4" t="inlineStr">
        <is>
          <t>Equity Securities, FV-NI</t>
        </is>
      </c>
      <c r="B14" s="6" t="n">
        <v>1900</v>
      </c>
    </row>
    <row r="15">
      <c r="A15" s="4" t="inlineStr">
        <is>
          <t>Equity Securities, FV-NI, Unrealized Gain (Loss)</t>
        </is>
      </c>
      <c r="B15" s="6" t="n">
        <v>500</v>
      </c>
    </row>
    <row r="16">
      <c r="A16" s="4" t="inlineStr">
        <is>
          <t>Equity Securities without Readily Determinable Fair Value, Amount</t>
        </is>
      </c>
      <c r="B16" s="6" t="n">
        <v>25900</v>
      </c>
    </row>
    <row r="17">
      <c r="A17" s="4" t="inlineStr">
        <is>
          <t>Fair Value, Nonrecurring [Member]</t>
        </is>
      </c>
    </row>
    <row r="18">
      <c r="A18" s="3" t="inlineStr">
        <is>
          <t>Fair Value, Balance Sheet Grouping, Financial Statement Captions [Line Items]</t>
        </is>
      </c>
    </row>
    <row r="19">
      <c r="A19" s="4" t="inlineStr">
        <is>
          <t>Other Assets, Fair Value Disclosure</t>
        </is>
      </c>
      <c r="B19" s="6" t="n">
        <v>2800</v>
      </c>
    </row>
    <row r="20">
      <c r="A20" s="4" t="inlineStr">
        <is>
          <t>Fair Value, Nonrecurring [Member] | Alternative investments [Member]</t>
        </is>
      </c>
    </row>
    <row r="21">
      <c r="A21" s="3" t="inlineStr">
        <is>
          <t>Fair Value, Balance Sheet Grouping, Financial Statement Captions [Line Items]</t>
        </is>
      </c>
    </row>
    <row r="22">
      <c r="A22" s="4" t="inlineStr">
        <is>
          <t>Unused Commitments to Extend Credit</t>
        </is>
      </c>
      <c r="B22" s="6" t="n">
        <v>25800</v>
      </c>
    </row>
    <row r="23">
      <c r="A23" s="4" t="inlineStr">
        <is>
          <t>Alternative investments, written up</t>
        </is>
      </c>
      <c r="B23" s="5" t="n">
        <v>58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Investment securities available-for-sale, at fair value</t>
        </is>
      </c>
      <c r="B3" s="5" t="n">
        <v>4234854</v>
      </c>
      <c r="C3" s="5" t="n">
        <v>3326776</v>
      </c>
    </row>
    <row r="4">
      <c r="A4" s="4" t="inlineStr">
        <is>
          <t>Derivative asset</t>
        </is>
      </c>
      <c r="B4" s="6" t="n">
        <v>133481</v>
      </c>
      <c r="C4" s="6" t="n">
        <v>297338</v>
      </c>
    </row>
    <row r="5">
      <c r="A5" s="4" t="inlineStr">
        <is>
          <t>Loans Held-for-sale, Fair Value Disclosure</t>
        </is>
      </c>
      <c r="B5" s="6" t="n">
        <v>4694</v>
      </c>
      <c r="C5" s="6" t="n">
        <v>14000</v>
      </c>
    </row>
    <row r="6">
      <c r="A6" s="4" t="inlineStr">
        <is>
          <t>Derivative liability</t>
        </is>
      </c>
      <c r="B6" s="6" t="n">
        <v>13301</v>
      </c>
      <c r="C6" s="6" t="n">
        <v>392</v>
      </c>
    </row>
    <row r="7">
      <c r="A7" s="4" t="inlineStr">
        <is>
          <t>Fair Value, Recurring [Member]</t>
        </is>
      </c>
    </row>
    <row r="8">
      <c r="A8" s="3" t="inlineStr">
        <is>
          <t>Fair Value, Assets and Liabilities Measured on Recurring and Nonrecurring Basis [Line Items]</t>
        </is>
      </c>
    </row>
    <row r="9">
      <c r="A9" s="4" t="inlineStr">
        <is>
          <t>Investment securities available-for-sale, at fair value</t>
        </is>
      </c>
      <c r="B9" s="6" t="n">
        <v>4234854</v>
      </c>
      <c r="C9" s="6" t="n">
        <v>3326776</v>
      </c>
    </row>
    <row r="10">
      <c r="A10" s="4" t="inlineStr">
        <is>
          <t>Alternative Investment</t>
        </is>
      </c>
      <c r="B10" s="6" t="n">
        <v>27732</v>
      </c>
      <c r="C10" s="6" t="n">
        <v>11112</v>
      </c>
    </row>
    <row r="11">
      <c r="A11" s="4" t="inlineStr">
        <is>
          <t>Assets, Fair Value Disclosure</t>
        </is>
      </c>
      <c r="B11" s="6" t="n">
        <v>4429813</v>
      </c>
      <c r="C11" s="6" t="n">
        <v>3695757</v>
      </c>
    </row>
    <row r="12">
      <c r="A12" s="4" t="inlineStr">
        <is>
          <t>Derivative liability</t>
        </is>
      </c>
      <c r="B12" s="6" t="n">
        <v>21784</v>
      </c>
      <c r="C12" s="6" t="n">
        <v>12690</v>
      </c>
    </row>
    <row r="13">
      <c r="A13" s="4" t="inlineStr">
        <is>
          <t>Fair Value, Recurring [Member] | Derivative instruments [Member]</t>
        </is>
      </c>
    </row>
    <row r="14">
      <c r="A14" s="3" t="inlineStr">
        <is>
          <t>Fair Value, Assets and Liabilities Measured on Recurring and Nonrecurring Basis [Line Items]</t>
        </is>
      </c>
    </row>
    <row r="15">
      <c r="A15" s="4" t="inlineStr">
        <is>
          <t>Derivative asset</t>
        </is>
      </c>
      <c r="B15" s="6" t="n">
        <v>159117</v>
      </c>
      <c r="C15" s="6" t="n">
        <v>339058</v>
      </c>
    </row>
    <row r="16">
      <c r="A16" s="4" t="inlineStr">
        <is>
          <t>Fair Value, Recurring [Member] | Fair Value, Inputs, Level 1 [Member]</t>
        </is>
      </c>
    </row>
    <row r="17">
      <c r="A17" s="3" t="inlineStr">
        <is>
          <t>Fair Value, Assets and Liabilities Measured on Recurring and Nonrecurring Basis [Line Items]</t>
        </is>
      </c>
    </row>
    <row r="18">
      <c r="A18" s="4" t="inlineStr">
        <is>
          <t>Investment securities available-for-sale, at fair value</t>
        </is>
      </c>
      <c r="B18" s="6" t="n">
        <v>396966</v>
      </c>
      <c r="C18" s="6" t="n">
        <v>0</v>
      </c>
    </row>
    <row r="19">
      <c r="A19" s="4" t="inlineStr">
        <is>
          <t>Alternative Investment</t>
        </is>
      </c>
      <c r="B19" s="6" t="n">
        <v>1877</v>
      </c>
      <c r="C19" s="6" t="n">
        <v>0</v>
      </c>
    </row>
    <row r="20">
      <c r="A20" s="4" t="inlineStr">
        <is>
          <t>Assets, Fair Value Disclosure</t>
        </is>
      </c>
      <c r="B20" s="6" t="n">
        <v>402446</v>
      </c>
      <c r="C20" s="6" t="n">
        <v>5016</v>
      </c>
    </row>
    <row r="21">
      <c r="A21" s="4" t="inlineStr">
        <is>
          <t>Derivative liability</t>
        </is>
      </c>
      <c r="B21" s="6" t="n">
        <v>141</v>
      </c>
      <c r="C21" s="6" t="n">
        <v>218</v>
      </c>
    </row>
    <row r="22">
      <c r="A22" s="4" t="inlineStr">
        <is>
          <t>Fair Value, Recurring [Member] | Fair Value, Inputs, Level 1 [Member] | Derivative instruments [Member]</t>
        </is>
      </c>
    </row>
    <row r="23">
      <c r="A23" s="3" t="inlineStr">
        <is>
          <t>Fair Value, Assets and Liabilities Measured on Recurring and Nonrecurring Basis [Line Items]</t>
        </is>
      </c>
    </row>
    <row r="24">
      <c r="A24" s="4" t="inlineStr">
        <is>
          <t>Derivative asset</t>
        </is>
      </c>
      <c r="B24" s="6" t="n">
        <v>187</v>
      </c>
      <c r="C24" s="6" t="n">
        <v>205</v>
      </c>
    </row>
    <row r="25">
      <c r="A25" s="4" t="inlineStr">
        <is>
          <t>Fair Value, Recurring [Member] | Fair Value, Inputs, Level 2 [Member]</t>
        </is>
      </c>
    </row>
    <row r="26">
      <c r="A26" s="3" t="inlineStr">
        <is>
          <t>Fair Value, Assets and Liabilities Measured on Recurring and Nonrecurring Basis [Line Items]</t>
        </is>
      </c>
    </row>
    <row r="27">
      <c r="A27" s="4" t="inlineStr">
        <is>
          <t>Investment securities available-for-sale, at fair value</t>
        </is>
      </c>
      <c r="B27" s="6" t="n">
        <v>3837888</v>
      </c>
      <c r="C27" s="6" t="n">
        <v>3326776</v>
      </c>
    </row>
    <row r="28">
      <c r="A28" s="4" t="inlineStr">
        <is>
          <t>Alternative Investment</t>
        </is>
      </c>
      <c r="B28" s="6" t="n">
        <v>0</v>
      </c>
      <c r="C28" s="6" t="n">
        <v>0</v>
      </c>
    </row>
    <row r="29">
      <c r="A29" s="4" t="inlineStr">
        <is>
          <t>Assets, Fair Value Disclosure</t>
        </is>
      </c>
      <c r="B29" s="6" t="n">
        <v>4001512</v>
      </c>
      <c r="C29" s="6" t="n">
        <v>3679629</v>
      </c>
    </row>
    <row r="30">
      <c r="A30" s="4" t="inlineStr">
        <is>
          <t>Derivative liability</t>
        </is>
      </c>
      <c r="B30" s="6" t="n">
        <v>21643</v>
      </c>
      <c r="C30" s="6" t="n">
        <v>12472</v>
      </c>
    </row>
    <row r="31">
      <c r="A31" s="4" t="inlineStr">
        <is>
          <t>Fair Value, Recurring [Member] | Fair Value, Inputs, Level 2 [Member] | Derivative instruments [Member]</t>
        </is>
      </c>
    </row>
    <row r="32">
      <c r="A32" s="3" t="inlineStr">
        <is>
          <t>Fair Value, Assets and Liabilities Measured on Recurring and Nonrecurring Basis [Line Items]</t>
        </is>
      </c>
    </row>
    <row r="33">
      <c r="A33" s="4" t="inlineStr">
        <is>
          <t>Derivative asset</t>
        </is>
      </c>
      <c r="B33" s="6" t="n">
        <v>158930</v>
      </c>
      <c r="C33" s="6" t="n">
        <v>338853</v>
      </c>
    </row>
    <row r="34">
      <c r="A34" s="4" t="inlineStr">
        <is>
          <t>Fair Value, Recurring [Member] | Significant Unobservable Inputs (Level 3) [Member]</t>
        </is>
      </c>
    </row>
    <row r="35">
      <c r="A35" s="3" t="inlineStr">
        <is>
          <t>Fair Value, Assets and Liabilities Measured on Recurring and Nonrecurring Basis [Line Items]</t>
        </is>
      </c>
    </row>
    <row r="36">
      <c r="A36" s="4" t="inlineStr">
        <is>
          <t>Investment securities available-for-sale, at fair value</t>
        </is>
      </c>
      <c r="B36" s="6" t="n">
        <v>0</v>
      </c>
      <c r="C36" s="6" t="n">
        <v>0</v>
      </c>
    </row>
    <row r="37">
      <c r="A37" s="4" t="inlineStr">
        <is>
          <t>Alternative Investment</t>
        </is>
      </c>
      <c r="B37" s="6" t="n">
        <v>0</v>
      </c>
      <c r="C37" s="6" t="n">
        <v>0</v>
      </c>
    </row>
    <row r="38">
      <c r="A38" s="4" t="inlineStr">
        <is>
          <t>Assets, Fair Value Disclosure</t>
        </is>
      </c>
      <c r="B38" s="6" t="n">
        <v>0</v>
      </c>
      <c r="C38" s="6" t="n">
        <v>0</v>
      </c>
    </row>
    <row r="39">
      <c r="A39" s="4" t="inlineStr">
        <is>
          <t>Derivative liability</t>
        </is>
      </c>
      <c r="B39" s="6" t="n">
        <v>0</v>
      </c>
      <c r="C39" s="6" t="n">
        <v>0</v>
      </c>
    </row>
    <row r="40">
      <c r="A40" s="4" t="inlineStr">
        <is>
          <t>Fair Value, Recurring [Member] | Significant Unobservable Inputs (Level 3) [Member] | Derivative instruments [Member]</t>
        </is>
      </c>
    </row>
    <row r="41">
      <c r="A41" s="3" t="inlineStr">
        <is>
          <t>Fair Value, Assets and Liabilities Measured on Recurring and Nonrecurring Basis [Line Items]</t>
        </is>
      </c>
    </row>
    <row r="42">
      <c r="A42" s="4" t="inlineStr">
        <is>
          <t>Derivative asset</t>
        </is>
      </c>
      <c r="B42" s="6" t="n">
        <v>0</v>
      </c>
      <c r="C42" s="6" t="n">
        <v>0</v>
      </c>
    </row>
    <row r="43">
      <c r="A43" s="4" t="inlineStr">
        <is>
          <t>Investments held In Rabbi Trust [Member] | Fair Value, Recurring [Member]</t>
        </is>
      </c>
    </row>
    <row r="44">
      <c r="A44" s="3" t="inlineStr">
        <is>
          <t>Fair Value, Assets and Liabilities Measured on Recurring and Nonrecurring Basis [Line Items]</t>
        </is>
      </c>
    </row>
    <row r="45">
      <c r="A45" s="4" t="inlineStr">
        <is>
          <t>Other Assets, Fair Value Disclosure</t>
        </is>
      </c>
      <c r="B45" s="6" t="n">
        <v>3416</v>
      </c>
      <c r="C45" s="6" t="n">
        <v>4811</v>
      </c>
    </row>
    <row r="46">
      <c r="A46" s="4" t="inlineStr">
        <is>
          <t>Investments held In Rabbi Trust [Member] | Fair Value, Recurring [Member] | Fair Value, Inputs, Level 1 [Member]</t>
        </is>
      </c>
    </row>
    <row r="47">
      <c r="A47" s="3" t="inlineStr">
        <is>
          <t>Fair Value, Assets and Liabilities Measured on Recurring and Nonrecurring Basis [Line Items]</t>
        </is>
      </c>
    </row>
    <row r="48">
      <c r="A48" s="4" t="inlineStr">
        <is>
          <t>Other Assets, Fair Value Disclosure</t>
        </is>
      </c>
      <c r="B48" s="6" t="n">
        <v>3416</v>
      </c>
      <c r="C48" s="6" t="n">
        <v>4811</v>
      </c>
    </row>
    <row r="49">
      <c r="A49" s="4" t="inlineStr">
        <is>
          <t>Investments held In Rabbi Trust [Member] | Fair Value, Recurring [Member] | Fair Value, Inputs, Level 2 [Member]</t>
        </is>
      </c>
    </row>
    <row r="50">
      <c r="A50" s="3" t="inlineStr">
        <is>
          <t>Fair Value, Assets and Liabilities Measured on Recurring and Nonrecurring Basis [Line Items]</t>
        </is>
      </c>
    </row>
    <row r="51">
      <c r="A51" s="4" t="inlineStr">
        <is>
          <t>Other Assets, Fair Value Disclosure</t>
        </is>
      </c>
      <c r="B51" s="6" t="n">
        <v>0</v>
      </c>
      <c r="C51" s="6" t="n">
        <v>0</v>
      </c>
    </row>
    <row r="52">
      <c r="A52" s="4" t="inlineStr">
        <is>
          <t>Investments held In Rabbi Trust [Member] | Fair Value, Recurring [Member] | Significant Unobservable Inputs (Level 3) [Member]</t>
        </is>
      </c>
    </row>
    <row r="53">
      <c r="A53" s="3" t="inlineStr">
        <is>
          <t>Fair Value, Assets and Liabilities Measured on Recurring and Nonrecurring Basis [Line Items]</t>
        </is>
      </c>
    </row>
    <row r="54">
      <c r="A54" s="4" t="inlineStr">
        <is>
          <t>Other Assets, Fair Value Disclosure</t>
        </is>
      </c>
      <c r="B54" s="6" t="n">
        <v>0</v>
      </c>
      <c r="C54" s="6" t="n">
        <v>0</v>
      </c>
    </row>
    <row r="55">
      <c r="A55" s="4" t="inlineStr">
        <is>
          <t>Loan Origination Commitments [Member] | Fair Value, Recurring [Member]</t>
        </is>
      </c>
    </row>
    <row r="56">
      <c r="A56" s="3" t="inlineStr">
        <is>
          <t>Fair Value, Assets and Liabilities Measured on Recurring and Nonrecurring Basis [Line Items]</t>
        </is>
      </c>
    </row>
    <row r="57">
      <c r="A57" s="4" t="inlineStr">
        <is>
          <t>Loans Held-for-sale, Fair Value Disclosure</t>
        </is>
      </c>
      <c r="B57" s="6" t="n">
        <v>4694</v>
      </c>
      <c r="C57" s="6" t="n">
        <v>14000</v>
      </c>
    </row>
    <row r="58">
      <c r="A58" s="4" t="inlineStr">
        <is>
          <t>Loan Origination Commitments [Member] | Fair Value, Recurring [Member] | Fair Value, Inputs, Level 1 [Member]</t>
        </is>
      </c>
    </row>
    <row r="59">
      <c r="A59" s="3" t="inlineStr">
        <is>
          <t>Fair Value, Assets and Liabilities Measured on Recurring and Nonrecurring Basis [Line Items]</t>
        </is>
      </c>
    </row>
    <row r="60">
      <c r="A60" s="4" t="inlineStr">
        <is>
          <t>Loans Held-for-sale, Fair Value Disclosure</t>
        </is>
      </c>
      <c r="B60" s="6" t="n">
        <v>0</v>
      </c>
      <c r="C60" s="6" t="n">
        <v>0</v>
      </c>
    </row>
    <row r="61">
      <c r="A61" s="4" t="inlineStr">
        <is>
          <t>Loan Origination Commitments [Member] | Fair Value, Recurring [Member] | Fair Value, Inputs, Level 2 [Member]</t>
        </is>
      </c>
    </row>
    <row r="62">
      <c r="A62" s="3" t="inlineStr">
        <is>
          <t>Fair Value, Assets and Liabilities Measured on Recurring and Nonrecurring Basis [Line Items]</t>
        </is>
      </c>
    </row>
    <row r="63">
      <c r="A63" s="4" t="inlineStr">
        <is>
          <t>Loans Held-for-sale, Fair Value Disclosure</t>
        </is>
      </c>
      <c r="B63" s="6" t="n">
        <v>4694</v>
      </c>
      <c r="C63" s="6" t="n">
        <v>14000</v>
      </c>
    </row>
    <row r="64">
      <c r="A64" s="4" t="inlineStr">
        <is>
          <t>Loan Origination Commitments [Member] | Fair Value, Recurring [Member] | Significant Unobservable Inputs (Level 3) [Member]</t>
        </is>
      </c>
    </row>
    <row r="65">
      <c r="A65" s="3" t="inlineStr">
        <is>
          <t>Fair Value, Assets and Liabilities Measured on Recurring and Nonrecurring Basis [Line Items]</t>
        </is>
      </c>
    </row>
    <row r="66">
      <c r="A66" s="4" t="inlineStr">
        <is>
          <t>Loans Held-for-sale, Fair Value Disclosure</t>
        </is>
      </c>
      <c r="B66" s="6" t="n">
        <v>0</v>
      </c>
      <c r="C66" s="6" t="n">
        <v>0</v>
      </c>
    </row>
    <row r="67">
      <c r="A67" s="4" t="inlineStr">
        <is>
          <t>US Treasury and Government</t>
        </is>
      </c>
    </row>
    <row r="68">
      <c r="A68" s="3" t="inlineStr">
        <is>
          <t>Fair Value, Assets and Liabilities Measured on Recurring and Nonrecurring Basis [Line Items]</t>
        </is>
      </c>
    </row>
    <row r="69">
      <c r="A69" s="4" t="inlineStr">
        <is>
          <t>Investment securities available-for-sale, at fair value</t>
        </is>
      </c>
      <c r="B69" s="6" t="n">
        <v>396966</v>
      </c>
    </row>
    <row r="70">
      <c r="A70" s="4" t="inlineStr">
        <is>
          <t>US Treasury and Government | Fair Value, Recurring [Member]</t>
        </is>
      </c>
    </row>
    <row r="71">
      <c r="A71" s="3" t="inlineStr">
        <is>
          <t>Fair Value, Assets and Liabilities Measured on Recurring and Nonrecurring Basis [Line Items]</t>
        </is>
      </c>
    </row>
    <row r="72">
      <c r="A72" s="4" t="inlineStr">
        <is>
          <t>Investment securities available-for-sale, at fair value</t>
        </is>
      </c>
      <c r="B72" s="6" t="n">
        <v>396966</v>
      </c>
    </row>
    <row r="73">
      <c r="A73" s="4" t="inlineStr">
        <is>
          <t>US Treasury and Government | Fair Value, Recurring [Member] | Fair Value, Inputs, Level 1 [Member]</t>
        </is>
      </c>
    </row>
    <row r="74">
      <c r="A74" s="3" t="inlineStr">
        <is>
          <t>Fair Value, Assets and Liabilities Measured on Recurring and Nonrecurring Basis [Line Items]</t>
        </is>
      </c>
    </row>
    <row r="75">
      <c r="A75" s="4" t="inlineStr">
        <is>
          <t>Investment securities available-for-sale, at fair value</t>
        </is>
      </c>
      <c r="B75" s="6" t="n">
        <v>396966</v>
      </c>
    </row>
    <row r="76">
      <c r="A76" s="4" t="inlineStr">
        <is>
          <t>US Treasury and Government | Fair Value, Recurring [Member] | Fair Value, Inputs, Level 2 [Member]</t>
        </is>
      </c>
    </row>
    <row r="77">
      <c r="A77" s="3" t="inlineStr">
        <is>
          <t>Fair Value, Assets and Liabilities Measured on Recurring and Nonrecurring Basis [Line Items]</t>
        </is>
      </c>
    </row>
    <row r="78">
      <c r="A78" s="4" t="inlineStr">
        <is>
          <t>Investment securities available-for-sale, at fair value</t>
        </is>
      </c>
      <c r="B78" s="6" t="n">
        <v>0</v>
      </c>
    </row>
    <row r="79">
      <c r="A79" s="4" t="inlineStr">
        <is>
          <t>US Treasury and Government | Fair Value, Recurring [Member] | Significant Unobservable Inputs (Level 3) [Member]</t>
        </is>
      </c>
    </row>
    <row r="80">
      <c r="A80" s="3" t="inlineStr">
        <is>
          <t>Fair Value, Assets and Liabilities Measured on Recurring and Nonrecurring Basis [Line Items]</t>
        </is>
      </c>
    </row>
    <row r="81">
      <c r="A81" s="4" t="inlineStr">
        <is>
          <t>Investment securities available-for-sale, at fair value</t>
        </is>
      </c>
      <c r="B81" s="6" t="n">
        <v>0</v>
      </c>
    </row>
    <row r="82">
      <c r="A82" s="4" t="inlineStr">
        <is>
          <t>Collateralized Mortgage Obligations [Member]</t>
        </is>
      </c>
    </row>
    <row r="83">
      <c r="A83" s="3" t="inlineStr">
        <is>
          <t>Fair Value, Assets and Liabilities Measured on Recurring and Nonrecurring Basis [Line Items]</t>
        </is>
      </c>
    </row>
    <row r="84">
      <c r="A84" s="4" t="inlineStr">
        <is>
          <t>Investment securities available-for-sale, at fair value</t>
        </is>
      </c>
      <c r="B84" s="6" t="n">
        <v>90384</v>
      </c>
      <c r="C84" s="6" t="n">
        <v>154613</v>
      </c>
    </row>
    <row r="85">
      <c r="A85" s="4" t="inlineStr">
        <is>
          <t>Collateralized Mortgage Obligations [Member] | Fair Value, Recurring [Member]</t>
        </is>
      </c>
    </row>
    <row r="86">
      <c r="A86" s="3" t="inlineStr">
        <is>
          <t>Fair Value, Assets and Liabilities Measured on Recurring and Nonrecurring Basis [Line Items]</t>
        </is>
      </c>
    </row>
    <row r="87">
      <c r="A87" s="4" t="inlineStr">
        <is>
          <t>Investment securities available-for-sale, at fair value</t>
        </is>
      </c>
      <c r="B87" s="6" t="n">
        <v>90384</v>
      </c>
      <c r="C87" s="6" t="n">
        <v>154613</v>
      </c>
    </row>
    <row r="88">
      <c r="A88" s="4" t="inlineStr">
        <is>
          <t>Collateralized Mortgage Obligations [Member] | Fair Value, Recurring [Member] | Fair Value, Inputs, Level 1 [Member]</t>
        </is>
      </c>
    </row>
    <row r="89">
      <c r="A89" s="3" t="inlineStr">
        <is>
          <t>Fair Value, Assets and Liabilities Measured on Recurring and Nonrecurring Basis [Line Items]</t>
        </is>
      </c>
    </row>
    <row r="90">
      <c r="A90" s="4" t="inlineStr">
        <is>
          <t>Investment securities available-for-sale, at fair value</t>
        </is>
      </c>
      <c r="B90" s="6" t="n">
        <v>0</v>
      </c>
      <c r="C90" s="6" t="n">
        <v>0</v>
      </c>
    </row>
    <row r="91">
      <c r="A91" s="4" t="inlineStr">
        <is>
          <t>Collateralized Mortgage Obligations [Member] | Fair Value, Recurring [Member] | Fair Value, Inputs, Level 2 [Member]</t>
        </is>
      </c>
    </row>
    <row r="92">
      <c r="A92" s="3" t="inlineStr">
        <is>
          <t>Fair Value, Assets and Liabilities Measured on Recurring and Nonrecurring Basis [Line Items]</t>
        </is>
      </c>
    </row>
    <row r="93">
      <c r="A93" s="4" t="inlineStr">
        <is>
          <t>Investment securities available-for-sale, at fair value</t>
        </is>
      </c>
      <c r="B93" s="6" t="n">
        <v>90384</v>
      </c>
      <c r="C93" s="6" t="n">
        <v>154613</v>
      </c>
    </row>
    <row r="94">
      <c r="A94" s="4" t="inlineStr">
        <is>
          <t>Collateralized Mortgage Obligations [Member] | Fair Value, Recurring [Member] | Significant Unobservable Inputs (Level 3) [Member]</t>
        </is>
      </c>
    </row>
    <row r="95">
      <c r="A95" s="3" t="inlineStr">
        <is>
          <t>Fair Value, Assets and Liabilities Measured on Recurring and Nonrecurring Basis [Line Items]</t>
        </is>
      </c>
    </row>
    <row r="96">
      <c r="A96" s="4" t="inlineStr">
        <is>
          <t>Investment securities available-for-sale, at fair value</t>
        </is>
      </c>
      <c r="B96" s="6" t="n">
        <v>0</v>
      </c>
      <c r="C96" s="6" t="n">
        <v>0</v>
      </c>
    </row>
    <row r="97">
      <c r="A97" s="4" t="inlineStr">
        <is>
          <t>Mortgage-backed Securities, Issued by US Government Sponsored Enterprises [Member]</t>
        </is>
      </c>
    </row>
    <row r="98">
      <c r="A98" s="3" t="inlineStr">
        <is>
          <t>Fair Value, Assets and Liabilities Measured on Recurring and Nonrecurring Basis [Line Items]</t>
        </is>
      </c>
    </row>
    <row r="99">
      <c r="A99" s="4" t="inlineStr">
        <is>
          <t>Investment securities available-for-sale, at fair value</t>
        </is>
      </c>
      <c r="B99" s="6" t="n">
        <v>1593403</v>
      </c>
      <c r="C99" s="6" t="n">
        <v>1457409</v>
      </c>
    </row>
    <row r="100">
      <c r="A100" s="4" t="inlineStr">
        <is>
          <t>Mortgage-backed Securities, Issued by US Government Sponsored Enterprises [Member] | Fair Value, Recurring [Member]</t>
        </is>
      </c>
    </row>
    <row r="101">
      <c r="A101" s="3" t="inlineStr">
        <is>
          <t>Fair Value, Assets and Liabilities Measured on Recurring and Nonrecurring Basis [Line Items]</t>
        </is>
      </c>
    </row>
    <row r="102">
      <c r="A102" s="4" t="inlineStr">
        <is>
          <t>Investment securities available-for-sale, at fair value</t>
        </is>
      </c>
      <c r="B102" s="6" t="n">
        <v>1593403</v>
      </c>
      <c r="C102" s="6" t="n">
        <v>1457409</v>
      </c>
    </row>
    <row r="103">
      <c r="A103" s="4" t="inlineStr">
        <is>
          <t>Mortgage-backed Securities, Issued by US Government Sponsored Enterprises [Member] | Fair Value, Recurring [Member] | Fair Value, Inputs, Level 1 [Member]</t>
        </is>
      </c>
    </row>
    <row r="104">
      <c r="A104" s="3" t="inlineStr">
        <is>
          <t>Fair Value, Assets and Liabilities Measured on Recurring and Nonrecurring Basis [Line Items]</t>
        </is>
      </c>
    </row>
    <row r="105">
      <c r="A105" s="4" t="inlineStr">
        <is>
          <t>Investment securities available-for-sale, at fair value</t>
        </is>
      </c>
      <c r="B105" s="6" t="n">
        <v>0</v>
      </c>
      <c r="C105" s="6" t="n">
        <v>0</v>
      </c>
    </row>
    <row r="106">
      <c r="A106" s="4" t="inlineStr">
        <is>
          <t>Mortgage-backed Securities, Issued by US Government Sponsored Enterprises [Member] | Fair Value, Recurring [Member] | Fair Value, Inputs, Level 2 [Member]</t>
        </is>
      </c>
    </row>
    <row r="107">
      <c r="A107" s="3" t="inlineStr">
        <is>
          <t>Fair Value, Assets and Liabilities Measured on Recurring and Nonrecurring Basis [Line Items]</t>
        </is>
      </c>
    </row>
    <row r="108">
      <c r="A108" s="4" t="inlineStr">
        <is>
          <t>Investment securities available-for-sale, at fair value</t>
        </is>
      </c>
      <c r="B108" s="6" t="n">
        <v>1593403</v>
      </c>
      <c r="C108" s="6" t="n">
        <v>1457409</v>
      </c>
    </row>
    <row r="109">
      <c r="A109" s="4" t="inlineStr">
        <is>
          <t>Mortgage-backed Securities, Issued by US Government Sponsored Enterprises [Member] | Fair Value, Recurring [Member] | Significant Unobservable Inputs (Level 3) [Member]</t>
        </is>
      </c>
    </row>
    <row r="110">
      <c r="A110" s="3" t="inlineStr">
        <is>
          <t>Fair Value, Assets and Liabilities Measured on Recurring and Nonrecurring Basis [Line Items]</t>
        </is>
      </c>
    </row>
    <row r="111">
      <c r="A111" s="4" t="inlineStr">
        <is>
          <t>Investment securities available-for-sale, at fair value</t>
        </is>
      </c>
      <c r="B111" s="6" t="n">
        <v>0</v>
      </c>
      <c r="C111" s="6" t="n">
        <v>0</v>
      </c>
    </row>
    <row r="112">
      <c r="A112" s="4" t="inlineStr">
        <is>
          <t>Agency commercial mortgage-backed securities (agency CMBS) [Member]</t>
        </is>
      </c>
    </row>
    <row r="113">
      <c r="A113" s="3" t="inlineStr">
        <is>
          <t>Fair Value, Assets and Liabilities Measured on Recurring and Nonrecurring Basis [Line Items]</t>
        </is>
      </c>
    </row>
    <row r="114">
      <c r="A114" s="4" t="inlineStr">
        <is>
          <t>Investment securities available-for-sale, at fair value</t>
        </is>
      </c>
      <c r="B114" s="6" t="n">
        <v>1232541</v>
      </c>
      <c r="C114" s="6" t="n">
        <v>1117233</v>
      </c>
    </row>
    <row r="115">
      <c r="A115" s="4" t="inlineStr">
        <is>
          <t>Agency commercial mortgage-backed securities (agency CMBS) [Member] | Fair Value, Recurring [Member]</t>
        </is>
      </c>
    </row>
    <row r="116">
      <c r="A116" s="3" t="inlineStr">
        <is>
          <t>Fair Value, Assets and Liabilities Measured on Recurring and Nonrecurring Basis [Line Items]</t>
        </is>
      </c>
    </row>
    <row r="117">
      <c r="A117" s="4" t="inlineStr">
        <is>
          <t>Investment securities available-for-sale, at fair value</t>
        </is>
      </c>
      <c r="B117" s="6" t="n">
        <v>1232541</v>
      </c>
      <c r="C117" s="6" t="n">
        <v>1117233</v>
      </c>
    </row>
    <row r="118">
      <c r="A118" s="4" t="inlineStr">
        <is>
          <t>Agency commercial mortgage-backed securities (agency CMBS) [Member] | Fair Value, Recurring [Member] | Fair Value, Inputs, Level 1 [Member]</t>
        </is>
      </c>
    </row>
    <row r="119">
      <c r="A119" s="3" t="inlineStr">
        <is>
          <t>Fair Value, Assets and Liabilities Measured on Recurring and Nonrecurring Basis [Line Items]</t>
        </is>
      </c>
    </row>
    <row r="120">
      <c r="A120" s="4" t="inlineStr">
        <is>
          <t>Investment securities available-for-sale, at fair value</t>
        </is>
      </c>
      <c r="B120" s="6" t="n">
        <v>0</v>
      </c>
      <c r="C120" s="6" t="n">
        <v>0</v>
      </c>
    </row>
    <row r="121">
      <c r="A121" s="4" t="inlineStr">
        <is>
          <t>Agency commercial mortgage-backed securities (agency CMBS) [Member] | Fair Value, Recurring [Member] | Fair Value, Inputs, Level 2 [Member]</t>
        </is>
      </c>
    </row>
    <row r="122">
      <c r="A122" s="3" t="inlineStr">
        <is>
          <t>Fair Value, Assets and Liabilities Measured on Recurring and Nonrecurring Basis [Line Items]</t>
        </is>
      </c>
    </row>
    <row r="123">
      <c r="A123" s="4" t="inlineStr">
        <is>
          <t>Investment securities available-for-sale, at fair value</t>
        </is>
      </c>
      <c r="B123" s="6" t="n">
        <v>1232541</v>
      </c>
      <c r="C123" s="6" t="n">
        <v>1117233</v>
      </c>
    </row>
    <row r="124">
      <c r="A124" s="4" t="inlineStr">
        <is>
          <t>Agency commercial mortgage-backed securities (agency CMBS) [Member] | Fair Value, Recurring [Member] | Significant Unobservable Inputs (Level 3) [Member]</t>
        </is>
      </c>
    </row>
    <row r="125">
      <c r="A125" s="3" t="inlineStr">
        <is>
          <t>Fair Value, Assets and Liabilities Measured on Recurring and Nonrecurring Basis [Line Items]</t>
        </is>
      </c>
    </row>
    <row r="126">
      <c r="A126" s="4" t="inlineStr">
        <is>
          <t>Investment securities available-for-sale, at fair value</t>
        </is>
      </c>
      <c r="B126" s="6" t="n">
        <v>0</v>
      </c>
      <c r="C126" s="6" t="n">
        <v>0</v>
      </c>
    </row>
    <row r="127">
      <c r="A127" s="4" t="inlineStr">
        <is>
          <t>Commercial Mortgage Backed Securities [Member]</t>
        </is>
      </c>
    </row>
    <row r="128">
      <c r="A128" s="3" t="inlineStr">
        <is>
          <t>Fair Value, Assets and Liabilities Measured on Recurring and Nonrecurring Basis [Line Items]</t>
        </is>
      </c>
    </row>
    <row r="129">
      <c r="A129" s="4" t="inlineStr">
        <is>
          <t>Investment securities available-for-sale, at fair value</t>
        </is>
      </c>
      <c r="B129" s="6" t="n">
        <v>886263</v>
      </c>
      <c r="C129" s="6" t="n">
        <v>508018</v>
      </c>
    </row>
    <row r="130">
      <c r="A130" s="4" t="inlineStr">
        <is>
          <t>Commercial Mortgage Backed Securities [Member] | Fair Value, Recurring [Member]</t>
        </is>
      </c>
    </row>
    <row r="131">
      <c r="A131" s="3" t="inlineStr">
        <is>
          <t>Fair Value, Assets and Liabilities Measured on Recurring and Nonrecurring Basis [Line Items]</t>
        </is>
      </c>
    </row>
    <row r="132">
      <c r="A132" s="4" t="inlineStr">
        <is>
          <t>Investment securities available-for-sale, at fair value</t>
        </is>
      </c>
      <c r="B132" s="6" t="n">
        <v>886263</v>
      </c>
      <c r="C132" s="6" t="n">
        <v>508018</v>
      </c>
    </row>
    <row r="133">
      <c r="A133" s="4" t="inlineStr">
        <is>
          <t>Commercial Mortgage Backed Securities [Member] | Fair Value, Recurring [Member] | Fair Value, Inputs, Level 1 [Member]</t>
        </is>
      </c>
    </row>
    <row r="134">
      <c r="A134" s="3" t="inlineStr">
        <is>
          <t>Fair Value, Assets and Liabilities Measured on Recurring and Nonrecurring Basis [Line Items]</t>
        </is>
      </c>
    </row>
    <row r="135">
      <c r="A135" s="4" t="inlineStr">
        <is>
          <t>Investment securities available-for-sale, at fair value</t>
        </is>
      </c>
      <c r="B135" s="6" t="n">
        <v>0</v>
      </c>
      <c r="C135" s="6" t="n">
        <v>0</v>
      </c>
    </row>
    <row r="136">
      <c r="A136" s="4" t="inlineStr">
        <is>
          <t>Commercial Mortgage Backed Securities [Member] | Fair Value, Recurring [Member] | Fair Value, Inputs, Level 2 [Member]</t>
        </is>
      </c>
    </row>
    <row r="137">
      <c r="A137" s="3" t="inlineStr">
        <is>
          <t>Fair Value, Assets and Liabilities Measured on Recurring and Nonrecurring Basis [Line Items]</t>
        </is>
      </c>
    </row>
    <row r="138">
      <c r="A138" s="4" t="inlineStr">
        <is>
          <t>Investment securities available-for-sale, at fair value</t>
        </is>
      </c>
      <c r="B138" s="6" t="n">
        <v>886263</v>
      </c>
      <c r="C138" s="6" t="n">
        <v>508018</v>
      </c>
    </row>
    <row r="139">
      <c r="A139" s="4" t="inlineStr">
        <is>
          <t>Commercial Mortgage Backed Securities [Member] | Fair Value, Recurring [Member] | Significant Unobservable Inputs (Level 3) [Member]</t>
        </is>
      </c>
    </row>
    <row r="140">
      <c r="A140" s="3" t="inlineStr">
        <is>
          <t>Fair Value, Assets and Liabilities Measured on Recurring and Nonrecurring Basis [Line Items]</t>
        </is>
      </c>
    </row>
    <row r="141">
      <c r="A141" s="4" t="inlineStr">
        <is>
          <t>Investment securities available-for-sale, at fair value</t>
        </is>
      </c>
      <c r="B141" s="6" t="n">
        <v>0</v>
      </c>
      <c r="C141" s="6" t="n">
        <v>0</v>
      </c>
    </row>
    <row r="142">
      <c r="A142" s="4" t="inlineStr">
        <is>
          <t>Collateralized loan obligations (CLO) [Member]</t>
        </is>
      </c>
    </row>
    <row r="143">
      <c r="A143" s="3" t="inlineStr">
        <is>
          <t>Fair Value, Assets and Liabilities Measured on Recurring and Nonrecurring Basis [Line Items]</t>
        </is>
      </c>
    </row>
    <row r="144">
      <c r="A144" s="4" t="inlineStr">
        <is>
          <t>Investment securities available-for-sale, at fair value</t>
        </is>
      </c>
      <c r="B144" s="6" t="n">
        <v>21847</v>
      </c>
      <c r="C144" s="6" t="n">
        <v>76383</v>
      </c>
    </row>
    <row r="145">
      <c r="A145" s="4" t="inlineStr">
        <is>
          <t>Collateralized loan obligations (CLO) [Member] | Fair Value, Recurring [Member]</t>
        </is>
      </c>
    </row>
    <row r="146">
      <c r="A146" s="3" t="inlineStr">
        <is>
          <t>Fair Value, Assets and Liabilities Measured on Recurring and Nonrecurring Basis [Line Items]</t>
        </is>
      </c>
    </row>
    <row r="147">
      <c r="A147" s="4" t="inlineStr">
        <is>
          <t>Investment securities available-for-sale, at fair value</t>
        </is>
      </c>
      <c r="B147" s="6" t="n">
        <v>21847</v>
      </c>
      <c r="C147" s="6" t="n">
        <v>76383</v>
      </c>
    </row>
    <row r="148">
      <c r="A148" s="4" t="inlineStr">
        <is>
          <t>Collateralized loan obligations (CLO) [Member] | Fair Value, Recurring [Member] | Fair Value, Inputs, Level 1 [Member]</t>
        </is>
      </c>
    </row>
    <row r="149">
      <c r="A149" s="3" t="inlineStr">
        <is>
          <t>Fair Value, Assets and Liabilities Measured on Recurring and Nonrecurring Basis [Line Items]</t>
        </is>
      </c>
    </row>
    <row r="150">
      <c r="A150" s="4" t="inlineStr">
        <is>
          <t>Investment securities available-for-sale, at fair value</t>
        </is>
      </c>
      <c r="B150" s="6" t="n">
        <v>0</v>
      </c>
      <c r="C150" s="6" t="n">
        <v>0</v>
      </c>
    </row>
    <row r="151">
      <c r="A151" s="4" t="inlineStr">
        <is>
          <t>Collateralized loan obligations (CLO) [Member] | Fair Value, Recurring [Member] | Fair Value, Inputs, Level 2 [Member]</t>
        </is>
      </c>
    </row>
    <row r="152">
      <c r="A152" s="3" t="inlineStr">
        <is>
          <t>Fair Value, Assets and Liabilities Measured on Recurring and Nonrecurring Basis [Line Items]</t>
        </is>
      </c>
    </row>
    <row r="153">
      <c r="A153" s="4" t="inlineStr">
        <is>
          <t>Investment securities available-for-sale, at fair value</t>
        </is>
      </c>
      <c r="B153" s="6" t="n">
        <v>21847</v>
      </c>
      <c r="C153" s="6" t="n">
        <v>76383</v>
      </c>
    </row>
    <row r="154">
      <c r="A154" s="4" t="inlineStr">
        <is>
          <t>Collateralized loan obligations (CLO) [Member] | Fair Value, Recurring [Member] | Significant Unobservable Inputs (Level 3) [Member]</t>
        </is>
      </c>
    </row>
    <row r="155">
      <c r="A155" s="3" t="inlineStr">
        <is>
          <t>Fair Value, Assets and Liabilities Measured on Recurring and Nonrecurring Basis [Line Items]</t>
        </is>
      </c>
    </row>
    <row r="156">
      <c r="A156" s="4" t="inlineStr">
        <is>
          <t>Investment securities available-for-sale, at fair value</t>
        </is>
      </c>
      <c r="B156" s="6" t="n">
        <v>0</v>
      </c>
      <c r="C156" s="6" t="n">
        <v>0</v>
      </c>
    </row>
    <row r="157">
      <c r="A157" s="4" t="inlineStr">
        <is>
          <t>Corporate Debt Securities [Member]</t>
        </is>
      </c>
    </row>
    <row r="158">
      <c r="A158" s="3" t="inlineStr">
        <is>
          <t>Fair Value, Assets and Liabilities Measured on Recurring and Nonrecurring Basis [Line Items]</t>
        </is>
      </c>
    </row>
    <row r="159">
      <c r="A159" s="4" t="inlineStr">
        <is>
          <t>Investment securities available-for-sale, at fair value</t>
        </is>
      </c>
      <c r="B159" s="6" t="n">
        <v>13450</v>
      </c>
      <c r="C159" s="6" t="n">
        <v>13120</v>
      </c>
    </row>
    <row r="160">
      <c r="A160" s="4" t="inlineStr">
        <is>
          <t>Corporate Debt Securities [Member] | Fair Value, Recurring [Member]</t>
        </is>
      </c>
    </row>
    <row r="161">
      <c r="A161" s="3" t="inlineStr">
        <is>
          <t>Fair Value, Assets and Liabilities Measured on Recurring and Nonrecurring Basis [Line Items]</t>
        </is>
      </c>
    </row>
    <row r="162">
      <c r="A162" s="4" t="inlineStr">
        <is>
          <t>Investment securities available-for-sale, at fair value</t>
        </is>
      </c>
      <c r="B162" s="6" t="n">
        <v>13450</v>
      </c>
      <c r="C162" s="6" t="n">
        <v>13120</v>
      </c>
    </row>
    <row r="163">
      <c r="A163" s="4" t="inlineStr">
        <is>
          <t>Corporate Debt Securities [Member] | Fair Value, Recurring [Member] | Fair Value, Inputs, Level 1 [Member]</t>
        </is>
      </c>
    </row>
    <row r="164">
      <c r="A164" s="3" t="inlineStr">
        <is>
          <t>Fair Value, Assets and Liabilities Measured on Recurring and Nonrecurring Basis [Line Items]</t>
        </is>
      </c>
    </row>
    <row r="165">
      <c r="A165" s="4" t="inlineStr">
        <is>
          <t>Investment securities available-for-sale, at fair value</t>
        </is>
      </c>
      <c r="B165" s="6" t="n">
        <v>0</v>
      </c>
      <c r="C165" s="6" t="n">
        <v>0</v>
      </c>
    </row>
    <row r="166">
      <c r="A166" s="4" t="inlineStr">
        <is>
          <t>Corporate Debt Securities [Member] | Fair Value, Recurring [Member] | Fair Value, Inputs, Level 2 [Member]</t>
        </is>
      </c>
    </row>
    <row r="167">
      <c r="A167" s="3" t="inlineStr">
        <is>
          <t>Fair Value, Assets and Liabilities Measured on Recurring and Nonrecurring Basis [Line Items]</t>
        </is>
      </c>
    </row>
    <row r="168">
      <c r="A168" s="4" t="inlineStr">
        <is>
          <t>Investment securities available-for-sale, at fair value</t>
        </is>
      </c>
      <c r="B168" s="6" t="n">
        <v>13450</v>
      </c>
      <c r="C168" s="6" t="n">
        <v>13120</v>
      </c>
    </row>
    <row r="169">
      <c r="A169" s="4" t="inlineStr">
        <is>
          <t>Corporate Debt Securities [Member] | Fair Value, Recurring [Member] | Significant Unobservable Inputs (Level 3) [Member]</t>
        </is>
      </c>
    </row>
    <row r="170">
      <c r="A170" s="3" t="inlineStr">
        <is>
          <t>Fair Value, Assets and Liabilities Measured on Recurring and Nonrecurring Basis [Line Items]</t>
        </is>
      </c>
    </row>
    <row r="171">
      <c r="A171" s="4" t="inlineStr">
        <is>
          <t>Investment securities available-for-sale, at fair value</t>
        </is>
      </c>
      <c r="B171" s="5" t="n">
        <v>0</v>
      </c>
      <c r="C171"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ummary Of Estimated Fair Values Of Significant Financial Instruments) (Detail) - USD ($) $ in Thousands</t>
        </is>
      </c>
      <c r="B1" s="2" t="inlineStr">
        <is>
          <t>Dec. 31, 2021</t>
        </is>
      </c>
      <c r="C1" s="2" t="inlineStr">
        <is>
          <t>Dec. 31, 2020</t>
        </is>
      </c>
      <c r="D1" s="2" t="inlineStr">
        <is>
          <t>Dec. 31, 2019</t>
        </is>
      </c>
      <c r="E1" s="2" t="inlineStr">
        <is>
          <t>Dec. 31, 2018</t>
        </is>
      </c>
    </row>
    <row r="2">
      <c r="A2" s="4" t="inlineStr">
        <is>
          <t>Reported Value Measurement [Member] | Fair Value, Nonrecurring [Member]</t>
        </is>
      </c>
    </row>
    <row r="3">
      <c r="A3" s="3" t="inlineStr">
        <is>
          <t>Fair Value, Assets and Liabilities Measured on Recurring and Nonrecurring Basis [Line Items]</t>
        </is>
      </c>
    </row>
    <row r="4">
      <c r="A4" s="4" t="inlineStr">
        <is>
          <t>Cash and cash equivalents</t>
        </is>
      </c>
      <c r="B4" s="5" t="n">
        <v>461570</v>
      </c>
      <c r="C4" s="5" t="n">
        <v>263104</v>
      </c>
    </row>
    <row r="5">
      <c r="A5" s="4" t="inlineStr">
        <is>
          <t>Held to maturity securities</t>
        </is>
      </c>
      <c r="B5" s="6" t="n">
        <v>6198125</v>
      </c>
      <c r="C5" s="6" t="n">
        <v>5567889</v>
      </c>
    </row>
    <row r="6">
      <c r="A6" s="4" t="inlineStr">
        <is>
          <t>Loans and leases, net</t>
        </is>
      </c>
      <c r="B6" s="6" t="n">
        <v>21970542</v>
      </c>
      <c r="C6" s="6" t="n">
        <v>21281784</v>
      </c>
    </row>
    <row r="7">
      <c r="A7" s="4" t="inlineStr">
        <is>
          <t>Securities sold under agreements to repurchase and other borrowings</t>
        </is>
      </c>
      <c r="B7" s="6" t="n">
        <v>674896</v>
      </c>
      <c r="C7" s="6" t="n">
        <v>995355</v>
      </c>
    </row>
    <row r="8">
      <c r="A8" s="4" t="inlineStr">
        <is>
          <t>FHLB advances</t>
        </is>
      </c>
      <c r="B8" s="6" t="n">
        <v>10997</v>
      </c>
      <c r="C8" s="6" t="n">
        <v>133164</v>
      </c>
    </row>
    <row r="9">
      <c r="A9" s="4" t="inlineStr">
        <is>
          <t>Long-term debt</t>
        </is>
      </c>
      <c r="B9" s="6" t="n">
        <v>562931</v>
      </c>
      <c r="C9" s="6" t="n">
        <v>567663</v>
      </c>
    </row>
    <row r="10">
      <c r="A10" s="4" t="inlineStr">
        <is>
          <t>Reported Value Measurement [Member] | Fair Value, Nonrecurring [Member] | Deposits other than time deposits [Member]</t>
        </is>
      </c>
    </row>
    <row r="11">
      <c r="A11" s="3" t="inlineStr">
        <is>
          <t>Fair Value, Assets and Liabilities Measured on Recurring and Nonrecurring Basis [Line Items]</t>
        </is>
      </c>
    </row>
    <row r="12">
      <c r="A12" s="4" t="inlineStr">
        <is>
          <t>Deposits</t>
        </is>
      </c>
      <c r="B12" s="6" t="n">
        <v>28049259</v>
      </c>
      <c r="C12" s="6" t="n">
        <v>24847618</v>
      </c>
    </row>
    <row r="13">
      <c r="A13" s="4" t="inlineStr">
        <is>
          <t>Reported Value Measurement [Member] | Fair Value, Nonrecurring [Member] | Time Deposits [Member]</t>
        </is>
      </c>
    </row>
    <row r="14">
      <c r="A14" s="3" t="inlineStr">
        <is>
          <t>Fair Value, Assets and Liabilities Measured on Recurring and Nonrecurring Basis [Line Items]</t>
        </is>
      </c>
    </row>
    <row r="15">
      <c r="A15" s="4" t="inlineStr">
        <is>
          <t>Deposits</t>
        </is>
      </c>
      <c r="B15" s="6" t="n">
        <v>1797770</v>
      </c>
      <c r="C15" s="6" t="n">
        <v>2487818</v>
      </c>
    </row>
    <row r="16">
      <c r="A16" s="4" t="inlineStr">
        <is>
          <t>Reported Value Measurement [Member] | Fair Value, Nonrecurring [Member] | Residential Mortgage [Member]</t>
        </is>
      </c>
    </row>
    <row r="17">
      <c r="A17" s="3" t="inlineStr">
        <is>
          <t>Fair Value, Assets and Liabilities Measured on Recurring and Nonrecurring Basis [Line Items]</t>
        </is>
      </c>
    </row>
    <row r="18">
      <c r="A18" s="4" t="inlineStr">
        <is>
          <t>Mortgage servicing assets, Carrying Amount</t>
        </is>
      </c>
      <c r="B18" s="6" t="n">
        <v>9237</v>
      </c>
      <c r="C18" s="6" t="n">
        <v>13422</v>
      </c>
    </row>
    <row r="19">
      <c r="A19" s="4" t="inlineStr">
        <is>
          <t>Held to maturity securities</t>
        </is>
      </c>
      <c r="B19" s="6" t="n">
        <v>6198339</v>
      </c>
      <c r="C19" s="6" t="n">
        <v>5568188</v>
      </c>
    </row>
    <row r="20">
      <c r="A20" s="4" t="inlineStr">
        <is>
          <t>Debt Securities, Held-to-maturity, Fair Value</t>
        </is>
      </c>
      <c r="B20" s="6" t="n">
        <v>6280936</v>
      </c>
      <c r="C20" s="6" t="n">
        <v>5835364</v>
      </c>
    </row>
    <row r="21">
      <c r="A21" s="4" t="inlineStr">
        <is>
          <t>Loans Held-for-sale, Fair Value Disclosure</t>
        </is>
      </c>
      <c r="B21" s="6" t="n">
        <v>4694</v>
      </c>
      <c r="C21" s="6" t="n">
        <v>14000</v>
      </c>
    </row>
    <row r="22">
      <c r="A22" s="4" t="inlineStr">
        <is>
          <t>Mortgage servicing assets, Carrying Amount</t>
        </is>
      </c>
      <c r="B22" s="6" t="n">
        <v>9237</v>
      </c>
      <c r="C22" s="6" t="n">
        <v>13422</v>
      </c>
      <c r="D22" s="5" t="n">
        <v>17484</v>
      </c>
      <c r="E22" s="5" t="n">
        <v>21215</v>
      </c>
    </row>
    <row r="23">
      <c r="A23" s="4" t="inlineStr">
        <is>
          <t>Fair Value, Inputs, Level 2 [Member] | Estimate of Fair Value Measurement [Member] | Fair Value, Nonrecurring [Member]</t>
        </is>
      </c>
    </row>
    <row r="24">
      <c r="A24" s="3" t="inlineStr">
        <is>
          <t>Fair Value, Assets and Liabilities Measured on Recurring and Nonrecurring Basis [Line Items]</t>
        </is>
      </c>
    </row>
    <row r="25">
      <c r="A25" s="4" t="inlineStr">
        <is>
          <t>Cash and cash equivalents</t>
        </is>
      </c>
      <c r="B25" s="6" t="n">
        <v>461570</v>
      </c>
      <c r="C25" s="6" t="n">
        <v>263104</v>
      </c>
    </row>
    <row r="26">
      <c r="A26" s="4" t="inlineStr">
        <is>
          <t>Debt Securities, Held-to-maturity, Fair Value</t>
        </is>
      </c>
      <c r="B26" s="6" t="n">
        <v>6280936</v>
      </c>
      <c r="C26" s="6" t="n">
        <v>5835364</v>
      </c>
    </row>
    <row r="27">
      <c r="A27" s="4" t="inlineStr">
        <is>
          <t>Securities sold under agreements to repurchase and other borrowings</t>
        </is>
      </c>
      <c r="B27" s="6" t="n">
        <v>676581</v>
      </c>
      <c r="C27" s="6" t="n">
        <v>1000189</v>
      </c>
    </row>
    <row r="28">
      <c r="A28" s="4" t="inlineStr">
        <is>
          <t>FHLB advances</t>
        </is>
      </c>
      <c r="B28" s="6" t="n">
        <v>11490</v>
      </c>
      <c r="C28" s="6" t="n">
        <v>139035</v>
      </c>
    </row>
    <row r="29">
      <c r="A29" s="4" t="inlineStr">
        <is>
          <t>Long-term debt</t>
        </is>
      </c>
      <c r="B29" s="6" t="n">
        <v>515912</v>
      </c>
      <c r="C29" s="6" t="n">
        <v>538407</v>
      </c>
    </row>
    <row r="30">
      <c r="A30" s="4" t="inlineStr">
        <is>
          <t>Fair Value, Inputs, Level 2 [Member] | Estimate of Fair Value Measurement [Member] | Fair Value, Nonrecurring [Member] | Deposits other than time deposits [Member]</t>
        </is>
      </c>
    </row>
    <row r="31">
      <c r="A31" s="3" t="inlineStr">
        <is>
          <t>Fair Value, Assets and Liabilities Measured on Recurring and Nonrecurring Basis [Line Items]</t>
        </is>
      </c>
    </row>
    <row r="32">
      <c r="A32" s="4" t="inlineStr">
        <is>
          <t>Deposits</t>
        </is>
      </c>
      <c r="B32" s="6" t="n">
        <v>28049259</v>
      </c>
      <c r="C32" s="6" t="n">
        <v>24847618</v>
      </c>
    </row>
    <row r="33">
      <c r="A33" s="4" t="inlineStr">
        <is>
          <t>Fair Value, Inputs, Level 2 [Member] | Estimate of Fair Value Measurement [Member] | Fair Value, Nonrecurring [Member] | Time Deposits [Member]</t>
        </is>
      </c>
    </row>
    <row r="34">
      <c r="A34" s="3" t="inlineStr">
        <is>
          <t>Fair Value, Assets and Liabilities Measured on Recurring and Nonrecurring Basis [Line Items]</t>
        </is>
      </c>
    </row>
    <row r="35">
      <c r="A35" s="4" t="inlineStr">
        <is>
          <t>Deposits</t>
        </is>
      </c>
      <c r="B35" s="6" t="n">
        <v>1794829</v>
      </c>
      <c r="C35" s="6" t="n">
        <v>2494601</v>
      </c>
    </row>
    <row r="36">
      <c r="A36" s="4" t="inlineStr">
        <is>
          <t>Fair Value, Inputs, Level 3 [Member] | Estimate of Fair Value Measurement [Member] | Fair Value, Nonrecurring [Member]</t>
        </is>
      </c>
    </row>
    <row r="37">
      <c r="A37" s="3" t="inlineStr">
        <is>
          <t>Fair Value, Assets and Liabilities Measured on Recurring and Nonrecurring Basis [Line Items]</t>
        </is>
      </c>
    </row>
    <row r="38">
      <c r="A38" s="4" t="inlineStr">
        <is>
          <t>Loans and leases, net</t>
        </is>
      </c>
      <c r="B38" s="6" t="n">
        <v>21702732</v>
      </c>
      <c r="C38" s="6" t="n">
        <v>21413397</v>
      </c>
    </row>
    <row r="39">
      <c r="A39" s="4" t="inlineStr">
        <is>
          <t>Fair Value, Inputs, Level 3 [Member] | Estimate of Fair Value Measurement [Member] | Fair Value, Nonrecurring [Member] | Residential Mortgage [Member]</t>
        </is>
      </c>
    </row>
    <row r="40">
      <c r="A40" s="3" t="inlineStr">
        <is>
          <t>Fair Value, Assets and Liabilities Measured on Recurring and Nonrecurring Basis [Line Items]</t>
        </is>
      </c>
    </row>
    <row r="41">
      <c r="A41" s="4" t="inlineStr">
        <is>
          <t>Mortgage servicing assets</t>
        </is>
      </c>
      <c r="B41" s="5" t="n">
        <v>12527</v>
      </c>
      <c r="C41" s="5" t="n">
        <v>1436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 Plans (Narrative) (Detail) - USD ($) $ in Millions</t>
        </is>
      </c>
      <c r="B1" s="2" t="inlineStr">
        <is>
          <t>12 Months Ended</t>
        </is>
      </c>
    </row>
    <row r="2">
      <c r="B2" s="2" t="inlineStr">
        <is>
          <t>Dec. 31, 2021</t>
        </is>
      </c>
      <c r="C2" s="2" t="inlineStr">
        <is>
          <t>Dec. 31, 2020</t>
        </is>
      </c>
      <c r="D2" s="2" t="inlineStr">
        <is>
          <t>Dec. 31, 2019</t>
        </is>
      </c>
      <c r="E2" s="2" t="inlineStr">
        <is>
          <t>Jul. 01, 2021</t>
        </is>
      </c>
    </row>
    <row r="3">
      <c r="A3" s="3" t="inlineStr">
        <is>
          <t>Defined Benefit Plan Disclosure [Line Items]</t>
        </is>
      </c>
    </row>
    <row r="4">
      <c r="A4" s="4" t="inlineStr">
        <is>
          <t>Expected long-term return on assets (as a percent)</t>
        </is>
      </c>
      <c r="B4" s="4" t="inlineStr">
        <is>
          <t>5.50%</t>
        </is>
      </c>
    </row>
    <row r="5">
      <c r="A5" s="4" t="inlineStr">
        <is>
          <t>Shortfall amortization period</t>
        </is>
      </c>
      <c r="B5" s="4" t="inlineStr">
        <is>
          <t>7 years</t>
        </is>
      </c>
    </row>
    <row r="6">
      <c r="A6" s="4" t="inlineStr">
        <is>
          <t>Funded status of plan</t>
        </is>
      </c>
      <c r="E6" s="8" t="n">
        <v>-0.5</v>
      </c>
    </row>
    <row r="7">
      <c r="A7" s="4" t="inlineStr">
        <is>
          <t>Employee annual contribution percent of eligible compensation</t>
        </is>
      </c>
      <c r="B7" s="4" t="inlineStr">
        <is>
          <t>75.00%</t>
        </is>
      </c>
    </row>
    <row r="8">
      <c r="A8" s="4" t="inlineStr">
        <is>
          <t>Employer matching contribution, percent of match</t>
        </is>
      </c>
      <c r="B8" s="4" t="inlineStr">
        <is>
          <t>100.00%</t>
        </is>
      </c>
    </row>
    <row r="9">
      <c r="A9" s="4" t="inlineStr">
        <is>
          <t>Employer matching contribution, percent of employees' gross pay</t>
        </is>
      </c>
      <c r="B9" s="4" t="inlineStr">
        <is>
          <t>2.00%</t>
        </is>
      </c>
    </row>
    <row r="10">
      <c r="A10" s="4" t="inlineStr">
        <is>
          <t>Employer matching contribution, additional percent of match</t>
        </is>
      </c>
      <c r="B10" s="4" t="inlineStr">
        <is>
          <t>50.00%</t>
        </is>
      </c>
    </row>
    <row r="11">
      <c r="A11" s="4" t="inlineStr">
        <is>
          <t>Employer additional matching contribution, percent of employees' gross pay</t>
        </is>
      </c>
      <c r="B11" s="4" t="inlineStr">
        <is>
          <t>6.00%</t>
        </is>
      </c>
    </row>
    <row r="12">
      <c r="A12" s="4" t="inlineStr">
        <is>
          <t>Employer additional matching contribution, percent of employees' gross pay, default</t>
        </is>
      </c>
      <c r="B12" s="4" t="inlineStr">
        <is>
          <t>3.00%</t>
        </is>
      </c>
    </row>
    <row r="13">
      <c r="A13" s="4" t="inlineStr">
        <is>
          <t>Compensation expense</t>
        </is>
      </c>
      <c r="B13" s="8" t="n">
        <v>13.1</v>
      </c>
      <c r="C13" s="8" t="n">
        <v>13.8</v>
      </c>
      <c r="D13" s="8" t="n">
        <v>13.2</v>
      </c>
    </row>
    <row r="14">
      <c r="A14" s="4" t="inlineStr">
        <is>
          <t>Fixed Income Funds [Member]</t>
        </is>
      </c>
    </row>
    <row r="15">
      <c r="A15" s="3" t="inlineStr">
        <is>
          <t>Defined Benefit Plan Disclosure [Line Items]</t>
        </is>
      </c>
    </row>
    <row r="16">
      <c r="A16" s="4" t="inlineStr">
        <is>
          <t>Defined Benefit Plan, Plan Assets, Target Allocation, Percentage</t>
        </is>
      </c>
      <c r="B16" s="4" t="inlineStr">
        <is>
          <t>64.50%</t>
        </is>
      </c>
    </row>
    <row r="17">
      <c r="A17" s="4" t="inlineStr">
        <is>
          <t>Defined Benefit Plan, Plan Assets, Actual Allocation, Percentage</t>
        </is>
      </c>
      <c r="B17" s="4" t="inlineStr">
        <is>
          <t>63.60%</t>
        </is>
      </c>
    </row>
    <row r="18">
      <c r="A18" s="4" t="inlineStr">
        <is>
          <t>Equity Funds [Member]</t>
        </is>
      </c>
    </row>
    <row r="19">
      <c r="A19" s="3" t="inlineStr">
        <is>
          <t>Defined Benefit Plan Disclosure [Line Items]</t>
        </is>
      </c>
    </row>
    <row r="20">
      <c r="A20" s="4" t="inlineStr">
        <is>
          <t>Defined Benefit Plan, Plan Assets, Target Allocation, Percentage</t>
        </is>
      </c>
      <c r="B20" s="4" t="inlineStr">
        <is>
          <t>35.50%</t>
        </is>
      </c>
    </row>
    <row r="21">
      <c r="A21" s="4" t="inlineStr">
        <is>
          <t>Defined Benefit Plan, Plan Assets, Actual Allocation, Percentage</t>
        </is>
      </c>
      <c r="B21" s="4" t="inlineStr">
        <is>
          <t>35.70%</t>
        </is>
      </c>
    </row>
    <row r="22">
      <c r="A22" s="4" t="inlineStr">
        <is>
          <t>Defined Benefit Plan, Cash and Cash Equivalents [Member]</t>
        </is>
      </c>
    </row>
    <row r="23">
      <c r="A23" s="3" t="inlineStr">
        <is>
          <t>Defined Benefit Plan Disclosure [Line Items]</t>
        </is>
      </c>
    </row>
    <row r="24">
      <c r="A24" s="4" t="inlineStr">
        <is>
          <t>Defined Benefit Plan, Plan Assets, Actual Allocation, Percentage</t>
        </is>
      </c>
      <c r="B24" s="4" t="inlineStr">
        <is>
          <t>0.7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 Plans (Changes in Plan Assets and Funded Status of Pension Plans and Other Postretirement Benefit Plans) (Details) - USD ($) $ in Thousands</t>
        </is>
      </c>
      <c r="B1" s="2" t="inlineStr">
        <is>
          <t>12 Months Ended</t>
        </is>
      </c>
    </row>
    <row r="2">
      <c r="B2" s="2" t="inlineStr">
        <is>
          <t>Dec. 31, 2021</t>
        </is>
      </c>
      <c r="C2" s="2" t="inlineStr">
        <is>
          <t>Dec. 31, 2020</t>
        </is>
      </c>
      <c r="D2" s="2" t="inlineStr">
        <is>
          <t>Dec. 31, 2019</t>
        </is>
      </c>
      <c r="E2" s="2" t="inlineStr">
        <is>
          <t>Jul. 01, 2021</t>
        </is>
      </c>
    </row>
    <row r="3">
      <c r="A3" s="3" t="inlineStr">
        <is>
          <t>Change in plan assets:</t>
        </is>
      </c>
    </row>
    <row r="4">
      <c r="A4" s="4" t="inlineStr">
        <is>
          <t>Beginning balance</t>
        </is>
      </c>
      <c r="B4" s="5" t="n">
        <v>266268</v>
      </c>
    </row>
    <row r="5">
      <c r="A5" s="4" t="inlineStr">
        <is>
          <t>Ending balance</t>
        </is>
      </c>
      <c r="B5" s="6" t="n">
        <v>271846</v>
      </c>
      <c r="C5" s="5" t="n">
        <v>266268</v>
      </c>
    </row>
    <row r="6">
      <c r="A6" s="4" t="inlineStr">
        <is>
          <t>Funded status of the plan at year end</t>
        </is>
      </c>
      <c r="E6" s="5" t="n">
        <v>-500</v>
      </c>
    </row>
    <row r="7">
      <c r="A7" s="4" t="inlineStr">
        <is>
          <t>Pension Plan [Member]</t>
        </is>
      </c>
    </row>
    <row r="8">
      <c r="A8" s="3" t="inlineStr">
        <is>
          <t>Change in benefit obligation:</t>
        </is>
      </c>
    </row>
    <row r="9">
      <c r="A9" s="4" t="inlineStr">
        <is>
          <t>Beginning balance</t>
        </is>
      </c>
      <c r="B9" s="6" t="n">
        <v>266414</v>
      </c>
      <c r="C9" s="6" t="n">
        <v>241404</v>
      </c>
    </row>
    <row r="10">
      <c r="A10" s="4" t="inlineStr">
        <is>
          <t>Interest cost</t>
        </is>
      </c>
      <c r="B10" s="6" t="n">
        <v>4663</v>
      </c>
      <c r="C10" s="6" t="n">
        <v>6511</v>
      </c>
      <c r="D10" s="5" t="n">
        <v>7941</v>
      </c>
    </row>
    <row r="11">
      <c r="A11" s="4" t="inlineStr">
        <is>
          <t>Actuarial (gain) loss</t>
        </is>
      </c>
      <c r="B11" s="6" t="n">
        <v>-11131</v>
      </c>
      <c r="C11" s="6" t="n">
        <v>27376</v>
      </c>
    </row>
    <row r="12">
      <c r="A12" s="4" t="inlineStr">
        <is>
          <t>Benefits paid and administrative expenses</t>
        </is>
      </c>
      <c r="B12" s="6" t="n">
        <v>-9683</v>
      </c>
      <c r="C12" s="6" t="n">
        <v>-8877</v>
      </c>
    </row>
    <row r="13">
      <c r="A13" s="4" t="inlineStr">
        <is>
          <t>Ending balance</t>
        </is>
      </c>
      <c r="B13" s="6" t="n">
        <v>250263</v>
      </c>
      <c r="C13" s="6" t="n">
        <v>266414</v>
      </c>
      <c r="D13" s="6" t="n">
        <v>241404</v>
      </c>
    </row>
    <row r="14">
      <c r="A14" s="3" t="inlineStr">
        <is>
          <t>Change in plan assets:</t>
        </is>
      </c>
    </row>
    <row r="15">
      <c r="A15" s="4" t="inlineStr">
        <is>
          <t>Beginning balance</t>
        </is>
      </c>
      <c r="B15" s="6" t="n">
        <v>266268</v>
      </c>
      <c r="C15" s="6" t="n">
        <v>239621</v>
      </c>
    </row>
    <row r="16">
      <c r="A16" s="4" t="inlineStr">
        <is>
          <t>Actual return on plan assets</t>
        </is>
      </c>
      <c r="B16" s="6" t="n">
        <v>15261</v>
      </c>
      <c r="C16" s="6" t="n">
        <v>35524</v>
      </c>
    </row>
    <row r="17">
      <c r="A17" s="4" t="inlineStr">
        <is>
          <t>Employer contributions</t>
        </is>
      </c>
      <c r="B17" s="6" t="n">
        <v>0</v>
      </c>
      <c r="C17" s="6" t="n">
        <v>0</v>
      </c>
    </row>
    <row r="18">
      <c r="A18" s="4" t="inlineStr">
        <is>
          <t>Benefits paid and administrative expenses</t>
        </is>
      </c>
      <c r="B18" s="6" t="n">
        <v>-9683</v>
      </c>
      <c r="C18" s="6" t="n">
        <v>-8877</v>
      </c>
    </row>
    <row r="19">
      <c r="A19" s="4" t="inlineStr">
        <is>
          <t>Ending balance</t>
        </is>
      </c>
      <c r="B19" s="6" t="n">
        <v>271846</v>
      </c>
      <c r="C19" s="6" t="n">
        <v>266268</v>
      </c>
      <c r="D19" s="6" t="n">
        <v>239621</v>
      </c>
    </row>
    <row r="20">
      <c r="A20" s="4" t="inlineStr">
        <is>
          <t>Funded status of the plan at year end</t>
        </is>
      </c>
      <c r="B20" s="6" t="n">
        <v>21583</v>
      </c>
      <c r="C20" s="6" t="n">
        <v>-146</v>
      </c>
    </row>
    <row r="21">
      <c r="A21" s="4" t="inlineStr">
        <is>
          <t>SERP [Member]</t>
        </is>
      </c>
    </row>
    <row r="22">
      <c r="A22" s="3" t="inlineStr">
        <is>
          <t>Change in benefit obligation:</t>
        </is>
      </c>
    </row>
    <row r="23">
      <c r="A23" s="4" t="inlineStr">
        <is>
          <t>Beginning balance</t>
        </is>
      </c>
      <c r="B23" s="6" t="n">
        <v>2046</v>
      </c>
      <c r="C23" s="6" t="n">
        <v>1935</v>
      </c>
    </row>
    <row r="24">
      <c r="A24" s="4" t="inlineStr">
        <is>
          <t>Interest cost</t>
        </is>
      </c>
      <c r="B24" s="6" t="n">
        <v>30</v>
      </c>
      <c r="C24" s="6" t="n">
        <v>46</v>
      </c>
      <c r="D24" s="6" t="n">
        <v>65</v>
      </c>
    </row>
    <row r="25">
      <c r="A25" s="4" t="inlineStr">
        <is>
          <t>Actuarial (gain) loss</t>
        </is>
      </c>
      <c r="B25" s="6" t="n">
        <v>-77</v>
      </c>
      <c r="C25" s="6" t="n">
        <v>194</v>
      </c>
    </row>
    <row r="26">
      <c r="A26" s="4" t="inlineStr">
        <is>
          <t>Benefits paid and administrative expenses</t>
        </is>
      </c>
      <c r="B26" s="6" t="n">
        <v>-126</v>
      </c>
      <c r="C26" s="6" t="n">
        <v>-129</v>
      </c>
    </row>
    <row r="27">
      <c r="A27" s="4" t="inlineStr">
        <is>
          <t>Ending balance</t>
        </is>
      </c>
      <c r="B27" s="6" t="n">
        <v>1873</v>
      </c>
      <c r="C27" s="6" t="n">
        <v>2046</v>
      </c>
      <c r="D27" s="6" t="n">
        <v>1935</v>
      </c>
    </row>
    <row r="28">
      <c r="A28" s="3" t="inlineStr">
        <is>
          <t>Change in plan assets:</t>
        </is>
      </c>
    </row>
    <row r="29">
      <c r="A29" s="4" t="inlineStr">
        <is>
          <t>Beginning balance</t>
        </is>
      </c>
      <c r="B29" s="6" t="n">
        <v>0</v>
      </c>
      <c r="C29" s="6" t="n">
        <v>0</v>
      </c>
    </row>
    <row r="30">
      <c r="A30" s="4" t="inlineStr">
        <is>
          <t>Actual return on plan assets</t>
        </is>
      </c>
      <c r="B30" s="6" t="n">
        <v>0</v>
      </c>
      <c r="C30" s="6" t="n">
        <v>0</v>
      </c>
    </row>
    <row r="31">
      <c r="A31" s="4" t="inlineStr">
        <is>
          <t>Employer contributions</t>
        </is>
      </c>
      <c r="B31" s="6" t="n">
        <v>126</v>
      </c>
      <c r="C31" s="6" t="n">
        <v>129</v>
      </c>
    </row>
    <row r="32">
      <c r="A32" s="4" t="inlineStr">
        <is>
          <t>Benefits paid and administrative expenses</t>
        </is>
      </c>
      <c r="B32" s="6" t="n">
        <v>-126</v>
      </c>
      <c r="C32" s="6" t="n">
        <v>-129</v>
      </c>
    </row>
    <row r="33">
      <c r="A33" s="4" t="inlineStr">
        <is>
          <t>Ending balance</t>
        </is>
      </c>
      <c r="B33" s="6" t="n">
        <v>0</v>
      </c>
      <c r="C33" s="6" t="n">
        <v>0</v>
      </c>
      <c r="D33" s="6" t="n">
        <v>0</v>
      </c>
    </row>
    <row r="34">
      <c r="A34" s="4" t="inlineStr">
        <is>
          <t>Funded status of the plan at year end</t>
        </is>
      </c>
      <c r="B34" s="6" t="n">
        <v>-1873</v>
      </c>
      <c r="C34" s="6" t="n">
        <v>-2046</v>
      </c>
    </row>
    <row r="35">
      <c r="A35" s="4" t="inlineStr">
        <is>
          <t>Other Benefits [Member]</t>
        </is>
      </c>
    </row>
    <row r="36">
      <c r="A36" s="3" t="inlineStr">
        <is>
          <t>Change in benefit obligation:</t>
        </is>
      </c>
    </row>
    <row r="37">
      <c r="A37" s="4" t="inlineStr">
        <is>
          <t>Beginning balance</t>
        </is>
      </c>
      <c r="B37" s="6" t="n">
        <v>1998</v>
      </c>
      <c r="C37" s="6" t="n">
        <v>2399</v>
      </c>
    </row>
    <row r="38">
      <c r="A38" s="4" t="inlineStr">
        <is>
          <t>Interest cost</t>
        </is>
      </c>
      <c r="B38" s="6" t="n">
        <v>19</v>
      </c>
      <c r="C38" s="6" t="n">
        <v>46</v>
      </c>
      <c r="D38" s="6" t="n">
        <v>85</v>
      </c>
    </row>
    <row r="39">
      <c r="A39" s="4" t="inlineStr">
        <is>
          <t>Actuarial (gain) loss</t>
        </is>
      </c>
      <c r="B39" s="6" t="n">
        <v>32</v>
      </c>
      <c r="C39" s="6" t="n">
        <v>-307</v>
      </c>
    </row>
    <row r="40">
      <c r="A40" s="4" t="inlineStr">
        <is>
          <t>Benefits paid and administrative expenses</t>
        </is>
      </c>
      <c r="B40" s="6" t="n">
        <v>-145</v>
      </c>
      <c r="C40" s="6" t="n">
        <v>-140</v>
      </c>
    </row>
    <row r="41">
      <c r="A41" s="4" t="inlineStr">
        <is>
          <t>Ending balance</t>
        </is>
      </c>
      <c r="B41" s="6" t="n">
        <v>1904</v>
      </c>
      <c r="C41" s="6" t="n">
        <v>1998</v>
      </c>
      <c r="D41" s="6" t="n">
        <v>2399</v>
      </c>
    </row>
    <row r="42">
      <c r="A42" s="3" t="inlineStr">
        <is>
          <t>Change in plan assets:</t>
        </is>
      </c>
    </row>
    <row r="43">
      <c r="A43" s="4" t="inlineStr">
        <is>
          <t>Beginning balance</t>
        </is>
      </c>
      <c r="B43" s="6" t="n">
        <v>0</v>
      </c>
      <c r="C43" s="6" t="n">
        <v>0</v>
      </c>
    </row>
    <row r="44">
      <c r="A44" s="4" t="inlineStr">
        <is>
          <t>Actual return on plan assets</t>
        </is>
      </c>
      <c r="B44" s="6" t="n">
        <v>0</v>
      </c>
      <c r="C44" s="6" t="n">
        <v>0</v>
      </c>
    </row>
    <row r="45">
      <c r="A45" s="4" t="inlineStr">
        <is>
          <t>Employer contributions</t>
        </is>
      </c>
      <c r="B45" s="6" t="n">
        <v>145</v>
      </c>
      <c r="C45" s="6" t="n">
        <v>140</v>
      </c>
    </row>
    <row r="46">
      <c r="A46" s="4" t="inlineStr">
        <is>
          <t>Benefits paid and administrative expenses</t>
        </is>
      </c>
      <c r="B46" s="6" t="n">
        <v>-145</v>
      </c>
      <c r="C46" s="6" t="n">
        <v>-140</v>
      </c>
    </row>
    <row r="47">
      <c r="A47" s="4" t="inlineStr">
        <is>
          <t>Ending balance</t>
        </is>
      </c>
      <c r="B47" s="6" t="n">
        <v>0</v>
      </c>
      <c r="C47" s="6" t="n">
        <v>0</v>
      </c>
      <c r="D47" s="5" t="n">
        <v>0</v>
      </c>
    </row>
    <row r="48">
      <c r="A48" s="4" t="inlineStr">
        <is>
          <t>Funded status of the plan at year end</t>
        </is>
      </c>
      <c r="B48" s="5" t="n">
        <v>-1904</v>
      </c>
      <c r="C48" s="5" t="n">
        <v>-199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Weighted Average Assumptions used to Determine Benefit Obligations) (Details)</t>
        </is>
      </c>
      <c r="B1" s="2" t="inlineStr">
        <is>
          <t>Dec. 31, 2021</t>
        </is>
      </c>
      <c r="C1" s="2" t="inlineStr">
        <is>
          <t>Dec. 31, 2020</t>
        </is>
      </c>
    </row>
    <row r="2">
      <c r="A2" s="4" t="inlineStr">
        <is>
          <t>Pension Plan [Member]</t>
        </is>
      </c>
    </row>
    <row r="3">
      <c r="A3" s="3" t="inlineStr">
        <is>
          <t>Defined Benefit Plan Disclosure [Line Items]</t>
        </is>
      </c>
    </row>
    <row r="4">
      <c r="A4" s="4" t="inlineStr">
        <is>
          <t>Discount rate</t>
        </is>
      </c>
      <c r="B4" s="4" t="inlineStr">
        <is>
          <t>2.65%</t>
        </is>
      </c>
      <c r="C4" s="4" t="inlineStr">
        <is>
          <t>2.29%</t>
        </is>
      </c>
    </row>
    <row r="5">
      <c r="A5" s="4" t="inlineStr">
        <is>
          <t>SERP [Member]</t>
        </is>
      </c>
    </row>
    <row r="6">
      <c r="A6" s="3" t="inlineStr">
        <is>
          <t>Defined Benefit Plan Disclosure [Line Items]</t>
        </is>
      </c>
    </row>
    <row r="7">
      <c r="A7" s="4" t="inlineStr">
        <is>
          <t>Discount rate</t>
        </is>
      </c>
      <c r="B7" s="4" t="inlineStr">
        <is>
          <t>2.45%</t>
        </is>
      </c>
      <c r="C7" s="4" t="inlineStr">
        <is>
          <t>1.91%</t>
        </is>
      </c>
    </row>
    <row r="8">
      <c r="A8" s="4" t="inlineStr">
        <is>
          <t>Other Benefits [Member]</t>
        </is>
      </c>
    </row>
    <row r="9">
      <c r="A9" s="3" t="inlineStr">
        <is>
          <t>Defined Benefit Plan Disclosure [Line Items]</t>
        </is>
      </c>
    </row>
    <row r="10">
      <c r="A10" s="4" t="inlineStr">
        <is>
          <t>Discount rate</t>
        </is>
      </c>
      <c r="B10" s="4" t="inlineStr">
        <is>
          <t>1.99%</t>
        </is>
      </c>
      <c r="C10" s="4" t="inlineStr">
        <is>
          <t>1.40%</t>
        </is>
      </c>
    </row>
    <row r="11">
      <c r="A11" s="4" t="inlineStr">
        <is>
          <t>Assumed healthcare cost trend rate</t>
        </is>
      </c>
      <c r="B11" s="4" t="inlineStr">
        <is>
          <t>6.25%</t>
        </is>
      </c>
      <c r="C11" s="4" t="inlineStr">
        <is>
          <t>6.5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Summary of Components of Accumulated Other Comprehensive Loss Related to Pensions and Postretirement Benefits) (Details) - USD ($) $ in Thousands</t>
        </is>
      </c>
      <c r="B1" s="2" t="inlineStr">
        <is>
          <t>12 Months Ended</t>
        </is>
      </c>
    </row>
    <row r="2">
      <c r="B2" s="2" t="inlineStr">
        <is>
          <t>Dec. 31, 2021</t>
        </is>
      </c>
      <c r="C2" s="2" t="inlineStr">
        <is>
          <t>Dec. 31, 2020</t>
        </is>
      </c>
    </row>
    <row r="3">
      <c r="A3" s="4" t="inlineStr">
        <is>
          <t>Pension Plan [Member]</t>
        </is>
      </c>
    </row>
    <row r="4">
      <c r="A4" s="3" t="inlineStr">
        <is>
          <t>Defined Benefit Plan Disclosure [Line Items]</t>
        </is>
      </c>
    </row>
    <row r="5">
      <c r="A5" s="4" t="inlineStr">
        <is>
          <t>Net actuarial loss (gain)</t>
        </is>
      </c>
      <c r="B5" s="5" t="n">
        <v>41792</v>
      </c>
      <c r="C5" s="5" t="n">
        <v>57902</v>
      </c>
    </row>
    <row r="6">
      <c r="A6" s="4" t="inlineStr">
        <is>
          <t>Deferred tax benefit</t>
        </is>
      </c>
      <c r="B6" s="6" t="n">
        <v>8636</v>
      </c>
      <c r="C6" s="6" t="n">
        <v>12881</v>
      </c>
    </row>
    <row r="7">
      <c r="A7" s="4" t="inlineStr">
        <is>
          <t>Amounts included in accumulated AOCL, net of tax</t>
        </is>
      </c>
      <c r="B7" s="6" t="n">
        <v>33156</v>
      </c>
      <c r="C7" s="6" t="n">
        <v>45021</v>
      </c>
    </row>
    <row r="8">
      <c r="A8" s="4" t="inlineStr">
        <is>
          <t>SERP [Member]</t>
        </is>
      </c>
    </row>
    <row r="9">
      <c r="A9" s="3" t="inlineStr">
        <is>
          <t>Defined Benefit Plan Disclosure [Line Items]</t>
        </is>
      </c>
    </row>
    <row r="10">
      <c r="A10" s="4" t="inlineStr">
        <is>
          <t>Net actuarial loss (gain)</t>
        </is>
      </c>
      <c r="B10" s="6" t="n">
        <v>658</v>
      </c>
      <c r="C10" s="6" t="n">
        <v>773</v>
      </c>
    </row>
    <row r="11">
      <c r="A11" s="4" t="inlineStr">
        <is>
          <t>Deferred tax benefit</t>
        </is>
      </c>
      <c r="B11" s="6" t="n">
        <v>136</v>
      </c>
      <c r="C11" s="6" t="n">
        <v>172</v>
      </c>
    </row>
    <row r="12">
      <c r="A12" s="4" t="inlineStr">
        <is>
          <t>Amounts included in accumulated AOCL, net of tax</t>
        </is>
      </c>
      <c r="B12" s="6" t="n">
        <v>522</v>
      </c>
      <c r="C12" s="6" t="n">
        <v>601</v>
      </c>
    </row>
    <row r="13">
      <c r="A13" s="4" t="inlineStr">
        <is>
          <t>Other Benefits [Member]</t>
        </is>
      </c>
    </row>
    <row r="14">
      <c r="A14" s="3" t="inlineStr">
        <is>
          <t>Defined Benefit Plan Disclosure [Line Items]</t>
        </is>
      </c>
    </row>
    <row r="15">
      <c r="A15" s="4" t="inlineStr">
        <is>
          <t>Net actuarial loss (gain)</t>
        </is>
      </c>
      <c r="B15" s="6" t="n">
        <v>-620</v>
      </c>
      <c r="C15" s="6" t="n">
        <v>-690</v>
      </c>
    </row>
    <row r="16">
      <c r="A16" s="4" t="inlineStr">
        <is>
          <t>Deferred tax benefit</t>
        </is>
      </c>
      <c r="B16" s="6" t="n">
        <v>-128</v>
      </c>
      <c r="C16" s="6" t="n">
        <v>-153</v>
      </c>
    </row>
    <row r="17">
      <c r="A17" s="4" t="inlineStr">
        <is>
          <t>Amounts included in accumulated AOCL, net of tax</t>
        </is>
      </c>
      <c r="B17" s="5" t="n">
        <v>-492</v>
      </c>
      <c r="C17" s="5" t="n">
        <v>-53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Summary of Net Periodic Benefit Costs) (Details) - USD ($) $ in Thousands</t>
        </is>
      </c>
      <c r="B1" s="2" t="inlineStr">
        <is>
          <t>12 Months Ended</t>
        </is>
      </c>
    </row>
    <row r="2">
      <c r="B2" s="2" t="inlineStr">
        <is>
          <t>Dec. 31, 2021</t>
        </is>
      </c>
      <c r="C2" s="2" t="inlineStr">
        <is>
          <t>Dec. 31, 2020</t>
        </is>
      </c>
      <c r="D2" s="2" t="inlineStr">
        <is>
          <t>Dec. 31, 2019</t>
        </is>
      </c>
    </row>
    <row r="3">
      <c r="A3" s="4" t="inlineStr">
        <is>
          <t>Pension Plan [Member]</t>
        </is>
      </c>
    </row>
    <row r="4">
      <c r="A4" s="3" t="inlineStr">
        <is>
          <t>Defined Benefit Plan Disclosure [Line Items]</t>
        </is>
      </c>
    </row>
    <row r="5">
      <c r="A5" s="4" t="inlineStr">
        <is>
          <t>Interest cost on benefit obligations</t>
        </is>
      </c>
      <c r="B5" s="5" t="n">
        <v>4663</v>
      </c>
      <c r="C5" s="5" t="n">
        <v>6511</v>
      </c>
      <c r="D5" s="5" t="n">
        <v>7941</v>
      </c>
    </row>
    <row r="6">
      <c r="A6" s="4" t="inlineStr">
        <is>
          <t>Expected return on plan assets</t>
        </is>
      </c>
      <c r="B6" s="6" t="n">
        <v>-14385</v>
      </c>
      <c r="C6" s="6" t="n">
        <v>-13522</v>
      </c>
      <c r="D6" s="6" t="n">
        <v>-11436</v>
      </c>
    </row>
    <row r="7">
      <c r="A7" s="4" t="inlineStr">
        <is>
          <t>Recognized net loss</t>
        </is>
      </c>
      <c r="B7" s="6" t="n">
        <v>4102</v>
      </c>
      <c r="C7" s="6" t="n">
        <v>4027</v>
      </c>
      <c r="D7" s="6" t="n">
        <v>5705</v>
      </c>
    </row>
    <row r="8">
      <c r="A8" s="4" t="inlineStr">
        <is>
          <t>Net periodic benefit cost (benefit)</t>
        </is>
      </c>
      <c r="B8" s="6" t="n">
        <v>-5620</v>
      </c>
      <c r="C8" s="6" t="n">
        <v>-2984</v>
      </c>
      <c r="D8" s="6" t="n">
        <v>2210</v>
      </c>
    </row>
    <row r="9">
      <c r="A9" s="4" t="inlineStr">
        <is>
          <t>SERP [Member]</t>
        </is>
      </c>
    </row>
    <row r="10">
      <c r="A10" s="3" t="inlineStr">
        <is>
          <t>Defined Benefit Plan Disclosure [Line Items]</t>
        </is>
      </c>
    </row>
    <row r="11">
      <c r="A11" s="4" t="inlineStr">
        <is>
          <t>Interest cost on benefit obligations</t>
        </is>
      </c>
      <c r="B11" s="6" t="n">
        <v>30</v>
      </c>
      <c r="C11" s="6" t="n">
        <v>46</v>
      </c>
      <c r="D11" s="6" t="n">
        <v>65</v>
      </c>
    </row>
    <row r="12">
      <c r="A12" s="4" t="inlineStr">
        <is>
          <t>Expected return on plan assets</t>
        </is>
      </c>
      <c r="B12" s="6" t="n">
        <v>0</v>
      </c>
      <c r="C12" s="6" t="n">
        <v>0</v>
      </c>
      <c r="D12" s="6" t="n">
        <v>0</v>
      </c>
    </row>
    <row r="13">
      <c r="A13" s="4" t="inlineStr">
        <is>
          <t>Recognized net loss</t>
        </is>
      </c>
      <c r="B13" s="6" t="n">
        <v>38</v>
      </c>
      <c r="C13" s="6" t="n">
        <v>23</v>
      </c>
      <c r="D13" s="6" t="n">
        <v>14</v>
      </c>
    </row>
    <row r="14">
      <c r="A14" s="4" t="inlineStr">
        <is>
          <t>Net periodic benefit cost (benefit)</t>
        </is>
      </c>
      <c r="B14" s="6" t="n">
        <v>68</v>
      </c>
      <c r="C14" s="6" t="n">
        <v>69</v>
      </c>
      <c r="D14" s="6" t="n">
        <v>79</v>
      </c>
    </row>
    <row r="15">
      <c r="A15" s="4" t="inlineStr">
        <is>
          <t>Other Benefits [Member]</t>
        </is>
      </c>
    </row>
    <row r="16">
      <c r="A16" s="3" t="inlineStr">
        <is>
          <t>Defined Benefit Plan Disclosure [Line Items]</t>
        </is>
      </c>
    </row>
    <row r="17">
      <c r="A17" s="4" t="inlineStr">
        <is>
          <t>Interest cost on benefit obligations</t>
        </is>
      </c>
      <c r="B17" s="6" t="n">
        <v>19</v>
      </c>
      <c r="C17" s="6" t="n">
        <v>46</v>
      </c>
      <c r="D17" s="6" t="n">
        <v>85</v>
      </c>
    </row>
    <row r="18">
      <c r="A18" s="4" t="inlineStr">
        <is>
          <t>Expected return on plan assets</t>
        </is>
      </c>
      <c r="B18" s="6" t="n">
        <v>0</v>
      </c>
      <c r="C18" s="6" t="n">
        <v>0</v>
      </c>
      <c r="D18" s="6" t="n">
        <v>0</v>
      </c>
    </row>
    <row r="19">
      <c r="A19" s="4" t="inlineStr">
        <is>
          <t>Recognized net loss</t>
        </is>
      </c>
      <c r="B19" s="6" t="n">
        <v>-38</v>
      </c>
      <c r="C19" s="6" t="n">
        <v>-74</v>
      </c>
      <c r="D19" s="6" t="n">
        <v>-13</v>
      </c>
    </row>
    <row r="20">
      <c r="A20" s="4" t="inlineStr">
        <is>
          <t>Net periodic benefit cost (benefit)</t>
        </is>
      </c>
      <c r="B20" s="5" t="n">
        <v>-19</v>
      </c>
      <c r="C20" s="5" t="n">
        <v>-28</v>
      </c>
      <c r="D20" s="5" t="n">
        <v>7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12 Months Ended</t>
        </is>
      </c>
    </row>
    <row r="2">
      <c r="B2" s="2" t="inlineStr">
        <is>
          <t>Dec. 31, 2021</t>
        </is>
      </c>
    </row>
    <row r="3">
      <c r="A3" s="3" t="inlineStr">
        <is>
          <t>Loans and Leases Receivable Disclosure [Abstract]</t>
        </is>
      </c>
    </row>
    <row r="4">
      <c r="A4" s="4" t="inlineStr">
        <is>
          <t>Loans and Leases</t>
        </is>
      </c>
      <c r="B4" s="4" t="inlineStr">
        <is>
          <t>Loans and Leases The following table summarizes loans and leases by portfolio segment and class: At December 31, (In thousands) 2021 2020 Commercial non-mortgage $ 6,882,480 $ 7,085,076 Asset-based 1,067,248 890,598 Commercial real estate 6,603,180 6,322,637 Equipment financing 627,058 602,224 Commercial portfolio 15,179,966 14,900,535 Residential 5,412,905 4,782,016 Home equity 1,593,559 1,802,865 Other consumer 85,299 155,799 Consumer portfolio 7,091,763 6,740,680 Loans and leases $ 22,271,729 $ 21,641,215 The carrying amount of loans and leases includes net unamortized deferred costs/(fees) and net unamortized discounts/(premiums) of $12.3 million and $(10.5) million at December 31, 2021 and 2020, respectively. The net change from 2020 to 2021 is primarily attributed to increased deferred fees in 2020 due to PPP loans. Accrued interest receivable of $50.7 million and $57.8 million at December 31, 2021 and 2020, respectively, is excluded from the carrying amount of loans and leases and is reported within accrued interest receivable and other assets on the accompanying Consolidated Balance Sheets. At December 31, 2021, Webster had pledged $7.8 billion of eligible loans as collateral to support its borrowing capacity at both the FHLB of Boston and the FRB of Boston. Non-Accrual and Past Due Loans and Leases The following tables summarize the aging of accrual and non-accrual loans and leases by class: At December 31, 2021 (In thousands) 30-59 Days 60-89 Days 90 or More Days Past Due Non-accrual Total Current Total Loans Commercial non-mortgage $ 3,729 $ 4,524 $ 1,977 $ 59,607 $ 69,837 $ 6,812,643 $ 6,882,480 Asset-based — — — 2,086 2,086 1,065,162 1,067,248 Commercial real estate 508 417 519 5,046 6,490 6,596,690 6,603,180 Equipment financing 1,034 — — 3,728 4,762 622,296 627,058 Commercial portfolio 5,271 4,941 2,496 70,467 83,175 15,096,791 15,179,966 Residential 3,212 368 — 15,747 19,327 5,393,578 5,412,905 Home equity 3,467 1,600 — 23,489 28,556 1,565,003 1,593,559 Other consumer 379 181 — 224 784 84,515 85,299 Consumer portfolio 7,058 2,149 — 39,460 48,667 7,043,096 7,091,763 Total $ 12,329 $ 7,090 $ 2,496 $ 109,927 $ 131,842 $ 22,139,887 $ 22,271,729 At December 31, 2020 (In thousands) 30-59 Days 60-89 Days 90 or More Days Past Due Non-accrual Total Current Total Loans Commercial non-mortgage $ 612 $ 903 $ 445 $ 64,073 $ 66,033 $ 7,019,043 $ 7,085,076 Asset-based 1,174 — — 2,594 3,768 886,830 890,598 Commercial real estate 2,400 619 — 21,231 24,250 6,298,387 6,322,637 Equipment financing 5,107 2,308 — 7,299 14,714 587,510 602,224 Commercial portfolio 9,293 3,830 445 95,197 108,765 14,791,770 14,900,535 Residential 4,334 6,330 — 41,081 51,745 4,730,271 4,782,016 Home equity 5,500 1,771 — 31,030 38,301 1,764,564 1,802,865 Other consumer 878 601 — 652 2,131 153,668 155,799 Consumer portfolio 10,712 8,702 — 72,763 92,177 6,648,503 6,740,680 Total $ 20,005 $ 12,532 $ 445 $ 167,960 $ 200,942 $ 21,440,273 $ 21,641,215 The following table provides additional information on non-accrual loans and leases: At December 31, 2021 2020 (In thousands) Non-accrual Non-accrual With No Allowance Non-accrual Non-accrual With No Allowance Commercial non-mortgage $ 59,607 $ 4,802 $ 64,073 $ 16,985 Asset-based 2,086 2,086 2,594 — Commercial real estate 5,046 4,310 21,231 15,529 Equipment financing 3,728 — 7,299 2,983 Commercial portfolio 70,467 11,198 95,197 35,497 Residential 15,747 10,584 41,081 29,843 Home equity 23,489 18,920 31,030 24,091 Other consumer 224 2 652 2 Consumer portfolio 39,460 29,506 72,763 53,936 Total $ 109,927 $ 40,704 $ 167,960 $ 89,433 Interest on non-accrual loans that would have been recognized as additional interest income had the loans been current in accordance with their original terms totaled $11.0 million, $9.7 million, and $11.3 million for the years ended December 31, 2021, 2020, and 2019, respectively. Allowance for Credit Losses on Loans and Leases The following tables summarize the change in the ACL on loans and leases by portfolio segment: At or for the Years ended December 31, 2021 2020 2019 (In thousands) Commercial Portfolio Consumer Portfolio Total Commercial Portfolio Consumer Portfolio Total Commercial Portfolio Consumer Portfolio Total ACL on loans and leases: Beginning balance $ 312,244 $ 47,187 $ 359,431 $ 161,669 $ 47,427 $ 209,096 $ 164,073 $ 48,280 $ 212,353 Adoption of CECL — — — 34,024 23,544 57,568 — — — (Benefit) provision (48,651) (5,764) (54,415) 156,336 (18,488) 137,848 29,174 8,626 37,800 Charge-offs (9,437) (9,217) (18,654) (42,925) (12,408) (55,333) (33,327) (19,153) (52,480) Recoveries 3,721 11,104 14,825 3,140 7,112 10,252 1,749 9,674 11,423 Ending balance $ 257,877 $ 43,310 $ 301,187 $ 312,244 $ 47,187 $ 359,431 $ 161,669 $ 47,427 $ 209,096 Individually assessed ACL 16,965 4,108 21,073 11,687 4,450 16,137 9,428 4,821 14,249 Collectively assessed ACL $ 240,912 $ 39,202 $ 280,114 $ 300,557 $ 42,737 $ 343,294 $ 152,241 $ 42,606 $ 194,847 The $58.2 million decrease in the ACL on loans and leases from 2020 to 2021 is primarily due to improvements in the forecasted economic outlook and favorable credit trends, which were negatively affected by the emergence of the COVID-19 pandemic in 2020 and resulted in a release of reserves in 2021, partially offset by reserves on newly originated loans and leases. Credit Quality Indicators To measure credit risk for the commercial portfolio, the Company employs a dual grade credit risk grading system for estimating the PD and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to (6) are considered pass ratings, and grades (7) to (10) are considered criticized, as defined by the regulatory agencies. A (7) "Special Mention" rating has a potential weakness that, if left uncorrected, may result in deterioration of the repayment prospects for the asset. A (8) "Substandard" rating has a well-defined weakness that jeopardizes the full repayment of the debt. A (9) "Doubtful" rating has all of the same weaknesses as a substandard asset with the added characteristic that the weakness makes collection or liquidation in full given current facts, conditions, and values improbable. Assets classified as a (10) "Loss" rating are considered uncollectible and are charged-off. Risk ratings, which are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The following tables summarize the amortized cost basis of commercial loans and leases by Composite Credit Risk Profile grade and origination year: At December 31, 2021 (In thousands) 2021 2020 2019 2018 2017 Prior Revolving Loans Amortized Cost Basis Total Commercial non-mortgage: Pass $ 2,270,320 $ 1,179,620 $ 757,343 $ 581,633 $ 292,637 $ 275,789 $ 1,182,562 $ 6,539,904 Special mention 14,216 22,892 37,877 15,575 9,721 15,399 27,808 143,488 Substandard 3,660 46,887 30,437 69,963 5,255 19,483 23,403 199,088 Commercial non-mortgage 2,288,196 1,249,399 825,657 667,171 307,613 310,671 1,233,773 6,882,480 Asset-based: Pass 7,609 19,141 12,810 13,456 6,113 25,850 920,496 1,005,475 Special mention — — — 675 — — 59,012 59,687 Substandard — — 2,086 — — — — 2,086 Asset-based 7,609 19,141 14,896 14,131 6,113 25,850 979,508 1,067,248 Commercial real estate: Pass 1,375,306 869,144 1,331,236 916,868 401,718 1,339,942 55,610 6,289,824 Special mention 95 3,084 — 119,676 51,536 79,096 — 253,487 Substandard — 482 227 7,306 13,874 37,980 — 59,869 Commercial real estate 1,375,401 872,710 1,331,463 1,043,850 467,128 1,457,018 55,610 6,603,180 Equipment financing: Pass 231,762 188,031 93,547 41,276 14,864 32,588 — 602,068 Special mention — 108 2,229 3,341 — 600 — 6,278 Substandard — 8,388 4,756 2,612 332 2,624 — 18,712 Equipment financing 231,762 196,527 100,532 47,229 15,196 35,812 — 627,058 Total commercial portfolio $ 3,902,968 $ 2,337,777 $ 2,272,548 $ 1,772,381 $ 796,050 $ 1,829,351 $ 2,268,891 $ 15,179,966 At December 31, 2020 (In thousands) 2020 2019 2018 2017 2016 Prior Revolving Loans Amortized Cost Basis Total Commercial non-mortgage: Pass $ 2,771,373 $ 1,052,080 $ 907,110 $ 481,321 $ 231,280 $ 218,001 $ 936,592 $ 6,597,757 Special mention 32,535 33,969 62,034 435 8,357 13,757 38,496 189,583 Substandard 54,716 51,798 66,324 36,159 15,535 23,957 49,084 297,573 Doubtful — — — 163 — — — 163 Commercial non-mortgage 2,858,624 1,137,847 1,035,468 518,078 255,172 255,715 1,024,172 7,085,076 Asset-based: Pass 26,344 15,960 23,123 11,333 10,963 16,484 741,336 845,543 Special mention — — 775 — — — 41,687 42,462 Substandard — 2,504 — — — — 89 2,593 Asset-based 26,344 18,464 23,898 11,333 10,963 16,484 783,112 890,598 Commercial real estate: Pass 965,582 1,461,201 1,242,322 527,931 554,630 1,165,331 28,113 5,945,110 Special mention 27 10,385 70,704 37,539 35,617 69,832 — 224,104 Substandard 817 1,132 21,923 73,621 2,962 52,968 — 153,423 Commercial real estate 966,426 1,472,718 1,334,949 639,091 593,209 1,288,131 28,113 6,322,637 Equipment financing: Pass 249,370 135,263 68,092 26,433 43,469 22,879 — 545,506 Special mention 7,934 11,043 6,981 1,220 1,577 788 — 29,543 Substandard 7,483 6,169 5,749 2,460 4,743 571 — 27,175 Equipment financing 264,787 152,475 80,822 30,113 49,789 24,238 — 602,224 Total commercial portfolio $ 4,116,181 $ 2,781,504 $ 2,475,137 $ 1,198,615 $ 909,133 $ 1,584,568 $ 1,835,397 $ 14,900,535 To measure credit risk for the consumer portfolio, the most relevant credit characteristic is the FICO score, which is a widely used credit scoring system that ranges from 300 to 850. A lower FICO score is indicative of higher credit risk and a higher FICO score is indicative of lower credit risk. FICO scores are updated at least on a quarterly basis. The following tables summarize the amortized cost basis of consumer loans by FICO score and origination year: At December 31, 2021 (In thousands) 2021 2020 2019 2018 2017 Prior Revolving Loans Amortized Cost Basis Total Residential: 800+ $ 590,238 $ 428,118 $ 161,664 $ 35,502 $ 105,198 $ 735,517 $ — $ 2,056,237 740-799 1,083,608 421,380 154,960 32,172 95,662 456,722 — 2,244,504 670-739 374,460 135,146 73,499 25,099 34,550 227,863 — 870,617 580-669 38,644 13,782 9,348 3,056 9,000 71,811 — 145,641 579 and below 9,478 1,051 49,252 390 2,519 33,216 — 95,906 Residential 2,096,428 999,477 448,723 96,219 246,929 1,525,129 — 5,412,905 Home equity: 800+ 35,678 30,157 9,591 16,347 11,068 58,189 463,334 624,364 740-799 42,430 22,030 9,413 13,317 7,711 33,777 409,518 538,196 670-739 17,493 9,162 5,889 8,220 5,802 31,160 233,744 311,470 580-669 1,773 1,397 1,298 1,066 1,329 15,042 66,361 88,266 579 and below 380 446 725 1,060 434 5,666 22,552 31,263 Home equity 97,754 63,192 26,916 40,010 26,344 143,834 1,195,509 1,593,559 Other consumer: 800+ 463 1,343 2,398 916 231 118 10,160 15,629 740-799 2,588 5,408 8,303 2,985 379 77 9,528 29,268 670-739 1,061 7,034 13,602 3,859 607 412 5,644 32,219 580-669 256 1,083 2,550 735 216 211 1,267 6,318 579 and below 147 87 215 159 40 21 1,196 1,865 Other consumer 4,515 14,955 27,068 8,654 1,473 839 27,795 85,299 Total consumer portfolio 2,198,697 1,077,624 502,707 144,883 274,746 1,669,802 1,223,304 7,091,763 At December 31, 2020 (In thousands) 2020 2019 2018 2017 2016 Prior Revolving Loans Amortized Cost Basis Total Residential: 800+ $ 360,336 $ 283,755 $ 61,048 $ 178,849 $ 268,044 $ 805,537 $ — $ 1,957,569 740-799 654,973 288,173 58,249 133,416 176,286 492,720 — 1,803,817 670-739 199,329 118,620 39,125 75,375 76,666 248,268 — 757,383 580-669 17,151 19,389 8,884 11,843 12,225 96,333 — 165,825 579 and below — 36,498 673 3,278 3,179 53,794 — 97,422 Residential 1,231,789 746,435 167,979 402,761 536,400 1,696,652 — 4,782,016 Home equity: 800+ 30,604 16,567 25,205 14,439 17,192 59,956 542,600 706,563 740-799 34,797 13,565 19,715 11,073 12,839 43,802 434,271 570,062 670-739 13,753 8,855 10,761 10,206 7,318 44,025 275,691 370,609 580-669 1,708 2,172 2,660 2,234 2,316 16,680 86,126 113,896 579 and below 129 919 880 1,070 1,073 7,163 30,501 41,735 Home equity 80,991 42,078 59,221 39,022 40,738 171,626 1,369,189 1,802,865 Other consumer: 800+ 2,827 5,725 2,610 658 115 190 7,171 19,296 740-799 12,317 21,036 8,925 1,493 457 263 5,119 49,610 670-739 14,761 31,952 11,843 2,284 665 228 8,403 70,136 580-669 2,344 5,419 2,360 793 194 124 1,570 12,804 579 and below 608 982 500 183 37 215 1,428 3,953 Other consumer 32,857 65,114 26,238 5,411 1,468 1,020 23,691 155,799 Total consumer portfolio 1,345,637 853,627 253,438 447,194 578,606 1,869,298 1,392,880 6,740,680 Collateral Dependent Loans and Leases A loan or lease is considered collateral dependent when the borrower is experiencing financial difficulty and repayment is substantially expected to be provided through the operation or sale of collateral. At December 31, 2021 and 2020, the carrying amount of collateral dependent commercial loans and leases totaled $16.6 million and $42.1 million, respectively, and the carrying amount of collateral dependent consumer loans totaled $34.9 million and $60.8 million, respectively. Commercial non-mortgage, asset-based, and equipment financing loans and leases are generally secured by machinery and equipment, inventories, receivables, or other non-real estate assets, whereas commercial real estate, residential, home equity, and other consumer loans are secured by real estate. The ACL for collateral dependent loans and leases is individually assessed based on the fair value of the collateral less costs to sell at the reporting date. At December 31, 2021 and 2020, the collateral value on collateral dependent loans and leases totaled $86.0 million and $150.3 million, respectively. Troubled Debt Restructurings The following table summarizes information related to TDRs: At December 31, (Dollars in thousands) 2021 2020 Accrual status $ 110,625 $ 140,089 Non-accrual status 52,719 95,338 Total TDRs $ 163,344 $ 235,427 Additional funds committed to borrowers in TDR status $ 5,975 $ 12,895 Specific reserves for TDRs included in the ACL on loans and leases: Commercial portfolio $ 9,017 $ 8,657 Consumer portfolio 3,745 4,071 The respective portions of commercial and consumer TDRs deemed to be uncollectible and charged-off were $3.0 million and $0.4 million during the year ended December 31, 2021, $17.6 million and $0.8 million during the year ended December 31, 2020, and $20.3 million and $1.5 million during the year ended December 31, 2019. The following table summarizes loans and leases modified as TDRs by class and modification type: Years ended December 31, 2021 2020 2019 Number of Recorded Investment (1) Number of Recorded Investment (1) Number of Recorded Investment (1) (Dollars in thousands) Commercial non-mortgage Extended maturity 8 $ 605 11 $ 1,070 15 $ 2,413 Adjusted interest rate — — 1 96 2 112 Maturity/rate combined 9 352 7 607 11 673 Other (2) 12 14,160 24 40,128 28 65,186 Commercial real estate Extended maturity 1 183 1 72 3 8,356 Maturity/rate combined — — 2 377 — — Other (2) 1 1,582 3 306 3 4,816 Residential Extended maturity 1 99 3 485 7 1,327 Maturity/rate combined 2 401 10 1,133 15 2,241 Other (2) 3 280 26 4,215 8 1,001 Home equity Extended maturity 85 1,809 3 188 6 599 Maturity/rate combined 6 1,025 5 334 4 140 Other (2) 22 1,481 96 6,680 34 1,907 Total TDRs 150 $ 21,977 192 $ 55,691 136 $ 88,771 (1) Post-modification balances approximate pre-modification balances. The aggregate amount of charge-offs due to restructurings was not significant. (2) Other includes covenant modifications, forbearance, discharges under Chapter 7 bankruptcy, or other concess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 Plans (Weighted Average Assumptions used to Determine Net Periodic Benefit Cost) (Details)</t>
        </is>
      </c>
      <c r="B1" s="2" t="inlineStr">
        <is>
          <t>12 Months Ended</t>
        </is>
      </c>
    </row>
    <row r="2">
      <c r="B2" s="2" t="inlineStr">
        <is>
          <t>Dec. 31, 2021</t>
        </is>
      </c>
      <c r="C2" s="2" t="inlineStr">
        <is>
          <t>Dec. 31, 2020</t>
        </is>
      </c>
      <c r="D2" s="2" t="inlineStr">
        <is>
          <t>Dec. 31, 2019</t>
        </is>
      </c>
      <c r="E2" s="2" t="inlineStr">
        <is>
          <t>Dec. 31, 2030</t>
        </is>
      </c>
    </row>
    <row r="3">
      <c r="A3" s="3" t="inlineStr">
        <is>
          <t>Defined Benefit Plan Disclosure [Line Items]</t>
        </is>
      </c>
    </row>
    <row r="4">
      <c r="A4" s="4" t="inlineStr">
        <is>
          <t>Expected long-term return on assets (as a percent)</t>
        </is>
      </c>
      <c r="B4" s="4" t="inlineStr">
        <is>
          <t>5.50%</t>
        </is>
      </c>
    </row>
    <row r="5">
      <c r="A5" s="4" t="inlineStr">
        <is>
          <t>Forecast [Member]</t>
        </is>
      </c>
    </row>
    <row r="6">
      <c r="A6" s="3" t="inlineStr">
        <is>
          <t>Defined Benefit Plan Disclosure [Line Items]</t>
        </is>
      </c>
    </row>
    <row r="7">
      <c r="A7" s="4" t="inlineStr">
        <is>
          <t>Assumed healthcare cost trend rate</t>
        </is>
      </c>
      <c r="E7" s="4" t="inlineStr">
        <is>
          <t>4.40%</t>
        </is>
      </c>
    </row>
    <row r="8">
      <c r="A8" s="4" t="inlineStr">
        <is>
          <t>Pension Plan [Member]</t>
        </is>
      </c>
    </row>
    <row r="9">
      <c r="A9" s="3" t="inlineStr">
        <is>
          <t>Defined Benefit Plan Disclosure [Line Items]</t>
        </is>
      </c>
    </row>
    <row r="10">
      <c r="A10" s="4" t="inlineStr">
        <is>
          <t>Discount rate (as a percent)</t>
        </is>
      </c>
      <c r="B10" s="4" t="inlineStr">
        <is>
          <t>2.29%</t>
        </is>
      </c>
      <c r="C10" s="4" t="inlineStr">
        <is>
          <t>3.07%</t>
        </is>
      </c>
      <c r="D10" s="4" t="inlineStr">
        <is>
          <t>4.12%</t>
        </is>
      </c>
    </row>
    <row r="11">
      <c r="A11" s="4" t="inlineStr">
        <is>
          <t>Expected long-term return on assets (as a percent)</t>
        </is>
      </c>
      <c r="B11" s="4" t="inlineStr">
        <is>
          <t>5.50%</t>
        </is>
      </c>
      <c r="C11" s="4" t="inlineStr">
        <is>
          <t>5.75%</t>
        </is>
      </c>
      <c r="D11" s="4" t="inlineStr">
        <is>
          <t>6.00%</t>
        </is>
      </c>
    </row>
    <row r="12">
      <c r="A12" s="4" t="inlineStr">
        <is>
          <t>SERP [Member]</t>
        </is>
      </c>
    </row>
    <row r="13">
      <c r="A13" s="3" t="inlineStr">
        <is>
          <t>Defined Benefit Plan Disclosure [Line Items]</t>
        </is>
      </c>
    </row>
    <row r="14">
      <c r="A14" s="4" t="inlineStr">
        <is>
          <t>Discount rate (as a percent)</t>
        </is>
      </c>
      <c r="B14" s="4" t="inlineStr">
        <is>
          <t>1.91%</t>
        </is>
      </c>
      <c r="C14" s="4" t="inlineStr">
        <is>
          <t>2.82%</t>
        </is>
      </c>
      <c r="D14" s="4" t="inlineStr">
        <is>
          <t>3.95%</t>
        </is>
      </c>
    </row>
    <row r="15">
      <c r="A15" s="4" t="inlineStr">
        <is>
          <t>Other Benefits [Member]</t>
        </is>
      </c>
    </row>
    <row r="16">
      <c r="A16" s="3" t="inlineStr">
        <is>
          <t>Defined Benefit Plan Disclosure [Line Items]</t>
        </is>
      </c>
    </row>
    <row r="17">
      <c r="A17" s="4" t="inlineStr">
        <is>
          <t>Discount rate (as a percent)</t>
        </is>
      </c>
      <c r="B17" s="4" t="inlineStr">
        <is>
          <t>1.40%</t>
        </is>
      </c>
      <c r="C17" s="4" t="inlineStr">
        <is>
          <t>2.50%</t>
        </is>
      </c>
      <c r="D17" s="4" t="inlineStr">
        <is>
          <t>3.69%</t>
        </is>
      </c>
    </row>
    <row r="18">
      <c r="A18" s="4" t="inlineStr">
        <is>
          <t>Assumed healthcare cost trend (as a percent)</t>
        </is>
      </c>
      <c r="B18" s="4" t="inlineStr">
        <is>
          <t>6.50%</t>
        </is>
      </c>
      <c r="C18" s="4" t="inlineStr">
        <is>
          <t>6.50%</t>
        </is>
      </c>
      <c r="D18" s="4" t="inlineStr">
        <is>
          <t>6.50%</t>
        </is>
      </c>
    </row>
    <row r="19">
      <c r="A19" s="4" t="inlineStr">
        <is>
          <t>Assumed healthcare cost trend rate</t>
        </is>
      </c>
      <c r="B19" s="4" t="inlineStr">
        <is>
          <t>6.25%</t>
        </is>
      </c>
      <c r="C19" s="4" t="inlineStr">
        <is>
          <t>6.5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Changes in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Net (gain) loss</t>
        </is>
      </c>
      <c r="B4" s="5" t="n">
        <v>-12052</v>
      </c>
      <c r="C4" s="5" t="n">
        <v>5262</v>
      </c>
      <c r="D4" s="5" t="n">
        <v>-2202</v>
      </c>
    </row>
    <row r="5">
      <c r="A5" s="4" t="inlineStr">
        <is>
          <t>Amounts reclassified from AOCL</t>
        </is>
      </c>
      <c r="B5" s="6" t="n">
        <v>-4102</v>
      </c>
      <c r="C5" s="6" t="n">
        <v>-3976</v>
      </c>
      <c r="D5" s="6" t="n">
        <v>-5706</v>
      </c>
    </row>
    <row r="6">
      <c r="A6" s="4" t="inlineStr">
        <is>
          <t>Total (gain) loss recognized in OCI</t>
        </is>
      </c>
      <c r="B6" s="6" t="n">
        <v>-16154</v>
      </c>
      <c r="C6" s="6" t="n">
        <v>1286</v>
      </c>
      <c r="D6" s="6" t="n">
        <v>-7908</v>
      </c>
    </row>
    <row r="7">
      <c r="A7" s="4" t="inlineStr">
        <is>
          <t>Pension Plan [Member]</t>
        </is>
      </c>
    </row>
    <row r="8">
      <c r="A8" s="3" t="inlineStr">
        <is>
          <t>Accumulated Other Comprehensive Income (Loss) [Line Items]</t>
        </is>
      </c>
    </row>
    <row r="9">
      <c r="A9" s="4" t="inlineStr">
        <is>
          <t>Net (gain) loss</t>
        </is>
      </c>
      <c r="B9" s="6" t="n">
        <v>-12008</v>
      </c>
      <c r="C9" s="6" t="n">
        <v>5375</v>
      </c>
      <c r="D9" s="6" t="n">
        <v>-2263</v>
      </c>
    </row>
    <row r="10">
      <c r="A10" s="4" t="inlineStr">
        <is>
          <t>Amounts reclassified from AOCL</t>
        </is>
      </c>
      <c r="B10" s="6" t="n">
        <v>-4102</v>
      </c>
      <c r="C10" s="6" t="n">
        <v>-4027</v>
      </c>
      <c r="D10" s="6" t="n">
        <v>-5705</v>
      </c>
    </row>
    <row r="11">
      <c r="A11" s="4" t="inlineStr">
        <is>
          <t>Total (gain) loss recognized in OCI</t>
        </is>
      </c>
      <c r="B11" s="6" t="n">
        <v>-16110</v>
      </c>
      <c r="C11" s="6" t="n">
        <v>1348</v>
      </c>
      <c r="D11" s="6" t="n">
        <v>-7968</v>
      </c>
    </row>
    <row r="12">
      <c r="A12" s="4" t="inlineStr">
        <is>
          <t>SERP [Member]</t>
        </is>
      </c>
    </row>
    <row r="13">
      <c r="A13" s="3" t="inlineStr">
        <is>
          <t>Accumulated Other Comprehensive Income (Loss) [Line Items]</t>
        </is>
      </c>
    </row>
    <row r="14">
      <c r="A14" s="4" t="inlineStr">
        <is>
          <t>Net (gain) loss</t>
        </is>
      </c>
      <c r="B14" s="6" t="n">
        <v>-77</v>
      </c>
      <c r="C14" s="6" t="n">
        <v>194</v>
      </c>
      <c r="D14" s="6" t="n">
        <v>164</v>
      </c>
    </row>
    <row r="15">
      <c r="A15" s="4" t="inlineStr">
        <is>
          <t>Amounts reclassified from AOCL</t>
        </is>
      </c>
      <c r="B15" s="6" t="n">
        <v>-38</v>
      </c>
      <c r="C15" s="6" t="n">
        <v>-23</v>
      </c>
      <c r="D15" s="6" t="n">
        <v>-14</v>
      </c>
    </row>
    <row r="16">
      <c r="A16" s="4" t="inlineStr">
        <is>
          <t>Total (gain) loss recognized in OCI</t>
        </is>
      </c>
      <c r="B16" s="6" t="n">
        <v>-115</v>
      </c>
      <c r="C16" s="6" t="n">
        <v>171</v>
      </c>
      <c r="D16" s="6" t="n">
        <v>150</v>
      </c>
    </row>
    <row r="17">
      <c r="A17" s="4" t="inlineStr">
        <is>
          <t>Other Benefits [Member]</t>
        </is>
      </c>
    </row>
    <row r="18">
      <c r="A18" s="3" t="inlineStr">
        <is>
          <t>Accumulated Other Comprehensive Income (Loss) [Line Items]</t>
        </is>
      </c>
    </row>
    <row r="19">
      <c r="A19" s="4" t="inlineStr">
        <is>
          <t>Net (gain) loss</t>
        </is>
      </c>
      <c r="B19" s="6" t="n">
        <v>33</v>
      </c>
      <c r="C19" s="6" t="n">
        <v>-307</v>
      </c>
      <c r="D19" s="6" t="n">
        <v>-103</v>
      </c>
    </row>
    <row r="20">
      <c r="A20" s="4" t="inlineStr">
        <is>
          <t>Amounts reclassified from AOCL</t>
        </is>
      </c>
      <c r="B20" s="6" t="n">
        <v>38</v>
      </c>
      <c r="C20" s="6" t="n">
        <v>74</v>
      </c>
      <c r="D20" s="6" t="n">
        <v>13</v>
      </c>
    </row>
    <row r="21">
      <c r="A21" s="4" t="inlineStr">
        <is>
          <t>Total (gain) loss recognized in OCI</t>
        </is>
      </c>
      <c r="B21" s="5" t="n">
        <v>71</v>
      </c>
      <c r="C21" s="5" t="n">
        <v>-233</v>
      </c>
      <c r="D21" s="5" t="n">
        <v>-9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Expected Future Benefit Payments) (Details) $ in Thousands</t>
        </is>
      </c>
      <c r="B1" s="2" t="inlineStr">
        <is>
          <t>Dec. 31, 2021USD ($)</t>
        </is>
      </c>
    </row>
    <row r="2">
      <c r="A2" s="4" t="inlineStr">
        <is>
          <t>Pension Plan [Member]</t>
        </is>
      </c>
    </row>
    <row r="3">
      <c r="A3" s="3" t="inlineStr">
        <is>
          <t>Defined Benefit Plan Disclosure [Line Items]</t>
        </is>
      </c>
    </row>
    <row r="4">
      <c r="A4" s="4" t="inlineStr">
        <is>
          <t>2022</t>
        </is>
      </c>
      <c r="B4" s="5" t="n">
        <v>9969</v>
      </c>
    </row>
    <row r="5">
      <c r="A5" s="4" t="inlineStr">
        <is>
          <t>2023</t>
        </is>
      </c>
      <c r="B5" s="6" t="n">
        <v>10345</v>
      </c>
    </row>
    <row r="6">
      <c r="A6" s="4" t="inlineStr">
        <is>
          <t>2024</t>
        </is>
      </c>
      <c r="B6" s="6" t="n">
        <v>10787</v>
      </c>
    </row>
    <row r="7">
      <c r="A7" s="4" t="inlineStr">
        <is>
          <t>2025</t>
        </is>
      </c>
      <c r="B7" s="6" t="n">
        <v>11207</v>
      </c>
    </row>
    <row r="8">
      <c r="A8" s="4" t="inlineStr">
        <is>
          <t>2026</t>
        </is>
      </c>
      <c r="B8" s="6" t="n">
        <v>11587</v>
      </c>
    </row>
    <row r="9">
      <c r="A9" s="4" t="inlineStr">
        <is>
          <t>Thereafter</t>
        </is>
      </c>
      <c r="B9" s="6" t="n">
        <v>62419</v>
      </c>
    </row>
    <row r="10">
      <c r="A10" s="4" t="inlineStr">
        <is>
          <t>SERP [Member]</t>
        </is>
      </c>
    </row>
    <row r="11">
      <c r="A11" s="3" t="inlineStr">
        <is>
          <t>Defined Benefit Plan Disclosure [Line Items]</t>
        </is>
      </c>
    </row>
    <row r="12">
      <c r="A12" s="4" t="inlineStr">
        <is>
          <t>2022</t>
        </is>
      </c>
      <c r="B12" s="6" t="n">
        <v>116</v>
      </c>
    </row>
    <row r="13">
      <c r="A13" s="4" t="inlineStr">
        <is>
          <t>2023</t>
        </is>
      </c>
      <c r="B13" s="6" t="n">
        <v>117</v>
      </c>
    </row>
    <row r="14">
      <c r="A14" s="4" t="inlineStr">
        <is>
          <t>2024</t>
        </is>
      </c>
      <c r="B14" s="6" t="n">
        <v>128</v>
      </c>
    </row>
    <row r="15">
      <c r="A15" s="4" t="inlineStr">
        <is>
          <t>2025</t>
        </is>
      </c>
      <c r="B15" s="6" t="n">
        <v>126</v>
      </c>
    </row>
    <row r="16">
      <c r="A16" s="4" t="inlineStr">
        <is>
          <t>2026</t>
        </is>
      </c>
      <c r="B16" s="6" t="n">
        <v>124</v>
      </c>
    </row>
    <row r="17">
      <c r="A17" s="4" t="inlineStr">
        <is>
          <t>Thereafter</t>
        </is>
      </c>
      <c r="B17" s="6" t="n">
        <v>581</v>
      </c>
    </row>
    <row r="18">
      <c r="A18" s="4" t="inlineStr">
        <is>
          <t>Other Benefits [Member]</t>
        </is>
      </c>
    </row>
    <row r="19">
      <c r="A19" s="3" t="inlineStr">
        <is>
          <t>Defined Benefit Plan Disclosure [Line Items]</t>
        </is>
      </c>
    </row>
    <row r="20">
      <c r="A20" s="4" t="inlineStr">
        <is>
          <t>2022</t>
        </is>
      </c>
      <c r="B20" s="6" t="n">
        <v>270</v>
      </c>
    </row>
    <row r="21">
      <c r="A21" s="4" t="inlineStr">
        <is>
          <t>2023</t>
        </is>
      </c>
      <c r="B21" s="6" t="n">
        <v>247</v>
      </c>
    </row>
    <row r="22">
      <c r="A22" s="4" t="inlineStr">
        <is>
          <t>2024</t>
        </is>
      </c>
      <c r="B22" s="6" t="n">
        <v>224</v>
      </c>
    </row>
    <row r="23">
      <c r="A23" s="4" t="inlineStr">
        <is>
          <t>2025</t>
        </is>
      </c>
      <c r="B23" s="6" t="n">
        <v>201</v>
      </c>
    </row>
    <row r="24">
      <c r="A24" s="4" t="inlineStr">
        <is>
          <t>2026</t>
        </is>
      </c>
      <c r="B24" s="6" t="n">
        <v>179</v>
      </c>
    </row>
    <row r="25">
      <c r="A25" s="4" t="inlineStr">
        <is>
          <t>Thereafter</t>
        </is>
      </c>
      <c r="B25" s="5" t="n">
        <v>60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Summary of Fair Value of Plan Assets by Level) (Details) - USD ($) $ in Thousands</t>
        </is>
      </c>
      <c r="B1" s="2" t="inlineStr">
        <is>
          <t>Dec. 31, 2021</t>
        </is>
      </c>
      <c r="C1" s="2" t="inlineStr">
        <is>
          <t>Dec. 31, 2020</t>
        </is>
      </c>
    </row>
    <row r="2">
      <c r="A2" s="3" t="inlineStr">
        <is>
          <t>Defined Benefit Plan Disclosure [Line Items]</t>
        </is>
      </c>
    </row>
    <row r="3">
      <c r="A3" s="4" t="inlineStr">
        <is>
          <t>Fair value of plan assets</t>
        </is>
      </c>
      <c r="B3" s="5" t="n">
        <v>271846</v>
      </c>
      <c r="C3" s="5" t="n">
        <v>266268</v>
      </c>
    </row>
    <row r="4">
      <c r="A4" s="4" t="inlineStr">
        <is>
          <t>Quoted Prices In Active Markets for Identical Assets (Level 1) [Member]</t>
        </is>
      </c>
    </row>
    <row r="5">
      <c r="A5" s="3" t="inlineStr">
        <is>
          <t>Defined Benefit Plan Disclosure [Line Items]</t>
        </is>
      </c>
    </row>
    <row r="6">
      <c r="A6" s="4" t="inlineStr">
        <is>
          <t>Fair value of plan assets</t>
        </is>
      </c>
      <c r="B6" s="6" t="n">
        <v>40923</v>
      </c>
      <c r="C6" s="6" t="n">
        <v>40506</v>
      </c>
    </row>
    <row r="7">
      <c r="A7" s="4" t="inlineStr">
        <is>
          <t>Significant Other Observable Inputs (Level 2) [Member]</t>
        </is>
      </c>
    </row>
    <row r="8">
      <c r="A8" s="3" t="inlineStr">
        <is>
          <t>Defined Benefit Plan Disclosure [Line Items]</t>
        </is>
      </c>
    </row>
    <row r="9">
      <c r="A9" s="4" t="inlineStr">
        <is>
          <t>Fair value of plan assets</t>
        </is>
      </c>
      <c r="B9" s="6" t="n">
        <v>230923</v>
      </c>
      <c r="C9" s="6" t="n">
        <v>225762</v>
      </c>
    </row>
    <row r="10">
      <c r="A10" s="4" t="inlineStr">
        <is>
          <t>Significant Unobservable Inputs (Level 3) [Member]</t>
        </is>
      </c>
    </row>
    <row r="11">
      <c r="A11" s="3" t="inlineStr">
        <is>
          <t>Defined Benefit Plan Disclosure [Line Items]</t>
        </is>
      </c>
    </row>
    <row r="12">
      <c r="A12" s="4" t="inlineStr">
        <is>
          <t>Fair value of plan assets</t>
        </is>
      </c>
      <c r="B12" s="6" t="n">
        <v>0</v>
      </c>
      <c r="C12" s="6" t="n">
        <v>0</v>
      </c>
    </row>
    <row r="13">
      <c r="A13" s="4" t="inlineStr">
        <is>
          <t>Defined Benefit Plan, Common Collective Trust</t>
        </is>
      </c>
    </row>
    <row r="14">
      <c r="A14" s="3" t="inlineStr">
        <is>
          <t>Defined Benefit Plan Disclosure [Line Items]</t>
        </is>
      </c>
    </row>
    <row r="15">
      <c r="A15" s="4" t="inlineStr">
        <is>
          <t>Fair value of plan assets</t>
        </is>
      </c>
      <c r="B15" s="6" t="n">
        <v>230923</v>
      </c>
      <c r="C15" s="6" t="n">
        <v>225762</v>
      </c>
    </row>
    <row r="16">
      <c r="A16" s="4" t="inlineStr">
        <is>
          <t>Defined Benefit Plan, Common Collective Trust | Quoted Prices In Active Markets for Identical Assets (Level 1) [Member]</t>
        </is>
      </c>
    </row>
    <row r="17">
      <c r="A17" s="3" t="inlineStr">
        <is>
          <t>Defined Benefit Plan Disclosure [Line Items]</t>
        </is>
      </c>
    </row>
    <row r="18">
      <c r="A18" s="4" t="inlineStr">
        <is>
          <t>Fair value of plan assets</t>
        </is>
      </c>
      <c r="B18" s="6" t="n">
        <v>0</v>
      </c>
      <c r="C18" s="6" t="n">
        <v>0</v>
      </c>
    </row>
    <row r="19">
      <c r="A19" s="4" t="inlineStr">
        <is>
          <t>Defined Benefit Plan, Common Collective Trust | Significant Other Observable Inputs (Level 2) [Member]</t>
        </is>
      </c>
    </row>
    <row r="20">
      <c r="A20" s="3" t="inlineStr">
        <is>
          <t>Defined Benefit Plan Disclosure [Line Items]</t>
        </is>
      </c>
    </row>
    <row r="21">
      <c r="A21" s="4" t="inlineStr">
        <is>
          <t>Fair value of plan assets</t>
        </is>
      </c>
      <c r="B21" s="6" t="n">
        <v>230923</v>
      </c>
      <c r="C21" s="6" t="n">
        <v>225762</v>
      </c>
    </row>
    <row r="22">
      <c r="A22" s="4" t="inlineStr">
        <is>
          <t>Defined Benefit Plan, Common Collective Trust | Significant Unobservable Inputs (Level 3) [Member]</t>
        </is>
      </c>
    </row>
    <row r="23">
      <c r="A23" s="3" t="inlineStr">
        <is>
          <t>Defined Benefit Plan Disclosure [Line Items]</t>
        </is>
      </c>
    </row>
    <row r="24">
      <c r="A24" s="4" t="inlineStr">
        <is>
          <t>Fair value of plan assets</t>
        </is>
      </c>
      <c r="B24" s="6" t="n">
        <v>0</v>
      </c>
      <c r="C24" s="6" t="n">
        <v>0</v>
      </c>
    </row>
    <row r="25">
      <c r="A25" s="4" t="inlineStr">
        <is>
          <t>Exchange traded funds [Member]</t>
        </is>
      </c>
    </row>
    <row r="26">
      <c r="A26" s="3" t="inlineStr">
        <is>
          <t>Defined Benefit Plan Disclosure [Line Items]</t>
        </is>
      </c>
    </row>
    <row r="27">
      <c r="A27" s="4" t="inlineStr">
        <is>
          <t>Fair value of plan assets</t>
        </is>
      </c>
      <c r="B27" s="6" t="n">
        <v>39082</v>
      </c>
      <c r="C27" s="6" t="n">
        <v>39645</v>
      </c>
    </row>
    <row r="28">
      <c r="A28" s="4" t="inlineStr">
        <is>
          <t>Exchange traded funds [Member] | Quoted Prices In Active Markets for Identical Assets (Level 1) [Member]</t>
        </is>
      </c>
    </row>
    <row r="29">
      <c r="A29" s="3" t="inlineStr">
        <is>
          <t>Defined Benefit Plan Disclosure [Line Items]</t>
        </is>
      </c>
    </row>
    <row r="30">
      <c r="A30" s="4" t="inlineStr">
        <is>
          <t>Fair value of plan assets</t>
        </is>
      </c>
      <c r="B30" s="6" t="n">
        <v>39082</v>
      </c>
      <c r="C30" s="6" t="n">
        <v>39645</v>
      </c>
    </row>
    <row r="31">
      <c r="A31" s="4" t="inlineStr">
        <is>
          <t>Exchange traded funds [Member] | Significant Other Observable Inputs (Level 2) [Member]</t>
        </is>
      </c>
    </row>
    <row r="32">
      <c r="A32" s="3" t="inlineStr">
        <is>
          <t>Defined Benefit Plan Disclosure [Line Items]</t>
        </is>
      </c>
    </row>
    <row r="33">
      <c r="A33" s="4" t="inlineStr">
        <is>
          <t>Fair value of plan assets</t>
        </is>
      </c>
      <c r="B33" s="6" t="n">
        <v>0</v>
      </c>
      <c r="C33" s="6" t="n">
        <v>0</v>
      </c>
    </row>
    <row r="34">
      <c r="A34" s="4" t="inlineStr">
        <is>
          <t>Exchange traded funds [Member] | Significant Unobservable Inputs (Level 3) [Member]</t>
        </is>
      </c>
    </row>
    <row r="35">
      <c r="A35" s="3" t="inlineStr">
        <is>
          <t>Defined Benefit Plan Disclosure [Line Items]</t>
        </is>
      </c>
    </row>
    <row r="36">
      <c r="A36" s="4" t="inlineStr">
        <is>
          <t>Fair value of plan assets</t>
        </is>
      </c>
      <c r="B36" s="6" t="n">
        <v>0</v>
      </c>
      <c r="C36" s="6" t="n">
        <v>0</v>
      </c>
    </row>
    <row r="37">
      <c r="A37" s="4" t="inlineStr">
        <is>
          <t>Defined Benefit Plan, Cash and Cash Equivalents [Member]</t>
        </is>
      </c>
    </row>
    <row r="38">
      <c r="A38" s="3" t="inlineStr">
        <is>
          <t>Defined Benefit Plan Disclosure [Line Items]</t>
        </is>
      </c>
    </row>
    <row r="39">
      <c r="A39" s="4" t="inlineStr">
        <is>
          <t>Fair value of plan assets</t>
        </is>
      </c>
      <c r="B39" s="6" t="n">
        <v>1841</v>
      </c>
      <c r="C39" s="6" t="n">
        <v>861</v>
      </c>
    </row>
    <row r="40">
      <c r="A40" s="4" t="inlineStr">
        <is>
          <t>Defined Benefit Plan, Cash and Cash Equivalents [Member] | Quoted Prices In Active Markets for Identical Assets (Level 1) [Member]</t>
        </is>
      </c>
    </row>
    <row r="41">
      <c r="A41" s="3" t="inlineStr">
        <is>
          <t>Defined Benefit Plan Disclosure [Line Items]</t>
        </is>
      </c>
    </row>
    <row r="42">
      <c r="A42" s="4" t="inlineStr">
        <is>
          <t>Fair value of plan assets</t>
        </is>
      </c>
      <c r="B42" s="6" t="n">
        <v>1841</v>
      </c>
      <c r="C42" s="6" t="n">
        <v>861</v>
      </c>
    </row>
    <row r="43">
      <c r="A43" s="4" t="inlineStr">
        <is>
          <t>Defined Benefit Plan, Cash and Cash Equivalents [Member] | Significant Other Observable Inputs (Level 2) [Member]</t>
        </is>
      </c>
    </row>
    <row r="44">
      <c r="A44" s="3" t="inlineStr">
        <is>
          <t>Defined Benefit Plan Disclosure [Line Items]</t>
        </is>
      </c>
    </row>
    <row r="45">
      <c r="A45" s="4" t="inlineStr">
        <is>
          <t>Fair value of plan assets</t>
        </is>
      </c>
      <c r="B45" s="6" t="n">
        <v>0</v>
      </c>
      <c r="C45" s="6" t="n">
        <v>0</v>
      </c>
    </row>
    <row r="46">
      <c r="A46" s="4" t="inlineStr">
        <is>
          <t>Defined Benefit Plan, Cash and Cash Equivalents [Member] | Significant Unobservable Inputs (Level 3) [Member]</t>
        </is>
      </c>
    </row>
    <row r="47">
      <c r="A47" s="3" t="inlineStr">
        <is>
          <t>Defined Benefit Plan Disclosure [Line Items]</t>
        </is>
      </c>
    </row>
    <row r="48">
      <c r="A48" s="4" t="inlineStr">
        <is>
          <t>Fair value of plan assets</t>
        </is>
      </c>
      <c r="B48" s="5" t="n">
        <v>0</v>
      </c>
      <c r="C48" s="5"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Contributions and Funding Status of the Fund)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s by Webster Bank</t>
        </is>
      </c>
      <c r="B4" s="5" t="n">
        <v>692</v>
      </c>
      <c r="C4" s="5" t="n">
        <v>998</v>
      </c>
      <c r="D4" s="5" t="n">
        <v>86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lans (Narrative)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authorized</t>
        </is>
      </c>
      <c r="B4" s="6" t="n">
        <v>13400000</v>
      </c>
    </row>
    <row r="5">
      <c r="A5" s="4" t="inlineStr">
        <is>
          <t>Number of common shares available for grant</t>
        </is>
      </c>
      <c r="B5" s="6" t="n">
        <v>4300000</v>
      </c>
    </row>
    <row r="6">
      <c r="A6" s="4" t="inlineStr">
        <is>
          <t>Stock appreciation rights granted</t>
        </is>
      </c>
      <c r="B6" s="6" t="n">
        <v>0</v>
      </c>
    </row>
    <row r="7">
      <c r="A7" s="4" t="inlineStr">
        <is>
          <t>Unrecognized stock compensation expense</t>
        </is>
      </c>
      <c r="B7" s="5" t="n">
        <v>16000</v>
      </c>
    </row>
    <row r="8">
      <c r="A8" s="4" t="inlineStr">
        <is>
          <t>Unrecognized stock compensation expense, recognition period (in years)</t>
        </is>
      </c>
      <c r="B8" s="4" t="inlineStr">
        <is>
          <t>1 year 9 months 18 days</t>
        </is>
      </c>
    </row>
    <row r="9">
      <c r="A9" s="4" t="inlineStr">
        <is>
          <t>Award vesting percentage</t>
        </is>
      </c>
      <c r="B9" s="4" t="inlineStr">
        <is>
          <t>50.00%</t>
        </is>
      </c>
    </row>
    <row r="10">
      <c r="A10" s="4" t="inlineStr">
        <is>
          <t>Fair value of restricted stock awards</t>
        </is>
      </c>
      <c r="B10" s="5" t="n">
        <v>12500</v>
      </c>
      <c r="C10" s="5" t="n">
        <v>13500</v>
      </c>
      <c r="D10" s="5" t="n">
        <v>12500</v>
      </c>
    </row>
    <row r="11">
      <c r="A11" s="4" t="inlineStr">
        <is>
          <t>Stock options granted</t>
        </is>
      </c>
      <c r="B11" s="6" t="n">
        <v>154281</v>
      </c>
    </row>
    <row r="12">
      <c r="A12" s="4" t="inlineStr">
        <is>
          <t>Aggregate intrinsic value</t>
        </is>
      </c>
      <c r="B12" s="5" t="n">
        <v>3500</v>
      </c>
    </row>
    <row r="13">
      <c r="A13" s="4" t="inlineStr">
        <is>
          <t>Total intrinsic value of options exercised</t>
        </is>
      </c>
      <c r="B13" s="5" t="n">
        <v>9000</v>
      </c>
      <c r="C13" s="5" t="n">
        <v>100</v>
      </c>
      <c r="D13" s="5" t="n">
        <v>2400</v>
      </c>
    </row>
    <row r="14">
      <c r="A14" s="4" t="inlineStr">
        <is>
          <t>Minimum [Member]</t>
        </is>
      </c>
    </row>
    <row r="15">
      <c r="A15" s="3" t="inlineStr">
        <is>
          <t>Share-based Compensation Arrangement by Share-based Payment Award [Line Items]</t>
        </is>
      </c>
    </row>
    <row r="16">
      <c r="A16" s="4" t="inlineStr">
        <is>
          <t>Vesting period (in years)</t>
        </is>
      </c>
      <c r="B16" s="4" t="inlineStr">
        <is>
          <t>1 year</t>
        </is>
      </c>
    </row>
    <row r="17">
      <c r="A17" s="4" t="inlineStr">
        <is>
          <t>Maximum [Member]</t>
        </is>
      </c>
    </row>
    <row r="18">
      <c r="A18" s="3" t="inlineStr">
        <is>
          <t>Share-based Compensation Arrangement by Share-based Payment Award [Line Items]</t>
        </is>
      </c>
    </row>
    <row r="19">
      <c r="A19" s="4" t="inlineStr">
        <is>
          <t>Vesting period (in years)</t>
        </is>
      </c>
      <c r="B19" s="4" t="inlineStr">
        <is>
          <t>3 years</t>
        </is>
      </c>
    </row>
    <row r="20">
      <c r="A20" s="4" t="inlineStr">
        <is>
          <t>Restricted Stock [Member]</t>
        </is>
      </c>
    </row>
    <row r="21">
      <c r="A21" s="3" t="inlineStr">
        <is>
          <t>Share-based Compensation Arrangement by Share-based Payment Award [Line Items]</t>
        </is>
      </c>
    </row>
    <row r="22">
      <c r="A22" s="4" t="inlineStr">
        <is>
          <t>Stock appreciation rights granted</t>
        </is>
      </c>
      <c r="B22" s="6" t="n">
        <v>195749</v>
      </c>
    </row>
    <row r="23">
      <c r="A23" s="4" t="inlineStr">
        <is>
          <t>Restricted Stock [Member] | Maximum [Member]</t>
        </is>
      </c>
    </row>
    <row r="24">
      <c r="A24" s="3" t="inlineStr">
        <is>
          <t>Share-based Compensation Arrangement by Share-based Payment Award [Line Items]</t>
        </is>
      </c>
    </row>
    <row r="25">
      <c r="A25" s="4" t="inlineStr">
        <is>
          <t>Number of common shares available for grant</t>
        </is>
      </c>
      <c r="B25" s="6" t="n">
        <v>100000</v>
      </c>
    </row>
    <row r="26">
      <c r="A26" s="4" t="inlineStr">
        <is>
          <t>Performance Shares [Member]</t>
        </is>
      </c>
    </row>
    <row r="27">
      <c r="A27" s="3" t="inlineStr">
        <is>
          <t>Share-based Compensation Arrangement by Share-based Payment Award [Line Items]</t>
        </is>
      </c>
    </row>
    <row r="28">
      <c r="A28" s="4" t="inlineStr">
        <is>
          <t>Stock appreciation rights granted</t>
        </is>
      </c>
      <c r="B28" s="6" t="n">
        <v>83853</v>
      </c>
    </row>
    <row r="29">
      <c r="A29" s="4" t="inlineStr">
        <is>
          <t>Performance Shares [Member] | Minimum [Member]</t>
        </is>
      </c>
    </row>
    <row r="30">
      <c r="A30" s="3" t="inlineStr">
        <is>
          <t>Share-based Compensation Arrangement by Share-based Payment Award [Line Items]</t>
        </is>
      </c>
    </row>
    <row r="31">
      <c r="A31" s="4" t="inlineStr">
        <is>
          <t>Award vesting percentage</t>
        </is>
      </c>
      <c r="B31" s="4" t="inlineStr">
        <is>
          <t>0.00%</t>
        </is>
      </c>
    </row>
    <row r="32">
      <c r="A32" s="4" t="inlineStr">
        <is>
          <t>Performance Shares [Member] | Maximum [Member]</t>
        </is>
      </c>
    </row>
    <row r="33">
      <c r="A33" s="3" t="inlineStr">
        <is>
          <t>Share-based Compensation Arrangement by Share-based Payment Award [Line Items]</t>
        </is>
      </c>
    </row>
    <row r="34">
      <c r="A34" s="4" t="inlineStr">
        <is>
          <t>Award vesting percentage</t>
        </is>
      </c>
      <c r="B34" s="4" t="inlineStr">
        <is>
          <t>150.00%</t>
        </is>
      </c>
    </row>
    <row r="35">
      <c r="A35" s="4" t="inlineStr">
        <is>
          <t>Share-based Payment Arrangement, Option [Member]</t>
        </is>
      </c>
    </row>
    <row r="36">
      <c r="A36" s="3" t="inlineStr">
        <is>
          <t>Share-based Compensation Arrangement by Share-based Payment Award [Line Items]</t>
        </is>
      </c>
    </row>
    <row r="37">
      <c r="A37" s="4" t="inlineStr">
        <is>
          <t>Stock options granted</t>
        </is>
      </c>
      <c r="B37" s="6" t="n">
        <v>0</v>
      </c>
    </row>
    <row r="38">
      <c r="A38" s="4" t="inlineStr">
        <is>
          <t>Number of options outstanding (in shares)</t>
        </is>
      </c>
      <c r="B38" s="6" t="n">
        <v>107612</v>
      </c>
      <c r="C38" s="6" t="n">
        <v>410701</v>
      </c>
    </row>
    <row r="39">
      <c r="A39" s="4" t="inlineStr">
        <is>
          <t>Share-based Compensation Arrangement by Share-based Payment Award, Options, Outstanding, Weighted Average Exercise Price</t>
        </is>
      </c>
      <c r="B39" s="7" t="n">
        <v>23.05</v>
      </c>
      <c r="C39" s="7" t="n">
        <v>23.35</v>
      </c>
    </row>
    <row r="40">
      <c r="A40" s="4" t="inlineStr">
        <is>
          <t>Non-Qualified Stock Options [Member]</t>
        </is>
      </c>
    </row>
    <row r="41">
      <c r="A41" s="3" t="inlineStr">
        <is>
          <t>Share-based Compensation Arrangement by Share-based Payment Award [Line Items]</t>
        </is>
      </c>
    </row>
    <row r="42">
      <c r="A42" s="4" t="inlineStr">
        <is>
          <t>Number of options outstanding (in shares)</t>
        </is>
      </c>
      <c r="B42" s="6" t="n">
        <v>107612</v>
      </c>
    </row>
    <row r="43">
      <c r="A43" s="4" t="inlineStr">
        <is>
          <t>Incentive Stock Options [Member]</t>
        </is>
      </c>
    </row>
    <row r="44">
      <c r="A44" s="3" t="inlineStr">
        <is>
          <t>Share-based Compensation Arrangement by Share-based Payment Award [Line Items]</t>
        </is>
      </c>
    </row>
    <row r="45">
      <c r="A45" s="4" t="inlineStr">
        <is>
          <t>Contractual life (in years)</t>
        </is>
      </c>
      <c r="B45" s="4" t="inlineStr">
        <is>
          <t>10</t>
        </is>
      </c>
    </row>
    <row r="46">
      <c r="A46" s="4" t="inlineStr">
        <is>
          <t>Number of options outstanding (in shares)</t>
        </is>
      </c>
      <c r="B46" s="6"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Summary of Stock-based Compensation Expense Recognized)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Income tax benefit</t>
        </is>
      </c>
      <c r="B4" s="5" t="n">
        <v>5400</v>
      </c>
      <c r="C4" s="5" t="n">
        <v>2600</v>
      </c>
      <c r="D4" s="5" t="n">
        <v>6100</v>
      </c>
    </row>
    <row r="5">
      <c r="A5" s="4" t="inlineStr">
        <is>
          <t>Restricted stock [Member]</t>
        </is>
      </c>
    </row>
    <row r="6">
      <c r="A6" s="3" t="inlineStr">
        <is>
          <t>Share-based Compensation Arrangement by Share-based Payment Award [Line Items]</t>
        </is>
      </c>
    </row>
    <row r="7">
      <c r="A7" s="4" t="inlineStr">
        <is>
          <t>Stock-based compensation</t>
        </is>
      </c>
      <c r="B7" s="5" t="n">
        <v>13700</v>
      </c>
      <c r="C7" s="5" t="n">
        <v>12200</v>
      </c>
      <c r="D7" s="5" t="n">
        <v>126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Share-Based Plans (Summary of Restricted Stock and Stock Option Activity) (Detail)</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Restricted Stock, Granted (in shares)</t>
        </is>
      </c>
      <c r="B4" s="6" t="n">
        <v>0</v>
      </c>
    </row>
    <row r="5">
      <c r="A5" s="4" t="inlineStr">
        <is>
          <t>Restricted stock, Outstanding at end of period (in shares)</t>
        </is>
      </c>
      <c r="B5" s="6" t="n">
        <v>266417</v>
      </c>
    </row>
    <row r="6">
      <c r="A6" s="3" t="inlineStr">
        <is>
          <t>Share-based Compensation Arrangement by Share-based Payment Award, Options, Outstanding [Roll Forward]</t>
        </is>
      </c>
    </row>
    <row r="7">
      <c r="A7" s="4" t="inlineStr">
        <is>
          <t>Options granted, Number of Shares</t>
        </is>
      </c>
      <c r="B7" s="6" t="n">
        <v>154281</v>
      </c>
    </row>
    <row r="8">
      <c r="A8" s="4" t="inlineStr">
        <is>
          <t>Share-based Compensation Arrangement by Share-based Payment Award, Options, Vested, Number of Shares</t>
        </is>
      </c>
      <c r="B8" s="6" t="n">
        <v>0</v>
      </c>
    </row>
    <row r="9">
      <c r="A9" s="4" t="inlineStr">
        <is>
          <t>Options exercised, Number of Shares</t>
        </is>
      </c>
      <c r="B9" s="6" t="n">
        <v>230418</v>
      </c>
    </row>
    <row r="10">
      <c r="A10" s="3" t="inlineStr">
        <is>
          <t>Share-based Compensation Arrangement by Share-based Payment Award, Options, Nonvested, Weighted Average Grant Date Fair Value [Abstract]</t>
        </is>
      </c>
    </row>
    <row r="11">
      <c r="A11" s="4" t="inlineStr">
        <is>
          <t>Options vested, Weighted-Average Exercise Price (in dollars per share) | $ / shares</t>
        </is>
      </c>
      <c r="B11" s="5" t="n">
        <v>0</v>
      </c>
    </row>
    <row r="12">
      <c r="A12" s="4" t="inlineStr">
        <is>
          <t>Restricted Stock [Member]</t>
        </is>
      </c>
    </row>
    <row r="13">
      <c r="A13" s="3" t="inlineStr">
        <is>
          <t>Share-based Compensation Arrangement by Share-based Payment Award, Equity Instruments Other than Options, Nonvested, Number of Shares [Roll Forward]</t>
        </is>
      </c>
    </row>
    <row r="14">
      <c r="A14" s="4" t="inlineStr">
        <is>
          <t>Restricted stock, Outstanding at beginning of period (in shares)</t>
        </is>
      </c>
      <c r="B14" s="6" t="n">
        <v>547185</v>
      </c>
    </row>
    <row r="15">
      <c r="A15" s="4" t="inlineStr">
        <is>
          <t>Restricted Stock, Granted (in shares)</t>
        </is>
      </c>
      <c r="B15" s="6" t="n">
        <v>195749</v>
      </c>
    </row>
    <row r="16">
      <c r="A16" s="4" t="inlineStr">
        <is>
          <t>Restricted stock, Vested restricted stock awards (in shares)</t>
        </is>
      </c>
      <c r="B16" s="6" t="n">
        <v>186211</v>
      </c>
    </row>
    <row r="17">
      <c r="A17" s="4" t="inlineStr">
        <is>
          <t>Restricted stock, Forfeited (in shares)</t>
        </is>
      </c>
      <c r="B17" s="6" t="n">
        <v>27439</v>
      </c>
    </row>
    <row r="18">
      <c r="A18" s="4" t="inlineStr">
        <is>
          <t>Restricted stock, Outstanding at end of period (in shares)</t>
        </is>
      </c>
      <c r="B18" s="6" t="n">
        <v>529284</v>
      </c>
    </row>
    <row r="19">
      <c r="A19" s="3" t="inlineStr">
        <is>
          <t>Share-based Compensation Arrangement by Share-based Payment Award, Equity Instruments Other than Options, Nonvested, Weighted Average Grant Date Fair Value [Abstract]</t>
        </is>
      </c>
    </row>
    <row r="20">
      <c r="A20" s="4" t="inlineStr">
        <is>
          <t>Restricted stock, at beginning of period, Weighted-average Grant Date Fair Value (in dollars per share) | $ / shares</t>
        </is>
      </c>
      <c r="B20" s="7" t="n">
        <v>46.59</v>
      </c>
    </row>
    <row r="21">
      <c r="A21" s="4" t="inlineStr">
        <is>
          <t>Restricted stock, Granted (in dollars per share) | $ / shares</t>
        </is>
      </c>
      <c r="B21" s="9" t="n">
        <v>54.6</v>
      </c>
    </row>
    <row r="22">
      <c r="A22" s="4" t="inlineStr">
        <is>
          <t>Restricted stock, Vested restricted stock awards (in dollars per share) | $ / shares</t>
        </is>
      </c>
      <c r="B22" s="9" t="n">
        <v>48.93</v>
      </c>
    </row>
    <row r="23">
      <c r="A23" s="4" t="inlineStr">
        <is>
          <t>Restricted stock, Forfeited (in dollars per share) | $ / shares</t>
        </is>
      </c>
      <c r="B23" s="9" t="n">
        <v>46.65</v>
      </c>
    </row>
    <row r="24">
      <c r="A24" s="4" t="inlineStr">
        <is>
          <t>Restricted stock, at end of period, Weighted-average Grant Date Fair Value (in dollars per share) | $ / shares</t>
        </is>
      </c>
      <c r="B24" s="7" t="n">
        <v>48.77</v>
      </c>
    </row>
    <row r="25">
      <c r="A25" s="4" t="inlineStr">
        <is>
          <t>Performance Shares [Member]</t>
        </is>
      </c>
    </row>
    <row r="26">
      <c r="A26" s="3" t="inlineStr">
        <is>
          <t>Share-based Compensation Arrangement by Share-based Payment Award, Equity Instruments Other than Options, Nonvested, Number of Shares [Roll Forward]</t>
        </is>
      </c>
    </row>
    <row r="27">
      <c r="A27" s="4" t="inlineStr">
        <is>
          <t>Restricted stock, Outstanding at beginning of period (in shares)</t>
        </is>
      </c>
      <c r="B27" s="6" t="n">
        <v>250666</v>
      </c>
    </row>
    <row r="28">
      <c r="A28" s="4" t="inlineStr">
        <is>
          <t>Restricted Stock, Granted (in shares)</t>
        </is>
      </c>
      <c r="B28" s="6" t="n">
        <v>83853</v>
      </c>
    </row>
    <row r="29">
      <c r="A29" s="4" t="inlineStr">
        <is>
          <t>Restricted stock, Vested restricted stock awards (in shares)</t>
        </is>
      </c>
      <c r="B29" s="6" t="n">
        <v>65213</v>
      </c>
    </row>
    <row r="30">
      <c r="A30" s="4" t="inlineStr">
        <is>
          <t>Restricted stock, Forfeited (in shares)</t>
        </is>
      </c>
      <c r="B30" s="6" t="n">
        <v>2889</v>
      </c>
    </row>
    <row r="31">
      <c r="A31" s="3" t="inlineStr">
        <is>
          <t>Share-based Compensation Arrangement by Share-based Payment Award, Equity Instruments Other than Options, Nonvested, Weighted Average Grant Date Fair Value [Abstract]</t>
        </is>
      </c>
    </row>
    <row r="32">
      <c r="A32" s="4" t="inlineStr">
        <is>
          <t>Restricted stock, at beginning of period, Weighted-average Grant Date Fair Value (in dollars per share) | $ / shares</t>
        </is>
      </c>
      <c r="B32" s="7" t="n">
        <v>48.77</v>
      </c>
    </row>
    <row r="33">
      <c r="A33" s="4" t="inlineStr">
        <is>
          <t>Restricted stock, Granted (in dollars per share) | $ / shares</t>
        </is>
      </c>
      <c r="B33" s="9" t="n">
        <v>54.68</v>
      </c>
    </row>
    <row r="34">
      <c r="A34" s="4" t="inlineStr">
        <is>
          <t>Restricted stock, Vested restricted stock awards (in dollars per share) | $ / shares</t>
        </is>
      </c>
      <c r="B34" s="9" t="n">
        <v>51.99</v>
      </c>
    </row>
    <row r="35">
      <c r="A35" s="4" t="inlineStr">
        <is>
          <t>Restricted stock, Forfeited (in dollars per share) | $ / shares</t>
        </is>
      </c>
      <c r="B35" s="9" t="n">
        <v>50.45</v>
      </c>
    </row>
    <row r="36">
      <c r="A36" s="4" t="inlineStr">
        <is>
          <t>Restricted stock, at end of period, Weighted-average Grant Date Fair Value (in dollars per share) | $ / shares</t>
        </is>
      </c>
      <c r="B36" s="7" t="n">
        <v>50.03</v>
      </c>
    </row>
    <row r="37">
      <c r="A37" s="4" t="inlineStr">
        <is>
          <t>Share-based Payment Arrangement, Option [Member]</t>
        </is>
      </c>
    </row>
    <row r="38">
      <c r="A38" s="3" t="inlineStr">
        <is>
          <t>Share-based Compensation Arrangement by Share-based Payment Award, Options, Outstanding [Roll Forward]</t>
        </is>
      </c>
    </row>
    <row r="39">
      <c r="A39" s="4" t="inlineStr">
        <is>
          <t>Options outstanding, at beginning of period, Number of Shares</t>
        </is>
      </c>
      <c r="B39" s="6" t="n">
        <v>410701</v>
      </c>
    </row>
    <row r="40">
      <c r="A40" s="4" t="inlineStr">
        <is>
          <t>Options granted, Number of Shares</t>
        </is>
      </c>
      <c r="B40" s="6" t="n">
        <v>0</v>
      </c>
    </row>
    <row r="41">
      <c r="A41" s="4" t="inlineStr">
        <is>
          <t>Options forfeited, Number of Shares</t>
        </is>
      </c>
      <c r="B41" s="6" t="n">
        <v>0</v>
      </c>
    </row>
    <row r="42">
      <c r="A42" s="4" t="inlineStr">
        <is>
          <t>Options exercised, Number of Shares</t>
        </is>
      </c>
      <c r="B42" s="6" t="n">
        <v>303089</v>
      </c>
    </row>
    <row r="43">
      <c r="A43" s="4" t="inlineStr">
        <is>
          <t>Options outstanding, at end of period, Number of Shares</t>
        </is>
      </c>
      <c r="B43" s="6" t="n">
        <v>107612</v>
      </c>
    </row>
    <row r="44">
      <c r="A44" s="3" t="inlineStr">
        <is>
          <t>Share-based Compensation Arrangement by Share-based Payment Award, Options, Nonvested, Weighted Average Grant Date Fair Value [Abstract]</t>
        </is>
      </c>
    </row>
    <row r="45">
      <c r="A45" s="4" t="inlineStr">
        <is>
          <t>Options, at beginning of period, Weighted-average Exercise Price (in dollars per share) | $ / shares</t>
        </is>
      </c>
      <c r="B45" s="7" t="n">
        <v>23.35</v>
      </c>
    </row>
    <row r="46">
      <c r="A46" s="4" t="inlineStr">
        <is>
          <t>Options granted, Weighted-Average Exercise Price (in dollars per share) | $ / shares</t>
        </is>
      </c>
      <c r="B46" s="6" t="n">
        <v>0</v>
      </c>
    </row>
    <row r="47">
      <c r="A47" s="4" t="inlineStr">
        <is>
          <t>Options forfeited, Weighted-Average Exercise Price (in dollars per share) | $ / shares</t>
        </is>
      </c>
      <c r="B47" s="6" t="n">
        <v>0</v>
      </c>
    </row>
    <row r="48">
      <c r="A48" s="4" t="inlineStr">
        <is>
          <t>Options exercised, Weighted-Average Exercise Price (in dollars per share) | $ / shares</t>
        </is>
      </c>
      <c r="B48" s="9" t="n">
        <v>23.45</v>
      </c>
    </row>
    <row r="49">
      <c r="A49" s="4" t="inlineStr">
        <is>
          <t>Options, at end of period, Weighted-average Exercise Price (in dollars per share) | $ / shares</t>
        </is>
      </c>
      <c r="B49" s="7" t="n">
        <v>23.0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hare-Based Plans (Options Outstanding and Options Exercisable) (Details)</t>
        </is>
      </c>
      <c r="B1" s="2" t="inlineStr">
        <is>
          <t>12 Months Ended</t>
        </is>
      </c>
    </row>
    <row r="2">
      <c r="B2" s="2" t="inlineStr">
        <is>
          <t>Dec. 31, 2021</t>
        </is>
      </c>
    </row>
    <row r="3">
      <c r="A3" s="3" t="inlineStr">
        <is>
          <t>Share-based Payment Arrangement [Abstract]</t>
        </is>
      </c>
    </row>
    <row r="4">
      <c r="A4" s="4" t="inlineStr">
        <is>
          <t>Options Outstanding, Weighted-Average Remaining Contractual Life (years)</t>
        </is>
      </c>
      <c r="B4" s="4" t="inlineStr">
        <is>
          <t>1 year 1 month 6 days</t>
        </is>
      </c>
    </row>
    <row r="5">
      <c r="A5" s="4" t="inlineStr">
        <is>
          <t>Options Exercisable, Weighted-Average Remaining Contractual Life (years)</t>
        </is>
      </c>
      <c r="B5" s="4" t="inlineStr">
        <is>
          <t>1 year 1 month 6 day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Operating Results and Total Assets Reportable Segment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Assets</t>
        </is>
      </c>
      <c r="B4" s="5" t="n">
        <v>34915599</v>
      </c>
      <c r="C4" s="5" t="n">
        <v>32590690</v>
      </c>
    </row>
    <row r="5">
      <c r="A5" s="4" t="inlineStr">
        <is>
          <t>Net interest income (expense)</t>
        </is>
      </c>
      <c r="B5" s="6" t="n">
        <v>901089</v>
      </c>
      <c r="C5" s="6" t="n">
        <v>891393</v>
      </c>
      <c r="D5" s="5" t="n">
        <v>955127</v>
      </c>
    </row>
    <row r="6">
      <c r="A6" s="4" t="inlineStr">
        <is>
          <t>Noninterest Income</t>
        </is>
      </c>
      <c r="B6" s="6" t="n">
        <v>323372</v>
      </c>
      <c r="C6" s="6" t="n">
        <v>285277</v>
      </c>
      <c r="D6" s="6" t="n">
        <v>285315</v>
      </c>
    </row>
    <row r="7">
      <c r="A7" s="4" t="inlineStr">
        <is>
          <t>Non-interest expense</t>
        </is>
      </c>
      <c r="B7" s="6" t="n">
        <v>745100</v>
      </c>
      <c r="C7" s="6" t="n">
        <v>758946</v>
      </c>
      <c r="D7" s="6" t="n">
        <v>715950</v>
      </c>
    </row>
    <row r="8">
      <c r="A8" s="4" t="inlineStr">
        <is>
          <t>Pre-tax, pre-provision net revenue</t>
        </is>
      </c>
      <c r="B8" s="6" t="n">
        <v>479361</v>
      </c>
      <c r="C8" s="6" t="n">
        <v>417724</v>
      </c>
      <c r="D8" s="6" t="n">
        <v>524492</v>
      </c>
    </row>
    <row r="9">
      <c r="A9" s="4" t="inlineStr">
        <is>
          <t>(Benefit) provision for credit losses</t>
        </is>
      </c>
      <c r="B9" s="6" t="n">
        <v>-54500</v>
      </c>
      <c r="C9" s="6" t="n">
        <v>137750</v>
      </c>
      <c r="D9" s="6" t="n">
        <v>37800</v>
      </c>
    </row>
    <row r="10">
      <c r="A10" s="4" t="inlineStr">
        <is>
          <t>Income (loss) before income tax expense</t>
        </is>
      </c>
      <c r="B10" s="6" t="n">
        <v>533861</v>
      </c>
      <c r="C10" s="6" t="n">
        <v>279974</v>
      </c>
      <c r="D10" s="6" t="n">
        <v>486692</v>
      </c>
    </row>
    <row r="11">
      <c r="A11" s="4" t="inlineStr">
        <is>
          <t>Income tax expense</t>
        </is>
      </c>
      <c r="B11" s="6" t="n">
        <v>124997</v>
      </c>
      <c r="C11" s="6" t="n">
        <v>59353</v>
      </c>
      <c r="D11" s="6" t="n">
        <v>103969</v>
      </c>
    </row>
    <row r="12">
      <c r="A12" s="4" t="inlineStr">
        <is>
          <t>Net income</t>
        </is>
      </c>
      <c r="B12" s="6" t="n">
        <v>408864</v>
      </c>
      <c r="C12" s="6" t="n">
        <v>220621</v>
      </c>
      <c r="D12" s="6" t="n">
        <v>382723</v>
      </c>
    </row>
    <row r="13">
      <c r="A13" s="4" t="inlineStr">
        <is>
          <t>Goodwill</t>
        </is>
      </c>
      <c r="B13" s="6" t="n">
        <v>538373</v>
      </c>
      <c r="C13" s="6" t="n">
        <v>538373</v>
      </c>
    </row>
    <row r="14">
      <c r="A14" s="4" t="inlineStr">
        <is>
          <t>Operating Segments [Member] | Commercial Banking [Member]</t>
        </is>
      </c>
    </row>
    <row r="15">
      <c r="A15" s="3" t="inlineStr">
        <is>
          <t>Segment Reporting Information [Line Items]</t>
        </is>
      </c>
    </row>
    <row r="16">
      <c r="A16" s="4" t="inlineStr">
        <is>
          <t>Total Assets</t>
        </is>
      </c>
      <c r="B16" s="6" t="n">
        <v>15400886</v>
      </c>
      <c r="C16" s="6" t="n">
        <v>14732792</v>
      </c>
    </row>
    <row r="17">
      <c r="A17" s="4" t="inlineStr">
        <is>
          <t>Net interest income (expense)</t>
        </is>
      </c>
      <c r="B17" s="6" t="n">
        <v>587485</v>
      </c>
      <c r="C17" s="6" t="n">
        <v>515027</v>
      </c>
      <c r="D17" s="6" t="n">
        <v>476779</v>
      </c>
    </row>
    <row r="18">
      <c r="A18" s="4" t="inlineStr">
        <is>
          <t>Noninterest Income</t>
        </is>
      </c>
      <c r="B18" s="6" t="n">
        <v>112270</v>
      </c>
      <c r="C18" s="6" t="n">
        <v>90498</v>
      </c>
      <c r="D18" s="6" t="n">
        <v>91184</v>
      </c>
    </row>
    <row r="19">
      <c r="A19" s="4" t="inlineStr">
        <is>
          <t>Non-interest expense</t>
        </is>
      </c>
      <c r="B19" s="6" t="n">
        <v>257461</v>
      </c>
      <c r="C19" s="6" t="n">
        <v>260953</v>
      </c>
      <c r="D19" s="6" t="n">
        <v>252485</v>
      </c>
    </row>
    <row r="20">
      <c r="A20" s="4" t="inlineStr">
        <is>
          <t>Pre-tax, pre-provision net revenue</t>
        </is>
      </c>
      <c r="B20" s="6" t="n">
        <v>442294</v>
      </c>
      <c r="C20" s="6" t="n">
        <v>344572</v>
      </c>
      <c r="D20" s="6" t="n">
        <v>315478</v>
      </c>
    </row>
    <row r="21">
      <c r="A21" s="4" t="inlineStr">
        <is>
          <t>(Benefit) provision for credit losses</t>
        </is>
      </c>
      <c r="B21" s="6" t="n">
        <v>-51348</v>
      </c>
      <c r="C21" s="6" t="n">
        <v>152571</v>
      </c>
      <c r="D21" s="6" t="n">
        <v>29714</v>
      </c>
    </row>
    <row r="22">
      <c r="A22" s="4" t="inlineStr">
        <is>
          <t>Income (loss) before income tax expense</t>
        </is>
      </c>
      <c r="B22" s="6" t="n">
        <v>493642</v>
      </c>
      <c r="C22" s="6" t="n">
        <v>192001</v>
      </c>
      <c r="D22" s="6" t="n">
        <v>285764</v>
      </c>
    </row>
    <row r="23">
      <c r="A23" s="4" t="inlineStr">
        <is>
          <t>Income tax expense</t>
        </is>
      </c>
      <c r="B23" s="6" t="n">
        <v>124891</v>
      </c>
      <c r="C23" s="6" t="n">
        <v>46848</v>
      </c>
      <c r="D23" s="6" t="n">
        <v>70298</v>
      </c>
    </row>
    <row r="24">
      <c r="A24" s="4" t="inlineStr">
        <is>
          <t>Net income</t>
        </is>
      </c>
      <c r="B24" s="6" t="n">
        <v>368751</v>
      </c>
      <c r="C24" s="6" t="n">
        <v>145153</v>
      </c>
      <c r="D24" s="6" t="n">
        <v>215466</v>
      </c>
    </row>
    <row r="25">
      <c r="A25" s="4" t="inlineStr">
        <is>
          <t>Goodwill</t>
        </is>
      </c>
      <c r="B25" s="6" t="n">
        <v>131000</v>
      </c>
      <c r="C25" s="6" t="n">
        <v>131000</v>
      </c>
    </row>
    <row r="26">
      <c r="A26" s="4" t="inlineStr">
        <is>
          <t>Operating Segments [Member] | HSA Bank [Member]</t>
        </is>
      </c>
    </row>
    <row r="27">
      <c r="A27" s="3" t="inlineStr">
        <is>
          <t>Segment Reporting Information [Line Items]</t>
        </is>
      </c>
    </row>
    <row r="28">
      <c r="A28" s="4" t="inlineStr">
        <is>
          <t>Total Assets</t>
        </is>
      </c>
      <c r="B28" s="6" t="n">
        <v>73564</v>
      </c>
      <c r="C28" s="6" t="n">
        <v>80352</v>
      </c>
    </row>
    <row r="29">
      <c r="A29" s="4" t="inlineStr">
        <is>
          <t>Net interest income (expense)</t>
        </is>
      </c>
      <c r="B29" s="6" t="n">
        <v>168595</v>
      </c>
      <c r="C29" s="6" t="n">
        <v>162363</v>
      </c>
      <c r="D29" s="6" t="n">
        <v>172685</v>
      </c>
    </row>
    <row r="30">
      <c r="A30" s="4" t="inlineStr">
        <is>
          <t>Noninterest Income</t>
        </is>
      </c>
      <c r="B30" s="6" t="n">
        <v>102814</v>
      </c>
      <c r="C30" s="6" t="n">
        <v>100826</v>
      </c>
      <c r="D30" s="6" t="n">
        <v>97041</v>
      </c>
    </row>
    <row r="31">
      <c r="A31" s="4" t="inlineStr">
        <is>
          <t>Non-interest expense</t>
        </is>
      </c>
      <c r="B31" s="6" t="n">
        <v>135997</v>
      </c>
      <c r="C31" s="6" t="n">
        <v>140637</v>
      </c>
      <c r="D31" s="6" t="n">
        <v>135586</v>
      </c>
    </row>
    <row r="32">
      <c r="A32" s="4" t="inlineStr">
        <is>
          <t>Pre-tax, pre-provision net revenue</t>
        </is>
      </c>
      <c r="B32" s="6" t="n">
        <v>135412</v>
      </c>
      <c r="C32" s="6" t="n">
        <v>122552</v>
      </c>
      <c r="D32" s="6" t="n">
        <v>134140</v>
      </c>
    </row>
    <row r="33">
      <c r="A33" s="4" t="inlineStr">
        <is>
          <t>(Benefit) provision for credit losses</t>
        </is>
      </c>
      <c r="B33" s="6" t="n">
        <v>0</v>
      </c>
      <c r="C33" s="6" t="n">
        <v>0</v>
      </c>
      <c r="D33" s="6" t="n">
        <v>0</v>
      </c>
    </row>
    <row r="34">
      <c r="A34" s="4" t="inlineStr">
        <is>
          <t>Income (loss) before income tax expense</t>
        </is>
      </c>
      <c r="B34" s="6" t="n">
        <v>135412</v>
      </c>
      <c r="C34" s="6" t="n">
        <v>122552</v>
      </c>
      <c r="D34" s="6" t="n">
        <v>134140</v>
      </c>
    </row>
    <row r="35">
      <c r="A35" s="4" t="inlineStr">
        <is>
          <t>Income tax expense</t>
        </is>
      </c>
      <c r="B35" s="6" t="n">
        <v>36155</v>
      </c>
      <c r="C35" s="6" t="n">
        <v>32721</v>
      </c>
      <c r="D35" s="6" t="n">
        <v>35547</v>
      </c>
    </row>
    <row r="36">
      <c r="A36" s="4" t="inlineStr">
        <is>
          <t>Net income</t>
        </is>
      </c>
      <c r="B36" s="6" t="n">
        <v>99257</v>
      </c>
      <c r="C36" s="6" t="n">
        <v>89831</v>
      </c>
      <c r="D36" s="6" t="n">
        <v>98593</v>
      </c>
    </row>
    <row r="37">
      <c r="A37" s="4" t="inlineStr">
        <is>
          <t>Goodwill</t>
        </is>
      </c>
      <c r="B37" s="6" t="n">
        <v>21813</v>
      </c>
      <c r="C37" s="6" t="n">
        <v>21813</v>
      </c>
    </row>
    <row r="38">
      <c r="A38" s="4" t="inlineStr">
        <is>
          <t>Operating Segments [Member] | Community Banking [Member]</t>
        </is>
      </c>
    </row>
    <row r="39">
      <c r="A39" s="3" t="inlineStr">
        <is>
          <t>Segment Reporting Information [Line Items]</t>
        </is>
      </c>
    </row>
    <row r="40">
      <c r="A40" s="4" t="inlineStr">
        <is>
          <t>Total Assets</t>
        </is>
      </c>
      <c r="B40" s="6" t="n">
        <v>7663218</v>
      </c>
      <c r="C40" s="6" t="n">
        <v>7726287</v>
      </c>
    </row>
    <row r="41">
      <c r="A41" s="4" t="inlineStr">
        <is>
          <t>Net interest income (expense)</t>
        </is>
      </c>
      <c r="B41" s="6" t="n">
        <v>373130</v>
      </c>
      <c r="C41" s="6" t="n">
        <v>331821</v>
      </c>
      <c r="D41" s="6" t="n">
        <v>347377</v>
      </c>
    </row>
    <row r="42">
      <c r="A42" s="4" t="inlineStr">
        <is>
          <t>Noninterest Income</t>
        </is>
      </c>
      <c r="B42" s="6" t="n">
        <v>67155</v>
      </c>
      <c r="C42" s="6" t="n">
        <v>74147</v>
      </c>
      <c r="D42" s="6" t="n">
        <v>77149</v>
      </c>
    </row>
    <row r="43">
      <c r="A43" s="4" t="inlineStr">
        <is>
          <t>Non-interest expense</t>
        </is>
      </c>
      <c r="B43" s="6" t="n">
        <v>296260</v>
      </c>
      <c r="C43" s="6" t="n">
        <v>317215</v>
      </c>
      <c r="D43" s="6" t="n">
        <v>317494</v>
      </c>
    </row>
    <row r="44">
      <c r="A44" s="4" t="inlineStr">
        <is>
          <t>Pre-tax, pre-provision net revenue</t>
        </is>
      </c>
      <c r="B44" s="6" t="n">
        <v>144025</v>
      </c>
      <c r="C44" s="6" t="n">
        <v>88753</v>
      </c>
      <c r="D44" s="6" t="n">
        <v>107032</v>
      </c>
    </row>
    <row r="45">
      <c r="A45" s="4" t="inlineStr">
        <is>
          <t>(Benefit) provision for credit losses</t>
        </is>
      </c>
      <c r="B45" s="6" t="n">
        <v>-3068</v>
      </c>
      <c r="C45" s="6" t="n">
        <v>-14722</v>
      </c>
      <c r="D45" s="6" t="n">
        <v>8086</v>
      </c>
    </row>
    <row r="46">
      <c r="A46" s="4" t="inlineStr">
        <is>
          <t>Income (loss) before income tax expense</t>
        </is>
      </c>
      <c r="B46" s="6" t="n">
        <v>147093</v>
      </c>
      <c r="C46" s="6" t="n">
        <v>103475</v>
      </c>
      <c r="D46" s="6" t="n">
        <v>98946</v>
      </c>
    </row>
    <row r="47">
      <c r="A47" s="4" t="inlineStr">
        <is>
          <t>Income tax expense</t>
        </is>
      </c>
      <c r="B47" s="6" t="n">
        <v>32361</v>
      </c>
      <c r="C47" s="6" t="n">
        <v>22558</v>
      </c>
      <c r="D47" s="6" t="n">
        <v>20581</v>
      </c>
    </row>
    <row r="48">
      <c r="A48" s="4" t="inlineStr">
        <is>
          <t>Net income</t>
        </is>
      </c>
      <c r="B48" s="6" t="n">
        <v>114732</v>
      </c>
      <c r="C48" s="6" t="n">
        <v>80917</v>
      </c>
      <c r="D48" s="6" t="n">
        <v>78365</v>
      </c>
    </row>
    <row r="49">
      <c r="A49" s="4" t="inlineStr">
        <is>
          <t>Goodwill</t>
        </is>
      </c>
      <c r="B49" s="6" t="n">
        <v>385560</v>
      </c>
      <c r="C49" s="6" t="n">
        <v>385560</v>
      </c>
    </row>
    <row r="50">
      <c r="A50" s="4" t="inlineStr">
        <is>
          <t>Corporate, Non-Segment [Member]</t>
        </is>
      </c>
    </row>
    <row r="51">
      <c r="A51" s="3" t="inlineStr">
        <is>
          <t>Segment Reporting Information [Line Items]</t>
        </is>
      </c>
    </row>
    <row r="52">
      <c r="A52" s="4" t="inlineStr">
        <is>
          <t>Total Assets</t>
        </is>
      </c>
      <c r="B52" s="6" t="n">
        <v>11777931</v>
      </c>
      <c r="C52" s="6" t="n">
        <v>10051259</v>
      </c>
    </row>
    <row r="53">
      <c r="A53" s="4" t="inlineStr">
        <is>
          <t>Net interest income (expense)</t>
        </is>
      </c>
      <c r="B53" s="6" t="n">
        <v>-228121</v>
      </c>
      <c r="C53" s="6" t="n">
        <v>-117818</v>
      </c>
      <c r="D53" s="6" t="n">
        <v>-41714</v>
      </c>
    </row>
    <row r="54">
      <c r="A54" s="4" t="inlineStr">
        <is>
          <t>Noninterest Income</t>
        </is>
      </c>
      <c r="B54" s="6" t="n">
        <v>41133</v>
      </c>
      <c r="C54" s="6" t="n">
        <v>19806</v>
      </c>
      <c r="D54" s="6" t="n">
        <v>19941</v>
      </c>
    </row>
    <row r="55">
      <c r="A55" s="4" t="inlineStr">
        <is>
          <t>Non-interest expense</t>
        </is>
      </c>
      <c r="B55" s="6" t="n">
        <v>55382</v>
      </c>
      <c r="C55" s="6" t="n">
        <v>40141</v>
      </c>
      <c r="D55" s="6" t="n">
        <v>10385</v>
      </c>
    </row>
    <row r="56">
      <c r="A56" s="4" t="inlineStr">
        <is>
          <t>Pre-tax, pre-provision net revenue</t>
        </is>
      </c>
      <c r="B56" s="6" t="n">
        <v>-242370</v>
      </c>
      <c r="C56" s="6" t="n">
        <v>-138153</v>
      </c>
      <c r="D56" s="6" t="n">
        <v>-32158</v>
      </c>
    </row>
    <row r="57">
      <c r="A57" s="4" t="inlineStr">
        <is>
          <t>(Benefit) provision for credit losses</t>
        </is>
      </c>
      <c r="B57" s="6" t="n">
        <v>-84</v>
      </c>
      <c r="C57" s="6" t="n">
        <v>-99</v>
      </c>
      <c r="D57" s="6" t="n">
        <v>0</v>
      </c>
    </row>
    <row r="58">
      <c r="A58" s="4" t="inlineStr">
        <is>
          <t>Income (loss) before income tax expense</t>
        </is>
      </c>
      <c r="B58" s="6" t="n">
        <v>-242286</v>
      </c>
      <c r="C58" s="6" t="n">
        <v>-138054</v>
      </c>
      <c r="D58" s="6" t="n">
        <v>-32158</v>
      </c>
    </row>
    <row r="59">
      <c r="A59" s="4" t="inlineStr">
        <is>
          <t>Income tax expense</t>
        </is>
      </c>
      <c r="B59" s="6" t="n">
        <v>-68410</v>
      </c>
      <c r="C59" s="6" t="n">
        <v>-42774</v>
      </c>
      <c r="D59" s="6" t="n">
        <v>-22457</v>
      </c>
    </row>
    <row r="60">
      <c r="A60" s="4" t="inlineStr">
        <is>
          <t>Net income</t>
        </is>
      </c>
      <c r="B60" s="6" t="n">
        <v>-173876</v>
      </c>
      <c r="C60" s="6" t="n">
        <v>-95280</v>
      </c>
      <c r="D60" s="5" t="n">
        <v>-9701</v>
      </c>
    </row>
    <row r="61">
      <c r="A61" s="4" t="inlineStr">
        <is>
          <t>Goodwill</t>
        </is>
      </c>
      <c r="B61" s="5" t="n">
        <v>0</v>
      </c>
      <c r="C61"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12 Months Ended</t>
        </is>
      </c>
    </row>
    <row r="2">
      <c r="B2" s="2" t="inlineStr">
        <is>
          <t>Dec. 31, 2021</t>
        </is>
      </c>
    </row>
    <row r="3">
      <c r="A3" s="3" t="inlineStr">
        <is>
          <t>Transfers and Servicing [Abstract]</t>
        </is>
      </c>
    </row>
    <row r="4">
      <c r="A4" s="4" t="inlineStr">
        <is>
          <t>Transfers of Financial Assets</t>
        </is>
      </c>
      <c r="B4" s="4" t="inlineStr">
        <is>
          <t>Transfers and Servicing of Financial Assets Webster originates and sells residential mortgage loans in the normal course of business, primarily to government-sponsored entities through established programs and securitizations. Residential mortgage origination fees, adjustments for changes in fair value, and any gain or loss recognized on loans sold are included in mortgage banking activities on the accompanying Consolidated Statements of Income. The following table provides information related to mortgage banking activities: Years ended December 31, (In thousands) 2021 2020 2019 Proceeds from sale $ 247,634 $ 486,341 $ 216,239 Loans sold with servicing rights retained 237,834 464,736 199,114 Net gain on sale $ 5,192 $ 15,305 $ 4,031 Ancillary fees 1,440 3,230 1,614 Fair value option adjustment (413) (240) 470 Under certain circumstances, Webster may decide to sell loans that were not originated with the intent to sell. During the years ended December 31, 2021, 2020, and 2019, the Company sold commercial and consumer loans not originated for sale for cash proceeds of $82.2 million, $9.2 million, and $20.9 million, respectively, which resulted in net gains on sale of $3.9 million, $0.3 million, and $0.7 million, respectively. In addition, Webster may retain servicing rights on its residential mortgage loans sold in the normal course of business. At December 31, 2021 and 2020, the aggregate principal balance of residential mortgage loans serviced for others totaled $2.0 billion and $2.3 billion, respectively. Mortgage servicing assets are held at the lower of cost, net of accumulated amortization, or fair market value, and are included in accrued interest receivable and other assets on the accompanying Consolidated Balance Sheets. The Company assesses mortgage servicing assets for impairment each quarter and establishes or adjusts the valuation allowance to the extent that amortized cost exceeds the estimated fair market value. The following table presents the change in the carrying amount for mortgage servicing assets: Years ended December 31, (In thousands) 2021 2020 2019 Beginning balance $ 13,422 $ 17,484 $ 21,215 Additions 2,053 4,373 3,587 Amortization (5,593) (6,562) (7,318) Adjustment to valuation allowance (645) (1,873) — Ending balance $ 9,237 $ 13,422 $ 17,484 Loan servicing fees, net of mortgage servicing assets amortization and adjustments to the valuation allowance, were $1.7 million, $1.5 million, and $1.9 million for the years ended December 31, 2021, 2020, and 2019, respectively, and are included in loan and lease related fees on the accompanying Consolidated Statements of Income. Information regarding the fair value of loans held for sale and mortgage servicing assets can be found within Note 18: Fair Value Measur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8" customWidth="1" min="2" max="2"/>
    <col width="21" customWidth="1" min="3" max="3"/>
    <col width="21" customWidth="1" min="4" max="4"/>
  </cols>
  <sheetData>
    <row r="1">
      <c r="A1" s="1" t="inlineStr">
        <is>
          <t>Segment Reporting Segment Reporting Narrative (Details) $ in Thousands</t>
        </is>
      </c>
      <c r="B1" s="2" t="inlineStr">
        <is>
          <t>12 Months Ended</t>
        </is>
      </c>
    </row>
    <row r="2">
      <c r="B2" s="2" t="inlineStr">
        <is>
          <t>Dec. 31, 2021USD ($)Segment</t>
        </is>
      </c>
      <c r="C2" s="2" t="inlineStr">
        <is>
          <t>Jan. 01, 2021USD ($)</t>
        </is>
      </c>
      <c r="D2" s="2" t="inlineStr">
        <is>
          <t>Dec. 31, 2020USD ($)</t>
        </is>
      </c>
    </row>
    <row r="3">
      <c r="A3" s="3" t="inlineStr">
        <is>
          <t>Segment Reporting Information [Line Items]</t>
        </is>
      </c>
    </row>
    <row r="4">
      <c r="A4" s="4" t="inlineStr">
        <is>
          <t>Number of Reportable Segments | Segment</t>
        </is>
      </c>
      <c r="B4" s="6" t="n">
        <v>3</v>
      </c>
    </row>
    <row r="5">
      <c r="A5" s="4" t="inlineStr">
        <is>
          <t>Goodwill</t>
        </is>
      </c>
      <c r="B5" s="5" t="n">
        <v>538373</v>
      </c>
      <c r="D5" s="5" t="n">
        <v>538373</v>
      </c>
    </row>
    <row r="6">
      <c r="A6" s="4" t="inlineStr">
        <is>
          <t>Commercial Banking [Member] | Scenario, Adjustment</t>
        </is>
      </c>
    </row>
    <row r="7">
      <c r="A7" s="3" t="inlineStr">
        <is>
          <t>Segment Reporting Information [Line Items]</t>
        </is>
      </c>
    </row>
    <row r="8">
      <c r="A8" s="4" t="inlineStr">
        <is>
          <t>Goodwill</t>
        </is>
      </c>
      <c r="C8" s="5" t="n">
        <v>131000</v>
      </c>
    </row>
    <row r="9">
      <c r="A9" s="4" t="inlineStr">
        <is>
          <t>Corporate, Non-Segment [Member]</t>
        </is>
      </c>
    </row>
    <row r="10">
      <c r="A10" s="3" t="inlineStr">
        <is>
          <t>Segment Reporting Information [Line Items]</t>
        </is>
      </c>
    </row>
    <row r="11">
      <c r="A11" s="4" t="inlineStr">
        <is>
          <t>Goodwill</t>
        </is>
      </c>
      <c r="B11" s="5" t="n">
        <v>0</v>
      </c>
      <c r="D11" s="5" t="n">
        <v>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Details) - USD ($) $ in Thousands</t>
        </is>
      </c>
      <c r="B1" s="2" t="inlineStr">
        <is>
          <t>12 Months Ended</t>
        </is>
      </c>
    </row>
    <row r="2">
      <c r="B2" s="2" t="inlineStr">
        <is>
          <t>Dec. 31, 2021</t>
        </is>
      </c>
      <c r="C2" s="2" t="inlineStr">
        <is>
          <t>Dec. 31, 2020</t>
        </is>
      </c>
      <c r="D2" s="2" t="inlineStr">
        <is>
          <t>Dec. 31, 2019</t>
        </is>
      </c>
    </row>
    <row r="3">
      <c r="A3" s="4" t="inlineStr">
        <is>
          <t>Revenue from Contract with Customer, Excluding Assessed Tax</t>
        </is>
      </c>
      <c r="B3" s="5" t="n">
        <v>212406</v>
      </c>
      <c r="C3" s="5" t="n">
        <v>198737</v>
      </c>
      <c r="D3" s="5" t="n">
        <v>208293</v>
      </c>
    </row>
    <row r="4">
      <c r="A4" s="4" t="inlineStr">
        <is>
          <t>Noninterest Income</t>
        </is>
      </c>
      <c r="B4" s="6" t="n">
        <v>323372</v>
      </c>
      <c r="C4" s="6" t="n">
        <v>285277</v>
      </c>
      <c r="D4" s="6" t="n">
        <v>285315</v>
      </c>
    </row>
    <row r="5">
      <c r="A5" s="4" t="inlineStr">
        <is>
          <t>Deposit Service Fees [Member]</t>
        </is>
      </c>
    </row>
    <row r="6">
      <c r="A6" s="4" t="inlineStr">
        <is>
          <t>Revenue from Contract with Customer, Excluding Assessed Tax</t>
        </is>
      </c>
      <c r="B6" s="6" t="n">
        <v>162710</v>
      </c>
      <c r="C6" s="6" t="n">
        <v>156032</v>
      </c>
      <c r="D6" s="6" t="n">
        <v>168022</v>
      </c>
    </row>
    <row r="7">
      <c r="A7" s="4" t="inlineStr">
        <is>
          <t>Investment Advisory, Management and Administrative Service [Member]</t>
        </is>
      </c>
    </row>
    <row r="8">
      <c r="A8" s="4" t="inlineStr">
        <is>
          <t>Revenue from Contract with Customer, Excluding Assessed Tax</t>
        </is>
      </c>
      <c r="B8" s="6" t="n">
        <v>39586</v>
      </c>
      <c r="C8" s="6" t="n">
        <v>32916</v>
      </c>
      <c r="D8" s="6" t="n">
        <v>32932</v>
      </c>
    </row>
    <row r="9">
      <c r="A9" s="4" t="inlineStr">
        <is>
          <t>Other Non Interest Income [Member]</t>
        </is>
      </c>
    </row>
    <row r="10">
      <c r="A10" s="4" t="inlineStr">
        <is>
          <t>Revenue from Contract with Customer, Excluding Assessed Tax</t>
        </is>
      </c>
      <c r="B10" s="6" t="n">
        <v>10110</v>
      </c>
      <c r="C10" s="6" t="n">
        <v>9789</v>
      </c>
      <c r="D10" s="6" t="n">
        <v>7339</v>
      </c>
    </row>
    <row r="11">
      <c r="A11" s="4" t="inlineStr">
        <is>
          <t>Non-Interest Income Within the Scope of Other GAAP Topics [Member]</t>
        </is>
      </c>
    </row>
    <row r="12">
      <c r="A12" s="4" t="inlineStr">
        <is>
          <t>Noninterest Income</t>
        </is>
      </c>
      <c r="B12" s="6" t="n">
        <v>110966</v>
      </c>
      <c r="C12" s="6" t="n">
        <v>86540</v>
      </c>
      <c r="D12" s="6" t="n">
        <v>77022</v>
      </c>
    </row>
    <row r="13">
      <c r="A13" s="4" t="inlineStr">
        <is>
          <t>Operating Segments [Member] | Commercial Banking [Member]</t>
        </is>
      </c>
    </row>
    <row r="14">
      <c r="A14" s="4" t="inlineStr">
        <is>
          <t>Revenue from Contract with Customer, Excluding Assessed Tax</t>
        </is>
      </c>
      <c r="B14" s="6" t="n">
        <v>57806</v>
      </c>
      <c r="C14" s="6" t="n">
        <v>48869</v>
      </c>
      <c r="D14" s="6" t="n">
        <v>49812</v>
      </c>
    </row>
    <row r="15">
      <c r="A15" s="4" t="inlineStr">
        <is>
          <t>Noninterest Income</t>
        </is>
      </c>
      <c r="B15" s="6" t="n">
        <v>112270</v>
      </c>
      <c r="C15" s="6" t="n">
        <v>90498</v>
      </c>
      <c r="D15" s="6" t="n">
        <v>91184</v>
      </c>
    </row>
    <row r="16">
      <c r="A16" s="4" t="inlineStr">
        <is>
          <t>Operating Segments [Member] | Commercial Banking [Member] | Deposit Service Fees [Member]</t>
        </is>
      </c>
    </row>
    <row r="17">
      <c r="A17" s="4" t="inlineStr">
        <is>
          <t>Revenue from Contract with Customer, Excluding Assessed Tax</t>
        </is>
      </c>
      <c r="B17" s="6" t="n">
        <v>16946</v>
      </c>
      <c r="C17" s="6" t="n">
        <v>14744</v>
      </c>
      <c r="D17" s="6" t="n">
        <v>15694</v>
      </c>
    </row>
    <row r="18">
      <c r="A18" s="4" t="inlineStr">
        <is>
          <t>Operating Segments [Member] | Commercial Banking [Member] | Investment Advisory, Management and Administrative Service [Member]</t>
        </is>
      </c>
    </row>
    <row r="19">
      <c r="A19" s="4" t="inlineStr">
        <is>
          <t>Revenue from Contract with Customer, Excluding Assessed Tax</t>
        </is>
      </c>
      <c r="B19" s="6" t="n">
        <v>39623</v>
      </c>
      <c r="C19" s="6" t="n">
        <v>32951</v>
      </c>
      <c r="D19" s="6" t="n">
        <v>32967</v>
      </c>
    </row>
    <row r="20">
      <c r="A20" s="4" t="inlineStr">
        <is>
          <t>Operating Segments [Member] | Commercial Banking [Member] | Other Non Interest Income [Member]</t>
        </is>
      </c>
    </row>
    <row r="21">
      <c r="A21" s="4" t="inlineStr">
        <is>
          <t>Revenue from Contract with Customer, Excluding Assessed Tax</t>
        </is>
      </c>
      <c r="B21" s="6" t="n">
        <v>1237</v>
      </c>
      <c r="C21" s="6" t="n">
        <v>1174</v>
      </c>
      <c r="D21" s="6" t="n">
        <v>1151</v>
      </c>
    </row>
    <row r="22">
      <c r="A22" s="4" t="inlineStr">
        <is>
          <t>Operating Segments [Member] | Commercial Banking [Member] | Non-Interest Income Within the Scope of Other GAAP Topics [Member]</t>
        </is>
      </c>
    </row>
    <row r="23">
      <c r="A23" s="4" t="inlineStr">
        <is>
          <t>Noninterest Income</t>
        </is>
      </c>
      <c r="B23" s="6" t="n">
        <v>54464</v>
      </c>
      <c r="C23" s="6" t="n">
        <v>41629</v>
      </c>
      <c r="D23" s="6" t="n">
        <v>41372</v>
      </c>
    </row>
    <row r="24">
      <c r="A24" s="4" t="inlineStr">
        <is>
          <t>Operating Segments [Member] | Community Banking [Member]</t>
        </is>
      </c>
    </row>
    <row r="25">
      <c r="A25" s="4" t="inlineStr">
        <is>
          <t>Revenue from Contract with Customer, Excluding Assessed Tax</t>
        </is>
      </c>
      <c r="B25" s="6" t="n">
        <v>51451</v>
      </c>
      <c r="C25" s="6" t="n">
        <v>48971</v>
      </c>
      <c r="D25" s="6" t="n">
        <v>61257</v>
      </c>
    </row>
    <row r="26">
      <c r="A26" s="4" t="inlineStr">
        <is>
          <t>Noninterest Income</t>
        </is>
      </c>
      <c r="B26" s="6" t="n">
        <v>67155</v>
      </c>
      <c r="C26" s="6" t="n">
        <v>74147</v>
      </c>
      <c r="D26" s="6" t="n">
        <v>77149</v>
      </c>
    </row>
    <row r="27">
      <c r="A27" s="4" t="inlineStr">
        <is>
          <t>Operating Segments [Member] | Community Banking [Member] | Deposit Service Fees [Member]</t>
        </is>
      </c>
    </row>
    <row r="28">
      <c r="A28" s="4" t="inlineStr">
        <is>
          <t>Revenue from Contract with Customer, Excluding Assessed Tax</t>
        </is>
      </c>
      <c r="B28" s="6" t="n">
        <v>50548</v>
      </c>
      <c r="C28" s="6" t="n">
        <v>48489</v>
      </c>
      <c r="D28" s="6" t="n">
        <v>60014</v>
      </c>
    </row>
    <row r="29">
      <c r="A29" s="4" t="inlineStr">
        <is>
          <t>Operating Segments [Member] | Community Banking [Member] | Investment Advisory, Management and Administrative Service [Member]</t>
        </is>
      </c>
    </row>
    <row r="30">
      <c r="A30" s="4" t="inlineStr">
        <is>
          <t>Revenue from Contract with Customer, Excluding Assessed Tax</t>
        </is>
      </c>
      <c r="B30" s="6" t="n">
        <v>0</v>
      </c>
      <c r="C30" s="6" t="n">
        <v>0</v>
      </c>
      <c r="D30" s="6" t="n">
        <v>0</v>
      </c>
    </row>
    <row r="31">
      <c r="A31" s="4" t="inlineStr">
        <is>
          <t>Operating Segments [Member] | Community Banking [Member] | Other Non Interest Income [Member]</t>
        </is>
      </c>
    </row>
    <row r="32">
      <c r="A32" s="4" t="inlineStr">
        <is>
          <t>Revenue from Contract with Customer, Excluding Assessed Tax</t>
        </is>
      </c>
      <c r="B32" s="6" t="n">
        <v>903</v>
      </c>
      <c r="C32" s="6" t="n">
        <v>482</v>
      </c>
      <c r="D32" s="6" t="n">
        <v>1243</v>
      </c>
    </row>
    <row r="33">
      <c r="A33" s="4" t="inlineStr">
        <is>
          <t>Operating Segments [Member] | Community Banking [Member] | Non-Interest Income Within the Scope of Other GAAP Topics [Member]</t>
        </is>
      </c>
    </row>
    <row r="34">
      <c r="A34" s="4" t="inlineStr">
        <is>
          <t>Noninterest Income</t>
        </is>
      </c>
      <c r="B34" s="6" t="n">
        <v>15704</v>
      </c>
      <c r="C34" s="6" t="n">
        <v>25176</v>
      </c>
      <c r="D34" s="6" t="n">
        <v>15892</v>
      </c>
    </row>
    <row r="35">
      <c r="A35" s="4" t="inlineStr">
        <is>
          <t>Operating Segments [Member] | HSA Bank [Member]</t>
        </is>
      </c>
    </row>
    <row r="36">
      <c r="A36" s="4" t="inlineStr">
        <is>
          <t>Revenue from Contract with Customer, Excluding Assessed Tax</t>
        </is>
      </c>
      <c r="B36" s="6" t="n">
        <v>102814</v>
      </c>
      <c r="C36" s="6" t="n">
        <v>100826</v>
      </c>
      <c r="D36" s="6" t="n">
        <v>97041</v>
      </c>
    </row>
    <row r="37">
      <c r="A37" s="4" t="inlineStr">
        <is>
          <t>Noninterest Income</t>
        </is>
      </c>
      <c r="B37" s="6" t="n">
        <v>102814</v>
      </c>
      <c r="C37" s="6" t="n">
        <v>100826</v>
      </c>
      <c r="D37" s="6" t="n">
        <v>97041</v>
      </c>
    </row>
    <row r="38">
      <c r="A38" s="4" t="inlineStr">
        <is>
          <t>Operating Segments [Member] | HSA Bank [Member] | Deposit Service Fees [Member]</t>
        </is>
      </c>
    </row>
    <row r="39">
      <c r="A39" s="4" t="inlineStr">
        <is>
          <t>Revenue from Contract with Customer, Excluding Assessed Tax</t>
        </is>
      </c>
      <c r="B39" s="6" t="n">
        <v>94844</v>
      </c>
      <c r="C39" s="6" t="n">
        <v>92693</v>
      </c>
      <c r="D39" s="6" t="n">
        <v>92096</v>
      </c>
    </row>
    <row r="40">
      <c r="A40" s="4" t="inlineStr">
        <is>
          <t>Operating Segments [Member] | HSA Bank [Member] | Investment Advisory, Management and Administrative Service [Member]</t>
        </is>
      </c>
    </row>
    <row r="41">
      <c r="A41" s="4" t="inlineStr">
        <is>
          <t>Revenue from Contract with Customer, Excluding Assessed Tax</t>
        </is>
      </c>
      <c r="B41" s="6" t="n">
        <v>0</v>
      </c>
      <c r="C41" s="6" t="n">
        <v>0</v>
      </c>
      <c r="D41" s="6" t="n">
        <v>0</v>
      </c>
    </row>
    <row r="42">
      <c r="A42" s="4" t="inlineStr">
        <is>
          <t>Operating Segments [Member] | HSA Bank [Member] | Other Non Interest Income [Member]</t>
        </is>
      </c>
    </row>
    <row r="43">
      <c r="A43" s="4" t="inlineStr">
        <is>
          <t>Revenue from Contract with Customer, Excluding Assessed Tax</t>
        </is>
      </c>
      <c r="B43" s="6" t="n">
        <v>7970</v>
      </c>
      <c r="C43" s="6" t="n">
        <v>8133</v>
      </c>
      <c r="D43" s="6" t="n">
        <v>4945</v>
      </c>
    </row>
    <row r="44">
      <c r="A44" s="4" t="inlineStr">
        <is>
          <t>Operating Segments [Member] | HSA Bank [Member] | Non-Interest Income Within the Scope of Other GAAP Topics [Member]</t>
        </is>
      </c>
    </row>
    <row r="45">
      <c r="A45" s="4" t="inlineStr">
        <is>
          <t>Noninterest Income</t>
        </is>
      </c>
      <c r="B45" s="6" t="n">
        <v>0</v>
      </c>
      <c r="C45" s="6" t="n">
        <v>0</v>
      </c>
      <c r="D45" s="6" t="n">
        <v>0</v>
      </c>
    </row>
    <row r="46">
      <c r="A46" s="4" t="inlineStr">
        <is>
          <t>Corporate, Non-Segment [Member]</t>
        </is>
      </c>
    </row>
    <row r="47">
      <c r="A47" s="4" t="inlineStr">
        <is>
          <t>Revenue from Contract with Customer, Excluding Assessed Tax</t>
        </is>
      </c>
      <c r="B47" s="6" t="n">
        <v>335</v>
      </c>
      <c r="C47" s="6" t="n">
        <v>71</v>
      </c>
      <c r="D47" s="6" t="n">
        <v>183</v>
      </c>
    </row>
    <row r="48">
      <c r="A48" s="4" t="inlineStr">
        <is>
          <t>Noninterest Income</t>
        </is>
      </c>
      <c r="B48" s="6" t="n">
        <v>41133</v>
      </c>
      <c r="C48" s="6" t="n">
        <v>19806</v>
      </c>
      <c r="D48" s="6" t="n">
        <v>19941</v>
      </c>
    </row>
    <row r="49">
      <c r="A49" s="4" t="inlineStr">
        <is>
          <t>Corporate, Non-Segment [Member] | Deposit Service Fees [Member]</t>
        </is>
      </c>
    </row>
    <row r="50">
      <c r="A50" s="4" t="inlineStr">
        <is>
          <t>Revenue from Contract with Customer, Excluding Assessed Tax</t>
        </is>
      </c>
      <c r="B50" s="6" t="n">
        <v>372</v>
      </c>
      <c r="C50" s="6" t="n">
        <v>106</v>
      </c>
      <c r="D50" s="6" t="n">
        <v>218</v>
      </c>
    </row>
    <row r="51">
      <c r="A51" s="4" t="inlineStr">
        <is>
          <t>Corporate, Non-Segment [Member] | Investment Advisory, Management and Administrative Service [Member]</t>
        </is>
      </c>
    </row>
    <row r="52">
      <c r="A52" s="4" t="inlineStr">
        <is>
          <t>Revenue from Contract with Customer, Excluding Assessed Tax</t>
        </is>
      </c>
      <c r="B52" s="6" t="n">
        <v>-37</v>
      </c>
      <c r="C52" s="6" t="n">
        <v>-35</v>
      </c>
      <c r="D52" s="6" t="n">
        <v>-35</v>
      </c>
    </row>
    <row r="53">
      <c r="A53" s="4" t="inlineStr">
        <is>
          <t>Corporate, Non-Segment [Member] | Other Non Interest Income [Member]</t>
        </is>
      </c>
    </row>
    <row r="54">
      <c r="A54" s="4" t="inlineStr">
        <is>
          <t>Revenue from Contract with Customer, Excluding Assessed Tax</t>
        </is>
      </c>
      <c r="B54" s="6" t="n">
        <v>0</v>
      </c>
      <c r="C54" s="6" t="n">
        <v>0</v>
      </c>
      <c r="D54" s="6" t="n">
        <v>0</v>
      </c>
    </row>
    <row r="55">
      <c r="A55" s="4" t="inlineStr">
        <is>
          <t>Corporate, Non-Segment [Member] | Non-Interest Income Within the Scope of Other GAAP Topics [Member]</t>
        </is>
      </c>
    </row>
    <row r="56">
      <c r="A56" s="4" t="inlineStr">
        <is>
          <t>Noninterest Income</t>
        </is>
      </c>
      <c r="B56" s="5" t="n">
        <v>40798</v>
      </c>
      <c r="C56" s="5" t="n">
        <v>19735</v>
      </c>
      <c r="D56" s="5" t="n">
        <v>1975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Financial Instruments Contract Amounts Represent Credit Risk) (Detail) - USD ($) $ in Thousands</t>
        </is>
      </c>
      <c r="B1" s="2" t="inlineStr">
        <is>
          <t>Dec. 31, 2021</t>
        </is>
      </c>
      <c r="C1" s="2" t="inlineStr">
        <is>
          <t>Dec. 31, 2020</t>
        </is>
      </c>
    </row>
    <row r="2">
      <c r="A2" s="3" t="inlineStr">
        <is>
          <t>Loss Contingencies [Line Items]</t>
        </is>
      </c>
    </row>
    <row r="3">
      <c r="A3" s="4" t="inlineStr">
        <is>
          <t>Unused Commitments to Extend Credit</t>
        </is>
      </c>
      <c r="B3" s="5" t="n">
        <v>7152331</v>
      </c>
      <c r="C3" s="5" t="n">
        <v>6755563</v>
      </c>
    </row>
    <row r="4">
      <c r="A4" s="4" t="inlineStr">
        <is>
          <t>Standby letters of credit [Member]</t>
        </is>
      </c>
    </row>
    <row r="5">
      <c r="A5" s="3" t="inlineStr">
        <is>
          <t>Loss Contingencies [Line Items]</t>
        </is>
      </c>
    </row>
    <row r="6">
      <c r="A6" s="4" t="inlineStr">
        <is>
          <t>Unused Commitments to Extend Credit</t>
        </is>
      </c>
      <c r="B6" s="6" t="n">
        <v>224061</v>
      </c>
      <c r="C6" s="6" t="n">
        <v>207201</v>
      </c>
    </row>
    <row r="7">
      <c r="A7" s="4" t="inlineStr">
        <is>
          <t>Letter of Credit [Member]</t>
        </is>
      </c>
    </row>
    <row r="8">
      <c r="A8" s="3" t="inlineStr">
        <is>
          <t>Loss Contingencies [Line Items]</t>
        </is>
      </c>
    </row>
    <row r="9">
      <c r="A9" s="4" t="inlineStr">
        <is>
          <t>Unused Commitments to Extend Credit</t>
        </is>
      </c>
      <c r="B9" s="6" t="n">
        <v>58175</v>
      </c>
      <c r="C9" s="6" t="n">
        <v>30522</v>
      </c>
    </row>
    <row r="10">
      <c r="A10" s="4" t="inlineStr">
        <is>
          <t>Commitments to extend credit [Member]</t>
        </is>
      </c>
    </row>
    <row r="11">
      <c r="A11" s="3" t="inlineStr">
        <is>
          <t>Loss Contingencies [Line Items]</t>
        </is>
      </c>
    </row>
    <row r="12">
      <c r="A12" s="4" t="inlineStr">
        <is>
          <t>Unused Commitments to Extend Credit</t>
        </is>
      </c>
      <c r="B12" s="5" t="n">
        <v>6870095</v>
      </c>
      <c r="C12" s="5" t="n">
        <v>651784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for Unfunded Commitments) (Details) - USD ($) $ in Thousand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Unused Commitments to Extend Credit</t>
        </is>
      </c>
      <c r="B4" s="5" t="n">
        <v>7152331</v>
      </c>
      <c r="C4" s="5" t="n">
        <v>6755563</v>
      </c>
    </row>
    <row r="5">
      <c r="A5" s="3" t="inlineStr">
        <is>
          <t>SEC Schedule, 12-09, Movement in Valuation Allowances and Reserves [Roll Forward]</t>
        </is>
      </c>
    </row>
    <row r="6">
      <c r="A6" s="4" t="inlineStr">
        <is>
          <t>Beginning balance</t>
        </is>
      </c>
      <c r="C6" s="6" t="n">
        <v>2367</v>
      </c>
      <c r="D6" s="5" t="n">
        <v>2506</v>
      </c>
    </row>
    <row r="7">
      <c r="A7" s="4" t="inlineStr">
        <is>
          <t>Provision</t>
        </is>
      </c>
      <c r="D7" s="6" t="n">
        <v>-139</v>
      </c>
    </row>
    <row r="8">
      <c r="A8" s="4" t="inlineStr">
        <is>
          <t>Ending balance</t>
        </is>
      </c>
      <c r="D8" s="6" t="n">
        <v>2367</v>
      </c>
    </row>
    <row r="9">
      <c r="A9" s="4" t="inlineStr">
        <is>
          <t>Accounting Standards Update 2016-13 [Member]</t>
        </is>
      </c>
    </row>
    <row r="10">
      <c r="A10" s="3" t="inlineStr">
        <is>
          <t>SEC Schedule, 12-09, Movement in Valuation Allowances and Reserves [Roll Forward]</t>
        </is>
      </c>
    </row>
    <row r="11">
      <c r="A11" s="4" t="inlineStr">
        <is>
          <t>Beginning balance</t>
        </is>
      </c>
      <c r="B11" s="6" t="n">
        <v>0</v>
      </c>
      <c r="C11" s="6" t="n">
        <v>9139</v>
      </c>
      <c r="D11" s="6" t="n">
        <v>0</v>
      </c>
    </row>
    <row r="12">
      <c r="A12" s="4" t="inlineStr">
        <is>
          <t>Ending balance</t>
        </is>
      </c>
      <c r="C12" s="6" t="n">
        <v>0</v>
      </c>
      <c r="D12" s="6" t="n">
        <v>9139</v>
      </c>
    </row>
    <row r="13">
      <c r="A13" s="4" t="inlineStr">
        <is>
          <t>SEC Schedule, 12-09, Allowance, Credit Loss [Member]</t>
        </is>
      </c>
    </row>
    <row r="14">
      <c r="A14" s="3" t="inlineStr">
        <is>
          <t>SEC Schedule, 12-09, Movement in Valuation Allowances and Reserves [Roll Forward]</t>
        </is>
      </c>
    </row>
    <row r="15">
      <c r="A15" s="4" t="inlineStr">
        <is>
          <t>Beginning balance</t>
        </is>
      </c>
      <c r="B15" s="6" t="n">
        <v>12755</v>
      </c>
      <c r="C15" s="6" t="n">
        <v>2367</v>
      </c>
    </row>
    <row r="16">
      <c r="A16" s="4" t="inlineStr">
        <is>
          <t>Provision</t>
        </is>
      </c>
      <c r="B16" s="6" t="n">
        <v>349</v>
      </c>
      <c r="C16" s="6" t="n">
        <v>1249</v>
      </c>
    </row>
    <row r="17">
      <c r="A17" s="4" t="inlineStr">
        <is>
          <t>Ending balance</t>
        </is>
      </c>
      <c r="B17" s="5" t="n">
        <v>13104</v>
      </c>
      <c r="C17" s="5" t="n">
        <v>12755</v>
      </c>
      <c r="D17" s="5" t="n">
        <v>236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Components of Condensed Balance Sheets The Parent Company)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Cash Equivalents, Restricted Cash and Restricted Cash Equivalents</t>
        </is>
      </c>
      <c r="B3" s="5" t="n">
        <v>461570</v>
      </c>
      <c r="C3" s="5" t="n">
        <v>263104</v>
      </c>
      <c r="D3" s="5" t="n">
        <v>257895</v>
      </c>
      <c r="E3" s="5" t="n">
        <v>329499</v>
      </c>
    </row>
    <row r="4">
      <c r="A4" s="4" t="inlineStr">
        <is>
          <t>Intercompany debt securities</t>
        </is>
      </c>
      <c r="C4" s="6" t="n">
        <v>150000</v>
      </c>
    </row>
    <row r="5">
      <c r="A5" s="4" t="inlineStr">
        <is>
          <t>Other assets</t>
        </is>
      </c>
      <c r="B5" s="6" t="n">
        <v>531469</v>
      </c>
      <c r="C5" s="6" t="n">
        <v>626551</v>
      </c>
    </row>
    <row r="6">
      <c r="A6" s="4" t="inlineStr">
        <is>
          <t>Total Assets</t>
        </is>
      </c>
      <c r="B6" s="6" t="n">
        <v>34915599</v>
      </c>
      <c r="C6" s="6" t="n">
        <v>32590690</v>
      </c>
    </row>
    <row r="7">
      <c r="A7" s="3" t="inlineStr">
        <is>
          <t>Liabilities and shareholders’ equity:</t>
        </is>
      </c>
    </row>
    <row r="8">
      <c r="A8" s="4" t="inlineStr">
        <is>
          <t>Liabilities</t>
        </is>
      </c>
      <c r="B8" s="6" t="n">
        <v>31477274</v>
      </c>
      <c r="C8" s="6" t="n">
        <v>29356065</v>
      </c>
    </row>
    <row r="9">
      <c r="A9" s="4" t="inlineStr">
        <is>
          <t>Total liabilities and shareholders' equity</t>
        </is>
      </c>
      <c r="B9" s="6" t="n">
        <v>34915599</v>
      </c>
      <c r="C9" s="6" t="n">
        <v>32590690</v>
      </c>
    </row>
    <row r="10">
      <c r="A10" s="4" t="inlineStr">
        <is>
          <t>Parent Company [Member]</t>
        </is>
      </c>
    </row>
    <row r="11">
      <c r="A11" s="3" t="inlineStr">
        <is>
          <t>Assets:</t>
        </is>
      </c>
    </row>
    <row r="12">
      <c r="A12" s="4" t="inlineStr">
        <is>
          <t>Cash, Cash Equivalents, Restricted Cash and Restricted Cash Equivalents</t>
        </is>
      </c>
      <c r="B12" s="6" t="n">
        <v>316193</v>
      </c>
      <c r="C12" s="6" t="n">
        <v>302315</v>
      </c>
      <c r="D12" s="5" t="n">
        <v>510940</v>
      </c>
      <c r="E12" s="5" t="n">
        <v>317473</v>
      </c>
    </row>
    <row r="13">
      <c r="A13" s="4" t="inlineStr">
        <is>
          <t>Intercompany debt securities</t>
        </is>
      </c>
      <c r="B13" s="6" t="n">
        <v>150000</v>
      </c>
    </row>
    <row r="14">
      <c r="A14" s="4" t="inlineStr">
        <is>
          <t>Investment in subsidiaries</t>
        </is>
      </c>
      <c r="B14" s="6" t="n">
        <v>3526782</v>
      </c>
      <c r="C14" s="6" t="n">
        <v>3340556</v>
      </c>
    </row>
    <row r="15">
      <c r="A15" s="4" t="inlineStr">
        <is>
          <t>Alternative investments</t>
        </is>
      </c>
      <c r="B15" s="6" t="n">
        <v>20163</v>
      </c>
      <c r="C15" s="6" t="n">
        <v>8970</v>
      </c>
    </row>
    <row r="16">
      <c r="A16" s="4" t="inlineStr">
        <is>
          <t>Other assets</t>
        </is>
      </c>
      <c r="B16" s="6" t="n">
        <v>3953</v>
      </c>
      <c r="C16" s="6" t="n">
        <v>8122</v>
      </c>
    </row>
    <row r="17">
      <c r="A17" s="4" t="inlineStr">
        <is>
          <t>Total Assets</t>
        </is>
      </c>
      <c r="B17" s="6" t="n">
        <v>4017091</v>
      </c>
      <c r="C17" s="6" t="n">
        <v>3809963</v>
      </c>
    </row>
    <row r="18">
      <c r="A18" s="3" t="inlineStr">
        <is>
          <t>Liabilities and shareholders’ equity:</t>
        </is>
      </c>
    </row>
    <row r="19">
      <c r="A19" s="4" t="inlineStr">
        <is>
          <t>Senior notes</t>
        </is>
      </c>
      <c r="B19" s="6" t="n">
        <v>485611</v>
      </c>
      <c r="C19" s="6" t="n">
        <v>490343</v>
      </c>
    </row>
    <row r="20">
      <c r="A20" s="4" t="inlineStr">
        <is>
          <t>Junior subordinated debt</t>
        </is>
      </c>
      <c r="B20" s="6" t="n">
        <v>77320</v>
      </c>
      <c r="C20" s="6" t="n">
        <v>77320</v>
      </c>
    </row>
    <row r="21">
      <c r="A21" s="4" t="inlineStr">
        <is>
          <t>Accrued interest payable</t>
        </is>
      </c>
      <c r="B21" s="6" t="n">
        <v>5861</v>
      </c>
      <c r="C21" s="6" t="n">
        <v>5862</v>
      </c>
    </row>
    <row r="22">
      <c r="A22" s="4" t="inlineStr">
        <is>
          <t>Due to subsidiaries</t>
        </is>
      </c>
      <c r="B22" s="6" t="n">
        <v>488</v>
      </c>
      <c r="C22" s="6" t="n">
        <v>324</v>
      </c>
    </row>
    <row r="23">
      <c r="A23" s="4" t="inlineStr">
        <is>
          <t>Other liabilities</t>
        </is>
      </c>
      <c r="B23" s="6" t="n">
        <v>9486</v>
      </c>
      <c r="C23" s="6" t="n">
        <v>1489</v>
      </c>
    </row>
    <row r="24">
      <c r="A24" s="4" t="inlineStr">
        <is>
          <t>Liabilities</t>
        </is>
      </c>
      <c r="B24" s="6" t="n">
        <v>578766</v>
      </c>
      <c r="C24" s="6" t="n">
        <v>575338</v>
      </c>
    </row>
    <row r="25">
      <c r="A25" s="4" t="inlineStr">
        <is>
          <t>Shareholders’ equity</t>
        </is>
      </c>
      <c r="B25" s="6" t="n">
        <v>3438325</v>
      </c>
      <c r="C25" s="6" t="n">
        <v>3234625</v>
      </c>
    </row>
    <row r="26">
      <c r="A26" s="4" t="inlineStr">
        <is>
          <t>Total liabilities and shareholders' equity</t>
        </is>
      </c>
      <c r="B26" s="5" t="n">
        <v>4017091</v>
      </c>
      <c r="C26" s="5" t="n">
        <v>380996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Components of Condensed Income Statement The Parent Company) (Details) - USD ($) $ in Thousands</t>
        </is>
      </c>
      <c r="B1" s="2" t="inlineStr">
        <is>
          <t>12 Months Ended</t>
        </is>
      </c>
    </row>
    <row r="2">
      <c r="B2" s="2" t="inlineStr">
        <is>
          <t>Dec. 31, 2021</t>
        </is>
      </c>
      <c r="C2" s="2" t="inlineStr">
        <is>
          <t>Dec. 31, 2020</t>
        </is>
      </c>
      <c r="D2" s="2" t="inlineStr">
        <is>
          <t>Dec. 31, 2019</t>
        </is>
      </c>
    </row>
    <row r="3">
      <c r="A3" s="3" t="inlineStr">
        <is>
          <t>Operating Income:</t>
        </is>
      </c>
    </row>
    <row r="4">
      <c r="A4" s="4" t="inlineStr">
        <is>
          <t>Total operating income</t>
        </is>
      </c>
      <c r="B4" s="5" t="n">
        <v>479361</v>
      </c>
      <c r="C4" s="5" t="n">
        <v>417724</v>
      </c>
      <c r="D4" s="5" t="n">
        <v>524492</v>
      </c>
    </row>
    <row r="5">
      <c r="A5" s="3" t="inlineStr">
        <is>
          <t>Operating Expense:</t>
        </is>
      </c>
    </row>
    <row r="6">
      <c r="A6" s="4" t="inlineStr">
        <is>
          <t>Compensation and benefits</t>
        </is>
      </c>
      <c r="B6" s="6" t="n">
        <v>419989</v>
      </c>
      <c r="C6" s="6" t="n">
        <v>428391</v>
      </c>
      <c r="D6" s="6" t="n">
        <v>395402</v>
      </c>
    </row>
    <row r="7">
      <c r="A7" s="4" t="inlineStr">
        <is>
          <t>Non-interest expense</t>
        </is>
      </c>
      <c r="B7" s="6" t="n">
        <v>77341</v>
      </c>
      <c r="C7" s="6" t="n">
        <v>78228</v>
      </c>
      <c r="D7" s="6" t="n">
        <v>98617</v>
      </c>
    </row>
    <row r="8">
      <c r="A8" s="4" t="inlineStr">
        <is>
          <t>Income (loss) before income tax expense</t>
        </is>
      </c>
      <c r="B8" s="6" t="n">
        <v>533861</v>
      </c>
      <c r="C8" s="6" t="n">
        <v>279974</v>
      </c>
      <c r="D8" s="6" t="n">
        <v>486692</v>
      </c>
    </row>
    <row r="9">
      <c r="A9" s="4" t="inlineStr">
        <is>
          <t>Income tax benefit</t>
        </is>
      </c>
      <c r="B9" s="6" t="n">
        <v>-124997</v>
      </c>
      <c r="C9" s="6" t="n">
        <v>-59353</v>
      </c>
      <c r="D9" s="6" t="n">
        <v>-103969</v>
      </c>
    </row>
    <row r="10">
      <c r="A10" s="4" t="inlineStr">
        <is>
          <t>Net income</t>
        </is>
      </c>
      <c r="B10" s="6" t="n">
        <v>408864</v>
      </c>
      <c r="C10" s="6" t="n">
        <v>220621</v>
      </c>
      <c r="D10" s="6" t="n">
        <v>382723</v>
      </c>
    </row>
    <row r="11">
      <c r="A11" s="4" t="inlineStr">
        <is>
          <t>Parent Company [Member]</t>
        </is>
      </c>
    </row>
    <row r="12">
      <c r="A12" s="3" t="inlineStr">
        <is>
          <t>Operating Income:</t>
        </is>
      </c>
    </row>
    <row r="13">
      <c r="A13" s="4" t="inlineStr">
        <is>
          <t>Dividend income from bank subsidiary</t>
        </is>
      </c>
      <c r="B13" s="6" t="n">
        <v>200000</v>
      </c>
      <c r="C13" s="6" t="n">
        <v>20000</v>
      </c>
      <c r="D13" s="6" t="n">
        <v>360000</v>
      </c>
    </row>
    <row r="14">
      <c r="A14" s="4" t="inlineStr">
        <is>
          <t>Interest on securities and deposits</t>
        </is>
      </c>
      <c r="B14" s="6" t="n">
        <v>3444</v>
      </c>
      <c r="C14" s="6" t="n">
        <v>5530</v>
      </c>
      <c r="D14" s="6" t="n">
        <v>10728</v>
      </c>
    </row>
    <row r="15">
      <c r="A15" s="4" t="inlineStr">
        <is>
          <t>Alternative investments income</t>
        </is>
      </c>
      <c r="B15" s="6" t="n">
        <v>13033</v>
      </c>
      <c r="C15" s="6" t="n">
        <v>2467</v>
      </c>
      <c r="D15" s="6" t="n">
        <v>-256</v>
      </c>
    </row>
    <row r="16">
      <c r="A16" s="4" t="inlineStr">
        <is>
          <t>Other non-interest income</t>
        </is>
      </c>
      <c r="B16" s="6" t="n">
        <v>75</v>
      </c>
      <c r="C16" s="6" t="n">
        <v>634</v>
      </c>
      <c r="D16" s="6" t="n">
        <v>382</v>
      </c>
    </row>
    <row r="17">
      <c r="A17" s="4" t="inlineStr">
        <is>
          <t>Total operating income</t>
        </is>
      </c>
      <c r="B17" s="6" t="n">
        <v>216552</v>
      </c>
      <c r="C17" s="6" t="n">
        <v>28631</v>
      </c>
      <c r="D17" s="6" t="n">
        <v>370854</v>
      </c>
    </row>
    <row r="18">
      <c r="A18" s="3" t="inlineStr">
        <is>
          <t>Operating Expense:</t>
        </is>
      </c>
    </row>
    <row r="19">
      <c r="A19" s="4" t="inlineStr">
        <is>
          <t>Interest expense on borrowings</t>
        </is>
      </c>
      <c r="B19" s="6" t="n">
        <v>16876</v>
      </c>
      <c r="C19" s="6" t="n">
        <v>18684</v>
      </c>
      <c r="D19" s="6" t="n">
        <v>21062</v>
      </c>
    </row>
    <row r="20">
      <c r="A20" s="4" t="inlineStr">
        <is>
          <t>Non-interest expense</t>
        </is>
      </c>
      <c r="B20" s="6" t="n">
        <v>32187</v>
      </c>
      <c r="C20" s="6" t="n">
        <v>16426</v>
      </c>
      <c r="D20" s="6" t="n">
        <v>15527</v>
      </c>
    </row>
    <row r="21">
      <c r="A21" s="4" t="inlineStr">
        <is>
          <t>Total operating expense</t>
        </is>
      </c>
      <c r="B21" s="6" t="n">
        <v>49063</v>
      </c>
      <c r="C21" s="6" t="n">
        <v>35110</v>
      </c>
      <c r="D21" s="6" t="n">
        <v>36589</v>
      </c>
    </row>
    <row r="22">
      <c r="A22" s="4" t="inlineStr">
        <is>
          <t>Income (loss) before income tax expense</t>
        </is>
      </c>
      <c r="B22" s="6" t="n">
        <v>167489</v>
      </c>
      <c r="C22" s="6" t="n">
        <v>-6479</v>
      </c>
      <c r="D22" s="6" t="n">
        <v>334265</v>
      </c>
    </row>
    <row r="23">
      <c r="A23" s="4" t="inlineStr">
        <is>
          <t>Income tax benefit</t>
        </is>
      </c>
      <c r="B23" s="6" t="n">
        <v>3121</v>
      </c>
      <c r="C23" s="6" t="n">
        <v>4572</v>
      </c>
      <c r="D23" s="6" t="n">
        <v>4671</v>
      </c>
    </row>
    <row r="24">
      <c r="A24" s="4" t="inlineStr">
        <is>
          <t>Equity in undistributed earnings of subsidiaries</t>
        </is>
      </c>
      <c r="B24" s="6" t="n">
        <v>238254</v>
      </c>
      <c r="C24" s="6" t="n">
        <v>222528</v>
      </c>
      <c r="D24" s="6" t="n">
        <v>43787</v>
      </c>
    </row>
    <row r="25">
      <c r="A25" s="4" t="inlineStr">
        <is>
          <t>Net income</t>
        </is>
      </c>
      <c r="B25" s="5" t="n">
        <v>408864</v>
      </c>
      <c r="C25" s="5" t="n">
        <v>220621</v>
      </c>
      <c r="D25" s="5" t="n">
        <v>38272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Components of Condensed Comprehensive Income) (Details) - USD ($) $ in Thousands</t>
        </is>
      </c>
      <c r="B1" s="2" t="inlineStr">
        <is>
          <t>12 Months Ended</t>
        </is>
      </c>
    </row>
    <row r="2">
      <c r="B2" s="2" t="inlineStr">
        <is>
          <t>Dec. 31, 2021</t>
        </is>
      </c>
      <c r="C2" s="2" t="inlineStr">
        <is>
          <t>Dec. 31, 2020</t>
        </is>
      </c>
      <c r="D2" s="2" t="inlineStr">
        <is>
          <t>Dec. 31, 2019</t>
        </is>
      </c>
    </row>
    <row r="3">
      <c r="A3" s="3" t="inlineStr">
        <is>
          <t>Other comprehensive income (loss), net of tax:</t>
        </is>
      </c>
    </row>
    <row r="4">
      <c r="A4" s="4" t="inlineStr">
        <is>
          <t>Derivative instruments</t>
        </is>
      </c>
      <c r="B4" s="5" t="n">
        <v>-13848</v>
      </c>
      <c r="C4" s="5" t="n">
        <v>29102</v>
      </c>
      <c r="D4" s="5" t="n">
        <v>129</v>
      </c>
    </row>
    <row r="5">
      <c r="A5" s="4" t="inlineStr">
        <is>
          <t>Other comprehensive (loss) income, net of tax</t>
        </is>
      </c>
      <c r="B5" s="6" t="n">
        <v>-64836</v>
      </c>
      <c r="C5" s="6" t="n">
        <v>78328</v>
      </c>
      <c r="D5" s="6" t="n">
        <v>94580</v>
      </c>
    </row>
    <row r="6">
      <c r="A6" s="4" t="inlineStr">
        <is>
          <t>Parent Company [Member]</t>
        </is>
      </c>
    </row>
    <row r="7">
      <c r="A7" s="3" t="inlineStr">
        <is>
          <t>Condensed Statement of Income Captions [Line Items]</t>
        </is>
      </c>
    </row>
    <row r="8">
      <c r="A8" s="4" t="inlineStr">
        <is>
          <t>Net income</t>
        </is>
      </c>
      <c r="B8" s="6" t="n">
        <v>408864</v>
      </c>
      <c r="C8" s="6" t="n">
        <v>220621</v>
      </c>
      <c r="D8" s="6" t="n">
        <v>382723</v>
      </c>
    </row>
    <row r="9">
      <c r="A9" s="3" t="inlineStr">
        <is>
          <t>Other comprehensive income (loss), net of tax:</t>
        </is>
      </c>
    </row>
    <row r="10">
      <c r="A10" s="4" t="inlineStr">
        <is>
          <t>Derivative instruments</t>
        </is>
      </c>
      <c r="B10" s="6" t="n">
        <v>226</v>
      </c>
      <c r="C10" s="6" t="n">
        <v>2622</v>
      </c>
      <c r="D10" s="6" t="n">
        <v>1479</v>
      </c>
    </row>
    <row r="11">
      <c r="A11" s="4" t="inlineStr">
        <is>
          <t>Other comprehensive (loss) income of subsidiaries</t>
        </is>
      </c>
      <c r="B11" s="6" t="n">
        <v>-65062</v>
      </c>
      <c r="C11" s="6" t="n">
        <v>75706</v>
      </c>
      <c r="D11" s="6" t="n">
        <v>93101</v>
      </c>
    </row>
    <row r="12">
      <c r="A12" s="4" t="inlineStr">
        <is>
          <t>Other comprehensive (loss) income, net of tax</t>
        </is>
      </c>
      <c r="B12" s="6" t="n">
        <v>-64836</v>
      </c>
      <c r="C12" s="6" t="n">
        <v>78328</v>
      </c>
      <c r="D12" s="6" t="n">
        <v>94580</v>
      </c>
    </row>
    <row r="13">
      <c r="A13" s="4" t="inlineStr">
        <is>
          <t>Comprehensive income</t>
        </is>
      </c>
      <c r="B13" s="5" t="n">
        <v>344028</v>
      </c>
      <c r="C13" s="5" t="n">
        <v>298949</v>
      </c>
      <c r="D13" s="5" t="n">
        <v>47730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Components of Condensed Cash Flow The Parent Company)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408864</v>
      </c>
      <c r="C4" s="5" t="n">
        <v>220621</v>
      </c>
      <c r="D4" s="5" t="n">
        <v>382723</v>
      </c>
    </row>
    <row r="5">
      <c r="A5" s="3" t="inlineStr">
        <is>
          <t>Adjustments to reconcile net income to net cash provided by operating activities:</t>
        </is>
      </c>
    </row>
    <row r="6">
      <c r="A6" s="4" t="inlineStr">
        <is>
          <t>Net cash provided by operating activities</t>
        </is>
      </c>
      <c r="B6" s="6" t="n">
        <v>688592</v>
      </c>
      <c r="C6" s="6" t="n">
        <v>380549</v>
      </c>
      <c r="D6" s="6" t="n">
        <v>303850</v>
      </c>
    </row>
    <row r="7">
      <c r="A7" s="3" t="inlineStr">
        <is>
          <t>Investing activities:</t>
        </is>
      </c>
    </row>
    <row r="8">
      <c r="A8" s="4" t="inlineStr">
        <is>
          <t>Alternative investments (capital call), net of distributions</t>
        </is>
      </c>
      <c r="B8" s="6" t="n">
        <v>-11361</v>
      </c>
      <c r="C8" s="6" t="n">
        <v>-12244</v>
      </c>
      <c r="D8" s="6" t="n">
        <v>-6065</v>
      </c>
    </row>
    <row r="9">
      <c r="A9" s="4" t="inlineStr">
        <is>
          <t>Net cash provided by (used for) investing activities</t>
        </is>
      </c>
      <c r="B9" s="6" t="n">
        <v>-2405089</v>
      </c>
      <c r="C9" s="6" t="n">
        <v>-2288609</v>
      </c>
      <c r="D9" s="6" t="n">
        <v>-2549756</v>
      </c>
    </row>
    <row r="10">
      <c r="A10" s="3" t="inlineStr">
        <is>
          <t>Financing activities:</t>
        </is>
      </c>
    </row>
    <row r="11">
      <c r="A11" s="4" t="inlineStr">
        <is>
          <t>Cash dividends paid to common shareholders</t>
        </is>
      </c>
      <c r="B11" s="6" t="n">
        <v>-144807</v>
      </c>
      <c r="C11" s="6" t="n">
        <v>-144965</v>
      </c>
      <c r="D11" s="6" t="n">
        <v>-140783</v>
      </c>
    </row>
    <row r="12">
      <c r="A12" s="4" t="inlineStr">
        <is>
          <t>Cash dividends paid to preferred shareholders</t>
        </is>
      </c>
      <c r="B12" s="6" t="n">
        <v>-7875</v>
      </c>
      <c r="C12" s="6" t="n">
        <v>-7875</v>
      </c>
      <c r="D12" s="6" t="n">
        <v>-7875</v>
      </c>
    </row>
    <row r="13">
      <c r="A13" s="4" t="inlineStr">
        <is>
          <t>Exercise of stock options</t>
        </is>
      </c>
      <c r="B13" s="6" t="n">
        <v>3492</v>
      </c>
      <c r="C13" s="6" t="n">
        <v>240</v>
      </c>
      <c r="D13" s="6" t="n">
        <v>619</v>
      </c>
    </row>
    <row r="14">
      <c r="A14" s="4" t="inlineStr">
        <is>
          <t>Common stock repurchased and acquired from stock compensation plan activity</t>
        </is>
      </c>
      <c r="B14" s="6" t="n">
        <v>0</v>
      </c>
      <c r="C14" s="6" t="n">
        <v>-76556</v>
      </c>
      <c r="D14" s="6" t="n">
        <v>-13003</v>
      </c>
    </row>
    <row r="15">
      <c r="A15" s="4" t="inlineStr">
        <is>
          <t>Net cash (used for) provided by financing activities</t>
        </is>
      </c>
      <c r="B15" s="6" t="n">
        <v>1914963</v>
      </c>
      <c r="C15" s="6" t="n">
        <v>1913269</v>
      </c>
      <c r="D15" s="6" t="n">
        <v>2174302</v>
      </c>
    </row>
    <row r="16">
      <c r="A16" s="4" t="inlineStr">
        <is>
          <t>Net (decrease) increase in cash and cash equivalents</t>
        </is>
      </c>
      <c r="B16" s="6" t="n">
        <v>198466</v>
      </c>
      <c r="C16" s="6" t="n">
        <v>5209</v>
      </c>
      <c r="D16" s="6" t="n">
        <v>-71604</v>
      </c>
    </row>
    <row r="17">
      <c r="A17" s="4" t="inlineStr">
        <is>
          <t>Cash and cash equivalents at beginning of year</t>
        </is>
      </c>
      <c r="B17" s="6" t="n">
        <v>263104</v>
      </c>
      <c r="C17" s="6" t="n">
        <v>257895</v>
      </c>
      <c r="D17" s="6" t="n">
        <v>329499</v>
      </c>
    </row>
    <row r="18">
      <c r="A18" s="4" t="inlineStr">
        <is>
          <t>Cash and cash equivalents at end of year</t>
        </is>
      </c>
      <c r="B18" s="6" t="n">
        <v>461570</v>
      </c>
      <c r="C18" s="6" t="n">
        <v>263104</v>
      </c>
      <c r="D18" s="6" t="n">
        <v>257895</v>
      </c>
    </row>
    <row r="19">
      <c r="A19" s="4" t="inlineStr">
        <is>
          <t>Parent Company [Member]</t>
        </is>
      </c>
    </row>
    <row r="20">
      <c r="A20" s="3" t="inlineStr">
        <is>
          <t>Operating activities:</t>
        </is>
      </c>
    </row>
    <row r="21">
      <c r="A21" s="4" t="inlineStr">
        <is>
          <t>Net income</t>
        </is>
      </c>
      <c r="B21" s="6" t="n">
        <v>408864</v>
      </c>
      <c r="C21" s="6" t="n">
        <v>220621</v>
      </c>
      <c r="D21" s="6" t="n">
        <v>382723</v>
      </c>
    </row>
    <row r="22">
      <c r="A22" s="3" t="inlineStr">
        <is>
          <t>Adjustments to reconcile net income to net cash provided by operating activities:</t>
        </is>
      </c>
    </row>
    <row r="23">
      <c r="A23" s="4" t="inlineStr">
        <is>
          <t>Equity in undistributed earnings of subsidiaries</t>
        </is>
      </c>
      <c r="B23" s="6" t="n">
        <v>-238254</v>
      </c>
      <c r="C23" s="6" t="n">
        <v>-222528</v>
      </c>
      <c r="D23" s="6" t="n">
        <v>-43787</v>
      </c>
    </row>
    <row r="24">
      <c r="A24" s="4" t="inlineStr">
        <is>
          <t>Other, net</t>
        </is>
      </c>
      <c r="B24" s="6" t="n">
        <v>3562</v>
      </c>
      <c r="C24" s="6" t="n">
        <v>29697</v>
      </c>
      <c r="D24" s="6" t="n">
        <v>23681</v>
      </c>
    </row>
    <row r="25">
      <c r="A25" s="4" t="inlineStr">
        <is>
          <t>Net cash provided by operating activities</t>
        </is>
      </c>
      <c r="B25" s="6" t="n">
        <v>174172</v>
      </c>
      <c r="C25" s="6" t="n">
        <v>27790</v>
      </c>
      <c r="D25" s="6" t="n">
        <v>362617</v>
      </c>
    </row>
    <row r="26">
      <c r="A26" s="3" t="inlineStr">
        <is>
          <t>Investing activities:</t>
        </is>
      </c>
    </row>
    <row r="27">
      <c r="A27" s="4" t="inlineStr">
        <is>
          <t>Alternative investments (capital call), net of distributions</t>
        </is>
      </c>
      <c r="B27" s="6" t="n">
        <v>-6304</v>
      </c>
      <c r="C27" s="6" t="n">
        <v>-3751</v>
      </c>
      <c r="D27" s="6" t="n">
        <v>-1850</v>
      </c>
    </row>
    <row r="28">
      <c r="A28" s="4" t="inlineStr">
        <is>
          <t>Investment in subsidiaries</t>
        </is>
      </c>
      <c r="B28" s="6" t="n">
        <v>0</v>
      </c>
      <c r="C28" s="6" t="n">
        <v>0</v>
      </c>
      <c r="D28" s="6" t="n">
        <v>-296000</v>
      </c>
    </row>
    <row r="29">
      <c r="A29" s="4" t="inlineStr">
        <is>
          <t>Net cash provided by (used for) investing activities</t>
        </is>
      </c>
      <c r="B29" s="6" t="n">
        <v>-6304</v>
      </c>
      <c r="C29" s="6" t="n">
        <v>-3751</v>
      </c>
      <c r="D29" s="6" t="n">
        <v>-297850</v>
      </c>
    </row>
    <row r="30">
      <c r="A30" s="3" t="inlineStr">
        <is>
          <t>Financing activities:</t>
        </is>
      </c>
    </row>
    <row r="31">
      <c r="A31" s="4" t="inlineStr">
        <is>
          <t>Issuance of long-term debt</t>
        </is>
      </c>
      <c r="B31" s="6" t="n">
        <v>0</v>
      </c>
      <c r="C31" s="6" t="n">
        <v>0</v>
      </c>
      <c r="D31" s="6" t="n">
        <v>296358</v>
      </c>
    </row>
    <row r="32">
      <c r="A32" s="4" t="inlineStr">
        <is>
          <t>Cash dividends paid to common shareholders</t>
        </is>
      </c>
      <c r="B32" s="6" t="n">
        <v>145223</v>
      </c>
      <c r="C32" s="6" t="n">
        <v>144967</v>
      </c>
      <c r="D32" s="6" t="n">
        <v>140783</v>
      </c>
    </row>
    <row r="33">
      <c r="A33" s="4" t="inlineStr">
        <is>
          <t>Cash dividends paid to preferred shareholders</t>
        </is>
      </c>
      <c r="B33" s="6" t="n">
        <v>7875</v>
      </c>
      <c r="C33" s="6" t="n">
        <v>7875</v>
      </c>
      <c r="D33" s="6" t="n">
        <v>7875</v>
      </c>
    </row>
    <row r="34">
      <c r="A34" s="4" t="inlineStr">
        <is>
          <t>Exercise of stock options</t>
        </is>
      </c>
      <c r="B34" s="6" t="n">
        <v>3492</v>
      </c>
      <c r="C34" s="6" t="n">
        <v>240</v>
      </c>
      <c r="D34" s="6" t="n">
        <v>619</v>
      </c>
    </row>
    <row r="35">
      <c r="A35" s="4" t="inlineStr">
        <is>
          <t>Common stock repurchased and acquired from stock compensation plan activity</t>
        </is>
      </c>
      <c r="B35" s="6" t="n">
        <v>4384</v>
      </c>
      <c r="C35" s="6" t="n">
        <v>80062</v>
      </c>
      <c r="D35" s="6" t="n">
        <v>19619</v>
      </c>
    </row>
    <row r="36">
      <c r="A36" s="4" t="inlineStr">
        <is>
          <t>Net cash (used for) provided by financing activities</t>
        </is>
      </c>
      <c r="B36" s="6" t="n">
        <v>-153990</v>
      </c>
      <c r="C36" s="6" t="n">
        <v>-232664</v>
      </c>
      <c r="D36" s="6" t="n">
        <v>128700</v>
      </c>
    </row>
    <row r="37">
      <c r="A37" s="4" t="inlineStr">
        <is>
          <t>Net (decrease) increase in cash and cash equivalents</t>
        </is>
      </c>
      <c r="B37" s="6" t="n">
        <v>13878</v>
      </c>
      <c r="C37" s="6" t="n">
        <v>-208625</v>
      </c>
      <c r="D37" s="6" t="n">
        <v>193467</v>
      </c>
    </row>
    <row r="38">
      <c r="A38" s="4" t="inlineStr">
        <is>
          <t>Cash and cash equivalents at beginning of year</t>
        </is>
      </c>
      <c r="B38" s="6" t="n">
        <v>302315</v>
      </c>
      <c r="C38" s="6" t="n">
        <v>510940</v>
      </c>
      <c r="D38" s="6" t="n">
        <v>317473</v>
      </c>
    </row>
    <row r="39">
      <c r="A39" s="4" t="inlineStr">
        <is>
          <t>Cash and cash equivalents at end of year</t>
        </is>
      </c>
      <c r="B39" s="5" t="n">
        <v>316193</v>
      </c>
      <c r="C39" s="5" t="n">
        <v>302315</v>
      </c>
      <c r="D39" s="5" t="n">
        <v>51094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The following table summarizes the components of premises and equipment: At December 31, (In thousands) 2021 2020 Land $ 9,436 $ 9,436 Buildings and improvements 67,501 70,195 Leasehold improvements 65,606 71,332 Fixtures and equipment 64,890 73,730 Data processing and software 105,516 270,780 Property and equipment 312,949 495,473 Less: Accumulated depreciation and amortization (228,318) (396,211) Property and equipment, net 84,631 99,262 ROU lease assets, net 119,926 127,481 Premises and equipment, net $ 204,557 $ 226,743 Depreciation and amortization of property and equipment was $31.4 million, $32.5 million, and $33.7 million for the years ended December 31, 2021, 2020, and 2019, respectively, and is included in occupancy and technology and equipment expense on the accompanying Consolidated Statements of Income. Additional information regarding ROU lease assets can be found within Note 8: Leasing. The following table summarizes activity in assets held for disposition: Years ended December 31, (In thousands) 2021 2020 Beginning balance $ 2,654 $ — Transfers (to) from property and equipment (38) 2,654 Sales (2,126) — Ending balance $ 490 $ 2,654 There was no significant activity in assets held for disposition during 2019. Assets held for disposition is included in accrued interest receivable and other assets o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1</t>
        </is>
      </c>
    </row>
    <row r="3">
      <c r="A3" s="3" t="inlineStr">
        <is>
          <t>Leases [Abstract]</t>
        </is>
      </c>
    </row>
    <row r="4">
      <c r="A4" s="4" t="inlineStr">
        <is>
          <t>Leases</t>
        </is>
      </c>
      <c r="B4" s="4" t="inlineStr">
        <is>
          <t>Leasing Lessor Arrangements Webster leases certain types of machinery and equipment to its customers through direct financing leases as part of its equipment financing portfolio. These leases generally have remaining lease terms of 1 to 10 years, and include options for the lessee to purchase the lease asset near or at the end of the lease term. Webster recognized interest income from its lessor activities of $7.5 million, $7.1 million, and $5.5 million for the years ended December 31, 2021, 2020, and 2019, respectively. Additional information regarding Webster's equipment financing portfolio can be found within Note 5: Loans and Leases. The following table summarizes the components of Webster's net investment in its direct financing leases: At December 31, (In thousands) 2021 2020 Lease receivables $ 196,632 $ 207,508 Unguaranteed residual values 19,748 28,609 Total net investment $ 216,380 $ 236,117 The undiscounted scheduled maturities reconciled to the total net investment are as follows: (In thousands) At December 31, 2021 2022 $ 68,008 2023 59,554 2024 39,325 2025 29,534 2026 21,687 Thereafter 16,636 Total lease payments receivable 234,744 Present value adjustment (18,364) Total net investment $ 216,380 Lessee Arrangements Webster enters into operating leases in the normal course of business, primarily for office space, banking centers, and other operational activities. These leases generally have remaining lease terms of one The following table summarizes Webster's ROU lease assets and operating lease liabilities: At December 31, (In thousands) Consolidated Balance Sheet Line Item 2021 2020 ROU lease assets Premises and equipment, net $ 119,926 $ 127,481 Operating lease liabilities Operating lease liabilities 144,804 158,280 ROU lease asset impairments totaled $1.2 million and $12.0 million for the years ended December 31, 2021 and 2020, respectively, which is recorded in occupancy on the accompanying Consolidated Statements of Income. The increased charge in 2020 was due to Webster's decision to close leased banking centers as part of its strategic initiatives. There were no ROU lease asset impairments during the year ended December 31, 2019. The following table summarizes the components of operating lease expense and other relevant information: At or for the Years ended December 31, (In thousands) 2021 2020 2019 Lease Cost: Operating lease costs $ 26,076 $ 30,339 $ 29,908 Variable lease costs 4,860 5,577 4,889 Sublease income (554) (557) (577) Total operating lease expense $ 30,382 $ 35,359 $ 34,220 Other Information: Cash paid for amounts included in the measurement of operating lease liabilities $ 30,487 $ 31,212 $ 31,223 ROU lease assets obtained in exchange for operating lease liabilities 15,226 9,211 22,948 Weighted-average remaining lease term (years) 7.50 8.04 8.39 Weighted-average discount rate 3.04 % 3.19 % 3.31 % The undiscounted scheduled maturities reconciled to total operating lease liabilities are as follows: (In thousands) At December 31, 2021 2022 $ 25,895 2023 26,539 2024 23,767 2025 21,792 2026 18,656 Thereafter 48,009 Total operating lease payments 164,658 Present value adjustment (19,854) Total operating lease liabilities $ 144,8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re has been no change in the carrying amount for goodwill during the year ended December 31, 2021. Information regarding goodwill by reportable segment can be found within Note 21: Segment Reporting. Other intangible assets by reportable segment consisted of the following: At December 31, 2021 2020 (In thousands) Gross Carrying Accumulated Net Carrying Gross Carrying Accumulated Net Carrying HSA Bank - Core deposits $ 26,625 $ 18,516 $ 8,109 $ 26,625 $ 15,618 $ 11,007 HSA Bank - Customer relationships 21,000 11,240 9,760 21,000 9,624 11,376 Total other intangible assets $ 47,625 $ 29,756 $ 17,869 $ 47,625 $ 25,242 $ 22,383 The remaining estimated aggregate future amortization expense for other intangible assets is as follows at December 31, 2021: (In thousands) 2022 $ 4,410 2023 4,315 2024 2,084 2025 2,084 2026 2,084 Thereafter 2,8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reflects the following expense (benefit) components: Years ended December 31, (In thousands) 2021 2020 2019 Current: Federal $ 109,621 $ 73,172 $ 84,447 State and local 20,374 17,417 18,595 Total current 129,995 90,589 103,042 Deferred: Federal (9,844) (23,799) 811 State and local 4,846 (7,437) 116 Total deferred (4,998) (31,236) 927 Total federal 99,777 49,373 85,258 Total state and local 25,220 9,980 18,711 Income tax expense $ 124,997 $ 59,353 $ 103,969 Included in the Company's income tax expense for the years ended December 31, 2021, 2020, and 2019, are net tax credits of approximately $2.6 million, $1.1 million, and $4.8 million, respectively, along with a $0.4 million benefit from operating loss carryforwards in 2021. The deferred federal benefit in 2021 reflects the effects of elections Webster made on its 2020 federal tax return to defer cost recovery deductions, which did not impact deferred state and local expense to any significant degree. The $2.6 million of net tax credits in 2021 includes $0.5 million for increases in federal and state research tax credits previously estimated for and recognized in 2020. The $4.8 million of net tax credits in 2019 includes $3.0 million related to federal and state research tax credits, $2.4 million of which relates to the Company’s qualifying technology expenditures incurred before 2019. The following table reflects a reconciliation of reported income tax expense to the amount that would result from applying the federal statutory rate of 21.0%: Years ended December 31, 2021 2020 2019 (Dollars in thousands) Amount Percent Amount Percent Amount Percent Income tax expense at federal statutory rate $ 112,111 21.0 % $ 58,795 21.0 % $ 102,205 21.0 % Reconciliation to reported income tax expense: SALT expense, net of federal 19,924 3.7 7,884 2.8 14,782 3.0 Tax-exempt interest income, net (6,814) (1.3) (7,181) (2.6) (6,752) (1.4) Increase in cash surrender value of life insurance (3,030) (0.6) (3,058) (1.1) (3,069) (0.6) Tax deficiencies (excess tax benefits), net (1,479) (0.3) 484 0.2 (2,251) (0.4) Non-deductible FDIC Deposit insurance premiums 2,064 0.4 2,172 0.8 1,904 0.4 Non-deductible merger-related expenses 3,451 0.7 — — — — Other, net (1,230) (0.2) 257 0.1 (2,850) (0.6) Income tax expense and effective tax rate $ 124,997 23.4 % $ 59,353 21.2 % $ 103,969 21.4 % The following table reflects the significant components of the DTAs, net: At December 31, (In thousands) 2021 2020 Deferred tax assets: Allowance for loan and lease losses $ 78,905 $ 93,791 Net operating loss and credit carry forwards 64,366 66,840 Compensation and employee benefit plans 22,840 27,643 Lease liabilities under operating leases 38,130 41,679 Other 12,790 8,750 Gross deferred tax assets 217,031 238,703 Valuation allowance 37,374 37,374 Total deferred tax assets, net of valuation allowance $ 179,657 $ 201,329 Deferred tax liabilities: Net unrealized gain on securities available for sale $ 1,885 $ 24,364 Net unrealized gain on derivatives 2,584 7,616 ROU assets under operating leases 31,580 33,569 Equipment financing leases 21,193 38,511 Premises and equipment 879 6,735 Goodwill and other intangible assets 5,690 5,954 Other 6,441 3,294 Gross deferred tax liabilities 70,252 120,043 Deferred tax assets, net $ 109,405 $ 81,286 The Company's DTAs, net increased by $28.1 million during 2021, primarily reflecting the $5.0 million deferred tax benefit and a $23.2 million benefit allocated directly to AOCI. The decreases in the equipment financing leases and premises and equipment DTLs during 2021 reflect elections Webster made on its 2020 federal tax return to defer cost recovery deductions. The valuation allowance of $37.4 million at both December 31, 2021 and 2020 is attributable to SALT net operating loss carryforwards, which approximated $1.1 billion at December 31, 2021 and are scheduled to expire in varying amounts during tax years 2024 through 2032. The valuation allowance has been established for approximately $630.8 million of those net operating loss carryforwards estimated to expire unused. Management believes it is more likely than not that the results of future operations will generate sufficient taxable income to realize its total DTAs, net of the valuation allowance. Although taxable income in prior years is no longer able to be included as a source of taxable income, due to the general repeal of the carryback of net operating losses under the Tax Cuts and Jobs Act of 2017, significant positive evidence remains in support of management's conclusion regarding the realizability of the Company's DTAs, including projected future reversals of existing taxable temporary differences and book-taxable income levels in recent and projected in future years. There can, however, be no assurance that any specific level of future income will be generated or that the Company’s DTAs will ultimately be realized. A DTL of $15.3 million has not been recognized for certain thrift bad-debt reserves, established before 1988, that would become taxable upon the occurrence of certain events: distributions by Webster Bank in excess of certain earnings and profits; the redemption of Webster Bank’s stock; or liquidation. Webster does not expect any of those events to occur. At December 31, 2021 the cumulative taxable temporary differences applicable to those reserves approximated $58.0 million. The following table reflects a reconciliation of the beginning and ending balances of unrecognized tax benefits (UTBs): Years ended December 31, (In thousands) 2021 2020 2019 Beginning balance $ 4,252 $ 4,813 $ 2,856 Additions as a result of tax positions taken during the current year 294 87 1,106 Additions as a result of tax positions taken during prior years 434 572 1,744 Reductions as a result of tax positions taken during prior years (186) (694) (238) Reductions relating to settlements with taxing authorities (267) (130) (18) Reductions as a result of lapse of statute of limitation periods (278) (396) (637) Ending balance $ 4,249 $ 4,252 $ 4,813 At December 31, 2021, 2020, and 2019, there were $3.5 million, $3.5 million, and $3.9 million, respectively, of UTBs that if recognized would affect the effective tax rate. Webster recognizes interest and penalties related to UTBs, where applicable, in income tax expense. Webster recognized an expense of $0.3 million during the year ended December 31, 2021, and a benefit of $0.1 million for both the years ended December 31, 2020 and 2019. At December 31, 2021 and 2020, the Company had accrued interest and penalties related to UTBs of $1.9 million and $1.7 million respectively. Webster has determined it is reasonably possible that its total UTBs could decrease by an amount in the range of $1.6 million to $2.6 million by the end of 2022 as a result of potential lapses in statute-of-limitation periods and/or potential settlements with taxing authorities concerning various apportionment, tax-base, and research tax credit determinations. Webster's federal tax returns for all years subsequent to 2016 remain open to examination. Webster's tax returns filed in its principal state tax jurisdictions of Connecticut, Massachusetts, New York, and Rhode Island for years subsequent to 2014, or 2017, are either under or remain open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1</t>
        </is>
      </c>
    </row>
    <row r="3">
      <c r="A3" s="3" t="inlineStr">
        <is>
          <t>Deposit Liabilities [Abstract]</t>
        </is>
      </c>
    </row>
    <row r="4">
      <c r="A4" s="4" t="inlineStr">
        <is>
          <t>Deposits</t>
        </is>
      </c>
      <c r="B4" s="4" t="inlineStr">
        <is>
          <t xml:space="preserve">Deposits The following table summarizes deposits by type: At December 31, (In thousands) 2021 2020 Non-interest-bearing: Demand $ 7,060,488 $ 6,155,592 Interest-bearing: Health savings accounts 7,397,582 7,120,017 Checking 4,182,497 3,652,763 Money market 3,718,953 2,940,215 Savings 5,689,739 4,979,031 Time deposits 1,797,770 2,487,818 Total interest-bearing 22,786,541 21,179,844 Total deposits $ 29,847,029 $ 27,335,436 Time deposits and interest-bearing checking obtained through brokers $ 120,392 $ 720,440 Aggregate amount of time deposit accounts that exceeded the FDIC limit 256,522 504,543 Demand deposit overdrafts reclassified as loan balances 1,577 2,007 The scheduled maturities of time deposits are as follows: (In thousands) At December 31, 2021 2022 $ 1,566,257 2023 115,321 2024 46,432 2025 49,849 2026 19,911 Total time deposits $ 1,797,7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Firm ID</t>
        </is>
      </c>
      <c r="B5" s="4" t="inlineStr">
        <is>
          <t>185</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Total borrowed funds were $1.2 billion and $1.7 billion at December 31, 2021 and 2020, respectively. The components of Webster's borrowings are discussed further below. The following table summarizes securities sold under agreements to repurchase and other borrowings: At December 31, 2021 2020 (Dollars in thousands) Total Outstanding Rate Total Outstanding Rate Securities sold under agreements to repurchase (1) : Original maturity of one year or less $ 474,896 0.11 % $ 269,330 0.13 % Original maturity of greater than one year, non-callable 200,000 1.32 200,000 0.84 Total securities sold under agreements to repurchase 674,896 0.47 469,330 0.43 Federal funds purchased — — 526,025 0.08 Securities sold under agreements to repurchase and other borrowings $ 674,896 0.47 % $ 995,355 0.25 % (1) Webster has the right of offset with respect to all repurchase agreement assets and liabilities. Total securities sold under agreements to repurchase are presented as gross transactions, as only liabilities are outstanding for the periods presented. Securities sold under agreements to repurchase are used as a source of borrowed funds and are collateralized by Agency MBS. Webster's repurchase agreement counterparties are limited to primary dealers in government securities, and commercial and municipal customers through the Corporate Treasury function. Webster may also purchase term and overnight federal funds to satisfy its short-term liquidity needs. The following table summarizes information for FHLB advances: At December 31, 2021 2020 (Dollars in thousands) Total Weighted-Average Contractual Coupon Rate Total Weighted-Average Contractual Coupon Rate Maturing within 1 year $ 90 — % $ 25,000 0.38 % After 1 year but within 2 years 202 2.95 110 — After 2 years but within 3 years — — 215 2.95 After 3 years but within 4 years — — 50,000 1.59 After 4 years but within 5 years — — 50,000 1.42 After 5 years 10,705 2.03 7,839 2.66 FHLB advances $ 10,997 2.03 % $ 133,164 1.36 % Aggregate carrying value of assets pledged as collateral $ 7,556,034 $ 7,387,054 Remaining borrowing capacity at FHLB 5,087,294 4,689,642 Webster Bank may borrow up to the amount of eligible mortgages and securities that have been pledged as collateral to secure FHLB advances, which primarily include certain residential and commercial real estate loans, and home equity lines of credit. Webster Bank was in compliance with its FHLB collateral requirements at both December 31, 2021 and 2020. The following table summarizes long-term debt: At December 31, (Dollars in thousands) 2021 2020 4.375% Senior fixed-rate notes due February 15, 2024 $ 150,000 $ 150,000 4.100 % Senior fixed-rate notes due March 25, 2029 (1) 338,811 344,164 Junior subordinated debt Webster Statutory Trust I floating-rate notes due September 17, 2033 (2) 77,320 77,320 Total senior and subordinated debt 566,131 571,484 Discount on senior fixed-rate notes (974) (1,193) Debt issuance cost on senior fixed-rate notes (2,226) (2,628) Long-term debt $ 562,931 $ 567,663 (1) Webster de-designated its fair value hedging relationship on these senior notes in 2020. A basis adjustment of $38.8 million and $44.2 million at December 31, 2021 and 2020, respectively, is included in the carrying value and is being amortized over the remaining life of the senio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The following table summarizes the changes in Webster's preferred shares, common shares, and treasury shares for the year ended December 31, 2021: Preferred Stock Series F Common Stock Issued Treasury Stock Held Common Stock Outstanding Balance at January 1, 2021 6,000 93,686,311 3,487,389 90,198,922 Restricted share activity — — (154,281) 154,281 Stock options exercised — — (230,418) 230,418 Balance at December 31, 2021 6,000 93,686,311 3,102,690 90,583,621 Common Stock Webster maintains a common stock repurchase program, which was announced on October 29, 2019 and approved by the Board of Directors, that authorizes management to purchase up to $200.0 million of its common stock in either open market or privately negotiated transactions, subject to market conditions and other factors. Due to the effects of the COVID-19 pandemic on the economic environment, Webster had temporarily suspended repurchases of its common stock under the program in 2020. Further, as part of the Company's executed merger agreement with Sterling dated as of April 18, 2021, Webster was restricted from repurchasing any shares under the program through the close of the transaction. Now that the transaction has closed effective January 31, 2022, Webster has resumed its common stock repurchase program subject to prevailing market conditions. At December 31, 2021, the remaining repurchase authority under the common stock repurchase program was $123.4 million. Preferred Stock At December 31, 2021, Webster had 6,000,000 depositary shares outstanding, each representing 1/1000th ownership interest in a share of its Series F Preferred Stock. Dividends on the Series F Preferred Stock are non-cumulative and are not mandatory. If declared by the Board of Directors (or a duly authorized committee thereof), Webster pays dividends quarterly in arrears on the fifteenth day of each March, June, September, and December, at a rate equal to 5.25% of the $25,000 per share liquidation amount per annum. If the Board of Directors (or a duly authorized committee thereof) does not declare a dividend on the Series F Preferred Stock in respect of a dividend period, a dividend will not accrue and Webster has no obligation to pay any dividend for that period, regardless as to whether a dividend is declared for a future period on the Series F Preferred stock or any other series of Webster preferred stock. The terms of the Series F Preferred Stock prohibit Webster from declaring or paying any cash dividends on its common stock, and from repurchasing, redeeming, or otherwise acquiring Webster common stock or any other series of Webster preferred stock to which it ranks on parity with, unless dividends have been declared and paid in full on the Series F Preferred Stock for the most recent dividend period. The Series F Preferred Stock is perpetual and has no maturity date, and is not subject to any mandatory redemption, sinking fund, or other similar provisions. Webster may redeem the Series F Preferred Stock at its option, in whole or in part, subject to the approval of the Federal Reserve Board, on December 15, 2022, or any dividend payment date thereafter, or in whole but not in part, upon the occurrence of a regulatory capital treatment event as defined in the Prospectus Supplement, at a redemption price equal to the liquidation preference plus any declared and unpaid dividends, without accumulation of any undeclared dividends. Except with respect to certain non-payment events and changes to the terms of the Series F Preferred Stock, holders of Series F Preferred Stock have no voting rights nor preemptive or conversion rights. The Series F Preferred Stock is not convertible or exchangeable for shares of any other class of Webster stock. Additional information regarding Webster's common and preferred stock, including the subsequent changes as a result of the Company's merger with Sterling, can be found within Note 3: Business Develop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12 Months Ended</t>
        </is>
      </c>
    </row>
    <row r="2">
      <c r="B2" s="2" t="inlineStr">
        <is>
          <t>Dec. 31, 2021</t>
        </is>
      </c>
    </row>
    <row r="3">
      <c r="A3" s="3" t="inlineStr">
        <is>
          <t>Equity [Abstract]</t>
        </is>
      </c>
    </row>
    <row r="4">
      <c r="A4" s="4" t="inlineStr">
        <is>
          <t>Accumulated Other Comprehensive Loss, Net of Tax</t>
        </is>
      </c>
      <c r="B4" s="4" t="inlineStr">
        <is>
          <t xml:space="preserve">Accumulated Other Comprehensive (Loss) Income, Net of Tax The following table summarizes the changes in each component of accumulated other comprehensive (loss) income, net of tax: (In thousands) Securities Available Derivative Instruments Defined Benefit Pension and Other Postretirement Benefit Plans Total Balance at December 31, 2018 $ (71,374) $ (9,313) $ (49,965) $ (130,652) Other comprehensive income (loss) before reclassifications 88,647 (4,945) 1,622 85,324 Amounts reclassified from accumulated other comprehensive (loss) (22) 5,074 4,204 9,256 Other comprehensive income, net of tax 88,625 129 5,826 94,580 Balance at December 31, 2019 17,251 (9,184) (44,139) (36,072) Other comprehensive income (loss) before reclassifications 50,179 20,667 (3,887) 66,959 Amounts reclassified from accumulated other comprehensive (6) 8,435 2,940 11,369 Other comprehensive income (loss), net of tax 50,173 29,102 (947) 78,328 Balance at December 31, 2020 67,424 19,918 (45,086) 42,256 Other comprehensive (loss) income before reclassifications (62,888) (17,109) 8,876 (71,121) Amounts reclassified from accumulated other comprehensive — 3,261 3,024 6,285 Other comprehensive (loss) income, net of tax (62,888) (13,848) 11,900 (64,836) Balance at December 31, 2021 $ 4,536 $ 6,070 $ (33,186) $ (22,580) The following table further summarizes the amounts reclassified from accumulated other comprehensive (loss) income: Years ended December 31, Accumulated Other Comprehensive 2021 2020 2019 Associated Line Item in the Consolidated Statement Of Income (In thousands) Securities available-for-sale: Net unrealized holding gains $ — $ 8 $ 29 Gain on sale of investment securities, net Tax (expense) — (2) (7) Income tax expense Net of tax $ — $ 6 $ 22 Derivative instruments: Hedge terminations $ (4,109) $ (7,884) $ (5,509) Interest expense Premium amortization (306) (3,536) (1,323) Interest income Tax benefit 1,154 2,985 1,758 Income tax expense Net of tax $ (3,261) $ (8,435) $ (5,074) Defined benefit pension and other postretirement benefit plans: Actuarial net loss amortization $ (4,102) $ (3,976) $ (5,706) Other non-interest expense Tax benefit 1,078 1,036 1,502 Income tax expense Net of tax $ (3,024) $ (2,940) $ (4,204) The following tables summarize each component of other comprehensive (loss) income and the related tax effects: Year ended December 31, 2021 (In thousands) Amount Tax Benefit (Expense) Amount Securities available-for-sale: Net unrealized holding (losses) arising during the year $ (85,368) $ 22,480 $ (62,888) Total securities available-for-sale (85,368) 22,480 (62,888) Derivative instruments: Net unrealized (losses) arising during the year (23,216) 6,107 (17,109) Reclassification adjustment for net realized losses included in net income 4,415 (1,154) 3,261 Total derivative instruments (18,801) 4,953 (13,848) Defined benefit pension and other postretirement benefit plans: Net actuarial gain arising during the year 12,052 (3,176) 8,876 Reclassification adjustment for net actuarial loss amortization included in net income 4,102 (1,078) 3,024 Total defined benefit pension and postretirement benefit plans 16,154 (4,254) 11,900 Other comprehensive (loss), net of tax $ (88,015) $ 23,179 $ (64,836) Year ended December 31, 2020 (In thousands) Amount Tax Benefit (Expense) Amount Securities available-for-sale: Net unrealized holding gains arising during the year $ 68,116 $ (17,937) $ 50,179 Reclassification adjustment for net realized gains included in net income (8) 2 (6) Total securities available-for-sale 68,108 (17,935) 50,173 Derivative instruments: Net unrealized gains arising during the year 27,683 (7,016) 20,667 Reclassification adjustment for net realized losses included in net income 11,420 (2,985) 8,435 Total derivative instruments 39,103 (10,001) 29,102 Defined benefit pension and other postretirement benefit plans: Net actuarial loss arising during the year (5,262) 1,375 (3,887) Reclassification adjustment for net actuarial loss amortization included in net income 3,976 (1,036) 2,940 Total defined benefit pension and postretirement benefit plans (1,286) 339 (947) Other comprehensive income, net of tax $ 105,925 $ (27,597) $ 78,328 Year ended December 31, 2019 (In thousands) Amount Tax Benefit (Expense) Amount Securities available-for-sale: Net unrealized holding gains arising during the year $ 120,333 $ (31,686) $ 88,647 Reclassification adjustment for net realized gains included in net income (29) 7 (22) Total securities available-for-sale 120,304 (31,679) 88,625 Derivative instruments: Net unrealized (losses) arising during the year (6,672) 1,727 (4,945) Reclassification adjustment for net realized losses included in net income 6,832 (1,758) 5,074 Total derivative instruments 160 (31) 129 Defined benefit pension and other postretirement benefit plans: Net actuarial gain arising during the year 2,202 (580) 1,622 Reclassification adjustment for net actuarial loss amortization included in net income 5,706 (1,502) 4,204 Total defined benefit pension and postretirement benefit plans 7,908 (2,082) 5,826 Other comprehensive income, net of tax $ 128,372 $ (33,792) $ 94,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1</t>
        </is>
      </c>
    </row>
    <row r="3">
      <c r="A3" s="3" t="inlineStr">
        <is>
          <t>Broker-Dealer, Net Capital Requirement, SEC Regulation [Abstract]</t>
        </is>
      </c>
    </row>
    <row r="4">
      <c r="A4" s="4" t="inlineStr">
        <is>
          <t>Regulatory Matters</t>
        </is>
      </c>
      <c r="B4" s="4" t="inlineStr">
        <is>
          <t>Regulatory Capital and Restrictions Capital Requirements Webster Financial Corporation and Webster Bank are subject to various regulatory capital requirements administered by the federal banking agencies. Failure to meet minimum capital requirements can initiate certain mandatory actions by regulators that could have a direct material effect on the Company’s financial statements. Under capital adequacy guidelines and the regulatory framework for prompt corrective action, both Webster Financial Corporation and Webster Bank must meet specific capital guidelines that involve quantitative measures of assets, liabilities, and certain off-balance sheet items calculated pursuant to regulatory directives. Capital amounts and classification are also subject to qualitative judgments by the regulators about components, risk weightings, and other factors. Quantitative measures established by the Basel III Capital Rules to ensure capital adequacy require the Company to maintain minimum ratios of CET1 capital to total risk-weighted assets (CET1 risk-based capital), Tier 1 capital to total risk-weighted assets (Tier 1 risk-based capital), Total capital to total risk-weighted assets (Total risk-based capital), and Tier 1 capital to average tangible assets (Tier 1 leverage capital), as defined in the regulations. CET1 capital consists of common shareholders’ equity less deductions for goodwill and other intangible assets, and certain deferred tax adjustments. Upon adoption of the Basel III Capital Rules, Webster elected to opt-out of the requirement to include certain components of accumulated other comprehensive income in CET1 capital. Tier 1 capital consists of CET1 capital plus preferred stock. Total capital consists of Tier 1 capital and Tier 2 capital, as defined in the regulations. Tier 2 capital includes permissible portions of subordinated debt and the allowance for credit losses. At December 31, 2021 and 2020, both Webster Financial Corporation and Webster Bank were classified as well-capitalized. Management believes that no events or changes have occurred subsequent to year-end that would change this designation. The following table provides information on the capital ratios for Webster Financial Corporation and Webster Bank: At December 31, 2021 Actual (1) Minimum Requirement Well Capitalized (Dollars in thousands) Amount Ratio Amount Ratio Amount Ratio Webster Financial Corporation CET1 risk-based capital $ 2,804,290 11.72 % $ 1,076,871 4.5 % $ 1,555,480 6.5 % Total risk-based capital 3,265,064 13.64 1,914,436 8.0 2,393,046 10.0 Tier 1 risk-based capital 2,949,327 12.32 1,435,827 6.0 1,914,436 8.0 Tier 1 leverage capital 2,949,327 8.47 1,393,607 4.0 1,742,008 5.0 Webster Bank CET1 risk-based capital $ 3,034,883 12.69 % $ 1,075,920 4.5 % $ 1,554,107 6.5 % Total risk-based capital 3,273,300 13.69 1,912,747 8.0 2,390,934 10.0 Tier 1 risk-based capital 3,034,883 12.69 1,434,560 6.0 1,912,747 8.0 Tier 1 leverage capital 3,034,883 8.72 1,392,821 4.0 1,741,026 5.0 At December 31, 2020 Actual (1) Minimum Requirement Well Capitalized (Dollars in thousands) Amount Ratio Amount Ratio Amount Ratio Webster Financial Corporation CET1 risk-based capital $ 2,543,131 11.35 % $ 1,008,512 4.5 % $ 1,456,739 6.5 % Total risk-based capital 3,045,652 13.59 1,792,910 8.0 2,241,137 10.0 Tier 1 risk-based capital 2,688,168 11.99 1,344,682 6.0 1,792,910 8.0 Tier 1 leverage capital 2,688,168 8.32 1,291,980 4.0 1,614,975 5.0 Webster Bank CET1 risk-based capital $ 2,791,474 12.46 % $ 1,008,027 4.5 % $ 1,456,039 6.5 % Total risk-based capital 3,071,505 13.71 1,792,048 8.0 2,240,060 10.0 Tier 1 risk-based capital 2,791,474 12.46 1,344,036 6.0 1,792,048 8.0 Tier 1 leverage capital 2,791,474 8.65 1,291,415 4.0 1,614,268 5.0 (1) In accordance with regulatory capital rules, Webster elected an option to delay the estimated impact of the adoption of CECL on its regulatory capital over a two-year deferral period ending on January 1, 2022, and subsequent three-year transition period ending on December 31, 2024. As a result, capital ratios and amounts exclude the impact of the increased ACL on loans and leases, held-to-maturity debt securities, and unfunded loan commitments attributed to the adoption of CECL on January 1, 2020, adjusted for an approximation of the after-tax provision for credit losses attributable to CECL relative to the incurred loss methodology during the deferral period. Dividend Restrictions Webster Financial Corporation is dependent upon dividends from Webster Bank to provide funds for the payment of dividends to shareholders and to provide for other cash requirements. Dividends paid by the Bank are subject to various federal and state regulatory limitations. Express approval by the OCC is required if the effect of dividends declared would cause the regulatory capital of the Bank to fall below specified minimum levels or if the amount would exceed the net income for that year combined with the undistributed net income for the preceding two years. During the years ended December 31, 2021 and 2020, Webster Bank paid $200.0 million and $20.0 million in dividends to Webster Financial Corporation, to which no express approval from the OCC was required. Cash Restr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The following table summarizes the calculation of basic and diluted earnings per common share: Years ended December 31, (In thousands, except per share data) 2021 2020 2019 Earnings for basic and diluted earnings per common share: Net income $ 408,864 $ 220,621 $ 382,723 Less: Preferred stock dividends 7,875 7,875 7,875 Net income available to common shareholders 400,989 212,746 374,848 Less: Earnings allocated to participating securities 2,302 1,272 1,863 Earnings applicable to common shareholders $ 398,687 $ 211,474 $ 372,985 Shares: Weighted-average common shares outstanding - basic 89,983 89,967 91,559 Effect of dilutive securities (1) 223 184 323 Weighted-average common shares outstanding - diluted 90,206 90,151 91,882 Earnings per common share: Basic $ 4.43 $ 2.35 $ 4.07 Diluted 4.42 2.35 4.06 (1) Includes stock options and performance-based restricted stock for all periods presented. Earnings per common share is calculated under the two-class method in which all earnings (distributed and undistributed) are allocated to common stock and participating securities based on their respective rights to receive dividends. Webster may grant restricted stock, restricted stock units, non-qualified stock options, incentive stock options, or stock appreciation rights to certain employees and directors under its stock-based compensation programs, which entitle recipients to receive non-forfeitable dividends during the vesting period on a basis equivalent to the dividends paid to holders of common stock. These unvested awards meet the definition of participating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 determination of fair value may require the use of estimates when quoted market prices are not available. Fair value estimates made at a specific point in time are based on management’s judgments regarding future expected losses, current economic conditions, the risk characteristics of each financial instrument, and other subjective factors that cannot be determined with precision. The framework for measuring fair value provides a fair value hierarchy that prioritizes the inputs to valuation techniques used to measure value. The hierarchy gives the highest priority to unadjusted quoted prices in active markets for identical assets or liabilities and the lowest priority to unobservable inputs. The three levels within the fair value hierarchy are as follows: • Level 1: Inputs to the valuation methodology are unadjusted quoted prices for identical assets or liabilities in active markets that Webster has the ability to access at the measurement date. • Level 2: Inputs to the valuation methodology include quoted prices for similar assets or liabilities in active markets, quoted prices for identical or similar assets or liabilities in inactive markets, inputs other than quoted prices that are observable for the asset or liability (such as interest rates, rate volatility, prepayment speeds, and credit ratings), or inputs that are derived principally from or corroborated by market data, by correlation or other means. • Level 3: Inputs to the valuation methodology are unobservable and significant to the fair value measurement. This includes certain pricing models or other similar techniques that require significant management judgment or estimation. An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Assets and Liabilities Measured at Fair Value on a Recurring Basis Available-for-Sale Investment Securities . When unadjusted quoted prices are available in an active market, Webster classifies available-for-sale investment securities within Level 1 of the valuation hierarchy. U.S. Treasury notes have a readily determinable fair value and therefore are classified within Level 1 of the fair value hierarchy. When quoted market prices are not available, Webster employs an independent pricing service that utilizes matrix pricing to calculate fair value. These fair value measurements consider observable data such as dealer quotes, market spreads, cash flows, yield curves, live trading levels, trade execution data, market consensus prepayments speeds, credit information, and the respective terms and conditions for debt instruments. Management maintains procedures to monitor the pricing service's results and has a process in place to challenge their valuations and methodologies that appear unusual or unexpected. Agency collateralized mortgage obligations (Agency CMO), Agency MBS, Agency CMBS, CMBS, CLO, and corporate debt securities available-for-sale are classified within Level 2 of the fair value hierarchy. Derivative Instruments . The fair values presented for derivative instruments include any accrued interest. Foreign exchange contracts are valued based on unadjusted quoted prices in active markets and accordingly are classified within Level 1 of the fair value hierarchy. Except for mortgage banking derivatives, all other derivative instruments are valued using third-party valuation software, which considers the present value of cash flows discounted using observable forward rate assumptions. The resulting fair value is then validated against valuations performed by independent third parties. These derivative instruments are classified within Level 2 of the fair value hierarchy. Mortgage Banking Derivatives . Webster uses forward sales of mortgage loans and mortgage-backed securities to manage the risk of loss associated with its mortgage loan commitments and mortgage loans held for sale. Prior to closing and funding certain single-family residential mortgage loans, an interest rate lock commitment is generally extended to the borrower. During this in-between time period, Webster is subject to the risk that market interest rates may change. If rates rise, investors generally will pay less to purchase mortgage loans, which would result in a reduction in the gain on sale of the loans, or possibly a loss. In an effort to mitigate this risk, forward delivery sales commitments are established in which Webster agrees to either deliver whole mortgage loans to various investors or issue mortgage-backed securities. The fair value of mortgage banking derivatives is determined based on current market prices for similar assets in the secondary market. Accordingly, mortgage banking derivatives are classified within Level 2 of the fair value hierarchy. Originated Loans Held For Sale . Webster has elected to measure originated residential mortgage loans held for sale at fair value under the fair value option per ASC Topic 825, Financial Instruments . Electing to measure originated residential mortgage loans held for sale at fair value reduces certain timing differences and better reflects the price Webster would expect to receive from the sale of these loans. The fair value of originated residential mortgage loans held for sale is based on quoted market prices of similar loans sold in conjunction with securitization transactions. Accordingly, originated residential mortgage loans held for sale are classified within Level 2 of the fair value hierarchy. The following table compares the fair value to unpaid principal balance of originated residential mortgage loans held for sale: At December 31, 2021 2020 (In thousands) Fair Value Unpaid Principal Balance Difference Fair Value Unpaid Principal Balance Difference Originated loans held for sale $ 4,694 $ 5,034 $ (340) $ 14,000 $ 13,511 $ 489 Investments Held in Rabbi Trust. Investments held in the Rabbi Trust consist primarily of mutual funds that invest in equity and fixed income securities. Shares of these mutual funds are valued based on the NAV as reported by the trustee of the funds, which represent quoted prices in active markets. Webster has elected to measure the investments held in the Rabbi Trust at fair value. Accordingly, investments held in the Rabbi Trust are classified within Level 1 of the fair value hierarchy. At December 31, 2021, the cost basis of the investments held in the Rabbi Trust was $1.6 million. Alternative Investments. Equity investments have a readily determinable fair value when unadjusted quoted prices are available in an active market for identical assets. Accordingly, these alternative investments are classified within Level 1 of the fair value hierarchy. At December 31, 2021, equity investments with a readily determinable fair value had a carrying amount of $1.9 million and no remaining unfunded commitment. During the year ended December 31, 2021, there was a net change in fair value of $0.5 million associated with these alternative investments. Equity investments that do not have a readily determinable fair value may qualify for the NAV practical expedient if they meet certain requirements. Webster's alternative investments measured at NAV consist of investments in non-public entities that cannot be redeemed since investments are distributed as the underlying equity is liquidated. Alternative investments measured at NAV are not classified within the fair value hierarchy. At December 31, 2021, these alternative investments had a carrying amount of $25.9 million and a remaining unfunded commitment of $14.1 million. The following table summarizes the fair values of assets and liabilities measured at fair value on a recurring basis: At December 31, 2021 (In thousands) Level 1 Level 2 Level 3 Total Financial Assets: Available-for-sale investment securities: U.S. Treasury notes $ 396,966 $ — $ — $ 396,966 Agency CMO — 90,384 — 90,384 Agency MBS — 1,593,403 — 1,593,403 Agency CMBS — 1,232,541 — 1,232,541 CMBS — 886,263 — 886,263 CLO — 21,847 — 21,847 Corporate debt — 13,450 — 13,450 Total available-for-sale investment securities 396,966 3,837,888 — 4,234,854 Gross derivative instruments, before netting (1) 187 158,930 — 159,117 Originated loans held for sale — 4,694 — 4,694 Investments held in Rabbi Trust 3,416 — — 3,416 Alternative investments (2) 1,877 — — 27,732 Total financial assets $ 402,446 $ 4,001,512 $ — $ 4,429,813 Financial Liabilities: Gross derivative instruments, before netting (1) $ 141 $ 21,643 $ — $ 21,784 At December 31, 2020 (In thousands) Level 1 Level 2 Level 3 Total Financial Assets: Available-for-sale investment securities: Agency CMO $ — $ 154,613 $ — $ 154,613 Agency MBS — 1,457,409 — 1,457,409 Agency CMBS — 1,117,233 — 1,117,233 CMBS — 508,018 — 508,018 CLO — 76,383 — 76,383 Corporate debt — 13,120 — 13,120 Total available-for-sale investment securities — 3,326,776 — 3,326,776 Gross derivative instruments, before netting (1) 205 338,853 — 339,058 Originated loans held for sale — 14,000 — 14,000 Investments held in Rabbi Trust 4,811 — — 4,811 Alternative investments (2) — — — 11,112 Total financial assets held at fair value $ 5,016 $ 3,679,629 $ — $ 3,695,757 Financial Liabilities: Gross derivative instruments, before netting (1) $ 218 $ 12,472 $ — $ 12,690 (1) Additional information regarding the impact of netting derivative assets and derivative liabilities, as well as the impact from offsetting cash collateral paid to the same derivative counterparties, can be found in Note 17: Derivative Financial Instruments. (2) Certain alternative investments are recorded at NAV. Assets measured at NAV are not classified within the fair value hierarchy. Assets Measured at Fair Value on a Non-Recurring Basis Webster measures certain assets at fair value on a non-recurring basis. The following is a description of valuation methodologies used for assets measured at fair value on a non-recurring basis. Alternative Investments. The measurement alternative has been elected for alternative investments without readily determinable fair values that do not qualify for the NAV practical expedient. The measurement alternative requires investments to be measured at cost minus impairment, if any, plus or minus adjustments resulting from observable price changes in orderly transactions for an identical or similar investment of the same issuer. Accordingly, these alternative investments are classified within Level 2 of the fair value hierarchy. At December 31, 2021, the carrying amount of these alternative investments was $25.8 million, of which $5.8 million are considered to be measured at fair value as a result of $4.4 million in write-ups due to observable price changes and a $0.3 million write-down due to impairment during the current period. Collateral Dependent Loans and Leases. Loans and leases for which repayment is substantially expected to be provided through the operation or sale of collateral are considered collateral dependent, and are valued based on the estimated fair value of the collateral, less estimated costs to sell at the reporting date, using customized discounting criteria. Accordingly, collateral dependent loans and leases are classified within Level 3 of the fair value hierarchy. Other Real Estate Owned and Repossessed Assets. OREO and repossessed assets are held at the lower of cost or fair value and are considered to be measured at fair value when recorded below cost. The fair value of OREO is calculated using independent appraisals or internal valuation methods, less estimated selling costs, and may consider available pricing guides, auction results, and price opinions. Certain repossessed assets may also require assumptions about factors that are not observable in an active market when determining fair value. Accordingly, OREO and repossessed assets are classified within Level 3 of the fair value hierarchy. At December 31, 2021, the total book value of OREO and repossessed assets was $2.8 million. In addition, the amortized cost of consumer loans secured by residential real estate property that are in the process of foreclosure at December 31, 2021 was $7.5 million. Estimated Fair Values of Financial Instruments and Mortgage Servicing Assets Webster is required to disclose the estimated fair values of certain financial instruments and mortgage servicing assets. The following is a description of the valuation methodologies used to estimate fair value for those assets and liabilities. Cash and Cash Equivalents . Given the short time frame to maturity, the carrying amount of cash and cash equivalents, which comprises cash and due from banks and interest-bearing deposits, approximates fair value. Cash and cash equivalents are classified within Level 1 of the fair value hierarchy. Held-to-Maturity Investment Securities . When quoted market prices are not available, Webster employs an independent pricing service that utilizes matrix pricing to calculate fair value. These fair value measurements consider observable data such as dealer quotes, market spreads, cash flows, yield curves, live trading levels, trade execution data, market consensus prepayments speeds, credit information, and the respective terms and conditions for debt instruments. Management maintains procedures to monitor the pricing service's results and has a process in place to challenge their valuations and methodologies that appear unusual or unexpected. Held-to-maturity investment securities, which include Agency CMO, Agency MBS, Agency CMBS, municipal bonds and notes, are classified within Level 2 of the fair value hierarchy. Loans and Leases, net . Except for collateral dependent loans and leases, the fair value of loans and leases held for investment is estimated using a discounted cash flow methodology, based on future prepayments and market interest rates inclusive of an illiquidity premium for comparable loans and leases. The associated cash flows are then adjusted for associated credit risks and other potential losses, as appropriate. Loans and leases are classified within Level 3 of the fair value hierarchy. Mortgage Servicing Assets . Mortgage servicing assets are initially measured at fair value and subsequently measured using the amortization method. Webster assesses mortgage servicing assets for impairment each quarter and establishes or adjusts the valuation allowance to the extent that amortized cost exceeds the estimated fair market value. Fair value is calculated as the present value of estimated future net servicing income and relies on market based assumptions for loan prepayment speeds, servicing costs, discount rates, and other economic factors. Accordingly, the primary risk inherent in valuing mortgage servicing assets is the impact of fluctuating interest rates on the related servicing revenue stream. Mortgage servicing assets are classified within Level 3 of the fair value hierarchy. Deposit Liabilities . The fair value of deposit liabilities, which comprises demand deposits, interest-bearing checking, savings, health savings, and money market accounts, reflects the amount payable on demand at the reporting date. Deposit liabilities are classified within Level 2 of the fair value hierarchy. Time Deposits . The fair value of fixed-maturity certificates of deposit is estimated using rates that are currently offered for deposits with similar remaining maturities. Time deposits are classified within Level 2 of the fair value hierarchy. Securities Sold Under Agreements to Repurchase and Other Borrowings . The fair value of securities sold under agreements to repurchase and other borrowings that mature within 90 days approximates their carrying value. The fair value of securities sold under agreements to repurchase and other borrowings that mature after 90 days is estimated using a discounted cash flow methodology based on current market rates and adjusted for associated credit risks, as appropriate. Securities sold under agreements to repurchase and other borrowings are classified within Level 2 of the fair value hierarchy. Federal Home Loan Bank Advances and Long-Term Debt . The fair value of FHLB advances and long-term debt is estimated using a discounted cash flow methodology in which discount rates are matched with the time period of the expected cash flows and adjusted for associated credit risks, as appropriate. FHLB advances and long-term debt are classified within Level 2 of the fair value hierarchy. The following table summarizes the carrying amounts, estimated fair values, and classifications within the fair value hierarchy of selected financial instruments and mortgage servicing assets: At December 31, 2021 2020 (In thousands) Carrying Fair Carrying Fair Assets: Level 1 Cash and cash equivalents $ 461,570 $ 461,570 $ 263,104 $ 263,104 Level 2 Held-to-maturity investment securities 6,198,125 6,280,936 5,567,889 5,835,364 Level 3 Loans and leases, net 21,970,542 21,702,732 21,281,784 21,413,397 Mortgage servicing assets 9,237 12,527 13,422 14,362 Liabilities: Level 2 Deposit liabilities $ 28,049,259 $ 28,049,259 $ 24,847,618 $ 24,847,618 Time deposits 1,797,770 1,794,829 2,487,818 2,494,601 Securities sold under agreements to repurchase and other borrowings 674,896 676,581 995,355 1,000,189 FHLB advances 10,997 11,490 133,164 139,035 Long-term debt (1) 562,931 515,912 567,663 538,4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1</t>
        </is>
      </c>
    </row>
    <row r="3">
      <c r="A3" s="3" t="inlineStr">
        <is>
          <t>Retirement Benefits [Abstract]</t>
        </is>
      </c>
    </row>
    <row r="4">
      <c r="A4" s="4" t="inlineStr">
        <is>
          <t>Retirement Benefit Plans</t>
        </is>
      </c>
      <c r="B4" s="4" t="inlineStr">
        <is>
          <t>Retirement Benefit Plans Defined Benefit Pension and Postretirement Benefit Plans Webster Bank had offered a qualified noncontributory defined benefit pension plan and a SERP to eligible employees and key executives who met certain age and service requirements. Both the pension plan and the SERP were frozen effective December 31, 2007. Only those employees who were hired prior to January 1, 2007 and who became participants of the plans prior to January 1, 2008 have accrued benefits under the plans. Webster Bank also provides for other post-employment medical and life insurance benefits (OPEB) to certain retired employees. The plans' measurement date coincides with Webster's December 31 fiscal year end. The following table summarizes the changes in the benefit obligation, fair value of plan assets, and funded status of the defined benefit pension and postretirement benefit plans at December 31: Pension Plan SERP OPEB (In thousands) 2021 2020 2021 2020 2021 2020 Change in benefit obligation: Beginning balance $ 266,414 $ 241,404 $ 2,046 $ 1,935 $ 1,998 $ 2,399 Interest cost 4,663 6,511 30 46 19 46 Actuarial (gain) loss (11,131) 27,376 (77) 194 32 (307) Benefits paid (9,683) (8,877) (126) (129) (145) (140) Ending balance 250,263 266,414 1,873 2,046 1,904 1,998 Change in plan assets: Beginning balance 266,268 239,621 — — — — Actual return on plan assets 15,261 35,524 — — — — Employer contributions — — 126 129 145 140 Benefits paid (9,683) (8,877) (126) (129) (145) (140) Ending balance 271,846 266,268 — — — — Funded status (1) $ 21,583 $ (146) $ (1,873) $ (2,046) $ (1,904) $ (1,998) (1) The overfunded (underfunded) status of each plan is respectively included in accrued interest receivable and other assets or accrued expenses and other liabilities on the accompanying Consolidated Balance Sheets, as applicable. The following table summarizes the weighted-average assumptions used to determine the benefit obligation at December 31: Pension Plan SERP OPEB 2021 2020 2021 2020 2021 2020 Discount rate 2.65 % 2.29 % 2.45 % 1.91 % 1.99 % 1.40 % Assumed healthcare cost trend rate n/a n/a n/a n/a 6.25 % 6.50 % The following table summarizes the amounts recorded in accumulated other comprehensive (loss) income that have not yet been recognized in net periodic benefit (income) cost at December 31: Pension Plan SERP OPEB (In thousands) 2021 2020 2021 2020 2021 2020 Net actuarial loss (gain) $ 41,792 $ 57,902 $ 658 $ 773 $ (620) $ (690) Deferred tax benefit (expense) 8,636 12,881 136 172 (128) (153) Net amount recorded in (AOCL) AOCI $ 33,156 $ 45,021 $ 522 $ 601 $ (492) $ (537) The following table summarizes the components of net periodic benefit (income) cost for the years ended December 31: Pension Plan SERP OPEB (In thousands) 2021 2020 2019 2021 2020 2019 2021 2020 2019 Interest cost 4,663 6,511 7,941 30 46 65 19 46 85 Expected return on plan assets (14,385) (13,522) (11,436) — — — — — — Amortization of actuarial (gain) loss 4,102 4,027 5,705 38 23 14 (38) (74) (13) Net periodic benefit (income) cost (1) $ (5,620) $ (2,984) $ 2,210 $ 68 $ 69 $ 79 $ (19) $ (28) $ 72 (1) Net periodic benefit (income) cost is included in other non-interest expense on the accompanying Consolidated Statements of Income. The following table summarizes the weighted-average assumptions used to determine net periodic benefit (income) cost for the years ended December 31: Pension Plan SERP OPEB 2021 2020 2019 2021 2020 2019 2021 2020 2019 Discount rate 2.29 % 3.07 % 4.12 % 1.91 % 2.82 % 3.95 % 1.40 % 2.50 % 3.69 % Expected long-term rate of return on 5.50 % 5.75 % 6.00 % n/a n/a n/a n/a n/a n/a Assumed healthcare cost trend rate (1) n/a n/a n/a n/a n/a n/a 6.50 % 6.50 % 6.50 % (1) The assumed healthcare cost trend rate used to measure the expected cost of benefits covered by the OPEB for 2022 is 6.25%. The rate to which the healthcare cost trend rate is assumed to decline (ultimate trend rate) along with the year that the ultimate trend rate will be reached is 4.40% in 2030. The discount rates used to determine the benefit obligation and net periodic benefit (income) cost for Webster's defined benefit pension and postretirement benefit plans were selected by reference to a high-quality bond yield curve, using a full yield curve approach, and matched to the timing and amount of each plan's expected benefit payments. The following table summarizes amounts recognized in other comprehensive (loss) income, including reclassification adjustments, for the years ended December 31: Pension Plan SERP OPEB (In thousands) 2021 2020 2019 2021 2020 2019 2021 2020 2019 Net actuarial (gain) loss $ (12,008) $ 5,375 $ (2,263) $ (77) $ 194 $ 164 $ 33 $ (307) $ (103) Amounts reclassified from (4,102) (4,027) (5,705) (38) (23) (14) 38 74 13 Total (gain) loss recognized in $ (16,110) $ 1,348 $ (7,968) $ (115) $ 171 $ 150 $ 71 $ (233) $ (90) At December 31, 2021, the expected future benefit payments for the defined benefit pension and postretirement benefits plans are as follows: (In thousands) Pension Plan SERP OPEB 2022 $ 9,969 $ 116 $ 270 2023 10,345 117 247 2024 10,787 128 224 2025 11,207 126 201 2026 11,587 124 179 Thereafter 62,419 581 609 Asset Management The pension plan invests primarily in common collective trusts and registered investment companies. However, the pension plan's investment policy guidelines also allow for the investment in cash and cash equivalents, fixed income securities, and equity securities. Common collective trusts and registered investment companies are both benchmarked against the Standard &amp; Poor's 500 Index. Incremental benchmarks used to assess the common collective trusts include the S&amp;P 400 Mid Cap Index, Russell 200 Index, MSCI ACWI ex U.S. Index, and the Barclay's Capital U.S. Long Credit Index. The standard deviation should not exceed that of the composite index. The pension plan's investment strategy and asset allocations are monitored by the Company's Retirement Plans Committee with the assistance of external investment advisors, and the investment portfolio is rebalanced, as appropriate. The target asset allocation percentages for the year ended December 31, 2021 were 64.5% fixed-income investments and 35.5% equity investments. The actual asset allocation percentages for the year ended December 31, 2021 were 63.6% fixed-income investments, 35.7% equity investments, and 0.7% cash and cash equivalents. The overall investment objective of the pension plan is to maintain a diversified portfolio with a targeted expected long-term rate of return on plan assets of approximately 5.50%. The expected long-term rate of return on plans assets is the average rate of return expected to be realized on funds invested or expected to be invested to provide for the benefits included in the benefit obligation. The expected long-term rate of return on plans assets is established at the beginning of the year based upon historical and projected returns for each asset category. Depending on market conditions, the expected long-term rate of return on plan assets may exceed or fall short of the targeted percentage. Fair Value Measurement The following is a description of the valuation methodologies used for the pension plan's assets measured at fair value: Common Collective Trusts. Common collective trusts are valued based on the NAV as reported by the trustee of the funds. The funds' underlying investments, which primarily comprise fixed-income debt securities and open-end mutual funds, are valued using quoted market prices in active markets or unobservable inputs for similar assets. Therefore, common collective trusts are classified as Level 2 within the fair value hierarchy. Transactions may occur daily within a trust. If a full redemption of the trust were to be initiated, the investment advisor reserves the right to temporarily delay withdrawals from the trust in order to ensure that the liquidation of securities is carried out in an orderly business manner. Registered Investment Companies. Registered investment companies are valued at the daily closing price as reported by the funds. Registered investment companies held by the pension plan are quoted in an active market and are classified as Level 1 within the fair value hierarchy. Cash and Cash Equivalents. Cash and cash equivalents are recorded at cost plus accrued interest, which approximates fair value given the short time frame to maturity, and are classified as Level 1 within the fair value hierarchy. The following table sets forth by level within the fair value hierarchy the pension plan's assets at fair value: At December 31, 2021 2020 (In thousands) Level 1 Level 2 Level 3 Total Level 1 Level 2 Level 3 Total Common collective trusts — 230,923 — 230,923 — 225,762 — 225,762 Registered investment companies $ 39,082 $ — $ — $ 39,082 $ 39,645 $ — $ — $ 39,645 Cash and cash equivalents 1,841 — — 1,841 861 — — 861 Total pension plan assets $ 40,923 $ 230,923 $ — $ 271,846 $ 40,506 $ 225,762 $ — $ 266,268 Multiple-Employer Defined Benefit Pension Plan Webster Bank participates in a multi-employer plan that provides pension benefits to former employees of a bank acquired by the Company. Participation in the plan was frozen as of September 1, 2004. The plan maintains a single trust and does not segregate the assets or liabilities of its participating employers. Minimum required employer contributions are determined by an independent actuary and are calculated using a 7-year shortfall amortization factor. There are no collective bargaining agreements or other obligations requiring contributions to the plan, nor has a funding improvement plan been implemented. The following table summarizes information related to Webster Bank's participation in the multi-employer plan: (Dollars in thousands) Contributions Funded Status Plan Name Employer Identification Number Plan Number Surcharge Imposed 2021 2020 2019 2021 2020 Pentegra Defined Benefit Plan 13-5645888 333 No $692 $998 $863 At least 80% At least 80% Webster Bank's contributions to the multi-employer plan for the years ended December 31, 2021, 2020, and 2019 did not exceed more than 5% of total plan contributions for the plan years ended June 30, 2020, 2019, and 2018. The plan's Form 5500 was not available for the plan year ended June 30, 2021 as of the date Webster's Consolidated Financial Statements were issued. As of July 1, 2021, the date of the most recent actuarial valuation, the plan administrator confirmed that Webster Bank’s portion of the multi-employer plan was $0.5 million overfunded. Webster Bank Retirement Saving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12 Months Ended</t>
        </is>
      </c>
    </row>
    <row r="2">
      <c r="B2" s="2" t="inlineStr">
        <is>
          <t>Dec. 31, 2021</t>
        </is>
      </c>
    </row>
    <row r="3">
      <c r="A3" s="3" t="inlineStr">
        <is>
          <t>Share-based Payment Arrangement [Abstract]</t>
        </is>
      </c>
    </row>
    <row r="4">
      <c r="A4" s="4" t="inlineStr">
        <is>
          <t>Share-Based Plans</t>
        </is>
      </c>
      <c r="B4" s="4" t="inlineStr">
        <is>
          <t>Note 20: Share-Based Plans Webster maintains stock compensation plans consisting of restricted stock awards, stock options, and stock appreciation rights, with shareholder approval for up to 13.4 million shares of common stock, to better align the interests of its employees and directors with those of its shareholders. At December 31, 2021, there were 4.3 million shares of common stock available for grant, and no stock appreciation rights had been granted. Stock compensation expense is recognized over the required service vesting period for each award based on the grant-date fair value, net of estimated forfeitures, and is included as a component of compensation and benefits on the accompanying Consolidated Statements of Income. The following table summarizes stock-based compensation plan activity for the year ended December 31, 2021: Non-Vested Restricted Stock Awards Outstanding Stock Options Outstanding Time-Based Performance-Based Number of Weighted-Average Number of Weighted-Average Number of Weighted-Average Balance at January 1, 2021 547,185 $ 46.59 250,666 $ 48.77 410,701 $ 23.35 Granted 195,749 54.60 83,853 54.68 — — Vested 186,211 48.93 65,213 51.99 — — Forfeited 27,439 46.65 2,889 50.45 — — Exercised — — — — 303,089 23.45 Balance at December 31, 2021 529,284 48.77 266,417 50.03 107,612 23.05 Restricted Stock Awards Time-based restricted stock awards vest over the applicable service period ranging from one Performance-based restricted stock awards vest after a three year performance period with a share quantity dependent on the Company's performance during that period, ranging from 0% to 150%. The total grant date fair value of performance-based restricted stock awards that had vested during the years ended December 31, 2021, 2020, and 2019 was $12.5 million, $13.5 million, and $12.5 million, respectively. The fair value of performance-based restricted stock awards used to determine compensation expense is calculated using the Monte-Carlo simulation model, which allows for the incorporation of performance conditions where 50% of the performance-based shares are based on total shareholder return as compared to Webster's compensation peer group, and where the remaining 50% of the performance-based shares are based on Webster's average return on equity during the three year vesting period. Compensation expense is subject to adjustment based on management's assessment of Webster's return on equity performance relative to the target number of shares condition. For the years ended December 31, 2021, 2020, and 2019, Webster recognized stock compensation expense, all of which pertained to its restricted stock awards, of $13.7 million, $12.2 million, and $12.6 million, respectively. The corresponding income tax benefit recognized was $5.4 million, $2.6 million, and $6.1 million for 2021, 2020, and 2019, respectively. At December 31, 2021 there was $16.0 million of unrecognized restricted stock expense related to non-vested restricted stock awards, which is expected to be recognized over a weighted-average period of 1.8 years. Stock Options There have been no stock options granted since 2013. Prior to that date, stock options were granted at an exercise price equal to the market value of Webster's common stock on the grant date. Each stock option grants the holder the right to acquire one share of Webster common stock over a contractual life of up to 10 years. At December 31, 2021, there were no incentive stock options outstanding and 107,612 non-qualified stock options outstanding, all of which are exercisable and have a weighted-average remaining contractual life of 1.1 years. The total pre-tax intrinsic value of $3.5 million at December 31, 2021, or the difference between Webster's closing stock price on the last trading day of the year and the weighted-average exercise price multiplied by the number of shares, represents the aggregate intrinsic value that would have been received by the option holders had all of their outstanding vested options been exercised on December 31, 2021. For the years ended December 31, 2021, 2020, and 2019, the total intrinsic value of the options exercised was $9.0 million, $0.1 million, and $2.4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Webster’s operations are organized into three reportable segments that represent its primary businesses: Commercial Banking, HSA Bank, and Retail Banking. These segments reflect how executive management responsibilities are assigned, how discrete financial information is evaluated, the type of customer served, and how products and services are provided. Certain Treasury activities, along with the amounts required to reconcile profitability metrics to those reported in accordance with GAAP, are included in the Corporate and Reconciling category. Effective January 1, 2021, management realigned certain of Webster's business banking and investment services operations to better serve its customers and deliver operational efficiencies. Under this realignment, the previously reported Community Banking segment was renamed Retail Banking, and $131.0 million of goodwill was reallocated, on a relative fair value basis, from Retail Banking to Commercial Banking. There was no goodwill impairment as a result of the reorganization. Prior period amounts have been recasted to reflect the realignment. Segment Reporting Methodology Webster uses an internal profitability reporting system to generate information by reportable segment, which is based on a series of management estimates for funds transfer pricing, and allocations for non-interest expense, provision for credit losses, income taxes, and equity capital. These estimates and allocations, certain of which are subjective in nature, are periodically reviewed and refined. Changes in estimates and allocations that affect the results of any reportable segment do not affect the consolidated financial position or results of operations of Webster as a whole. The full profitability measurement reports, which are prepared for each reportable segment, reflect non-GAAP reporting methodologies. The differences between full profitability and GAAP results are reconciled in the Corporate and Reconciling category. Webster allocates interest income and interest expense to each business, through an internal matched maturity Funds Transfer Pricing (FTP) process. The goal of the FTP allocation is to encourage loan and deposit growth consistent with the Company’s overall profitability objectives. The FTP process considers the specific interest rate risk and liquidity risk of financial instruments and other assets and liabilities in each line of business. Loans are assigned an FTP rate for funds used and deposits are assigned an FTP rate for funds provided. The allocation considers the origination date and the earlier of the maturity date or the repricing date of a financial instrument to assign an FTP rate for loans and deposits originated each day. The FTP process transfers the corporate interest rate risk exposure to the treasury function included within the Corporate and Reconciling category where such exposures are centrally managed. Webster allocates a majority of non-interest expense to each reportable segment using a full-absorption costing process. Costs, including corporate overhead, are analyzed, pooled by process, and assigned to the appropriate reportable segment. The results of funds transfer pricing and allocations for non-interest expense, as well as non-interest income produces PPNR, under which basis the segments are reviewed by executive management. Webster also allocates the provision for credit losses to each reportable segment based on management's estimate of the inherent loss content in each of the specific loan and lease portfolios. The ACL on loans and leases is included in total assets within the Corporate and Reconciling category. Business development expenses, such as merger-related and strategic initiatives costs, are also generally included in the Corporate and Reconciling category. The following table presents balance sheet information, including the appropriate allocations, for Webster's reportable segments and the Corporate and Reconciling category: At December 31, 2021 (In thousands) Commercial HSA Retail Corporate and Consolidated Goodwill $ 131,000 $ 21,813 $ 385,560 $ — $ 538,373 Total assets 15,400,886 73,564 7,663,218 11,777,931 34,915,599 At December 31, 2020 (In thousands) Commercial HSA Retail Corporate and Consolidated Goodwill $ 131,000 $ 21,813 $ 385,560 $ — $ 538,373 Total assets 14,732,792 80,352 7,726,287 10,051,259 32,590,690 The following tables present operating results, including the appropriate allocations, for Webster’s reportable segments and the Corporate and Reconciling category: Year ended December 31, 2021 (In thousands) Commercial HSA Retail Corporate and Consolidated Net interest income $ 587,485 $ 168,595 $ 373,130 $ (228,121) $ 901,089 Non-interest income 112,270 102,814 67,155 41,133 323,372 Non-interest expense 257,461 135,997 296,260 55,382 745,100 Pre-tax, pre-provision net revenue 442,294 135,412 144,025 (242,370) 479,361 (Benefit) for credit losses (51,348) — (3,068) (84) (54,500) Income (loss) before income taxes 493,642 135,412 147,093 (242,286) 533,861 Income tax expense (benefit) 124,891 36,155 32,361 (68,410) 124,997 Net income (loss) $ 368,751 $ 99,257 $ 114,732 $ (173,876) $ 408,864 Year ended December 31, 2020 (In thousands) Commercial HSA Retail Corporate and Consolidated Net interest income $ 515,027 $ 162,363 $ 331,821 $ (117,818) $ 891,393 Non-interest income 90,498 100,826 74,147 19,806 285,277 Non-interest expense 260,953 140,637 317,215 40,141 758,946 Pre-tax, pre-provision net revenue 344,572 122,552 88,753 (138,153) 417,724 Provision (benefit) for credit losses 152,571 — (14,722) (99) 137,750 Income (loss) before income taxes 192,001 122,552 103,475 (138,054) 279,974 Income tax expense (benefit) 46,848 32,721 22,558 (42,774) 59,353 Net income (loss) $ 145,153 $ 89,831 $ 80,917 $ (95,280) $ 220,621 Year ended December 31, 2019 (In thousands) Commercial HSA Retail Corporate and Consolidated Net interest income $ 476,779 $ 172,685 $ 347,377 $ (41,714) $ 955,127 Non-interest income 91,184 97,041 77,149 19,941 285,315 Non-interest expense 252,485 135,586 317,494 10,385 715,950 Pre-tax, pre-provision net revenue 315,478 134,140 107,032 (32,158) 524,492 Provision for credit losses 29,714 — 8,086 — 37,800 Income (loss) before income taxes 285,764 134,140 98,946 (32,158) 486,692 Income tax expense (benefit) 70,298 35,547 20,581 (22,457) 103,969 Net income (loss) $ 215,466 $ 98,593 $ 78,365 $ (9,701) $ 382,7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Revenue from Contracts with Customers The following tables summarize revenues recognized in accordance with ASC Topic 606, Revenue from Contracts with Customers, along with other sources of non-interest income that subject to other GAAP topics, by reportable segment: Year ended December 31, 2021 (In thousands) Commercial HSA Retail Corporate and Consolidated Non-interest Income: Deposit service fees $ 16,946 $ 94,844 $ 50,548 $ 372 $ 162,710 Wealth and investment services 39,623 — — (37) 39,586 Other 1,237 7,970 903 — 10,110 Revenue from contracts with customers 57,806 102,814 51,451 335 212,406 Other sources of non-interest income 54,464 — 15,704 40,798 110,966 Total non-interest income $ 112,270 $ 102,814 $ 67,155 $ 41,133 $ 323,372 Year ended December 31, 2020 (In thousands) Commercial HSA Retail Corporate and Consolidated Non-interest Income: Deposit service fees $ 14,744 $ 92,693 $ 48,489 $ 106 $ 156,032 Wealth and investment services 32,951 — — (35) 32,916 Other 1,174 8,133 482 — 9,789 Revenue from contracts with customers 48,869 100,826 48,971 71 198,737 Other sources of non-interest income 41,629 — 25,176 19,735 86,540 Total non-interest income $ 90,498 $ 100,826 $ 74,147 $ 19,806 $ 285,277 Year ended December 31, 2019 (In thousands) Commercial HSA Retail Corporate and Consolidated Non-interest Income: Deposit service fees $ 15,694 $ 92,096 $ 60,014 $ 218 $ 168,022 Wealth and investment services 32,967 — — (35) 32,932 Other 1,151 4,945 1,243 — 7,339 Revenue from contracts with customers 49,812 97,041 61,257 183 208,293 Other sources of non-interest income 41,372 — 15,892 19,758 77,022 Total non-interest income $ 91,184 $ 97,041 $ 77,149 $ 19,941 $ 285,315 Deposit service fees consist of fees earned from customer deposit accounts, such as account maintenance fees, insufficient funds, and other transactional service charges. Performance obligations for account maintenance services are satisfied on a monthly basis at a fixed transaction price, whereas performance obligations for other deposit service charges resulting from various customer-initiated transactions are satisfied at a point-in-time when the service is rendered. Payment for deposit service fees is generally received immediately or in the following month through a direct charge to the customers' accounts. On occasion, Webster may waive certain fees for its customers. Fee waivers are recognized as a reduction to revenue in the period the waiver is granted to the customer. Due to the insignificance of the amounts waived, Webster does not reduce its transaction price to reflect any variable consideration. The deposit service fees revenue stream also includes interchange fees earned from card transactions. The transaction price for interchange services is based on the transaction value and the interchange rate set by the card network. Performance obligations for interchange fees are satisfied at a point-in-time when the cardholders' transaction is authorized and settled. Payment for interchange fees is generally received immediately or in the following month. Wealth and investment services consist of fees earned from asset management, trust administration, investment advisory services, and through facilitating securities transactions. Performance obligations for asset management and trust administration services are satisfied on a monthly basis at a transaction price based on a percentage of the month-end market value of the assets under administration. Payment for asset management and trust administration services is generally received a few days after month-end through a direct charge to the customers' accounts. Performance obligations for investment advisory services are satisfied over the period in which the services are provided through a time-based measurement of progress, and the agreed-upon transaction price with the customer varies depending on the nature of the services performed. Performance obligations for facilitating securities transactions are satisfied at the point-in-time when the securities are sold at a transaction price that is based on a percentage of the contract value. Payment for both investment advisory services and facilitating securities transactions may be received in advance of the service, but generally is received immediately or in the following month. These disaggregated amounts are reconciled to non-interest income as presented within Note 21: Segment Reporting. Contracts with customers did not generate significant contract assets and liabilities at December 31,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37385</v>
      </c>
      <c r="C3" s="5" t="n">
        <v>193501</v>
      </c>
    </row>
    <row r="4">
      <c r="A4" s="4" t="inlineStr">
        <is>
          <t>Interest-bearing deposits</t>
        </is>
      </c>
      <c r="B4" s="6" t="n">
        <v>324185</v>
      </c>
      <c r="C4" s="6" t="n">
        <v>69603</v>
      </c>
    </row>
    <row r="5">
      <c r="A5" s="4" t="inlineStr">
        <is>
          <t>Investment securities available-for-sale, at fair value</t>
        </is>
      </c>
      <c r="B5" s="6" t="n">
        <v>4234854</v>
      </c>
      <c r="C5" s="6" t="n">
        <v>3326776</v>
      </c>
    </row>
    <row r="6">
      <c r="A6" s="4" t="inlineStr">
        <is>
          <t>Investment securities held-to-maturity, net of allowance for credit losses of $214 and $299</t>
        </is>
      </c>
      <c r="B6" s="6" t="n">
        <v>6198125</v>
      </c>
      <c r="C6" s="6" t="n">
        <v>5567889</v>
      </c>
    </row>
    <row r="7">
      <c r="A7" s="4" t="inlineStr">
        <is>
          <t>Federal Home Loan Bank and Federal Reserve Bank stock</t>
        </is>
      </c>
      <c r="B7" s="6" t="n">
        <v>71836</v>
      </c>
      <c r="C7" s="6" t="n">
        <v>77594</v>
      </c>
    </row>
    <row r="8">
      <c r="A8" s="4" t="inlineStr">
        <is>
          <t>Loans held for sale (valued under fair value option $4,694 and $14,000)</t>
        </is>
      </c>
      <c r="B8" s="6" t="n">
        <v>4694</v>
      </c>
      <c r="C8" s="6" t="n">
        <v>14012</v>
      </c>
    </row>
    <row r="9">
      <c r="A9" s="4" t="inlineStr">
        <is>
          <t>Loans and leases</t>
        </is>
      </c>
      <c r="B9" s="6" t="n">
        <v>22271729</v>
      </c>
      <c r="C9" s="6" t="n">
        <v>21641215</v>
      </c>
    </row>
    <row r="10">
      <c r="A10" s="4" t="inlineStr">
        <is>
          <t>Allowance for credit losses on loan and leases</t>
        </is>
      </c>
      <c r="B10" s="6" t="n">
        <v>-301187</v>
      </c>
      <c r="C10" s="6" t="n">
        <v>-359431</v>
      </c>
    </row>
    <row r="11">
      <c r="A11" s="4" t="inlineStr">
        <is>
          <t>Loans and leases, net</t>
        </is>
      </c>
      <c r="B11" s="6" t="n">
        <v>21970542</v>
      </c>
      <c r="C11" s="6" t="n">
        <v>21281784</v>
      </c>
    </row>
    <row r="12">
      <c r="A12" s="4" t="inlineStr">
        <is>
          <t>Deferred tax assets, net</t>
        </is>
      </c>
      <c r="B12" s="6" t="n">
        <v>109405</v>
      </c>
      <c r="C12" s="6" t="n">
        <v>81286</v>
      </c>
    </row>
    <row r="13">
      <c r="A13" s="4" t="inlineStr">
        <is>
          <t>Property and equipment, net</t>
        </is>
      </c>
      <c r="B13" s="6" t="n">
        <v>204557</v>
      </c>
      <c r="C13" s="6" t="n">
        <v>226743</v>
      </c>
    </row>
    <row r="14">
      <c r="A14" s="4" t="inlineStr">
        <is>
          <t>Goodwill</t>
        </is>
      </c>
      <c r="B14" s="6" t="n">
        <v>538373</v>
      </c>
      <c r="C14" s="6" t="n">
        <v>538373</v>
      </c>
    </row>
    <row r="15">
      <c r="A15" s="4" t="inlineStr">
        <is>
          <t>Other intangible assets, net</t>
        </is>
      </c>
      <c r="B15" s="6" t="n">
        <v>17869</v>
      </c>
      <c r="C15" s="6" t="n">
        <v>22383</v>
      </c>
    </row>
    <row r="16">
      <c r="A16" s="4" t="inlineStr">
        <is>
          <t>Cash surrender value of life insurance policies</t>
        </is>
      </c>
      <c r="B16" s="6" t="n">
        <v>572305</v>
      </c>
      <c r="C16" s="6" t="n">
        <v>564195</v>
      </c>
    </row>
    <row r="17">
      <c r="A17" s="4" t="inlineStr">
        <is>
          <t>Accrued interest receivable and other assets</t>
        </is>
      </c>
      <c r="B17" s="6" t="n">
        <v>531469</v>
      </c>
      <c r="C17" s="6" t="n">
        <v>626551</v>
      </c>
    </row>
    <row r="18">
      <c r="A18" s="4" t="inlineStr">
        <is>
          <t>Total assets</t>
        </is>
      </c>
      <c r="B18" s="6" t="n">
        <v>34915599</v>
      </c>
      <c r="C18" s="6" t="n">
        <v>32590690</v>
      </c>
    </row>
    <row r="19">
      <c r="A19" s="3" t="inlineStr">
        <is>
          <t>Liabilities and shareholders' equity:</t>
        </is>
      </c>
    </row>
    <row r="20">
      <c r="A20" s="4" t="inlineStr">
        <is>
          <t>Non-interest-bearing</t>
        </is>
      </c>
      <c r="B20" s="6" t="n">
        <v>7060488</v>
      </c>
      <c r="C20" s="6" t="n">
        <v>6155592</v>
      </c>
    </row>
    <row r="21">
      <c r="A21" s="4" t="inlineStr">
        <is>
          <t>Interest-bearing</t>
        </is>
      </c>
      <c r="B21" s="6" t="n">
        <v>22786541</v>
      </c>
      <c r="C21" s="6" t="n">
        <v>21179844</v>
      </c>
    </row>
    <row r="22">
      <c r="A22" s="4" t="inlineStr">
        <is>
          <t>Total deposits</t>
        </is>
      </c>
      <c r="B22" s="6" t="n">
        <v>29847029</v>
      </c>
      <c r="C22" s="6" t="n">
        <v>27335436</v>
      </c>
    </row>
    <row r="23">
      <c r="A23" s="4" t="inlineStr">
        <is>
          <t>Securities sold under agreements to repurchase and other borrowings</t>
        </is>
      </c>
      <c r="B23" s="6" t="n">
        <v>674896</v>
      </c>
      <c r="C23" s="6" t="n">
        <v>995355</v>
      </c>
    </row>
    <row r="24">
      <c r="A24" s="4" t="inlineStr">
        <is>
          <t>Federal Home Loan Bank advances</t>
        </is>
      </c>
      <c r="B24" s="6" t="n">
        <v>10997</v>
      </c>
      <c r="C24" s="6" t="n">
        <v>133164</v>
      </c>
    </row>
    <row r="25">
      <c r="A25" s="4" t="inlineStr">
        <is>
          <t>Long-term debt</t>
        </is>
      </c>
      <c r="B25" s="6" t="n">
        <v>562931</v>
      </c>
      <c r="C25" s="6" t="n">
        <v>567663</v>
      </c>
    </row>
    <row r="26">
      <c r="A26" s="4" t="inlineStr">
        <is>
          <t>Operating Lease, Liability</t>
        </is>
      </c>
      <c r="B26" s="6" t="n">
        <v>144804</v>
      </c>
      <c r="C26" s="6" t="n">
        <v>158280</v>
      </c>
    </row>
    <row r="27">
      <c r="A27" s="4" t="inlineStr">
        <is>
          <t>Accrued expenses and other liabilities</t>
        </is>
      </c>
      <c r="B27" s="6" t="n">
        <v>236617</v>
      </c>
      <c r="C27" s="6" t="n">
        <v>166167</v>
      </c>
    </row>
    <row r="28">
      <c r="A28" s="4" t="inlineStr">
        <is>
          <t>Total liabilities</t>
        </is>
      </c>
      <c r="B28" s="6" t="n">
        <v>31477274</v>
      </c>
      <c r="C28" s="6" t="n">
        <v>29356065</v>
      </c>
    </row>
    <row r="29">
      <c r="A29" s="3" t="inlineStr">
        <is>
          <t>Shareholders’ equity:</t>
        </is>
      </c>
    </row>
    <row r="30">
      <c r="A30" s="4" t="inlineStr">
        <is>
          <t>Common stock</t>
        </is>
      </c>
      <c r="B30" s="6" t="n">
        <v>937</v>
      </c>
      <c r="C30" s="6" t="n">
        <v>937</v>
      </c>
    </row>
    <row r="31">
      <c r="A31" s="4" t="inlineStr">
        <is>
          <t>Paid-in capital</t>
        </is>
      </c>
      <c r="B31" s="6" t="n">
        <v>1108594</v>
      </c>
      <c r="C31" s="6" t="n">
        <v>1109532</v>
      </c>
    </row>
    <row r="32">
      <c r="A32" s="4" t="inlineStr">
        <is>
          <t>Retained earnings</t>
        </is>
      </c>
      <c r="B32" s="6" t="n">
        <v>2333288</v>
      </c>
      <c r="C32" s="6" t="n">
        <v>2077522</v>
      </c>
    </row>
    <row r="33">
      <c r="A33" s="4" t="inlineStr">
        <is>
          <t>Treasury stock, at cost (3,102,690 and 3,487,389 shares)</t>
        </is>
      </c>
      <c r="B33" s="6" t="n">
        <v>-126951</v>
      </c>
      <c r="C33" s="6" t="n">
        <v>-140659</v>
      </c>
    </row>
    <row r="34">
      <c r="A34" s="4" t="inlineStr">
        <is>
          <t>Accumulated other comprehensive (loss) income, net of tax</t>
        </is>
      </c>
      <c r="B34" s="6" t="n">
        <v>-22580</v>
      </c>
      <c r="C34" s="6" t="n">
        <v>42256</v>
      </c>
    </row>
    <row r="35">
      <c r="A35" s="4" t="inlineStr">
        <is>
          <t>Total shareholders' equity</t>
        </is>
      </c>
      <c r="B35" s="6" t="n">
        <v>3438325</v>
      </c>
      <c r="C35" s="6" t="n">
        <v>3234625</v>
      </c>
    </row>
    <row r="36">
      <c r="A36" s="4" t="inlineStr">
        <is>
          <t>Total liabilities and shareholders' equity</t>
        </is>
      </c>
      <c r="B36" s="6" t="n">
        <v>34915599</v>
      </c>
      <c r="C36" s="6" t="n">
        <v>32590690</v>
      </c>
    </row>
    <row r="37">
      <c r="A37" s="4" t="inlineStr">
        <is>
          <t>Series F Preferred Stock [Member]</t>
        </is>
      </c>
    </row>
    <row r="38">
      <c r="A38" s="3" t="inlineStr">
        <is>
          <t>Shareholders’ equity:</t>
        </is>
      </c>
    </row>
    <row r="39">
      <c r="A39" s="4" t="inlineStr">
        <is>
          <t>Preferred stock</t>
        </is>
      </c>
      <c r="B39" s="5" t="n">
        <v>145037</v>
      </c>
      <c r="C39" s="5" t="n">
        <v>145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redit-Related Financial Instruments In the normal course of business, Webster offers financial instruments with off-balance sheet risk to meet the financing needs of its customers. These transactions include commitments to extend credit, standby letters of credit, and commercial letters of credit, which involve, to varying degrees, elements of credit risk. The following table summarizes the outstanding amounts of credit-related financial instruments with off-balance sheet risk: At December 31, (In thousands) 2021 2020 Commitments to extend credit $ 6,870,095 $ 6,517,840 Standby letters of credit 224,061 207,201 Commercial letters of credit 58,175 30,522 Total credit-related financial instruments with off-balance sheet risk $ 7,152,331 $ 6,755,563 Webster enters into contractual commitments to extend credit to its customers, such as revolving credit arrangements, term loan commitments, and short-term borrowing agreements, generally with fixed expiration dates or other termination clauses and that require payment of a fee. Substantially all of the Company's commitments to extend credit are contingent upon its customers maintaining specific credit standards at the time of loan funding, and are often secured by real estate collateral. Since the majority of the Company's commitments typically expire without being funded, the total contractual amount does not necessarily represent Webster's future payment requirements. Standby letters of credit are written conditional commitments issued by the Company to guarantee its customers' performance to a third party. In the event the customer does not perform in accordance with the terms of its agreement with a third-party, Webster would be required to fund the commitment. The contractual amount of each standby letter of credit represents the maximum amount of potential future payments the Company could be required to make. Historically, the majority of Webster's standby letters of credit expire without being funded. However, if the commitment were funded, the Company has recourse against the customer. Webster's standby letter of credit agreements are often secured by cash or other collateral. Commercial letters of credit are issued to finance either domestic or foreign customer trade arrangements. As a general rule, drafts are committed to be drawn when the goods underlying the transaction are in-transit. Similar to standby letters of credit, Webster's commercial letter of credit agreements are often secured by the underlying goods subject to trade. An ACL is recorded within accrued expenses and other liabilities on the accompanying Consolidated Balance Sheets to provide for the unused portion of commitments to lend that are not unconditionally cancellable by Webster. Under the CECL methodology, the calculation of the allowance generally includes the probability of funding to occur and a corresponding estimate of expected lifetime credit losses on amounts assumed to be funded. Loss calculation factors are consistent with those for funded loans using the PD and LGD applied to the underlying borrower's risk and facility grades, a draw down factor applied to utilization rates, relevant forecast information, and management's qualitative factors. The following table summarizes the activity in the ACL on unfunded loan commitments: Years ended December 31, (In thousands) 2021 2020 2019 Balance, beginning of period $ 12,755 $ 2,367 $ 2,506 Adoption of CECL — 9,139 — Provision (benefit) 349 1,249 (139) Balance, end of period $ 13,104 $ 12,755 $ 2,367 Litigation Webster is subject to certain legal proceedings and unasserted claims and assessments in the ordinary course of business. Legal contingencies are evaluated based on information currently available, including advice of counsel and assessment of available insurance coverage. The Company establishes an accrual for specific legal matters when it determines that the likelihood of an unfavorable outcome is probable and the loss is reasonably estimable. Once established, each accrual is adjusted to reflect any subsequent developments. Legal contingencies are subject to inherent uncertainties, and unfavorable rulings may occur that could cause Webster to either adjust its litigation accrual or incur actual losses that exceed the current estimate, which ultimately could have a material adverse effect, either individually or in the aggregate, on its business, financial condition, or operating results. Webster will consider settlement of cases when it is in the best interests of the Company and its stakeholders. Webster intends to defend itself in all claims asserted against it, and management currently believes that the outcome of these contingencies will not be material, either individually or in the aggregate, to Webster or its consolidated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1</t>
        </is>
      </c>
    </row>
    <row r="3">
      <c r="A3" s="3" t="inlineStr">
        <is>
          <t>Condensed Financial Information Disclosure [Abstract]</t>
        </is>
      </c>
    </row>
    <row r="4">
      <c r="A4" s="4" t="inlineStr">
        <is>
          <t>Parent Company Information</t>
        </is>
      </c>
      <c r="B4" s="4" t="inlineStr">
        <is>
          <t xml:space="preserve">Parent Company Financial Information The following tables summarize condensed financial information for the Parent Company only: CONDENSED BALANCE SHEETS December 31, (In thousands) 2021 2020 Assets: Cash and due from banks $ 316,193 $ 302,315 Intercompany debt securities 150,000 150,000 Investment in subsidiaries 3,526,782 3,340,556 Alternative investments 20,163 8,970 Other assets 3,953 8,122 Total assets $ 4,017,091 $ 3,809,963 Liabilities and shareholders’ equity: Senior notes $ 485,611 $ 490,343 Junior subordinated debt 77,320 77,320 Accrued interest payable 5,861 5,862 Due to subsidiaries 488 324 Other liabilities 9,486 1,489 Total liabilities 578,766 575,338 Shareholders’ equity 3,438,325 3,234,625 Total liabilities and shareholders’ equity $ 4,017,091 $ 3,809,963 CONDENSED STATEMENTS OF INCOME Years ended December 31, (In thousands) 2021 2020 2019 Income: Dividend income from bank subsidiary $ 200,000 $ 20,000 $ 360,000 Interest on securities and deposits 3,444 5,530 10,728 Alternative investments income (loss) 13,033 2,467 (256) Other non-interest income 75 634 382 Total income 216,552 28,631 370,854 Expense: Interest expense on borrowings 16,876 18,684 21,062 Non-interest expense 32,187 16,426 15,527 Total expense 49,063 35,110 36,589 Income (loss) before income taxes and equity in undistributed earnings of subsidiaries 167,489 (6,479) 334,265 Income tax benefit 3,121 4,572 4,671 Equity in undistributed earnings of subsidiaries 238,254 222,528 43,787 Net income $ 408,864 $ 220,621 $ 382,723 CONDENSED STATEMENTS OF COMPREHENSIVE INCOME Years ended December 31, (In thousands) 2021 2020 2019 Net income $ 408,864 $ 220,621 $ 382,723 Other comprehensive (loss) income, net of tax: Derivative instruments 226 2,622 1,479 Other comprehensive (loss) income of subsidiaries (65,062) 75,706 93,101 Other comprehensive (loss) income, net of tax (64,836) 78,328 94,580 Comprehensive income $ 344,028 $ 298,949 $ 477,303 CONDENSED STATEMENTS OF CASH FLOWS Years ended December 31, (In thousands) 2021 2020 2019 Operating activities: Net income $ 408,864 $ 220,621 $ 382,723 Adjustments to reconcile net income to net cash provided by operating activities: Equity in undistributed earnings of subsidiaries (238,254) (222,528) (43,787) Other, net 3,562 29,697 23,681 Net cash provided by operating activities $ 174,172 $ 27,790 $ 362,617 Investing activities: Alternative investments (capital call), net of distributions (6,304) (3,751) (1,850) Investment in subsidiaries — — (296,000) Net cash (used in) investing activities (6,304) (3,751) (297,850) Financing activities: Issuance of long-term debt — — 296,358 Cash dividends paid to common shareholders (145,223) (144,967) (140,783) Cash dividends paid to preferred shareholders (7,875) (7,875) (7,875) Exercise of stock options 3,492 240 619 Common stock repurchased and acquired from stock compensation plan activity (4,384) (80,062) (19,619) Net cash (used in) provided by financing activities (153,990) (232,664) 128,700 Net increase (decrease) in cash and cash equivalents 13,878 (208,625) 193,467 Cash and cash equivalents at beginning of year 302,315 510,940 317,473 Cash and cash equivalents at end of year $ 316,193 $ 302,315 $ 510,9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 has evaluated subsequent events from the date of the Consolidated Financial Statements and accompanying Notes thereto through the date of issuance, and determined that, except for the mergers and acquisitions that are discussed within Note 3: Business Developments, no other significant events were identified requiring recognition or discl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accordance with GAAP, and include the accounts of Webster Financial Corporation and all other entities in which the Company has a controlling financial interest. Intercompany transactions and balances have been eliminated in consolidation. Assets that the Company holds or manages in a fiduciary or agency capacity for customers, referred to as assets under administration or assets under management, are not included on the accompanying Consolidated Balance Sheets. Certain prior period amounts have been reclassified to conform to the current year's presentation. These reclassifications did not have a significant impact on the Company's consolidated financial statements.</t>
        </is>
      </c>
    </row>
    <row r="5">
      <c r="A5" s="4" t="inlineStr">
        <is>
          <t>Variable Interest Entities</t>
        </is>
      </c>
      <c r="B5" s="4" t="inlineStr">
        <is>
          <t>Principles of Consolidation The purpose of consolidated financial statements is to present the results of operations and the financial position of the Company and its subsidiaries as if the consolidated group were a single economic entity. In accordance with the applicable accounting guidance for consolidations, the consolidated financial statements include any voting interest entity (VOE) in which the Company has a controlling financial interest and any variable interest entity (VIE) for which the Company is deem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The Company evaluates VIEs to understand the purpose and design of the entity, and its involvement in the ongoing activities of the VIE, and will consolidate the VIE if it has (i) the power to direct the activities of the VIE that most significantly affect the VIE's economic performance, and (ii) an obligation to absorb losses of the VIE, or the right to receive benefits from the VIE, that could potentially be significant to the VIE. The Company accounts for unconsolidated partnerships and certain other investments using the equity method of accounting if it has the ability to significantly influence the operating and financial policies of the investee. This is generally presumed to exist when the Company owns between 20% and 50% of a corporation, or when it has greater than 3% to 5% interest in a limited partnership or similarly structured entity. Additional information regarding consolidated and unconsolidated VIEs can be found within Note 2: Variable Interest Entities.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ash Equivalents</t>
        </is>
      </c>
      <c r="B6" s="4" t="inlineStr">
        <is>
          <t>Cash and Cash Equivalents Cash and cash equivalents is comprised of cash and due from banks and interest-bearing deposits. Cash equivalents have a maturity of three months or less. Cash and due from banks includes cash on hand, certain deposits at the FRB of Boston, and cash due from banks. Restricted cash related to Federal Reserve System requirements and cash collateral received on derivative positions are included in cash and due from banks. Interest-bearing deposits includes deposits at the FRB of Boston in excess of reserve requirements, if any, and federal funds sold to other financial institutions. Federal funds sold essentially represents an uncollateralized loan. Therefore, the Company regularly evaluates the credit risk associated with the other financial institutions to ensure that Webster does not become exposed to any significant credit risk on these cash equivalents.</t>
        </is>
      </c>
    </row>
    <row r="7">
      <c r="A7" s="4" t="inlineStr">
        <is>
          <t>Investment Securities</t>
        </is>
      </c>
      <c r="B7" s="4" t="inlineStr">
        <is>
          <t>Investments in Debt Securities Debt security transactions are recognized on the trade date, which is the date the order to buy or sell the security is executed. Investments in debt securities are classified as available-for-sale or held-to-maturity at the time of purchase. Any classification change subsequent to the trade date is reviewed for compliance with corporate objectives and accounting policies. Debt securities classified as available-for-sale are recorded at fair value with unrealized gains and losses recorded as a component of other comprehensive income (OCI) or other comprehensive loss (OCL). If a debt security is transferred from available-for-sale to held-to-maturity, it is recorded at fair value at the time of transfer and any respective gain or loss would be recorded as a separate component of OCI or OCL and amortized as an adjustment to interest income over the remaining life of the security. Debt securities classified as available-for-sale are reviewed for credit losses when the fair value of a security falls below the amortized cost basis and the decline is evaluated to determine if any portion is attributable to credit loss. The decline in fair value attributable to credit loss is recorded directly to earnings, with a corresponding allowance for credit loss, limited to the amount that fair value is less than the amortized cost. If the credit quality subsequently improves, previously recorded allowance amounts may be reversed. An available-for-sale debt security will be placed on non-accrual status if collection of principal and interest in accordance with contractual terms is doubtful. When the Company intends to sell an impaired available-for-sale debt security, or if it is more likely than not that the Company will be required to sell the security prior to recovery of the amortized cost basis, the entire fair value adjustment will immediately be recognized in earnings through non-interest income. The gain or loss on sale is calculated using the carrying value plus any related accumulated OCI or OCL balance associated with the securities sold. Debt securities classified as held-to-maturity are those in which Webster has the ability and intent to hold to maturity. Debt securities classified as held-to-maturity are recorded at amortized cost net of unamortized premiums and discounts. Discount accretion income and premium amortization expense are recognized as interest income using the effective interest method, with consideration given to prepayment assumptions on mortgage backed securities. Premiums are amortized to the earliest call date for debt securities purchased at a premium, with explicit, non-contingent call features and are callable at a fixed price and preset date. Debt securities classified as held-to-maturity are reviewed for credit losses under the CECL model with an allowance recorded on the balance sheet for expected lifetime credit losses. The ACL is calculated on a pooled basis using statistical models which include forecasted scenarios of future economic conditions. Forecasts revert to long-run loss rates implicitly through the economic scenario, generally over three years. If the risk for a particular security no longer matches the collective assessment pool, it is removed and individually assessed for credit deterioration. The non-accrual policy for held-to-maturity debt securities is the same as for available-for-sale debt securities. A zero credit loss assumption is maintained for U.S. Treasuries and agency-backed securities in both the available-for-sale and held-to-maturity portfolios, as applicable. This assumption is subject to quarterly review to ensure it remains appropriate. Additional information regarding investments in debt securities can be found within Note 4: Investment Securities. Investments in Equity Securities The Company’s accounting treatment for unconsolidated equity investments differs for those with and without readily determinable fair values. Equity investments with readily determinable fair values are recorded at fair value with changes in fair value recorded in non-interest income. For equity investments without readily determinable fair values, the Company elected the measurement alternative, and therefore carries these investments at cost, less impairment, if any, plus or minus changes in observable prices. Certain equity investments that do not have a readily available fair value may qualify for net asset value (NAV) measurement based on specific requirements. The Company's alternative investments accounted for at NAV consist of investments in non-public entities that generally cannot be redeemed since the Company’s investments are distributed as the underlying equity is liquidated. On a quarterly basis, the Company reviews its equity investments without readily determinable fair values for impairment. If the equity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s, as well as upward or downward adjustments resulting from observable price changes in orderly transactions for identical or similar investments, are included in non-interest income. Equity investments in entities that finance affordable housing and other community development projects provide a return primarily through the realization of tax benefits. The Company applies the proportional amortization method to account for its investments in qualified affordable housing projects.</t>
        </is>
      </c>
    </row>
    <row r="8">
      <c r="A8" s="4" t="inlineStr">
        <is>
          <t>Loans Held for Sale</t>
        </is>
      </c>
      <c r="B8" s="4" t="inlineStr">
        <is>
          <t>Loans Held for Sale Loans that are classified as held for sale at the time of origination are accounted for under the fair value option. Loans not originated for sale but subsequently transferred to held for sale are valued at the lower of cost or fair value and are valued on an individual asset basis. Any cost amount in excess of fair value is recorded as a valuation allowance and recognized as a reduction of other non-interest income. Gains or losses on the sale of loans held for sale are recorded either as part of mortgage banking activities or other income. Cash flows from the sale of loans that were originated sale are presented as operating cash flows. Cash flows from the sale of loans originated for investment then subsequently transferred to held for sale are presented as investing cash flows. Additional information regarding mortgage banking activities and loans sold can be found within Note 6: Transfers and Servicing of Financial Assets.</t>
        </is>
      </c>
    </row>
    <row r="9">
      <c r="A9" s="4" t="inlineStr">
        <is>
          <t>Transfers and Servicing of Financial Assets</t>
        </is>
      </c>
      <c r="B9" s="4" t="inlineStr">
        <is>
          <t>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the Company’s continuing involvement with financial assets sold is minimal, and generally is limited to market customary representation and warranty clauses covering certain characteristics of the mortgage loans sold and the Company's origination process. The gain or loss on sale depends on the previous carrying amount of the transferred financial assets, the consideration received, and any other assets obtained or liabilities incurred in exchange for the transferred assets. When the Company sells financial assets, it may retain servicing rights and/or other interests in the financial assets. Servicing assets and any other interests held by the Company are recorded at fair value upon transfer, and subsequently carried at the lower of cost or fair value. Additional information regarding transfers of financial assets and mortgage servicing assets can be found within Note 6: Transfers and Servicing of Financial Assets.</t>
        </is>
      </c>
    </row>
    <row r="10">
      <c r="A10" s="4" t="inlineStr">
        <is>
          <t>Loans and Leases</t>
        </is>
      </c>
      <c r="B10" s="4" t="inlineStr">
        <is>
          <t>Loans and Leases Loans and leases are stated at the principal amount outstanding, net of amounts charged off, unearned income, unamortized premiums and discounts, and deferred loan and lease fees or costs, which are recognized as yield adjustments using the interest method. These yield adjustments are amortized over the contractual life of the related loans and leases and are adjusted for prepayments, as applicable. Interest on loans and leases is credited to interest income as earned based on the interest rate applied to principal amounts outstanding. Cash flows from loans and leases are presented as investing cash flows. Non-accrual Loans Loans and leases are placed on non-accrual status when collection of principal and interest in accordance with contractual terms is doubtful, which generally occurs when principal or interest payments become 90 days delinquent unless the loan or lease is well secured and in the process of collection, or sooner if circumstances indicate that the borrower may be unable to meet contractual principal or interest payments. Residential real estate loans, excluding loans fully insured against loss and in the process of collection, and consumer loans, are placed on non-accrual status at 90 days past due, or at the date when the Company is notified that the borrower is discharged in bankruptcy. Commercial non-mortgage, asset-based, commercial real estate, and equipment finance loans and leases are subject to a detailed review when they reach 90 days past due to determine accrual status, or when payment is uncertain and a specific consideration is made to put a loan or lease on non-accrual status. When loans and leases are placed on non-accrual status, the accrual of interest is discontinued, and any unpaid accrued interest is reversed and charged against interest income. If ultimate repayment of a non-accrual loan or lease is expected, any payments received are applied in accordance with contractual terms. If ultimate repayment is not expected on commercial non-mortgage, asset-based, commercial real estate, and equipment finance loans and leases, any payment received on a non-accrual loan or lease is applied to principal until the unpaid balance has been fully recovered. Any excess is then credited to interest income when received. If the Company determines, through a current valuation analysis, that principal can be recovered on residential real estate and consumer loans, interest payments are taken into income as received on a cash basis.</t>
        </is>
      </c>
    </row>
    <row r="11">
      <c r="A11" s="4" t="inlineStr">
        <is>
          <t>Allowance for Loan and Lease Losses and Reserve for Unfunded Commitments</t>
        </is>
      </c>
      <c r="B11" s="4" t="inlineStr">
        <is>
          <t>Allowance for Credit Losses on Loans and Leases The ACL on loans and leases is a contra-asset account that offsets the amortized cost basis of loans and leases for the credit losses that are expected to occur over the life of the asset. The ACL is established through a provision charged to expense. Executive management reviews and advises on the adequacy of the allowance, which is maintained at a level that management deems sufficient to be sufficient to cover expected credit losses within the loan and lease portfolios. The Company has elected to present accrued interest receivable separately from the amortized cost basis on the consolidated balance sheets and does not estimate an ACL on accrued interest as policies are in place to ensure timely write-offs and non-accruals. The ACL on loans and leases is determined using the CECL model, whereby an expected lifetime credit loss is recognized at the origination or purchase of an asset, including those acquired through a business combination, which is then reassessed at each reporting date over the contractual life of the asset. Generally, expected credit losses are determined through a pooled, collective assessment of loans and leases with similar risk characteristics. However, if the risk characteristics of a loan or lease change such that it no longer matches that of the collectively assessed pool, it is removed from the population and individually assessed for credit losses. The total ACL on loans and leases recorded by management represents the aggregated estimated credit loss determined through both the collective and individual assessments. Collectively Assessed Loans and Leases. Collectively assessed loans and leases are segmented based on product type, credit quality, risk ratings, and/or collateral types within its commercial and consumer portfolios, and expected losses are determined using a Probability of Default (PD), Loss Given Default (LGD), and Exposure at Default (EAD) framework. Expected credit losses are calculated as the product of the probability of a loan defaulting, expected loss given the occurrence of a default, and the expected exposure of a loan at default. Summing the product across loans over their lives yields the lifetime expected credit losses for a given portfolio. The Company’s PD and LGD calculations are predictive models that measure the current risk profile of the loan pools using forecasts of future macroeconomic conditions, historical loss information, and credit risk ratings. The Company employs a dual grade credit risk grading system for estimating the PD and the LGD for its commercial portfolio.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to (6) are considered pass ratings, and grades (7) to (10) are considered criticized, as defined by the regulatory agencies. A (7) "Special Mention" rating has s potential weakness that, if left uncorrected, may result in deterioration of the repayment prospects for the asset. A (8) "Substandard" rating has a well-defined weakness that jeopardizes the full repayment of the debt. A (9) "Doubtful" rating has all of the same weaknesses as a substandard asset with the added characteristic that the weakness makes collection or liquidation in full given current facts, conditions, and values improbable. Assets classified as a (10) "Loss" rating are considered uncollectible and charged off. Risk ratings, which are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For its consumer portfolio, the Company considers factors such as past due status, updated FICO scores, employment status, collateral, geography, loans discharged in bankruptcy, and the status of first lien position loans on second lien position loans, as credit quality indicators. For portfolio monitoring purposes, the Company estimates the current value of property secured as collateral for home equity and residential first mortgage lending products on an ongoing basis. The estimate is based on home price indices compiled by the S&amp;P/Case-Shiller Home Price Indices. Real estate price data is applied to the loan portfolios taking into account the age of the most recent valuation and geographic area. The Company’s models incorporate a single economic forecast scenario and macroeconomic assumptions over a two year reasonable and supportable forecast period. After the reasonable and supportable forecast period, the credit loss model gradually reverts to historical loss rates for the remaining life of the loans and leases on a straight-line basis over a one year reversion period. Historical loss rates are based on approximately 10 years of recently available data and are updated annually. The calculation of EAD follows an iterative process to determine the expected remaining principal balance of a loan based on historical paydown rates for loans of a similar segment within the same portfolio. The calculation of portfolio exposure in future quarters incorporates expected losses and principal paydowns (the combination of contractual repayments and voluntary prepayments). A portion of the collective ACL is comprised of qualitative adjustments for risk characteristics that are not reflected or captured in the quantitative models, but are likely to impact the measurement of estimated credit losses. Macroeconomic variables are used as inputs to the loss models and are selected based on the correlation of the variables to credit losses for each class of financing receivable as follows: the commercial model uses unemployment, gross domestic product, and retail sales (for commercial unfunded); the residential model uses the Case-Shiller Home Price Index; the home equity loan and line of credit models use interest rate spreads between U.S. Treasuries and corporate bonds and, in addition, the home equity loan model also uses the Federal Housing Finance Agency Home Price Index; and the personal loan and credit line models use the Case-Shiller Home Price Index and Federal Housing Finance Agency Home Price Index. There were no changes to the macroeconomic variables used in the loss models in the current year. Forecasted economic scenarios are sourced from a third party. Data from the baseline forecast scenario is used as the input to the modeled loss calculation. Changes in forecasts of macroeconomic variables will impact expectations of lifetime credit losses calculated by the loss models. However, the impact of changes in macroeconomic forecasts may be different for each portfolio and will reflect the credit quality and nature of the underlying assets at that time. To further refine the expected loss estimate, qualitative factors are used reflecting consideration of credit concentration, credit quality trends, the quality of internal loan reviews, the nature and volume of portfolio growth, staffing levels, underwriting exceptions, and other economic considerations that are not reflected in the base loss model. Management may apply additional qualitative adjustments to reflect other relevant facts and circumstances that impact expected credit losses. These economic and qualitative inputs are used to forecast expected losses over the reasonable and supportable forecast period. In addition to the above considerations, the ACL calculation includes expectations of prepayments and recoveries. Extensions, renewals, and modifications are not included in the collective assessment. However, if there is a reasonable expectation of a TDR, the loan is removed from the collective assessment pool and is individually assessed. Individually Assessed Loans and Leases. When loans and leases no longer match the risk characteristics of the collectively assessed pool, they are removed from the collectively assessed population and individually assessed for credit losses. Generally, all non-accrual loans, TDRs, potential TDRs, loans with a charge-off, and collateral dependent loans where the borrower is experiencing financial difficulty, are individually assessed. Individual assessment for collateral dependent commercial loans facing financial difficulty is based on the fair value of the collateral less estimated cost to sell, the present value of the expected cash flows from the operation of the collateral, or a scenario weighted approach of both of these methods. If a loan is not collateral dependent, the individual assessment is based on a discounted cash flow approach. For collateral dependent commercial loans and leases, Webster's process requires the Company to determine the fair value of the collateral by obtaining a third-party appraisal or asset valuation, an interim valuation analysis, blue book reference, or other internal methods. Fair value of the collateral for commercial loans is reevaluated quarterly. Whenever the Company has a third-party real estate appraisal performed by independent licensed appraisers, a licensed in-house appraisal officer or qualified individual reviews these appraisals for compliance with the Financial Institutions Reform Recovery and Enforcement Act and the Uniform Standards of Professional Appraisal Practice. Individual assessments for residential and home equity loans are based on a discounted cash flow approach or the fair value of collateral less the estimated costs to sell. Other consumer loans are individually assessed using a loss factor approach based on historical loss rates. For residential and consumer collateral dependent loans, a third-party appraisal is obtained upon loan default. Fair value of the collateral for residential and consumer collateral dependent loans is reevaluated every six months, by either obtaining a new appraisal or other internal valuation method. Fair value is also reassessed, with any excess amount charged off, for residential and home equity loans that reach 180 days past due per Federal Financial Institutions Examination Council guidelines. A fair value shortfall relative to the amortized cost balance is reflected as a valuation allowance within the ACL on loans and leases. Subsequent to an appraisal or other fair value estimate, should reliable information come to management's attention that the value has declined further, an additional allowance may be recorded to reflect the particular situation, thereby increasing the ACL on loans and leases. If the credit quality subsequently improves, the allowance is reversed up to a maximum of the previously recorded credit losses. Any individually assessed loan for which no specific valuation allowance is necessary is the result of either sufficient cash flow or sufficient collateral coverage relative to the amortized cost. Additional information regarding the ACL on loans and leases can be found within Note 5: Loans and Leases. Before the adoption of CECL on January 1, 2020, the allowance for loan and lease losses (ALLL) was determined under the ALLL incurred loss model, which reflected management’s best estimate of probable losses that may be incurred within the existing loan and lease portfolio as of the related balance sheet date. The ALLL consists of thre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 The reserve level reflects management’s view of trends in losses, portfolio quality, and economic, political, and regulatory conditions. While management utilized its best judgment based on the information available at the time, the ultimate adequacy of the allowance was dependent upon a variety of factors that were beyond the Company’s control, which included the performance its portfolio, economic conditions, interest rate sensitivity, and other external factors. The process for estimating probable losses under the ALLL approach was based on predictive models that measured the current risk profile of the loan and lease portfolio and combined the measurement with other quantitative and qualitative factors. To measure credit risk for the commercial, commercial real estate, and equipment financing portfolios, the Company employed a dual grade credit risk grading system for estimating the PD and the LGD. The credit risk grade system under the ALLL model is the same as described under the CECL approach. For the Company's consumer portfolio, credit risk factors are also consistent with the factors used in the CECL approach. Back-testing was performed to compare original estimated losses and actual observed losses, resulting in ongoing refinements. The balance resulting from this process, together with specific valuation allowances, determined the overall reserve level. Charge-off of Uncollectible Loans Any loan may be charged-off if a loss confirming event has occurred or if there is a period of extended delinquency. Loss confirming events usually involve the receipt of specific adverse information about the borrower and may include bankruptcy when unsecured, foreclosure, or receipt of an asset valuation indicating a shortfall between the value of the collateral and the book value of the loan when the collateral is the sole source of repayment. The Company generally will charge-off commercial loans when it is determined that the specific loan or a portion thereof is uncollectible. This determination is based on facts and circumstances of the individual loan and normally includes considering the viability of the related business, the value of any collateral, the ability and willingness of any guarantors to perform, and the overall financial condition of the borrower. The Company generally will charge-off residential real estate loans to the estimated fair value of its collateral, net of selling costs, when becoming 180 days past due. Allowance for Credit Losses on Unfunded Loan Commitments The ACL on unfunded loan commitments provides for potential exposure inherent with funding the unused portion of legal commitments to lend that are not unconditionally cancellable by the Company. Accounting for unfunded loan commitments follows the CECL model. The calculation of the allowance includes the probability of funding to occur and a corresponding estimate of expected lifetime credit losses on amounts assumed to be funded. Loss calculation factors are consistent with the ACL methodology for funded loans using the PD and LGD applied to the underlying borrower risk and facility grades, a draw down factor applied to utilization rates, relevant forecast information, and management's qualitative factors. The ACL on unfunded credit commitments is included within accrued expenses and other liabilities on the accompanying Consolidated Balance Sheets and the related credit expense is reported as a component of other non-interest expense on the accompanying Consolidated Statements of Income. Additional information regarding the ACL on unfunded loan commitments can be found within Note 23: Commitments and Contingencies.</t>
        </is>
      </c>
    </row>
    <row r="12">
      <c r="A12" s="4" t="inlineStr">
        <is>
          <t>Troubled Debt Restructurings</t>
        </is>
      </c>
      <c r="B12" s="4" t="inlineStr">
        <is>
          <t xml:space="preserve">Troubled Debt Restructurings A modified loan is considered a TDR when the following two conditions are met: (i) the borrower is experiencing financial difficulty, and (ii) the modification constitutes a concession. The Company considers all aspects of the restructuring in determining whether a concession has been granted, including the borrower's ability to access funds at a market rate. In general, a concession exists when the modified terms of the loan are more attractive to the borrower than standard market terms. Modified terms are dependent upon the financial position and needs of the individual borrower. The most common types of modifications include covenant modifications and forbearance. Loans for which the borrower has been discharged under Chapter 7 bankruptcy are considered collateral dependent TDRs, impaired at the date of discharge, and charged down to the fair value of collateral less cost to sell, if management considers that loss potential likely exists. </t>
        </is>
      </c>
    </row>
    <row r="13">
      <c r="A13" s="4" t="inlineStr">
        <is>
          <t>Foreclosed and Repossessed Assets</t>
        </is>
      </c>
      <c r="B13" s="4" t="inlineStr">
        <is>
          <t>Foreclosed and Repossessed Assets Real estate acquired through foreclosure or completion of a deed in lieu of foreclosure and other assets acquired through repossession are recorded at fair value less estimated cost to sell at the date of transfer. Subsequent to the acquisition date, the foreclosed and repossessed assets are carried at the lower of cost or fair value less estimated selling costs and are included within other assets on the accompanying Consolidated Balance Sheets. Independent appraisals generally are obtained to substantiate fair value and may be subject to adjustment based upon historical experience or specific geographic trends impacting the property. Upon transfer to other real estate owned (OREO), the excess of the loan balance over fair value less cost to sell is charged off against the ACL. Subsequent write-downs in value, maintenance costs as incurred, and gains or losses upon sale are charged to non-interest expense on the accompanying Consolidated Statements of Income.</t>
        </is>
      </c>
    </row>
    <row r="14">
      <c r="A14" s="4" t="inlineStr">
        <is>
          <t>Premises and Equipment</t>
        </is>
      </c>
      <c r="B14" s="4" t="inlineStr">
        <is>
          <t>Property and Equipment Property and equipment is carried at cost, less accumulated depreciation and amortization. Depreciation and amortization is computed on a straight-line basis over the estimated useful lives of the assets, as illustrated in the following table. If shorter, leasehold improvements are amortized over the terms of the respective leases. Minimum Maximum Building and Improvements 5 - 40 years Leasehold improvements 5 - 20 years Fixtures and equipment 5 - 10 years Data processing and software 3 - 7 years Repairs and maintenance costs are expensed as incurred, while significant improvements are capitalized. Property and equipment that is actively marketed for sale is reclassified to assets held for disposition. The cost and accumulated depreciation and amortization of property and equipment that is sold, retired, or otherwise disposed of, is eliminated from accounts and any resulting gain or loss is recorded as non-interest income or non-interest expense, respectively, on the accompanying Consolidated Statements of Income Additional information regarding property and equipment can be found within Note 7: Premises and Equipment. Leasing A ROU asset and corresponding lease liability are recognized at the lease commencement date when the Company is a lessee. ROU lease assets are included in premises and equipment on the accompanying Consolidated Balance Sheets. A ROU asset reflects the present value of the future minimum lease payments adjusted for any initial direct costs, incentives, or other payments prior to the lease commencement date. A lease liability represents a legal obligation to make lease payments and is determined by the present value of the future minimum lease payments, discounted using the rate implicit in the lease or the Company’s incremental borrowing rate. Variable lease payments that are dependent on an index or rate are initially measured using the index or rate at the commencement date and are included in the measurement of the lease liability. Renewal options are not included as part of the ROU asset or lease liability unless the option is deemed reasonably certain to exercise. For real estate leases, lease components and non-lease components are accounted for as a single lease component. For equipment leases, lease and non-lease components are accounted for separately. Operating lease expense is comprised of operating lease costs and variable lease costs, net of sublease income, and is reflected as part of occupancy within non-interest expense on the accompanying Consolidated Statements of Income. Operating lease expense is recorded on a straight-line basis. Additional information regarding the Company's lessee arrangements can be found within Note 8: Leasing.</t>
        </is>
      </c>
    </row>
    <row r="15">
      <c r="A15" s="4" t="inlineStr">
        <is>
          <t>Goodwill</t>
        </is>
      </c>
      <c r="B15" s="4" t="inlineStr">
        <is>
          <t>Goodwill Goodwill represents the excess purchase price of businesses acquired over the fair value of the identifiable net assets acquired and is assigned to specific reporting units. Goodwill is not subject to amortization but rather is evaluated for impairment annually, or more frequently if events occur or circumstances change indicating it would more likely than not result in a reduction of the fair value of the reporting units below their carrying value, including goodwill. Goodwill may be evaluated for impairment by performing a qualitative assessment. If the qualitative assessment indicates that it is more likely than not that the fair value of a reporting unit is less than its carrying amount, including goodwill, or, if for any other reason the Company determines to it be appropriate, then a quantitative assessment will be performed. The quantitative assessment process utilizes an income and market approach to arrive at an indicated fair value range for the reporting units. The fair value calculated for each reporting unit is compared to its carrying amount, including goodwill, to ascertain if goodwill impairment exists. If the fair value exceeds the carrying amount, including goodwill for a reporting unit, it is not considered impaired. If the fair value is below the carrying amount, including goodwill for a reporting unit, then an impairment charge is recognized for the amount by which the carrying amount exceeds the calculated fair value, up to but not exceeding the amount of goodwill allocated to the reporting unit. The resulting amount is charged to non-interest expense on the accompanying Consolidated Statements of Income. The Company completed a qualitative assessment for its reporting units during its most recent annual impairment review. Based on this qualitative assessment, the Company determined that there was no evidence of impairment to the balance of its goodwill. Additional information regarding goodwill can be found within Note 9: Goodwill and Other Intangible Assets.</t>
        </is>
      </c>
    </row>
    <row r="16">
      <c r="A16" s="4" t="inlineStr">
        <is>
          <t>Other Intangible Assets</t>
        </is>
      </c>
      <c r="B16" s="4" t="inlineStr">
        <is>
          <t>Other Intangible Assets Other intangible assets represent purchased assets that lack physical substance but can be distinguished from goodwill because of contractual or other legal rights, or because it is capable of being sold or exchanged either separately or in combination with a related contract, asset, or liability. Other intangible assets with finite useful lives, such as core deposits and customer relationships, are amortized to non-interest expense over their estimated useful lives and are evaluated for impairment whenever events occur or circumstances change indicating the carrying amount of the asset may not be recoverable. Additional information regarding other intangible assets can be found within Note 9: Goodwill and Other Intangible Assets.</t>
        </is>
      </c>
    </row>
    <row r="17">
      <c r="A17" s="4" t="inlineStr">
        <is>
          <t>Cash Surrender Value of Life Insurance</t>
        </is>
      </c>
      <c r="B17" s="4" t="inlineStr">
        <is>
          <t>Cash Surrender Value of Life Insurance Bank-owned life insurance represents the cash surrender value of life insurance policies on certain current and former employees of Webster. Cash surrender value increases and decreases are recorded in non-interest income. Death benefit proceeds in excess of the cash surrender value are recorded in other non-interest income upon the death of the insured.</t>
        </is>
      </c>
    </row>
    <row r="18">
      <c r="A18" s="4" t="inlineStr">
        <is>
          <t>Securities Sold Under Agreements to Repurchase</t>
        </is>
      </c>
      <c r="B18" s="4" t="inlineStr">
        <is>
          <t>Securities Sold Under Agreements to Repurchase These agreements are accounted for as secured financing transactions since Webster maintains effective control over the transferred investment securities and the transfer meets the other criteria for such treatment. Obligations to repurchase the sold investment securities are reflected as a liability on the accompanying Consolidated Balance Sheets. The investment securities sold with agreement to repurchase to wholesale dealers are transferred to a custodial account for the benefit of the dealer or to the bank with whom each transaction is executed. The dealers or banks may sell, loan, or otherwise hypothecate such securities to other parties in the normal course of their operations and agree to resell to Webster the same securities at the maturity date of the agreements. Webster also enters into repurchase agreements with Bank customers. The investment securities sold with agreement to repurchase to Bank customers are not transferred, but internally pledged to the repurchase agreement transaction. Additional information regarding securities sold under agreements to repurchase can be found within Note 12: Borrowings.</t>
        </is>
      </c>
    </row>
    <row r="19">
      <c r="A19" s="4" t="inlineStr">
        <is>
          <t>Revenue Recognition for Alternative Revenue Programs, Policy [Policy Text Block]</t>
        </is>
      </c>
      <c r="B19" s="4" t="inlineStr">
        <is>
          <t>Revenue From Contracts With Customers Revenue from contracts with customers comprises non-interest income earned in exchange for services provided to customers and is recognized either when services are completed or as they are rendered. These revenue streams include deposit service fees, wealth and investment services, and an insignificant portion of other non-interest income on the accompanying Consolidated Statements of Income. The Company identifies the performance obligations included in its contracts with customers, determines the transaction price, allocates the transaction price to the performance obligations, as applicable, and recognizes revenue when the performance obligations are satisfied. Services provided over a period of time are generally transferred to customers evenly over the term of the contracts, and revenue is recognized evenly over the period the services are provided. Contract assets are included in accrued interest receivable and other assets on the accompanying Consolidated Balance Sheets. Payment terms vary by services offered, and generally the time between the completion of performance obligations and receipt of payment is not significant. Additional information regarding contracts with customers can be found within Note 22: Revenue from Contracts with Customers.</t>
        </is>
      </c>
    </row>
    <row r="20">
      <c r="A20" s="4" t="inlineStr">
        <is>
          <t>Share-based Compensation</t>
        </is>
      </c>
      <c r="B20" s="4" t="inlineStr">
        <is>
          <t>Share-Based Compensation Webster maintains stock compensation plans in which restricted stock, restricted stock units, non-qualified stock options, incentive stock options, or stock appreciation rights may be granted to employees and directors. Share awards are issued from available treasury shares. Stock compensation expense is recognized over the required service vesting period for each award based on the grant-date fair value, net of estimated forfeitures (which is adjusted for actual forfeitures when they occur), and is included as a component of compensation and benefits on the accompanying Consolidated Statements of Income. Share awards are generally subject to a 3-year vesting period, while certain conditions provide for a 1-year vesting period. For restricted stock and restricted stock unit awards, fair value is measured using the closing price of Webster's common stock at the grant date. For certain performance-based restricted stock awards, fair value is measured using the Monte Carlo valuation methodology, which provides for the 3-year performance period. These awards ultimately vest in a range from 0% to 150% of the target number of shares under the grant. Compensation expense is subject to adjustment based on management's assessment of Webster's return on equity performance relative to the target number of shares condition. Stock option awards use the Black-Scholes Option-Pricing Model to measure fair value at the grant date. Excess tax benefits or tax deficiencies results when tax return deductions differ from recognized compensation cost determined using the grant-date fair value approach for financial statement purposes. Dividends are paid on time-based shares upon grant and are non-forfeitable, while dividends are accrued on performance-based awards and paid with the vested shares when the performance target is met. Additional information regarding share-based compensation can be found within Note 20: Share-Based Plans.</t>
        </is>
      </c>
    </row>
    <row r="21">
      <c r="A21" s="4" t="inlineStr">
        <is>
          <t>Income Taxes</t>
        </is>
      </c>
      <c r="B21" s="4" t="inlineStr">
        <is>
          <t>Income Taxes Income tax expense (benefit) is comprised of two components, current and deferred. The current component represents income taxes payable or refundable for the current period based on applicable tax laws, and the deferred component represents the tax effects of temporary differences between amounts recognized for financial accounting and tax purposes. DTAs and deferred tax liabilities (DTLs) reflect the tax effects of such differences that are anticipated to result in taxable or deductible amounts in the future when the temporary differences reverse. DTAs are recognized if it is more likely than not that they will be realized, and may be reduced by a valuation allowance if it is more likely than not that all or some portion will not be realized. Uncertain tax positions that meet a more likely than not recognition threshold are initially and subsequently measured as the largest amount of tax benefit that has a greater than 50% likelihood of being realized upon settlement with a taxing authority based on knowledge of all relevant information. The determination of whether or not a tax position meets the more likely than not recognition threshold considers the facts, circumstances, and information available at the reporting date and is subject to management judgment. Webster recognizes interest and penalties on uncertain tax positions and interest on refundable income taxes as a component of income tax expense and other non-interest income, respectively, on the accompanying Consolidated Statements of Income. Additional information regarding income taxes can be found within Note 10: Income Taxes.</t>
        </is>
      </c>
    </row>
    <row r="22">
      <c r="A22" s="4" t="inlineStr">
        <is>
          <t>Earnings Per Common Share</t>
        </is>
      </c>
      <c r="B22" s="4" t="inlineStr">
        <is>
          <t>Earnings per Common Share Earnings per common share is calculated under the two-class method. Basic earnings per common share is computed by dividing earnings applicable to common shareholders by the weighted-average number of common shares outstanding, excluding outstanding participating securities, during the pertinent period. Certain unvested restricted stock awards are considered participating securities as they have non-forfeitable rights to dividends. Diluted earnings per common share is computed using the weighted-average number of shares determined for the basic earnings per common share computation plus the dilutive effect of shares resulting from stock compensation and warrants for common stock using the treasury stock method. A reconciliation between the weighted-average common shares used in calculating basic earnings per common share and the weighted-average common shares used in calculating diluted earnings per common share can be found within Note 16: Earnings Per Common Share.</t>
        </is>
      </c>
    </row>
    <row r="23">
      <c r="A23" s="4" t="inlineStr">
        <is>
          <t>Comprehensive Income</t>
        </is>
      </c>
      <c r="B23" s="4" t="inlineStr">
        <is>
          <t>Comprehensive Income (Loss) Comprehensive income (loss) includes all changes in shareholders’ equity during the period, except those resulting from transactions with shareholders. Comprehensive income consists of net income and the after-tax effect of the following items: changes in net unrealized gain (loss) on securities available-for-sale, changes in net unrealized gain (loss) on derivative instruments, and changes in net actuarial gain (loss) related to defined benefit pension and other postretirement benefit plans. Comprehensive income is reported on the accompanying Consolidated Statements of Shareholders' Equity and the accompanying Consolidated Statements of Comprehensive Income. Additional information regarding comprehensive income can be found within Note 14: Accumulated Other Comprehensive (Loss) Income, Net of Tax.</t>
        </is>
      </c>
    </row>
    <row r="24">
      <c r="A24" s="4" t="inlineStr">
        <is>
          <t>Derivative Instruments and Hedging Activities</t>
        </is>
      </c>
      <c r="B24" s="4" t="inlineStr">
        <is>
          <t>Derivative Instruments and Hedging Activities Derivatives are recognized at fair value and are included in accrued interest receivable and other assets and accrued expenses and other liabilities, as applicable, on the accompanying Consolidated Balance Sheets. The value of exchange-traded contracts is based on quoted market prices whereas non-exchange traded contracts are valued based on dealer quotes, pricing models, discounted cash flow methodologies, or similar techniques in which the determination of fair value may require management judgment or estimation. Cash flows from derivative financial instruments are included in net cash provided by operating activities on the accompanying Consolidated Statements of Cash Flows. Derivatives Designated in Hedge Relationships. The Company uses derivatives to hedge exposures or to modify interest rate characteristics for certain balance sheet accounts under its interest rate risk management strategy. The Company designates derivatives in qualifying hedge relationships as fair value or cash flow hedges for accounting purposes. Derivative financial instruments receive hedge accounting treatment if they are qualified and properly designated as a hedge, and remain highly effective in offsetting changes in the fair value or cash flows attributable to the risk being hedged, both at hedge inception and on an ongoing basis throughout the life of the hedge. Quarterly prospective and retrospective assessments are performed to ensure hedging relationships continue to be highly effective. If a hedge relationship is no longer highly effective, hedge accounting would be discontinued. The change in fair value on a derivative that is designated and qualifies as a fair value hedge, as well as the offsetting change in fair value on the hedged item attributable to the risk being hedged, is recognized in earnings. The gain or loss on a derivative that is designated and qualifies as a cash flow hedge is initially recorded as a component of accumulated other comprehensive loss, net of tax (AOCL), and either subsequently reclassified to interest income as hedged interest payments are received or to interest expense as hedged interest payments are made during the same period in which the hedged transaction affects earnings. Derivatives Not Designated in Hedge Relationships . The Company also enters into derivative transactions that are not designated in hedge relationships. Derivative financial instruments not designated in hedge relationships are recorded at fair value with changes in fair value recognized in other non-interest income on the accompanying Consolidated Statements of Income. Offsetting Assets and Liabilities . The Company presents derivative assets and derivative liabilities with the same counterparty and the related variation margin of cash collateral on a net basis on the accompanying Consolidated Balance Sheets. Cash collateral relating to initial margin is included in accrued interest receivable and other assets on the accompanying Consolidated Balance Sheets. Securities collateral is not offset. The Company clears all dealer eligible contracts through the Chicago Mercantile Exchange (CME) and has elected to record non-cleared derivative positions subject to a legally enforceable master netting agreement on a net basis. Additional information regarding derivatives can be found within Note 17: Derivative Financial Instruments.</t>
        </is>
      </c>
    </row>
    <row r="25">
      <c r="A25" s="4" t="inlineStr">
        <is>
          <t>Fair Value Measurements</t>
        </is>
      </c>
      <c r="B25" s="4" t="inlineStr">
        <is>
          <t>Fair Value Measurements The Company measures many of its assets and liabilities on a fair value basis in accordance with Accounting Standards Codification (ASC) Topic 820, Fair Value Measurement. Fair value is defined as the price that would be received to sell an asset or paid to transfer a liability in an orderly transaction between market participants at the measurement date. Fair value is used to measure certain assets and liabilities on a recurring basis when fair value is the primary basis of accounting, and on a non-recurring basis when evaluating assets or liabilities for impairment. Additional information regarding the Company's policies and methodology used to measure fair value can be found within Note 18: Fair Value Measurements.</t>
        </is>
      </c>
    </row>
    <row r="26">
      <c r="A26" s="4" t="inlineStr">
        <is>
          <t>Employee Retirement Benefit Plan</t>
        </is>
      </c>
      <c r="B26" s="4" t="inlineStr">
        <is>
          <t>Employee Retirement Benefit Plans Webster Bank sponsors a defined contribution postretirement benefit plan offering traditional 401(k) and Roth 401(k) options to employees who have attained age 21 beginning 90 days after hire. Expenses to maintain the plan, as well as employer matching contributions, are charged to compensation and benefits on the accompanying Consolidated Statements of Income. Webster Bank had offered a qualified noncontributory defined benefit pension plan and a non-qualified supplemental executive retirement plan (SERP) to eligible employees and key executives who met certain age and service requirements. Both the pension plan and the SERP were frozen effective December 31, 2007. Pension contributions are funded in accordance with the requirements of the Employee Retirement Income Security Act. Webster Bank also provides for other post-employment medical and life insurance benefits (OPEB) to certain retired employees. Net periodic benefit costs, which are based upon actuarial computations of current and future benefits for eligible employees, are charged to other non-interest expense on the accompanying Consolidated Statements of Income. The funded status of the plans' is recorded as an asset when over-funded or a liability when under-funded. Additional information regarding the defined benefit pension and postretirement benefit plans can be found within Note 19: Retirement Benefit Plans.</t>
        </is>
      </c>
    </row>
    <row r="27">
      <c r="A27" s="4" t="inlineStr">
        <is>
          <t>Recently Adopted and Issued Accounting Standards Updates</t>
        </is>
      </c>
      <c r="B27" s="4" t="inlineStr">
        <is>
          <t>Recently Adopted Accounting Standards Updates (ASUs) Effective January 1, 2021, the following new accounting guidance was adopted by the Company: ASU No. 2019-12, Income Taxes (Topic 740) - Simplifying the Accounting for Income Taxes. The Accounting Standards Update (the Update) provides simplification to the accounting for income taxes related to a variety of topics and makes minor codification improvements. Changes include a requirement that the effects of an enacted change in tax law be reflected in the computation of the annual effective tax rate in the first interim period that includes the enactment date of the new legislation and clarification on presentation of non-income based taxes. The Company adopted the Update on January 1, 2021 on a prospective basis. The adoption of this guidance did not have a material impact on the Company's consolidated financial statements. ASU No. 2021-01, Reference Rate Reform (Topic 848) - Scope. The Update clarifies that certain optional expedients and exceptions provided for in ASU No. 2020-04 for applying GAAP to contract modifications and hedging relationships apply to derivatives that are affected by the discounting transition. The amendments are elective and apply to all entities that have derivative instruments that use an interest rate for margining, discounting, or contract price alignment that is modified as a result of reference rate reform. The Update was effective upon issuance for application on either a retrospective basis as of any date from the beginning of an interim period that includes or is subsequent to March 22, 2020, or on a prospective basis beginning on January 7, 2021. The Company adopted the Update on a prospective basis. The adoption of this guidance did not have a material impact on the Company's consolidated financial statements. Accounting Standards Issued but not yet Adopted The Company has adopted all applicable ASUs issued by the FASB as of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Property, Plant and Equipment</t>
        </is>
      </c>
      <c r="B4" s="4" t="inlineStr">
        <is>
          <t xml:space="preserve">Property and equipment is carried at cost, less accumulated depreciation and amortization. Depreciation and amortization is computed on a straight-line basis over the estimated useful lives of the assets, as illustrated in the following table. If shorter, leasehold improvements are amortized over the terms of the respective leases. Minimum Maximum Building and Improvements 5 - 40 years Leasehold improvements 5 - 20 years Fixtures and equipment 5 - 10 years Data processing and software 3 - 7 years The following table summarizes the components of premises and equipment: At December 31, (In thousands) 2021 2020 Land $ 9,436 $ 9,436 Buildings and improvements 67,501 70,195 Leasehold improvements 65,606 71,332 Fixtures and equipment 64,890 73,730 Data processing and software 105,516 270,780 Property and equipment 312,949 495,473 Less: Accumulated depreciation and amortization (228,318) (396,211) Property and equipment, net 84,631 99,262 ROU lease assets, net 119,926 127,481 Premises and equipment, net $ 204,557 $ 226,7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Developments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Costs incurred related to the execution of these strategic initiatives consisted of the following for the years ended December 31: Years ended December 31, (In thousands) 2021 2020 Severance and other benefits $ (1,562) $ 17,860 Professional fees and other related charges 8,569 10,788 ROU lease asset impairment 1,198 11,954 Other (1) (1,037) 2,055 Total strategic initiatives costs $ 7,168 $ 42,657 (1) Other includes accelerated depreciation and operating lease costs for all periods presented, gain on sale of banking centers and early lease terminations in 2021, and write-downs of property and equipment in 2020. The following table summarizes the changes in accrued expenses and other liabilities associated with these strategic initiatives: Year ended December 31, 2021 (In thousands) Severance and Professional fees and other Total Balance at December 31, 2019 $ — $ — $ — Additions charged to expense 17,860 10,788 28,648 Cash payments (185) (8,668) (8,853) Balance at December 31, 2020 $ 17,675 $ 2,120 $ 19,795 Additions charged to expense 2,340 8,569 10,909 Adjustments (1) (3,902) — (3,902) Cash payments (10,994) (8,962) (19,956) Balance at December 31, 2021 $ 5,119 $ 1,727 $ 6,846 (1) Changes in employee retention assumptions during the third quarter of 2021 resulted in a release of the Company's previously recorded severance accru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ummary of Investment Securities</t>
        </is>
      </c>
      <c r="B4" s="4" t="inlineStr">
        <is>
          <t>Available-for-Sale The following table summarizes the amortized cost and fair value of available-for-sale debt securities by major type: At December 31, 2021 (In thousands) Amortized Cost (1) Gross Unrealized Gross Unrealized Fair Value (2) U.S. Treasury notes $ 398,664 $ — $ (1,698) $ 396,966 Agency CMO 88,109 2,326 (51) 90,384 Agency MBS 1,568,293 36,130 (11,020) 1,593,403 Agency CMBS 1,248,548 2,537 (18,544) 1,232,541 CMBS 887,640 506 (1,883) 886,263 CLO 21,860 — (13) 21,847 Corporate debt 14,583 — (1,133) 13,450 Available-for-sale debt securities $ 4,227,697 $ 41,499 $ (34,342) $ 4,234,854 At December 31, 2020 (In thousands) Amortized Cost (1) Gross Unrealized Gross Unrealized Fair Value (2) Agency CMO $ 148,711 $ 6,000 $ (98) $ 154,613 Agency MBS 1,389,100 68,598 (289) 1,457,409 Agency CMBS 1,092,430 26,317 (1,514) 1,117,233 CMBS 512,759 1,082 (5,823) 508,018 CLO 76,693 — (310) 76,383 Corporate debt 14,557 — (1,437) 13,120 Available-for-sale debt securities $ 3,234,250 $ 101,997 $ (9,471) $ 3,326,776 (1) Accrued interest receivable of $7.5 million at both December 31, 2021 and 2020 is excluded from amortized cost and is reported within accrued interest receivable and other assets on the accompanying Consolidated Balance Sheets.</t>
        </is>
      </c>
    </row>
    <row r="5">
      <c r="A5" s="4" t="inlineStr">
        <is>
          <t>Debt Securities, Available-for-sale, Unrealized Loss Position, Fair Value</t>
        </is>
      </c>
      <c r="B5" s="4" t="inlineStr">
        <is>
          <t>Unrealized Losses The following table summarizes the gross unrealized losses and fair value of available-for-sale debt securities by length of time each major security type has been in a continuous unrealized loss position and for which an ACL has not been recorded: At December 31, 2021 Less Than 12 Months 12 Months or More Total (Dollars in thousands) Fair Unrealized Fair Unrealized # of Fair Unrealized U.S. Treasury notes $ 396,966 $ (1,698) $ — $ — 8 $ 396,966 $ (1,698) Agency CMO 7,895 (51) — — 2 7,895 (51) Agency MBS 506,602 (7,354) 110,687 (3,666) 70 617,289 (11,020) Agency CMBS 632,213 (6,163) 335,480 (12,381) 28 967,693 (18,544) CMBS 724,762 (1,744) 81,253 (139) 50 806,015 (1,883) CLO — — 21,848 (13) 1 21,848 (13) Corporate debt 4,203 (76) 9,247 (1,057) 3 13,450 (1,133) Available-for-sale debt securities $ 2,272,641 $ (17,086) $ 558,515 $ (17,256) 162 $ 2,831,156 $ (34,342) At December 31, 2020 Less Than 12 Months 12 Months or More Total (Dollars in thousands) Fair Unrealized Fair Unrealized # of Fair Unrealized Agency CMO $ 13,137 $ (49) $ 5,944 $ (49) 5 $ 19,081 $ (98) Agency MBS 33,742 (219) 4,561 (70) 30 38,303 (289) Agency CMBS 376,330 (1,514) — — 8 376,330 (1,514) CMBS 409,591 (5,486) 23,167 (337) 38 432,758 (5,823) CLO 57,728 (265) 18,655 (45) 4 76,383 (310) Corporate debt 4,100 (166) 9,020 (1,271) 3 13,120 (1,437) Available-for-sale debt securities $ 894,628 $ (7,699) $ 61,347 $ (1,772) 88 $ 955,975 $ (9,471)</t>
        </is>
      </c>
    </row>
    <row r="6">
      <c r="A6" s="4" t="inlineStr">
        <is>
          <t>Debt Securities, Held-to-maturity</t>
        </is>
      </c>
      <c r="B6" s="4" t="inlineStr">
        <is>
          <t>The following table summarizes the amortized cost, fair value, and ACL of held-to-maturity debt securities by major type: At December 31, 2021 (In thousands) Amortized Cost (1) Gross Unrealized Gross Unrealized Fair Value Allowance for Credit Losses Net Carrying Value Agency CMO $ 42,405 $ 655 $ (25) $ 43,035 $ — $ 42,405 Agency MBS 2,901,593 71,444 (11,788) 2,961,249 — 2,901,593 Agency CMBS 2,378,475 11,202 (43,844) 2,345,833 — 2,378,475 Municipal bonds and notes 705,918 51,572 — 757,490 214 705,704 CMBS 169,948 3,381 — 173,329 — 169,948 Held-to-maturity debt securities $ 6,198,339 $ 138,254 $ (55,657) $ 6,280,936 $ 214 $ 6,198,125 At December 31, 2020 (In thousands) Amortized Cost (1) Gross Unrealized Gross Unrealized Fair Value Allowance for Credit Losses Net Carrying Value Agency CMO $ 91,622 $ 1,785 $ (241) $ 93,166 $ — $ 91,622 Agency MBS 2,419,751 137,863 (84) 2,557,530 — 2,419,751 Agency CMBS 2,101,227 60,484 (2,213) 2,159,498 — 2,101,227 Municipal bonds and notes 739,507 60,371 (3) 799,875 299 739,208 CMBS 216,081 9,214 — 225,295 — 216,081 Held-to-maturity debt securities $ 5,568,188 $ 269,717 $ (2,541) $ 5,835,364 $ 299 $ 5,567,889 (1) Accrued interest receivable of $21.2 million and $22.1 million at December 31, 2021 and December 31, 2020, respectively, is excluded from amortized cost and is reported within accrued interest receivable and other assets on the accompanying Consolidated Balance Sheets.</t>
        </is>
      </c>
    </row>
    <row r="7">
      <c r="A7" s="4" t="inlineStr">
        <is>
          <t>Debt Securities, Held-to-maturity, Allowance for Credit Loss</t>
        </is>
      </c>
      <c r="B7" s="4" t="inlineStr">
        <is>
          <t>The following table summarizes the activity in the ACL on held-to-maturity debt securities: Years ended December 31, (In thousands) 2021 2020 Balance, beginning of period (1) $ 299 $ — Adoption of CECL — 397 (Benefit) for credit losses (85) (98) Balance, end of period $ 214 $ 299 (1) The Company adopted CECL on January 1, 2020. The prior period beginning balance did not have an allowance recorded under the applicable GAAP for that period.</t>
        </is>
      </c>
    </row>
    <row r="8">
      <c r="A8" s="4" t="inlineStr">
        <is>
          <t>Summary of Debt Securities by Contractual Maturity</t>
        </is>
      </c>
      <c r="B8" s="4" t="inlineStr">
        <is>
          <t xml:space="preserve">The following table summarizes the amortized cost and fair value of available-for-sale debt securities by contractual maturity: At December 31, 2021 (In thousands) Amortized Fair Value Maturing within 1 year $ — $ — After 1 year through 5 years 401,668 400,037 After 5 years through 10 years 113,288 113,260 After 10 years 3,712,741 3,721,557 Available-for-sale debt securities $ 4,227,697 $ 4,234,854 The table summarizes the amortized cost and fair value of held-to-maturity debt securities by contractual maturity: At December 31, 2021 (In thousands) Amortized Fair Value Maturing within 1 year $ 180 $ 180 After 1 year through 5 years 7,425 7,712 After 5 years through 10 years 292,727 304,190 After 10 years 5,898,007 5,968,854 Held-to-maturity debt securities $ 6,198,339 $ 6,280,936 </t>
        </is>
      </c>
    </row>
    <row r="9">
      <c r="A9" s="4" t="inlineStr">
        <is>
          <t>Debt Securities, Held-to-maturity, Credit Quality Indicator</t>
        </is>
      </c>
      <c r="B9" s="4" t="inlineStr">
        <is>
          <t xml:space="preserve">The following table summarizes the amortized cost basis of held-to-maturity debt securities based on their lowest credit rating made publicly available: At December 31, 2021 Investment Grade (In thousands) Aaa Aa1 Aa2 Aa3 A1 A2 A3 Baa2 Not Rated Agency CMOs $ — $ 42,405 $ — $ — $ — $ — $ — $ — $ — Agency MBS — 2,901,593 — — — — — — — Agency CMBS — 2,378,475 — — — — — — — Municipal bonds and notes 207,426 119,804 227,106 104,232 35,878 8,260 — 95 3,117 CMBS 169,948 — — — — — — — — Held-to-maturity $ 377,374 $ 5,442,277 $ 227,106 $ 104,232 $ 35,878 $ 8,260 $ — $ 95 $ 3,117 At December 31, 2020 Investment Grade (In thousands) Aaa Aa1 Aa2 Aa3 A1 A2 A3 Baa2 Not Rated Agency CMOs $ — $ 91,622 $ — $ — $ — $ — $ — $ — $ — Agency MBS — 2,419,751 — — — — — — — Agency CMBS — 2,101,227 — — — — — — — Municipal bonds and notes 209,376 165,056 201,081 115,619 33,264 8,475 2,066 190 4,380 CMBS 216,081 — — — — — — — — Held-to-maturity $ 425,457 $ 4,777,656 $ 201,081 $ 115,619 $ 33,264 $ 8,475 $ 2,066 $ 190 $ 4,3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oans and Leases (Tables)</t>
        </is>
      </c>
      <c r="B1" s="2" t="inlineStr">
        <is>
          <t>12 Months Ended</t>
        </is>
      </c>
    </row>
    <row r="2">
      <c r="B2" s="2" t="inlineStr">
        <is>
          <t>Dec. 31, 2021</t>
        </is>
      </c>
    </row>
    <row r="3">
      <c r="A3" s="3" t="inlineStr">
        <is>
          <t>Loans and Leases Receivable Disclosure [Abstract]</t>
        </is>
      </c>
    </row>
    <row r="4">
      <c r="A4" s="4" t="inlineStr">
        <is>
          <t>Loans and Leases by Portfolio Segment and Class</t>
        </is>
      </c>
      <c r="B4" s="4" t="inlineStr">
        <is>
          <t xml:space="preserve">The following table summarizes loans and leases by portfolio segment and class: At December 31, (In thousands) 2021 2020 Commercial non-mortgage $ 6,882,480 $ 7,085,076 Asset-based 1,067,248 890,598 Commercial real estate 6,603,180 6,322,637 Equipment financing 627,058 602,224 Commercial portfolio 15,179,966 14,900,535 Residential 5,412,905 4,782,016 Home equity 1,593,559 1,802,865 Other consumer 85,299 155,799 Consumer portfolio 7,091,763 6,740,680 Loans and leases $ 22,271,729 $ 21,641,215 </t>
        </is>
      </c>
    </row>
    <row r="5">
      <c r="A5" s="4" t="inlineStr">
        <is>
          <t>Past Due Financing Receivables</t>
        </is>
      </c>
      <c r="B5" s="4" t="inlineStr">
        <is>
          <t xml:space="preserve">Non-Accrual and Past Due Loans and Leases The following tables summarize the aging of accrual and non-accrual loans and leases by class: At December 31, 2021 (In thousands) 30-59 Days 60-89 Days 90 or More Days Past Due Non-accrual Total Current Total Loans Commercial non-mortgage $ 3,729 $ 4,524 $ 1,977 $ 59,607 $ 69,837 $ 6,812,643 $ 6,882,480 Asset-based — — — 2,086 2,086 1,065,162 1,067,248 Commercial real estate 508 417 519 5,046 6,490 6,596,690 6,603,180 Equipment financing 1,034 — — 3,728 4,762 622,296 627,058 Commercial portfolio 5,271 4,941 2,496 70,467 83,175 15,096,791 15,179,966 Residential 3,212 368 — 15,747 19,327 5,393,578 5,412,905 Home equity 3,467 1,600 — 23,489 28,556 1,565,003 1,593,559 Other consumer 379 181 — 224 784 84,515 85,299 Consumer portfolio 7,058 2,149 — 39,460 48,667 7,043,096 7,091,763 Total $ 12,329 $ 7,090 $ 2,496 $ 109,927 $ 131,842 $ 22,139,887 $ 22,271,729 At December 31, 2020 (In thousands) 30-59 Days 60-89 Days 90 or More Days Past Due Non-accrual Total Current Total Loans Commercial non-mortgage $ 612 $ 903 $ 445 $ 64,073 $ 66,033 $ 7,019,043 $ 7,085,076 Asset-based 1,174 — — 2,594 3,768 886,830 890,598 Commercial real estate 2,400 619 — 21,231 24,250 6,298,387 6,322,637 Equipment financing 5,107 2,308 — 7,299 14,714 587,510 602,224 Commercial portfolio 9,293 3,830 445 95,197 108,765 14,791,770 14,900,535 Residential 4,334 6,330 — 41,081 51,745 4,730,271 4,782,016 Home equity 5,500 1,771 — 31,030 38,301 1,764,564 1,802,865 Other consumer 878 601 — 652 2,131 153,668 155,799 Consumer portfolio 10,712 8,702 — 72,763 92,177 6,648,503 6,740,680 Total $ 20,005 $ 12,532 $ 445 $ 167,960 $ 200,942 $ 21,440,273 $ 21,641,215 The following table provides additional information on non-accrual loans and leases: At December 31, 2021 2020 (In thousands) Non-accrual Non-accrual With No Allowance Non-accrual Non-accrual With No Allowance Commercial non-mortgage $ 59,607 $ 4,802 $ 64,073 $ 16,985 Asset-based 2,086 2,086 2,594 — Commercial real estate 5,046 4,310 21,231 15,529 Equipment financing 3,728 — 7,299 2,983 Commercial portfolio 70,467 11,198 95,197 35,497 Residential 15,747 10,584 41,081 29,843 Home equity 23,489 18,920 31,030 24,091 Other consumer 224 2 652 2 Consumer portfolio 39,460 29,506 72,763 53,936 Total $ 109,927 $ 40,704 $ 167,960 $ 89,433 </t>
        </is>
      </c>
    </row>
    <row r="6">
      <c r="A6" s="4" t="inlineStr">
        <is>
          <t>Activity In Allowance For Losses</t>
        </is>
      </c>
      <c r="B6" s="4" t="inlineStr">
        <is>
          <t xml:space="preserve">Allowance for Credit Losses on Loans and Leases The following tables summarize the change in the ACL on loans and leases by portfolio segment: At or for the Years ended December 31, 2021 2020 2019 (In thousands) Commercial Portfolio Consumer Portfolio Total Commercial Portfolio Consumer Portfolio Total Commercial Portfolio Consumer Portfolio Total ACL on loans and leases: Beginning balance $ 312,244 $ 47,187 $ 359,431 $ 161,669 $ 47,427 $ 209,096 $ 164,073 $ 48,280 $ 212,353 Adoption of CECL — — — 34,024 23,544 57,568 — — — (Benefit) provision (48,651) (5,764) (54,415) 156,336 (18,488) 137,848 29,174 8,626 37,800 Charge-offs (9,437) (9,217) (18,654) (42,925) (12,408) (55,333) (33,327) (19,153) (52,480) Recoveries 3,721 11,104 14,825 3,140 7,112 10,252 1,749 9,674 11,423 Ending balance $ 257,877 $ 43,310 $ 301,187 $ 312,244 $ 47,187 $ 359,431 $ 161,669 $ 47,427 $ 209,096 Individually assessed ACL 16,965 4,108 21,073 11,687 4,450 16,137 9,428 4,821 14,249 Collectively assessed ACL $ 240,912 $ 39,202 $ 280,114 $ 300,557 $ 42,737 $ 343,294 $ 152,241 $ 42,606 $ 194,847 </t>
        </is>
      </c>
    </row>
    <row r="7">
      <c r="A7" s="4" t="inlineStr">
        <is>
          <t>Financing Receivable Credit Quality Indicators</t>
        </is>
      </c>
      <c r="B7" s="4" t="inlineStr">
        <is>
          <t xml:space="preserve">The following tables summarize the amortized cost basis of commercial loans and leases by Composite Credit Risk Profile grade and origination year: At December 31, 2021 (In thousands) 2021 2020 2019 2018 2017 Prior Revolving Loans Amortized Cost Basis Total Commercial non-mortgage: Pass $ 2,270,320 $ 1,179,620 $ 757,343 $ 581,633 $ 292,637 $ 275,789 $ 1,182,562 $ 6,539,904 Special mention 14,216 22,892 37,877 15,575 9,721 15,399 27,808 143,488 Substandard 3,660 46,887 30,437 69,963 5,255 19,483 23,403 199,088 Commercial non-mortgage 2,288,196 1,249,399 825,657 667,171 307,613 310,671 1,233,773 6,882,480 Asset-based: Pass 7,609 19,141 12,810 13,456 6,113 25,850 920,496 1,005,475 Special mention — — — 675 — — 59,012 59,687 Substandard — — 2,086 — — — — 2,086 Asset-based 7,609 19,141 14,896 14,131 6,113 25,850 979,508 1,067,248 Commercial real estate: Pass 1,375,306 869,144 1,331,236 916,868 401,718 1,339,942 55,610 6,289,824 Special mention 95 3,084 — 119,676 51,536 79,096 — 253,487 Substandard — 482 227 7,306 13,874 37,980 — 59,869 Commercial real estate 1,375,401 872,710 1,331,463 1,043,850 467,128 1,457,018 55,610 6,603,180 Equipment financing: Pass 231,762 188,031 93,547 41,276 14,864 32,588 — 602,068 Special mention — 108 2,229 3,341 — 600 — 6,278 Substandard — 8,388 4,756 2,612 332 2,624 — 18,712 Equipment financing 231,762 196,527 100,532 47,229 15,196 35,812 — 627,058 Total commercial portfolio $ 3,902,968 $ 2,337,777 $ 2,272,548 $ 1,772,381 $ 796,050 $ 1,829,351 $ 2,268,891 $ 15,179,966 At December 31, 2020 (In thousands) 2020 2019 2018 2017 2016 Prior Revolving Loans Amortized Cost Basis Total Commercial non-mortgage: Pass $ 2,771,373 $ 1,052,080 $ 907,110 $ 481,321 $ 231,280 $ 218,001 $ 936,592 $ 6,597,757 Special mention 32,535 33,969 62,034 435 8,357 13,757 38,496 189,583 Substandard 54,716 51,798 66,324 36,159 15,535 23,957 49,084 297,573 Doubtful — — — 163 — — — 163 Commercial non-mortgage 2,858,624 1,137,847 1,035,468 518,078 255,172 255,715 1,024,172 7,085,076 Asset-based: Pass 26,344 15,960 23,123 11,333 10,963 16,484 741,336 845,543 Special mention — — 775 — — — 41,687 42,462 Substandard — 2,504 — — — — 89 2,593 Asset-based 26,344 18,464 23,898 11,333 10,963 16,484 783,112 890,598 Commercial real estate: Pass 965,582 1,461,201 1,242,322 527,931 554,630 1,165,331 28,113 5,945,110 Special mention 27 10,385 70,704 37,539 35,617 69,832 — 224,104 Substandard 817 1,132 21,923 73,621 2,962 52,968 — 153,423 Commercial real estate 966,426 1,472,718 1,334,949 639,091 593,209 1,288,131 28,113 6,322,637 Equipment financing: Pass 249,370 135,263 68,092 26,433 43,469 22,879 — 545,506 Special mention 7,934 11,043 6,981 1,220 1,577 788 — 29,543 Substandard 7,483 6,169 5,749 2,460 4,743 571 — 27,175 Equipment financing 264,787 152,475 80,822 30,113 49,789 24,238 — 602,224 Total commercial portfolio $ 4,116,181 $ 2,781,504 $ 2,475,137 $ 1,198,615 $ 909,133 $ 1,584,568 $ 1,835,397 $ 14,900,535 To measure credit risk for the consumer portfolio, the most relevant credit characteristic is the FICO score, which is a widely used credit scoring system that ranges from 300 to 850. A lower FICO score is indicative of higher credit risk and a higher FICO score is indicative of lower credit risk. FICO scores are updated at least on a quarterly basis. The following tables summarize the amortized cost basis of consumer loans by FICO score and origination year: At December 31, 2021 (In thousands) 2021 2020 2019 2018 2017 Prior Revolving Loans Amortized Cost Basis Total Residential: 800+ $ 590,238 $ 428,118 $ 161,664 $ 35,502 $ 105,198 $ 735,517 $ — $ 2,056,237 740-799 1,083,608 421,380 154,960 32,172 95,662 456,722 — 2,244,504 670-739 374,460 135,146 73,499 25,099 34,550 227,863 — 870,617 580-669 38,644 13,782 9,348 3,056 9,000 71,811 — 145,641 579 and below 9,478 1,051 49,252 390 2,519 33,216 — 95,906 Residential 2,096,428 999,477 448,723 96,219 246,929 1,525,129 — 5,412,905 Home equity: 800+ 35,678 30,157 9,591 16,347 11,068 58,189 463,334 624,364 740-799 42,430 22,030 9,413 13,317 7,711 33,777 409,518 538,196 670-739 17,493 9,162 5,889 8,220 5,802 31,160 233,744 311,470 580-669 1,773 1,397 1,298 1,066 1,329 15,042 66,361 88,266 579 and below 380 446 725 1,060 434 5,666 22,552 31,263 Home equity 97,754 63,192 26,916 40,010 26,344 143,834 1,195,509 1,593,559 Other consumer: 800+ 463 1,343 2,398 916 231 118 10,160 15,629 740-799 2,588 5,408 8,303 2,985 379 77 9,528 29,268 670-739 1,061 7,034 13,602 3,859 607 412 5,644 32,219 580-669 256 1,083 2,550 735 216 211 1,267 6,318 579 and below 147 87 215 159 40 21 1,196 1,865 Other consumer 4,515 14,955 27,068 8,654 1,473 839 27,795 85,299 Total consumer portfolio 2,198,697 1,077,624 502,707 144,883 274,746 1,669,802 1,223,304 7,091,763 At December 31, 2020 (In thousands) 2020 2019 2018 2017 2016 Prior Revolving Loans Amortized Cost Basis Total Residential: 800+ $ 360,336 $ 283,755 $ 61,048 $ 178,849 $ 268,044 $ 805,537 $ — $ 1,957,569 740-799 654,973 288,173 58,249 133,416 176,286 492,720 — 1,803,817 670-739 199,329 118,620 39,125 75,375 76,666 248,268 — 757,383 580-669 17,151 19,389 8,884 11,843 12,225 96,333 — 165,825 579 and below — 36,498 673 3,278 3,179 53,794 — 97,422 Residential 1,231,789 746,435 167,979 402,761 536,400 1,696,652 — 4,782,016 Home equity: 800+ 30,604 16,567 25,205 14,439 17,192 59,956 542,600 706,563 740-799 34,797 13,565 19,715 11,073 12,839 43,802 434,271 570,062 670-739 13,753 8,855 10,761 10,206 7,318 44,025 275,691 370,609 580-669 1,708 2,172 2,660 2,234 2,316 16,680 86,126 113,896 579 and below 129 919 880 1,070 1,073 7,163 30,501 41,735 Home equity 80,991 42,078 59,221 39,022 40,738 171,626 1,369,189 1,802,865 Other consumer: 800+ 2,827 5,725 2,610 658 115 190 7,171 19,296 740-799 12,317 21,036 8,925 1,493 457 263 5,119 49,610 670-739 14,761 31,952 11,843 2,284 665 228 8,403 70,136 580-669 2,344 5,419 2,360 793 194 124 1,570 12,804 579 and below 608 982 500 183 37 215 1,428 3,953 Other consumer 32,857 65,114 26,238 5,411 1,468 1,020 23,691 155,799 Total consumer portfolio 1,345,637 853,627 253,438 447,194 578,606 1,869,298 1,392,880 6,740,680 </t>
        </is>
      </c>
    </row>
    <row r="8">
      <c r="A8" s="4" t="inlineStr">
        <is>
          <t>Troubled Debt Restructurings on Financing Receivables</t>
        </is>
      </c>
      <c r="B8" s="4" t="inlineStr">
        <is>
          <t>Troubled Debt Restructurings The following table summarizes information related to TDRs: At December 31, (Dollars in thousands) 2021 2020 Accrual status $ 110,625 $ 140,089 Non-accrual status 52,719 95,338 Total TDRs $ 163,344 $ 235,427 Additional funds committed to borrowers in TDR status $ 5,975 $ 12,895 Specific reserves for TDRs included in the ACL on loans and leases: Commercial portfolio $ 9,017 $ 8,657 Consumer portfolio 3,745 4,071 The respective portions of commercial and consumer TDRs deemed to be uncollectible and charged-off were $3.0 million and $0.4 million during the year ended December 31, 2021, $17.6 million and $0.8 million during the year ended December 31, 2020, and $20.3 million and $1.5 million during the year ended December 31, 2019. The following table summarizes loans and leases modified as TDRs by class and modification type: Years ended December 31, 2021 2020 2019 Number of Recorded Investment (1) Number of Recorded Investment (1) Number of Recorded Investment (1) (Dollars in thousands) Commercial non-mortgage Extended maturity 8 $ 605 11 $ 1,070 15 $ 2,413 Adjusted interest rate — — 1 96 2 112 Maturity/rate combined 9 352 7 607 11 673 Other (2) 12 14,160 24 40,128 28 65,186 Commercial real estate Extended maturity 1 183 1 72 3 8,356 Maturity/rate combined — — 2 377 — — Other (2) 1 1,582 3 306 3 4,816 Residential Extended maturity 1 99 3 485 7 1,327 Maturity/rate combined 2 401 10 1,133 15 2,241 Other (2) 3 280 26 4,215 8 1,001 Home equity Extended maturity 85 1,809 3 188 6 599 Maturity/rate combined 6 1,025 5 334 4 140 Other (2) 22 1,481 96 6,680 34 1,907 Total TDRs 150 $ 21,977 192 $ 55,691 136 $ 88,771 (1) Post-modification balances approximate pre-modification balances. The aggregate amount of charge-offs due to restructurings was not significant. (2) Other includes covenant modifications, forbearance, discharges under Chapter 7 bankruptcy, or other concess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Transfers of Financial Assets (Tables)</t>
        </is>
      </c>
      <c r="B1" s="2" t="inlineStr">
        <is>
          <t>12 Months Ended</t>
        </is>
      </c>
    </row>
    <row r="2">
      <c r="B2" s="2" t="inlineStr">
        <is>
          <t>Dec. 31, 2021</t>
        </is>
      </c>
    </row>
    <row r="3">
      <c r="A3" s="3" t="inlineStr">
        <is>
          <t>Transfers and Servicing [Abstract]</t>
        </is>
      </c>
    </row>
    <row r="4">
      <c r="A4" s="4" t="inlineStr">
        <is>
          <t>Schedule of Loan Sale Activity [Table Text Block]</t>
        </is>
      </c>
      <c r="B4" s="4" t="inlineStr">
        <is>
          <t xml:space="preserve">The following table provides information related to mortgage banking activities: Years ended December 31, (In thousands) 2021 2020 2019 Proceeds from sale $ 247,634 $ 486,341 $ 216,239 Loans sold with servicing rights retained 237,834 464,736 199,114 Net gain on sale $ 5,192 $ 15,305 $ 4,031 Ancillary fees 1,440 3,230 1,614 Fair value option adjustment (413) (240) 470 </t>
        </is>
      </c>
    </row>
    <row r="5">
      <c r="A5" s="4" t="inlineStr">
        <is>
          <t>Servicing Asset at Amortized Cost</t>
        </is>
      </c>
      <c r="B5" s="4" t="inlineStr">
        <is>
          <t xml:space="preserve">The following table presents the change in the carrying amount for mortgage servicing assets: Years ended December 31, (In thousands) 2021 2020 2019 Beginning balance $ 13,422 $ 17,484 $ 21,215 Additions 2,053 4,373 3,587 Amortization (5,593) (6,562) (7,318) Adjustment to valuation allowance (645) (1,873) — Ending balance $ 9,237 $ 13,422 $ 17,484 </t>
        </is>
      </c>
    </row>
    <row r="6">
      <c r="A6" s="4" t="inlineStr">
        <is>
          <t>Reserve For Loan Repurchases</t>
        </is>
      </c>
      <c r="B6" s="4" t="inlineStr">
        <is>
          <t>The following table summarizes the activity in the reserve for loan repurchases: Years ended December 31, (In thousands) 2021 2020 2019 Beginning balance $ 747 $ 508 $ 674 Provision 73 141 1,865 Repurchased loans and settlements (charged-off) recovered, net (72) 98 (2,031) Ending balance $ 748 $ 747 $ 508 (1) The increased provision and corresponding charge-off in 2019 was related to a discrete legal settlement in connection with previously sold lo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and equipment is carried at cost, less accumulated depreciation and amortization. Depreciation and amortization is computed on a straight-line basis over the estimated useful lives of the assets, as illustrated in the following table. If shorter, leasehold improvements are amortized over the terms of the respective leases. Minimum Maximum Building and Improvements 5 - 40 years Leasehold improvements 5 - 20 years Fixtures and equipment 5 - 10 years Data processing and software 3 - 7 years The following table summarizes the components of premises and equipment: At December 31, (In thousands) 2021 2020 Land $ 9,436 $ 9,436 Buildings and improvements 67,501 70,195 Leasehold improvements 65,606 71,332 Fixtures and equipment 64,890 73,730 Data processing and software 105,516 270,780 Property and equipment 312,949 495,473 Less: Accumulated depreciation and amortization (228,318) (396,211) Property and equipment, net 84,631 99,262 ROU lease assets, net 119,926 127,481 Premises and equipment, net $ 204,557 $ 226,743 </t>
        </is>
      </c>
    </row>
    <row r="5">
      <c r="A5" s="4" t="inlineStr">
        <is>
          <t>Disclosure of Long Lived Assets Held-for-sale</t>
        </is>
      </c>
      <c r="B5" s="4" t="inlineStr">
        <is>
          <t xml:space="preserve">The following table summarizes activity in assets held for disposition: Years ended December 31, (In thousands) 2021 2020 Beginning balance $ 2,654 $ — Transfers (to) from property and equipment (38) 2,654 Sales (2,126) — Ending balance $ 490 $ 2,6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1</t>
        </is>
      </c>
      <c r="C1" s="2" t="inlineStr">
        <is>
          <t>Dec. 31, 2020</t>
        </is>
      </c>
    </row>
    <row r="2">
      <c r="A2" s="3" t="inlineStr">
        <is>
          <t>Statement of Financial Position [Abstract]</t>
        </is>
      </c>
    </row>
    <row r="3">
      <c r="A3" s="4" t="inlineStr">
        <is>
          <t>Debt Securities, Held-to-maturity, Allowance for Credit Loss</t>
        </is>
      </c>
      <c r="B3" s="5" t="n">
        <v>214</v>
      </c>
      <c r="C3" s="5" t="n">
        <v>299</v>
      </c>
    </row>
    <row r="4">
      <c r="A4" s="4" t="inlineStr">
        <is>
          <t>Loans Held-for-sale, Fair Value Disclosure</t>
        </is>
      </c>
      <c r="B4" s="5" t="n">
        <v>4694</v>
      </c>
      <c r="C4" s="5" t="n">
        <v>14000</v>
      </c>
    </row>
    <row r="5">
      <c r="A5" s="4" t="inlineStr">
        <is>
          <t>Value per share (in dollars per share)</t>
        </is>
      </c>
      <c r="B5" s="7" t="n">
        <v>0.01</v>
      </c>
    </row>
    <row r="6">
      <c r="A6" s="4" t="inlineStr">
        <is>
          <t>Preferred stock, shares authorized</t>
        </is>
      </c>
      <c r="B6" s="6" t="n">
        <v>3000000</v>
      </c>
    </row>
    <row r="7">
      <c r="A7" s="4" t="inlineStr">
        <is>
          <t>Preferred Stock, Shares Outstanding</t>
        </is>
      </c>
      <c r="B7" s="6" t="n">
        <v>6000</v>
      </c>
    </row>
    <row r="8">
      <c r="A8" s="4" t="inlineStr">
        <is>
          <t>Preferred Stock, Shares Issued</t>
        </is>
      </c>
      <c r="B8" s="6" t="n">
        <v>6000</v>
      </c>
    </row>
    <row r="9">
      <c r="A9" s="4" t="inlineStr">
        <is>
          <t>Common stock par value (in usd per share)</t>
        </is>
      </c>
      <c r="B9" s="7" t="n">
        <v>0.01</v>
      </c>
    </row>
    <row r="10">
      <c r="A10" s="4" t="inlineStr">
        <is>
          <t>Common Stock, Shares Authorized</t>
        </is>
      </c>
      <c r="B10" s="6" t="n">
        <v>200000000</v>
      </c>
    </row>
    <row r="11">
      <c r="A11" s="4" t="inlineStr">
        <is>
          <t>Common stock, shares issued</t>
        </is>
      </c>
      <c r="B11" s="6" t="n">
        <v>93686311</v>
      </c>
    </row>
    <row r="12">
      <c r="A12" s="4" t="inlineStr">
        <is>
          <t>Treasury Stock, Common, Shares</t>
        </is>
      </c>
      <c r="B12" s="6" t="n">
        <v>3102690</v>
      </c>
      <c r="C12" s="6" t="n">
        <v>34873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Net Investments</t>
        </is>
      </c>
      <c r="B4" s="4" t="inlineStr">
        <is>
          <t>The following table summarizes the components of Webster's net investment in its direct financing leases: At December 31, (In thousands) 2021 2020 Lease receivables $ 196,632 $ 207,508 Unguaranteed residual values 19,748 28,609 Total net investment $ 216,380 $ 236,117</t>
        </is>
      </c>
    </row>
    <row r="5">
      <c r="A5" s="4" t="inlineStr">
        <is>
          <t>Summary of Net Investment Maturity</t>
        </is>
      </c>
      <c r="B5" s="4" t="inlineStr">
        <is>
          <t>The undiscounted scheduled maturities reconciled to the total net investment are as follows: (In thousands) At December 31, 2021 2022 $ 68,008 2023 59,554 2024 39,325 2025 29,534 2026 21,687 Thereafter 16,636 Total lease payments receivable 234,744 Present value adjustment (18,364) Total net investment $ 216,380</t>
        </is>
      </c>
    </row>
    <row r="6">
      <c r="A6" s="4" t="inlineStr">
        <is>
          <t>Schedule of Components of Leveraged Lease Investments [Table Text Block]</t>
        </is>
      </c>
      <c r="B6" s="4" t="inlineStr">
        <is>
          <t>The following table summarizes Webster's ROU lease assets and operating lease liabilities: At December 31, (In thousands) Consolidated Balance Sheet Line Item 2021 2020 ROU lease assets Premises and equipment, net $ 119,926 $ 127,481 Operating lease liabilities Operating lease liabilities 144,804 158,280</t>
        </is>
      </c>
    </row>
    <row r="7">
      <c r="A7" s="4" t="inlineStr">
        <is>
          <t>Lease, Cost</t>
        </is>
      </c>
      <c r="B7" s="4" t="inlineStr">
        <is>
          <t>The following table summarizes the components of operating lease expense and other relevant information: At or for the Years ended December 31, (In thousands) 2021 2020 2019 Lease Cost: Operating lease costs $ 26,076 $ 30,339 $ 29,908 Variable lease costs 4,860 5,577 4,889 Sublease income (554) (557) (577) Total operating lease expense $ 30,382 $ 35,359 $ 34,220 Other Information: Cash paid for amounts included in the measurement of operating lease liabilities $ 30,487 $ 31,212 $ 31,223 ROU lease assets obtained in exchange for operating lease liabilities 15,226 9,211 22,948 Weighted-average remaining lease term (years) 7.50 8.04 8.39 Weighted-average discount rate 3.04 % 3.19 % 3.31 %</t>
        </is>
      </c>
    </row>
    <row r="8">
      <c r="A8" s="4" t="inlineStr">
        <is>
          <t>Lessee, Operating Lease, Liability, Maturity</t>
        </is>
      </c>
      <c r="B8" s="4" t="inlineStr">
        <is>
          <t>The undiscounted scheduled maturities reconciled to total operating lease liabilities are as follows: (In thousands) At December 31, 2021 2022 $ 25,895 2023 26,539 2024 23,767 2025 21,792 2026 18,656 Thereafter 48,009 Total operating lease payments 164,658 Present value adjustment (19,854) Total operating lease liabilities $ 144,8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Other intangible assets by reportable segment consisted of the following: At December 31, 2021 2020 (In thousands) Gross Carrying Accumulated Net Carrying Gross Carrying Accumulated Net Carrying HSA Bank - Core deposits $ 26,625 $ 18,516 $ 8,109 $ 26,625 $ 15,618 $ 11,007 HSA Bank - Customer relationships 21,000 11,240 9,760 21,000 9,624 11,376 Total other intangible assets $ 47,625 $ 29,756 $ 17,869 $ 47,625 $ 25,242 $ 22,383 </t>
        </is>
      </c>
    </row>
    <row r="5">
      <c r="A5" s="4" t="inlineStr">
        <is>
          <t>Schedule Of Expected Amortization Expense, Next Four Years</t>
        </is>
      </c>
      <c r="B5" s="4" t="inlineStr">
        <is>
          <t xml:space="preserve">The remaining estimated aggregate future amortization expense for other intangible assets is as follows at December 31, 2021: (In thousands) 2022 $ 4,410 2023 4,315 2024 2,084 2025 2,084 2026 2,084 Thereafter 2,8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Income tax expense reflects the following expense (benefit) components: Years ended December 31, (In thousands) 2021 2020 2019 Current: Federal $ 109,621 $ 73,172 $ 84,447 State and local 20,374 17,417 18,595 Total current 129,995 90,589 103,042 Deferred: Federal (9,844) (23,799) 811 State and local 4,846 (7,437) 116 Total deferred (4,998) (31,236) 927 Total federal 99,777 49,373 85,258 Total state and local 25,220 9,980 18,711 Income tax expense $ 124,997 $ 59,353 $ 103,969 </t>
        </is>
      </c>
    </row>
    <row r="5">
      <c r="A5" s="4" t="inlineStr">
        <is>
          <t>Schedule of Effective Income Tax Rate Reconciliation</t>
        </is>
      </c>
      <c r="B5" s="4" t="inlineStr">
        <is>
          <t>The following table reflects a reconciliation of reported income tax expense to the amount that would result from applying the federal statutory rate of 21.0%: Years ended December 31, 2021 2020 2019 (Dollars in thousands) Amount Percent Amount Percent Amount Percent Income tax expense at federal statutory rate $ 112,111 21.0 % $ 58,795 21.0 % $ 102,205 21.0 % Reconciliation to reported income tax expense: SALT expense, net of federal 19,924 3.7 7,884 2.8 14,782 3.0 Tax-exempt interest income, net (6,814) (1.3) (7,181) (2.6) (6,752) (1.4) Increase in cash surrender value of life insurance (3,030) (0.6) (3,058) (1.1) (3,069) (0.6) Tax deficiencies (excess tax benefits), net (1,479) (0.3) 484 0.2 (2,251) (0.4) Non-deductible FDIC Deposit insurance premiums 2,064 0.4 2,172 0.8 1,904 0.4 Non-deductible merger-related expenses 3,451 0.7 — — — — Other, net (1,230) (0.2) 257 0.1 (2,850) (0.6) Income tax expense and effective tax rate $ 124,997 23.4 % $ 59,353 21.2 % $ 103,969 21.4 %</t>
        </is>
      </c>
    </row>
    <row r="6">
      <c r="A6" s="4" t="inlineStr">
        <is>
          <t>Schedule of Deferred Tax Assets and Liabilities</t>
        </is>
      </c>
      <c r="B6" s="4" t="inlineStr">
        <is>
          <t xml:space="preserve">The following table reflects the significant components of the DTAs, net: At December 31, (In thousands) 2021 2020 Deferred tax assets: Allowance for loan and lease losses $ 78,905 $ 93,791 Net operating loss and credit carry forwards 64,366 66,840 Compensation and employee benefit plans 22,840 27,643 Lease liabilities under operating leases 38,130 41,679 Other 12,790 8,750 Gross deferred tax assets 217,031 238,703 Valuation allowance 37,374 37,374 Total deferred tax assets, net of valuation allowance $ 179,657 $ 201,329 Deferred tax liabilities: Net unrealized gain on securities available for sale $ 1,885 $ 24,364 Net unrealized gain on derivatives 2,584 7,616 ROU assets under operating leases 31,580 33,569 Equipment financing leases 21,193 38,511 Premises and equipment 879 6,735 Goodwill and other intangible assets 5,690 5,954 Other 6,441 3,294 Gross deferred tax liabilities 70,252 120,043 Deferred tax assets, net $ 109,405 $ 81,286 </t>
        </is>
      </c>
    </row>
    <row r="7">
      <c r="A7" s="4" t="inlineStr">
        <is>
          <t>Summary of Positions for which Significant Change in Unrecognized Tax Benefits is Reasonably Possible</t>
        </is>
      </c>
      <c r="B7" s="4" t="inlineStr">
        <is>
          <t xml:space="preserve">The following table reflects a reconciliation of the beginning and ending balances of unrecognized tax benefits (UTBs): Years ended December 31, (In thousands) 2021 2020 2019 Beginning balance $ 4,252 $ 4,813 $ 2,856 Additions as a result of tax positions taken during the current year 294 87 1,106 Additions as a result of tax positions taken during prior years 434 572 1,744 Reductions as a result of tax positions taken during prior years (186) (694) (238) Reductions relating to settlements with taxing authorities (267) (130) (18) Reductions as a result of lapse of statute of limitation periods (278) (396) (637) Ending balance $ 4,249 $ 4,252 $ 4,8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1</t>
        </is>
      </c>
    </row>
    <row r="3">
      <c r="A3" s="3" t="inlineStr">
        <is>
          <t>Deposit Liabilities [Abstract]</t>
        </is>
      </c>
    </row>
    <row r="4">
      <c r="A4" s="4" t="inlineStr">
        <is>
          <t>Deposit Liabilities, Type [Table Text Block]</t>
        </is>
      </c>
      <c r="B4" s="4" t="inlineStr">
        <is>
          <t xml:space="preserve">The following table summarizes deposits by type: At December 31, (In thousands) 2021 2020 Non-interest-bearing: Demand $ 7,060,488 $ 6,155,592 Interest-bearing: Health savings accounts 7,397,582 7,120,017 Checking 4,182,497 3,652,763 Money market 3,718,953 2,940,215 Savings 5,689,739 4,979,031 Time deposits 1,797,770 2,487,818 Total interest-bearing 22,786,541 21,179,844 Total deposits $ 29,847,029 $ 27,335,436 Time deposits and interest-bearing checking obtained through brokers $ 120,392 $ 720,440 Aggregate amount of time deposit accounts that exceeded the FDIC limit 256,522 504,543 Demand deposit overdrafts reclassified as loan balances 1,577 2,007 </t>
        </is>
      </c>
    </row>
    <row r="5">
      <c r="A5" s="4" t="inlineStr">
        <is>
          <t>Time Deposit Maturities [Table Text Block]</t>
        </is>
      </c>
      <c r="B5" s="4" t="inlineStr">
        <is>
          <t xml:space="preserve">The scheduled maturities of time deposits are as follows: (In thousands) At December 31, 2021 2022 $ 1,566,257 2023 115,321 2024 46,432 2025 49,849 2026 19,911 Total time deposits $ 1,797,7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Repurchase Agreements</t>
        </is>
      </c>
      <c r="B4" s="4" t="inlineStr">
        <is>
          <t>The following table summarizes securities sold under agreements to repurchase and other borrowings: At December 31, 2021 2020 (Dollars in thousands) Total Outstanding Rate Total Outstanding Rate Securities sold under agreements to repurchase (1) : Original maturity of one year or less $ 474,896 0.11 % $ 269,330 0.13 % Original maturity of greater than one year, non-callable 200,000 1.32 200,000 0.84 Total securities sold under agreements to repurchase 674,896 0.47 469,330 0.43 Federal funds purchased — — 526,025 0.08 Securities sold under agreements to repurchase and other borrowings $ 674,896 0.47 % $ 995,355 0.25 % (1) Webster has the right of offset with respect to all repurchase agreement assets and liabilities. Total securities sold under agreements to repurchase are presented as gross transactions, as only liabilities are outstanding for the periods presented. Securities sold under agreements to repurchase are used as a source of borrowed funds and are collateralized by Agency MBS. Webster's repurchase agreement counterparties are limited to primary dealers in government securities, and commercial and municipal customers through the Corporate Treasury function. Webster may also purchase term and overnight federal funds to satisfy its short-term liquidity needs.</t>
        </is>
      </c>
    </row>
    <row r="5">
      <c r="A5" s="4" t="inlineStr">
        <is>
          <t>Federal Home Loan Bank, Advances</t>
        </is>
      </c>
      <c r="B5" s="4" t="inlineStr">
        <is>
          <t>The following table summarizes information for FHLB advances: At December 31, 2021 2020 (Dollars in thousands) Total Weighted-Average Contractual Coupon Rate Total Weighted-Average Contractual Coupon Rate Maturing within 1 year $ 90 — % $ 25,000 0.38 % After 1 year but within 2 years 202 2.95 110 — After 2 years but within 3 years — — 215 2.95 After 3 years but within 4 years — — 50,000 1.59 After 4 years but within 5 years — — 50,000 1.42 After 5 years 10,705 2.03 7,839 2.66 FHLB advances $ 10,997 2.03 % $ 133,164 1.36 % Aggregate carrying value of assets pledged as collateral $ 7,556,034 $ 7,387,054 Remaining borrowing capacity at FHLB 5,087,294 4,689,642 Webster Bank may borrow up to the amount of eligible mortgages and securities that have been pledged as collateral to secure FHLB advances, which primarily include certain residential and commercial real estate loans, and home equity lines of credit. Webster Bank was in compliance with its FHLB collateral requirements at both December 31, 2021 and 2020.</t>
        </is>
      </c>
    </row>
    <row r="6">
      <c r="A6" s="4" t="inlineStr">
        <is>
          <t>Schedule of Long-Term Debt</t>
        </is>
      </c>
      <c r="B6" s="4" t="inlineStr">
        <is>
          <t>The following table summarizes long-term debt: At December 31, (Dollars in thousands) 2021 2020 4.375% Senior fixed-rate notes due February 15, 2024 $ 150,000 $ 150,000 4.100 % Senior fixed-rate notes due March 25, 2029 (1) 338,811 344,164 Junior subordinated debt Webster Statutory Trust I floating-rate notes due September 17, 2033 (2) 77,320 77,320 Total senior and subordinated debt 566,131 571,484 Discount on senior fixed-rate notes (974) (1,193) Debt issuance cost on senior fixed-rate notes (2,226) (2,628) Long-term debt $ 562,931 $ 567,663 (1) Webster de-designated its fair value hedging relationship on these senior notes in 2020. A basis adjustment of $38.8 million and $44.2 million at December 31, 2021 and 2020, respectively, is included in the carrying value and is being amortized over the remaining life of the senior no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Stock by Class</t>
        </is>
      </c>
      <c r="B4" s="4" t="inlineStr">
        <is>
          <t xml:space="preserve">The following table summarizes the changes in Webster's preferred shares, common shares, and treasury shares for the year ended December 31, 2021: Preferred Stock Series F Common Stock Issued Treasury Stock Held Common Stock Outstanding Balance at January 1, 2021 6,000 93,686,311 3,487,389 90,198,922 Restricted share activity — — (154,281) 154,281 Stock options exercised — — (230,418) 230,418 Balance at December 31, 2021 6,000 93,686,311 3,102,690 90,583,6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Net of Tax (Tables)</t>
        </is>
      </c>
      <c r="B1" s="2" t="inlineStr">
        <is>
          <t>12 Months Ended</t>
        </is>
      </c>
    </row>
    <row r="2">
      <c r="B2" s="2" t="inlineStr">
        <is>
          <t>Dec. 31, 2021</t>
        </is>
      </c>
    </row>
    <row r="3">
      <c r="A3" s="3" t="inlineStr">
        <is>
          <t>Equity [Abstract]</t>
        </is>
      </c>
    </row>
    <row r="4">
      <c r="A4" s="4" t="inlineStr">
        <is>
          <t>Schedule of Other Comprehensive Income (Loss)</t>
        </is>
      </c>
      <c r="B4" s="4" t="inlineStr">
        <is>
          <t>The following table summarizes the changes in each component of accumulated other comprehensive (loss) income, net of tax: (In thousands) Securities Available Derivative Instruments Defined Benefit Pension and Other Postretirement Benefit Plans Total Balance at December 31, 2018 $ (71,374) $ (9,313) $ (49,965) $ (130,652) Other comprehensive income (loss) before reclassifications 88,647 (4,945) 1,622 85,324 Amounts reclassified from accumulated other comprehensive (loss) (22) 5,074 4,204 9,256 Other comprehensive income, net of tax 88,625 129 5,826 94,580 Balance at December 31, 2019 17,251 (9,184) (44,139) (36,072) Other comprehensive income (loss) before reclassifications 50,179 20,667 (3,887) 66,959 Amounts reclassified from accumulated other comprehensive (6) 8,435 2,940 11,369 Other comprehensive income (loss), net of tax 50,173 29,102 (947) 78,328 Balance at December 31, 2020 67,424 19,918 (45,086) 42,256 Other comprehensive (loss) income before reclassifications (62,888) (17,109) 8,876 (71,121) Amounts reclassified from accumulated other comprehensive — 3,261 3,024 6,285 Other comprehensive (loss) income, net of tax (62,888) (13,848) 11,900 (64,836) Balance at December 31, 2021 $ 4,536 $ 6,070 $ (33,186) $ (22,580)</t>
        </is>
      </c>
    </row>
    <row r="5">
      <c r="A5" s="4" t="inlineStr">
        <is>
          <t>Schedule of Accumulated Other Comprehensive Income (Loss)</t>
        </is>
      </c>
      <c r="B5" s="4" t="inlineStr">
        <is>
          <t xml:space="preserve">The following table further summarizes the amounts reclassified from accumulated other comprehensive (loss) income: Years ended December 31, Accumulated Other Comprehensive 2021 2020 2019 Associated Line Item in the Consolidated Statement Of Income (In thousands) Securities available-for-sale: Net unrealized holding gains $ — $ 8 $ 29 Gain on sale of investment securities, net Tax (expense) — (2) (7) Income tax expense Net of tax $ — $ 6 $ 22 Derivative instruments: Hedge terminations $ (4,109) $ (7,884) $ (5,509) Interest expense Premium amortization (306) (3,536) (1,323) Interest income Tax benefit 1,154 2,985 1,758 Income tax expense Net of tax $ (3,261) $ (8,435) $ (5,074) Defined benefit pension and other postretirement benefit plans: Actuarial net loss amortization $ (4,102) $ (3,976) $ (5,706) Other non-interest expense Tax benefit 1,078 1,036 1,502 Income tax expense Net of tax $ (3,024) $ (2,940) $ (4,204) The following tables summarize each component of other comprehensive (loss) income and the related tax effects: Year ended December 31, 2021 (In thousands) Amount Tax Benefit (Expense) Amount Securities available-for-sale: Net unrealized holding (losses) arising during the year $ (85,368) $ 22,480 $ (62,888) Total securities available-for-sale (85,368) 22,480 (62,888) Derivative instruments: Net unrealized (losses) arising during the year (23,216) 6,107 (17,109) Reclassification adjustment for net realized losses included in net income 4,415 (1,154) 3,261 Total derivative instruments (18,801) 4,953 (13,848) Defined benefit pension and other postretirement benefit plans: Net actuarial gain arising during the year 12,052 (3,176) 8,876 Reclassification adjustment for net actuarial loss amortization included in net income 4,102 (1,078) 3,024 Total defined benefit pension and postretirement benefit plans 16,154 (4,254) 11,900 Other comprehensive (loss), net of tax $ (88,015) $ 23,179 $ (64,836) Year ended December 31, 2020 (In thousands) Amount Tax Benefit (Expense) Amount Securities available-for-sale: Net unrealized holding gains arising during the year $ 68,116 $ (17,937) $ 50,179 Reclassification adjustment for net realized gains included in net income (8) 2 (6) Total securities available-for-sale 68,108 (17,935) 50,173 Derivative instruments: Net unrealized gains arising during the year 27,683 (7,016) 20,667 Reclassification adjustment for net realized losses included in net income 11,420 (2,985) 8,435 Total derivative instruments 39,103 (10,001) 29,102 Defined benefit pension and other postretirement benefit plans: Net actuarial loss arising during the year (5,262) 1,375 (3,887) Reclassification adjustment for net actuarial loss amortization included in net income 3,976 (1,036) 2,940 Total defined benefit pension and postretirement benefit plans (1,286) 339 (947) Other comprehensive income, net of tax $ 105,925 $ (27,597) $ 78,328 Year ended December 31, 2019 (In thousands) Amount Tax Benefit (Expense) Amount Securities available-for-sale: Net unrealized holding gains arising during the year $ 120,333 $ (31,686) $ 88,647 Reclassification adjustment for net realized gains included in net income (29) 7 (22) Total securities available-for-sale 120,304 (31,679) 88,625 Derivative instruments: Net unrealized (losses) arising during the year (6,672) 1,727 (4,945) Reclassification adjustment for net realized losses included in net income 6,832 (1,758) 5,074 Total derivative instruments 160 (31) 129 Defined benefit pension and other postretirement benefit plans: Net actuarial gain arising during the year 2,202 (580) 1,622 Reclassification adjustment for net actuarial loss amortization included in net income 5,706 (1,502) 4,204 Total defined benefit pension and postretirement benefit plans 7,908 (2,082) 5,826 Other comprehensive income, net of tax $ 128,372 $ (33,792) $ 94,5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1</t>
        </is>
      </c>
    </row>
    <row r="3">
      <c r="A3" s="3" t="inlineStr">
        <is>
          <t>Broker-Dealer, Net Capital Requirement, SEC Regulation [Abstract]</t>
        </is>
      </c>
    </row>
    <row r="4">
      <c r="A4" s="4" t="inlineStr">
        <is>
          <t>Information On The Capital Ratios</t>
        </is>
      </c>
      <c r="B4" s="4" t="inlineStr">
        <is>
          <t>The following table provides information on the capital ratios for Webster Financial Corporation and Webster Bank: At December 31, 2021 Actual (1) Minimum Requirement Well Capitalized (Dollars in thousands) Amount Ratio Amount Ratio Amount Ratio Webster Financial Corporation CET1 risk-based capital $ 2,804,290 11.72 % $ 1,076,871 4.5 % $ 1,555,480 6.5 % Total risk-based capital 3,265,064 13.64 1,914,436 8.0 2,393,046 10.0 Tier 1 risk-based capital 2,949,327 12.32 1,435,827 6.0 1,914,436 8.0 Tier 1 leverage capital 2,949,327 8.47 1,393,607 4.0 1,742,008 5.0 Webster Bank CET1 risk-based capital $ 3,034,883 12.69 % $ 1,075,920 4.5 % $ 1,554,107 6.5 % Total risk-based capital 3,273,300 13.69 1,912,747 8.0 2,390,934 10.0 Tier 1 risk-based capital 3,034,883 12.69 1,434,560 6.0 1,912,747 8.0 Tier 1 leverage capital 3,034,883 8.72 1,392,821 4.0 1,741,026 5.0 At December 31, 2020 Actual (1) Minimum Requirement Well Capitalized (Dollars in thousands) Amount Ratio Amount Ratio Amount Ratio Webster Financial Corporation CET1 risk-based capital $ 2,543,131 11.35 % $ 1,008,512 4.5 % $ 1,456,739 6.5 % Total risk-based capital 3,045,652 13.59 1,792,910 8.0 2,241,137 10.0 Tier 1 risk-based capital 2,688,168 11.99 1,344,682 6.0 1,792,910 8.0 Tier 1 leverage capital 2,688,168 8.32 1,291,980 4.0 1,614,975 5.0 Webster Bank CET1 risk-based capital $ 2,791,474 12.46 % $ 1,008,027 4.5 % $ 1,456,039 6.5 % Total risk-based capital 3,071,505 13.71 1,792,048 8.0 2,240,060 10.0 Tier 1 risk-based capital 2,791,474 12.46 1,344,036 6.0 1,792,048 8.0 Tier 1 leverage capital 2,791,474 8.65 1,291,415 4.0 1,614,268 5.0 (1) In accordance with regulatory capital rules, Webster elected an option to delay the estimated impact of the adoption of CECL on its regulatory capital over a two-year deferral period ending on January 1, 2022, and subsequent three-year transition period ending on December 31, 2024. As a result, capital ratios and amounts exclude the impact of the increased ACL on loans and leases, held-to-maturity debt securities, and unfunded loan commitments attributed to the adoption of CECL on January 1, 2020, adjusted for an approximation of the after-tax provision for credit losses attributable to CECL relative to the incurred loss methodology during the deferral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Earnings Per Share Basic And Diluted</t>
        </is>
      </c>
      <c r="B4" s="4" t="inlineStr">
        <is>
          <t xml:space="preserve">The following table summarizes the calculation of basic and diluted earnings per common share: Years ended December 31, (In thousands, except per share data) 2021 2020 2019 Earnings for basic and diluted earnings per common share: Net income $ 408,864 $ 220,621 $ 382,723 Less: Preferred stock dividends 7,875 7,875 7,875 Net income available to common shareholders 400,989 212,746 374,848 Less: Earnings allocated to participating securities 2,302 1,272 1,863 Earnings applicable to common shareholders $ 398,687 $ 211,474 $ 372,985 Shares: Weighted-average common shares outstanding - basic 89,983 89,967 91,559 Effect of dilutive securities (1) 223 184 323 Weighted-average common shares outstanding - diluted 90,206 90,151 91,882 Earnings per common share: Basic $ 4.43 $ 2.35 $ 4.07 Diluted 4.42 2.35 4.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 [Table Text Block]</t>
        </is>
      </c>
      <c r="B4" s="4" t="inlineStr">
        <is>
          <t>The following table presents the notional amounts and fair values, including accrued interest, of derivative positions: At December 31, 2021 Asset Derivatives Liability Derivatives (In thousands) Notional Amounts Fair Value Notional Amounts Fair Value Designated as hedging instruments: Interest rate derivatives (1) $ 1,000,000 $ 17,583 $ — $ — Not designated as hedging instruments: Interest rate derivatives (1) 4,463,048 141,243 4,372,846 21,570 Mortgage banking derivatives (2) 14,212 80 — — Other (3) 76,755 211 374,688 214 Total not designated as hedging instruments 4,554,015 141,534 4,747,534 21,784 Gross derivative instruments, before netting $ 5,554,015 159,117 $ 4,747,534 21,784 Less: Master netting agreements 6,364 6,364 Cash collateral 19,272 2,119 Total derivative instruments, after netting $ 133,481 $ 13,301 At December 31, 2020 Asset Derivatives Liability Derivatives (In thousands) Notional Amounts Fair Value Notional Amounts Fair Value Designated as hedging instruments: Interest rate derivatives (1) $ 1,000,000 $ 40,854 $ 25,000 $ 110 Not designated as hedging instruments: Interest rate derivatives (1) 4,421,627 297,085 4,468,153 12,203 Mortgage banking derivatives (2) 40,771 855 — — Other (3) 108,987 264 360,497 377 Total not designated as hedging instruments 4,571,385 298,204 4,828,650 12,580 Gross derivative instruments, before netting $ 5,571,385 339,058 $ 4,853,650 12,690 Less: Master netting agreements 7,748 7,748 Cash collateral 33,972 4,550 Total derivative instruments, after netting $ 297,338 $ 392 (1) Balances related to CME are presented as a single unit of account. In accordance with its rule book, CME legally characterizes variation margin payments as settlement of derivatives rather than collateral against derivative positions. Notional amounts of interest rate swaps cleared through CME include $0.4 billion and $0.1 billion for asset derivatives and $2.6 billion and $3.2 billion for liability derivatives at December 31, 2021 and 2020, respectively. The related fair values approximate zero. (2) Notional amounts related to residential loans exclude approved floating rate commitments of $1.0 million at December 31, 2021. (3) Other derivatives include foreign currency forward contracts related to lending arrangements and customer hedging activity, a Visa equity swap transaction, and risk participation agreements. Notional amounts of risk participation agreements include $66.0 million and $80.5 million for asset derivatives and $338.2 million and $338.9 million for liability derivatives at December 31, 2021 and 2020, respectively, that have insignificant related fair values.</t>
        </is>
      </c>
    </row>
    <row r="5">
      <c r="A5" s="4" t="inlineStr">
        <is>
          <t>Schedule of Net Investment Hedges, Statements of Financial Performance and Financial Position, Location [Table Text Block]</t>
        </is>
      </c>
      <c r="B5" s="4" t="inlineStr">
        <is>
          <t xml:space="preserve">The following table presents fair value positions transitioned from gross to net upon applying counterparty netting agreements: At December 31, 2021 (In thousands) Gross Offset Net Amount on Balance Sheet Amounts Not Offset Net Amounts Asset derivatives $ 25,636 $ 25,636 $ — $ 51 $ 51 Liability derivatives 8,483 8,483 — 428 428 At December 31, 2020 (In thousands) Gross Offset Net Amount on Balance Sheet Amounts Not Offset Net Amounts Asset derivatives $ 41,774 $ 41,720 $ 54 $ 666 $ 720 Liability derivatives 12,352 12,298 54 265 319 </t>
        </is>
      </c>
    </row>
    <row r="6">
      <c r="A6" s="4" t="inlineStr">
        <is>
          <t>Schedule of Fair Value Hedging Instruments, Statements of Financial Performance and Financial Position, Location [Table Text Block]</t>
        </is>
      </c>
      <c r="B6" s="4" t="inlineStr">
        <is>
          <t xml:space="preserve">The following table summarizes the income statement effect of derivatives designated as cash flow hedges: Recognized In Years ended December 31, (In thousands) Net Interest Income 2021 2020 2019 Interest rate derivatives Long-term debt $ 411 $ 8,206 $ 4,241 Interest rate derivatives Interest and fees on loans and leases (10,676) (6,373) 1,314 Net recognized on cash flow hedges $ (10,265) $ 1,833 $ 5,555 The following table summarizes information related to a fair value hedging adjustment: Consolidated Balance Sheet Line Item in Which Hedged Item is Located Carrying Amount of Hedged Item Cumulative Amount of Fair Value Hedging Adjustment Included in Carrying Amount At December 31, At December 31, (In thousands) 2021 2020 2021 2020 Long-term debt $ 338,811 $ 344,164 $ 38,811 $ 44,164 </t>
        </is>
      </c>
    </row>
    <row r="7">
      <c r="A7" s="4" t="inlineStr">
        <is>
          <t>Other Derivatives Not Designated For Hedge Accounting</t>
        </is>
      </c>
      <c r="B7" s="4" t="inlineStr">
        <is>
          <t xml:space="preserve">The following table summarizes the income statement effect of derivatives not designated as hedging instruments: Recognized In Years ended December 31, (In thousands) Non-interest Income 2021 2020 2019 Interest rate derivatives Other income $ 10,369 $ 11,068 $ 8,477 Mortgage banking derivatives Mortgage banking activities (776) 636 (6) Other Other income 878 (1,696) 1,100 Total not designated as hedging instruments $ 10,471 $ 10,008 $ 9,5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 and leases</t>
        </is>
      </c>
      <c r="B4" s="5" t="n">
        <v>762713</v>
      </c>
      <c r="C4" s="5" t="n">
        <v>789719</v>
      </c>
      <c r="D4" s="5" t="n">
        <v>924693</v>
      </c>
    </row>
    <row r="5">
      <c r="A5" s="4" t="inlineStr">
        <is>
          <t>Taxable interest and dividends on securities</t>
        </is>
      </c>
      <c r="B5" s="6" t="n">
        <v>159001</v>
      </c>
      <c r="C5" s="6" t="n">
        <v>189683</v>
      </c>
      <c r="D5" s="6" t="n">
        <v>207294</v>
      </c>
    </row>
    <row r="6">
      <c r="A6" s="4" t="inlineStr">
        <is>
          <t>Non-taxable interest on securities</t>
        </is>
      </c>
      <c r="B6" s="6" t="n">
        <v>20884</v>
      </c>
      <c r="C6" s="6" t="n">
        <v>21878</v>
      </c>
      <c r="D6" s="6" t="n">
        <v>21869</v>
      </c>
    </row>
    <row r="7">
      <c r="A7" s="4" t="inlineStr">
        <is>
          <t>Loans held for sale</t>
        </is>
      </c>
      <c r="B7" s="6" t="n">
        <v>246</v>
      </c>
      <c r="C7" s="6" t="n">
        <v>769</v>
      </c>
      <c r="D7" s="6" t="n">
        <v>727</v>
      </c>
    </row>
    <row r="8">
      <c r="A8" s="4" t="inlineStr">
        <is>
          <t>Interest income</t>
        </is>
      </c>
      <c r="B8" s="6" t="n">
        <v>942844</v>
      </c>
      <c r="C8" s="6" t="n">
        <v>1002049</v>
      </c>
      <c r="D8" s="6" t="n">
        <v>1154583</v>
      </c>
    </row>
    <row r="9">
      <c r="A9" s="3" t="inlineStr">
        <is>
          <t>Interest Expense:</t>
        </is>
      </c>
    </row>
    <row r="10">
      <c r="A10" s="4" t="inlineStr">
        <is>
          <t>Deposits</t>
        </is>
      </c>
      <c r="B10" s="6" t="n">
        <v>20131</v>
      </c>
      <c r="C10" s="6" t="n">
        <v>67897</v>
      </c>
      <c r="D10" s="6" t="n">
        <v>129577</v>
      </c>
    </row>
    <row r="11">
      <c r="A11" s="4" t="inlineStr">
        <is>
          <t>Securities sold under agreements to repurchase and other borrowings</t>
        </is>
      </c>
      <c r="B11" s="6" t="n">
        <v>3040</v>
      </c>
      <c r="C11" s="6" t="n">
        <v>5941</v>
      </c>
      <c r="D11" s="6" t="n">
        <v>17953</v>
      </c>
    </row>
    <row r="12">
      <c r="A12" s="4" t="inlineStr">
        <is>
          <t>Federal Home Loan Bank advances</t>
        </is>
      </c>
      <c r="B12" s="6" t="n">
        <v>1708</v>
      </c>
      <c r="C12" s="6" t="n">
        <v>18767</v>
      </c>
      <c r="D12" s="6" t="n">
        <v>31399</v>
      </c>
    </row>
    <row r="13">
      <c r="A13" s="4" t="inlineStr">
        <is>
          <t>Long-term debt</t>
        </is>
      </c>
      <c r="B13" s="6" t="n">
        <v>16876</v>
      </c>
      <c r="C13" s="6" t="n">
        <v>18051</v>
      </c>
      <c r="D13" s="6" t="n">
        <v>20527</v>
      </c>
    </row>
    <row r="14">
      <c r="A14" s="4" t="inlineStr">
        <is>
          <t>Interest expense</t>
        </is>
      </c>
      <c r="B14" s="6" t="n">
        <v>41755</v>
      </c>
      <c r="C14" s="6" t="n">
        <v>110656</v>
      </c>
      <c r="D14" s="6" t="n">
        <v>199456</v>
      </c>
    </row>
    <row r="15">
      <c r="A15" s="4" t="inlineStr">
        <is>
          <t>Net interest income</t>
        </is>
      </c>
      <c r="B15" s="6" t="n">
        <v>901089</v>
      </c>
      <c r="C15" s="6" t="n">
        <v>891393</v>
      </c>
      <c r="D15" s="6" t="n">
        <v>955127</v>
      </c>
    </row>
    <row r="16">
      <c r="A16" s="4" t="inlineStr">
        <is>
          <t>(Benefit) provision for credit losses</t>
        </is>
      </c>
      <c r="B16" s="6" t="n">
        <v>-54500</v>
      </c>
      <c r="C16" s="6" t="n">
        <v>137750</v>
      </c>
      <c r="D16" s="6" t="n">
        <v>37800</v>
      </c>
    </row>
    <row r="17">
      <c r="A17" s="4" t="inlineStr">
        <is>
          <t>Net interest income (loss) after provision for loan and lease losses</t>
        </is>
      </c>
      <c r="B17" s="6" t="n">
        <v>955589</v>
      </c>
      <c r="C17" s="6" t="n">
        <v>753643</v>
      </c>
      <c r="D17" s="6" t="n">
        <v>917327</v>
      </c>
    </row>
    <row r="18">
      <c r="A18" s="3" t="inlineStr">
        <is>
          <t>Non-interest Income:</t>
        </is>
      </c>
    </row>
    <row r="19">
      <c r="A19" s="4" t="inlineStr">
        <is>
          <t>Deposit service fees</t>
        </is>
      </c>
      <c r="B19" s="6" t="n">
        <v>162710</v>
      </c>
      <c r="C19" s="6" t="n">
        <v>156032</v>
      </c>
      <c r="D19" s="6" t="n">
        <v>168022</v>
      </c>
    </row>
    <row r="20">
      <c r="A20" s="4" t="inlineStr">
        <is>
          <t>Loan and lease related fees</t>
        </is>
      </c>
      <c r="B20" s="6" t="n">
        <v>36658</v>
      </c>
      <c r="C20" s="6" t="n">
        <v>29127</v>
      </c>
      <c r="D20" s="6" t="n">
        <v>31327</v>
      </c>
    </row>
    <row r="21">
      <c r="A21" s="4" t="inlineStr">
        <is>
          <t>Wealth and investment services</t>
        </is>
      </c>
      <c r="B21" s="6" t="n">
        <v>39586</v>
      </c>
      <c r="C21" s="6" t="n">
        <v>32916</v>
      </c>
      <c r="D21" s="6" t="n">
        <v>32932</v>
      </c>
    </row>
    <row r="22">
      <c r="A22" s="4" t="inlineStr">
        <is>
          <t>Mortgage banking activities</t>
        </is>
      </c>
      <c r="B22" s="6" t="n">
        <v>6219</v>
      </c>
      <c r="C22" s="6" t="n">
        <v>18295</v>
      </c>
      <c r="D22" s="6" t="n">
        <v>6115</v>
      </c>
    </row>
    <row r="23">
      <c r="A23" s="4" t="inlineStr">
        <is>
          <t>Increase in cash surrender value of life insurance policies</t>
        </is>
      </c>
      <c r="B23" s="6" t="n">
        <v>14429</v>
      </c>
      <c r="C23" s="6" t="n">
        <v>14561</v>
      </c>
      <c r="D23" s="6" t="n">
        <v>14612</v>
      </c>
    </row>
    <row r="24">
      <c r="A24" s="4" t="inlineStr">
        <is>
          <t>Net (gain) on sale of investment securities</t>
        </is>
      </c>
      <c r="B24" s="6" t="n">
        <v>0</v>
      </c>
      <c r="C24" s="6" t="n">
        <v>8</v>
      </c>
      <c r="D24" s="6" t="n">
        <v>29</v>
      </c>
    </row>
    <row r="25">
      <c r="A25" s="4" t="inlineStr">
        <is>
          <t>Other income</t>
        </is>
      </c>
      <c r="B25" s="6" t="n">
        <v>63770</v>
      </c>
      <c r="C25" s="6" t="n">
        <v>34338</v>
      </c>
      <c r="D25" s="6" t="n">
        <v>32278</v>
      </c>
    </row>
    <row r="26">
      <c r="A26" s="4" t="inlineStr">
        <is>
          <t>Total non-interest income</t>
        </is>
      </c>
      <c r="B26" s="6" t="n">
        <v>323372</v>
      </c>
      <c r="C26" s="6" t="n">
        <v>285277</v>
      </c>
      <c r="D26" s="6" t="n">
        <v>285315</v>
      </c>
    </row>
    <row r="27">
      <c r="A27" s="3" t="inlineStr">
        <is>
          <t>Non-interest Expense:</t>
        </is>
      </c>
    </row>
    <row r="28">
      <c r="A28" s="4" t="inlineStr">
        <is>
          <t>Compensation and benefits</t>
        </is>
      </c>
      <c r="B28" s="6" t="n">
        <v>419989</v>
      </c>
      <c r="C28" s="6" t="n">
        <v>428391</v>
      </c>
      <c r="D28" s="6" t="n">
        <v>395402</v>
      </c>
    </row>
    <row r="29">
      <c r="A29" s="4" t="inlineStr">
        <is>
          <t>Occupancy</t>
        </is>
      </c>
      <c r="B29" s="6" t="n">
        <v>55346</v>
      </c>
      <c r="C29" s="6" t="n">
        <v>71029</v>
      </c>
      <c r="D29" s="6" t="n">
        <v>57181</v>
      </c>
    </row>
    <row r="30">
      <c r="A30" s="4" t="inlineStr">
        <is>
          <t>Technology and equipment</t>
        </is>
      </c>
      <c r="B30" s="6" t="n">
        <v>112831</v>
      </c>
      <c r="C30" s="6" t="n">
        <v>112273</v>
      </c>
      <c r="D30" s="6" t="n">
        <v>105283</v>
      </c>
    </row>
    <row r="31">
      <c r="A31" s="4" t="inlineStr">
        <is>
          <t>Intangible assets amortization</t>
        </is>
      </c>
      <c r="B31" s="6" t="n">
        <v>4513</v>
      </c>
      <c r="C31" s="6" t="n">
        <v>4160</v>
      </c>
      <c r="D31" s="6" t="n">
        <v>3847</v>
      </c>
    </row>
    <row r="32">
      <c r="A32" s="4" t="inlineStr">
        <is>
          <t>Marketing</t>
        </is>
      </c>
      <c r="B32" s="6" t="n">
        <v>12051</v>
      </c>
      <c r="C32" s="6" t="n">
        <v>14125</v>
      </c>
      <c r="D32" s="6" t="n">
        <v>16286</v>
      </c>
    </row>
    <row r="33">
      <c r="A33" s="4" t="inlineStr">
        <is>
          <t>Professional and outside services</t>
        </is>
      </c>
      <c r="B33" s="6" t="n">
        <v>47235</v>
      </c>
      <c r="C33" s="6" t="n">
        <v>32424</v>
      </c>
      <c r="D33" s="6" t="n">
        <v>21380</v>
      </c>
    </row>
    <row r="34">
      <c r="A34" s="4" t="inlineStr">
        <is>
          <t>Deposit insurance</t>
        </is>
      </c>
      <c r="B34" s="6" t="n">
        <v>15794</v>
      </c>
      <c r="C34" s="6" t="n">
        <v>18316</v>
      </c>
      <c r="D34" s="6" t="n">
        <v>17954</v>
      </c>
    </row>
    <row r="35">
      <c r="A35" s="4" t="inlineStr">
        <is>
          <t>Other expense</t>
        </is>
      </c>
      <c r="B35" s="6" t="n">
        <v>77341</v>
      </c>
      <c r="C35" s="6" t="n">
        <v>78228</v>
      </c>
      <c r="D35" s="6" t="n">
        <v>98617</v>
      </c>
    </row>
    <row r="36">
      <c r="A36" s="4" t="inlineStr">
        <is>
          <t>Total non-interest expense</t>
        </is>
      </c>
      <c r="B36" s="6" t="n">
        <v>745100</v>
      </c>
      <c r="C36" s="6" t="n">
        <v>758946</v>
      </c>
      <c r="D36" s="6" t="n">
        <v>715950</v>
      </c>
    </row>
    <row r="37">
      <c r="A37" s="4" t="inlineStr">
        <is>
          <t>Income before income tax expense</t>
        </is>
      </c>
      <c r="B37" s="6" t="n">
        <v>533861</v>
      </c>
      <c r="C37" s="6" t="n">
        <v>279974</v>
      </c>
      <c r="D37" s="6" t="n">
        <v>486692</v>
      </c>
    </row>
    <row r="38">
      <c r="A38" s="4" t="inlineStr">
        <is>
          <t>Income tax expense</t>
        </is>
      </c>
      <c r="B38" s="6" t="n">
        <v>124997</v>
      </c>
      <c r="C38" s="6" t="n">
        <v>59353</v>
      </c>
      <c r="D38" s="6" t="n">
        <v>103969</v>
      </c>
    </row>
    <row r="39">
      <c r="A39" s="4" t="inlineStr">
        <is>
          <t>Net income</t>
        </is>
      </c>
      <c r="B39" s="6" t="n">
        <v>408864</v>
      </c>
      <c r="C39" s="6" t="n">
        <v>220621</v>
      </c>
      <c r="D39" s="6" t="n">
        <v>382723</v>
      </c>
    </row>
    <row r="40">
      <c r="A40" s="4" t="inlineStr">
        <is>
          <t>Preferred stock dividends</t>
        </is>
      </c>
      <c r="B40" s="6" t="n">
        <v>-7875</v>
      </c>
      <c r="C40" s="6" t="n">
        <v>-7875</v>
      </c>
      <c r="D40" s="6" t="n">
        <v>-7875</v>
      </c>
    </row>
    <row r="41">
      <c r="A41" s="4" t="inlineStr">
        <is>
          <t>Net income available to common shareholders, basic</t>
        </is>
      </c>
      <c r="B41" s="6" t="n">
        <v>400989</v>
      </c>
      <c r="C41" s="6" t="n">
        <v>212746</v>
      </c>
      <c r="D41" s="6" t="n">
        <v>374848</v>
      </c>
    </row>
    <row r="42">
      <c r="A42" s="4" t="inlineStr">
        <is>
          <t>Net income available to common shareholders, diluted</t>
        </is>
      </c>
      <c r="B42" s="5" t="n">
        <v>400989</v>
      </c>
      <c r="C42" s="5" t="n">
        <v>212746</v>
      </c>
      <c r="D42" s="5" t="n">
        <v>374848</v>
      </c>
    </row>
    <row r="43">
      <c r="A43" s="3" t="inlineStr">
        <is>
          <t>Earnings per common share:</t>
        </is>
      </c>
    </row>
    <row r="44">
      <c r="A44" s="4" t="inlineStr">
        <is>
          <t>Earnings per common share, Basic (in dollars per share)</t>
        </is>
      </c>
      <c r="B44" s="7" t="n">
        <v>4.43</v>
      </c>
      <c r="C44" s="7" t="n">
        <v>2.35</v>
      </c>
      <c r="D44" s="7" t="n">
        <v>4.07</v>
      </c>
    </row>
    <row r="45">
      <c r="A45" s="4" t="inlineStr">
        <is>
          <t>Earnings per common share, Diluted (in dollars per share)</t>
        </is>
      </c>
      <c r="B45" s="7" t="n">
        <v>4.42</v>
      </c>
      <c r="C45" s="7" t="n">
        <v>2.35</v>
      </c>
      <c r="D45" s="7" t="n">
        <v>4.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Option, Disclosures [Table Text Block]</t>
        </is>
      </c>
      <c r="B4" s="4" t="inlineStr">
        <is>
          <t xml:space="preserve">The following table compares the fair value to unpaid principal balance of originated residential mortgage loans held for sale: At December 31, 2021 2020 (In thousands) Fair Value Unpaid Principal Balance Difference Fair Value Unpaid Principal Balance Difference Originated loans held for sale $ 4,694 $ 5,034 $ (340) $ 14,000 $ 13,511 $ 489 </t>
        </is>
      </c>
    </row>
    <row r="5">
      <c r="A5" s="4" t="inlineStr">
        <is>
          <t>Fair Value Of Assets And Liabilities Measured On Recurring Basis</t>
        </is>
      </c>
      <c r="B5" s="4" t="inlineStr">
        <is>
          <t>The following table summarizes the fair values of assets and liabilities measured at fair value on a recurring basis: At December 31, 2021 (In thousands) Level 1 Level 2 Level 3 Total Financial Assets: Available-for-sale investment securities: U.S. Treasury notes $ 396,966 $ — $ — $ 396,966 Agency CMO — 90,384 — 90,384 Agency MBS — 1,593,403 — 1,593,403 Agency CMBS — 1,232,541 — 1,232,541 CMBS — 886,263 — 886,263 CLO — 21,847 — 21,847 Corporate debt — 13,450 — 13,450 Total available-for-sale investment securities 396,966 3,837,888 — 4,234,854 Gross derivative instruments, before netting (1) 187 158,930 — 159,117 Originated loans held for sale — 4,694 — 4,694 Investments held in Rabbi Trust 3,416 — — 3,416 Alternative investments (2) 1,877 — — 27,732 Total financial assets $ 402,446 $ 4,001,512 $ — $ 4,429,813 Financial Liabilities: Gross derivative instruments, before netting (1) $ 141 $ 21,643 $ — $ 21,784 At December 31, 2020 (In thousands) Level 1 Level 2 Level 3 Total Financial Assets: Available-for-sale investment securities: Agency CMO $ — $ 154,613 $ — $ 154,613 Agency MBS — 1,457,409 — 1,457,409 Agency CMBS — 1,117,233 — 1,117,233 CMBS — 508,018 — 508,018 CLO — 76,383 — 76,383 Corporate debt — 13,120 — 13,120 Total available-for-sale investment securities — 3,326,776 — 3,326,776 Gross derivative instruments, before netting (1) 205 338,853 — 339,058 Originated loans held for sale — 14,000 — 14,000 Investments held in Rabbi Trust 4,811 — — 4,811 Alternative investments (2) — — — 11,112 Total financial assets held at fair value $ 5,016 $ 3,679,629 $ — $ 3,695,757 Financial Liabilities: Gross derivative instruments, before netting (1) $ 218 $ 12,472 $ — $ 12,690 (1) Additional information regarding the impact of netting derivative assets and derivative liabilities, as well as the impact from offsetting cash collateral paid to the same derivative counterparties, can be found in Note 17: Derivative Financial Instruments. (2) Certain alternative investments are recorded at NAV. Assets measured at NAV are not classified within the fair value hierarchy.</t>
        </is>
      </c>
    </row>
    <row r="6">
      <c r="A6" s="4" t="inlineStr">
        <is>
          <t>Summary Of Estimated Fair Values Of Significant Financial Instruments</t>
        </is>
      </c>
      <c r="B6" s="4" t="inlineStr">
        <is>
          <t xml:space="preserve">The following table summarizes the carrying amounts, estimated fair values, and classifications within the fair value hierarchy of selected financial instruments and mortgage servicing assets: At December 31, 2021 2020 (In thousands) Carrying Fair Carrying Fair Assets: Level 1 Cash and cash equivalents $ 461,570 $ 461,570 $ 263,104 $ 263,104 Level 2 Held-to-maturity investment securities 6,198,125 6,280,936 5,567,889 5,835,364 Level 3 Loans and leases, net 21,970,542 21,702,732 21,281,784 21,413,397 Mortgage servicing assets 9,237 12,527 13,422 14,362 Liabilities: Level 2 Deposit liabilities $ 28,049,259 $ 28,049,259 $ 24,847,618 $ 24,847,618 Time deposits 1,797,770 1,794,829 2,487,818 2,494,601 Securities sold under agreements to repurchase and other borrowings 674,896 676,581 995,355 1,000,189 FHLB advances 10,997 11,490 133,164 139,035 Long-term debt (1) 562,931 515,912 567,663 538,4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1</t>
        </is>
      </c>
    </row>
    <row r="3">
      <c r="A3" s="3" t="inlineStr">
        <is>
          <t>Retirement Benefits [Abstract]</t>
        </is>
      </c>
    </row>
    <row r="4">
      <c r="A4" s="4" t="inlineStr">
        <is>
          <t>Schedule of Defined Benefit Plans Disclosures</t>
        </is>
      </c>
      <c r="B4" s="4" t="inlineStr">
        <is>
          <t xml:space="preserve">The following table summarizes the changes in the benefit obligation, fair value of plan assets, and funded status of the defined benefit pension and postretirement benefit plans at December 31: Pension Plan SERP OPEB (In thousands) 2021 2020 2021 2020 2021 2020 Change in benefit obligation: Beginning balance $ 266,414 $ 241,404 $ 2,046 $ 1,935 $ 1,998 $ 2,399 Interest cost 4,663 6,511 30 46 19 46 Actuarial (gain) loss (11,131) 27,376 (77) 194 32 (307) Benefits paid (9,683) (8,877) (126) (129) (145) (140) Ending balance 250,263 266,414 1,873 2,046 1,904 1,998 Change in plan assets: Beginning balance 266,268 239,621 — — — — Actual return on plan assets 15,261 35,524 — — — — Employer contributions — — 126 129 145 140 Benefits paid (9,683) (8,877) (126) (129) (145) (140) Ending balance 271,846 266,268 — — — — Funded status (1) $ 21,583 $ (146) $ (1,873) $ (2,046) $ (1,904) $ (1,998) (1) The overfunded (underfunded) status of each plan is respectively included in accrued interest receivable and other assets or accrued expenses and other liabilities on the accompanying Consolidated Balance Sheets, as applicable. The following table sets forth by level within the fair value hierarchy the pension plan's assets at fair value: At December 31, 2021 2020 (In thousands) Level 1 Level 2 Level 3 Total Level 1 Level 2 Level 3 Total Common collective trusts — 230,923 — 230,923 — 225,762 — 225,762 Registered investment companies $ 39,082 $ — $ — $ 39,082 $ 39,645 $ — $ — $ 39,645 Cash and cash equivalents 1,841 — — 1,841 861 — — 861 Total pension plan assets $ 40,923 $ 230,923 $ — $ 271,846 $ 40,506 $ 225,762 $ — $ 266,268 </t>
        </is>
      </c>
    </row>
    <row r="5">
      <c r="A5" s="4" t="inlineStr">
        <is>
          <t>Schedule of Assumptions Used</t>
        </is>
      </c>
      <c r="B5" s="4" t="inlineStr">
        <is>
          <t>The following table summarizes the weighted-average assumptions used to determine the benefit obligation at December 31: Pension Plan SERP OPEB 2021 2020 2021 2020 2021 2020 Discount rate 2.65 % 2.29 % 2.45 % 1.91 % 1.99 % 1.40 % Assumed healthcare cost trend rate n/a n/a n/a n/a 6.25 % 6.50 % The following table summarizes the weighted-average assumptions used to determine net periodic benefit (income) cost for the years ended December 31: Pension Plan SERP OPEB 2021 2020 2019 2021 2020 2019 2021 2020 2019 Discount rate 2.29 % 3.07 % 4.12 % 1.91 % 2.82 % 3.95 % 1.40 % 2.50 % 3.69 % Expected long-term rate of return on 5.50 % 5.75 % 6.00 % n/a n/a n/a n/a n/a n/a Assumed healthcare cost trend rate (1) n/a n/a n/a n/a n/a n/a 6.50 % 6.50 % 6.50 % (1) The assumed healthcare cost trend rate used to measure the expected cost of benefits covered by the OPEB for 2022 is 6.25%. The rate to which the healthcare cost trend rate is assumed to decline (ultimate trend rate) along with the year that the ultimate trend rate will be reached is 4.40% in 2030.</t>
        </is>
      </c>
    </row>
    <row r="6">
      <c r="A6" s="4" t="inlineStr">
        <is>
          <t>Schedule of Net Periodic Benefit Cost Not yet Recognized</t>
        </is>
      </c>
      <c r="B6" s="4" t="inlineStr">
        <is>
          <t>The following table summarizes the amounts recorded in accumulated other comprehensive (loss) income that have not yet been recognized in net periodic benefit (income) cost at December 31: Pension Plan SERP OPEB (In thousands) 2021 2020 2021 2020 2021 2020 Net actuarial loss (gain) $ 41,792 $ 57,902 $ 658 $ 773 $ (620) $ (690) Deferred tax benefit (expense) 8,636 12,881 136 172 (128) (153) Net amount recorded in (AOCL) AOCI $ 33,156 $ 45,021 $ 522 $ 601 $ (492) $ (537)</t>
        </is>
      </c>
    </row>
    <row r="7">
      <c r="A7" s="4" t="inlineStr">
        <is>
          <t>Summary of Net Periodic Benefit Cost</t>
        </is>
      </c>
      <c r="B7" s="4" t="inlineStr">
        <is>
          <t>The following table summarizes the components of net periodic benefit (income) cost for the years ended December 31: Pension Plan SERP OPEB (In thousands) 2021 2020 2019 2021 2020 2019 2021 2020 2019 Interest cost 4,663 6,511 7,941 30 46 65 19 46 85 Expected return on plan assets (14,385) (13,522) (11,436) — — — — — — Amortization of actuarial (gain) loss 4,102 4,027 5,705 38 23 14 (38) (74) (13) Net periodic benefit (income) cost (1) $ (5,620) $ (2,984) $ 2,210 $ 68 $ 69 $ 79 $ (19) $ (28) $ 72 (1) Net periodic benefit (income) cost is included in other non-interest expense on the accompanying Consolidated Statements of Income.</t>
        </is>
      </c>
    </row>
    <row r="8">
      <c r="A8" s="4" t="inlineStr">
        <is>
          <t>Schedule of Defined Benefit Plan Amounts Recognized in Other Comprehensive Income (Loss)</t>
        </is>
      </c>
      <c r="B8" s="4" t="inlineStr">
        <is>
          <t>The following table summarizes amounts recognized in other comprehensive (loss) income, including reclassification adjustments, for the years ended December 31: Pension Plan SERP OPEB (In thousands) 2021 2020 2019 2021 2020 2019 2021 2020 2019 Net actuarial (gain) loss $ (12,008) $ 5,375 $ (2,263) $ (77) $ 194 $ 164 $ 33 $ (307) $ (103) Amounts reclassified from (4,102) (4,027) (5,705) (38) (23) (14) 38 74 13 Total (gain) loss recognized in $ (16,110) $ 1,348 $ (7,968) $ (115) $ 171 $ 150 $ 71 $ (233) $ (90)</t>
        </is>
      </c>
    </row>
    <row r="9">
      <c r="A9" s="4" t="inlineStr">
        <is>
          <t>Schedule of Expected Benefit Payments</t>
        </is>
      </c>
      <c r="B9" s="4" t="inlineStr">
        <is>
          <t xml:space="preserve">At December 31, 2021, the expected future benefit payments for the defined benefit pension and postretirement benefits plans are as follows: (In thousands) Pension Plan SERP OPEB 2022 $ 9,969 $ 116 $ 270 2023 10,345 117 247 2024 10,787 128 224 2025 11,207 126 201 2026 11,587 124 179 Thereafter 62,419 581 609 </t>
        </is>
      </c>
    </row>
    <row r="10">
      <c r="A10" s="4" t="inlineStr">
        <is>
          <t>Schedule of Multiemployer Plans</t>
        </is>
      </c>
      <c r="B10" s="4" t="inlineStr">
        <is>
          <t>The following table summarizes information related to Webster Bank's participation in the multi-employer plan: (Dollars in thousands) Contributions Funded Status Plan Name Employer Identification Number Plan Number Surcharge Imposed 2021 2020 2019 2021 2020 Pentegra Defined Benefit Plan 13-5645888 333 No $692 $998 $863 At least 80% At least 8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Plans (Tables)</t>
        </is>
      </c>
      <c r="B1" s="2" t="inlineStr">
        <is>
          <t>12 Months Ended</t>
        </is>
      </c>
    </row>
    <row r="2">
      <c r="B2" s="2" t="inlineStr">
        <is>
          <t>Dec. 31, 2021</t>
        </is>
      </c>
    </row>
    <row r="3">
      <c r="A3" s="3" t="inlineStr">
        <is>
          <t>Share-based Payment Arrangement [Abstract]</t>
        </is>
      </c>
    </row>
    <row r="4">
      <c r="A4" s="4" t="inlineStr">
        <is>
          <t>Summary of Restricted Stock and Stock Option Activity</t>
        </is>
      </c>
      <c r="B4" s="4" t="inlineStr">
        <is>
          <t xml:space="preserve">The following table summarizes stock-based compensation plan activity for the year ended December 31, 2021: Non-Vested Restricted Stock Awards Outstanding Stock Options Outstanding Time-Based Performance-Based Number of Weighted-Average Number of Weighted-Average Number of Weighted-Average Balance at January 1, 2021 547,185 $ 46.59 250,666 $ 48.77 410,701 $ 23.35 Granted 195,749 54.60 83,853 54.68 — — Vested 186,211 48.93 65,213 51.99 — — Forfeited 27,439 46.65 2,889 50.45 — — Exercised — — — — 303,089 23.45 Balance at December 31, 2021 529,284 48.77 266,417 50.03 107,612 23.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Operating Results And Total Assets Reportable Segments</t>
        </is>
      </c>
      <c r="B4" s="4" t="inlineStr">
        <is>
          <t xml:space="preserve">The following table presents balance sheet information, including the appropriate allocations, for Webster's reportable segments and the Corporate and Reconciling category: At December 31, 2021 (In thousands) Commercial HSA Retail Corporate and Consolidated Goodwill $ 131,000 $ 21,813 $ 385,560 $ — $ 538,373 Total assets 15,400,886 73,564 7,663,218 11,777,931 34,915,599 At December 31, 2020 (In thousands) Commercial HSA Retail Corporate and Consolidated Goodwill $ 131,000 $ 21,813 $ 385,560 $ — $ 538,373 Total assets 14,732,792 80,352 7,726,287 10,051,259 32,590,690 The following tables present operating results, including the appropriate allocations, for Webster’s reportable segments and the Corporate and Reconciling category: Year ended December 31, 2021 (In thousands) Commercial HSA Retail Corporate and Consolidated Net interest income $ 587,485 $ 168,595 $ 373,130 $ (228,121) $ 901,089 Non-interest income 112,270 102,814 67,155 41,133 323,372 Non-interest expense 257,461 135,997 296,260 55,382 745,100 Pre-tax, pre-provision net revenue 442,294 135,412 144,025 (242,370) 479,361 (Benefit) for credit losses (51,348) — (3,068) (84) (54,500) Income (loss) before income taxes 493,642 135,412 147,093 (242,286) 533,861 Income tax expense (benefit) 124,891 36,155 32,361 (68,410) 124,997 Net income (loss) $ 368,751 $ 99,257 $ 114,732 $ (173,876) $ 408,864 Year ended December 31, 2020 (In thousands) Commercial HSA Retail Corporate and Consolidated Net interest income $ 515,027 $ 162,363 $ 331,821 $ (117,818) $ 891,393 Non-interest income 90,498 100,826 74,147 19,806 285,277 Non-interest expense 260,953 140,637 317,215 40,141 758,946 Pre-tax, pre-provision net revenue 344,572 122,552 88,753 (138,153) 417,724 Provision (benefit) for credit losses 152,571 — (14,722) (99) 137,750 Income (loss) before income taxes 192,001 122,552 103,475 (138,054) 279,974 Income tax expense (benefit) 46,848 32,721 22,558 (42,774) 59,353 Net income (loss) $ 145,153 $ 89,831 $ 80,917 $ (95,280) $ 220,621 Year ended December 31, 2019 (In thousands) Commercial HSA Retail Corporate and Consolidated Net interest income $ 476,779 $ 172,685 $ 347,377 $ (41,714) $ 955,127 Non-interest income 91,184 97,041 77,149 19,941 285,315 Non-interest expense 252,485 135,586 317,494 10,385 715,950 Pre-tax, pre-provision net revenue 315,478 134,140 107,032 (32,158) 524,492 Provision for credit losses 29,714 — 8,086 — 37,800 Income (loss) before income taxes 285,764 134,140 98,946 (32,158) 486,692 Income tax expense (benefit) 70,298 35,547 20,581 (22,457) 103,969 Net income (loss) $ 215,466 $ 98,593 $ 78,365 $ (9,701) $ 382,7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Revenue from contracts with customers (Tables)</t>
        </is>
      </c>
      <c r="B1" s="2" t="inlineStr">
        <is>
          <t>12 Months Ended</t>
        </is>
      </c>
    </row>
    <row r="2">
      <c r="B2" s="2" t="inlineStr">
        <is>
          <t>Dec. 31, 2021</t>
        </is>
      </c>
    </row>
    <row r="3">
      <c r="A3" s="3" t="inlineStr">
        <is>
          <t>Revenue from Contract with Customer [Abstract]</t>
        </is>
      </c>
    </row>
    <row r="4">
      <c r="A4" s="4" t="inlineStr">
        <is>
          <t>Revenue from External Customers by Products and Services [Table Text Block]</t>
        </is>
      </c>
      <c r="B4" s="4" t="inlineStr">
        <is>
          <t xml:space="preserve">The following tables summarize revenues recognized in accordance with ASC Topic 606, Revenue from Contracts with Customers, along with other sources of non-interest income that subject to other GAAP topics, by reportable segment: Year ended December 31, 2021 (In thousands) Commercial HSA Retail Corporate and Consolidated Non-interest Income: Deposit service fees $ 16,946 $ 94,844 $ 50,548 $ 372 $ 162,710 Wealth and investment services 39,623 — — (37) 39,586 Other 1,237 7,970 903 — 10,110 Revenue from contracts with customers 57,806 102,814 51,451 335 212,406 Other sources of non-interest income 54,464 — 15,704 40,798 110,966 Total non-interest income $ 112,270 $ 102,814 $ 67,155 $ 41,133 $ 323,372 Year ended December 31, 2020 (In thousands) Commercial HSA Retail Corporate and Consolidated Non-interest Income: Deposit service fees $ 14,744 $ 92,693 $ 48,489 $ 106 $ 156,032 Wealth and investment services 32,951 — — (35) 32,916 Other 1,174 8,133 482 — 9,789 Revenue from contracts with customers 48,869 100,826 48,971 71 198,737 Other sources of non-interest income 41,629 — 25,176 19,735 86,540 Total non-interest income $ 90,498 $ 100,826 $ 74,147 $ 19,806 $ 285,277 Year ended December 31, 2019 (In thousands) Commercial HSA Retail Corporate and Consolidated Non-interest Income: Deposit service fees $ 15,694 $ 92,096 $ 60,014 $ 218 $ 168,022 Wealth and investment services 32,967 — — (35) 32,932 Other 1,151 4,945 1,243 — 7,339 Revenue from contracts with customers 49,812 97,041 61,257 183 208,293 Other sources of non-interest income 41,372 — 15,892 19,758 77,022 Total non-interest income $ 91,184 $ 97,041 $ 77,149 $ 19,941 $ 285,3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redit Related Financial Instruments</t>
        </is>
      </c>
      <c r="B4" s="4" t="inlineStr">
        <is>
          <t xml:space="preserve">The following table summarizes the outstanding amounts of credit-related financial instruments with off-balance sheet risk: At December 31, (In thousands) 2021 2020 Commitments to extend credit $ 6,870,095 $ 6,517,840 Standby letters of credit 224,061 207,201 Commercial letters of credit 58,175 30,522 Total credit-related financial instruments with off-balance sheet risk $ 7,152,331 $ 6,755,563 </t>
        </is>
      </c>
    </row>
    <row r="5">
      <c r="A5" s="4" t="inlineStr">
        <is>
          <t>Unfunded Commitments, Allowance For Credit Loss</t>
        </is>
      </c>
      <c r="B5" s="4" t="inlineStr">
        <is>
          <t xml:space="preserve">The following table summarizes the activity in the ACL on unfunded loan commitments: Years ended December 31, (In thousands) 2021 2020 2019 Balance, beginning of period $ 12,755 $ 2,367 $ 2,506 Adoption of CECL — 9,139 — Provision (benefit) 349 1,249 (139) Balance, end of period $ 13,104 $ 12,755 $ 2,3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Parent Company Information (Tables)</t>
        </is>
      </c>
      <c r="B1" s="2" t="inlineStr">
        <is>
          <t>12 Months Ended</t>
        </is>
      </c>
    </row>
    <row r="2">
      <c r="B2" s="2" t="inlineStr">
        <is>
          <t>Dec. 31, 2021</t>
        </is>
      </c>
    </row>
    <row r="3">
      <c r="A3" s="3" t="inlineStr">
        <is>
          <t>Condensed Financial Information Disclosure [Abstract]</t>
        </is>
      </c>
    </row>
    <row r="4">
      <c r="A4" s="4" t="inlineStr">
        <is>
          <t>Schedule of Parent Company Information Balance Sheet</t>
        </is>
      </c>
      <c r="B4" s="4" t="inlineStr">
        <is>
          <t xml:space="preserve">CONDENSED BALANCE SHEETS December 31, (In thousands) 2021 2020 Assets: Cash and due from banks $ 316,193 $ 302,315 Intercompany debt securities 150,000 150,000 Investment in subsidiaries 3,526,782 3,340,556 Alternative investments 20,163 8,970 Other assets 3,953 8,122 Total assets $ 4,017,091 $ 3,809,963 Liabilities and shareholders’ equity: Senior notes $ 485,611 $ 490,343 Junior subordinated debt 77,320 77,320 Accrued interest payable 5,861 5,862 Due to subsidiaries 488 324 Other liabilities 9,486 1,489 Total liabilities 578,766 575,338 Shareholders’ equity 3,438,325 3,234,625 Total liabilities and shareholders’ equity $ 4,017,091 $ 3,809,963 </t>
        </is>
      </c>
    </row>
    <row r="5">
      <c r="A5" s="4" t="inlineStr">
        <is>
          <t>Schedule of Parent Company Information Income Statement</t>
        </is>
      </c>
      <c r="B5" s="4" t="inlineStr">
        <is>
          <t xml:space="preserve">CONDENSED STATEMENTS OF INCOME Years ended December 31, (In thousands) 2021 2020 2019 Income: Dividend income from bank subsidiary $ 200,000 $ 20,000 $ 360,000 Interest on securities and deposits 3,444 5,530 10,728 Alternative investments income (loss) 13,033 2,467 (256) Other non-interest income 75 634 382 Total income 216,552 28,631 370,854 Expense: Interest expense on borrowings 16,876 18,684 21,062 Non-interest expense 32,187 16,426 15,527 Total expense 49,063 35,110 36,589 Income (loss) before income taxes and equity in undistributed earnings of subsidiaries 167,489 (6,479) 334,265 Income tax benefit 3,121 4,572 4,671 Equity in undistributed earnings of subsidiaries 238,254 222,528 43,787 Net income $ 408,864 $ 220,621 $ 382,723 </t>
        </is>
      </c>
    </row>
    <row r="6">
      <c r="A6" s="4" t="inlineStr">
        <is>
          <t>Schedule of Parent Company Information Comprehensive Income Statement</t>
        </is>
      </c>
      <c r="B6" s="4" t="inlineStr">
        <is>
          <t xml:space="preserve">CONDENSED STATEMENTS OF COMPREHENSIVE INCOME Years ended December 31, (In thousands) 2021 2020 2019 Net income $ 408,864 $ 220,621 $ 382,723 Other comprehensive (loss) income, net of tax: Derivative instruments 226 2,622 1,479 Other comprehensive (loss) income of subsidiaries (65,062) 75,706 93,101 Other comprehensive (loss) income, net of tax (64,836) 78,328 94,580 Comprehensive income $ 344,028 $ 298,949 $ 477,303 </t>
        </is>
      </c>
    </row>
    <row r="7">
      <c r="A7" s="4" t="inlineStr">
        <is>
          <t>Schedule of Parent Company Information Cash Flow Statement</t>
        </is>
      </c>
      <c r="B7" s="4" t="inlineStr">
        <is>
          <t xml:space="preserve">CONDENSED STATEMENTS OF CASH FLOWS Years ended December 31, (In thousands) 2021 2020 2019 Operating activities: Net income $ 408,864 $ 220,621 $ 382,723 Adjustments to reconcile net income to net cash provided by operating activities: Equity in undistributed earnings of subsidiaries (238,254) (222,528) (43,787) Other, net 3,562 29,697 23,681 Net cash provided by operating activities $ 174,172 $ 27,790 $ 362,617 Investing activities: Alternative investments (capital call), net of distributions (6,304) (3,751) (1,850) Investment in subsidiaries — — (296,000) Net cash (used in) investing activities (6,304) (3,751) (297,850) Financing activities: Issuance of long-term debt — — 296,358 Cash dividends paid to common shareholders (145,223) (144,967) (140,783) Cash dividends paid to preferred shareholders (7,875) (7,875) (7,875) Exercise of stock options 3,492 240 619 Common stock repurchased and acquired from stock compensation plan activity (4,384) (80,062) (19,619) Net cash (used in) provided by financing activities (153,990) (232,664) 128,700 Net increase (decrease) in cash and cash equivalents 13,878 (208,625) 193,467 Cash and cash equivalents at beginning of year 302,315 510,940 317,473 Cash and cash equivalents at end of year $ 316,193 $ 302,315 $ 510,9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New Accounting Pronouncements - Narrative (Details)</t>
        </is>
      </c>
      <c r="B1" s="2" t="inlineStr">
        <is>
          <t>12 Months Ended</t>
        </is>
      </c>
    </row>
    <row r="2">
      <c r="B2" s="2" t="inlineStr">
        <is>
          <t>Dec. 31, 2021</t>
        </is>
      </c>
    </row>
    <row r="3">
      <c r="A3" s="4" t="inlineStr">
        <is>
          <t>Building and Building Improvements | Minimum [Member]</t>
        </is>
      </c>
    </row>
    <row r="4">
      <c r="A4" s="3" t="inlineStr">
        <is>
          <t>New Accounting Pronouncements or Change in Accounting Principle [Line Items]</t>
        </is>
      </c>
    </row>
    <row r="5">
      <c r="A5" s="4" t="inlineStr">
        <is>
          <t>Property, Plant and Equipment, Useful Life</t>
        </is>
      </c>
      <c r="B5" s="4" t="inlineStr">
        <is>
          <t>5 years</t>
        </is>
      </c>
    </row>
    <row r="6">
      <c r="A6" s="4" t="inlineStr">
        <is>
          <t>Building and Building Improvements | Maximum [Member]</t>
        </is>
      </c>
    </row>
    <row r="7">
      <c r="A7" s="3" t="inlineStr">
        <is>
          <t>New Accounting Pronouncements or Change in Accounting Principle [Line Items]</t>
        </is>
      </c>
    </row>
    <row r="8">
      <c r="A8" s="4" t="inlineStr">
        <is>
          <t>Property, Plant and Equipment, Useful Life</t>
        </is>
      </c>
      <c r="B8" s="4" t="inlineStr">
        <is>
          <t>40 years</t>
        </is>
      </c>
    </row>
    <row r="9">
      <c r="A9" s="4" t="inlineStr">
        <is>
          <t>Leasehold Improvements | Minimum [Member]</t>
        </is>
      </c>
    </row>
    <row r="10">
      <c r="A10" s="3" t="inlineStr">
        <is>
          <t>New Accounting Pronouncements or Change in Accounting Principle [Line Items]</t>
        </is>
      </c>
    </row>
    <row r="11">
      <c r="A11" s="4" t="inlineStr">
        <is>
          <t>Property, Plant and Equipment, Useful Life</t>
        </is>
      </c>
      <c r="B11" s="4" t="inlineStr">
        <is>
          <t>5 years</t>
        </is>
      </c>
    </row>
    <row r="12">
      <c r="A12" s="4" t="inlineStr">
        <is>
          <t>Leasehold Improvements | Maximum [Member]</t>
        </is>
      </c>
    </row>
    <row r="13">
      <c r="A13" s="3" t="inlineStr">
        <is>
          <t>New Accounting Pronouncements or Change in Accounting Principle [Line Items]</t>
        </is>
      </c>
    </row>
    <row r="14">
      <c r="A14" s="4" t="inlineStr">
        <is>
          <t>Property, Plant and Equipment, Useful Life</t>
        </is>
      </c>
      <c r="B14" s="4" t="inlineStr">
        <is>
          <t>20 years</t>
        </is>
      </c>
    </row>
    <row r="15">
      <c r="A15" s="4" t="inlineStr">
        <is>
          <t>Furniture and Fixtures | Minimum [Member]</t>
        </is>
      </c>
    </row>
    <row r="16">
      <c r="A16" s="3" t="inlineStr">
        <is>
          <t>New Accounting Pronouncements or Change in Accounting Principle [Line Items]</t>
        </is>
      </c>
    </row>
    <row r="17">
      <c r="A17" s="4" t="inlineStr">
        <is>
          <t>Property, Plant and Equipment, Useful Life</t>
        </is>
      </c>
      <c r="B17" s="4" t="inlineStr">
        <is>
          <t>5 years</t>
        </is>
      </c>
    </row>
    <row r="18">
      <c r="A18" s="4" t="inlineStr">
        <is>
          <t>Furniture and Fixtures | Maximum [Member]</t>
        </is>
      </c>
    </row>
    <row r="19">
      <c r="A19" s="3" t="inlineStr">
        <is>
          <t>New Accounting Pronouncements or Change in Accounting Principle [Line Items]</t>
        </is>
      </c>
    </row>
    <row r="20">
      <c r="A20" s="4" t="inlineStr">
        <is>
          <t>Property, Plant and Equipment, Useful Life</t>
        </is>
      </c>
      <c r="B20" s="4" t="inlineStr">
        <is>
          <t>10 years</t>
        </is>
      </c>
    </row>
    <row r="21">
      <c r="A21" s="4" t="inlineStr">
        <is>
          <t>Information Technology and Data Processing | Minimum [Member]</t>
        </is>
      </c>
    </row>
    <row r="22">
      <c r="A22" s="3" t="inlineStr">
        <is>
          <t>New Accounting Pronouncements or Change in Accounting Principle [Line Items]</t>
        </is>
      </c>
    </row>
    <row r="23">
      <c r="A23" s="4" t="inlineStr">
        <is>
          <t>Property, Plant and Equipment, Useful Life</t>
        </is>
      </c>
      <c r="B23" s="4" t="inlineStr">
        <is>
          <t>3 years</t>
        </is>
      </c>
    </row>
    <row r="24">
      <c r="A24" s="4" t="inlineStr">
        <is>
          <t>Information Technology and Data Processing | Maximum [Member]</t>
        </is>
      </c>
    </row>
    <row r="25">
      <c r="A25" s="3" t="inlineStr">
        <is>
          <t>New Accounting Pronouncements or Change in Accounting Principle [Line Items]</t>
        </is>
      </c>
    </row>
    <row r="26">
      <c r="A26" s="4" t="inlineStr">
        <is>
          <t>Property, Plant and Equipment, Useful Life</t>
        </is>
      </c>
      <c r="B26"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Assets</t>
        </is>
      </c>
      <c r="B4" s="5" t="n">
        <v>34915599</v>
      </c>
      <c r="C4" s="5" t="n">
        <v>32590690</v>
      </c>
    </row>
    <row r="5">
      <c r="A5" s="4" t="inlineStr">
        <is>
          <t>Liabilities</t>
        </is>
      </c>
      <c r="B5" s="6" t="n">
        <v>31477274</v>
      </c>
      <c r="C5" s="6" t="n">
        <v>29356065</v>
      </c>
    </row>
    <row r="6">
      <c r="A6" s="4" t="inlineStr">
        <is>
          <t>Commitments approved</t>
        </is>
      </c>
      <c r="B6" s="6" t="n">
        <v>0</v>
      </c>
      <c r="C6" s="6" t="n">
        <v>4657</v>
      </c>
      <c r="D6" s="5" t="n">
        <v>0</v>
      </c>
    </row>
    <row r="7">
      <c r="A7" s="4" t="inlineStr">
        <is>
          <t>Variable Interest Entity, Not Primary Beneficiary [Member]</t>
        </is>
      </c>
    </row>
    <row r="8">
      <c r="A8" s="3" t="inlineStr">
        <is>
          <t>Variable Interest Entity [Line Items]</t>
        </is>
      </c>
    </row>
    <row r="9">
      <c r="A9" s="4" t="inlineStr">
        <is>
          <t>Commitments approved</t>
        </is>
      </c>
      <c r="B9" s="6" t="n">
        <v>10100</v>
      </c>
      <c r="D9" s="5" t="n">
        <v>17200</v>
      </c>
    </row>
    <row r="10">
      <c r="A10" s="4" t="inlineStr">
        <is>
          <t>Other Assets [Member] | Variable Interest Entity, Not Primary Beneficiary [Member]</t>
        </is>
      </c>
    </row>
    <row r="11">
      <c r="A11" s="3" t="inlineStr">
        <is>
          <t>Variable Interest Entity [Line Items]</t>
        </is>
      </c>
    </row>
    <row r="12">
      <c r="A12" s="4" t="inlineStr">
        <is>
          <t>Assets</t>
        </is>
      </c>
      <c r="B12" s="6" t="n">
        <v>43400</v>
      </c>
      <c r="C12" s="6" t="n">
        <v>37200</v>
      </c>
    </row>
    <row r="13">
      <c r="A13" s="4" t="inlineStr">
        <is>
          <t>Accounts Payable and Accrued Liabilities [Member] | Variable Interest Entity, Not Primary Beneficiary [Member]</t>
        </is>
      </c>
    </row>
    <row r="14">
      <c r="A14" s="3" t="inlineStr">
        <is>
          <t>Variable Interest Entity [Line Items]</t>
        </is>
      </c>
    </row>
    <row r="15">
      <c r="A15" s="4" t="inlineStr">
        <is>
          <t>Liabilities</t>
        </is>
      </c>
      <c r="B15" s="6" t="n">
        <v>11100</v>
      </c>
      <c r="C15" s="6" t="n">
        <v>10200</v>
      </c>
    </row>
    <row r="16">
      <c r="A16" s="4" t="inlineStr">
        <is>
          <t>Other Investments [Member] | Variable Interest Entity, Not Primary Beneficiary [Member]</t>
        </is>
      </c>
    </row>
    <row r="17">
      <c r="A17" s="3" t="inlineStr">
        <is>
          <t>Variable Interest Entity [Line Items]</t>
        </is>
      </c>
    </row>
    <row r="18">
      <c r="A18" s="4" t="inlineStr">
        <is>
          <t>Assets</t>
        </is>
      </c>
      <c r="B18" s="6" t="n">
        <v>61500</v>
      </c>
      <c r="C18" s="6" t="n">
        <v>34300</v>
      </c>
    </row>
    <row r="19">
      <c r="A19" s="4" t="inlineStr">
        <is>
          <t>Unfunded Loan Commitment [Member] | Variable Interest Entity, Not Primary Beneficiary [Member]</t>
        </is>
      </c>
    </row>
    <row r="20">
      <c r="A20" s="3" t="inlineStr">
        <is>
          <t>Variable Interest Entity [Line Items]</t>
        </is>
      </c>
    </row>
    <row r="21">
      <c r="A21" s="4" t="inlineStr">
        <is>
          <t>Variable interest entities, total exposure of other investments including unfunded commitments</t>
        </is>
      </c>
      <c r="B21" s="5" t="n">
        <v>95900</v>
      </c>
      <c r="C21" s="5" t="n">
        <v>72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1" customWidth="1" min="5" max="5"/>
    <col width="21" customWidth="1" min="6" max="6"/>
  </cols>
  <sheetData>
    <row r="1">
      <c r="A1" s="1" t="inlineStr">
        <is>
          <t>Business Developments - Narrative (Details) $ / shares in Units, $ in Thousands</t>
        </is>
      </c>
      <c r="B1" s="2" t="inlineStr">
        <is>
          <t>Jan. 31, 2022shares</t>
        </is>
      </c>
      <c r="C1" s="2" t="inlineStr">
        <is>
          <t>Apr. 19, 2021shares</t>
        </is>
      </c>
      <c r="D1" s="2" t="inlineStr">
        <is>
          <t>Dec. 31, 2021USD ($)$ / sharesshares</t>
        </is>
      </c>
      <c r="E1" s="2" t="inlineStr">
        <is>
          <t>Oct. 30, 2020USD ($)</t>
        </is>
      </c>
      <c r="F1" s="2" t="inlineStr">
        <is>
          <t>Dec. 16, 2019USD ($)</t>
        </is>
      </c>
    </row>
    <row r="2">
      <c r="A2" s="3" t="inlineStr">
        <is>
          <t>Restructuring Cost and Reserve [Line Items]</t>
        </is>
      </c>
    </row>
    <row r="3">
      <c r="A3" s="4" t="inlineStr">
        <is>
          <t>Preferred stock, shares authorized | shares</t>
        </is>
      </c>
      <c r="D3" s="6" t="n">
        <v>3000000</v>
      </c>
    </row>
    <row r="4">
      <c r="A4" s="4" t="inlineStr">
        <is>
          <t>Value per share (in dollars per share)</t>
        </is>
      </c>
      <c r="D4" s="7" t="n">
        <v>0.01</v>
      </c>
    </row>
    <row r="5">
      <c r="A5" s="4" t="inlineStr">
        <is>
          <t>Merger-related expenses | $</t>
        </is>
      </c>
      <c r="D5" s="5" t="n">
        <v>37500</v>
      </c>
    </row>
    <row r="6">
      <c r="A6" s="4" t="inlineStr">
        <is>
          <t>Sterling</t>
        </is>
      </c>
    </row>
    <row r="7">
      <c r="A7" s="3" t="inlineStr">
        <is>
          <t>Restructuring Cost and Reserve [Line Items]</t>
        </is>
      </c>
    </row>
    <row r="8">
      <c r="A8" s="4" t="inlineStr">
        <is>
          <t>Share exchange ratio</t>
        </is>
      </c>
      <c r="C8" s="10" t="n">
        <v>0.463</v>
      </c>
    </row>
    <row r="9">
      <c r="A9" s="4" t="inlineStr">
        <is>
          <t>Preferred stock, shares authorized | shares</t>
        </is>
      </c>
      <c r="C9" s="6" t="n">
        <v>200000000</v>
      </c>
    </row>
    <row r="10">
      <c r="A10" s="4" t="inlineStr">
        <is>
          <t>Aggregate principal amount | $</t>
        </is>
      </c>
      <c r="E10" s="5" t="n">
        <v>225000</v>
      </c>
      <c r="F10" s="5" t="n">
        <v>274000</v>
      </c>
    </row>
    <row r="11">
      <c r="A11" s="4" t="inlineStr">
        <is>
          <t>Fixed-to-floating rate</t>
        </is>
      </c>
      <c r="E11" s="4" t="inlineStr">
        <is>
          <t>3.875%</t>
        </is>
      </c>
      <c r="F11" s="4" t="inlineStr">
        <is>
          <t>4.00%</t>
        </is>
      </c>
    </row>
    <row r="12">
      <c r="A12" s="4" t="inlineStr">
        <is>
          <t>Subsequent Event | Sterling</t>
        </is>
      </c>
    </row>
    <row r="13">
      <c r="A13" s="3" t="inlineStr">
        <is>
          <t>Restructuring Cost and Reserve [Line Items]</t>
        </is>
      </c>
    </row>
    <row r="14">
      <c r="A14" s="4" t="inlineStr">
        <is>
          <t>Preferred stock, shares authorized | shares</t>
        </is>
      </c>
      <c r="B14" s="6" t="n">
        <v>400000000</v>
      </c>
    </row>
    <row r="15">
      <c r="A15" s="4" t="inlineStr">
        <is>
          <t>Shares issued (in shares) | shares</t>
        </is>
      </c>
      <c r="B15" s="6" t="n">
        <v>135000</v>
      </c>
    </row>
    <row r="16">
      <c r="A16" s="4" t="inlineStr">
        <is>
          <t>Series A Preferred Stock</t>
        </is>
      </c>
    </row>
    <row r="17">
      <c r="A17" s="3" t="inlineStr">
        <is>
          <t>Restructuring Cost and Reserve [Line Items]</t>
        </is>
      </c>
    </row>
    <row r="18">
      <c r="A18" s="4" t="inlineStr">
        <is>
          <t>Preferred stock, dividend rate (as a percent)</t>
        </is>
      </c>
      <c r="D18" s="4" t="inlineStr">
        <is>
          <t>6.50%</t>
        </is>
      </c>
    </row>
    <row r="19">
      <c r="A19" s="4" t="inlineStr">
        <is>
          <t>Series G Preferred Stock</t>
        </is>
      </c>
    </row>
    <row r="20">
      <c r="A20" s="3" t="inlineStr">
        <is>
          <t>Restructuring Cost and Reserve [Line Items]</t>
        </is>
      </c>
    </row>
    <row r="21">
      <c r="A21" s="4" t="inlineStr">
        <is>
          <t>Preferred stock, dividend rate (as a percent)</t>
        </is>
      </c>
      <c r="D21" s="4" t="inlineStr">
        <is>
          <t>6.50%</t>
        </is>
      </c>
    </row>
    <row r="22">
      <c r="A22" s="4" t="inlineStr">
        <is>
          <t>Value per share (in dollars per share)</t>
        </is>
      </c>
      <c r="D22" s="7" t="n">
        <v>0.01</v>
      </c>
    </row>
    <row r="23">
      <c r="A23" s="4" t="inlineStr">
        <is>
          <t>Preferred stock, liquidation preference per share (in usd per share)</t>
        </is>
      </c>
      <c r="D23" s="6" t="n">
        <v>1000</v>
      </c>
    </row>
    <row r="24">
      <c r="A24" s="4" t="inlineStr">
        <is>
          <t>Preferred Stock [Member]</t>
        </is>
      </c>
    </row>
    <row r="25">
      <c r="A25" s="3" t="inlineStr">
        <is>
          <t>Restructuring Cost and Reserve [Line Items]</t>
        </is>
      </c>
    </row>
    <row r="26">
      <c r="A26" s="4" t="inlineStr">
        <is>
          <t>Value per share (in dollars per share)</t>
        </is>
      </c>
      <c r="D26" s="5" t="n">
        <v>25</v>
      </c>
    </row>
    <row r="27">
      <c r="A27" s="4" t="inlineStr">
        <is>
          <t>Series F Preferred Stock [Member]</t>
        </is>
      </c>
    </row>
    <row r="28">
      <c r="A28" s="3" t="inlineStr">
        <is>
          <t>Restructuring Cost and Reserve [Line Items]</t>
        </is>
      </c>
    </row>
    <row r="29">
      <c r="A29" s="4" t="inlineStr">
        <is>
          <t>Preferred stock, dividend rate (as a percent)</t>
        </is>
      </c>
      <c r="D29" s="4" t="inlineStr">
        <is>
          <t>5.25%</t>
        </is>
      </c>
    </row>
    <row r="30">
      <c r="A30" s="4" t="inlineStr">
        <is>
          <t>Value per share (in dollars per share)</t>
        </is>
      </c>
      <c r="D30" s="7" t="n">
        <v>0.01</v>
      </c>
    </row>
    <row r="31">
      <c r="A31" s="4" t="inlineStr">
        <is>
          <t>Preferred stock, liquidation preference per share (in usd per share)</t>
        </is>
      </c>
      <c r="D31" s="5"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Other comprehensive (loss) income, net of tax:</t>
        </is>
      </c>
    </row>
    <row r="4">
      <c r="A4" s="4" t="inlineStr">
        <is>
          <t>Net income</t>
        </is>
      </c>
      <c r="B4" s="5" t="n">
        <v>408864</v>
      </c>
      <c r="C4" s="5" t="n">
        <v>220621</v>
      </c>
      <c r="D4" s="5" t="n">
        <v>382723</v>
      </c>
    </row>
    <row r="5">
      <c r="A5" s="4" t="inlineStr">
        <is>
          <t>Investment securities available-for-sale</t>
        </is>
      </c>
      <c r="B5" s="6" t="n">
        <v>-62888</v>
      </c>
      <c r="C5" s="6" t="n">
        <v>50173</v>
      </c>
      <c r="D5" s="6" t="n">
        <v>88625</v>
      </c>
    </row>
    <row r="6">
      <c r="A6" s="4" t="inlineStr">
        <is>
          <t>Derivative instruments</t>
        </is>
      </c>
      <c r="B6" s="6" t="n">
        <v>-13848</v>
      </c>
      <c r="C6" s="6" t="n">
        <v>29102</v>
      </c>
      <c r="D6" s="6" t="n">
        <v>129</v>
      </c>
    </row>
    <row r="7">
      <c r="A7" s="4" t="inlineStr">
        <is>
          <t>Total defined benefit pension and postretirement benefit plans</t>
        </is>
      </c>
      <c r="B7" s="6" t="n">
        <v>11900</v>
      </c>
      <c r="C7" s="6" t="n">
        <v>-947</v>
      </c>
      <c r="D7" s="6" t="n">
        <v>5826</v>
      </c>
    </row>
    <row r="8">
      <c r="A8" s="4" t="inlineStr">
        <is>
          <t>Other comprehensive (loss) income, net of tax</t>
        </is>
      </c>
      <c r="B8" s="6" t="n">
        <v>-64836</v>
      </c>
      <c r="C8" s="6" t="n">
        <v>78328</v>
      </c>
      <c r="D8" s="6" t="n">
        <v>94580</v>
      </c>
    </row>
    <row r="9">
      <c r="A9" s="4" t="inlineStr">
        <is>
          <t>Comprehensive income</t>
        </is>
      </c>
      <c r="B9" s="5" t="n">
        <v>344028</v>
      </c>
      <c r="C9" s="5" t="n">
        <v>298949</v>
      </c>
      <c r="D9" s="5" t="n">
        <v>4773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velopments - Costs Incurred Related to Strategic Initiatives (Details) - USD ($) $ in Thousands</t>
        </is>
      </c>
      <c r="B1" s="2" t="inlineStr">
        <is>
          <t>12 Months Ended</t>
        </is>
      </c>
    </row>
    <row r="2">
      <c r="B2" s="2" t="inlineStr">
        <is>
          <t>Dec. 31, 2021</t>
        </is>
      </c>
      <c r="C2" s="2" t="inlineStr">
        <is>
          <t>Dec. 31, 2020</t>
        </is>
      </c>
    </row>
    <row r="3">
      <c r="A3" s="3" t="inlineStr">
        <is>
          <t>Restructuring and Related Activities [Abstract]</t>
        </is>
      </c>
    </row>
    <row r="4">
      <c r="A4" s="4" t="inlineStr">
        <is>
          <t>Severance and other benefits</t>
        </is>
      </c>
      <c r="B4" s="5" t="n">
        <v>-1562</v>
      </c>
      <c r="C4" s="5" t="n">
        <v>17860</v>
      </c>
    </row>
    <row r="5">
      <c r="A5" s="4" t="inlineStr">
        <is>
          <t>Professional fees and other related charges</t>
        </is>
      </c>
      <c r="B5" s="6" t="n">
        <v>8569</v>
      </c>
      <c r="C5" s="6" t="n">
        <v>10788</v>
      </c>
    </row>
    <row r="6">
      <c r="A6" s="4" t="inlineStr">
        <is>
          <t>ROU lease asset impairment</t>
        </is>
      </c>
      <c r="B6" s="6" t="n">
        <v>1198</v>
      </c>
      <c r="C6" s="6" t="n">
        <v>11954</v>
      </c>
    </row>
    <row r="7">
      <c r="A7" s="4" t="inlineStr">
        <is>
          <t>Other</t>
        </is>
      </c>
      <c r="B7" s="6" t="n">
        <v>-1037</v>
      </c>
      <c r="C7" s="6" t="n">
        <v>2055</v>
      </c>
    </row>
    <row r="8">
      <c r="A8" s="4" t="inlineStr">
        <is>
          <t>Total strategic initiatives costs</t>
        </is>
      </c>
      <c r="B8" s="5" t="n">
        <v>7168</v>
      </c>
      <c r="C8" s="5" t="n">
        <v>426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velopments - Changes in Accrued Expense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Restructuring Reserve, Beginning Balance</t>
        </is>
      </c>
      <c r="B4" s="5" t="n">
        <v>19795</v>
      </c>
      <c r="C4" s="5" t="n">
        <v>0</v>
      </c>
    </row>
    <row r="5">
      <c r="A5" s="4" t="inlineStr">
        <is>
          <t>Additions charged to expense</t>
        </is>
      </c>
      <c r="B5" s="6" t="n">
        <v>10909</v>
      </c>
      <c r="C5" s="6" t="n">
        <v>28648</v>
      </c>
    </row>
    <row r="6">
      <c r="A6" s="4" t="inlineStr">
        <is>
          <t>Adjustments</t>
        </is>
      </c>
      <c r="B6" s="6" t="n">
        <v>-3902</v>
      </c>
    </row>
    <row r="7">
      <c r="A7" s="4" t="inlineStr">
        <is>
          <t>Cash payments</t>
        </is>
      </c>
      <c r="B7" s="6" t="n">
        <v>-19956</v>
      </c>
      <c r="C7" s="6" t="n">
        <v>-8853</v>
      </c>
    </row>
    <row r="8">
      <c r="A8" s="4" t="inlineStr">
        <is>
          <t>Restructuring Reserve, Ending Balance</t>
        </is>
      </c>
      <c r="B8" s="6" t="n">
        <v>6846</v>
      </c>
      <c r="C8" s="6" t="n">
        <v>19795</v>
      </c>
    </row>
    <row r="9">
      <c r="A9" s="4" t="inlineStr">
        <is>
          <t>Severance and other benefits</t>
        </is>
      </c>
    </row>
    <row r="10">
      <c r="A10" s="3" t="inlineStr">
        <is>
          <t>Restructuring Reserve [Roll Forward]</t>
        </is>
      </c>
    </row>
    <row r="11">
      <c r="A11" s="4" t="inlineStr">
        <is>
          <t>Restructuring Reserve, Beginning Balance</t>
        </is>
      </c>
      <c r="B11" s="6" t="n">
        <v>17675</v>
      </c>
      <c r="C11" s="6" t="n">
        <v>0</v>
      </c>
    </row>
    <row r="12">
      <c r="A12" s="4" t="inlineStr">
        <is>
          <t>Additions charged to expense</t>
        </is>
      </c>
      <c r="B12" s="6" t="n">
        <v>2340</v>
      </c>
      <c r="C12" s="6" t="n">
        <v>17860</v>
      </c>
    </row>
    <row r="13">
      <c r="A13" s="4" t="inlineStr">
        <is>
          <t>Adjustments</t>
        </is>
      </c>
      <c r="B13" s="6" t="n">
        <v>-3902</v>
      </c>
    </row>
    <row r="14">
      <c r="A14" s="4" t="inlineStr">
        <is>
          <t>Cash payments</t>
        </is>
      </c>
      <c r="B14" s="6" t="n">
        <v>-10994</v>
      </c>
      <c r="C14" s="6" t="n">
        <v>-185</v>
      </c>
    </row>
    <row r="15">
      <c r="A15" s="4" t="inlineStr">
        <is>
          <t>Restructuring Reserve, Ending Balance</t>
        </is>
      </c>
      <c r="B15" s="6" t="n">
        <v>5119</v>
      </c>
      <c r="C15" s="6" t="n">
        <v>17675</v>
      </c>
    </row>
    <row r="16">
      <c r="A16" s="4" t="inlineStr">
        <is>
          <t>Professional fees and other related charges</t>
        </is>
      </c>
    </row>
    <row r="17">
      <c r="A17" s="3" t="inlineStr">
        <is>
          <t>Restructuring Reserve [Roll Forward]</t>
        </is>
      </c>
    </row>
    <row r="18">
      <c r="A18" s="4" t="inlineStr">
        <is>
          <t>Restructuring Reserve, Beginning Balance</t>
        </is>
      </c>
      <c r="B18" s="6" t="n">
        <v>2120</v>
      </c>
      <c r="C18" s="6" t="n">
        <v>0</v>
      </c>
    </row>
    <row r="19">
      <c r="A19" s="4" t="inlineStr">
        <is>
          <t>Additions charged to expense</t>
        </is>
      </c>
      <c r="B19" s="6" t="n">
        <v>8569</v>
      </c>
      <c r="C19" s="6" t="n">
        <v>10788</v>
      </c>
    </row>
    <row r="20">
      <c r="A20" s="4" t="inlineStr">
        <is>
          <t>Adjustments</t>
        </is>
      </c>
      <c r="B20" s="6" t="n">
        <v>0</v>
      </c>
    </row>
    <row r="21">
      <c r="A21" s="4" t="inlineStr">
        <is>
          <t>Cash payments</t>
        </is>
      </c>
      <c r="B21" s="6" t="n">
        <v>-8962</v>
      </c>
      <c r="C21" s="6" t="n">
        <v>-8668</v>
      </c>
    </row>
    <row r="22">
      <c r="A22" s="4" t="inlineStr">
        <is>
          <t>Restructuring Reserve, Ending Balance</t>
        </is>
      </c>
      <c r="B22" s="5" t="n">
        <v>1727</v>
      </c>
      <c r="C22" s="5" t="n">
        <v>21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Summary Of Investment Securities) (Detail) - USD ($) $ in Thousands</t>
        </is>
      </c>
      <c r="B1" s="2" t="inlineStr">
        <is>
          <t>Dec. 31, 2021</t>
        </is>
      </c>
      <c r="C1" s="2" t="inlineStr">
        <is>
          <t>Dec. 31, 2020</t>
        </is>
      </c>
      <c r="D1" s="2" t="inlineStr">
        <is>
          <t>Dec. 31, 2019</t>
        </is>
      </c>
    </row>
    <row r="2">
      <c r="A2" s="3" t="inlineStr">
        <is>
          <t>Debt Securities, Held-to-maturity, Fair Value to Amortized Cost [Abstract]</t>
        </is>
      </c>
    </row>
    <row r="3">
      <c r="A3" s="4" t="inlineStr">
        <is>
          <t>Amortized Cost</t>
        </is>
      </c>
      <c r="B3" s="5" t="n">
        <v>6198339</v>
      </c>
      <c r="C3" s="5" t="n">
        <v>5568188</v>
      </c>
    </row>
    <row r="4">
      <c r="A4" s="4" t="inlineStr">
        <is>
          <t>Unrealized Gains</t>
        </is>
      </c>
      <c r="B4" s="6" t="n">
        <v>138254</v>
      </c>
      <c r="C4" s="6" t="n">
        <v>269717</v>
      </c>
    </row>
    <row r="5">
      <c r="A5" s="4" t="inlineStr">
        <is>
          <t>Unrealized Losses</t>
        </is>
      </c>
      <c r="B5" s="6" t="n">
        <v>-55657</v>
      </c>
      <c r="C5" s="6" t="n">
        <v>-2541</v>
      </c>
    </row>
    <row r="6">
      <c r="A6" s="4" t="inlineStr">
        <is>
          <t>Fair Value</t>
        </is>
      </c>
      <c r="B6" s="6" t="n">
        <v>6280936</v>
      </c>
      <c r="C6" s="6" t="n">
        <v>5835364</v>
      </c>
    </row>
    <row r="7">
      <c r="A7" s="4" t="inlineStr">
        <is>
          <t>Debt Securities, Held-to-maturity, Allowance for Credit Loss</t>
        </is>
      </c>
      <c r="B7" s="6" t="n">
        <v>214</v>
      </c>
      <c r="C7" s="6" t="n">
        <v>299</v>
      </c>
      <c r="D7" s="5" t="n">
        <v>0</v>
      </c>
    </row>
    <row r="8">
      <c r="A8" s="4" t="inlineStr">
        <is>
          <t>Debt Securities, Held-to-maturity, Current</t>
        </is>
      </c>
      <c r="B8" s="6" t="n">
        <v>6198125</v>
      </c>
      <c r="C8" s="6" t="n">
        <v>5567889</v>
      </c>
    </row>
    <row r="9">
      <c r="A9" s="4" t="inlineStr">
        <is>
          <t>Interest Receivable</t>
        </is>
      </c>
      <c r="B9" s="6" t="n">
        <v>50700</v>
      </c>
      <c r="C9" s="6" t="n">
        <v>57800</v>
      </c>
    </row>
    <row r="10">
      <c r="A10" s="3" t="inlineStr">
        <is>
          <t>Debt Securities, Available-for-sale [Abstract]</t>
        </is>
      </c>
    </row>
    <row r="11">
      <c r="A11" s="4" t="inlineStr">
        <is>
          <t>Debt Securities, Available-for-sale, Amortized Cost</t>
        </is>
      </c>
      <c r="B11" s="6" t="n">
        <v>4227697</v>
      </c>
      <c r="C11" s="6" t="n">
        <v>3234250</v>
      </c>
    </row>
    <row r="12">
      <c r="A12" s="4" t="inlineStr">
        <is>
          <t>Debt Securities, Available-for-sale, Accumulated Gross Unrealized Gain, before Tax</t>
        </is>
      </c>
      <c r="B12" s="6" t="n">
        <v>41499</v>
      </c>
      <c r="C12" s="6" t="n">
        <v>101997</v>
      </c>
    </row>
    <row r="13">
      <c r="A13" s="4" t="inlineStr">
        <is>
          <t>Debt Securities, Available-for-sale, Accumulated Gross Unrealized Loss, before Tax</t>
        </is>
      </c>
      <c r="B13" s="6" t="n">
        <v>34342</v>
      </c>
      <c r="C13" s="6" t="n">
        <v>9471</v>
      </c>
    </row>
    <row r="14">
      <c r="A14" s="4" t="inlineStr">
        <is>
          <t>Investment securities available-for-sale, at fair value</t>
        </is>
      </c>
      <c r="B14" s="6" t="n">
        <v>4234854</v>
      </c>
      <c r="C14" s="6" t="n">
        <v>3326776</v>
      </c>
    </row>
    <row r="15">
      <c r="A15" s="4" t="inlineStr">
        <is>
          <t>Pledged Financial Instruments, Not Separately Reported, Debt Securities Held-to-Maturity</t>
        </is>
      </c>
      <c r="B15" s="6" t="n">
        <v>3100000</v>
      </c>
      <c r="C15" s="6" t="n">
        <v>2600000</v>
      </c>
    </row>
    <row r="16">
      <c r="A16" s="4" t="inlineStr">
        <is>
          <t>Pledged Financial Instruments, Not Separately Reported, Debt Securities Available-for-sale or Held-for-investment</t>
        </is>
      </c>
      <c r="B16" s="6" t="n">
        <v>1800000</v>
      </c>
      <c r="C16" s="6" t="n">
        <v>1300000</v>
      </c>
    </row>
    <row r="17">
      <c r="A17" s="4" t="inlineStr">
        <is>
          <t>Held-to-maturity Securities [Member]</t>
        </is>
      </c>
    </row>
    <row r="18">
      <c r="A18" s="3" t="inlineStr">
        <is>
          <t>Debt Securities, Held-to-maturity, Fair Value to Amortized Cost [Abstract]</t>
        </is>
      </c>
    </row>
    <row r="19">
      <c r="A19" s="4" t="inlineStr">
        <is>
          <t>Interest Receivable</t>
        </is>
      </c>
      <c r="B19" s="6" t="n">
        <v>21200</v>
      </c>
      <c r="C19" s="6" t="n">
        <v>22100</v>
      </c>
    </row>
    <row r="20">
      <c r="A20" s="4" t="inlineStr">
        <is>
          <t>Available-for-sale Securities</t>
        </is>
      </c>
    </row>
    <row r="21">
      <c r="A21" s="3" t="inlineStr">
        <is>
          <t>Debt Securities, Held-to-maturity, Fair Value to Amortized Cost [Abstract]</t>
        </is>
      </c>
    </row>
    <row r="22">
      <c r="A22" s="4" t="inlineStr">
        <is>
          <t>Interest Receivable</t>
        </is>
      </c>
      <c r="B22" s="6" t="n">
        <v>7500</v>
      </c>
    </row>
    <row r="23">
      <c r="A23" s="4" t="inlineStr">
        <is>
          <t>US Treasury and Government</t>
        </is>
      </c>
    </row>
    <row r="24">
      <c r="A24" s="3" t="inlineStr">
        <is>
          <t>Debt Securities, Available-for-sale [Abstract]</t>
        </is>
      </c>
    </row>
    <row r="25">
      <c r="A25" s="4" t="inlineStr">
        <is>
          <t>Debt Securities, Available-for-sale, Amortized Cost</t>
        </is>
      </c>
      <c r="B25" s="6" t="n">
        <v>398664</v>
      </c>
    </row>
    <row r="26">
      <c r="A26" s="4" t="inlineStr">
        <is>
          <t>Debt Securities, Available-for-sale, Accumulated Gross Unrealized Gain, before Tax</t>
        </is>
      </c>
      <c r="B26" s="6" t="n">
        <v>0</v>
      </c>
    </row>
    <row r="27">
      <c r="A27" s="4" t="inlineStr">
        <is>
          <t>Debt Securities, Available-for-sale, Accumulated Gross Unrealized Loss, before Tax</t>
        </is>
      </c>
      <c r="B27" s="6" t="n">
        <v>1698</v>
      </c>
    </row>
    <row r="28">
      <c r="A28" s="4" t="inlineStr">
        <is>
          <t>Investment securities available-for-sale, at fair value</t>
        </is>
      </c>
      <c r="B28" s="6" t="n">
        <v>396966</v>
      </c>
    </row>
    <row r="29">
      <c r="A29" s="4" t="inlineStr">
        <is>
          <t>Collateralized Mortgage Obligations [Member]</t>
        </is>
      </c>
    </row>
    <row r="30">
      <c r="A30" s="3" t="inlineStr">
        <is>
          <t>Debt Securities, Held-to-maturity, Fair Value to Amortized Cost [Abstract]</t>
        </is>
      </c>
    </row>
    <row r="31">
      <c r="A31" s="4" t="inlineStr">
        <is>
          <t>Amortized Cost</t>
        </is>
      </c>
      <c r="B31" s="6" t="n">
        <v>42405</v>
      </c>
      <c r="C31" s="6" t="n">
        <v>91622</v>
      </c>
    </row>
    <row r="32">
      <c r="A32" s="4" t="inlineStr">
        <is>
          <t>Unrealized Gains</t>
        </is>
      </c>
      <c r="B32" s="6" t="n">
        <v>655</v>
      </c>
      <c r="C32" s="6" t="n">
        <v>1785</v>
      </c>
    </row>
    <row r="33">
      <c r="A33" s="4" t="inlineStr">
        <is>
          <t>Unrealized Losses</t>
        </is>
      </c>
      <c r="B33" s="6" t="n">
        <v>-25</v>
      </c>
      <c r="C33" s="6" t="n">
        <v>-241</v>
      </c>
    </row>
    <row r="34">
      <c r="A34" s="4" t="inlineStr">
        <is>
          <t>Fair Value</t>
        </is>
      </c>
      <c r="B34" s="6" t="n">
        <v>43035</v>
      </c>
      <c r="C34" s="6" t="n">
        <v>93166</v>
      </c>
    </row>
    <row r="35">
      <c r="A35" s="4" t="inlineStr">
        <is>
          <t>Debt Securities, Held-to-maturity, Allowance for Credit Loss</t>
        </is>
      </c>
      <c r="B35" s="6" t="n">
        <v>0</v>
      </c>
      <c r="C35" s="6" t="n">
        <v>0</v>
      </c>
    </row>
    <row r="36">
      <c r="A36" s="4" t="inlineStr">
        <is>
          <t>Debt Securities, Held-to-maturity, Current</t>
        </is>
      </c>
      <c r="B36" s="6" t="n">
        <v>42405</v>
      </c>
      <c r="C36" s="6" t="n">
        <v>91622</v>
      </c>
    </row>
    <row r="37">
      <c r="A37" s="3" t="inlineStr">
        <is>
          <t>Debt Securities, Available-for-sale [Abstract]</t>
        </is>
      </c>
    </row>
    <row r="38">
      <c r="A38" s="4" t="inlineStr">
        <is>
          <t>Debt Securities, Available-for-sale, Amortized Cost</t>
        </is>
      </c>
      <c r="B38" s="6" t="n">
        <v>88109</v>
      </c>
      <c r="C38" s="6" t="n">
        <v>148711</v>
      </c>
    </row>
    <row r="39">
      <c r="A39" s="4" t="inlineStr">
        <is>
          <t>Debt Securities, Available-for-sale, Accumulated Gross Unrealized Gain, before Tax</t>
        </is>
      </c>
      <c r="B39" s="6" t="n">
        <v>2326</v>
      </c>
      <c r="C39" s="6" t="n">
        <v>6000</v>
      </c>
    </row>
    <row r="40">
      <c r="A40" s="4" t="inlineStr">
        <is>
          <t>Debt Securities, Available-for-sale, Accumulated Gross Unrealized Loss, before Tax</t>
        </is>
      </c>
      <c r="B40" s="6" t="n">
        <v>51</v>
      </c>
      <c r="C40" s="6" t="n">
        <v>98</v>
      </c>
    </row>
    <row r="41">
      <c r="A41" s="4" t="inlineStr">
        <is>
          <t>Investment securities available-for-sale, at fair value</t>
        </is>
      </c>
      <c r="B41" s="6" t="n">
        <v>90384</v>
      </c>
      <c r="C41" s="6" t="n">
        <v>154613</v>
      </c>
    </row>
    <row r="42">
      <c r="A42" s="4" t="inlineStr">
        <is>
          <t>Mortgage-backed Securities, Issued by US Government Sponsored Enterprises [Member]</t>
        </is>
      </c>
    </row>
    <row r="43">
      <c r="A43" s="3" t="inlineStr">
        <is>
          <t>Debt Securities, Held-to-maturity, Fair Value to Amortized Cost [Abstract]</t>
        </is>
      </c>
    </row>
    <row r="44">
      <c r="A44" s="4" t="inlineStr">
        <is>
          <t>Amortized Cost</t>
        </is>
      </c>
      <c r="B44" s="6" t="n">
        <v>2901593</v>
      </c>
      <c r="C44" s="6" t="n">
        <v>2419751</v>
      </c>
    </row>
    <row r="45">
      <c r="A45" s="4" t="inlineStr">
        <is>
          <t>Unrealized Gains</t>
        </is>
      </c>
      <c r="B45" s="6" t="n">
        <v>71444</v>
      </c>
      <c r="C45" s="6" t="n">
        <v>137863</v>
      </c>
    </row>
    <row r="46">
      <c r="A46" s="4" t="inlineStr">
        <is>
          <t>Unrealized Losses</t>
        </is>
      </c>
      <c r="B46" s="6" t="n">
        <v>-11788</v>
      </c>
      <c r="C46" s="6" t="n">
        <v>-84</v>
      </c>
    </row>
    <row r="47">
      <c r="A47" s="4" t="inlineStr">
        <is>
          <t>Fair Value</t>
        </is>
      </c>
      <c r="B47" s="6" t="n">
        <v>2961249</v>
      </c>
      <c r="C47" s="6" t="n">
        <v>2557530</v>
      </c>
    </row>
    <row r="48">
      <c r="A48" s="4" t="inlineStr">
        <is>
          <t>Debt Securities, Held-to-maturity, Allowance for Credit Loss</t>
        </is>
      </c>
      <c r="B48" s="6" t="n">
        <v>0</v>
      </c>
      <c r="C48" s="6" t="n">
        <v>0</v>
      </c>
    </row>
    <row r="49">
      <c r="A49" s="4" t="inlineStr">
        <is>
          <t>Debt Securities, Held-to-maturity, Current</t>
        </is>
      </c>
      <c r="B49" s="6" t="n">
        <v>2901593</v>
      </c>
      <c r="C49" s="6" t="n">
        <v>2419751</v>
      </c>
    </row>
    <row r="50">
      <c r="A50" s="3" t="inlineStr">
        <is>
          <t>Debt Securities, Available-for-sale [Abstract]</t>
        </is>
      </c>
    </row>
    <row r="51">
      <c r="A51" s="4" t="inlineStr">
        <is>
          <t>Debt Securities, Available-for-sale, Amortized Cost</t>
        </is>
      </c>
      <c r="B51" s="6" t="n">
        <v>1568293</v>
      </c>
      <c r="C51" s="6" t="n">
        <v>1389100</v>
      </c>
    </row>
    <row r="52">
      <c r="A52" s="4" t="inlineStr">
        <is>
          <t>Debt Securities, Available-for-sale, Accumulated Gross Unrealized Gain, before Tax</t>
        </is>
      </c>
      <c r="B52" s="6" t="n">
        <v>36130</v>
      </c>
      <c r="C52" s="6" t="n">
        <v>68598</v>
      </c>
    </row>
    <row r="53">
      <c r="A53" s="4" t="inlineStr">
        <is>
          <t>Debt Securities, Available-for-sale, Accumulated Gross Unrealized Loss, before Tax</t>
        </is>
      </c>
      <c r="B53" s="6" t="n">
        <v>11020</v>
      </c>
      <c r="C53" s="6" t="n">
        <v>289</v>
      </c>
    </row>
    <row r="54">
      <c r="A54" s="4" t="inlineStr">
        <is>
          <t>Investment securities available-for-sale, at fair value</t>
        </is>
      </c>
      <c r="B54" s="6" t="n">
        <v>1593403</v>
      </c>
      <c r="C54" s="6" t="n">
        <v>1457409</v>
      </c>
    </row>
    <row r="55">
      <c r="A55" s="4" t="inlineStr">
        <is>
          <t>Agency commercial mortgage-backed securities (agency CMBS) [Member]</t>
        </is>
      </c>
    </row>
    <row r="56">
      <c r="A56" s="3" t="inlineStr">
        <is>
          <t>Debt Securities, Held-to-maturity, Fair Value to Amortized Cost [Abstract]</t>
        </is>
      </c>
    </row>
    <row r="57">
      <c r="A57" s="4" t="inlineStr">
        <is>
          <t>Amortized Cost</t>
        </is>
      </c>
      <c r="B57" s="6" t="n">
        <v>2378475</v>
      </c>
      <c r="C57" s="6" t="n">
        <v>2101227</v>
      </c>
    </row>
    <row r="58">
      <c r="A58" s="4" t="inlineStr">
        <is>
          <t>Unrealized Gains</t>
        </is>
      </c>
      <c r="B58" s="6" t="n">
        <v>11202</v>
      </c>
      <c r="C58" s="6" t="n">
        <v>60484</v>
      </c>
    </row>
    <row r="59">
      <c r="A59" s="4" t="inlineStr">
        <is>
          <t>Unrealized Losses</t>
        </is>
      </c>
      <c r="B59" s="6" t="n">
        <v>-43844</v>
      </c>
      <c r="C59" s="6" t="n">
        <v>-2213</v>
      </c>
    </row>
    <row r="60">
      <c r="A60" s="4" t="inlineStr">
        <is>
          <t>Fair Value</t>
        </is>
      </c>
      <c r="B60" s="6" t="n">
        <v>2345833</v>
      </c>
      <c r="C60" s="6" t="n">
        <v>2159498</v>
      </c>
    </row>
    <row r="61">
      <c r="A61" s="4" t="inlineStr">
        <is>
          <t>Debt Securities, Held-to-maturity, Allowance for Credit Loss</t>
        </is>
      </c>
      <c r="B61" s="6" t="n">
        <v>0</v>
      </c>
      <c r="C61" s="6" t="n">
        <v>0</v>
      </c>
    </row>
    <row r="62">
      <c r="A62" s="4" t="inlineStr">
        <is>
          <t>Debt Securities, Held-to-maturity, Current</t>
        </is>
      </c>
      <c r="B62" s="6" t="n">
        <v>2378475</v>
      </c>
      <c r="C62" s="6" t="n">
        <v>2101227</v>
      </c>
    </row>
    <row r="63">
      <c r="A63" s="3" t="inlineStr">
        <is>
          <t>Debt Securities, Available-for-sale [Abstract]</t>
        </is>
      </c>
    </row>
    <row r="64">
      <c r="A64" s="4" t="inlineStr">
        <is>
          <t>Debt Securities, Available-for-sale, Amortized Cost</t>
        </is>
      </c>
      <c r="B64" s="6" t="n">
        <v>1248548</v>
      </c>
      <c r="C64" s="6" t="n">
        <v>1092430</v>
      </c>
    </row>
    <row r="65">
      <c r="A65" s="4" t="inlineStr">
        <is>
          <t>Debt Securities, Available-for-sale, Accumulated Gross Unrealized Gain, before Tax</t>
        </is>
      </c>
      <c r="B65" s="6" t="n">
        <v>2537</v>
      </c>
      <c r="C65" s="6" t="n">
        <v>26317</v>
      </c>
    </row>
    <row r="66">
      <c r="A66" s="4" t="inlineStr">
        <is>
          <t>Debt Securities, Available-for-sale, Accumulated Gross Unrealized Loss, before Tax</t>
        </is>
      </c>
      <c r="B66" s="6" t="n">
        <v>18544</v>
      </c>
      <c r="C66" s="6" t="n">
        <v>1514</v>
      </c>
    </row>
    <row r="67">
      <c r="A67" s="4" t="inlineStr">
        <is>
          <t>Investment securities available-for-sale, at fair value</t>
        </is>
      </c>
      <c r="B67" s="6" t="n">
        <v>1232541</v>
      </c>
      <c r="C67" s="6" t="n">
        <v>1117233</v>
      </c>
    </row>
    <row r="68">
      <c r="A68" s="4" t="inlineStr">
        <is>
          <t>Commercial Mortgage Backed Securities [Member]</t>
        </is>
      </c>
    </row>
    <row r="69">
      <c r="A69" s="3" t="inlineStr">
        <is>
          <t>Debt Securities, Held-to-maturity, Fair Value to Amortized Cost [Abstract]</t>
        </is>
      </c>
    </row>
    <row r="70">
      <c r="A70" s="4" t="inlineStr">
        <is>
          <t>Amortized Cost</t>
        </is>
      </c>
      <c r="B70" s="6" t="n">
        <v>169948</v>
      </c>
      <c r="C70" s="6" t="n">
        <v>216081</v>
      </c>
    </row>
    <row r="71">
      <c r="A71" s="4" t="inlineStr">
        <is>
          <t>Unrealized Gains</t>
        </is>
      </c>
      <c r="B71" s="6" t="n">
        <v>3381</v>
      </c>
      <c r="C71" s="6" t="n">
        <v>9214</v>
      </c>
    </row>
    <row r="72">
      <c r="A72" s="4" t="inlineStr">
        <is>
          <t>Unrealized Losses</t>
        </is>
      </c>
      <c r="B72" s="6" t="n">
        <v>0</v>
      </c>
      <c r="C72" s="6" t="n">
        <v>0</v>
      </c>
    </row>
    <row r="73">
      <c r="A73" s="4" t="inlineStr">
        <is>
          <t>Fair Value</t>
        </is>
      </c>
      <c r="B73" s="6" t="n">
        <v>173329</v>
      </c>
      <c r="C73" s="6" t="n">
        <v>225295</v>
      </c>
    </row>
    <row r="74">
      <c r="A74" s="4" t="inlineStr">
        <is>
          <t>Debt Securities, Held-to-maturity, Allowance for Credit Loss</t>
        </is>
      </c>
      <c r="B74" s="6" t="n">
        <v>0</v>
      </c>
      <c r="C74" s="6" t="n">
        <v>0</v>
      </c>
    </row>
    <row r="75">
      <c r="A75" s="4" t="inlineStr">
        <is>
          <t>Debt Securities, Held-to-maturity, Current</t>
        </is>
      </c>
      <c r="B75" s="6" t="n">
        <v>169948</v>
      </c>
      <c r="C75" s="6" t="n">
        <v>216081</v>
      </c>
    </row>
    <row r="76">
      <c r="A76" s="3" t="inlineStr">
        <is>
          <t>Debt Securities, Available-for-sale [Abstract]</t>
        </is>
      </c>
    </row>
    <row r="77">
      <c r="A77" s="4" t="inlineStr">
        <is>
          <t>Debt Securities, Available-for-sale, Amortized Cost</t>
        </is>
      </c>
      <c r="B77" s="6" t="n">
        <v>887640</v>
      </c>
      <c r="C77" s="6" t="n">
        <v>512759</v>
      </c>
    </row>
    <row r="78">
      <c r="A78" s="4" t="inlineStr">
        <is>
          <t>Debt Securities, Available-for-sale, Accumulated Gross Unrealized Gain, before Tax</t>
        </is>
      </c>
      <c r="B78" s="6" t="n">
        <v>506</v>
      </c>
      <c r="C78" s="6" t="n">
        <v>1082</v>
      </c>
    </row>
    <row r="79">
      <c r="A79" s="4" t="inlineStr">
        <is>
          <t>Debt Securities, Available-for-sale, Accumulated Gross Unrealized Loss, before Tax</t>
        </is>
      </c>
      <c r="B79" s="6" t="n">
        <v>1883</v>
      </c>
      <c r="C79" s="6" t="n">
        <v>5823</v>
      </c>
    </row>
    <row r="80">
      <c r="A80" s="4" t="inlineStr">
        <is>
          <t>Investment securities available-for-sale, at fair value</t>
        </is>
      </c>
      <c r="B80" s="6" t="n">
        <v>886263</v>
      </c>
      <c r="C80" s="6" t="n">
        <v>508018</v>
      </c>
    </row>
    <row r="81">
      <c r="A81" s="4" t="inlineStr">
        <is>
          <t>Collateralized loan obligations (CLO) [Member]</t>
        </is>
      </c>
    </row>
    <row r="82">
      <c r="A82" s="3" t="inlineStr">
        <is>
          <t>Debt Securities, Available-for-sale [Abstract]</t>
        </is>
      </c>
    </row>
    <row r="83">
      <c r="A83" s="4" t="inlineStr">
        <is>
          <t>Debt Securities, Available-for-sale, Amortized Cost</t>
        </is>
      </c>
      <c r="B83" s="6" t="n">
        <v>21860</v>
      </c>
      <c r="C83" s="6" t="n">
        <v>76693</v>
      </c>
    </row>
    <row r="84">
      <c r="A84" s="4" t="inlineStr">
        <is>
          <t>Debt Securities, Available-for-sale, Accumulated Gross Unrealized Gain, before Tax</t>
        </is>
      </c>
      <c r="B84" s="6" t="n">
        <v>0</v>
      </c>
      <c r="C84" s="6" t="n">
        <v>0</v>
      </c>
    </row>
    <row r="85">
      <c r="A85" s="4" t="inlineStr">
        <is>
          <t>Debt Securities, Available-for-sale, Accumulated Gross Unrealized Loss, before Tax</t>
        </is>
      </c>
      <c r="B85" s="6" t="n">
        <v>13</v>
      </c>
      <c r="C85" s="6" t="n">
        <v>310</v>
      </c>
    </row>
    <row r="86">
      <c r="A86" s="4" t="inlineStr">
        <is>
          <t>Investment securities available-for-sale, at fair value</t>
        </is>
      </c>
      <c r="B86" s="6" t="n">
        <v>21847</v>
      </c>
      <c r="C86" s="6" t="n">
        <v>76383</v>
      </c>
    </row>
    <row r="87">
      <c r="A87" s="4" t="inlineStr">
        <is>
          <t>Corporate Debt Securities [Member]</t>
        </is>
      </c>
    </row>
    <row r="88">
      <c r="A88" s="3" t="inlineStr">
        <is>
          <t>Debt Securities, Available-for-sale [Abstract]</t>
        </is>
      </c>
    </row>
    <row r="89">
      <c r="A89" s="4" t="inlineStr">
        <is>
          <t>Debt Securities, Available-for-sale, Amortized Cost</t>
        </is>
      </c>
      <c r="B89" s="6" t="n">
        <v>14583</v>
      </c>
      <c r="C89" s="6" t="n">
        <v>14557</v>
      </c>
    </row>
    <row r="90">
      <c r="A90" s="4" t="inlineStr">
        <is>
          <t>Debt Securities, Available-for-sale, Accumulated Gross Unrealized Gain, before Tax</t>
        </is>
      </c>
      <c r="B90" s="6" t="n">
        <v>0</v>
      </c>
      <c r="C90" s="6" t="n">
        <v>0</v>
      </c>
    </row>
    <row r="91">
      <c r="A91" s="4" t="inlineStr">
        <is>
          <t>Debt Securities, Available-for-sale, Accumulated Gross Unrealized Loss, before Tax</t>
        </is>
      </c>
      <c r="B91" s="6" t="n">
        <v>1133</v>
      </c>
      <c r="C91" s="6" t="n">
        <v>1437</v>
      </c>
    </row>
    <row r="92">
      <c r="A92" s="4" t="inlineStr">
        <is>
          <t>Investment securities available-for-sale, at fair value</t>
        </is>
      </c>
      <c r="B92" s="6" t="n">
        <v>13450</v>
      </c>
      <c r="C92" s="6" t="n">
        <v>13120</v>
      </c>
    </row>
    <row r="93">
      <c r="A93" s="4" t="inlineStr">
        <is>
          <t>Municipal Bonds [Member]</t>
        </is>
      </c>
    </row>
    <row r="94">
      <c r="A94" s="3" t="inlineStr">
        <is>
          <t>Debt Securities, Held-to-maturity, Fair Value to Amortized Cost [Abstract]</t>
        </is>
      </c>
    </row>
    <row r="95">
      <c r="A95" s="4" t="inlineStr">
        <is>
          <t>Amortized Cost</t>
        </is>
      </c>
      <c r="B95" s="6" t="n">
        <v>705918</v>
      </c>
      <c r="C95" s="6" t="n">
        <v>739507</v>
      </c>
    </row>
    <row r="96">
      <c r="A96" s="4" t="inlineStr">
        <is>
          <t>Unrealized Gains</t>
        </is>
      </c>
      <c r="B96" s="6" t="n">
        <v>51572</v>
      </c>
      <c r="C96" s="6" t="n">
        <v>60371</v>
      </c>
    </row>
    <row r="97">
      <c r="A97" s="4" t="inlineStr">
        <is>
          <t>Unrealized Losses</t>
        </is>
      </c>
      <c r="B97" s="6" t="n">
        <v>0</v>
      </c>
      <c r="C97" s="6" t="n">
        <v>-3</v>
      </c>
    </row>
    <row r="98">
      <c r="A98" s="4" t="inlineStr">
        <is>
          <t>Fair Value</t>
        </is>
      </c>
      <c r="B98" s="6" t="n">
        <v>757490</v>
      </c>
      <c r="C98" s="6" t="n">
        <v>799875</v>
      </c>
    </row>
    <row r="99">
      <c r="A99" s="4" t="inlineStr">
        <is>
          <t>Debt Securities, Held-to-maturity, Allowance for Credit Loss</t>
        </is>
      </c>
      <c r="B99" s="6" t="n">
        <v>214</v>
      </c>
      <c r="C99" s="6" t="n">
        <v>299</v>
      </c>
    </row>
    <row r="100">
      <c r="A100" s="4" t="inlineStr">
        <is>
          <t>Debt Securities, Held-to-maturity, Current</t>
        </is>
      </c>
      <c r="B100" s="6" t="n">
        <v>705704</v>
      </c>
      <c r="C100" s="5" t="n">
        <v>739208</v>
      </c>
    </row>
    <row r="101">
      <c r="A101" s="4" t="inlineStr">
        <is>
          <t>Callable [Member]</t>
        </is>
      </c>
    </row>
    <row r="102">
      <c r="A102" s="3" t="inlineStr">
        <is>
          <t>Debt Securities, Available-for-sale [Abstract]</t>
        </is>
      </c>
    </row>
    <row r="103">
      <c r="A103" s="4" t="inlineStr">
        <is>
          <t>Investment securities available-for-sale, at fair value</t>
        </is>
      </c>
      <c r="B103" s="5" t="n">
        <v>1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 Securities (Summary Of Gross Unrealized Losses Not Considered OTTI) (Detail) $ in Thousands</t>
        </is>
      </c>
      <c r="B1" s="2" t="inlineStr">
        <is>
          <t>Dec. 31, 2021USD ($)holding</t>
        </is>
      </c>
      <c r="C1" s="2" t="inlineStr">
        <is>
          <t>Dec. 31, 2020USD ($)holding</t>
        </is>
      </c>
    </row>
    <row r="2">
      <c r="A2" s="3" t="inlineStr">
        <is>
          <t>Schedule of Investments [Line Items]</t>
        </is>
      </c>
    </row>
    <row r="3">
      <c r="A3" s="4" t="inlineStr">
        <is>
          <t>Debt Securities, Available-for-sale, Continuous Unrealized Loss Position, Less than 12 Months</t>
        </is>
      </c>
      <c r="B3" s="5" t="n">
        <v>2272641</v>
      </c>
      <c r="C3" s="5" t="n">
        <v>894628</v>
      </c>
    </row>
    <row r="4">
      <c r="A4" s="4" t="inlineStr">
        <is>
          <t>Debt Securities, Available-for-sale, Continuous Unrealized Loss Position, Less than 12 Months, Accumulated Loss</t>
        </is>
      </c>
      <c r="B4" s="6" t="n">
        <v>-17086</v>
      </c>
      <c r="C4" s="6" t="n">
        <v>-7699</v>
      </c>
    </row>
    <row r="5">
      <c r="A5" s="4" t="inlineStr">
        <is>
          <t>Debt Securities, Available-for-sale, Continuous Unrealized Loss Position, 12 Months or Longer</t>
        </is>
      </c>
      <c r="B5" s="6" t="n">
        <v>558515</v>
      </c>
      <c r="C5" s="6" t="n">
        <v>61347</v>
      </c>
    </row>
    <row r="6">
      <c r="A6" s="4" t="inlineStr">
        <is>
          <t>Debt Securities, Available-for-sale, Continuous Unrealized Loss Position, 12 Months or Longer, Accumulated Loss</t>
        </is>
      </c>
      <c r="B6" s="5" t="n">
        <v>-17256</v>
      </c>
      <c r="C6" s="5" t="n">
        <v>-1772</v>
      </c>
    </row>
    <row r="7">
      <c r="A7" s="4" t="inlineStr">
        <is>
          <t>Debt Securities, Available-for-sale, Unrealized Loss Position, Number of Positions | holding</t>
        </is>
      </c>
      <c r="B7" s="6" t="n">
        <v>162</v>
      </c>
      <c r="C7" s="6" t="n">
        <v>88</v>
      </c>
    </row>
    <row r="8">
      <c r="A8" s="4" t="inlineStr">
        <is>
          <t>Debt Securities, Available-for-sale, Unrealized Loss Position</t>
        </is>
      </c>
      <c r="B8" s="5" t="n">
        <v>2831156</v>
      </c>
      <c r="C8" s="5" t="n">
        <v>955975</v>
      </c>
    </row>
    <row r="9">
      <c r="A9" s="4" t="inlineStr">
        <is>
          <t>Debt Securities, Available-for-sale, Unrealized Loss Position, Accumulated Loss</t>
        </is>
      </c>
      <c r="B9" s="6" t="n">
        <v>-34342</v>
      </c>
      <c r="C9" s="6" t="n">
        <v>-9471</v>
      </c>
    </row>
    <row r="10">
      <c r="A10" s="4" t="inlineStr">
        <is>
          <t>US Treasury and Government</t>
        </is>
      </c>
    </row>
    <row r="11">
      <c r="A11" s="3" t="inlineStr">
        <is>
          <t>Schedule of Investments [Line Items]</t>
        </is>
      </c>
    </row>
    <row r="12">
      <c r="A12" s="4" t="inlineStr">
        <is>
          <t>Debt Securities, Available-for-sale, Continuous Unrealized Loss Position, Less than 12 Months</t>
        </is>
      </c>
      <c r="B12" s="6" t="n">
        <v>396966</v>
      </c>
    </row>
    <row r="13">
      <c r="A13" s="4" t="inlineStr">
        <is>
          <t>Debt Securities, Available-for-sale, Continuous Unrealized Loss Position, Less than 12 Months, Accumulated Loss</t>
        </is>
      </c>
      <c r="B13" s="6" t="n">
        <v>-1698</v>
      </c>
    </row>
    <row r="14">
      <c r="A14" s="4" t="inlineStr">
        <is>
          <t>Debt Securities, Available-for-sale, Continuous Unrealized Loss Position, 12 Months or Longer</t>
        </is>
      </c>
      <c r="B14" s="6" t="n">
        <v>0</v>
      </c>
    </row>
    <row r="15">
      <c r="A15" s="4" t="inlineStr">
        <is>
          <t>Debt Securities, Available-for-sale, Continuous Unrealized Loss Position, 12 Months or Longer, Accumulated Loss</t>
        </is>
      </c>
      <c r="B15" s="5" t="n">
        <v>0</v>
      </c>
    </row>
    <row r="16">
      <c r="A16" s="4" t="inlineStr">
        <is>
          <t>Debt Securities, Available-for-sale, Unrealized Loss Position, Number of Positions | holding</t>
        </is>
      </c>
      <c r="B16" s="6" t="n">
        <v>8</v>
      </c>
    </row>
    <row r="17">
      <c r="A17" s="4" t="inlineStr">
        <is>
          <t>Debt Securities, Available-for-sale, Unrealized Loss Position</t>
        </is>
      </c>
      <c r="B17" s="5" t="n">
        <v>396966</v>
      </c>
    </row>
    <row r="18">
      <c r="A18" s="4" t="inlineStr">
        <is>
          <t>Debt Securities, Available-for-sale, Unrealized Loss Position, Accumulated Loss</t>
        </is>
      </c>
      <c r="B18" s="6" t="n">
        <v>-1698</v>
      </c>
    </row>
    <row r="19">
      <c r="A19" s="4" t="inlineStr">
        <is>
          <t>Collateralized Mortgage Obligations [Member]</t>
        </is>
      </c>
    </row>
    <row r="20">
      <c r="A20" s="3" t="inlineStr">
        <is>
          <t>Schedule of Investments [Line Items]</t>
        </is>
      </c>
    </row>
    <row r="21">
      <c r="A21" s="4" t="inlineStr">
        <is>
          <t>Debt Securities, Available-for-sale, Continuous Unrealized Loss Position, Less than 12 Months</t>
        </is>
      </c>
      <c r="B21" s="6" t="n">
        <v>7895</v>
      </c>
      <c r="C21" s="6" t="n">
        <v>13137</v>
      </c>
    </row>
    <row r="22">
      <c r="A22" s="4" t="inlineStr">
        <is>
          <t>Debt Securities, Available-for-sale, Continuous Unrealized Loss Position, Less than 12 Months, Accumulated Loss</t>
        </is>
      </c>
      <c r="B22" s="6" t="n">
        <v>-51</v>
      </c>
      <c r="C22" s="6" t="n">
        <v>-49</v>
      </c>
    </row>
    <row r="23">
      <c r="A23" s="4" t="inlineStr">
        <is>
          <t>Debt Securities, Available-for-sale, Continuous Unrealized Loss Position, 12 Months or Longer</t>
        </is>
      </c>
      <c r="B23" s="6" t="n">
        <v>0</v>
      </c>
      <c r="C23" s="6" t="n">
        <v>5944</v>
      </c>
    </row>
    <row r="24">
      <c r="A24" s="4" t="inlineStr">
        <is>
          <t>Debt Securities, Available-for-sale, Continuous Unrealized Loss Position, 12 Months or Longer, Accumulated Loss</t>
        </is>
      </c>
      <c r="B24" s="5" t="n">
        <v>0</v>
      </c>
      <c r="C24" s="5" t="n">
        <v>-49</v>
      </c>
    </row>
    <row r="25">
      <c r="A25" s="4" t="inlineStr">
        <is>
          <t>Debt Securities, Available-for-sale, Unrealized Loss Position, Number of Positions | holding</t>
        </is>
      </c>
      <c r="B25" s="6" t="n">
        <v>2</v>
      </c>
      <c r="C25" s="6" t="n">
        <v>5</v>
      </c>
    </row>
    <row r="26">
      <c r="A26" s="4" t="inlineStr">
        <is>
          <t>Debt Securities, Available-for-sale, Unrealized Loss Position</t>
        </is>
      </c>
      <c r="B26" s="5" t="n">
        <v>7895</v>
      </c>
      <c r="C26" s="5" t="n">
        <v>19081</v>
      </c>
    </row>
    <row r="27">
      <c r="A27" s="4" t="inlineStr">
        <is>
          <t>Debt Securities, Available-for-sale, Unrealized Loss Position, Accumulated Loss</t>
        </is>
      </c>
      <c r="B27" s="6" t="n">
        <v>-51</v>
      </c>
      <c r="C27" s="6" t="n">
        <v>-98</v>
      </c>
    </row>
    <row r="28">
      <c r="A28" s="4" t="inlineStr">
        <is>
          <t>Mortgage-backed Securities, Issued by US Government Sponsored Enterprises [Member]</t>
        </is>
      </c>
    </row>
    <row r="29">
      <c r="A29" s="3" t="inlineStr">
        <is>
          <t>Schedule of Investments [Line Items]</t>
        </is>
      </c>
    </row>
    <row r="30">
      <c r="A30" s="4" t="inlineStr">
        <is>
          <t>Debt Securities, Available-for-sale, Continuous Unrealized Loss Position, Less than 12 Months</t>
        </is>
      </c>
      <c r="B30" s="6" t="n">
        <v>506602</v>
      </c>
      <c r="C30" s="6" t="n">
        <v>33742</v>
      </c>
    </row>
    <row r="31">
      <c r="A31" s="4" t="inlineStr">
        <is>
          <t>Debt Securities, Available-for-sale, Continuous Unrealized Loss Position, Less than 12 Months, Accumulated Loss</t>
        </is>
      </c>
      <c r="B31" s="6" t="n">
        <v>-7354</v>
      </c>
      <c r="C31" s="6" t="n">
        <v>-219</v>
      </c>
    </row>
    <row r="32">
      <c r="A32" s="4" t="inlineStr">
        <is>
          <t>Debt Securities, Available-for-sale, Continuous Unrealized Loss Position, 12 Months or Longer</t>
        </is>
      </c>
      <c r="B32" s="6" t="n">
        <v>110687</v>
      </c>
      <c r="C32" s="6" t="n">
        <v>4561</v>
      </c>
    </row>
    <row r="33">
      <c r="A33" s="4" t="inlineStr">
        <is>
          <t>Debt Securities, Available-for-sale, Continuous Unrealized Loss Position, 12 Months or Longer, Accumulated Loss</t>
        </is>
      </c>
      <c r="B33" s="5" t="n">
        <v>-3666</v>
      </c>
      <c r="C33" s="5" t="n">
        <v>-70</v>
      </c>
    </row>
    <row r="34">
      <c r="A34" s="4" t="inlineStr">
        <is>
          <t>Debt Securities, Available-for-sale, Unrealized Loss Position, Number of Positions | holding</t>
        </is>
      </c>
      <c r="B34" s="6" t="n">
        <v>70</v>
      </c>
      <c r="C34" s="6" t="n">
        <v>30</v>
      </c>
    </row>
    <row r="35">
      <c r="A35" s="4" t="inlineStr">
        <is>
          <t>Debt Securities, Available-for-sale, Unrealized Loss Position</t>
        </is>
      </c>
      <c r="B35" s="5" t="n">
        <v>617289</v>
      </c>
      <c r="C35" s="5" t="n">
        <v>38303</v>
      </c>
    </row>
    <row r="36">
      <c r="A36" s="4" t="inlineStr">
        <is>
          <t>Debt Securities, Available-for-sale, Unrealized Loss Position, Accumulated Loss</t>
        </is>
      </c>
      <c r="B36" s="6" t="n">
        <v>-11020</v>
      </c>
      <c r="C36" s="6" t="n">
        <v>-289</v>
      </c>
    </row>
    <row r="37">
      <c r="A37" s="4" t="inlineStr">
        <is>
          <t>Agency commercial mortgage-backed securities (agency CMBS) [Member]</t>
        </is>
      </c>
    </row>
    <row r="38">
      <c r="A38" s="3" t="inlineStr">
        <is>
          <t>Schedule of Investments [Line Items]</t>
        </is>
      </c>
    </row>
    <row r="39">
      <c r="A39" s="4" t="inlineStr">
        <is>
          <t>Debt Securities, Available-for-sale, Continuous Unrealized Loss Position, Less than 12 Months</t>
        </is>
      </c>
      <c r="B39" s="6" t="n">
        <v>632213</v>
      </c>
      <c r="C39" s="6" t="n">
        <v>376330</v>
      </c>
    </row>
    <row r="40">
      <c r="A40" s="4" t="inlineStr">
        <is>
          <t>Debt Securities, Available-for-sale, Continuous Unrealized Loss Position, Less than 12 Months, Accumulated Loss</t>
        </is>
      </c>
      <c r="B40" s="6" t="n">
        <v>-6163</v>
      </c>
      <c r="C40" s="6" t="n">
        <v>-1514</v>
      </c>
    </row>
    <row r="41">
      <c r="A41" s="4" t="inlineStr">
        <is>
          <t>Debt Securities, Available-for-sale, Continuous Unrealized Loss Position, 12 Months or Longer</t>
        </is>
      </c>
      <c r="B41" s="6" t="n">
        <v>335480</v>
      </c>
      <c r="C41" s="6" t="n">
        <v>0</v>
      </c>
    </row>
    <row r="42">
      <c r="A42" s="4" t="inlineStr">
        <is>
          <t>Debt Securities, Available-for-sale, Continuous Unrealized Loss Position, 12 Months or Longer, Accumulated Loss</t>
        </is>
      </c>
      <c r="B42" s="5" t="n">
        <v>-12381</v>
      </c>
      <c r="C42" s="5" t="n">
        <v>0</v>
      </c>
    </row>
    <row r="43">
      <c r="A43" s="4" t="inlineStr">
        <is>
          <t>Debt Securities, Available-for-sale, Unrealized Loss Position, Number of Positions | holding</t>
        </is>
      </c>
      <c r="B43" s="6" t="n">
        <v>28</v>
      </c>
      <c r="C43" s="6" t="n">
        <v>8</v>
      </c>
    </row>
    <row r="44">
      <c r="A44" s="4" t="inlineStr">
        <is>
          <t>Debt Securities, Available-for-sale, Unrealized Loss Position</t>
        </is>
      </c>
      <c r="B44" s="5" t="n">
        <v>967693</v>
      </c>
      <c r="C44" s="5" t="n">
        <v>376330</v>
      </c>
    </row>
    <row r="45">
      <c r="A45" s="4" t="inlineStr">
        <is>
          <t>Debt Securities, Available-for-sale, Unrealized Loss Position, Accumulated Loss</t>
        </is>
      </c>
      <c r="B45" s="6" t="n">
        <v>-18544</v>
      </c>
      <c r="C45" s="6" t="n">
        <v>-1514</v>
      </c>
    </row>
    <row r="46">
      <c r="A46" s="4" t="inlineStr">
        <is>
          <t>Commercial Mortgage Backed Securities [Member]</t>
        </is>
      </c>
    </row>
    <row r="47">
      <c r="A47" s="3" t="inlineStr">
        <is>
          <t>Schedule of Investments [Line Items]</t>
        </is>
      </c>
    </row>
    <row r="48">
      <c r="A48" s="4" t="inlineStr">
        <is>
          <t>Debt Securities, Available-for-sale, Continuous Unrealized Loss Position, Less than 12 Months</t>
        </is>
      </c>
      <c r="B48" s="6" t="n">
        <v>724762</v>
      </c>
      <c r="C48" s="6" t="n">
        <v>409591</v>
      </c>
    </row>
    <row r="49">
      <c r="A49" s="4" t="inlineStr">
        <is>
          <t>Debt Securities, Available-for-sale, Continuous Unrealized Loss Position, Less than 12 Months, Accumulated Loss</t>
        </is>
      </c>
      <c r="B49" s="6" t="n">
        <v>-1744</v>
      </c>
      <c r="C49" s="6" t="n">
        <v>-5486</v>
      </c>
    </row>
    <row r="50">
      <c r="A50" s="4" t="inlineStr">
        <is>
          <t>Debt Securities, Available-for-sale, Continuous Unrealized Loss Position, 12 Months or Longer</t>
        </is>
      </c>
      <c r="B50" s="6" t="n">
        <v>81253</v>
      </c>
      <c r="C50" s="6" t="n">
        <v>23167</v>
      </c>
    </row>
    <row r="51">
      <c r="A51" s="4" t="inlineStr">
        <is>
          <t>Debt Securities, Available-for-sale, Continuous Unrealized Loss Position, 12 Months or Longer, Accumulated Loss</t>
        </is>
      </c>
      <c r="B51" s="5" t="n">
        <v>-139</v>
      </c>
      <c r="C51" s="5" t="n">
        <v>-337</v>
      </c>
    </row>
    <row r="52">
      <c r="A52" s="4" t="inlineStr">
        <is>
          <t>Debt Securities, Available-for-sale, Unrealized Loss Position, Number of Positions | holding</t>
        </is>
      </c>
      <c r="B52" s="6" t="n">
        <v>50</v>
      </c>
      <c r="C52" s="6" t="n">
        <v>38</v>
      </c>
    </row>
    <row r="53">
      <c r="A53" s="4" t="inlineStr">
        <is>
          <t>Debt Securities, Available-for-sale, Unrealized Loss Position</t>
        </is>
      </c>
      <c r="B53" s="5" t="n">
        <v>806015</v>
      </c>
      <c r="C53" s="5" t="n">
        <v>432758</v>
      </c>
    </row>
    <row r="54">
      <c r="A54" s="4" t="inlineStr">
        <is>
          <t>Debt Securities, Available-for-sale, Unrealized Loss Position, Accumulated Loss</t>
        </is>
      </c>
      <c r="B54" s="6" t="n">
        <v>-1883</v>
      </c>
      <c r="C54" s="6" t="n">
        <v>-5823</v>
      </c>
    </row>
    <row r="55">
      <c r="A55" s="4" t="inlineStr">
        <is>
          <t>Collateralized loan obligations (CLO) [Member]</t>
        </is>
      </c>
    </row>
    <row r="56">
      <c r="A56" s="3" t="inlineStr">
        <is>
          <t>Schedule of Investments [Line Items]</t>
        </is>
      </c>
    </row>
    <row r="57">
      <c r="A57" s="4" t="inlineStr">
        <is>
          <t>Debt Securities, Available-for-sale, Continuous Unrealized Loss Position, Less than 12 Months</t>
        </is>
      </c>
      <c r="C57" s="6" t="n">
        <v>57728</v>
      </c>
    </row>
    <row r="58">
      <c r="A58" s="4" t="inlineStr">
        <is>
          <t>Debt Securities, Available-for-sale, Continuous Unrealized Loss Position, Less than 12 Months, Accumulated Loss</t>
        </is>
      </c>
      <c r="C58" s="6" t="n">
        <v>-265</v>
      </c>
    </row>
    <row r="59">
      <c r="A59" s="4" t="inlineStr">
        <is>
          <t>Debt Securities, Available-for-sale, Continuous Unrealized Loss Position, 12 Months or Longer</t>
        </is>
      </c>
      <c r="B59" s="6" t="n">
        <v>21848</v>
      </c>
      <c r="C59" s="6" t="n">
        <v>18655</v>
      </c>
    </row>
    <row r="60">
      <c r="A60" s="4" t="inlineStr">
        <is>
          <t>Debt Securities, Available-for-sale, Continuous Unrealized Loss Position, 12 Months or Longer, Accumulated Loss</t>
        </is>
      </c>
      <c r="B60" s="5" t="n">
        <v>-13</v>
      </c>
      <c r="C60" s="5" t="n">
        <v>-45</v>
      </c>
    </row>
    <row r="61">
      <c r="A61" s="4" t="inlineStr">
        <is>
          <t>Debt Securities, Available-for-sale, Unrealized Loss Position, Number of Positions | holding</t>
        </is>
      </c>
      <c r="B61" s="6" t="n">
        <v>1</v>
      </c>
      <c r="C61" s="6" t="n">
        <v>4</v>
      </c>
    </row>
    <row r="62">
      <c r="A62" s="4" t="inlineStr">
        <is>
          <t>Debt Securities, Available-for-sale, Unrealized Loss Position</t>
        </is>
      </c>
      <c r="B62" s="5" t="n">
        <v>21848</v>
      </c>
      <c r="C62" s="5" t="n">
        <v>76383</v>
      </c>
    </row>
    <row r="63">
      <c r="A63" s="4" t="inlineStr">
        <is>
          <t>Debt Securities, Available-for-sale, Unrealized Loss Position, Accumulated Loss</t>
        </is>
      </c>
      <c r="B63" s="6" t="n">
        <v>-13</v>
      </c>
      <c r="C63" s="6" t="n">
        <v>-310</v>
      </c>
    </row>
    <row r="64">
      <c r="A64" s="4" t="inlineStr">
        <is>
          <t>Corporate Debt Securities [Member]</t>
        </is>
      </c>
    </row>
    <row r="65">
      <c r="A65" s="3" t="inlineStr">
        <is>
          <t>Schedule of Investments [Line Items]</t>
        </is>
      </c>
    </row>
    <row r="66">
      <c r="A66" s="4" t="inlineStr">
        <is>
          <t>Debt Securities, Available-for-sale, Continuous Unrealized Loss Position, Less than 12 Months</t>
        </is>
      </c>
      <c r="B66" s="6" t="n">
        <v>4203</v>
      </c>
      <c r="C66" s="6" t="n">
        <v>4100</v>
      </c>
    </row>
    <row r="67">
      <c r="A67" s="4" t="inlineStr">
        <is>
          <t>Debt Securities, Available-for-sale, Continuous Unrealized Loss Position, Less than 12 Months, Accumulated Loss</t>
        </is>
      </c>
      <c r="B67" s="6" t="n">
        <v>-76</v>
      </c>
      <c r="C67" s="6" t="n">
        <v>-166</v>
      </c>
    </row>
    <row r="68">
      <c r="A68" s="4" t="inlineStr">
        <is>
          <t>Debt Securities, Available-for-sale, Continuous Unrealized Loss Position, 12 Months or Longer</t>
        </is>
      </c>
      <c r="B68" s="6" t="n">
        <v>9247</v>
      </c>
      <c r="C68" s="6" t="n">
        <v>9020</v>
      </c>
    </row>
    <row r="69">
      <c r="A69" s="4" t="inlineStr">
        <is>
          <t>Debt Securities, Available-for-sale, Continuous Unrealized Loss Position, 12 Months or Longer, Accumulated Loss</t>
        </is>
      </c>
      <c r="B69" s="5" t="n">
        <v>-1057</v>
      </c>
      <c r="C69" s="5" t="n">
        <v>-1271</v>
      </c>
    </row>
    <row r="70">
      <c r="A70" s="4" t="inlineStr">
        <is>
          <t>Debt Securities, Available-for-sale, Unrealized Loss Position, Number of Positions | holding</t>
        </is>
      </c>
      <c r="B70" s="6" t="n">
        <v>3</v>
      </c>
      <c r="C70" s="6" t="n">
        <v>3</v>
      </c>
    </row>
    <row r="71">
      <c r="A71" s="4" t="inlineStr">
        <is>
          <t>Debt Securities, Available-for-sale, Unrealized Loss Position</t>
        </is>
      </c>
      <c r="B71" s="5" t="n">
        <v>13450</v>
      </c>
      <c r="C71" s="5" t="n">
        <v>13120</v>
      </c>
    </row>
    <row r="72">
      <c r="A72" s="4" t="inlineStr">
        <is>
          <t>Debt Securities, Available-for-sale, Unrealized Loss Position, Accumulated Loss</t>
        </is>
      </c>
      <c r="B72" s="5" t="n">
        <v>-1133</v>
      </c>
      <c r="C72" s="5" t="n">
        <v>-14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Narrative) (Detail) - USD ($) $ in Thousands</t>
        </is>
      </c>
      <c r="B1" s="2" t="inlineStr">
        <is>
          <t>Dec. 31, 2021</t>
        </is>
      </c>
      <c r="C1" s="2" t="inlineStr">
        <is>
          <t>Dec. 31, 2020</t>
        </is>
      </c>
    </row>
    <row r="2">
      <c r="A2" s="3" t="inlineStr">
        <is>
          <t>Debt Securities, Available-for-sale [Line Items]</t>
        </is>
      </c>
    </row>
    <row r="3">
      <c r="A3" s="4" t="inlineStr">
        <is>
          <t>Investment securities available-for-sale, at fair value</t>
        </is>
      </c>
      <c r="B3" s="5" t="n">
        <v>4234854</v>
      </c>
      <c r="C3" s="5" t="n">
        <v>3326776</v>
      </c>
    </row>
    <row r="4">
      <c r="A4" s="4" t="inlineStr">
        <is>
          <t>Callable [Member]</t>
        </is>
      </c>
    </row>
    <row r="5">
      <c r="A5" s="3" t="inlineStr">
        <is>
          <t>Debt Securities, Available-for-sale [Line Items]</t>
        </is>
      </c>
    </row>
    <row r="6">
      <c r="A6" s="4" t="inlineStr">
        <is>
          <t>Investment securities available-for-sale, at fair value</t>
        </is>
      </c>
      <c r="B6" s="5" t="n">
        <v>16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ummary Of Sale Proceeds Of Available For Sale Securities) (Detail)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sales of available-for-sale securities</t>
        </is>
      </c>
      <c r="B4" s="5" t="n">
        <v>0</v>
      </c>
      <c r="C4" s="5" t="n">
        <v>8963</v>
      </c>
      <c r="D4" s="5" t="n">
        <v>70087</v>
      </c>
    </row>
    <row r="5">
      <c r="A5" s="4" t="inlineStr">
        <is>
          <t>Gains</t>
        </is>
      </c>
      <c r="D5" s="6" t="n">
        <v>773</v>
      </c>
    </row>
    <row r="6">
      <c r="A6" s="4" t="inlineStr">
        <is>
          <t>Losses</t>
        </is>
      </c>
      <c r="D6" s="6" t="n">
        <v>744</v>
      </c>
    </row>
    <row r="7">
      <c r="A7" s="4" t="inlineStr">
        <is>
          <t>Debt Securities, Available-for-sale, Realized Gain (Loss)</t>
        </is>
      </c>
      <c r="B7" s="5" t="n">
        <v>0</v>
      </c>
      <c r="C7" s="5" t="n">
        <v>-8</v>
      </c>
      <c r="D7" s="5" t="n">
        <v>-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Debt Securities By Contractual Maturity) (Detail) - USD ($) $ in Thousands</t>
        </is>
      </c>
      <c r="B1" s="2" t="inlineStr">
        <is>
          <t>Dec. 31, 2021</t>
        </is>
      </c>
      <c r="C1" s="2" t="inlineStr">
        <is>
          <t>Dec. 31, 2020</t>
        </is>
      </c>
    </row>
    <row r="2">
      <c r="A2" s="3" t="inlineStr">
        <is>
          <t>Debt Securities, Available-for-sale, Amortized Cost, Fiscal Year Maturity [Abstract]</t>
        </is>
      </c>
    </row>
    <row r="3">
      <c r="A3" s="4" t="inlineStr">
        <is>
          <t>Debt Securities, Available-for-sale, Maturity, Allocated and Single Maturity Date, within One Year, Amortized Cost</t>
        </is>
      </c>
      <c r="B3" s="5" t="n">
        <v>0</v>
      </c>
    </row>
    <row r="4">
      <c r="A4" s="4" t="inlineStr">
        <is>
          <t>Debt Securities, Available-for-sale, Maturity, Allocated and Single Maturity Date, after One Through Five Years, Amortized Cost</t>
        </is>
      </c>
      <c r="B4" s="6" t="n">
        <v>401668</v>
      </c>
    </row>
    <row r="5">
      <c r="A5" s="4" t="inlineStr">
        <is>
          <t>Debt Securities, Available-for-sale, Maturity, Allocated and Single Maturity Date, after Five Through Ten Years, Amortized Cost</t>
        </is>
      </c>
      <c r="B5" s="6" t="n">
        <v>113288</v>
      </c>
    </row>
    <row r="6">
      <c r="A6" s="4" t="inlineStr">
        <is>
          <t>Debt Securities, Available-for-sale, Allocated and Single Maturity Date, Maturity, after 10 Years, Amortized Cost</t>
        </is>
      </c>
      <c r="B6" s="6" t="n">
        <v>3712741</v>
      </c>
    </row>
    <row r="7">
      <c r="A7" s="4" t="inlineStr">
        <is>
          <t>Debt Securities, Available-for-sale, Amortized Cost</t>
        </is>
      </c>
      <c r="B7" s="6" t="n">
        <v>4227697</v>
      </c>
      <c r="C7" s="5" t="n">
        <v>3234250</v>
      </c>
    </row>
    <row r="8">
      <c r="A8" s="3" t="inlineStr">
        <is>
          <t>Debt Securities, Available-for-sale, Fair Value, Fiscal Year Maturity [Abstract]</t>
        </is>
      </c>
    </row>
    <row r="9">
      <c r="A9" s="4" t="inlineStr">
        <is>
          <t>Debt Securities, Available-for-sale, Maturity, Allocated and Single Maturity Date, within One Year, Fair Value</t>
        </is>
      </c>
      <c r="B9" s="6" t="n">
        <v>0</v>
      </c>
    </row>
    <row r="10">
      <c r="A10" s="4" t="inlineStr">
        <is>
          <t>Debt Securities, Available-for-sale, Maturity, Allocated and Single Maturity Date, after One Through Five Years, Fair Value</t>
        </is>
      </c>
      <c r="B10" s="6" t="n">
        <v>400037</v>
      </c>
    </row>
    <row r="11">
      <c r="A11" s="4" t="inlineStr">
        <is>
          <t>Debt Securities, Available-for-sale, Maturity, Allocated and Single Maturity Date, after Five Through Ten Years, Fair Value</t>
        </is>
      </c>
      <c r="B11" s="6" t="n">
        <v>113260</v>
      </c>
    </row>
    <row r="12">
      <c r="A12" s="4" t="inlineStr">
        <is>
          <t>Debt Securities, Available-for-sale, Maturity, Allocated and Single Maturity Date, after 10 Years, Fair Value</t>
        </is>
      </c>
      <c r="B12" s="6" t="n">
        <v>3721557</v>
      </c>
    </row>
    <row r="13">
      <c r="A13" s="4" t="inlineStr">
        <is>
          <t>Available for Sale, Fair Value - Total debt securities</t>
        </is>
      </c>
      <c r="B13" s="6" t="n">
        <v>4234854</v>
      </c>
      <c r="C13" s="6" t="n">
        <v>3326776</v>
      </c>
    </row>
    <row r="14">
      <c r="A14" s="3" t="inlineStr">
        <is>
          <t>Debt Securities, Held-to-maturity, Maturity, Allocated and Single Maturity Date, Amortized Cost [Abstract]</t>
        </is>
      </c>
    </row>
    <row r="15">
      <c r="A15" s="4" t="inlineStr">
        <is>
          <t>Debt Securities, Held-to-maturity, Maturity, Allocated and Single Maturity Date, within One Year, Amortized Cost</t>
        </is>
      </c>
      <c r="B15" s="6" t="n">
        <v>180</v>
      </c>
    </row>
    <row r="16">
      <c r="A16" s="4" t="inlineStr">
        <is>
          <t>Debt Securities, Held-to-maturity, Maturity, Allocated and Single Maturity Date, after One Through Five Years, Amortized Cost</t>
        </is>
      </c>
      <c r="B16" s="6" t="n">
        <v>7425</v>
      </c>
    </row>
    <row r="17">
      <c r="A17" s="4" t="inlineStr">
        <is>
          <t>Debt Securities, Held-to-maturity, Maturity, Allocated and Single Maturity Date, after Five Through Ten Years, Amortized Cost</t>
        </is>
      </c>
      <c r="B17" s="6" t="n">
        <v>292727</v>
      </c>
    </row>
    <row r="18">
      <c r="A18" s="4" t="inlineStr">
        <is>
          <t>Debt Securities, Held-to-maturity, Maturity, Allocated and Single Maturity Date, after 10 Years, Amortized Cost</t>
        </is>
      </c>
      <c r="B18" s="6" t="n">
        <v>5898007</v>
      </c>
    </row>
    <row r="19">
      <c r="A19" s="4" t="inlineStr">
        <is>
          <t>Amortized Cost</t>
        </is>
      </c>
      <c r="B19" s="6" t="n">
        <v>6198339</v>
      </c>
      <c r="C19" s="6" t="n">
        <v>5568188</v>
      </c>
    </row>
    <row r="20">
      <c r="A20" s="3" t="inlineStr">
        <is>
          <t>Debt Securities, Held-to-maturity, Maturity, Fair Value [Abstract]</t>
        </is>
      </c>
    </row>
    <row r="21">
      <c r="A21" s="4" t="inlineStr">
        <is>
          <t>Debt Securities, Held-to-maturity, Maturity, Allocated and Single Maturity Date, within One Year, Fair Value</t>
        </is>
      </c>
      <c r="B21" s="6" t="n">
        <v>180</v>
      </c>
    </row>
    <row r="22">
      <c r="A22" s="4" t="inlineStr">
        <is>
          <t>Debt Securities, Held-to-maturity, Maturity, Allocated and Single Maturity Date, after One Through Five Years, Fair Value</t>
        </is>
      </c>
      <c r="B22" s="6" t="n">
        <v>7712</v>
      </c>
    </row>
    <row r="23">
      <c r="A23" s="4" t="inlineStr">
        <is>
          <t>Debt Securities, Held-to-maturity, Maturity, Allocated and Single Maturity Date, after Five Through Ten Years, Fair Value</t>
        </is>
      </c>
      <c r="B23" s="6" t="n">
        <v>304190</v>
      </c>
    </row>
    <row r="24">
      <c r="A24" s="4" t="inlineStr">
        <is>
          <t>Debt Securities, Held-to-maturity, Maturity, Allocated and Single Maturity Date, after 10 Years, Fair Value</t>
        </is>
      </c>
      <c r="B24" s="6" t="n">
        <v>5968854</v>
      </c>
    </row>
    <row r="25">
      <c r="A25" s="4" t="inlineStr">
        <is>
          <t>Debt Securities, Held-to-maturity, Fair Value</t>
        </is>
      </c>
      <c r="B25" s="5" t="n">
        <v>6280936</v>
      </c>
      <c r="C25" s="5" t="n">
        <v>58353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Debt Securities Held-to-Maturity) (Detail) - USD ($) $ in Thousands</t>
        </is>
      </c>
      <c r="B1" s="2" t="inlineStr">
        <is>
          <t>Dec. 31, 2021</t>
        </is>
      </c>
      <c r="C1" s="2" t="inlineStr">
        <is>
          <t>Dec. 31, 2020</t>
        </is>
      </c>
    </row>
    <row r="2">
      <c r="A2" s="3" t="inlineStr">
        <is>
          <t>Financing Receivable, Credit Quality Indicator [Line Items]</t>
        </is>
      </c>
    </row>
    <row r="3">
      <c r="A3" s="4" t="inlineStr">
        <is>
          <t>Held to maturity securities</t>
        </is>
      </c>
      <c r="B3" s="5" t="n">
        <v>6198339</v>
      </c>
      <c r="C3" s="5" t="n">
        <v>5568188</v>
      </c>
    </row>
    <row r="4">
      <c r="A4" s="4" t="inlineStr">
        <is>
          <t>Interest Receivable</t>
        </is>
      </c>
      <c r="B4" s="6" t="n">
        <v>50700</v>
      </c>
      <c r="C4" s="6" t="n">
        <v>57800</v>
      </c>
    </row>
    <row r="5">
      <c r="A5" s="4" t="inlineStr">
        <is>
          <t>Collateralized Mortgage Obligations [Member]</t>
        </is>
      </c>
    </row>
    <row r="6">
      <c r="A6" s="3" t="inlineStr">
        <is>
          <t>Financing Receivable, Credit Quality Indicator [Line Items]</t>
        </is>
      </c>
    </row>
    <row r="7">
      <c r="A7" s="4" t="inlineStr">
        <is>
          <t>Held to maturity securities</t>
        </is>
      </c>
      <c r="B7" s="6" t="n">
        <v>42405</v>
      </c>
      <c r="C7" s="6" t="n">
        <v>91622</v>
      </c>
    </row>
    <row r="8">
      <c r="A8" s="4" t="inlineStr">
        <is>
          <t>Mortgage-backed Securities, Issued by US Government Sponsored Enterprises [Member]</t>
        </is>
      </c>
    </row>
    <row r="9">
      <c r="A9" s="3" t="inlineStr">
        <is>
          <t>Financing Receivable, Credit Quality Indicator [Line Items]</t>
        </is>
      </c>
    </row>
    <row r="10">
      <c r="A10" s="4" t="inlineStr">
        <is>
          <t>Held to maturity securities</t>
        </is>
      </c>
      <c r="B10" s="6" t="n">
        <v>2901593</v>
      </c>
      <c r="C10" s="6" t="n">
        <v>2419751</v>
      </c>
    </row>
    <row r="11">
      <c r="A11" s="4" t="inlineStr">
        <is>
          <t>Agency commercial mortgage-backed securities (agency CMBS) [Member]</t>
        </is>
      </c>
    </row>
    <row r="12">
      <c r="A12" s="3" t="inlineStr">
        <is>
          <t>Financing Receivable, Credit Quality Indicator [Line Items]</t>
        </is>
      </c>
    </row>
    <row r="13">
      <c r="A13" s="4" t="inlineStr">
        <is>
          <t>Held to maturity securities</t>
        </is>
      </c>
      <c r="B13" s="6" t="n">
        <v>2378475</v>
      </c>
      <c r="C13" s="6" t="n">
        <v>2101227</v>
      </c>
    </row>
    <row r="14">
      <c r="A14" s="4" t="inlineStr">
        <is>
          <t>Municipal Bonds [Member]</t>
        </is>
      </c>
    </row>
    <row r="15">
      <c r="A15" s="3" t="inlineStr">
        <is>
          <t>Financing Receivable, Credit Quality Indicator [Line Items]</t>
        </is>
      </c>
    </row>
    <row r="16">
      <c r="A16" s="4" t="inlineStr">
        <is>
          <t>Held to maturity securities</t>
        </is>
      </c>
      <c r="B16" s="6" t="n">
        <v>705918</v>
      </c>
      <c r="C16" s="6" t="n">
        <v>739507</v>
      </c>
    </row>
    <row r="17">
      <c r="A17" s="4" t="inlineStr">
        <is>
          <t>Commercial Mortgage Backed Securities [Member]</t>
        </is>
      </c>
    </row>
    <row r="18">
      <c r="A18" s="3" t="inlineStr">
        <is>
          <t>Financing Receivable, Credit Quality Indicator [Line Items]</t>
        </is>
      </c>
    </row>
    <row r="19">
      <c r="A19" s="4" t="inlineStr">
        <is>
          <t>Held to maturity securities</t>
        </is>
      </c>
      <c r="B19" s="6" t="n">
        <v>169948</v>
      </c>
      <c r="C19" s="6" t="n">
        <v>216081</v>
      </c>
    </row>
    <row r="20">
      <c r="A20" s="4" t="inlineStr">
        <is>
          <t>Moody's, Aaa Rating [Member]</t>
        </is>
      </c>
    </row>
    <row r="21">
      <c r="A21" s="3" t="inlineStr">
        <is>
          <t>Financing Receivable, Credit Quality Indicator [Line Items]</t>
        </is>
      </c>
    </row>
    <row r="22">
      <c r="A22" s="4" t="inlineStr">
        <is>
          <t>Held to maturity securities</t>
        </is>
      </c>
      <c r="B22" s="6" t="n">
        <v>377374</v>
      </c>
      <c r="C22" s="6" t="n">
        <v>425457</v>
      </c>
    </row>
    <row r="23">
      <c r="A23" s="4" t="inlineStr">
        <is>
          <t>Moody's, Aaa Rating [Member] | Collateralized Mortgage Obligations [Member]</t>
        </is>
      </c>
    </row>
    <row r="24">
      <c r="A24" s="3" t="inlineStr">
        <is>
          <t>Financing Receivable, Credit Quality Indicator [Line Items]</t>
        </is>
      </c>
    </row>
    <row r="25">
      <c r="A25" s="4" t="inlineStr">
        <is>
          <t>Held to maturity securities</t>
        </is>
      </c>
      <c r="B25" s="6" t="n">
        <v>0</v>
      </c>
      <c r="C25" s="6" t="n">
        <v>0</v>
      </c>
    </row>
    <row r="26">
      <c r="A26" s="4" t="inlineStr">
        <is>
          <t>Moody's, Aaa Rating [Member] | Mortgage-backed Securities, Issued by US Government Sponsored Enterprises [Member]</t>
        </is>
      </c>
    </row>
    <row r="27">
      <c r="A27" s="3" t="inlineStr">
        <is>
          <t>Financing Receivable, Credit Quality Indicator [Line Items]</t>
        </is>
      </c>
    </row>
    <row r="28">
      <c r="A28" s="4" t="inlineStr">
        <is>
          <t>Held to maturity securities</t>
        </is>
      </c>
      <c r="B28" s="6" t="n">
        <v>0</v>
      </c>
      <c r="C28" s="6" t="n">
        <v>0</v>
      </c>
    </row>
    <row r="29">
      <c r="A29" s="4" t="inlineStr">
        <is>
          <t>Moody's, Aaa Rating [Member] | Agency commercial mortgage-backed securities (agency CMBS) [Member]</t>
        </is>
      </c>
    </row>
    <row r="30">
      <c r="A30" s="3" t="inlineStr">
        <is>
          <t>Financing Receivable, Credit Quality Indicator [Line Items]</t>
        </is>
      </c>
    </row>
    <row r="31">
      <c r="A31" s="4" t="inlineStr">
        <is>
          <t>Held to maturity securities</t>
        </is>
      </c>
      <c r="B31" s="6" t="n">
        <v>0</v>
      </c>
      <c r="C31" s="6" t="n">
        <v>0</v>
      </c>
    </row>
    <row r="32">
      <c r="A32" s="4" t="inlineStr">
        <is>
          <t>Moody's, Aaa Rating [Member] | Municipal Bonds [Member]</t>
        </is>
      </c>
    </row>
    <row r="33">
      <c r="A33" s="3" t="inlineStr">
        <is>
          <t>Financing Receivable, Credit Quality Indicator [Line Items]</t>
        </is>
      </c>
    </row>
    <row r="34">
      <c r="A34" s="4" t="inlineStr">
        <is>
          <t>Held to maturity securities</t>
        </is>
      </c>
      <c r="B34" s="6" t="n">
        <v>207426</v>
      </c>
      <c r="C34" s="6" t="n">
        <v>209376</v>
      </c>
    </row>
    <row r="35">
      <c r="A35" s="4" t="inlineStr">
        <is>
          <t>Moody's, Aaa Rating [Member] | Commercial Mortgage Backed Securities [Member]</t>
        </is>
      </c>
    </row>
    <row r="36">
      <c r="A36" s="3" t="inlineStr">
        <is>
          <t>Financing Receivable, Credit Quality Indicator [Line Items]</t>
        </is>
      </c>
    </row>
    <row r="37">
      <c r="A37" s="4" t="inlineStr">
        <is>
          <t>Held to maturity securities</t>
        </is>
      </c>
      <c r="B37" s="6" t="n">
        <v>169948</v>
      </c>
      <c r="C37" s="6" t="n">
        <v>216081</v>
      </c>
    </row>
    <row r="38">
      <c r="A38" s="4" t="inlineStr">
        <is>
          <t>Moody's, Aa1 Rating [Member]</t>
        </is>
      </c>
    </row>
    <row r="39">
      <c r="A39" s="3" t="inlineStr">
        <is>
          <t>Financing Receivable, Credit Quality Indicator [Line Items]</t>
        </is>
      </c>
    </row>
    <row r="40">
      <c r="A40" s="4" t="inlineStr">
        <is>
          <t>Held to maturity securities</t>
        </is>
      </c>
      <c r="B40" s="6" t="n">
        <v>5442277</v>
      </c>
      <c r="C40" s="6" t="n">
        <v>4777656</v>
      </c>
    </row>
    <row r="41">
      <c r="A41" s="4" t="inlineStr">
        <is>
          <t>Moody's, Aa1 Rating [Member] | Collateralized Mortgage Obligations [Member]</t>
        </is>
      </c>
    </row>
    <row r="42">
      <c r="A42" s="3" t="inlineStr">
        <is>
          <t>Financing Receivable, Credit Quality Indicator [Line Items]</t>
        </is>
      </c>
    </row>
    <row r="43">
      <c r="A43" s="4" t="inlineStr">
        <is>
          <t>Held to maturity securities</t>
        </is>
      </c>
      <c r="B43" s="6" t="n">
        <v>42405</v>
      </c>
      <c r="C43" s="6" t="n">
        <v>91622</v>
      </c>
    </row>
    <row r="44">
      <c r="A44" s="4" t="inlineStr">
        <is>
          <t>Moody's, Aa1 Rating [Member] | Mortgage-backed Securities, Issued by US Government Sponsored Enterprises [Member]</t>
        </is>
      </c>
    </row>
    <row r="45">
      <c r="A45" s="3" t="inlineStr">
        <is>
          <t>Financing Receivable, Credit Quality Indicator [Line Items]</t>
        </is>
      </c>
    </row>
    <row r="46">
      <c r="A46" s="4" t="inlineStr">
        <is>
          <t>Held to maturity securities</t>
        </is>
      </c>
      <c r="B46" s="6" t="n">
        <v>2901593</v>
      </c>
      <c r="C46" s="6" t="n">
        <v>2419751</v>
      </c>
    </row>
    <row r="47">
      <c r="A47" s="4" t="inlineStr">
        <is>
          <t>Moody's, Aa1 Rating [Member] | Agency commercial mortgage-backed securities (agency CMBS) [Member]</t>
        </is>
      </c>
    </row>
    <row r="48">
      <c r="A48" s="3" t="inlineStr">
        <is>
          <t>Financing Receivable, Credit Quality Indicator [Line Items]</t>
        </is>
      </c>
    </row>
    <row r="49">
      <c r="A49" s="4" t="inlineStr">
        <is>
          <t>Held to maturity securities</t>
        </is>
      </c>
      <c r="B49" s="6" t="n">
        <v>2378475</v>
      </c>
      <c r="C49" s="6" t="n">
        <v>2101227</v>
      </c>
    </row>
    <row r="50">
      <c r="A50" s="4" t="inlineStr">
        <is>
          <t>Moody's, Aa1 Rating [Member] | Municipal Bonds [Member]</t>
        </is>
      </c>
    </row>
    <row r="51">
      <c r="A51" s="3" t="inlineStr">
        <is>
          <t>Financing Receivable, Credit Quality Indicator [Line Items]</t>
        </is>
      </c>
    </row>
    <row r="52">
      <c r="A52" s="4" t="inlineStr">
        <is>
          <t>Held to maturity securities</t>
        </is>
      </c>
      <c r="B52" s="6" t="n">
        <v>119804</v>
      </c>
      <c r="C52" s="6" t="n">
        <v>165056</v>
      </c>
    </row>
    <row r="53">
      <c r="A53" s="4" t="inlineStr">
        <is>
          <t>Moody's, Aa1 Rating [Member] | Commercial Mortgage Backed Securities [Member]</t>
        </is>
      </c>
    </row>
    <row r="54">
      <c r="A54" s="3" t="inlineStr">
        <is>
          <t>Financing Receivable, Credit Quality Indicator [Line Items]</t>
        </is>
      </c>
    </row>
    <row r="55">
      <c r="A55" s="4" t="inlineStr">
        <is>
          <t>Held to maturity securities</t>
        </is>
      </c>
      <c r="B55" s="6" t="n">
        <v>0</v>
      </c>
      <c r="C55" s="6" t="n">
        <v>0</v>
      </c>
    </row>
    <row r="56">
      <c r="A56" s="4" t="inlineStr">
        <is>
          <t>Moody's, Aa2 Rating [Member]</t>
        </is>
      </c>
    </row>
    <row r="57">
      <c r="A57" s="3" t="inlineStr">
        <is>
          <t>Financing Receivable, Credit Quality Indicator [Line Items]</t>
        </is>
      </c>
    </row>
    <row r="58">
      <c r="A58" s="4" t="inlineStr">
        <is>
          <t>Held to maturity securities</t>
        </is>
      </c>
      <c r="B58" s="6" t="n">
        <v>227106</v>
      </c>
      <c r="C58" s="6" t="n">
        <v>201081</v>
      </c>
    </row>
    <row r="59">
      <c r="A59" s="4" t="inlineStr">
        <is>
          <t>Moody's, Aa2 Rating [Member] | Municipal Bonds [Member]</t>
        </is>
      </c>
    </row>
    <row r="60">
      <c r="A60" s="3" t="inlineStr">
        <is>
          <t>Financing Receivable, Credit Quality Indicator [Line Items]</t>
        </is>
      </c>
    </row>
    <row r="61">
      <c r="A61" s="4" t="inlineStr">
        <is>
          <t>Held to maturity securities</t>
        </is>
      </c>
      <c r="B61" s="6" t="n">
        <v>227106</v>
      </c>
      <c r="C61" s="6" t="n">
        <v>201081</v>
      </c>
    </row>
    <row r="62">
      <c r="A62" s="4" t="inlineStr">
        <is>
          <t>Moody's, Aa3 Rating [Member]</t>
        </is>
      </c>
    </row>
    <row r="63">
      <c r="A63" s="3" t="inlineStr">
        <is>
          <t>Financing Receivable, Credit Quality Indicator [Line Items]</t>
        </is>
      </c>
    </row>
    <row r="64">
      <c r="A64" s="4" t="inlineStr">
        <is>
          <t>Held to maturity securities</t>
        </is>
      </c>
      <c r="B64" s="6" t="n">
        <v>104232</v>
      </c>
      <c r="C64" s="6" t="n">
        <v>115619</v>
      </c>
    </row>
    <row r="65">
      <c r="A65" s="4" t="inlineStr">
        <is>
          <t>Moody's, Aa3 Rating [Member] | Municipal Bonds [Member]</t>
        </is>
      </c>
    </row>
    <row r="66">
      <c r="A66" s="3" t="inlineStr">
        <is>
          <t>Financing Receivable, Credit Quality Indicator [Line Items]</t>
        </is>
      </c>
    </row>
    <row r="67">
      <c r="A67" s="4" t="inlineStr">
        <is>
          <t>Held to maturity securities</t>
        </is>
      </c>
      <c r="B67" s="6" t="n">
        <v>104232</v>
      </c>
      <c r="C67" s="6" t="n">
        <v>115619</v>
      </c>
    </row>
    <row r="68">
      <c r="A68" s="4" t="inlineStr">
        <is>
          <t>Moody's, A1 Rating [Member]</t>
        </is>
      </c>
    </row>
    <row r="69">
      <c r="A69" s="3" t="inlineStr">
        <is>
          <t>Financing Receivable, Credit Quality Indicator [Line Items]</t>
        </is>
      </c>
    </row>
    <row r="70">
      <c r="A70" s="4" t="inlineStr">
        <is>
          <t>Held to maturity securities</t>
        </is>
      </c>
      <c r="B70" s="6" t="n">
        <v>35878</v>
      </c>
      <c r="C70" s="6" t="n">
        <v>33264</v>
      </c>
    </row>
    <row r="71">
      <c r="A71" s="4" t="inlineStr">
        <is>
          <t>Moody's, A1 Rating [Member] | Municipal Bonds [Member]</t>
        </is>
      </c>
    </row>
    <row r="72">
      <c r="A72" s="3" t="inlineStr">
        <is>
          <t>Financing Receivable, Credit Quality Indicator [Line Items]</t>
        </is>
      </c>
    </row>
    <row r="73">
      <c r="A73" s="4" t="inlineStr">
        <is>
          <t>Held to maturity securities</t>
        </is>
      </c>
      <c r="B73" s="6" t="n">
        <v>35878</v>
      </c>
      <c r="C73" s="6" t="n">
        <v>33264</v>
      </c>
    </row>
    <row r="74">
      <c r="A74" s="4" t="inlineStr">
        <is>
          <t>Moody's, A2 Rating [Member]</t>
        </is>
      </c>
    </row>
    <row r="75">
      <c r="A75" s="3" t="inlineStr">
        <is>
          <t>Financing Receivable, Credit Quality Indicator [Line Items]</t>
        </is>
      </c>
    </row>
    <row r="76">
      <c r="A76" s="4" t="inlineStr">
        <is>
          <t>Held to maturity securities</t>
        </is>
      </c>
      <c r="B76" s="6" t="n">
        <v>8260</v>
      </c>
      <c r="C76" s="6" t="n">
        <v>8475</v>
      </c>
    </row>
    <row r="77">
      <c r="A77" s="4" t="inlineStr">
        <is>
          <t>Moody's, A2 Rating [Member] | Municipal Bonds [Member]</t>
        </is>
      </c>
    </row>
    <row r="78">
      <c r="A78" s="3" t="inlineStr">
        <is>
          <t>Financing Receivable, Credit Quality Indicator [Line Items]</t>
        </is>
      </c>
    </row>
    <row r="79">
      <c r="A79" s="4" t="inlineStr">
        <is>
          <t>Held to maturity securities</t>
        </is>
      </c>
      <c r="B79" s="6" t="n">
        <v>8260</v>
      </c>
      <c r="C79" s="6" t="n">
        <v>8475</v>
      </c>
    </row>
    <row r="80">
      <c r="A80" s="4" t="inlineStr">
        <is>
          <t>Moody's, A3 Rating [Member]</t>
        </is>
      </c>
    </row>
    <row r="81">
      <c r="A81" s="3" t="inlineStr">
        <is>
          <t>Financing Receivable, Credit Quality Indicator [Line Items]</t>
        </is>
      </c>
    </row>
    <row r="82">
      <c r="A82" s="4" t="inlineStr">
        <is>
          <t>Held to maturity securities</t>
        </is>
      </c>
      <c r="B82" s="6" t="n">
        <v>0</v>
      </c>
      <c r="C82" s="6" t="n">
        <v>2066</v>
      </c>
    </row>
    <row r="83">
      <c r="A83" s="4" t="inlineStr">
        <is>
          <t>Moody's, A3 Rating [Member] | Municipal Bonds [Member]</t>
        </is>
      </c>
    </row>
    <row r="84">
      <c r="A84" s="3" t="inlineStr">
        <is>
          <t>Financing Receivable, Credit Quality Indicator [Line Items]</t>
        </is>
      </c>
    </row>
    <row r="85">
      <c r="A85" s="4" t="inlineStr">
        <is>
          <t>Held to maturity securities</t>
        </is>
      </c>
      <c r="B85" s="6" t="n">
        <v>0</v>
      </c>
      <c r="C85" s="6" t="n">
        <v>2066</v>
      </c>
    </row>
    <row r="86">
      <c r="A86" s="4" t="inlineStr">
        <is>
          <t>Moody's, Baa2 Rating [Member]</t>
        </is>
      </c>
    </row>
    <row r="87">
      <c r="A87" s="3" t="inlineStr">
        <is>
          <t>Financing Receivable, Credit Quality Indicator [Line Items]</t>
        </is>
      </c>
    </row>
    <row r="88">
      <c r="A88" s="4" t="inlineStr">
        <is>
          <t>Held to maturity securities</t>
        </is>
      </c>
      <c r="B88" s="6" t="n">
        <v>95</v>
      </c>
      <c r="C88" s="6" t="n">
        <v>190</v>
      </c>
    </row>
    <row r="89">
      <c r="A89" s="4" t="inlineStr">
        <is>
          <t>Moody's, Baa2 Rating [Member] | Municipal Bonds [Member]</t>
        </is>
      </c>
    </row>
    <row r="90">
      <c r="A90" s="3" t="inlineStr">
        <is>
          <t>Financing Receivable, Credit Quality Indicator [Line Items]</t>
        </is>
      </c>
    </row>
    <row r="91">
      <c r="A91" s="4" t="inlineStr">
        <is>
          <t>Held to maturity securities</t>
        </is>
      </c>
      <c r="B91" s="6" t="n">
        <v>95</v>
      </c>
      <c r="C91" s="6" t="n">
        <v>190</v>
      </c>
    </row>
    <row r="92">
      <c r="A92" s="4" t="inlineStr">
        <is>
          <t>Moody's, Not Rated [Member]</t>
        </is>
      </c>
    </row>
    <row r="93">
      <c r="A93" s="3" t="inlineStr">
        <is>
          <t>Financing Receivable, Credit Quality Indicator [Line Items]</t>
        </is>
      </c>
    </row>
    <row r="94">
      <c r="A94" s="4" t="inlineStr">
        <is>
          <t>Held to maturity securities</t>
        </is>
      </c>
      <c r="B94" s="6" t="n">
        <v>3117</v>
      </c>
      <c r="C94" s="6" t="n">
        <v>4380</v>
      </c>
    </row>
    <row r="95">
      <c r="A95" s="4" t="inlineStr">
        <is>
          <t>Moody's, Not Rated [Member] | Municipal Bonds [Member]</t>
        </is>
      </c>
    </row>
    <row r="96">
      <c r="A96" s="3" t="inlineStr">
        <is>
          <t>Financing Receivable, Credit Quality Indicator [Line Items]</t>
        </is>
      </c>
    </row>
    <row r="97">
      <c r="A97" s="4" t="inlineStr">
        <is>
          <t>Held to maturity securities</t>
        </is>
      </c>
      <c r="B97" s="5" t="n">
        <v>3117</v>
      </c>
      <c r="C97" s="5" t="n">
        <v>43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Securities (Debt and Equity Securities Allowance for Credit Losses) (Detail) - USD ($) $ in Thousands</t>
        </is>
      </c>
      <c r="B1" s="2" t="inlineStr">
        <is>
          <t>12 Months Ended</t>
        </is>
      </c>
    </row>
    <row r="2">
      <c r="B2" s="2" t="inlineStr">
        <is>
          <t>Dec. 31, 2021</t>
        </is>
      </c>
      <c r="C2" s="2" t="inlineStr">
        <is>
          <t>Dec. 31, 2020</t>
        </is>
      </c>
      <c r="D2" s="2" t="inlineStr">
        <is>
          <t>Jan. 01, 2020</t>
        </is>
      </c>
      <c r="E2" s="2" t="inlineStr">
        <is>
          <t>Dec. 31, 2019</t>
        </is>
      </c>
    </row>
    <row r="3">
      <c r="A3" s="3" t="inlineStr">
        <is>
          <t>Debt Securities, Held-to-maturity, Allowance for Credit Loss [Line Items]</t>
        </is>
      </c>
    </row>
    <row r="4">
      <c r="A4" s="4" t="inlineStr">
        <is>
          <t>Debt Securities, Held-to-maturity, Allowance for Credit Loss</t>
        </is>
      </c>
      <c r="B4" s="5" t="n">
        <v>214</v>
      </c>
      <c r="C4" s="5" t="n">
        <v>299</v>
      </c>
      <c r="E4" s="5" t="n">
        <v>0</v>
      </c>
    </row>
    <row r="5">
      <c r="A5" s="4" t="inlineStr">
        <is>
          <t>Debt Securities, Held-to-maturity, Allowance for Credit Loss, Recovery</t>
        </is>
      </c>
      <c r="B5" s="5" t="n">
        <v>-85</v>
      </c>
      <c r="C5" s="5" t="n">
        <v>-98</v>
      </c>
    </row>
    <row r="6">
      <c r="A6" s="4" t="inlineStr">
        <is>
          <t>Cumulative Effect, Period of Adoption, Adjustment [Member]</t>
        </is>
      </c>
    </row>
    <row r="7">
      <c r="A7" s="3" t="inlineStr">
        <is>
          <t>Debt Securities, Held-to-maturity, Allowance for Credit Loss [Line Items]</t>
        </is>
      </c>
    </row>
    <row r="8">
      <c r="A8" s="4" t="inlineStr">
        <is>
          <t>Debt Securities, Held-to-maturity, Allowance for Credit Loss</t>
        </is>
      </c>
      <c r="D8" s="5" t="n">
        <v>3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and Leases (Detail) - USD ($) $ in Thousands</t>
        </is>
      </c>
      <c r="B1" s="2" t="inlineStr">
        <is>
          <t>Dec. 31, 2021</t>
        </is>
      </c>
      <c r="C1" s="2" t="inlineStr">
        <is>
          <t>Dec. 31, 2020</t>
        </is>
      </c>
    </row>
    <row r="2">
      <c r="A2" s="3" t="inlineStr">
        <is>
          <t>Accounts, Notes, Loans and Financing Receivable [Line Items]</t>
        </is>
      </c>
    </row>
    <row r="3">
      <c r="A3" s="4" t="inlineStr">
        <is>
          <t>Total Loans and Leases</t>
        </is>
      </c>
      <c r="B3" s="5" t="n">
        <v>22271729</v>
      </c>
      <c r="C3" s="5" t="n">
        <v>21641215</v>
      </c>
    </row>
    <row r="4">
      <c r="A4" s="4" t="inlineStr">
        <is>
          <t>Unamortized premiums</t>
        </is>
      </c>
      <c r="B4" s="6" t="n">
        <v>12300</v>
      </c>
      <c r="C4" s="6" t="n">
        <v>-10500</v>
      </c>
    </row>
    <row r="5">
      <c r="A5" s="4" t="inlineStr">
        <is>
          <t>Pledged loans as collateral</t>
        </is>
      </c>
      <c r="B5" s="6" t="n">
        <v>7800000</v>
      </c>
    </row>
    <row r="6">
      <c r="A6" s="4" t="inlineStr">
        <is>
          <t>Interest Receivable</t>
        </is>
      </c>
      <c r="B6" s="6" t="n">
        <v>50700</v>
      </c>
      <c r="C6" s="6" t="n">
        <v>57800</v>
      </c>
    </row>
    <row r="7">
      <c r="A7" s="4" t="inlineStr">
        <is>
          <t>Commercial Portfolio Segment [Member]</t>
        </is>
      </c>
    </row>
    <row r="8">
      <c r="A8" s="3" t="inlineStr">
        <is>
          <t>Accounts, Notes, Loans and Financing Receivable [Line Items]</t>
        </is>
      </c>
    </row>
    <row r="9">
      <c r="A9" s="4" t="inlineStr">
        <is>
          <t>Total Loans and Leases</t>
        </is>
      </c>
      <c r="B9" s="6" t="n">
        <v>15179966</v>
      </c>
    </row>
    <row r="10">
      <c r="A10" s="4" t="inlineStr">
        <is>
          <t>Commercial Portfolio Segment [Member] | Commercial Real Estate [Member]</t>
        </is>
      </c>
    </row>
    <row r="11">
      <c r="A11" s="3" t="inlineStr">
        <is>
          <t>Accounts, Notes, Loans and Financing Receivable [Line Items]</t>
        </is>
      </c>
    </row>
    <row r="12">
      <c r="A12" s="4" t="inlineStr">
        <is>
          <t>Total Loans and Leases</t>
        </is>
      </c>
      <c r="B12" s="6" t="n">
        <v>6603180</v>
      </c>
    </row>
    <row r="13">
      <c r="A13" s="4" t="inlineStr">
        <is>
          <t>Commercial Portfolio Segment [Member] | Equipment Loan [Member]</t>
        </is>
      </c>
    </row>
    <row r="14">
      <c r="A14" s="3" t="inlineStr">
        <is>
          <t>Accounts, Notes, Loans and Financing Receivable [Line Items]</t>
        </is>
      </c>
    </row>
    <row r="15">
      <c r="A15" s="4" t="inlineStr">
        <is>
          <t>Total Loans and Leases</t>
        </is>
      </c>
      <c r="B15" s="6" t="n">
        <v>627058</v>
      </c>
      <c r="C15" s="6" t="n">
        <v>602224</v>
      </c>
    </row>
    <row r="16">
      <c r="A16" s="4" t="inlineStr">
        <is>
          <t>Commercial Portfolio Segment [Member] | Non-Real Estate Receivables [Member]</t>
        </is>
      </c>
    </row>
    <row r="17">
      <c r="A17" s="3" t="inlineStr">
        <is>
          <t>Accounts, Notes, Loans and Financing Receivable [Line Items]</t>
        </is>
      </c>
    </row>
    <row r="18">
      <c r="A18" s="4" t="inlineStr">
        <is>
          <t>Total Loans and Leases</t>
        </is>
      </c>
      <c r="B18" s="6" t="n">
        <v>6882480</v>
      </c>
      <c r="C18" s="6" t="n">
        <v>7085076</v>
      </c>
    </row>
    <row r="19">
      <c r="A19" s="4" t="inlineStr">
        <is>
          <t>Commercial Portfolio Segment [Member] | Asset Based Lending [Member]</t>
        </is>
      </c>
    </row>
    <row r="20">
      <c r="A20" s="3" t="inlineStr">
        <is>
          <t>Accounts, Notes, Loans and Financing Receivable [Line Items]</t>
        </is>
      </c>
    </row>
    <row r="21">
      <c r="A21" s="4" t="inlineStr">
        <is>
          <t>Total Loans and Leases</t>
        </is>
      </c>
      <c r="B21" s="6" t="n">
        <v>1067248</v>
      </c>
      <c r="C21" s="6" t="n">
        <v>890598</v>
      </c>
    </row>
    <row r="22">
      <c r="A22" s="4" t="inlineStr">
        <is>
          <t>Consumer Portfolio Segment [Member]</t>
        </is>
      </c>
    </row>
    <row r="23">
      <c r="A23" s="3" t="inlineStr">
        <is>
          <t>Accounts, Notes, Loans and Financing Receivable [Line Items]</t>
        </is>
      </c>
    </row>
    <row r="24">
      <c r="A24" s="4" t="inlineStr">
        <is>
          <t>Total Loans and Leases</t>
        </is>
      </c>
      <c r="B24" s="6" t="n">
        <v>7091763</v>
      </c>
    </row>
    <row r="25">
      <c r="A25" s="4" t="inlineStr">
        <is>
          <t>Consumer Portfolio Segment [Member] | Home Equity Loan [Member]</t>
        </is>
      </c>
    </row>
    <row r="26">
      <c r="A26" s="3" t="inlineStr">
        <is>
          <t>Accounts, Notes, Loans and Financing Receivable [Line Items]</t>
        </is>
      </c>
    </row>
    <row r="27">
      <c r="A27" s="4" t="inlineStr">
        <is>
          <t>Total Loans and Leases</t>
        </is>
      </c>
      <c r="B27" s="6" t="n">
        <v>1593559</v>
      </c>
      <c r="C27" s="6" t="n">
        <v>1802865</v>
      </c>
    </row>
    <row r="28">
      <c r="A28" s="4" t="inlineStr">
        <is>
          <t>Consumer Portfolio Segment [Member] | 522291 Consumer Lending [Member]</t>
        </is>
      </c>
    </row>
    <row r="29">
      <c r="A29" s="3" t="inlineStr">
        <is>
          <t>Accounts, Notes, Loans and Financing Receivable [Line Items]</t>
        </is>
      </c>
    </row>
    <row r="30">
      <c r="A30" s="4" t="inlineStr">
        <is>
          <t>Total Loans and Leases</t>
        </is>
      </c>
      <c r="B30" s="6" t="n">
        <v>85299</v>
      </c>
      <c r="C30" s="6" t="n">
        <v>155799</v>
      </c>
    </row>
    <row r="31">
      <c r="A31" s="4" t="inlineStr">
        <is>
          <t>Consumer Portfolio Segment [Member] | Residential Real Estate [Member]</t>
        </is>
      </c>
    </row>
    <row r="32">
      <c r="A32" s="3" t="inlineStr">
        <is>
          <t>Accounts, Notes, Loans and Financing Receivable [Line Items]</t>
        </is>
      </c>
    </row>
    <row r="33">
      <c r="A33" s="4" t="inlineStr">
        <is>
          <t>Total Loans and Leases</t>
        </is>
      </c>
      <c r="B33" s="5" t="n">
        <v>5412905</v>
      </c>
      <c r="C33" s="5" t="n">
        <v>47820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45" customWidth="1" min="2" max="2"/>
    <col width="59" customWidth="1" min="3" max="3"/>
    <col width="34" customWidth="1" min="4" max="4"/>
    <col width="34" customWidth="1" min="5" max="5"/>
    <col width="22" customWidth="1" min="6" max="6"/>
    <col width="25" customWidth="1" min="7" max="7"/>
    <col width="22" customWidth="1" min="8" max="8"/>
    <col width="36" customWidth="1" min="9" max="9"/>
    <col width="27" customWidth="1" min="10" max="10"/>
    <col width="80" customWidth="1" min="11" max="11"/>
    <col width="60" customWidth="1" min="12" max="12"/>
    <col width="60" customWidth="1" min="13" max="13"/>
    <col width="24" customWidth="1" min="14" max="14"/>
    <col width="37" customWidth="1" min="15" max="15"/>
  </cols>
  <sheetData>
    <row r="1">
      <c r="A1" s="1" t="inlineStr">
        <is>
          <t>Consolidated Statement of Shareholder Equity Statement - USD ($) $ in Thousands</t>
        </is>
      </c>
      <c r="B1" s="2" t="inlineStr">
        <is>
          <t>Total</t>
        </is>
      </c>
      <c r="C1" s="2" t="inlineStr">
        <is>
          <t>Cumulative Effect, Period of Adoption, Adjustment [Member]</t>
        </is>
      </c>
      <c r="D1" s="2" t="inlineStr">
        <is>
          <t>Series E Preferred Stock [Member]</t>
        </is>
      </c>
      <c r="E1" s="2" t="inlineStr">
        <is>
          <t>Series F Preferred Stock [Member]</t>
        </is>
      </c>
      <c r="F1" s="2" t="inlineStr">
        <is>
          <t>Common Stock [Member]</t>
        </is>
      </c>
      <c r="G1" s="2" t="inlineStr">
        <is>
          <t>Preferred Stock [Member]</t>
        </is>
      </c>
      <c r="H1" s="2" t="inlineStr">
        <is>
          <t>Common Stock [Member]</t>
        </is>
      </c>
      <c r="I1" s="2" t="inlineStr">
        <is>
          <t>Additional Paid-in Capital [Member]</t>
        </is>
      </c>
      <c r="J1" s="2" t="inlineStr">
        <is>
          <t>Retained Earnings [Member]</t>
        </is>
      </c>
      <c r="K1" s="2" t="inlineStr">
        <is>
          <t>Retained Earnings [Member]Cumulative Effect, Period of Adoption, Adjustment [Member]</t>
        </is>
      </c>
      <c r="L1" s="2" t="inlineStr">
        <is>
          <t>Retained Earnings [Member]Series E Preferred Stock [Member]</t>
        </is>
      </c>
      <c r="M1" s="2" t="inlineStr">
        <is>
          <t>Retained Earnings [Member]Series F Preferred Stock [Member]</t>
        </is>
      </c>
      <c r="N1" s="2" t="inlineStr">
        <is>
          <t>Treasury Stock [Member]</t>
        </is>
      </c>
      <c r="O1" s="2" t="inlineStr">
        <is>
          <t>AOCI Attributable to Parent [Member]</t>
        </is>
      </c>
    </row>
    <row r="2">
      <c r="A2" s="4" t="inlineStr">
        <is>
          <t>Beginning Balance at Dec. 31, 2018</t>
        </is>
      </c>
      <c r="B2" s="5" t="n">
        <v>2886515</v>
      </c>
      <c r="G2" s="5" t="n">
        <v>145037</v>
      </c>
      <c r="H2" s="5" t="n">
        <v>937</v>
      </c>
      <c r="I2" s="5" t="n">
        <v>1114394</v>
      </c>
      <c r="J2" s="5" t="n">
        <v>1828303</v>
      </c>
      <c r="N2" s="5" t="n">
        <v>-71504</v>
      </c>
      <c r="O2" s="5" t="n">
        <v>-130652</v>
      </c>
    </row>
    <row r="3">
      <c r="A3" s="4" t="inlineStr">
        <is>
          <t>Beginning Balance (Accountign Standards Update 2017-08 and 2016-01) at Dec. 31, 2018</t>
        </is>
      </c>
      <c r="C3" s="5" t="n">
        <v>-513</v>
      </c>
      <c r="K3" s="5" t="n">
        <v>-513</v>
      </c>
    </row>
    <row r="4">
      <c r="A4" s="3" t="inlineStr">
        <is>
          <t>Increase (Decrease) in Stockholders' Equity [Roll Forward]</t>
        </is>
      </c>
    </row>
    <row r="5">
      <c r="A5" s="4" t="inlineStr">
        <is>
          <t>Net income</t>
        </is>
      </c>
      <c r="B5" s="6" t="n">
        <v>382723</v>
      </c>
      <c r="J5" s="6" t="n">
        <v>382723</v>
      </c>
    </row>
    <row r="6">
      <c r="A6" s="4" t="inlineStr">
        <is>
          <t>Other Comprehensive Income (Loss), Net of Tax</t>
        </is>
      </c>
      <c r="B6" s="6" t="n">
        <v>94580</v>
      </c>
      <c r="O6" s="6" t="n">
        <v>94580</v>
      </c>
    </row>
    <row r="7">
      <c r="A7" s="4" t="inlineStr">
        <is>
          <t>Dividends, Common Stock</t>
        </is>
      </c>
      <c r="B7" s="6" t="n">
        <v>-141286</v>
      </c>
      <c r="I7" s="6" t="n">
        <v>0</v>
      </c>
      <c r="J7" s="6" t="n">
        <v>-141286</v>
      </c>
    </row>
    <row r="8">
      <c r="A8" s="4" t="inlineStr">
        <is>
          <t>Dividends, Preferred Stock</t>
        </is>
      </c>
      <c r="D8" s="5" t="n">
        <v>-7875</v>
      </c>
      <c r="L8" s="5" t="n">
        <v>-7875</v>
      </c>
    </row>
    <row r="9">
      <c r="A9" s="4" t="inlineStr">
        <is>
          <t>Shares Granted, Value, Share-based Payment Arrangement, after Forfeiture</t>
        </is>
      </c>
      <c r="B9" s="6" t="n">
        <v>12626</v>
      </c>
      <c r="I9" s="6" t="n">
        <v>885</v>
      </c>
      <c r="J9" s="6" t="n">
        <v>0</v>
      </c>
      <c r="N9" s="6" t="n">
        <v>11741</v>
      </c>
    </row>
    <row r="10">
      <c r="A10" s="4" t="inlineStr">
        <is>
          <t>Stock Issued During Period, Value, Stock Options Exercised</t>
        </is>
      </c>
      <c r="B10" s="6" t="n">
        <v>619</v>
      </c>
      <c r="I10" s="6" t="n">
        <v>-2029</v>
      </c>
      <c r="N10" s="6" t="n">
        <v>2648</v>
      </c>
    </row>
    <row r="11">
      <c r="A11" s="4" t="inlineStr">
        <is>
          <t>Share-based Payment Arrangement, Decrease for Tax Withholding Obligation</t>
        </is>
      </c>
      <c r="B11" s="6" t="n">
        <v>-6616</v>
      </c>
      <c r="N11" s="6" t="n">
        <v>-6616</v>
      </c>
    </row>
    <row r="12">
      <c r="A12" s="4" t="inlineStr">
        <is>
          <t>Stock Repurchased During Period, Value</t>
        </is>
      </c>
      <c r="B12" s="6" t="n">
        <v>-13003</v>
      </c>
      <c r="N12" s="6" t="n">
        <v>-13003</v>
      </c>
    </row>
    <row r="13">
      <c r="A13" s="4" t="inlineStr">
        <is>
          <t>Ending Balance at Dec. 31, 2019</t>
        </is>
      </c>
      <c r="B13" s="5" t="n">
        <v>3207770</v>
      </c>
      <c r="C13" s="5" t="n">
        <v>-51213</v>
      </c>
      <c r="G13" s="6" t="n">
        <v>145037</v>
      </c>
      <c r="H13" s="6" t="n">
        <v>937</v>
      </c>
      <c r="I13" s="6" t="n">
        <v>1113250</v>
      </c>
      <c r="J13" s="6" t="n">
        <v>2061352</v>
      </c>
      <c r="K13" s="5" t="n">
        <v>-51213</v>
      </c>
      <c r="N13" s="6" t="n">
        <v>-76734</v>
      </c>
      <c r="O13" s="6" t="n">
        <v>-36072</v>
      </c>
    </row>
    <row r="14">
      <c r="A14" s="3" t="inlineStr">
        <is>
          <t>Increase (Decrease) in Stockholders' Equity [Roll Forward]</t>
        </is>
      </c>
    </row>
    <row r="15">
      <c r="A15" s="4" t="inlineStr">
        <is>
          <t>Common Stock, Dividends, Per Share, Declared</t>
        </is>
      </c>
      <c r="F15" s="7" t="n">
        <v>1.53</v>
      </c>
    </row>
    <row r="16">
      <c r="A16" s="4" t="inlineStr">
        <is>
          <t>Preferred Stock, Dividends Per Share, Declared</t>
        </is>
      </c>
      <c r="D16" s="8" t="n">
        <v>1312.5</v>
      </c>
    </row>
    <row r="17">
      <c r="A17" s="4" t="inlineStr">
        <is>
          <t>Accounting Standards Update [Extensible Enumeration]</t>
        </is>
      </c>
      <c r="B17" s="4" t="inlineStr">
        <is>
          <t>Accounting Standards Update 2016-02 [Member]</t>
        </is>
      </c>
    </row>
    <row r="18">
      <c r="A18" s="4" t="inlineStr">
        <is>
          <t>Net income</t>
        </is>
      </c>
      <c r="B18" s="5" t="n">
        <v>220621</v>
      </c>
      <c r="J18" s="6" t="n">
        <v>220621</v>
      </c>
    </row>
    <row r="19">
      <c r="A19" s="4" t="inlineStr">
        <is>
          <t>Other Comprehensive Income (Loss), Net of Tax</t>
        </is>
      </c>
      <c r="B19" s="6" t="n">
        <v>78328</v>
      </c>
      <c r="O19" s="6" t="n">
        <v>78328</v>
      </c>
    </row>
    <row r="20">
      <c r="A20" s="4" t="inlineStr">
        <is>
          <t>Dividends, Common Stock</t>
        </is>
      </c>
      <c r="B20" s="6" t="n">
        <v>-145363</v>
      </c>
      <c r="J20" s="6" t="n">
        <v>-145363</v>
      </c>
    </row>
    <row r="21">
      <c r="A21" s="4" t="inlineStr">
        <is>
          <t>Dividends, Preferred Stock</t>
        </is>
      </c>
      <c r="E21" s="5" t="n">
        <v>-7875</v>
      </c>
      <c r="M21" s="5" t="n">
        <v>-7875</v>
      </c>
    </row>
    <row r="22">
      <c r="A22" s="4" t="inlineStr">
        <is>
          <t>Shares Granted, Value, Share-based Payment Arrangement, after Forfeiture</t>
        </is>
      </c>
      <c r="B22" s="6" t="n">
        <v>12179</v>
      </c>
      <c r="I22" s="6" t="n">
        <v>-3524</v>
      </c>
      <c r="N22" s="6" t="n">
        <v>15703</v>
      </c>
    </row>
    <row r="23">
      <c r="A23" s="4" t="inlineStr">
        <is>
          <t>Stock Issued During Period, Value, Stock Options Exercised</t>
        </is>
      </c>
      <c r="B23" s="6" t="n">
        <v>240</v>
      </c>
      <c r="I23" s="6" t="n">
        <v>-194</v>
      </c>
      <c r="N23" s="6" t="n">
        <v>434</v>
      </c>
    </row>
    <row r="24">
      <c r="A24" s="4" t="inlineStr">
        <is>
          <t>Share-based Payment Arrangement, Decrease for Tax Withholding Obligation</t>
        </is>
      </c>
      <c r="B24" s="6" t="n">
        <v>-3506</v>
      </c>
      <c r="N24" s="6" t="n">
        <v>-3506</v>
      </c>
    </row>
    <row r="25">
      <c r="A25" s="4" t="inlineStr">
        <is>
          <t>Stock Repurchased During Period, Value</t>
        </is>
      </c>
      <c r="B25" s="6" t="n">
        <v>-76556</v>
      </c>
      <c r="N25" s="6" t="n">
        <v>-76556</v>
      </c>
    </row>
    <row r="26">
      <c r="A26" s="4" t="inlineStr">
        <is>
          <t>Ending Balance at Dec. 31, 2020</t>
        </is>
      </c>
      <c r="B26" s="6" t="n">
        <v>3234625</v>
      </c>
      <c r="G26" s="6" t="n">
        <v>145037</v>
      </c>
      <c r="H26" s="6" t="n">
        <v>937</v>
      </c>
      <c r="I26" s="6" t="n">
        <v>1109532</v>
      </c>
      <c r="J26" s="6" t="n">
        <v>2077522</v>
      </c>
      <c r="N26" s="6" t="n">
        <v>-140659</v>
      </c>
      <c r="O26" s="6" t="n">
        <v>42256</v>
      </c>
    </row>
    <row r="27">
      <c r="A27" s="3" t="inlineStr">
        <is>
          <t>Increase (Decrease) in Stockholders' Equity [Roll Forward]</t>
        </is>
      </c>
    </row>
    <row r="28">
      <c r="A28" s="4" t="inlineStr">
        <is>
          <t>Common Stock, Dividends, Per Share, Declared</t>
        </is>
      </c>
      <c r="F28" s="9" t="n">
        <v>1.6</v>
      </c>
    </row>
    <row r="29">
      <c r="A29" s="4" t="inlineStr">
        <is>
          <t>Preferred Stock, Dividends Per Share, Declared</t>
        </is>
      </c>
      <c r="E29" s="8" t="n">
        <v>1312.5</v>
      </c>
    </row>
    <row r="30">
      <c r="A30" s="4" t="inlineStr">
        <is>
          <t>Net income</t>
        </is>
      </c>
      <c r="B30" s="6" t="n">
        <v>408864</v>
      </c>
      <c r="J30" s="6" t="n">
        <v>408864</v>
      </c>
    </row>
    <row r="31">
      <c r="A31" s="4" t="inlineStr">
        <is>
          <t>Other Comprehensive Income (Loss), Net of Tax</t>
        </is>
      </c>
      <c r="B31" s="6" t="n">
        <v>-64836</v>
      </c>
      <c r="O31" s="6" t="n">
        <v>-64836</v>
      </c>
    </row>
    <row r="32">
      <c r="A32" s="4" t="inlineStr">
        <is>
          <t>Dividends, Common Stock</t>
        </is>
      </c>
      <c r="B32" s="6" t="n">
        <v>-145223</v>
      </c>
      <c r="J32" s="6" t="n">
        <v>-145223</v>
      </c>
    </row>
    <row r="33">
      <c r="A33" s="4" t="inlineStr">
        <is>
          <t>Dividends, Preferred Stock</t>
        </is>
      </c>
      <c r="E33" s="5" t="n">
        <v>-7875</v>
      </c>
      <c r="M33" s="5" t="n">
        <v>-7875</v>
      </c>
    </row>
    <row r="34">
      <c r="A34" s="4" t="inlineStr">
        <is>
          <t>Shares Granted, Value, Share-based Payment Arrangement, after Forfeiture</t>
        </is>
      </c>
      <c r="B34" s="6" t="n">
        <v>13662</v>
      </c>
      <c r="I34" s="6" t="n">
        <v>4235</v>
      </c>
      <c r="N34" s="6" t="n">
        <v>9427</v>
      </c>
    </row>
    <row r="35">
      <c r="A35" s="4" t="inlineStr">
        <is>
          <t>Stock Issued During Period, Value, Stock Options Exercised</t>
        </is>
      </c>
      <c r="B35" s="6" t="n">
        <v>3492</v>
      </c>
      <c r="I35" s="6" t="n">
        <v>-5173</v>
      </c>
      <c r="N35" s="6" t="n">
        <v>8665</v>
      </c>
    </row>
    <row r="36">
      <c r="A36" s="4" t="inlineStr">
        <is>
          <t>Share-based Payment Arrangement, Decrease for Tax Withholding Obligation</t>
        </is>
      </c>
      <c r="B36" s="6" t="n">
        <v>-4384</v>
      </c>
      <c r="N36" s="6" t="n">
        <v>-4384</v>
      </c>
    </row>
    <row r="37">
      <c r="A37" s="4" t="inlineStr">
        <is>
          <t>Ending Balance at Dec. 31, 2021</t>
        </is>
      </c>
      <c r="B37" s="5" t="n">
        <v>3438325</v>
      </c>
      <c r="G37" s="5" t="n">
        <v>145037</v>
      </c>
      <c r="H37" s="5" t="n">
        <v>937</v>
      </c>
      <c r="I37" s="5" t="n">
        <v>1108594</v>
      </c>
      <c r="J37" s="5" t="n">
        <v>2333288</v>
      </c>
      <c r="N37" s="5" t="n">
        <v>-126951</v>
      </c>
      <c r="O37" s="5" t="n">
        <v>-22580</v>
      </c>
    </row>
    <row r="38">
      <c r="A38" s="3" t="inlineStr">
        <is>
          <t>Increase (Decrease) in Stockholders' Equity [Roll Forward]</t>
        </is>
      </c>
    </row>
    <row r="39">
      <c r="A39" s="4" t="inlineStr">
        <is>
          <t>Common Stock, Dividends, Per Share, Declared</t>
        </is>
      </c>
      <c r="F39" s="7" t="n">
        <v>1.6</v>
      </c>
    </row>
    <row r="40">
      <c r="A40" s="4" t="inlineStr">
        <is>
          <t>Preferred Stock, Dividends Per Share, Declared</t>
        </is>
      </c>
      <c r="E40" s="8" t="n">
        <v>131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ummary Of Loan And Lease Portfolio Aging By Class Of Loan) (Detail) - USD ($) $ in Thousands</t>
        </is>
      </c>
      <c r="B1" s="2" t="inlineStr">
        <is>
          <t>Dec. 31, 2021</t>
        </is>
      </c>
      <c r="C1" s="2" t="inlineStr">
        <is>
          <t>Dec. 31, 2020</t>
        </is>
      </c>
    </row>
    <row r="2">
      <c r="A2" s="3" t="inlineStr">
        <is>
          <t>Financing Receivable, Past Due [Line Items]</t>
        </is>
      </c>
    </row>
    <row r="3">
      <c r="A3" s="4" t="inlineStr">
        <is>
          <t>Total Loans and Leases</t>
        </is>
      </c>
      <c r="C3" s="5" t="n">
        <v>21641215</v>
      </c>
    </row>
    <row r="4">
      <c r="A4" s="4" t="inlineStr">
        <is>
          <t>90 or More Days Past Due and Accruing</t>
        </is>
      </c>
      <c r="B4" s="5" t="n">
        <v>2496</v>
      </c>
      <c r="C4" s="6" t="n">
        <v>445</v>
      </c>
    </row>
    <row r="5">
      <c r="A5" s="4" t="inlineStr">
        <is>
          <t>Non-accrual</t>
        </is>
      </c>
      <c r="B5" s="6" t="n">
        <v>109927</v>
      </c>
      <c r="C5" s="6" t="n">
        <v>167960</v>
      </c>
    </row>
    <row r="6">
      <c r="A6" s="4" t="inlineStr">
        <is>
          <t>Total  Past Due and Non-accrual</t>
        </is>
      </c>
      <c r="B6" s="6" t="n">
        <v>131842</v>
      </c>
      <c r="C6" s="6" t="n">
        <v>200942</v>
      </c>
    </row>
    <row r="7">
      <c r="A7" s="4" t="inlineStr">
        <is>
          <t>Consumer Portfolio Segment [Member]</t>
        </is>
      </c>
    </row>
    <row r="8">
      <c r="A8" s="3" t="inlineStr">
        <is>
          <t>Financing Receivable, Past Due [Line Items]</t>
        </is>
      </c>
    </row>
    <row r="9">
      <c r="A9" s="4" t="inlineStr">
        <is>
          <t>Total Loans and Leases</t>
        </is>
      </c>
      <c r="B9" s="6" t="n">
        <v>7091763</v>
      </c>
      <c r="C9" s="6" t="n">
        <v>6740680</v>
      </c>
    </row>
    <row r="10">
      <c r="A10" s="4" t="inlineStr">
        <is>
          <t>Non-accrual</t>
        </is>
      </c>
      <c r="B10" s="6" t="n">
        <v>39460</v>
      </c>
      <c r="C10" s="6" t="n">
        <v>72763</v>
      </c>
    </row>
    <row r="11">
      <c r="A11" s="4" t="inlineStr">
        <is>
          <t>Total  Past Due and Non-accrual</t>
        </is>
      </c>
      <c r="B11" s="6" t="n">
        <v>48667</v>
      </c>
      <c r="C11" s="6" t="n">
        <v>92177</v>
      </c>
    </row>
    <row r="12">
      <c r="A12" s="4" t="inlineStr">
        <is>
          <t>Consumer Portfolio Segment [Member] | Home Equity Loan [Member]</t>
        </is>
      </c>
    </row>
    <row r="13">
      <c r="A13" s="3" t="inlineStr">
        <is>
          <t>Financing Receivable, Past Due [Line Items]</t>
        </is>
      </c>
    </row>
    <row r="14">
      <c r="A14" s="4" t="inlineStr">
        <is>
          <t>Total Loans and Leases</t>
        </is>
      </c>
      <c r="C14" s="6" t="n">
        <v>1802865</v>
      </c>
    </row>
    <row r="15">
      <c r="A15" s="4" t="inlineStr">
        <is>
          <t>Non-accrual</t>
        </is>
      </c>
      <c r="B15" s="6" t="n">
        <v>23489</v>
      </c>
      <c r="C15" s="6" t="n">
        <v>31030</v>
      </c>
    </row>
    <row r="16">
      <c r="A16" s="4" t="inlineStr">
        <is>
          <t>Total  Past Due and Non-accrual</t>
        </is>
      </c>
      <c r="B16" s="6" t="n">
        <v>28556</v>
      </c>
      <c r="C16" s="6" t="n">
        <v>38301</v>
      </c>
    </row>
    <row r="17">
      <c r="A17" s="4" t="inlineStr">
        <is>
          <t>Consumer Portfolio Segment [Member] | Consumer Borrower [Member]</t>
        </is>
      </c>
    </row>
    <row r="18">
      <c r="A18" s="3" t="inlineStr">
        <is>
          <t>Financing Receivable, Past Due [Line Items]</t>
        </is>
      </c>
    </row>
    <row r="19">
      <c r="A19" s="4" t="inlineStr">
        <is>
          <t>Non-accrual</t>
        </is>
      </c>
      <c r="B19" s="6" t="n">
        <v>224</v>
      </c>
      <c r="C19" s="6" t="n">
        <v>652</v>
      </c>
    </row>
    <row r="20">
      <c r="A20" s="4" t="inlineStr">
        <is>
          <t>Total  Past Due and Non-accrual</t>
        </is>
      </c>
      <c r="B20" s="6" t="n">
        <v>784</v>
      </c>
      <c r="C20" s="6" t="n">
        <v>2131</v>
      </c>
    </row>
    <row r="21">
      <c r="A21" s="4" t="inlineStr">
        <is>
          <t>Consumer Portfolio Segment [Member] | Residential Mortgage [Member]</t>
        </is>
      </c>
    </row>
    <row r="22">
      <c r="A22" s="3" t="inlineStr">
        <is>
          <t>Financing Receivable, Past Due [Line Items]</t>
        </is>
      </c>
    </row>
    <row r="23">
      <c r="A23" s="4" t="inlineStr">
        <is>
          <t>Total Loans and Leases</t>
        </is>
      </c>
      <c r="C23" s="6" t="n">
        <v>4782016</v>
      </c>
    </row>
    <row r="24">
      <c r="A24" s="4" t="inlineStr">
        <is>
          <t>Non-accrual</t>
        </is>
      </c>
      <c r="B24" s="6" t="n">
        <v>15747</v>
      </c>
      <c r="C24" s="6" t="n">
        <v>41081</v>
      </c>
    </row>
    <row r="25">
      <c r="A25" s="4" t="inlineStr">
        <is>
          <t>Total  Past Due and Non-accrual</t>
        </is>
      </c>
      <c r="B25" s="6" t="n">
        <v>19327</v>
      </c>
      <c r="C25" s="6" t="n">
        <v>51745</v>
      </c>
    </row>
    <row r="26">
      <c r="A26" s="4" t="inlineStr">
        <is>
          <t>Commercial Portfolio Segment [Member]</t>
        </is>
      </c>
    </row>
    <row r="27">
      <c r="A27" s="3" t="inlineStr">
        <is>
          <t>Financing Receivable, Past Due [Line Items]</t>
        </is>
      </c>
    </row>
    <row r="28">
      <c r="A28" s="4" t="inlineStr">
        <is>
          <t>Total Loans and Leases</t>
        </is>
      </c>
      <c r="B28" s="6" t="n">
        <v>15179966</v>
      </c>
      <c r="C28" s="6" t="n">
        <v>14900535</v>
      </c>
    </row>
    <row r="29">
      <c r="A29" s="4" t="inlineStr">
        <is>
          <t>Non-accrual</t>
        </is>
      </c>
      <c r="B29" s="6" t="n">
        <v>70467</v>
      </c>
      <c r="C29" s="6" t="n">
        <v>95197</v>
      </c>
    </row>
    <row r="30">
      <c r="A30" s="4" t="inlineStr">
        <is>
          <t>Total  Past Due and Non-accrual</t>
        </is>
      </c>
      <c r="B30" s="6" t="n">
        <v>83175</v>
      </c>
      <c r="C30" s="6" t="n">
        <v>108765</v>
      </c>
    </row>
    <row r="31">
      <c r="A31" s="4" t="inlineStr">
        <is>
          <t>Commercial Portfolio Segment [Member] | Commercial Real Estate [Member]</t>
        </is>
      </c>
    </row>
    <row r="32">
      <c r="A32" s="3" t="inlineStr">
        <is>
          <t>Financing Receivable, Past Due [Line Items]</t>
        </is>
      </c>
    </row>
    <row r="33">
      <c r="A33" s="4" t="inlineStr">
        <is>
          <t>Total Loans and Leases</t>
        </is>
      </c>
      <c r="B33" s="6" t="n">
        <v>6603180</v>
      </c>
      <c r="C33" s="6" t="n">
        <v>6322637</v>
      </c>
    </row>
    <row r="34">
      <c r="A34" s="4" t="inlineStr">
        <is>
          <t>Non-accrual</t>
        </is>
      </c>
      <c r="B34" s="6" t="n">
        <v>5046</v>
      </c>
      <c r="C34" s="6" t="n">
        <v>21231</v>
      </c>
    </row>
    <row r="35">
      <c r="A35" s="4" t="inlineStr">
        <is>
          <t>Total  Past Due and Non-accrual</t>
        </is>
      </c>
      <c r="B35" s="6" t="n">
        <v>6490</v>
      </c>
      <c r="C35" s="6" t="n">
        <v>24250</v>
      </c>
    </row>
    <row r="36">
      <c r="A36" s="4" t="inlineStr">
        <is>
          <t>Commercial Portfolio Segment [Member] | Non-Real Estate Receivables [Member]</t>
        </is>
      </c>
    </row>
    <row r="37">
      <c r="A37" s="3" t="inlineStr">
        <is>
          <t>Financing Receivable, Past Due [Line Items]</t>
        </is>
      </c>
    </row>
    <row r="38">
      <c r="A38" s="4" t="inlineStr">
        <is>
          <t>Total Loans and Leases</t>
        </is>
      </c>
      <c r="B38" s="6" t="n">
        <v>6882480</v>
      </c>
      <c r="C38" s="6" t="n">
        <v>7085076</v>
      </c>
    </row>
    <row r="39">
      <c r="A39" s="4" t="inlineStr">
        <is>
          <t>Non-accrual</t>
        </is>
      </c>
      <c r="B39" s="6" t="n">
        <v>59607</v>
      </c>
      <c r="C39" s="6" t="n">
        <v>64073</v>
      </c>
    </row>
    <row r="40">
      <c r="A40" s="4" t="inlineStr">
        <is>
          <t>Total  Past Due and Non-accrual</t>
        </is>
      </c>
      <c r="B40" s="6" t="n">
        <v>69837</v>
      </c>
      <c r="C40" s="6" t="n">
        <v>66033</v>
      </c>
    </row>
    <row r="41">
      <c r="A41" s="4" t="inlineStr">
        <is>
          <t>Commercial Portfolio Segment [Member] | Asset Based Lending [Member]</t>
        </is>
      </c>
    </row>
    <row r="42">
      <c r="A42" s="3" t="inlineStr">
        <is>
          <t>Financing Receivable, Past Due [Line Items]</t>
        </is>
      </c>
    </row>
    <row r="43">
      <c r="A43" s="4" t="inlineStr">
        <is>
          <t>Total Loans and Leases</t>
        </is>
      </c>
      <c r="B43" s="6" t="n">
        <v>1067248</v>
      </c>
      <c r="C43" s="6" t="n">
        <v>890598</v>
      </c>
    </row>
    <row r="44">
      <c r="A44" s="4" t="inlineStr">
        <is>
          <t>Non-accrual</t>
        </is>
      </c>
      <c r="B44" s="6" t="n">
        <v>2086</v>
      </c>
      <c r="C44" s="6" t="n">
        <v>2594</v>
      </c>
    </row>
    <row r="45">
      <c r="A45" s="4" t="inlineStr">
        <is>
          <t>Total  Past Due and Non-accrual</t>
        </is>
      </c>
      <c r="B45" s="6" t="n">
        <v>2086</v>
      </c>
      <c r="C45" s="6" t="n">
        <v>3768</v>
      </c>
    </row>
    <row r="46">
      <c r="A46" s="4" t="inlineStr">
        <is>
          <t>Commercial Portfolio Segment [Member] | 6172 Finance Lessors [Member]</t>
        </is>
      </c>
    </row>
    <row r="47">
      <c r="A47" s="3" t="inlineStr">
        <is>
          <t>Financing Receivable, Past Due [Line Items]</t>
        </is>
      </c>
    </row>
    <row r="48">
      <c r="A48" s="4" t="inlineStr">
        <is>
          <t>Non-accrual</t>
        </is>
      </c>
      <c r="B48" s="6" t="n">
        <v>3728</v>
      </c>
      <c r="C48" s="6" t="n">
        <v>7299</v>
      </c>
    </row>
    <row r="49">
      <c r="A49" s="4" t="inlineStr">
        <is>
          <t>Total  Past Due and Non-accrual</t>
        </is>
      </c>
      <c r="B49" s="6" t="n">
        <v>4762</v>
      </c>
      <c r="C49" s="6" t="n">
        <v>14714</v>
      </c>
    </row>
    <row r="50">
      <c r="A50" s="4" t="inlineStr">
        <is>
          <t>Financial Asset, 30 to 59 Days Past Due [Member]</t>
        </is>
      </c>
    </row>
    <row r="51">
      <c r="A51" s="3" t="inlineStr">
        <is>
          <t>Financing Receivable, Past Due [Line Items]</t>
        </is>
      </c>
    </row>
    <row r="52">
      <c r="A52" s="4" t="inlineStr">
        <is>
          <t>Total Loans and Leases</t>
        </is>
      </c>
      <c r="B52" s="6" t="n">
        <v>12329</v>
      </c>
      <c r="C52" s="6" t="n">
        <v>20005</v>
      </c>
    </row>
    <row r="53">
      <c r="A53" s="4" t="inlineStr">
        <is>
          <t>Financial Asset, 30 to 59 Days Past Due [Member] | Consumer Portfolio Segment [Member]</t>
        </is>
      </c>
    </row>
    <row r="54">
      <c r="A54" s="3" t="inlineStr">
        <is>
          <t>Financing Receivable, Past Due [Line Items]</t>
        </is>
      </c>
    </row>
    <row r="55">
      <c r="A55" s="4" t="inlineStr">
        <is>
          <t>Total Loans and Leases</t>
        </is>
      </c>
      <c r="B55" s="6" t="n">
        <v>7058</v>
      </c>
      <c r="C55" s="6" t="n">
        <v>10712</v>
      </c>
    </row>
    <row r="56">
      <c r="A56" s="4" t="inlineStr">
        <is>
          <t>Financial Asset, 30 to 59 Days Past Due [Member] | Consumer Portfolio Segment [Member] | Home Equity Loan [Member]</t>
        </is>
      </c>
    </row>
    <row r="57">
      <c r="A57" s="3" t="inlineStr">
        <is>
          <t>Financing Receivable, Past Due [Line Items]</t>
        </is>
      </c>
    </row>
    <row r="58">
      <c r="A58" s="4" t="inlineStr">
        <is>
          <t>Total Loans and Leases</t>
        </is>
      </c>
      <c r="B58" s="6" t="n">
        <v>3467</v>
      </c>
      <c r="C58" s="6" t="n">
        <v>5500</v>
      </c>
    </row>
    <row r="59">
      <c r="A59" s="4" t="inlineStr">
        <is>
          <t>Financial Asset, 30 to 59 Days Past Due [Member] | Consumer Portfolio Segment [Member] | Consumer Borrower [Member]</t>
        </is>
      </c>
    </row>
    <row r="60">
      <c r="A60" s="3" t="inlineStr">
        <is>
          <t>Financing Receivable, Past Due [Line Items]</t>
        </is>
      </c>
    </row>
    <row r="61">
      <c r="A61" s="4" t="inlineStr">
        <is>
          <t>Total Loans and Leases</t>
        </is>
      </c>
      <c r="B61" s="6" t="n">
        <v>379</v>
      </c>
      <c r="C61" s="6" t="n">
        <v>878</v>
      </c>
    </row>
    <row r="62">
      <c r="A62" s="4" t="inlineStr">
        <is>
          <t>Financial Asset, 30 to 59 Days Past Due [Member] | Consumer Portfolio Segment [Member] | Residential Mortgage [Member]</t>
        </is>
      </c>
    </row>
    <row r="63">
      <c r="A63" s="3" t="inlineStr">
        <is>
          <t>Financing Receivable, Past Due [Line Items]</t>
        </is>
      </c>
    </row>
    <row r="64">
      <c r="A64" s="4" t="inlineStr">
        <is>
          <t>Total Loans and Leases</t>
        </is>
      </c>
      <c r="B64" s="6" t="n">
        <v>3212</v>
      </c>
      <c r="C64" s="6" t="n">
        <v>4334</v>
      </c>
    </row>
    <row r="65">
      <c r="A65" s="4" t="inlineStr">
        <is>
          <t>Financial Asset, 30 to 59 Days Past Due [Member] | Commercial Portfolio Segment [Member]</t>
        </is>
      </c>
    </row>
    <row r="66">
      <c r="A66" s="3" t="inlineStr">
        <is>
          <t>Financing Receivable, Past Due [Line Items]</t>
        </is>
      </c>
    </row>
    <row r="67">
      <c r="A67" s="4" t="inlineStr">
        <is>
          <t>Total Loans and Leases</t>
        </is>
      </c>
      <c r="B67" s="6" t="n">
        <v>5271</v>
      </c>
      <c r="C67" s="6" t="n">
        <v>9293</v>
      </c>
    </row>
    <row r="68">
      <c r="A68" s="4" t="inlineStr">
        <is>
          <t>Financial Asset, 30 to 59 Days Past Due [Member] | Commercial Portfolio Segment [Member] | Commercial Real Estate [Member]</t>
        </is>
      </c>
    </row>
    <row r="69">
      <c r="A69" s="3" t="inlineStr">
        <is>
          <t>Financing Receivable, Past Due [Line Items]</t>
        </is>
      </c>
    </row>
    <row r="70">
      <c r="A70" s="4" t="inlineStr">
        <is>
          <t>Total Loans and Leases</t>
        </is>
      </c>
      <c r="B70" s="6" t="n">
        <v>508</v>
      </c>
      <c r="C70" s="6" t="n">
        <v>2400</v>
      </c>
    </row>
    <row r="71">
      <c r="A71" s="4" t="inlineStr">
        <is>
          <t>Financial Asset, 30 to 59 Days Past Due [Member] | Commercial Portfolio Segment [Member] | Non-Real Estate Receivables [Member]</t>
        </is>
      </c>
    </row>
    <row r="72">
      <c r="A72" s="3" t="inlineStr">
        <is>
          <t>Financing Receivable, Past Due [Line Items]</t>
        </is>
      </c>
    </row>
    <row r="73">
      <c r="A73" s="4" t="inlineStr">
        <is>
          <t>Total Loans and Leases</t>
        </is>
      </c>
      <c r="B73" s="6" t="n">
        <v>3729</v>
      </c>
      <c r="C73" s="6" t="n">
        <v>612</v>
      </c>
    </row>
    <row r="74">
      <c r="A74" s="4" t="inlineStr">
        <is>
          <t>Financial Asset, 30 to 59 Days Past Due [Member] | Commercial Portfolio Segment [Member] | Asset Based Lending [Member]</t>
        </is>
      </c>
    </row>
    <row r="75">
      <c r="A75" s="3" t="inlineStr">
        <is>
          <t>Financing Receivable, Past Due [Line Items]</t>
        </is>
      </c>
    </row>
    <row r="76">
      <c r="A76" s="4" t="inlineStr">
        <is>
          <t>Total Loans and Leases</t>
        </is>
      </c>
      <c r="B76" s="6" t="n">
        <v>0</v>
      </c>
      <c r="C76" s="6" t="n">
        <v>1174</v>
      </c>
    </row>
    <row r="77">
      <c r="A77" s="4" t="inlineStr">
        <is>
          <t>Financial Asset, 30 to 59 Days Past Due [Member] | Commercial Portfolio Segment [Member] | 6172 Finance Lessors [Member]</t>
        </is>
      </c>
    </row>
    <row r="78">
      <c r="A78" s="3" t="inlineStr">
        <is>
          <t>Financing Receivable, Past Due [Line Items]</t>
        </is>
      </c>
    </row>
    <row r="79">
      <c r="A79" s="4" t="inlineStr">
        <is>
          <t>Total Loans and Leases</t>
        </is>
      </c>
      <c r="B79" s="6" t="n">
        <v>1034</v>
      </c>
      <c r="C79" s="6" t="n">
        <v>5107</v>
      </c>
    </row>
    <row r="80">
      <c r="A80" s="4" t="inlineStr">
        <is>
          <t>Financial Asset, 60 to 89 Days Past Due [Member]</t>
        </is>
      </c>
    </row>
    <row r="81">
      <c r="A81" s="3" t="inlineStr">
        <is>
          <t>Financing Receivable, Past Due [Line Items]</t>
        </is>
      </c>
    </row>
    <row r="82">
      <c r="A82" s="4" t="inlineStr">
        <is>
          <t>Total Loans and Leases</t>
        </is>
      </c>
      <c r="B82" s="6" t="n">
        <v>7090</v>
      </c>
      <c r="C82" s="6" t="n">
        <v>12532</v>
      </c>
    </row>
    <row r="83">
      <c r="A83" s="4" t="inlineStr">
        <is>
          <t>Financial Asset, 60 to 89 Days Past Due [Member] | Consumer Portfolio Segment [Member]</t>
        </is>
      </c>
    </row>
    <row r="84">
      <c r="A84" s="3" t="inlineStr">
        <is>
          <t>Financing Receivable, Past Due [Line Items]</t>
        </is>
      </c>
    </row>
    <row r="85">
      <c r="A85" s="4" t="inlineStr">
        <is>
          <t>Total Loans and Leases</t>
        </is>
      </c>
      <c r="B85" s="6" t="n">
        <v>2149</v>
      </c>
      <c r="C85" s="6" t="n">
        <v>8702</v>
      </c>
    </row>
    <row r="86">
      <c r="A86" s="4" t="inlineStr">
        <is>
          <t>Financial Asset, 60 to 89 Days Past Due [Member] | Consumer Portfolio Segment [Member] | Home Equity Loan [Member]</t>
        </is>
      </c>
    </row>
    <row r="87">
      <c r="A87" s="3" t="inlineStr">
        <is>
          <t>Financing Receivable, Past Due [Line Items]</t>
        </is>
      </c>
    </row>
    <row r="88">
      <c r="A88" s="4" t="inlineStr">
        <is>
          <t>Total Loans and Leases</t>
        </is>
      </c>
      <c r="B88" s="6" t="n">
        <v>1600</v>
      </c>
      <c r="C88" s="6" t="n">
        <v>1771</v>
      </c>
    </row>
    <row r="89">
      <c r="A89" s="4" t="inlineStr">
        <is>
          <t>Financial Asset, 60 to 89 Days Past Due [Member] | Consumer Portfolio Segment [Member] | Consumer Borrower [Member]</t>
        </is>
      </c>
    </row>
    <row r="90">
      <c r="A90" s="3" t="inlineStr">
        <is>
          <t>Financing Receivable, Past Due [Line Items]</t>
        </is>
      </c>
    </row>
    <row r="91">
      <c r="A91" s="4" t="inlineStr">
        <is>
          <t>Total Loans and Leases</t>
        </is>
      </c>
      <c r="B91" s="6" t="n">
        <v>181</v>
      </c>
      <c r="C91" s="6" t="n">
        <v>601</v>
      </c>
    </row>
    <row r="92">
      <c r="A92" s="4" t="inlineStr">
        <is>
          <t>Financial Asset, 60 to 89 Days Past Due [Member] | Consumer Portfolio Segment [Member] | Residential Mortgage [Member]</t>
        </is>
      </c>
    </row>
    <row r="93">
      <c r="A93" s="3" t="inlineStr">
        <is>
          <t>Financing Receivable, Past Due [Line Items]</t>
        </is>
      </c>
    </row>
    <row r="94">
      <c r="A94" s="4" t="inlineStr">
        <is>
          <t>Total Loans and Leases</t>
        </is>
      </c>
      <c r="B94" s="6" t="n">
        <v>368</v>
      </c>
      <c r="C94" s="6" t="n">
        <v>6330</v>
      </c>
    </row>
    <row r="95">
      <c r="A95" s="4" t="inlineStr">
        <is>
          <t>Financial Asset, 60 to 89 Days Past Due [Member] | Commercial Portfolio Segment [Member]</t>
        </is>
      </c>
    </row>
    <row r="96">
      <c r="A96" s="3" t="inlineStr">
        <is>
          <t>Financing Receivable, Past Due [Line Items]</t>
        </is>
      </c>
    </row>
    <row r="97">
      <c r="A97" s="4" t="inlineStr">
        <is>
          <t>Total Loans and Leases</t>
        </is>
      </c>
      <c r="B97" s="6" t="n">
        <v>4941</v>
      </c>
      <c r="C97" s="6" t="n">
        <v>3830</v>
      </c>
    </row>
    <row r="98">
      <c r="A98" s="4" t="inlineStr">
        <is>
          <t>Financial Asset, 60 to 89 Days Past Due [Member] | Commercial Portfolio Segment [Member] | Commercial Real Estate [Member]</t>
        </is>
      </c>
    </row>
    <row r="99">
      <c r="A99" s="3" t="inlineStr">
        <is>
          <t>Financing Receivable, Past Due [Line Items]</t>
        </is>
      </c>
    </row>
    <row r="100">
      <c r="A100" s="4" t="inlineStr">
        <is>
          <t>Total Loans and Leases</t>
        </is>
      </c>
      <c r="B100" s="6" t="n">
        <v>417</v>
      </c>
      <c r="C100" s="6" t="n">
        <v>619</v>
      </c>
    </row>
    <row r="101">
      <c r="A101" s="4" t="inlineStr">
        <is>
          <t>Financial Asset, 60 to 89 Days Past Due [Member] | Commercial Portfolio Segment [Member] | Non-Real Estate Receivables [Member]</t>
        </is>
      </c>
    </row>
    <row r="102">
      <c r="A102" s="3" t="inlineStr">
        <is>
          <t>Financing Receivable, Past Due [Line Items]</t>
        </is>
      </c>
    </row>
    <row r="103">
      <c r="A103" s="4" t="inlineStr">
        <is>
          <t>Total Loans and Leases</t>
        </is>
      </c>
      <c r="B103" s="6" t="n">
        <v>4524</v>
      </c>
      <c r="C103" s="6" t="n">
        <v>903</v>
      </c>
    </row>
    <row r="104">
      <c r="A104" s="4" t="inlineStr">
        <is>
          <t>Financial Asset, 60 to 89 Days Past Due [Member] | Commercial Portfolio Segment [Member] | Asset Based Lending [Member]</t>
        </is>
      </c>
    </row>
    <row r="105">
      <c r="A105" s="3" t="inlineStr">
        <is>
          <t>Financing Receivable, Past Due [Line Items]</t>
        </is>
      </c>
    </row>
    <row r="106">
      <c r="A106" s="4" t="inlineStr">
        <is>
          <t>Total Loans and Leases</t>
        </is>
      </c>
      <c r="B106" s="6" t="n">
        <v>0</v>
      </c>
      <c r="C106" s="6" t="n">
        <v>0</v>
      </c>
    </row>
    <row r="107">
      <c r="A107" s="4" t="inlineStr">
        <is>
          <t>Financial Asset, 60 to 89 Days Past Due [Member] | Commercial Portfolio Segment [Member] | 6172 Finance Lessors [Member]</t>
        </is>
      </c>
    </row>
    <row r="108">
      <c r="A108" s="3" t="inlineStr">
        <is>
          <t>Financing Receivable, Past Due [Line Items]</t>
        </is>
      </c>
    </row>
    <row r="109">
      <c r="A109" s="4" t="inlineStr">
        <is>
          <t>Total Loans and Leases</t>
        </is>
      </c>
      <c r="B109" s="6" t="n">
        <v>0</v>
      </c>
      <c r="C109" s="6" t="n">
        <v>2308</v>
      </c>
    </row>
    <row r="110">
      <c r="A110" s="4" t="inlineStr">
        <is>
          <t>Financial Asset, Equal to or Greater than 90 Days Past Due | Consumer Portfolio Segment [Member]</t>
        </is>
      </c>
    </row>
    <row r="111">
      <c r="A111" s="3" t="inlineStr">
        <is>
          <t>Financing Receivable, Past Due [Line Items]</t>
        </is>
      </c>
    </row>
    <row r="112">
      <c r="A112" s="4" t="inlineStr">
        <is>
          <t>90 or More Days Past Due and Accruing</t>
        </is>
      </c>
      <c r="B112" s="6" t="n">
        <v>0</v>
      </c>
      <c r="C112" s="6" t="n">
        <v>0</v>
      </c>
    </row>
    <row r="113">
      <c r="A113" s="4" t="inlineStr">
        <is>
          <t>Financial Asset, Equal to or Greater than 90 Days Past Due | Consumer Portfolio Segment [Member] | Home Equity Loan [Member]</t>
        </is>
      </c>
    </row>
    <row r="114">
      <c r="A114" s="3" t="inlineStr">
        <is>
          <t>Financing Receivable, Past Due [Line Items]</t>
        </is>
      </c>
    </row>
    <row r="115">
      <c r="A115" s="4" t="inlineStr">
        <is>
          <t>90 or More Days Past Due and Accruing</t>
        </is>
      </c>
      <c r="B115" s="6" t="n">
        <v>0</v>
      </c>
      <c r="C115" s="6" t="n">
        <v>0</v>
      </c>
    </row>
    <row r="116">
      <c r="A116" s="4" t="inlineStr">
        <is>
          <t>Financial Asset, Equal to or Greater than 90 Days Past Due | Consumer Portfolio Segment [Member] | Consumer Borrower [Member]</t>
        </is>
      </c>
    </row>
    <row r="117">
      <c r="A117" s="3" t="inlineStr">
        <is>
          <t>Financing Receivable, Past Due [Line Items]</t>
        </is>
      </c>
    </row>
    <row r="118">
      <c r="A118" s="4" t="inlineStr">
        <is>
          <t>90 or More Days Past Due and Accruing</t>
        </is>
      </c>
      <c r="B118" s="6" t="n">
        <v>0</v>
      </c>
      <c r="C118" s="6" t="n">
        <v>0</v>
      </c>
    </row>
    <row r="119">
      <c r="A119" s="4" t="inlineStr">
        <is>
          <t>Financial Asset, Equal to or Greater than 90 Days Past Due | Consumer Portfolio Segment [Member] | Residential Mortgage [Member]</t>
        </is>
      </c>
    </row>
    <row r="120">
      <c r="A120" s="3" t="inlineStr">
        <is>
          <t>Financing Receivable, Past Due [Line Items]</t>
        </is>
      </c>
    </row>
    <row r="121">
      <c r="A121" s="4" t="inlineStr">
        <is>
          <t>90 or More Days Past Due and Accruing</t>
        </is>
      </c>
      <c r="B121" s="6" t="n">
        <v>0</v>
      </c>
      <c r="C121" s="6" t="n">
        <v>0</v>
      </c>
    </row>
    <row r="122">
      <c r="A122" s="4" t="inlineStr">
        <is>
          <t>Financial Asset, Equal to or Greater than 90 Days Past Due | Commercial Portfolio Segment [Member]</t>
        </is>
      </c>
    </row>
    <row r="123">
      <c r="A123" s="3" t="inlineStr">
        <is>
          <t>Financing Receivable, Past Due [Line Items]</t>
        </is>
      </c>
    </row>
    <row r="124">
      <c r="A124" s="4" t="inlineStr">
        <is>
          <t>90 or More Days Past Due and Accruing</t>
        </is>
      </c>
      <c r="B124" s="6" t="n">
        <v>2496</v>
      </c>
      <c r="C124" s="6" t="n">
        <v>445</v>
      </c>
    </row>
    <row r="125">
      <c r="A125" s="4" t="inlineStr">
        <is>
          <t>Financial Asset, Equal to or Greater than 90 Days Past Due | Commercial Portfolio Segment [Member] | Commercial Real Estate [Member]</t>
        </is>
      </c>
    </row>
    <row r="126">
      <c r="A126" s="3" t="inlineStr">
        <is>
          <t>Financing Receivable, Past Due [Line Items]</t>
        </is>
      </c>
    </row>
    <row r="127">
      <c r="A127" s="4" t="inlineStr">
        <is>
          <t>90 or More Days Past Due and Accruing</t>
        </is>
      </c>
      <c r="B127" s="6" t="n">
        <v>519</v>
      </c>
      <c r="C127" s="6" t="n">
        <v>0</v>
      </c>
    </row>
    <row r="128">
      <c r="A128" s="4" t="inlineStr">
        <is>
          <t>Financial Asset, Equal to or Greater than 90 Days Past Due | Commercial Portfolio Segment [Member] | Non-Real Estate Receivables [Member]</t>
        </is>
      </c>
    </row>
    <row r="129">
      <c r="A129" s="3" t="inlineStr">
        <is>
          <t>Financing Receivable, Past Due [Line Items]</t>
        </is>
      </c>
    </row>
    <row r="130">
      <c r="A130" s="4" t="inlineStr">
        <is>
          <t>90 or More Days Past Due and Accruing</t>
        </is>
      </c>
      <c r="B130" s="6" t="n">
        <v>1977</v>
      </c>
      <c r="C130" s="6" t="n">
        <v>445</v>
      </c>
    </row>
    <row r="131">
      <c r="A131" s="4" t="inlineStr">
        <is>
          <t>Financial Asset, Equal to or Greater than 90 Days Past Due | Commercial Portfolio Segment [Member] | Asset Based Lending [Member]</t>
        </is>
      </c>
    </row>
    <row r="132">
      <c r="A132" s="3" t="inlineStr">
        <is>
          <t>Financing Receivable, Past Due [Line Items]</t>
        </is>
      </c>
    </row>
    <row r="133">
      <c r="A133" s="4" t="inlineStr">
        <is>
          <t>90 or More Days Past Due and Accruing</t>
        </is>
      </c>
      <c r="B133" s="6" t="n">
        <v>0</v>
      </c>
      <c r="C133" s="6" t="n">
        <v>0</v>
      </c>
    </row>
    <row r="134">
      <c r="A134" s="4" t="inlineStr">
        <is>
          <t>Financial Asset, Equal to or Greater than 90 Days Past Due | Commercial Portfolio Segment [Member] | 6172 Finance Lessors [Member]</t>
        </is>
      </c>
    </row>
    <row r="135">
      <c r="A135" s="3" t="inlineStr">
        <is>
          <t>Financing Receivable, Past Due [Line Items]</t>
        </is>
      </c>
    </row>
    <row r="136">
      <c r="A136" s="4" t="inlineStr">
        <is>
          <t>90 or More Days Past Due and Accruing</t>
        </is>
      </c>
      <c r="B136" s="6" t="n">
        <v>0</v>
      </c>
      <c r="C136" s="6" t="n">
        <v>0</v>
      </c>
    </row>
    <row r="137">
      <c r="A137" s="4" t="inlineStr">
        <is>
          <t>Financial Asset, Not Past Due</t>
        </is>
      </c>
    </row>
    <row r="138">
      <c r="A138" s="3" t="inlineStr">
        <is>
          <t>Financing Receivable, Past Due [Line Items]</t>
        </is>
      </c>
    </row>
    <row r="139">
      <c r="A139" s="4" t="inlineStr">
        <is>
          <t>Total Loans and Leases</t>
        </is>
      </c>
      <c r="B139" s="6" t="n">
        <v>22139887</v>
      </c>
      <c r="C139" s="6" t="n">
        <v>21440273</v>
      </c>
    </row>
    <row r="140">
      <c r="A140" s="4" t="inlineStr">
        <is>
          <t>Financial Asset, Not Past Due | Consumer Portfolio Segment [Member]</t>
        </is>
      </c>
    </row>
    <row r="141">
      <c r="A141" s="3" t="inlineStr">
        <is>
          <t>Financing Receivable, Past Due [Line Items]</t>
        </is>
      </c>
    </row>
    <row r="142">
      <c r="A142" s="4" t="inlineStr">
        <is>
          <t>Total Loans and Leases</t>
        </is>
      </c>
      <c r="B142" s="6" t="n">
        <v>7043096</v>
      </c>
      <c r="C142" s="6" t="n">
        <v>6648503</v>
      </c>
    </row>
    <row r="143">
      <c r="A143" s="4" t="inlineStr">
        <is>
          <t>Financial Asset, Not Past Due | Consumer Portfolio Segment [Member] | Home Equity Loan [Member]</t>
        </is>
      </c>
    </row>
    <row r="144">
      <c r="A144" s="3" t="inlineStr">
        <is>
          <t>Financing Receivable, Past Due [Line Items]</t>
        </is>
      </c>
    </row>
    <row r="145">
      <c r="A145" s="4" t="inlineStr">
        <is>
          <t>Total Loans and Leases</t>
        </is>
      </c>
      <c r="B145" s="6" t="n">
        <v>1565003</v>
      </c>
      <c r="C145" s="6" t="n">
        <v>1764564</v>
      </c>
    </row>
    <row r="146">
      <c r="A146" s="4" t="inlineStr">
        <is>
          <t>Financial Asset, Not Past Due | Consumer Portfolio Segment [Member] | Consumer Borrower [Member]</t>
        </is>
      </c>
    </row>
    <row r="147">
      <c r="A147" s="3" t="inlineStr">
        <is>
          <t>Financing Receivable, Past Due [Line Items]</t>
        </is>
      </c>
    </row>
    <row r="148">
      <c r="A148" s="4" t="inlineStr">
        <is>
          <t>Total Loans and Leases</t>
        </is>
      </c>
      <c r="B148" s="6" t="n">
        <v>84515</v>
      </c>
      <c r="C148" s="6" t="n">
        <v>153668</v>
      </c>
    </row>
    <row r="149">
      <c r="A149" s="4" t="inlineStr">
        <is>
          <t>Financial Asset, Not Past Due | Consumer Portfolio Segment [Member] | Residential Mortgage [Member]</t>
        </is>
      </c>
    </row>
    <row r="150">
      <c r="A150" s="3" t="inlineStr">
        <is>
          <t>Financing Receivable, Past Due [Line Items]</t>
        </is>
      </c>
    </row>
    <row r="151">
      <c r="A151" s="4" t="inlineStr">
        <is>
          <t>Total Loans and Leases</t>
        </is>
      </c>
      <c r="B151" s="6" t="n">
        <v>5393578</v>
      </c>
      <c r="C151" s="6" t="n">
        <v>4730271</v>
      </c>
    </row>
    <row r="152">
      <c r="A152" s="4" t="inlineStr">
        <is>
          <t>Financial Asset, Not Past Due | Commercial Portfolio Segment [Member]</t>
        </is>
      </c>
    </row>
    <row r="153">
      <c r="A153" s="3" t="inlineStr">
        <is>
          <t>Financing Receivable, Past Due [Line Items]</t>
        </is>
      </c>
    </row>
    <row r="154">
      <c r="A154" s="4" t="inlineStr">
        <is>
          <t>Total Loans and Leases</t>
        </is>
      </c>
      <c r="B154" s="6" t="n">
        <v>15096791</v>
      </c>
      <c r="C154" s="6" t="n">
        <v>14791770</v>
      </c>
    </row>
    <row r="155">
      <c r="A155" s="4" t="inlineStr">
        <is>
          <t>Financial Asset, Not Past Due | Commercial Portfolio Segment [Member] | Commercial Real Estate [Member]</t>
        </is>
      </c>
    </row>
    <row r="156">
      <c r="A156" s="3" t="inlineStr">
        <is>
          <t>Financing Receivable, Past Due [Line Items]</t>
        </is>
      </c>
    </row>
    <row r="157">
      <c r="A157" s="4" t="inlineStr">
        <is>
          <t>Total Loans and Leases</t>
        </is>
      </c>
      <c r="B157" s="6" t="n">
        <v>6596690</v>
      </c>
      <c r="C157" s="6" t="n">
        <v>6298387</v>
      </c>
    </row>
    <row r="158">
      <c r="A158" s="4" t="inlineStr">
        <is>
          <t>Financial Asset, Not Past Due | Commercial Portfolio Segment [Member] | Non-Real Estate Receivables [Member]</t>
        </is>
      </c>
    </row>
    <row r="159">
      <c r="A159" s="3" t="inlineStr">
        <is>
          <t>Financing Receivable, Past Due [Line Items]</t>
        </is>
      </c>
    </row>
    <row r="160">
      <c r="A160" s="4" t="inlineStr">
        <is>
          <t>Total Loans and Leases</t>
        </is>
      </c>
      <c r="B160" s="6" t="n">
        <v>6812643</v>
      </c>
      <c r="C160" s="6" t="n">
        <v>7019043</v>
      </c>
    </row>
    <row r="161">
      <c r="A161" s="4" t="inlineStr">
        <is>
          <t>Financial Asset, Not Past Due | Commercial Portfolio Segment [Member] | Asset Based Lending [Member]</t>
        </is>
      </c>
    </row>
    <row r="162">
      <c r="A162" s="3" t="inlineStr">
        <is>
          <t>Financing Receivable, Past Due [Line Items]</t>
        </is>
      </c>
    </row>
    <row r="163">
      <c r="A163" s="4" t="inlineStr">
        <is>
          <t>Total Loans and Leases</t>
        </is>
      </c>
      <c r="B163" s="6" t="n">
        <v>1065162</v>
      </c>
      <c r="C163" s="6" t="n">
        <v>886830</v>
      </c>
    </row>
    <row r="164">
      <c r="A164" s="4" t="inlineStr">
        <is>
          <t>Financial Asset, Not Past Due | Commercial Portfolio Segment [Member] | 6172 Finance Lessors [Member]</t>
        </is>
      </c>
    </row>
    <row r="165">
      <c r="A165" s="3" t="inlineStr">
        <is>
          <t>Financing Receivable, Past Due [Line Items]</t>
        </is>
      </c>
    </row>
    <row r="166">
      <c r="A166" s="4" t="inlineStr">
        <is>
          <t>Total Loans and Leases</t>
        </is>
      </c>
      <c r="B166" s="5" t="n">
        <v>622296</v>
      </c>
      <c r="C166" s="5" t="n">
        <v>5875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Leases (Narrative) (Detail) $ in Thousands</t>
        </is>
      </c>
      <c r="B1" s="2" t="inlineStr">
        <is>
          <t>12 Months Ended</t>
        </is>
      </c>
    </row>
    <row r="2">
      <c r="B2" s="2" t="inlineStr">
        <is>
          <t>Dec. 31, 2021USD ($)loan</t>
        </is>
      </c>
      <c r="C2" s="2" t="inlineStr">
        <is>
          <t>Dec. 31, 2020USD ($)loan</t>
        </is>
      </c>
      <c r="D2" s="2" t="inlineStr">
        <is>
          <t>Dec. 31, 2019USD ($)loan</t>
        </is>
      </c>
    </row>
    <row r="3">
      <c r="A3" s="3" t="inlineStr">
        <is>
          <t>Loans and Leases Receivable Disclosure [Abstract]</t>
        </is>
      </c>
    </row>
    <row r="4">
      <c r="A4" s="4" t="inlineStr">
        <is>
          <t>Interest on non-accrual loans that would have been recorded as additional interest income</t>
        </is>
      </c>
      <c r="B4" s="5" t="n">
        <v>11000</v>
      </c>
      <c r="C4" s="5" t="n">
        <v>9700</v>
      </c>
      <c r="D4" s="5" t="n">
        <v>11300</v>
      </c>
    </row>
    <row r="5">
      <c r="A5" s="3" t="inlineStr">
        <is>
          <t>Accounts, Notes, Loans and Financing Receivable [Line Items]</t>
        </is>
      </c>
    </row>
    <row r="6">
      <c r="A6" s="4" t="inlineStr">
        <is>
          <t>Number of Loans and Leases | loan</t>
        </is>
      </c>
      <c r="B6" s="6" t="n">
        <v>150</v>
      </c>
      <c r="C6" s="6" t="n">
        <v>192</v>
      </c>
      <c r="D6" s="6" t="n">
        <v>136</v>
      </c>
    </row>
    <row r="7">
      <c r="A7" s="4" t="inlineStr">
        <is>
          <t>Decrease in ACL on loans and leases</t>
        </is>
      </c>
      <c r="B7" s="5" t="n">
        <v>58200</v>
      </c>
    </row>
    <row r="8">
      <c r="A8" s="4" t="inlineStr">
        <is>
          <t>Commercial Portfolio Segment [Member]</t>
        </is>
      </c>
    </row>
    <row r="9">
      <c r="A9" s="3" t="inlineStr">
        <is>
          <t>Loans and Leases Receivable Disclosure [Abstract]</t>
        </is>
      </c>
    </row>
    <row r="10">
      <c r="A10" s="4" t="inlineStr">
        <is>
          <t>Write-down of TDR's</t>
        </is>
      </c>
      <c r="B10" s="5" t="n">
        <v>-3000</v>
      </c>
      <c r="C10" s="5" t="n">
        <v>-17600</v>
      </c>
      <c r="D10" s="5" t="n">
        <v>-20300</v>
      </c>
    </row>
    <row r="11">
      <c r="A11" s="3" t="inlineStr">
        <is>
          <t>Accounts, Notes, Loans and Financing Receivable [Line Items]</t>
        </is>
      </c>
    </row>
    <row r="12">
      <c r="A12" s="4" t="inlineStr">
        <is>
          <t>Number of Loans and Leases | loan</t>
        </is>
      </c>
      <c r="B12" s="6" t="n">
        <v>0</v>
      </c>
      <c r="C12" s="6" t="n">
        <v>4</v>
      </c>
    </row>
    <row r="13">
      <c r="A13" s="4" t="inlineStr">
        <is>
          <t>Financing Receivable, Troubled Debt Restructuring, Subsequent Default</t>
        </is>
      </c>
      <c r="C13" s="5" t="n">
        <v>124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Leases (Allowance For Loan And Lease Losses By Portfolio Segment) (Detail) - USD ($) $ in Thousands</t>
        </is>
      </c>
      <c r="B1" s="2" t="inlineStr">
        <is>
          <t>12 Months Ended</t>
        </is>
      </c>
    </row>
    <row r="2">
      <c r="B2" s="2" t="inlineStr">
        <is>
          <t>Dec. 31, 2021</t>
        </is>
      </c>
      <c r="C2" s="2" t="inlineStr">
        <is>
          <t>Dec. 31, 2020</t>
        </is>
      </c>
      <c r="D2" s="2" t="inlineStr">
        <is>
          <t>Dec. 31, 2019</t>
        </is>
      </c>
      <c r="E2" s="2" t="inlineStr">
        <is>
          <t>Jan. 01, 2020</t>
        </is>
      </c>
    </row>
    <row r="3">
      <c r="A3" s="3" t="inlineStr">
        <is>
          <t>Financing Receivable, Allowance for Credit Loss [Roll Forward]</t>
        </is>
      </c>
    </row>
    <row r="4">
      <c r="A4" s="4" t="inlineStr">
        <is>
          <t>Balance, beginning of period</t>
        </is>
      </c>
      <c r="B4" s="5" t="n">
        <v>359431</v>
      </c>
      <c r="C4" s="5" t="n">
        <v>209096</v>
      </c>
      <c r="D4" s="5" t="n">
        <v>212353</v>
      </c>
    </row>
    <row r="5">
      <c r="A5" s="4" t="inlineStr">
        <is>
          <t>Provision (benefit) charged to expense</t>
        </is>
      </c>
      <c r="B5" s="6" t="n">
        <v>-54415</v>
      </c>
      <c r="C5" s="6" t="n">
        <v>137848</v>
      </c>
      <c r="D5" s="6" t="n">
        <v>37800</v>
      </c>
    </row>
    <row r="6">
      <c r="A6" s="4" t="inlineStr">
        <is>
          <t>Losses charged off</t>
        </is>
      </c>
      <c r="B6" s="6" t="n">
        <v>-18654</v>
      </c>
      <c r="C6" s="6" t="n">
        <v>-55333</v>
      </c>
      <c r="D6" s="6" t="n">
        <v>-52480</v>
      </c>
    </row>
    <row r="7">
      <c r="A7" s="4" t="inlineStr">
        <is>
          <t>Recoveries</t>
        </is>
      </c>
      <c r="B7" s="6" t="n">
        <v>14825</v>
      </c>
      <c r="C7" s="6" t="n">
        <v>10252</v>
      </c>
      <c r="D7" s="6" t="n">
        <v>11423</v>
      </c>
    </row>
    <row r="8">
      <c r="A8" s="4" t="inlineStr">
        <is>
          <t>Specific reserves for TDR included in the balance of ALLL</t>
        </is>
      </c>
      <c r="B8" s="6" t="n">
        <v>301187</v>
      </c>
      <c r="C8" s="6" t="n">
        <v>359431</v>
      </c>
      <c r="D8" s="6" t="n">
        <v>209096</v>
      </c>
    </row>
    <row r="9">
      <c r="A9" s="4" t="inlineStr">
        <is>
          <t>Individually evaluated for impairment</t>
        </is>
      </c>
      <c r="B9" s="6" t="n">
        <v>21073</v>
      </c>
      <c r="C9" s="6" t="n">
        <v>16137</v>
      </c>
      <c r="D9" s="6" t="n">
        <v>14249</v>
      </c>
    </row>
    <row r="10">
      <c r="A10" s="4" t="inlineStr">
        <is>
          <t>Collectively evaluated for impairment</t>
        </is>
      </c>
      <c r="B10" s="6" t="n">
        <v>280114</v>
      </c>
      <c r="C10" s="6" t="n">
        <v>343294</v>
      </c>
      <c r="D10" s="6" t="n">
        <v>194847</v>
      </c>
    </row>
    <row r="11">
      <c r="A11" s="4" t="inlineStr">
        <is>
          <t>Loans and leases</t>
        </is>
      </c>
      <c r="B11" s="6" t="n">
        <v>22271729</v>
      </c>
      <c r="C11" s="6" t="n">
        <v>21641215</v>
      </c>
    </row>
    <row r="12">
      <c r="A12" s="4" t="inlineStr">
        <is>
          <t>Cumulative Effect, Period of Adoption, Adjustment [Member]</t>
        </is>
      </c>
    </row>
    <row r="13">
      <c r="A13" s="3" t="inlineStr">
        <is>
          <t>Financing Receivable, Allowance for Credit Loss [Roll Forward]</t>
        </is>
      </c>
    </row>
    <row r="14">
      <c r="A14" s="4" t="inlineStr">
        <is>
          <t>Financing Receivable, Allowance for Credit Loss</t>
        </is>
      </c>
      <c r="B14" s="6" t="n">
        <v>0</v>
      </c>
      <c r="D14" s="6" t="n">
        <v>0</v>
      </c>
      <c r="E14" s="5" t="n">
        <v>57568</v>
      </c>
    </row>
    <row r="15">
      <c r="A15" s="4" t="inlineStr">
        <is>
          <t>Consumer Portfolio Segment [Member]</t>
        </is>
      </c>
    </row>
    <row r="16">
      <c r="A16" s="3" t="inlineStr">
        <is>
          <t>Financing Receivable, Allowance for Credit Loss [Roll Forward]</t>
        </is>
      </c>
    </row>
    <row r="17">
      <c r="A17" s="4" t="inlineStr">
        <is>
          <t>Balance, beginning of period</t>
        </is>
      </c>
      <c r="B17" s="6" t="n">
        <v>47187</v>
      </c>
      <c r="C17" s="6" t="n">
        <v>47427</v>
      </c>
      <c r="D17" s="6" t="n">
        <v>48280</v>
      </c>
    </row>
    <row r="18">
      <c r="A18" s="4" t="inlineStr">
        <is>
          <t>Provision (benefit) charged to expense</t>
        </is>
      </c>
      <c r="B18" s="6" t="n">
        <v>-5764</v>
      </c>
      <c r="C18" s="6" t="n">
        <v>-18488</v>
      </c>
      <c r="D18" s="6" t="n">
        <v>8626</v>
      </c>
    </row>
    <row r="19">
      <c r="A19" s="4" t="inlineStr">
        <is>
          <t>Losses charged off</t>
        </is>
      </c>
      <c r="B19" s="6" t="n">
        <v>-9217</v>
      </c>
      <c r="C19" s="6" t="n">
        <v>-12408</v>
      </c>
      <c r="D19" s="6" t="n">
        <v>-19153</v>
      </c>
    </row>
    <row r="20">
      <c r="A20" s="4" t="inlineStr">
        <is>
          <t>Recoveries</t>
        </is>
      </c>
      <c r="B20" s="6" t="n">
        <v>11104</v>
      </c>
      <c r="C20" s="6" t="n">
        <v>7112</v>
      </c>
      <c r="D20" s="6" t="n">
        <v>9674</v>
      </c>
    </row>
    <row r="21">
      <c r="A21" s="4" t="inlineStr">
        <is>
          <t>Specific reserves for TDR included in the balance of ALLL</t>
        </is>
      </c>
      <c r="B21" s="6" t="n">
        <v>43310</v>
      </c>
      <c r="C21" s="6" t="n">
        <v>47187</v>
      </c>
      <c r="D21" s="6" t="n">
        <v>47427</v>
      </c>
    </row>
    <row r="22">
      <c r="A22" s="4" t="inlineStr">
        <is>
          <t>Individually evaluated for impairment</t>
        </is>
      </c>
      <c r="B22" s="6" t="n">
        <v>4108</v>
      </c>
      <c r="C22" s="6" t="n">
        <v>4450</v>
      </c>
      <c r="D22" s="6" t="n">
        <v>4821</v>
      </c>
    </row>
    <row r="23">
      <c r="A23" s="4" t="inlineStr">
        <is>
          <t>Collectively evaluated for impairment</t>
        </is>
      </c>
      <c r="B23" s="6" t="n">
        <v>39202</v>
      </c>
      <c r="C23" s="6" t="n">
        <v>42737</v>
      </c>
      <c r="D23" s="6" t="n">
        <v>42606</v>
      </c>
    </row>
    <row r="24">
      <c r="A24" s="4" t="inlineStr">
        <is>
          <t>Loans and leases</t>
        </is>
      </c>
      <c r="B24" s="6" t="n">
        <v>7091763</v>
      </c>
    </row>
    <row r="25">
      <c r="A25" s="4" t="inlineStr">
        <is>
          <t>Consumer Portfolio Segment [Member] | Cumulative Effect, Period of Adoption, Adjustment [Member]</t>
        </is>
      </c>
    </row>
    <row r="26">
      <c r="A26" s="3" t="inlineStr">
        <is>
          <t>Financing Receivable, Allowance for Credit Loss [Roll Forward]</t>
        </is>
      </c>
    </row>
    <row r="27">
      <c r="A27" s="4" t="inlineStr">
        <is>
          <t>Financing Receivable, Allowance for Credit Loss</t>
        </is>
      </c>
      <c r="B27" s="6" t="n">
        <v>0</v>
      </c>
      <c r="D27" s="6" t="n">
        <v>0</v>
      </c>
      <c r="E27" s="6" t="n">
        <v>23544</v>
      </c>
    </row>
    <row r="28">
      <c r="A28" s="4" t="inlineStr">
        <is>
          <t>Commercial Portfolio Segment [Member]</t>
        </is>
      </c>
    </row>
    <row r="29">
      <c r="A29" s="3" t="inlineStr">
        <is>
          <t>Financing Receivable, Allowance for Credit Loss [Roll Forward]</t>
        </is>
      </c>
    </row>
    <row r="30">
      <c r="A30" s="4" t="inlineStr">
        <is>
          <t>Balance, beginning of period</t>
        </is>
      </c>
      <c r="B30" s="6" t="n">
        <v>312244</v>
      </c>
      <c r="C30" s="6" t="n">
        <v>161669</v>
      </c>
      <c r="D30" s="6" t="n">
        <v>164073</v>
      </c>
    </row>
    <row r="31">
      <c r="A31" s="4" t="inlineStr">
        <is>
          <t>Provision (benefit) charged to expense</t>
        </is>
      </c>
      <c r="B31" s="6" t="n">
        <v>-48651</v>
      </c>
      <c r="C31" s="6" t="n">
        <v>156336</v>
      </c>
      <c r="D31" s="6" t="n">
        <v>29174</v>
      </c>
    </row>
    <row r="32">
      <c r="A32" s="4" t="inlineStr">
        <is>
          <t>Losses charged off</t>
        </is>
      </c>
      <c r="B32" s="6" t="n">
        <v>-9437</v>
      </c>
      <c r="C32" s="6" t="n">
        <v>-42925</v>
      </c>
      <c r="D32" s="6" t="n">
        <v>-33327</v>
      </c>
    </row>
    <row r="33">
      <c r="A33" s="4" t="inlineStr">
        <is>
          <t>Recoveries</t>
        </is>
      </c>
      <c r="B33" s="6" t="n">
        <v>3721</v>
      </c>
      <c r="C33" s="6" t="n">
        <v>3140</v>
      </c>
      <c r="D33" s="6" t="n">
        <v>1749</v>
      </c>
    </row>
    <row r="34">
      <c r="A34" s="4" t="inlineStr">
        <is>
          <t>Specific reserves for TDR included in the balance of ALLL</t>
        </is>
      </c>
      <c r="B34" s="6" t="n">
        <v>257877</v>
      </c>
      <c r="C34" s="6" t="n">
        <v>312244</v>
      </c>
      <c r="D34" s="6" t="n">
        <v>161669</v>
      </c>
    </row>
    <row r="35">
      <c r="A35" s="4" t="inlineStr">
        <is>
          <t>Individually evaluated for impairment</t>
        </is>
      </c>
      <c r="B35" s="6" t="n">
        <v>16965</v>
      </c>
      <c r="C35" s="6" t="n">
        <v>11687</v>
      </c>
      <c r="D35" s="6" t="n">
        <v>9428</v>
      </c>
    </row>
    <row r="36">
      <c r="A36" s="4" t="inlineStr">
        <is>
          <t>Collectively evaluated for impairment</t>
        </is>
      </c>
      <c r="B36" s="6" t="n">
        <v>240912</v>
      </c>
      <c r="C36" s="5" t="n">
        <v>300557</v>
      </c>
      <c r="D36" s="6" t="n">
        <v>152241</v>
      </c>
    </row>
    <row r="37">
      <c r="A37" s="4" t="inlineStr">
        <is>
          <t>Loans and leases</t>
        </is>
      </c>
      <c r="B37" s="6" t="n">
        <v>15179966</v>
      </c>
    </row>
    <row r="38">
      <c r="A38" s="4" t="inlineStr">
        <is>
          <t>Commercial Portfolio Segment [Member] | Cumulative Effect, Period of Adoption, Adjustment [Member]</t>
        </is>
      </c>
    </row>
    <row r="39">
      <c r="A39" s="3" t="inlineStr">
        <is>
          <t>Financing Receivable, Allowance for Credit Loss [Roll Forward]</t>
        </is>
      </c>
    </row>
    <row r="40">
      <c r="A40" s="4" t="inlineStr">
        <is>
          <t>Financing Receivable, Allowance for Credit Loss</t>
        </is>
      </c>
      <c r="B40" s="5" t="n">
        <v>0</v>
      </c>
      <c r="D40" s="5" t="n">
        <v>0</v>
      </c>
      <c r="E40" s="5" t="n">
        <v>340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mmercial, Commercial Real Estate Loans And Equipment Financing Loans Segregated By Risk Rating Exposure) (Detail) - USD ($) $ in Thousands</t>
        </is>
      </c>
      <c r="B1" s="2" t="inlineStr">
        <is>
          <t>Dec. 31, 2021</t>
        </is>
      </c>
      <c r="C1" s="2" t="inlineStr">
        <is>
          <t>Dec. 31, 2020</t>
        </is>
      </c>
    </row>
    <row r="2">
      <c r="A2" s="3" t="inlineStr">
        <is>
          <t>Financing Receivable, Impaired [Line Items]</t>
        </is>
      </c>
    </row>
    <row r="3">
      <c r="A3" s="4" t="inlineStr">
        <is>
          <t>Total Loans and Leases</t>
        </is>
      </c>
      <c r="B3" s="5" t="n">
        <v>22271729</v>
      </c>
      <c r="C3" s="5" t="n">
        <v>216412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Leases (Summary Of The Recorded Investment Of Company's TDRs)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Financing Receivable, Troubled Debt Restructuring [Line Items]</t>
        </is>
      </c>
    </row>
    <row r="4">
      <c r="A4" s="4" t="inlineStr">
        <is>
          <t>Total recorded investment of TDR</t>
        </is>
      </c>
      <c r="B4" s="5" t="n">
        <v>163344</v>
      </c>
      <c r="C4" s="5" t="n">
        <v>235427</v>
      </c>
    </row>
    <row r="5">
      <c r="A5" s="4" t="inlineStr">
        <is>
          <t>Specific reserves for TDR included in the balance of ALLL</t>
        </is>
      </c>
      <c r="B5" s="6" t="n">
        <v>301187</v>
      </c>
      <c r="C5" s="6" t="n">
        <v>359431</v>
      </c>
      <c r="D5" s="5" t="n">
        <v>209096</v>
      </c>
      <c r="E5" s="5" t="n">
        <v>212353</v>
      </c>
    </row>
    <row r="6">
      <c r="A6" s="4" t="inlineStr">
        <is>
          <t>Additional funds committed to borrowers in TDR status</t>
        </is>
      </c>
      <c r="B6" s="6" t="n">
        <v>5975</v>
      </c>
      <c r="C6" s="6" t="n">
        <v>12895</v>
      </c>
    </row>
    <row r="7">
      <c r="A7" s="4" t="inlineStr">
        <is>
          <t>Commercial Portfolio Segment [Member]</t>
        </is>
      </c>
    </row>
    <row r="8">
      <c r="A8" s="3" t="inlineStr">
        <is>
          <t>Financing Receivable, Troubled Debt Restructuring [Line Items]</t>
        </is>
      </c>
    </row>
    <row r="9">
      <c r="A9" s="4" t="inlineStr">
        <is>
          <t>Specific reserves for TDR included in the balance of ALLL</t>
        </is>
      </c>
      <c r="B9" s="6" t="n">
        <v>257877</v>
      </c>
      <c r="C9" s="6" t="n">
        <v>312244</v>
      </c>
      <c r="D9" s="6" t="n">
        <v>161669</v>
      </c>
      <c r="E9" s="6" t="n">
        <v>164073</v>
      </c>
    </row>
    <row r="10">
      <c r="A10" s="4" t="inlineStr">
        <is>
          <t>Financing Receivables, Impaired, Troubled Debt Restructuring, Write-down</t>
        </is>
      </c>
      <c r="B10" s="6" t="n">
        <v>3000</v>
      </c>
      <c r="C10" s="6" t="n">
        <v>17600</v>
      </c>
      <c r="D10" s="6" t="n">
        <v>20300</v>
      </c>
    </row>
    <row r="11">
      <c r="A11" s="4" t="inlineStr">
        <is>
          <t>Consumer Portfolio Segment [Member]</t>
        </is>
      </c>
    </row>
    <row r="12">
      <c r="A12" s="3" t="inlineStr">
        <is>
          <t>Financing Receivable, Troubled Debt Restructuring [Line Items]</t>
        </is>
      </c>
    </row>
    <row r="13">
      <c r="A13" s="4" t="inlineStr">
        <is>
          <t>Specific reserves for TDR included in the balance of ALLL</t>
        </is>
      </c>
      <c r="B13" s="6" t="n">
        <v>43310</v>
      </c>
      <c r="C13" s="6" t="n">
        <v>47187</v>
      </c>
      <c r="D13" s="6" t="n">
        <v>47427</v>
      </c>
      <c r="E13" s="5" t="n">
        <v>48280</v>
      </c>
    </row>
    <row r="14">
      <c r="A14" s="4" t="inlineStr">
        <is>
          <t>Financing Receivables, Impaired, Troubled Debt Restructuring, Write-down</t>
        </is>
      </c>
      <c r="B14" s="6" t="n">
        <v>400</v>
      </c>
      <c r="C14" s="6" t="n">
        <v>800</v>
      </c>
      <c r="D14" s="5" t="n">
        <v>1500</v>
      </c>
    </row>
    <row r="15">
      <c r="A15" s="4" t="inlineStr">
        <is>
          <t>Performing Financial Instruments [Member]</t>
        </is>
      </c>
    </row>
    <row r="16">
      <c r="A16" s="3" t="inlineStr">
        <is>
          <t>Financing Receivable, Troubled Debt Restructuring [Line Items]</t>
        </is>
      </c>
    </row>
    <row r="17">
      <c r="A17" s="4" t="inlineStr">
        <is>
          <t>Total recorded investment of TDR</t>
        </is>
      </c>
      <c r="B17" s="6" t="n">
        <v>110625</v>
      </c>
      <c r="C17" s="6" t="n">
        <v>140089</v>
      </c>
    </row>
    <row r="18">
      <c r="A18" s="4" t="inlineStr">
        <is>
          <t>Nonperforming Financial Instruments [Member]</t>
        </is>
      </c>
    </row>
    <row r="19">
      <c r="A19" s="3" t="inlineStr">
        <is>
          <t>Financing Receivable, Troubled Debt Restructuring [Line Items]</t>
        </is>
      </c>
    </row>
    <row r="20">
      <c r="A20" s="4" t="inlineStr">
        <is>
          <t>Total recorded investment of TDR</t>
        </is>
      </c>
      <c r="B20" s="6" t="n">
        <v>52719</v>
      </c>
      <c r="C20" s="6" t="n">
        <v>95338</v>
      </c>
    </row>
    <row r="21">
      <c r="A21" s="4" t="inlineStr">
        <is>
          <t>Troubled Debt Restructures [Member] | Nonperforming Financial Instruments [Member] | Commercial Portfolio Segment [Member]</t>
        </is>
      </c>
    </row>
    <row r="22">
      <c r="A22" s="3" t="inlineStr">
        <is>
          <t>Financing Receivable, Troubled Debt Restructuring [Line Items]</t>
        </is>
      </c>
    </row>
    <row r="23">
      <c r="A23" s="4" t="inlineStr">
        <is>
          <t>Specific reserves for TDR included in the balance of ALLL</t>
        </is>
      </c>
      <c r="B23" s="6" t="n">
        <v>9017</v>
      </c>
      <c r="C23" s="6" t="n">
        <v>8657</v>
      </c>
    </row>
    <row r="24">
      <c r="A24" s="4" t="inlineStr">
        <is>
          <t>Troubled Debt Restructures [Member] | Nonperforming Financial Instruments [Member] | Consumer Portfolio Segment [Member]</t>
        </is>
      </c>
    </row>
    <row r="25">
      <c r="A25" s="3" t="inlineStr">
        <is>
          <t>Financing Receivable, Troubled Debt Restructuring [Line Items]</t>
        </is>
      </c>
    </row>
    <row r="26">
      <c r="A26" s="4" t="inlineStr">
        <is>
          <t>Specific reserves for TDR included in the balance of ALLL</t>
        </is>
      </c>
      <c r="B26" s="5" t="n">
        <v>3745</v>
      </c>
      <c r="C26" s="5" t="n">
        <v>40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Leases (Information on How Loans and Leases were Modified as a TDR) (Details) $ in Thousands</t>
        </is>
      </c>
      <c r="B1" s="2" t="inlineStr">
        <is>
          <t>12 Months Ended</t>
        </is>
      </c>
    </row>
    <row r="2">
      <c r="B2" s="2" t="inlineStr">
        <is>
          <t>Dec. 31, 2021USD ($)loan</t>
        </is>
      </c>
      <c r="C2" s="2" t="inlineStr">
        <is>
          <t>Dec. 31, 2020USD ($)loan</t>
        </is>
      </c>
      <c r="D2" s="2" t="inlineStr">
        <is>
          <t>Dec. 31, 2019USD ($)loan</t>
        </is>
      </c>
    </row>
    <row r="3">
      <c r="A3" s="3" t="inlineStr">
        <is>
          <t>Financing Receivable, Troubled Debt Restructuring [Line Items]</t>
        </is>
      </c>
    </row>
    <row r="4">
      <c r="A4" s="4" t="inlineStr">
        <is>
          <t>Number of Loans and Leases</t>
        </is>
      </c>
      <c r="B4" s="6" t="n">
        <v>150</v>
      </c>
      <c r="C4" s="6" t="n">
        <v>192</v>
      </c>
      <c r="D4" s="6" t="n">
        <v>136</v>
      </c>
    </row>
    <row r="5">
      <c r="A5" s="4" t="inlineStr">
        <is>
          <t>Post-Modification Recorded Investment | $</t>
        </is>
      </c>
      <c r="B5" s="5" t="n">
        <v>21977</v>
      </c>
      <c r="C5" s="5" t="n">
        <v>55691</v>
      </c>
      <c r="D5" s="5" t="n">
        <v>88771</v>
      </c>
    </row>
    <row r="6">
      <c r="A6" s="4" t="inlineStr">
        <is>
          <t>Commercial Portfolio Segment [Member]</t>
        </is>
      </c>
    </row>
    <row r="7">
      <c r="A7" s="3" t="inlineStr">
        <is>
          <t>Financing Receivable, Troubled Debt Restructuring [Line Items]</t>
        </is>
      </c>
    </row>
    <row r="8">
      <c r="A8" s="4" t="inlineStr">
        <is>
          <t>Number of Loans and Leases</t>
        </is>
      </c>
      <c r="B8" s="6" t="n">
        <v>0</v>
      </c>
      <c r="C8" s="6" t="n">
        <v>4</v>
      </c>
    </row>
    <row r="9">
      <c r="A9" s="4" t="inlineStr">
        <is>
          <t>Commercial, Non-Mortgage | Commercial Portfolio Segment [Member] | Extended Maturity [Member]</t>
        </is>
      </c>
    </row>
    <row r="10">
      <c r="A10" s="3" t="inlineStr">
        <is>
          <t>Financing Receivable, Troubled Debt Restructuring [Line Items]</t>
        </is>
      </c>
    </row>
    <row r="11">
      <c r="A11" s="4" t="inlineStr">
        <is>
          <t>Number of Loans and Leases</t>
        </is>
      </c>
      <c r="B11" s="6" t="n">
        <v>8</v>
      </c>
      <c r="C11" s="6" t="n">
        <v>11</v>
      </c>
      <c r="D11" s="6" t="n">
        <v>15</v>
      </c>
    </row>
    <row r="12">
      <c r="A12" s="4" t="inlineStr">
        <is>
          <t>Post-Modification Recorded Investment | $</t>
        </is>
      </c>
      <c r="B12" s="5" t="n">
        <v>605</v>
      </c>
      <c r="C12" s="5" t="n">
        <v>1070</v>
      </c>
      <c r="D12" s="5" t="n">
        <v>2413</v>
      </c>
    </row>
    <row r="13">
      <c r="A13" s="4" t="inlineStr">
        <is>
          <t>Commercial, Non-Mortgage | Commercial Portfolio Segment [Member] | Adjusted Interest Rates [Member]</t>
        </is>
      </c>
    </row>
    <row r="14">
      <c r="A14" s="3" t="inlineStr">
        <is>
          <t>Financing Receivable, Troubled Debt Restructuring [Line Items]</t>
        </is>
      </c>
    </row>
    <row r="15">
      <c r="A15" s="4" t="inlineStr">
        <is>
          <t>Number of Loans and Leases</t>
        </is>
      </c>
      <c r="B15" s="6" t="n">
        <v>0</v>
      </c>
      <c r="C15" s="6" t="n">
        <v>1</v>
      </c>
      <c r="D15" s="6" t="n">
        <v>2</v>
      </c>
    </row>
    <row r="16">
      <c r="A16" s="4" t="inlineStr">
        <is>
          <t>Post-Modification Recorded Investment | $</t>
        </is>
      </c>
      <c r="B16" s="5" t="n">
        <v>0</v>
      </c>
      <c r="C16" s="5" t="n">
        <v>96</v>
      </c>
      <c r="D16" s="5" t="n">
        <v>112</v>
      </c>
    </row>
    <row r="17">
      <c r="A17" s="4" t="inlineStr">
        <is>
          <t>Commercial, Non-Mortgage | Commercial Portfolio Segment [Member] | Combination Rate and Maturity [Member]</t>
        </is>
      </c>
    </row>
    <row r="18">
      <c r="A18" s="3" t="inlineStr">
        <is>
          <t>Financing Receivable, Troubled Debt Restructuring [Line Items]</t>
        </is>
      </c>
    </row>
    <row r="19">
      <c r="A19" s="4" t="inlineStr">
        <is>
          <t>Number of Loans and Leases</t>
        </is>
      </c>
      <c r="B19" s="6" t="n">
        <v>9</v>
      </c>
      <c r="C19" s="6" t="n">
        <v>7</v>
      </c>
      <c r="D19" s="6" t="n">
        <v>11</v>
      </c>
    </row>
    <row r="20">
      <c r="A20" s="4" t="inlineStr">
        <is>
          <t>Post-Modification Recorded Investment | $</t>
        </is>
      </c>
      <c r="B20" s="5" t="n">
        <v>352</v>
      </c>
      <c r="C20" s="5" t="n">
        <v>607</v>
      </c>
      <c r="D20" s="5" t="n">
        <v>673</v>
      </c>
    </row>
    <row r="21">
      <c r="A21" s="4" t="inlineStr">
        <is>
          <t>Commercial, Non-Mortgage | Commercial Portfolio Segment [Member] | Other Concessions</t>
        </is>
      </c>
    </row>
    <row r="22">
      <c r="A22" s="3" t="inlineStr">
        <is>
          <t>Financing Receivable, Troubled Debt Restructuring [Line Items]</t>
        </is>
      </c>
    </row>
    <row r="23">
      <c r="A23" s="4" t="inlineStr">
        <is>
          <t>Number of Loans and Leases</t>
        </is>
      </c>
      <c r="B23" s="6" t="n">
        <v>12</v>
      </c>
      <c r="C23" s="6" t="n">
        <v>24</v>
      </c>
      <c r="D23" s="6" t="n">
        <v>28</v>
      </c>
    </row>
    <row r="24">
      <c r="A24" s="4" t="inlineStr">
        <is>
          <t>Post-Modification Recorded Investment | $</t>
        </is>
      </c>
      <c r="B24" s="5" t="n">
        <v>14160</v>
      </c>
      <c r="C24" s="5" t="n">
        <v>40128</v>
      </c>
      <c r="D24" s="5" t="n">
        <v>65186</v>
      </c>
    </row>
    <row r="25">
      <c r="A25" s="4" t="inlineStr">
        <is>
          <t>Commercial Real Estate [Member] | Commercial Portfolio Segment [Member] | Extended Maturity [Member]</t>
        </is>
      </c>
    </row>
    <row r="26">
      <c r="A26" s="3" t="inlineStr">
        <is>
          <t>Financing Receivable, Troubled Debt Restructuring [Line Items]</t>
        </is>
      </c>
    </row>
    <row r="27">
      <c r="A27" s="4" t="inlineStr">
        <is>
          <t>Number of Loans and Leases</t>
        </is>
      </c>
      <c r="B27" s="6" t="n">
        <v>1</v>
      </c>
      <c r="C27" s="6" t="n">
        <v>1</v>
      </c>
      <c r="D27" s="6" t="n">
        <v>3</v>
      </c>
    </row>
    <row r="28">
      <c r="A28" s="4" t="inlineStr">
        <is>
          <t>Post-Modification Recorded Investment | $</t>
        </is>
      </c>
      <c r="B28" s="5" t="n">
        <v>183</v>
      </c>
      <c r="C28" s="5" t="n">
        <v>72</v>
      </c>
      <c r="D28" s="5" t="n">
        <v>8356</v>
      </c>
    </row>
    <row r="29">
      <c r="A29" s="4" t="inlineStr">
        <is>
          <t>Commercial Real Estate [Member] | Commercial Portfolio Segment [Member] | Combination Rate and Maturity [Member]</t>
        </is>
      </c>
    </row>
    <row r="30">
      <c r="A30" s="3" t="inlineStr">
        <is>
          <t>Financing Receivable, Troubled Debt Restructuring [Line Items]</t>
        </is>
      </c>
    </row>
    <row r="31">
      <c r="A31" s="4" t="inlineStr">
        <is>
          <t>Number of Loans and Leases</t>
        </is>
      </c>
      <c r="B31" s="6" t="n">
        <v>0</v>
      </c>
      <c r="C31" s="6" t="n">
        <v>2</v>
      </c>
      <c r="D31" s="6" t="n">
        <v>0</v>
      </c>
    </row>
    <row r="32">
      <c r="A32" s="4" t="inlineStr">
        <is>
          <t>Post-Modification Recorded Investment | $</t>
        </is>
      </c>
      <c r="B32" s="5" t="n">
        <v>0</v>
      </c>
      <c r="C32" s="5" t="n">
        <v>377</v>
      </c>
      <c r="D32" s="5" t="n">
        <v>0</v>
      </c>
    </row>
    <row r="33">
      <c r="A33" s="4" t="inlineStr">
        <is>
          <t>Commercial Real Estate [Member] | Commercial Portfolio Segment [Member] | Other Concessions</t>
        </is>
      </c>
    </row>
    <row r="34">
      <c r="A34" s="3" t="inlineStr">
        <is>
          <t>Financing Receivable, Troubled Debt Restructuring [Line Items]</t>
        </is>
      </c>
    </row>
    <row r="35">
      <c r="A35" s="4" t="inlineStr">
        <is>
          <t>Number of Loans and Leases</t>
        </is>
      </c>
      <c r="B35" s="6" t="n">
        <v>1</v>
      </c>
      <c r="C35" s="6" t="n">
        <v>3</v>
      </c>
      <c r="D35" s="6" t="n">
        <v>3</v>
      </c>
    </row>
    <row r="36">
      <c r="A36" s="4" t="inlineStr">
        <is>
          <t>Post-Modification Recorded Investment | $</t>
        </is>
      </c>
      <c r="B36" s="5" t="n">
        <v>1582</v>
      </c>
      <c r="C36" s="5" t="n">
        <v>306</v>
      </c>
      <c r="D36" s="5" t="n">
        <v>4816</v>
      </c>
    </row>
    <row r="37">
      <c r="A37" s="4" t="inlineStr">
        <is>
          <t>Residential Mortgage [Member] | Consumer Portfolio Segment [Member] | Extended Maturity [Member]</t>
        </is>
      </c>
    </row>
    <row r="38">
      <c r="A38" s="3" t="inlineStr">
        <is>
          <t>Financing Receivable, Troubled Debt Restructuring [Line Items]</t>
        </is>
      </c>
    </row>
    <row r="39">
      <c r="A39" s="4" t="inlineStr">
        <is>
          <t>Number of Loans and Leases</t>
        </is>
      </c>
      <c r="B39" s="6" t="n">
        <v>1</v>
      </c>
      <c r="C39" s="6" t="n">
        <v>3</v>
      </c>
      <c r="D39" s="6" t="n">
        <v>7</v>
      </c>
    </row>
    <row r="40">
      <c r="A40" s="4" t="inlineStr">
        <is>
          <t>Post-Modification Recorded Investment | $</t>
        </is>
      </c>
      <c r="B40" s="5" t="n">
        <v>99</v>
      </c>
      <c r="C40" s="5" t="n">
        <v>485</v>
      </c>
      <c r="D40" s="5" t="n">
        <v>1327</v>
      </c>
    </row>
    <row r="41">
      <c r="A41" s="4" t="inlineStr">
        <is>
          <t>Residential Mortgage [Member] | Consumer Portfolio Segment [Member] | Combination Rate and Maturity [Member]</t>
        </is>
      </c>
    </row>
    <row r="42">
      <c r="A42" s="3" t="inlineStr">
        <is>
          <t>Financing Receivable, Troubled Debt Restructuring [Line Items]</t>
        </is>
      </c>
    </row>
    <row r="43">
      <c r="A43" s="4" t="inlineStr">
        <is>
          <t>Number of Loans and Leases</t>
        </is>
      </c>
      <c r="B43" s="6" t="n">
        <v>2</v>
      </c>
      <c r="C43" s="6" t="n">
        <v>10</v>
      </c>
      <c r="D43" s="6" t="n">
        <v>15</v>
      </c>
    </row>
    <row r="44">
      <c r="A44" s="4" t="inlineStr">
        <is>
          <t>Post-Modification Recorded Investment | $</t>
        </is>
      </c>
      <c r="B44" s="5" t="n">
        <v>401</v>
      </c>
      <c r="C44" s="5" t="n">
        <v>1133</v>
      </c>
      <c r="D44" s="5" t="n">
        <v>2241</v>
      </c>
    </row>
    <row r="45">
      <c r="A45" s="4" t="inlineStr">
        <is>
          <t>Residential Mortgage [Member] | Consumer Portfolio Segment [Member] | Other Concessions</t>
        </is>
      </c>
    </row>
    <row r="46">
      <c r="A46" s="3" t="inlineStr">
        <is>
          <t>Financing Receivable, Troubled Debt Restructuring [Line Items]</t>
        </is>
      </c>
    </row>
    <row r="47">
      <c r="A47" s="4" t="inlineStr">
        <is>
          <t>Number of Loans and Leases</t>
        </is>
      </c>
      <c r="B47" s="6" t="n">
        <v>3</v>
      </c>
      <c r="C47" s="6" t="n">
        <v>26</v>
      </c>
      <c r="D47" s="6" t="n">
        <v>8</v>
      </c>
    </row>
    <row r="48">
      <c r="A48" s="4" t="inlineStr">
        <is>
          <t>Post-Modification Recorded Investment | $</t>
        </is>
      </c>
      <c r="B48" s="5" t="n">
        <v>280</v>
      </c>
      <c r="C48" s="5" t="n">
        <v>4215</v>
      </c>
      <c r="D48" s="5" t="n">
        <v>1001</v>
      </c>
    </row>
    <row r="49">
      <c r="A49" s="4" t="inlineStr">
        <is>
          <t>Home Equity Loan [Member] | Consumer Portfolio Segment [Member] | Extended Maturity [Member]</t>
        </is>
      </c>
    </row>
    <row r="50">
      <c r="A50" s="3" t="inlineStr">
        <is>
          <t>Financing Receivable, Troubled Debt Restructuring [Line Items]</t>
        </is>
      </c>
    </row>
    <row r="51">
      <c r="A51" s="4" t="inlineStr">
        <is>
          <t>Number of Loans and Leases</t>
        </is>
      </c>
      <c r="B51" s="6" t="n">
        <v>85</v>
      </c>
      <c r="C51" s="6" t="n">
        <v>3</v>
      </c>
      <c r="D51" s="6" t="n">
        <v>6</v>
      </c>
    </row>
    <row r="52">
      <c r="A52" s="4" t="inlineStr">
        <is>
          <t>Post-Modification Recorded Investment | $</t>
        </is>
      </c>
      <c r="B52" s="5" t="n">
        <v>1809</v>
      </c>
      <c r="C52" s="5" t="n">
        <v>188</v>
      </c>
      <c r="D52" s="5" t="n">
        <v>599</v>
      </c>
    </row>
    <row r="53">
      <c r="A53" s="4" t="inlineStr">
        <is>
          <t>Home Equity Loan [Member] | Consumer Portfolio Segment [Member] | Combination Rate and Maturity [Member]</t>
        </is>
      </c>
    </row>
    <row r="54">
      <c r="A54" s="3" t="inlineStr">
        <is>
          <t>Financing Receivable, Troubled Debt Restructuring [Line Items]</t>
        </is>
      </c>
    </row>
    <row r="55">
      <c r="A55" s="4" t="inlineStr">
        <is>
          <t>Number of Loans and Leases</t>
        </is>
      </c>
      <c r="B55" s="6" t="n">
        <v>6</v>
      </c>
      <c r="C55" s="6" t="n">
        <v>5</v>
      </c>
      <c r="D55" s="6" t="n">
        <v>4</v>
      </c>
    </row>
    <row r="56">
      <c r="A56" s="4" t="inlineStr">
        <is>
          <t>Post-Modification Recorded Investment | $</t>
        </is>
      </c>
      <c r="B56" s="5" t="n">
        <v>1025</v>
      </c>
      <c r="C56" s="5" t="n">
        <v>334</v>
      </c>
      <c r="D56" s="5" t="n">
        <v>140</v>
      </c>
    </row>
    <row r="57">
      <c r="A57" s="4" t="inlineStr">
        <is>
          <t>Home Equity Loan [Member] | Consumer Portfolio Segment [Member] | Other Concessions</t>
        </is>
      </c>
    </row>
    <row r="58">
      <c r="A58" s="3" t="inlineStr">
        <is>
          <t>Financing Receivable, Troubled Debt Restructuring [Line Items]</t>
        </is>
      </c>
    </row>
    <row r="59">
      <c r="A59" s="4" t="inlineStr">
        <is>
          <t>Number of Loans and Leases</t>
        </is>
      </c>
      <c r="B59" s="6" t="n">
        <v>22</v>
      </c>
      <c r="C59" s="6" t="n">
        <v>96</v>
      </c>
      <c r="D59" s="6" t="n">
        <v>34</v>
      </c>
    </row>
    <row r="60">
      <c r="A60" s="4" t="inlineStr">
        <is>
          <t>Post-Modification Recorded Investment | $</t>
        </is>
      </c>
      <c r="B60" s="5" t="n">
        <v>1481</v>
      </c>
      <c r="C60" s="5" t="n">
        <v>6680</v>
      </c>
      <c r="D60" s="5" t="n">
        <v>19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Investments in TDRs, Segregated by Risk Rating Exposure) (Details) - USD ($) $ in Thousands</t>
        </is>
      </c>
      <c r="B1" s="2" t="inlineStr">
        <is>
          <t>Dec. 31, 2021</t>
        </is>
      </c>
      <c r="C1" s="2" t="inlineStr">
        <is>
          <t>Dec. 31, 2020</t>
        </is>
      </c>
    </row>
    <row r="2">
      <c r="A2" s="3" t="inlineStr">
        <is>
          <t>Financing Receivable, Troubled Debt Restructuring [Line Items]</t>
        </is>
      </c>
    </row>
    <row r="3">
      <c r="A3" s="4" t="inlineStr">
        <is>
          <t>Total recorded investment of TDRs</t>
        </is>
      </c>
      <c r="B3" s="5" t="n">
        <v>163344</v>
      </c>
      <c r="C3" s="5" t="n">
        <v>2354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redit Quality Indicators) (Detail) - USD ($) $ in Thousands</t>
        </is>
      </c>
      <c r="B1" s="2" t="inlineStr">
        <is>
          <t>Dec. 31, 2021</t>
        </is>
      </c>
      <c r="C1" s="2" t="inlineStr">
        <is>
          <t>Dec. 31, 2020</t>
        </is>
      </c>
    </row>
    <row r="2">
      <c r="A2" s="3" t="inlineStr">
        <is>
          <t>Financing Receivable, Credit Quality Indicator [Line Items]</t>
        </is>
      </c>
    </row>
    <row r="3">
      <c r="A3" s="4" t="inlineStr">
        <is>
          <t>Loans and leases</t>
        </is>
      </c>
      <c r="B3" s="5" t="n">
        <v>22271729</v>
      </c>
      <c r="C3" s="5" t="n">
        <v>21641215</v>
      </c>
    </row>
    <row r="4">
      <c r="A4" s="4" t="inlineStr">
        <is>
          <t>Total Loans and Leases</t>
        </is>
      </c>
      <c r="C4" s="6" t="n">
        <v>21641215</v>
      </c>
    </row>
    <row r="5">
      <c r="A5" s="4" t="inlineStr">
        <is>
          <t>Consumer Portfolio Segment [Member]</t>
        </is>
      </c>
    </row>
    <row r="6">
      <c r="A6" s="3" t="inlineStr">
        <is>
          <t>Financing Receivable, Credit Quality Indicator [Line Items]</t>
        </is>
      </c>
    </row>
    <row r="7">
      <c r="A7" s="4" t="inlineStr">
        <is>
          <t>Financing Receivable, Revolving</t>
        </is>
      </c>
      <c r="B7" s="6" t="n">
        <v>1223304</v>
      </c>
    </row>
    <row r="8">
      <c r="A8" s="4" t="inlineStr">
        <is>
          <t>Financing Receivable, Year One, Originated, Current Fiscal Year</t>
        </is>
      </c>
      <c r="B8" s="6" t="n">
        <v>2198697</v>
      </c>
    </row>
    <row r="9">
      <c r="A9" s="4" t="inlineStr">
        <is>
          <t>Financing Receivable, Year Two, Originated, Fiscal Year before Current Fiscal Year</t>
        </is>
      </c>
      <c r="B9" s="6" t="n">
        <v>1077624</v>
      </c>
    </row>
    <row r="10">
      <c r="A10" s="4" t="inlineStr">
        <is>
          <t>Financing Receivable, Year Three, Originated, Two Years before Current Fiscal Year</t>
        </is>
      </c>
      <c r="B10" s="6" t="n">
        <v>502707</v>
      </c>
    </row>
    <row r="11">
      <c r="A11" s="4" t="inlineStr">
        <is>
          <t>Financing Receivable, Year Four, Originated, Three Years before Current Fiscal Year</t>
        </is>
      </c>
      <c r="B11" s="6" t="n">
        <v>144883</v>
      </c>
    </row>
    <row r="12">
      <c r="A12" s="4" t="inlineStr">
        <is>
          <t>Financing Receivable, Year Five, Originated, Four Years before Current Fiscal Year</t>
        </is>
      </c>
      <c r="B12" s="6" t="n">
        <v>274746</v>
      </c>
    </row>
    <row r="13">
      <c r="A13" s="4" t="inlineStr">
        <is>
          <t>Financing Receivable, Originated, More than Five Years before Current Fiscal Year</t>
        </is>
      </c>
      <c r="B13" s="6" t="n">
        <v>1669802</v>
      </c>
    </row>
    <row r="14">
      <c r="A14" s="4" t="inlineStr">
        <is>
          <t>Loans and leases</t>
        </is>
      </c>
      <c r="B14" s="6" t="n">
        <v>7091763</v>
      </c>
    </row>
    <row r="15">
      <c r="A15" s="4" t="inlineStr">
        <is>
          <t>Financing Receivable, Excluding Accrued Interest, Year One, Originated, Current Fiscal Year</t>
        </is>
      </c>
      <c r="C15" s="6" t="n">
        <v>1345637</v>
      </c>
    </row>
    <row r="16">
      <c r="A16" s="4" t="inlineStr">
        <is>
          <t>Financing Receivable, Excluding Accrued Interest, Year Two, Originated, Fiscal Year before Current Fiscal Year</t>
        </is>
      </c>
      <c r="C16" s="6" t="n">
        <v>853627</v>
      </c>
    </row>
    <row r="17">
      <c r="A17" s="4" t="inlineStr">
        <is>
          <t>Total Loans and Leases</t>
        </is>
      </c>
      <c r="B17" s="6" t="n">
        <v>7091763</v>
      </c>
      <c r="C17" s="6" t="n">
        <v>6740680</v>
      </c>
    </row>
    <row r="18">
      <c r="A18" s="4" t="inlineStr">
        <is>
          <t>Financing Receivable, Excluding Accrued Interest, Revolving</t>
        </is>
      </c>
      <c r="C18" s="6" t="n">
        <v>1392880</v>
      </c>
    </row>
    <row r="19">
      <c r="A19" s="4" t="inlineStr">
        <is>
          <t>Financing Receivable, Excluding Accrued Interest, Year Three, Originated, Two Years before Current Fiscal Year</t>
        </is>
      </c>
      <c r="C19" s="6" t="n">
        <v>253438</v>
      </c>
    </row>
    <row r="20">
      <c r="A20" s="4" t="inlineStr">
        <is>
          <t>Financing Receivable, Excluding Accrued Interest, Year Five, Originated, Four Years before Current Fiscal Year</t>
        </is>
      </c>
      <c r="C20" s="6" t="n">
        <v>578606</v>
      </c>
    </row>
    <row r="21">
      <c r="A21" s="4" t="inlineStr">
        <is>
          <t>Financing Receivable, Excluding Accrued Interest, Year Four, Originated, Three Years before Current Fiscal Year</t>
        </is>
      </c>
      <c r="C21" s="6" t="n">
        <v>447194</v>
      </c>
    </row>
    <row r="22">
      <c r="A22" s="4" t="inlineStr">
        <is>
          <t>Financing Receivable, Excluding Accrued Interest, Originated, More than Five Years before Current Fiscal Year</t>
        </is>
      </c>
      <c r="C22" s="6" t="n">
        <v>1869298</v>
      </c>
    </row>
    <row r="23">
      <c r="A23" s="4" t="inlineStr">
        <is>
          <t>Consumer Portfolio Segment [Member] | Consumer Loan [Member]</t>
        </is>
      </c>
    </row>
    <row r="24">
      <c r="A24" s="3" t="inlineStr">
        <is>
          <t>Financing Receivable, Credit Quality Indicator [Line Items]</t>
        </is>
      </c>
    </row>
    <row r="25">
      <c r="A25" s="4" t="inlineStr">
        <is>
          <t>Financing Receivable, Revolving</t>
        </is>
      </c>
      <c r="B25" s="6" t="n">
        <v>27795</v>
      </c>
    </row>
    <row r="26">
      <c r="A26" s="4" t="inlineStr">
        <is>
          <t>Financing Receivable, Year One, Originated, Current Fiscal Year</t>
        </is>
      </c>
      <c r="B26" s="6" t="n">
        <v>4515</v>
      </c>
    </row>
    <row r="27">
      <c r="A27" s="4" t="inlineStr">
        <is>
          <t>Financing Receivable, Year Two, Originated, Fiscal Year before Current Fiscal Year</t>
        </is>
      </c>
      <c r="B27" s="6" t="n">
        <v>14955</v>
      </c>
    </row>
    <row r="28">
      <c r="A28" s="4" t="inlineStr">
        <is>
          <t>Financing Receivable, Year Three, Originated, Two Years before Current Fiscal Year</t>
        </is>
      </c>
      <c r="B28" s="6" t="n">
        <v>27068</v>
      </c>
    </row>
    <row r="29">
      <c r="A29" s="4" t="inlineStr">
        <is>
          <t>Financing Receivable, Year Four, Originated, Three Years before Current Fiscal Year</t>
        </is>
      </c>
      <c r="B29" s="6" t="n">
        <v>8654</v>
      </c>
    </row>
    <row r="30">
      <c r="A30" s="4" t="inlineStr">
        <is>
          <t>Financing Receivable, Year Five, Originated, Four Years before Current Fiscal Year</t>
        </is>
      </c>
      <c r="B30" s="6" t="n">
        <v>1473</v>
      </c>
    </row>
    <row r="31">
      <c r="A31" s="4" t="inlineStr">
        <is>
          <t>Financing Receivable, Originated, More than Five Years before Current Fiscal Year</t>
        </is>
      </c>
      <c r="B31" s="6" t="n">
        <v>839</v>
      </c>
    </row>
    <row r="32">
      <c r="A32" s="4" t="inlineStr">
        <is>
          <t>Loans and leases</t>
        </is>
      </c>
      <c r="B32" s="6" t="n">
        <v>85299</v>
      </c>
    </row>
    <row r="33">
      <c r="A33" s="4" t="inlineStr">
        <is>
          <t>Financing Receivable, Excluding Accrued Interest, Year One, Originated, Current Fiscal Year</t>
        </is>
      </c>
      <c r="C33" s="6" t="n">
        <v>32857</v>
      </c>
    </row>
    <row r="34">
      <c r="A34" s="4" t="inlineStr">
        <is>
          <t>Financing Receivable, Excluding Accrued Interest, Year Two, Originated, Fiscal Year before Current Fiscal Year</t>
        </is>
      </c>
      <c r="C34" s="6" t="n">
        <v>65114</v>
      </c>
    </row>
    <row r="35">
      <c r="A35" s="4" t="inlineStr">
        <is>
          <t>Total Loans and Leases</t>
        </is>
      </c>
      <c r="C35" s="6" t="n">
        <v>155799</v>
      </c>
    </row>
    <row r="36">
      <c r="A36" s="4" t="inlineStr">
        <is>
          <t>Financing Receivable, Excluding Accrued Interest, Revolving</t>
        </is>
      </c>
      <c r="C36" s="6" t="n">
        <v>23691</v>
      </c>
    </row>
    <row r="37">
      <c r="A37" s="4" t="inlineStr">
        <is>
          <t>Financing Receivable, Excluding Accrued Interest, Year Three, Originated, Two Years before Current Fiscal Year</t>
        </is>
      </c>
      <c r="C37" s="6" t="n">
        <v>26238</v>
      </c>
    </row>
    <row r="38">
      <c r="A38" s="4" t="inlineStr">
        <is>
          <t>Financing Receivable, Excluding Accrued Interest, Year Five, Originated, Four Years before Current Fiscal Year</t>
        </is>
      </c>
      <c r="C38" s="6" t="n">
        <v>1468</v>
      </c>
    </row>
    <row r="39">
      <c r="A39" s="4" t="inlineStr">
        <is>
          <t>Financing Receivable, Excluding Accrued Interest, Year Four, Originated, Three Years before Current Fiscal Year</t>
        </is>
      </c>
      <c r="C39" s="6" t="n">
        <v>5411</v>
      </c>
    </row>
    <row r="40">
      <c r="A40" s="4" t="inlineStr">
        <is>
          <t>Financing Receivable, Excluding Accrued Interest, Originated, More than Five Years before Current Fiscal Year</t>
        </is>
      </c>
      <c r="C40" s="6" t="n">
        <v>1020</v>
      </c>
    </row>
    <row r="41">
      <c r="A41" s="4" t="inlineStr">
        <is>
          <t>Consumer Portfolio Segment [Member] | Residential Mortgage [Member]</t>
        </is>
      </c>
    </row>
    <row r="42">
      <c r="A42" s="3" t="inlineStr">
        <is>
          <t>Financing Receivable, Credit Quality Indicator [Line Items]</t>
        </is>
      </c>
    </row>
    <row r="43">
      <c r="A43" s="4" t="inlineStr">
        <is>
          <t>Financing Receivable, Revolving</t>
        </is>
      </c>
      <c r="B43" s="6" t="n">
        <v>0</v>
      </c>
    </row>
    <row r="44">
      <c r="A44" s="4" t="inlineStr">
        <is>
          <t>Financing Receivable, Year One, Originated, Current Fiscal Year</t>
        </is>
      </c>
      <c r="B44" s="6" t="n">
        <v>2096428</v>
      </c>
    </row>
    <row r="45">
      <c r="A45" s="4" t="inlineStr">
        <is>
          <t>Financing Receivable, Year Two, Originated, Fiscal Year before Current Fiscal Year</t>
        </is>
      </c>
      <c r="B45" s="6" t="n">
        <v>999477</v>
      </c>
    </row>
    <row r="46">
      <c r="A46" s="4" t="inlineStr">
        <is>
          <t>Financing Receivable, Year Three, Originated, Two Years before Current Fiscal Year</t>
        </is>
      </c>
      <c r="B46" s="6" t="n">
        <v>448723</v>
      </c>
    </row>
    <row r="47">
      <c r="A47" s="4" t="inlineStr">
        <is>
          <t>Financing Receivable, Year Four, Originated, Three Years before Current Fiscal Year</t>
        </is>
      </c>
      <c r="B47" s="6" t="n">
        <v>96219</v>
      </c>
    </row>
    <row r="48">
      <c r="A48" s="4" t="inlineStr">
        <is>
          <t>Financing Receivable, Year Five, Originated, Four Years before Current Fiscal Year</t>
        </is>
      </c>
      <c r="B48" s="6" t="n">
        <v>246929</v>
      </c>
    </row>
    <row r="49">
      <c r="A49" s="4" t="inlineStr">
        <is>
          <t>Financing Receivable, Originated, More than Five Years before Current Fiscal Year</t>
        </is>
      </c>
      <c r="B49" s="6" t="n">
        <v>1525129</v>
      </c>
    </row>
    <row r="50">
      <c r="A50" s="4" t="inlineStr">
        <is>
          <t>Loans and leases</t>
        </is>
      </c>
      <c r="B50" s="6" t="n">
        <v>5412905</v>
      </c>
    </row>
    <row r="51">
      <c r="A51" s="4" t="inlineStr">
        <is>
          <t>Financing Receivable, Excluding Accrued Interest, Year One, Originated, Current Fiscal Year</t>
        </is>
      </c>
      <c r="C51" s="6" t="n">
        <v>1231789</v>
      </c>
    </row>
    <row r="52">
      <c r="A52" s="4" t="inlineStr">
        <is>
          <t>Financing Receivable, Excluding Accrued Interest, Year Two, Originated, Fiscal Year before Current Fiscal Year</t>
        </is>
      </c>
      <c r="C52" s="6" t="n">
        <v>746435</v>
      </c>
    </row>
    <row r="53">
      <c r="A53" s="4" t="inlineStr">
        <is>
          <t>Total Loans and Leases</t>
        </is>
      </c>
      <c r="C53" s="6" t="n">
        <v>4782016</v>
      </c>
    </row>
    <row r="54">
      <c r="A54" s="4" t="inlineStr">
        <is>
          <t>Financing Receivable, Excluding Accrued Interest, Revolving</t>
        </is>
      </c>
      <c r="C54" s="6" t="n">
        <v>0</v>
      </c>
    </row>
    <row r="55">
      <c r="A55" s="4" t="inlineStr">
        <is>
          <t>Financing Receivable, Excluding Accrued Interest, Year Three, Originated, Two Years before Current Fiscal Year</t>
        </is>
      </c>
      <c r="C55" s="6" t="n">
        <v>167979</v>
      </c>
    </row>
    <row r="56">
      <c r="A56" s="4" t="inlineStr">
        <is>
          <t>Financing Receivable, Excluding Accrued Interest, Year Five, Originated, Four Years before Current Fiscal Year</t>
        </is>
      </c>
      <c r="C56" s="6" t="n">
        <v>536400</v>
      </c>
    </row>
    <row r="57">
      <c r="A57" s="4" t="inlineStr">
        <is>
          <t>Financing Receivable, Excluding Accrued Interest, Year Four, Originated, Three Years before Current Fiscal Year</t>
        </is>
      </c>
      <c r="C57" s="6" t="n">
        <v>402761</v>
      </c>
    </row>
    <row r="58">
      <c r="A58" s="4" t="inlineStr">
        <is>
          <t>Financing Receivable, Excluding Accrued Interest, Originated, More than Five Years before Current Fiscal Year</t>
        </is>
      </c>
      <c r="C58" s="6" t="n">
        <v>1696652</v>
      </c>
    </row>
    <row r="59">
      <c r="A59" s="4" t="inlineStr">
        <is>
          <t>Consumer Portfolio Segment [Member] | Home Equity Loan [Member]</t>
        </is>
      </c>
    </row>
    <row r="60">
      <c r="A60" s="3" t="inlineStr">
        <is>
          <t>Financing Receivable, Credit Quality Indicator [Line Items]</t>
        </is>
      </c>
    </row>
    <row r="61">
      <c r="A61" s="4" t="inlineStr">
        <is>
          <t>Financing Receivable, Revolving</t>
        </is>
      </c>
      <c r="B61" s="6" t="n">
        <v>1195509</v>
      </c>
    </row>
    <row r="62">
      <c r="A62" s="4" t="inlineStr">
        <is>
          <t>Financing Receivable, Year One, Originated, Current Fiscal Year</t>
        </is>
      </c>
      <c r="B62" s="6" t="n">
        <v>97754</v>
      </c>
    </row>
    <row r="63">
      <c r="A63" s="4" t="inlineStr">
        <is>
          <t>Financing Receivable, Year Two, Originated, Fiscal Year before Current Fiscal Year</t>
        </is>
      </c>
      <c r="B63" s="6" t="n">
        <v>63192</v>
      </c>
    </row>
    <row r="64">
      <c r="A64" s="4" t="inlineStr">
        <is>
          <t>Financing Receivable, Year Three, Originated, Two Years before Current Fiscal Year</t>
        </is>
      </c>
      <c r="B64" s="6" t="n">
        <v>26916</v>
      </c>
    </row>
    <row r="65">
      <c r="A65" s="4" t="inlineStr">
        <is>
          <t>Financing Receivable, Year Four, Originated, Three Years before Current Fiscal Year</t>
        </is>
      </c>
      <c r="B65" s="6" t="n">
        <v>40010</v>
      </c>
    </row>
    <row r="66">
      <c r="A66" s="4" t="inlineStr">
        <is>
          <t>Financing Receivable, Year Five, Originated, Four Years before Current Fiscal Year</t>
        </is>
      </c>
      <c r="B66" s="6" t="n">
        <v>26344</v>
      </c>
    </row>
    <row r="67">
      <c r="A67" s="4" t="inlineStr">
        <is>
          <t>Financing Receivable, Originated, More than Five Years before Current Fiscal Year</t>
        </is>
      </c>
      <c r="B67" s="6" t="n">
        <v>143834</v>
      </c>
    </row>
    <row r="68">
      <c r="A68" s="4" t="inlineStr">
        <is>
          <t>Loans and leases</t>
        </is>
      </c>
      <c r="B68" s="6" t="n">
        <v>1593559</v>
      </c>
      <c r="C68" s="6" t="n">
        <v>1802865</v>
      </c>
    </row>
    <row r="69">
      <c r="A69" s="4" t="inlineStr">
        <is>
          <t>Financing Receivable, Excluding Accrued Interest, Year One, Originated, Current Fiscal Year</t>
        </is>
      </c>
      <c r="C69" s="6" t="n">
        <v>80991</v>
      </c>
    </row>
    <row r="70">
      <c r="A70" s="4" t="inlineStr">
        <is>
          <t>Financing Receivable, Excluding Accrued Interest, Year Two, Originated, Fiscal Year before Current Fiscal Year</t>
        </is>
      </c>
      <c r="C70" s="6" t="n">
        <v>42078</v>
      </c>
    </row>
    <row r="71">
      <c r="A71" s="4" t="inlineStr">
        <is>
          <t>Total Loans and Leases</t>
        </is>
      </c>
      <c r="C71" s="6" t="n">
        <v>1802865</v>
      </c>
    </row>
    <row r="72">
      <c r="A72" s="4" t="inlineStr">
        <is>
          <t>Financing Receivable, Excluding Accrued Interest, Revolving</t>
        </is>
      </c>
      <c r="C72" s="6" t="n">
        <v>1369189</v>
      </c>
    </row>
    <row r="73">
      <c r="A73" s="4" t="inlineStr">
        <is>
          <t>Financing Receivable, Excluding Accrued Interest, Year Three, Originated, Two Years before Current Fiscal Year</t>
        </is>
      </c>
      <c r="C73" s="6" t="n">
        <v>59221</v>
      </c>
    </row>
    <row r="74">
      <c r="A74" s="4" t="inlineStr">
        <is>
          <t>Financing Receivable, Excluding Accrued Interest, Year Five, Originated, Four Years before Current Fiscal Year</t>
        </is>
      </c>
      <c r="C74" s="6" t="n">
        <v>40738</v>
      </c>
    </row>
    <row r="75">
      <c r="A75" s="4" t="inlineStr">
        <is>
          <t>Financing Receivable, Excluding Accrued Interest, Year Four, Originated, Three Years before Current Fiscal Year</t>
        </is>
      </c>
      <c r="C75" s="6" t="n">
        <v>39022</v>
      </c>
    </row>
    <row r="76">
      <c r="A76" s="4" t="inlineStr">
        <is>
          <t>Financing Receivable, Excluding Accrued Interest, Originated, More than Five Years before Current Fiscal Year</t>
        </is>
      </c>
      <c r="C76" s="6" t="n">
        <v>171626</v>
      </c>
    </row>
    <row r="77">
      <c r="A77" s="4" t="inlineStr">
        <is>
          <t>Commercial Portfolio Segment [Member]</t>
        </is>
      </c>
    </row>
    <row r="78">
      <c r="A78" s="3" t="inlineStr">
        <is>
          <t>Financing Receivable, Credit Quality Indicator [Line Items]</t>
        </is>
      </c>
    </row>
    <row r="79">
      <c r="A79" s="4" t="inlineStr">
        <is>
          <t>Financing Receivable, Revolving</t>
        </is>
      </c>
      <c r="B79" s="6" t="n">
        <v>2268891</v>
      </c>
    </row>
    <row r="80">
      <c r="A80" s="4" t="inlineStr">
        <is>
          <t>Financing Receivable, Year One, Originated, Current Fiscal Year</t>
        </is>
      </c>
      <c r="B80" s="6" t="n">
        <v>3902968</v>
      </c>
    </row>
    <row r="81">
      <c r="A81" s="4" t="inlineStr">
        <is>
          <t>Financing Receivable, Year Two, Originated, Fiscal Year before Current Fiscal Year</t>
        </is>
      </c>
      <c r="B81" s="6" t="n">
        <v>2337777</v>
      </c>
    </row>
    <row r="82">
      <c r="A82" s="4" t="inlineStr">
        <is>
          <t>Financing Receivable, Year Three, Originated, Two Years before Current Fiscal Year</t>
        </is>
      </c>
      <c r="B82" s="6" t="n">
        <v>2272548</v>
      </c>
    </row>
    <row r="83">
      <c r="A83" s="4" t="inlineStr">
        <is>
          <t>Financing Receivable, Year Four, Originated, Three Years before Current Fiscal Year</t>
        </is>
      </c>
      <c r="B83" s="6" t="n">
        <v>1772381</v>
      </c>
    </row>
    <row r="84">
      <c r="A84" s="4" t="inlineStr">
        <is>
          <t>Financing Receivable, Year Five, Originated, Four Years before Current Fiscal Year</t>
        </is>
      </c>
      <c r="B84" s="6" t="n">
        <v>796050</v>
      </c>
    </row>
    <row r="85">
      <c r="A85" s="4" t="inlineStr">
        <is>
          <t>Financing Receivable, Originated, More than Five Years before Current Fiscal Year</t>
        </is>
      </c>
      <c r="B85" s="6" t="n">
        <v>1829351</v>
      </c>
    </row>
    <row r="86">
      <c r="A86" s="4" t="inlineStr">
        <is>
          <t>Loans and leases</t>
        </is>
      </c>
      <c r="B86" s="6" t="n">
        <v>15179966</v>
      </c>
    </row>
    <row r="87">
      <c r="A87" s="4" t="inlineStr">
        <is>
          <t>Financing Receivable, Excluding Accrued Interest, Year One, Originated, Current Fiscal Year</t>
        </is>
      </c>
      <c r="C87" s="6" t="n">
        <v>4116181</v>
      </c>
    </row>
    <row r="88">
      <c r="A88" s="4" t="inlineStr">
        <is>
          <t>Financing Receivable, Excluding Accrued Interest, Year Two, Originated, Fiscal Year before Current Fiscal Year</t>
        </is>
      </c>
      <c r="C88" s="6" t="n">
        <v>2781504</v>
      </c>
    </row>
    <row r="89">
      <c r="A89" s="4" t="inlineStr">
        <is>
          <t>Total Loans and Leases</t>
        </is>
      </c>
      <c r="B89" s="6" t="n">
        <v>15179966</v>
      </c>
      <c r="C89" s="6" t="n">
        <v>14900535</v>
      </c>
    </row>
    <row r="90">
      <c r="A90" s="4" t="inlineStr">
        <is>
          <t>Financing Receivable, Excluding Accrued Interest, Revolving</t>
        </is>
      </c>
      <c r="C90" s="6" t="n">
        <v>1835397</v>
      </c>
    </row>
    <row r="91">
      <c r="A91" s="4" t="inlineStr">
        <is>
          <t>Financing Receivable, Excluding Accrued Interest, Year Three, Originated, Two Years before Current Fiscal Year</t>
        </is>
      </c>
      <c r="C91" s="6" t="n">
        <v>2475137</v>
      </c>
    </row>
    <row r="92">
      <c r="A92" s="4" t="inlineStr">
        <is>
          <t>Financing Receivable, Excluding Accrued Interest, Year Five, Originated, Four Years before Current Fiscal Year</t>
        </is>
      </c>
      <c r="C92" s="6" t="n">
        <v>909133</v>
      </c>
    </row>
    <row r="93">
      <c r="A93" s="4" t="inlineStr">
        <is>
          <t>Financing Receivable, Excluding Accrued Interest, Year Four, Originated, Three Years before Current Fiscal Year</t>
        </is>
      </c>
      <c r="C93" s="6" t="n">
        <v>1198615</v>
      </c>
    </row>
    <row r="94">
      <c r="A94" s="4" t="inlineStr">
        <is>
          <t>Financing Receivable, Excluding Accrued Interest, Originated, More than Five Years before Current Fiscal Year</t>
        </is>
      </c>
      <c r="C94" s="6" t="n">
        <v>1584568</v>
      </c>
    </row>
    <row r="95">
      <c r="A95" s="4" t="inlineStr">
        <is>
          <t>Commercial Portfolio Segment [Member] | Commercial Real Estate [Member]</t>
        </is>
      </c>
    </row>
    <row r="96">
      <c r="A96" s="3" t="inlineStr">
        <is>
          <t>Financing Receivable, Credit Quality Indicator [Line Items]</t>
        </is>
      </c>
    </row>
    <row r="97">
      <c r="A97" s="4" t="inlineStr">
        <is>
          <t>Financing Receivable, Revolving</t>
        </is>
      </c>
      <c r="B97" s="6" t="n">
        <v>55610</v>
      </c>
    </row>
    <row r="98">
      <c r="A98" s="4" t="inlineStr">
        <is>
          <t>Financing Receivable, Year One, Originated, Current Fiscal Year</t>
        </is>
      </c>
      <c r="B98" s="6" t="n">
        <v>1375401</v>
      </c>
    </row>
    <row r="99">
      <c r="A99" s="4" t="inlineStr">
        <is>
          <t>Financing Receivable, Year Two, Originated, Fiscal Year before Current Fiscal Year</t>
        </is>
      </c>
      <c r="B99" s="6" t="n">
        <v>872710</v>
      </c>
    </row>
    <row r="100">
      <c r="A100" s="4" t="inlineStr">
        <is>
          <t>Financing Receivable, Year Three, Originated, Two Years before Current Fiscal Year</t>
        </is>
      </c>
      <c r="B100" s="6" t="n">
        <v>1331463</v>
      </c>
    </row>
    <row r="101">
      <c r="A101" s="4" t="inlineStr">
        <is>
          <t>Financing Receivable, Year Four, Originated, Three Years before Current Fiscal Year</t>
        </is>
      </c>
      <c r="B101" s="6" t="n">
        <v>1043850</v>
      </c>
    </row>
    <row r="102">
      <c r="A102" s="4" t="inlineStr">
        <is>
          <t>Financing Receivable, Year Five, Originated, Four Years before Current Fiscal Year</t>
        </is>
      </c>
      <c r="B102" s="6" t="n">
        <v>467128</v>
      </c>
    </row>
    <row r="103">
      <c r="A103" s="4" t="inlineStr">
        <is>
          <t>Financing Receivable, Originated, More than Five Years before Current Fiscal Year</t>
        </is>
      </c>
      <c r="B103" s="6" t="n">
        <v>1457018</v>
      </c>
    </row>
    <row r="104">
      <c r="A104" s="4" t="inlineStr">
        <is>
          <t>Loans and leases</t>
        </is>
      </c>
      <c r="B104" s="6" t="n">
        <v>6603180</v>
      </c>
    </row>
    <row r="105">
      <c r="A105" s="4" t="inlineStr">
        <is>
          <t>Financing Receivable, Excluding Accrued Interest, Year One, Originated, Current Fiscal Year</t>
        </is>
      </c>
      <c r="C105" s="6" t="n">
        <v>966426</v>
      </c>
    </row>
    <row r="106">
      <c r="A106" s="4" t="inlineStr">
        <is>
          <t>Financing Receivable, Excluding Accrued Interest, Year Two, Originated, Fiscal Year before Current Fiscal Year</t>
        </is>
      </c>
      <c r="C106" s="6" t="n">
        <v>1472718</v>
      </c>
    </row>
    <row r="107">
      <c r="A107" s="4" t="inlineStr">
        <is>
          <t>Total Loans and Leases</t>
        </is>
      </c>
      <c r="B107" s="6" t="n">
        <v>6603180</v>
      </c>
      <c r="C107" s="6" t="n">
        <v>6322637</v>
      </c>
    </row>
    <row r="108">
      <c r="A108" s="4" t="inlineStr">
        <is>
          <t>Financing Receivable, Excluding Accrued Interest, Revolving</t>
        </is>
      </c>
      <c r="C108" s="6" t="n">
        <v>28113</v>
      </c>
    </row>
    <row r="109">
      <c r="A109" s="4" t="inlineStr">
        <is>
          <t>Financing Receivable, Excluding Accrued Interest, Year Three, Originated, Two Years before Current Fiscal Year</t>
        </is>
      </c>
      <c r="C109" s="6" t="n">
        <v>1334949</v>
      </c>
    </row>
    <row r="110">
      <c r="A110" s="4" t="inlineStr">
        <is>
          <t>Financing Receivable, Excluding Accrued Interest, Year Five, Originated, Four Years before Current Fiscal Year</t>
        </is>
      </c>
      <c r="C110" s="6" t="n">
        <v>593209</v>
      </c>
    </row>
    <row r="111">
      <c r="A111" s="4" t="inlineStr">
        <is>
          <t>Financing Receivable, Excluding Accrued Interest, Year Four, Originated, Three Years before Current Fiscal Year</t>
        </is>
      </c>
      <c r="C111" s="6" t="n">
        <v>639091</v>
      </c>
    </row>
    <row r="112">
      <c r="A112" s="4" t="inlineStr">
        <is>
          <t>Financing Receivable, Excluding Accrued Interest, Originated, More than Five Years before Current Fiscal Year</t>
        </is>
      </c>
      <c r="C112" s="6" t="n">
        <v>1288131</v>
      </c>
    </row>
    <row r="113">
      <c r="A113" s="4" t="inlineStr">
        <is>
          <t>Commercial Portfolio Segment [Member] | Commercial Real Estate [Member] | (7) Special Mention [Member]</t>
        </is>
      </c>
    </row>
    <row r="114">
      <c r="A114" s="3" t="inlineStr">
        <is>
          <t>Financing Receivable, Credit Quality Indicator [Line Items]</t>
        </is>
      </c>
    </row>
    <row r="115">
      <c r="A115" s="4" t="inlineStr">
        <is>
          <t>Financing Receivable, Revolving</t>
        </is>
      </c>
      <c r="B115" s="6" t="n">
        <v>0</v>
      </c>
    </row>
    <row r="116">
      <c r="A116" s="4" t="inlineStr">
        <is>
          <t>Financing Receivable, Year One, Originated, Current Fiscal Year</t>
        </is>
      </c>
      <c r="B116" s="6" t="n">
        <v>95</v>
      </c>
    </row>
    <row r="117">
      <c r="A117" s="4" t="inlineStr">
        <is>
          <t>Financing Receivable, Year Two, Originated, Fiscal Year before Current Fiscal Year</t>
        </is>
      </c>
      <c r="B117" s="6" t="n">
        <v>3084</v>
      </c>
    </row>
    <row r="118">
      <c r="A118" s="4" t="inlineStr">
        <is>
          <t>Financing Receivable, Year Three, Originated, Two Years before Current Fiscal Year</t>
        </is>
      </c>
      <c r="B118" s="6" t="n">
        <v>0</v>
      </c>
    </row>
    <row r="119">
      <c r="A119" s="4" t="inlineStr">
        <is>
          <t>Financing Receivable, Year Four, Originated, Three Years before Current Fiscal Year</t>
        </is>
      </c>
      <c r="B119" s="6" t="n">
        <v>119676</v>
      </c>
    </row>
    <row r="120">
      <c r="A120" s="4" t="inlineStr">
        <is>
          <t>Financing Receivable, Year Five, Originated, Four Years before Current Fiscal Year</t>
        </is>
      </c>
      <c r="B120" s="6" t="n">
        <v>51536</v>
      </c>
    </row>
    <row r="121">
      <c r="A121" s="4" t="inlineStr">
        <is>
          <t>Financing Receivable, Originated, More than Five Years before Current Fiscal Year</t>
        </is>
      </c>
      <c r="B121" s="6" t="n">
        <v>79096</v>
      </c>
    </row>
    <row r="122">
      <c r="A122" s="4" t="inlineStr">
        <is>
          <t>Loans and leases</t>
        </is>
      </c>
      <c r="B122" s="6" t="n">
        <v>253487</v>
      </c>
    </row>
    <row r="123">
      <c r="A123" s="4" t="inlineStr">
        <is>
          <t>Financing Receivable, Excluding Accrued Interest, Year One, Originated, Current Fiscal Year</t>
        </is>
      </c>
      <c r="C123" s="6" t="n">
        <v>27</v>
      </c>
    </row>
    <row r="124">
      <c r="A124" s="4" t="inlineStr">
        <is>
          <t>Financing Receivable, Excluding Accrued Interest, Year Two, Originated, Fiscal Year before Current Fiscal Year</t>
        </is>
      </c>
      <c r="C124" s="6" t="n">
        <v>10385</v>
      </c>
    </row>
    <row r="125">
      <c r="A125" s="4" t="inlineStr">
        <is>
          <t>Total Loans and Leases</t>
        </is>
      </c>
      <c r="C125" s="6" t="n">
        <v>224104</v>
      </c>
    </row>
    <row r="126">
      <c r="A126" s="4" t="inlineStr">
        <is>
          <t>Financing Receivable, Excluding Accrued Interest, Revolving</t>
        </is>
      </c>
      <c r="C126" s="6" t="n">
        <v>0</v>
      </c>
    </row>
    <row r="127">
      <c r="A127" s="4" t="inlineStr">
        <is>
          <t>Financing Receivable, Excluding Accrued Interest, Year Three, Originated, Two Years before Current Fiscal Year</t>
        </is>
      </c>
      <c r="C127" s="6" t="n">
        <v>70704</v>
      </c>
    </row>
    <row r="128">
      <c r="A128" s="4" t="inlineStr">
        <is>
          <t>Financing Receivable, Excluding Accrued Interest, Year Five, Originated, Four Years before Current Fiscal Year</t>
        </is>
      </c>
      <c r="C128" s="6" t="n">
        <v>35617</v>
      </c>
    </row>
    <row r="129">
      <c r="A129" s="4" t="inlineStr">
        <is>
          <t>Financing Receivable, Excluding Accrued Interest, Year Four, Originated, Three Years before Current Fiscal Year</t>
        </is>
      </c>
      <c r="C129" s="6" t="n">
        <v>37539</v>
      </c>
    </row>
    <row r="130">
      <c r="A130" s="4" t="inlineStr">
        <is>
          <t>Financing Receivable, Excluding Accrued Interest, Originated, More than Five Years before Current Fiscal Year</t>
        </is>
      </c>
      <c r="C130" s="6" t="n">
        <v>69832</v>
      </c>
    </row>
    <row r="131">
      <c r="A131" s="4" t="inlineStr">
        <is>
          <t>Commercial Portfolio Segment [Member] | Commercial Real Estate [Member] | (1) - (6) Pass [Member]</t>
        </is>
      </c>
    </row>
    <row r="132">
      <c r="A132" s="3" t="inlineStr">
        <is>
          <t>Financing Receivable, Credit Quality Indicator [Line Items]</t>
        </is>
      </c>
    </row>
    <row r="133">
      <c r="A133" s="4" t="inlineStr">
        <is>
          <t>Financing Receivable, Revolving</t>
        </is>
      </c>
      <c r="B133" s="6" t="n">
        <v>55610</v>
      </c>
    </row>
    <row r="134">
      <c r="A134" s="4" t="inlineStr">
        <is>
          <t>Financing Receivable, Year One, Originated, Current Fiscal Year</t>
        </is>
      </c>
      <c r="B134" s="6" t="n">
        <v>1375306</v>
      </c>
    </row>
    <row r="135">
      <c r="A135" s="4" t="inlineStr">
        <is>
          <t>Financing Receivable, Year Two, Originated, Fiscal Year before Current Fiscal Year</t>
        </is>
      </c>
      <c r="B135" s="6" t="n">
        <v>869144</v>
      </c>
    </row>
    <row r="136">
      <c r="A136" s="4" t="inlineStr">
        <is>
          <t>Financing Receivable, Year Three, Originated, Two Years before Current Fiscal Year</t>
        </is>
      </c>
      <c r="B136" s="6" t="n">
        <v>1331236</v>
      </c>
    </row>
    <row r="137">
      <c r="A137" s="4" t="inlineStr">
        <is>
          <t>Financing Receivable, Year Four, Originated, Three Years before Current Fiscal Year</t>
        </is>
      </c>
      <c r="B137" s="6" t="n">
        <v>916868</v>
      </c>
    </row>
    <row r="138">
      <c r="A138" s="4" t="inlineStr">
        <is>
          <t>Financing Receivable, Year Five, Originated, Four Years before Current Fiscal Year</t>
        </is>
      </c>
      <c r="B138" s="6" t="n">
        <v>401718</v>
      </c>
    </row>
    <row r="139">
      <c r="A139" s="4" t="inlineStr">
        <is>
          <t>Financing Receivable, Originated, More than Five Years before Current Fiscal Year</t>
        </is>
      </c>
      <c r="B139" s="6" t="n">
        <v>1339942</v>
      </c>
    </row>
    <row r="140">
      <c r="A140" s="4" t="inlineStr">
        <is>
          <t>Loans and leases</t>
        </is>
      </c>
      <c r="B140" s="6" t="n">
        <v>6289824</v>
      </c>
    </row>
    <row r="141">
      <c r="A141" s="4" t="inlineStr">
        <is>
          <t>Financing Receivable, Excluding Accrued Interest, Year One, Originated, Current Fiscal Year</t>
        </is>
      </c>
      <c r="C141" s="6" t="n">
        <v>965582</v>
      </c>
    </row>
    <row r="142">
      <c r="A142" s="4" t="inlineStr">
        <is>
          <t>Financing Receivable, Excluding Accrued Interest, Year Two, Originated, Fiscal Year before Current Fiscal Year</t>
        </is>
      </c>
      <c r="C142" s="6" t="n">
        <v>1461201</v>
      </c>
    </row>
    <row r="143">
      <c r="A143" s="4" t="inlineStr">
        <is>
          <t>Total Loans and Leases</t>
        </is>
      </c>
      <c r="C143" s="6" t="n">
        <v>5945110</v>
      </c>
    </row>
    <row r="144">
      <c r="A144" s="4" t="inlineStr">
        <is>
          <t>Financing Receivable, Excluding Accrued Interest, Revolving</t>
        </is>
      </c>
      <c r="C144" s="6" t="n">
        <v>28113</v>
      </c>
    </row>
    <row r="145">
      <c r="A145" s="4" t="inlineStr">
        <is>
          <t>Financing Receivable, Excluding Accrued Interest, Year Three, Originated, Two Years before Current Fiscal Year</t>
        </is>
      </c>
      <c r="C145" s="6" t="n">
        <v>1242322</v>
      </c>
    </row>
    <row r="146">
      <c r="A146" s="4" t="inlineStr">
        <is>
          <t>Financing Receivable, Excluding Accrued Interest, Year Five, Originated, Four Years before Current Fiscal Year</t>
        </is>
      </c>
      <c r="C146" s="6" t="n">
        <v>554630</v>
      </c>
    </row>
    <row r="147">
      <c r="A147" s="4" t="inlineStr">
        <is>
          <t>Financing Receivable, Excluding Accrued Interest, Year Four, Originated, Three Years before Current Fiscal Year</t>
        </is>
      </c>
      <c r="C147" s="6" t="n">
        <v>527931</v>
      </c>
    </row>
    <row r="148">
      <c r="A148" s="4" t="inlineStr">
        <is>
          <t>Financing Receivable, Excluding Accrued Interest, Originated, More than Five Years before Current Fiscal Year</t>
        </is>
      </c>
      <c r="C148" s="6" t="n">
        <v>1165331</v>
      </c>
    </row>
    <row r="149">
      <c r="A149" s="4" t="inlineStr">
        <is>
          <t>Commercial Portfolio Segment [Member] | Commercial Real Estate [Member] | (8) Substandard [Member]</t>
        </is>
      </c>
    </row>
    <row r="150">
      <c r="A150" s="3" t="inlineStr">
        <is>
          <t>Financing Receivable, Credit Quality Indicator [Line Items]</t>
        </is>
      </c>
    </row>
    <row r="151">
      <c r="A151" s="4" t="inlineStr">
        <is>
          <t>Financing Receivable, Revolving</t>
        </is>
      </c>
      <c r="B151" s="6" t="n">
        <v>0</v>
      </c>
    </row>
    <row r="152">
      <c r="A152" s="4" t="inlineStr">
        <is>
          <t>Financing Receivable, Year One, Originated, Current Fiscal Year</t>
        </is>
      </c>
      <c r="B152" s="6" t="n">
        <v>0</v>
      </c>
    </row>
    <row r="153">
      <c r="A153" s="4" t="inlineStr">
        <is>
          <t>Financing Receivable, Year Two, Originated, Fiscal Year before Current Fiscal Year</t>
        </is>
      </c>
      <c r="B153" s="6" t="n">
        <v>482</v>
      </c>
    </row>
    <row r="154">
      <c r="A154" s="4" t="inlineStr">
        <is>
          <t>Financing Receivable, Year Three, Originated, Two Years before Current Fiscal Year</t>
        </is>
      </c>
      <c r="B154" s="6" t="n">
        <v>227</v>
      </c>
    </row>
    <row r="155">
      <c r="A155" s="4" t="inlineStr">
        <is>
          <t>Financing Receivable, Year Four, Originated, Three Years before Current Fiscal Year</t>
        </is>
      </c>
      <c r="B155" s="6" t="n">
        <v>7306</v>
      </c>
    </row>
    <row r="156">
      <c r="A156" s="4" t="inlineStr">
        <is>
          <t>Financing Receivable, Year Five, Originated, Four Years before Current Fiscal Year</t>
        </is>
      </c>
      <c r="B156" s="6" t="n">
        <v>13874</v>
      </c>
    </row>
    <row r="157">
      <c r="A157" s="4" t="inlineStr">
        <is>
          <t>Financing Receivable, Originated, More than Five Years before Current Fiscal Year</t>
        </is>
      </c>
      <c r="B157" s="6" t="n">
        <v>37980</v>
      </c>
    </row>
    <row r="158">
      <c r="A158" s="4" t="inlineStr">
        <is>
          <t>Loans and leases</t>
        </is>
      </c>
      <c r="B158" s="6" t="n">
        <v>59869</v>
      </c>
    </row>
    <row r="159">
      <c r="A159" s="4" t="inlineStr">
        <is>
          <t>Financing Receivable, Excluding Accrued Interest, Year One, Originated, Current Fiscal Year</t>
        </is>
      </c>
      <c r="C159" s="6" t="n">
        <v>817</v>
      </c>
    </row>
    <row r="160">
      <c r="A160" s="4" t="inlineStr">
        <is>
          <t>Financing Receivable, Excluding Accrued Interest, Year Two, Originated, Fiscal Year before Current Fiscal Year</t>
        </is>
      </c>
      <c r="C160" s="6" t="n">
        <v>1132</v>
      </c>
    </row>
    <row r="161">
      <c r="A161" s="4" t="inlineStr">
        <is>
          <t>Total Loans and Leases</t>
        </is>
      </c>
      <c r="C161" s="6" t="n">
        <v>153423</v>
      </c>
    </row>
    <row r="162">
      <c r="A162" s="4" t="inlineStr">
        <is>
          <t>Financing Receivable, Excluding Accrued Interest, Revolving</t>
        </is>
      </c>
      <c r="C162" s="6" t="n">
        <v>0</v>
      </c>
    </row>
    <row r="163">
      <c r="A163" s="4" t="inlineStr">
        <is>
          <t>Financing Receivable, Excluding Accrued Interest, Year Three, Originated, Two Years before Current Fiscal Year</t>
        </is>
      </c>
      <c r="C163" s="6" t="n">
        <v>21923</v>
      </c>
    </row>
    <row r="164">
      <c r="A164" s="4" t="inlineStr">
        <is>
          <t>Financing Receivable, Excluding Accrued Interest, Year Five, Originated, Four Years before Current Fiscal Year</t>
        </is>
      </c>
      <c r="C164" s="6" t="n">
        <v>2962</v>
      </c>
    </row>
    <row r="165">
      <c r="A165" s="4" t="inlineStr">
        <is>
          <t>Financing Receivable, Excluding Accrued Interest, Year Four, Originated, Three Years before Current Fiscal Year</t>
        </is>
      </c>
      <c r="C165" s="6" t="n">
        <v>73621</v>
      </c>
    </row>
    <row r="166">
      <c r="A166" s="4" t="inlineStr">
        <is>
          <t>Financing Receivable, Excluding Accrued Interest, Originated, More than Five Years before Current Fiscal Year</t>
        </is>
      </c>
      <c r="C166" s="6" t="n">
        <v>52968</v>
      </c>
    </row>
    <row r="167">
      <c r="A167" s="4" t="inlineStr">
        <is>
          <t>Commercial Portfolio Segment [Member] | Non-Real Estate Receivables [Member]</t>
        </is>
      </c>
    </row>
    <row r="168">
      <c r="A168" s="3" t="inlineStr">
        <is>
          <t>Financing Receivable, Credit Quality Indicator [Line Items]</t>
        </is>
      </c>
    </row>
    <row r="169">
      <c r="A169" s="4" t="inlineStr">
        <is>
          <t>Financing Receivable, Revolving</t>
        </is>
      </c>
      <c r="B169" s="6" t="n">
        <v>1233773</v>
      </c>
    </row>
    <row r="170">
      <c r="A170" s="4" t="inlineStr">
        <is>
          <t>Financing Receivable, Year One, Originated, Current Fiscal Year</t>
        </is>
      </c>
      <c r="B170" s="6" t="n">
        <v>2288196</v>
      </c>
    </row>
    <row r="171">
      <c r="A171" s="4" t="inlineStr">
        <is>
          <t>Financing Receivable, Year Two, Originated, Fiscal Year before Current Fiscal Year</t>
        </is>
      </c>
      <c r="B171" s="6" t="n">
        <v>1249399</v>
      </c>
    </row>
    <row r="172">
      <c r="A172" s="4" t="inlineStr">
        <is>
          <t>Financing Receivable, Year Three, Originated, Two Years before Current Fiscal Year</t>
        </is>
      </c>
      <c r="B172" s="6" t="n">
        <v>825657</v>
      </c>
    </row>
    <row r="173">
      <c r="A173" s="4" t="inlineStr">
        <is>
          <t>Financing Receivable, Year Four, Originated, Three Years before Current Fiscal Year</t>
        </is>
      </c>
      <c r="B173" s="6" t="n">
        <v>667171</v>
      </c>
    </row>
    <row r="174">
      <c r="A174" s="4" t="inlineStr">
        <is>
          <t>Financing Receivable, Year Five, Originated, Four Years before Current Fiscal Year</t>
        </is>
      </c>
      <c r="B174" s="6" t="n">
        <v>307613</v>
      </c>
    </row>
    <row r="175">
      <c r="A175" s="4" t="inlineStr">
        <is>
          <t>Financing Receivable, Originated, More than Five Years before Current Fiscal Year</t>
        </is>
      </c>
      <c r="B175" s="6" t="n">
        <v>310671</v>
      </c>
    </row>
    <row r="176">
      <c r="A176" s="4" t="inlineStr">
        <is>
          <t>Loans and leases</t>
        </is>
      </c>
      <c r="B176" s="6" t="n">
        <v>6882480</v>
      </c>
      <c r="C176" s="6" t="n">
        <v>7085076</v>
      </c>
    </row>
    <row r="177">
      <c r="A177" s="4" t="inlineStr">
        <is>
          <t>Financing Receivable, Excluding Accrued Interest, Year One, Originated, Current Fiscal Year</t>
        </is>
      </c>
      <c r="C177" s="6" t="n">
        <v>2858624</v>
      </c>
    </row>
    <row r="178">
      <c r="A178" s="4" t="inlineStr">
        <is>
          <t>Financing Receivable, Excluding Accrued Interest, Year Two, Originated, Fiscal Year before Current Fiscal Year</t>
        </is>
      </c>
      <c r="C178" s="6" t="n">
        <v>1137847</v>
      </c>
    </row>
    <row r="179">
      <c r="A179" s="4" t="inlineStr">
        <is>
          <t>Total Loans and Leases</t>
        </is>
      </c>
      <c r="B179" s="6" t="n">
        <v>6882480</v>
      </c>
      <c r="C179" s="6" t="n">
        <v>7085076</v>
      </c>
    </row>
    <row r="180">
      <c r="A180" s="4" t="inlineStr">
        <is>
          <t>Financing Receivable, Excluding Accrued Interest, Revolving</t>
        </is>
      </c>
      <c r="C180" s="6" t="n">
        <v>1024172</v>
      </c>
    </row>
    <row r="181">
      <c r="A181" s="4" t="inlineStr">
        <is>
          <t>Financing Receivable, Excluding Accrued Interest, Year Three, Originated, Two Years before Current Fiscal Year</t>
        </is>
      </c>
      <c r="C181" s="6" t="n">
        <v>1035468</v>
      </c>
    </row>
    <row r="182">
      <c r="A182" s="4" t="inlineStr">
        <is>
          <t>Financing Receivable, Excluding Accrued Interest, Year Five, Originated, Four Years before Current Fiscal Year</t>
        </is>
      </c>
      <c r="C182" s="6" t="n">
        <v>255172</v>
      </c>
    </row>
    <row r="183">
      <c r="A183" s="4" t="inlineStr">
        <is>
          <t>Financing Receivable, Excluding Accrued Interest, Year Four, Originated, Three Years before Current Fiscal Year</t>
        </is>
      </c>
      <c r="C183" s="6" t="n">
        <v>518078</v>
      </c>
    </row>
    <row r="184">
      <c r="A184" s="4" t="inlineStr">
        <is>
          <t>Financing Receivable, Excluding Accrued Interest, Originated, More than Five Years before Current Fiscal Year</t>
        </is>
      </c>
      <c r="C184" s="6" t="n">
        <v>255715</v>
      </c>
    </row>
    <row r="185">
      <c r="A185" s="4" t="inlineStr">
        <is>
          <t>Commercial Portfolio Segment [Member] | Non-Real Estate Receivables [Member] | (7) Special Mention [Member]</t>
        </is>
      </c>
    </row>
    <row r="186">
      <c r="A186" s="3" t="inlineStr">
        <is>
          <t>Financing Receivable, Credit Quality Indicator [Line Items]</t>
        </is>
      </c>
    </row>
    <row r="187">
      <c r="A187" s="4" t="inlineStr">
        <is>
          <t>Financing Receivable, Revolving</t>
        </is>
      </c>
      <c r="B187" s="6" t="n">
        <v>27808</v>
      </c>
    </row>
    <row r="188">
      <c r="A188" s="4" t="inlineStr">
        <is>
          <t>Financing Receivable, Year One, Originated, Current Fiscal Year</t>
        </is>
      </c>
      <c r="B188" s="6" t="n">
        <v>14216</v>
      </c>
    </row>
    <row r="189">
      <c r="A189" s="4" t="inlineStr">
        <is>
          <t>Financing Receivable, Year Two, Originated, Fiscal Year before Current Fiscal Year</t>
        </is>
      </c>
      <c r="B189" s="6" t="n">
        <v>22892</v>
      </c>
    </row>
    <row r="190">
      <c r="A190" s="4" t="inlineStr">
        <is>
          <t>Financing Receivable, Year Three, Originated, Two Years before Current Fiscal Year</t>
        </is>
      </c>
      <c r="B190" s="6" t="n">
        <v>37877</v>
      </c>
    </row>
    <row r="191">
      <c r="A191" s="4" t="inlineStr">
        <is>
          <t>Financing Receivable, Year Four, Originated, Three Years before Current Fiscal Year</t>
        </is>
      </c>
      <c r="B191" s="6" t="n">
        <v>15575</v>
      </c>
    </row>
    <row r="192">
      <c r="A192" s="4" t="inlineStr">
        <is>
          <t>Financing Receivable, Year Five, Originated, Four Years before Current Fiscal Year</t>
        </is>
      </c>
      <c r="B192" s="6" t="n">
        <v>9721</v>
      </c>
    </row>
    <row r="193">
      <c r="A193" s="4" t="inlineStr">
        <is>
          <t>Financing Receivable, Originated, More than Five Years before Current Fiscal Year</t>
        </is>
      </c>
      <c r="B193" s="6" t="n">
        <v>15399</v>
      </c>
    </row>
    <row r="194">
      <c r="A194" s="4" t="inlineStr">
        <is>
          <t>Loans and leases</t>
        </is>
      </c>
      <c r="B194" s="6" t="n">
        <v>143488</v>
      </c>
    </row>
    <row r="195">
      <c r="A195" s="4" t="inlineStr">
        <is>
          <t>Financing Receivable, Excluding Accrued Interest, Year One, Originated, Current Fiscal Year</t>
        </is>
      </c>
      <c r="C195" s="6" t="n">
        <v>32535</v>
      </c>
    </row>
    <row r="196">
      <c r="A196" s="4" t="inlineStr">
        <is>
          <t>Financing Receivable, Excluding Accrued Interest, Year Two, Originated, Fiscal Year before Current Fiscal Year</t>
        </is>
      </c>
      <c r="C196" s="6" t="n">
        <v>33969</v>
      </c>
    </row>
    <row r="197">
      <c r="A197" s="4" t="inlineStr">
        <is>
          <t>Total Loans and Leases</t>
        </is>
      </c>
      <c r="C197" s="6" t="n">
        <v>189583</v>
      </c>
    </row>
    <row r="198">
      <c r="A198" s="4" t="inlineStr">
        <is>
          <t>Financing Receivable, Excluding Accrued Interest, Revolving</t>
        </is>
      </c>
      <c r="C198" s="6" t="n">
        <v>38496</v>
      </c>
    </row>
    <row r="199">
      <c r="A199" s="4" t="inlineStr">
        <is>
          <t>Financing Receivable, Excluding Accrued Interest, Year Three, Originated, Two Years before Current Fiscal Year</t>
        </is>
      </c>
      <c r="C199" s="6" t="n">
        <v>62034</v>
      </c>
    </row>
    <row r="200">
      <c r="A200" s="4" t="inlineStr">
        <is>
          <t>Financing Receivable, Excluding Accrued Interest, Year Five, Originated, Four Years before Current Fiscal Year</t>
        </is>
      </c>
      <c r="C200" s="6" t="n">
        <v>8357</v>
      </c>
    </row>
    <row r="201">
      <c r="A201" s="4" t="inlineStr">
        <is>
          <t>Financing Receivable, Excluding Accrued Interest, Year Four, Originated, Three Years before Current Fiscal Year</t>
        </is>
      </c>
      <c r="C201" s="6" t="n">
        <v>435</v>
      </c>
    </row>
    <row r="202">
      <c r="A202" s="4" t="inlineStr">
        <is>
          <t>Financing Receivable, Excluding Accrued Interest, Originated, More than Five Years before Current Fiscal Year</t>
        </is>
      </c>
      <c r="C202" s="6" t="n">
        <v>13757</v>
      </c>
    </row>
    <row r="203">
      <c r="A203" s="4" t="inlineStr">
        <is>
          <t>Commercial Portfolio Segment [Member] | Non-Real Estate Receivables [Member] | (1) - (6) Pass [Member]</t>
        </is>
      </c>
    </row>
    <row r="204">
      <c r="A204" s="3" t="inlineStr">
        <is>
          <t>Financing Receivable, Credit Quality Indicator [Line Items]</t>
        </is>
      </c>
    </row>
    <row r="205">
      <c r="A205" s="4" t="inlineStr">
        <is>
          <t>Financing Receivable, Revolving</t>
        </is>
      </c>
      <c r="B205" s="6" t="n">
        <v>1182562</v>
      </c>
    </row>
    <row r="206">
      <c r="A206" s="4" t="inlineStr">
        <is>
          <t>Financing Receivable, Year One, Originated, Current Fiscal Year</t>
        </is>
      </c>
      <c r="B206" s="6" t="n">
        <v>2270320</v>
      </c>
    </row>
    <row r="207">
      <c r="A207" s="4" t="inlineStr">
        <is>
          <t>Financing Receivable, Year Two, Originated, Fiscal Year before Current Fiscal Year</t>
        </is>
      </c>
      <c r="B207" s="6" t="n">
        <v>1179620</v>
      </c>
    </row>
    <row r="208">
      <c r="A208" s="4" t="inlineStr">
        <is>
          <t>Financing Receivable, Year Three, Originated, Two Years before Current Fiscal Year</t>
        </is>
      </c>
      <c r="B208" s="6" t="n">
        <v>757343</v>
      </c>
    </row>
    <row r="209">
      <c r="A209" s="4" t="inlineStr">
        <is>
          <t>Financing Receivable, Year Four, Originated, Three Years before Current Fiscal Year</t>
        </is>
      </c>
      <c r="B209" s="6" t="n">
        <v>581633</v>
      </c>
    </row>
    <row r="210">
      <c r="A210" s="4" t="inlineStr">
        <is>
          <t>Financing Receivable, Year Five, Originated, Four Years before Current Fiscal Year</t>
        </is>
      </c>
      <c r="B210" s="6" t="n">
        <v>292637</v>
      </c>
    </row>
    <row r="211">
      <c r="A211" s="4" t="inlineStr">
        <is>
          <t>Financing Receivable, Originated, More than Five Years before Current Fiscal Year</t>
        </is>
      </c>
      <c r="B211" s="6" t="n">
        <v>275789</v>
      </c>
    </row>
    <row r="212">
      <c r="A212" s="4" t="inlineStr">
        <is>
          <t>Loans and leases</t>
        </is>
      </c>
      <c r="B212" s="6" t="n">
        <v>6539904</v>
      </c>
    </row>
    <row r="213">
      <c r="A213" s="4" t="inlineStr">
        <is>
          <t>Financing Receivable, Excluding Accrued Interest, Year One, Originated, Current Fiscal Year</t>
        </is>
      </c>
      <c r="C213" s="6" t="n">
        <v>2771373</v>
      </c>
    </row>
    <row r="214">
      <c r="A214" s="4" t="inlineStr">
        <is>
          <t>Financing Receivable, Excluding Accrued Interest, Year Two, Originated, Fiscal Year before Current Fiscal Year</t>
        </is>
      </c>
      <c r="C214" s="6" t="n">
        <v>1052080</v>
      </c>
    </row>
    <row r="215">
      <c r="A215" s="4" t="inlineStr">
        <is>
          <t>Total Loans and Leases</t>
        </is>
      </c>
      <c r="C215" s="6" t="n">
        <v>6597757</v>
      </c>
    </row>
    <row r="216">
      <c r="A216" s="4" t="inlineStr">
        <is>
          <t>Financing Receivable, Excluding Accrued Interest, Revolving</t>
        </is>
      </c>
      <c r="C216" s="6" t="n">
        <v>936592</v>
      </c>
    </row>
    <row r="217">
      <c r="A217" s="4" t="inlineStr">
        <is>
          <t>Financing Receivable, Excluding Accrued Interest, Year Three, Originated, Two Years before Current Fiscal Year</t>
        </is>
      </c>
      <c r="C217" s="6" t="n">
        <v>907110</v>
      </c>
    </row>
    <row r="218">
      <c r="A218" s="4" t="inlineStr">
        <is>
          <t>Financing Receivable, Excluding Accrued Interest, Year Five, Originated, Four Years before Current Fiscal Year</t>
        </is>
      </c>
      <c r="C218" s="6" t="n">
        <v>231280</v>
      </c>
    </row>
    <row r="219">
      <c r="A219" s="4" t="inlineStr">
        <is>
          <t>Financing Receivable, Excluding Accrued Interest, Year Four, Originated, Three Years before Current Fiscal Year</t>
        </is>
      </c>
      <c r="C219" s="6" t="n">
        <v>481321</v>
      </c>
    </row>
    <row r="220">
      <c r="A220" s="4" t="inlineStr">
        <is>
          <t>Financing Receivable, Excluding Accrued Interest, Originated, More than Five Years before Current Fiscal Year</t>
        </is>
      </c>
      <c r="C220" s="6" t="n">
        <v>218001</v>
      </c>
    </row>
    <row r="221">
      <c r="A221" s="4" t="inlineStr">
        <is>
          <t>Commercial Portfolio Segment [Member] | Non-Real Estate Receivables [Member] | (8) Substandard [Member]</t>
        </is>
      </c>
    </row>
    <row r="222">
      <c r="A222" s="3" t="inlineStr">
        <is>
          <t>Financing Receivable, Credit Quality Indicator [Line Items]</t>
        </is>
      </c>
    </row>
    <row r="223">
      <c r="A223" s="4" t="inlineStr">
        <is>
          <t>Financing Receivable, Revolving</t>
        </is>
      </c>
      <c r="B223" s="6" t="n">
        <v>23403</v>
      </c>
    </row>
    <row r="224">
      <c r="A224" s="4" t="inlineStr">
        <is>
          <t>Financing Receivable, Year One, Originated, Current Fiscal Year</t>
        </is>
      </c>
      <c r="B224" s="6" t="n">
        <v>3660</v>
      </c>
    </row>
    <row r="225">
      <c r="A225" s="4" t="inlineStr">
        <is>
          <t>Financing Receivable, Year Two, Originated, Fiscal Year before Current Fiscal Year</t>
        </is>
      </c>
      <c r="B225" s="6" t="n">
        <v>46887</v>
      </c>
    </row>
    <row r="226">
      <c r="A226" s="4" t="inlineStr">
        <is>
          <t>Financing Receivable, Year Three, Originated, Two Years before Current Fiscal Year</t>
        </is>
      </c>
      <c r="B226" s="6" t="n">
        <v>30437</v>
      </c>
    </row>
    <row r="227">
      <c r="A227" s="4" t="inlineStr">
        <is>
          <t>Financing Receivable, Year Four, Originated, Three Years before Current Fiscal Year</t>
        </is>
      </c>
      <c r="B227" s="6" t="n">
        <v>69963</v>
      </c>
    </row>
    <row r="228">
      <c r="A228" s="4" t="inlineStr">
        <is>
          <t>Financing Receivable, Year Five, Originated, Four Years before Current Fiscal Year</t>
        </is>
      </c>
      <c r="B228" s="6" t="n">
        <v>5255</v>
      </c>
    </row>
    <row r="229">
      <c r="A229" s="4" t="inlineStr">
        <is>
          <t>Financing Receivable, Originated, More than Five Years before Current Fiscal Year</t>
        </is>
      </c>
      <c r="B229" s="6" t="n">
        <v>19483</v>
      </c>
    </row>
    <row r="230">
      <c r="A230" s="4" t="inlineStr">
        <is>
          <t>Loans and leases</t>
        </is>
      </c>
      <c r="B230" s="6" t="n">
        <v>199088</v>
      </c>
    </row>
    <row r="231">
      <c r="A231" s="4" t="inlineStr">
        <is>
          <t>Financing Receivable, Excluding Accrued Interest, Year One, Originated, Current Fiscal Year</t>
        </is>
      </c>
      <c r="C231" s="6" t="n">
        <v>54716</v>
      </c>
    </row>
    <row r="232">
      <c r="A232" s="4" t="inlineStr">
        <is>
          <t>Financing Receivable, Excluding Accrued Interest, Year Two, Originated, Fiscal Year before Current Fiscal Year</t>
        </is>
      </c>
      <c r="C232" s="6" t="n">
        <v>51798</v>
      </c>
    </row>
    <row r="233">
      <c r="A233" s="4" t="inlineStr">
        <is>
          <t>Total Loans and Leases</t>
        </is>
      </c>
      <c r="C233" s="6" t="n">
        <v>297573</v>
      </c>
    </row>
    <row r="234">
      <c r="A234" s="4" t="inlineStr">
        <is>
          <t>Financing Receivable, Excluding Accrued Interest, Revolving</t>
        </is>
      </c>
      <c r="C234" s="6" t="n">
        <v>49084</v>
      </c>
    </row>
    <row r="235">
      <c r="A235" s="4" t="inlineStr">
        <is>
          <t>Financing Receivable, Excluding Accrued Interest, Year Three, Originated, Two Years before Current Fiscal Year</t>
        </is>
      </c>
      <c r="C235" s="6" t="n">
        <v>66324</v>
      </c>
    </row>
    <row r="236">
      <c r="A236" s="4" t="inlineStr">
        <is>
          <t>Financing Receivable, Excluding Accrued Interest, Year Five, Originated, Four Years before Current Fiscal Year</t>
        </is>
      </c>
      <c r="C236" s="6" t="n">
        <v>15535</v>
      </c>
    </row>
    <row r="237">
      <c r="A237" s="4" t="inlineStr">
        <is>
          <t>Financing Receivable, Excluding Accrued Interest, Year Four, Originated, Three Years before Current Fiscal Year</t>
        </is>
      </c>
      <c r="C237" s="6" t="n">
        <v>36159</v>
      </c>
    </row>
    <row r="238">
      <c r="A238" s="4" t="inlineStr">
        <is>
          <t>Financing Receivable, Excluding Accrued Interest, Originated, More than Five Years before Current Fiscal Year</t>
        </is>
      </c>
      <c r="C238" s="6" t="n">
        <v>23957</v>
      </c>
    </row>
    <row r="239">
      <c r="A239" s="4" t="inlineStr">
        <is>
          <t>Commercial Portfolio Segment [Member] | Non-Real Estate Receivables [Member] | (9) Doubtful [Member]</t>
        </is>
      </c>
    </row>
    <row r="240">
      <c r="A240" s="3" t="inlineStr">
        <is>
          <t>Financing Receivable, Credit Quality Indicator [Line Items]</t>
        </is>
      </c>
    </row>
    <row r="241">
      <c r="A241" s="4" t="inlineStr">
        <is>
          <t>Financing Receivable, Excluding Accrued Interest, Year One, Originated, Current Fiscal Year</t>
        </is>
      </c>
      <c r="C241" s="6" t="n">
        <v>0</v>
      </c>
    </row>
    <row r="242">
      <c r="A242" s="4" t="inlineStr">
        <is>
          <t>Financing Receivable, Excluding Accrued Interest, Year Two, Originated, Fiscal Year before Current Fiscal Year</t>
        </is>
      </c>
      <c r="C242" s="6" t="n">
        <v>0</v>
      </c>
    </row>
    <row r="243">
      <c r="A243" s="4" t="inlineStr">
        <is>
          <t>Total Loans and Leases</t>
        </is>
      </c>
      <c r="C243" s="6" t="n">
        <v>163</v>
      </c>
    </row>
    <row r="244">
      <c r="A244" s="4" t="inlineStr">
        <is>
          <t>Financing Receivable, Excluding Accrued Interest, Revolving</t>
        </is>
      </c>
      <c r="C244" s="6" t="n">
        <v>0</v>
      </c>
    </row>
    <row r="245">
      <c r="A245" s="4" t="inlineStr">
        <is>
          <t>Financing Receivable, Excluding Accrued Interest, Year Three, Originated, Two Years before Current Fiscal Year</t>
        </is>
      </c>
      <c r="C245" s="6" t="n">
        <v>0</v>
      </c>
    </row>
    <row r="246">
      <c r="A246" s="4" t="inlineStr">
        <is>
          <t>Financing Receivable, Excluding Accrued Interest, Year Five, Originated, Four Years before Current Fiscal Year</t>
        </is>
      </c>
      <c r="C246" s="6" t="n">
        <v>0</v>
      </c>
    </row>
    <row r="247">
      <c r="A247" s="4" t="inlineStr">
        <is>
          <t>Financing Receivable, Excluding Accrued Interest, Year Four, Originated, Three Years before Current Fiscal Year</t>
        </is>
      </c>
      <c r="C247" s="6" t="n">
        <v>163</v>
      </c>
    </row>
    <row r="248">
      <c r="A248" s="4" t="inlineStr">
        <is>
          <t>Financing Receivable, Excluding Accrued Interest, Originated, More than Five Years before Current Fiscal Year</t>
        </is>
      </c>
      <c r="C248" s="6" t="n">
        <v>0</v>
      </c>
    </row>
    <row r="249">
      <c r="A249" s="4" t="inlineStr">
        <is>
          <t>Commercial Portfolio Segment [Member] | Asset Based Lending [Member]</t>
        </is>
      </c>
    </row>
    <row r="250">
      <c r="A250" s="3" t="inlineStr">
        <is>
          <t>Financing Receivable, Credit Quality Indicator [Line Items]</t>
        </is>
      </c>
    </row>
    <row r="251">
      <c r="A251" s="4" t="inlineStr">
        <is>
          <t>Financing Receivable, Revolving</t>
        </is>
      </c>
      <c r="B251" s="6" t="n">
        <v>979508</v>
      </c>
    </row>
    <row r="252">
      <c r="A252" s="4" t="inlineStr">
        <is>
          <t>Financing Receivable, Year One, Originated, Current Fiscal Year</t>
        </is>
      </c>
      <c r="B252" s="6" t="n">
        <v>7609</v>
      </c>
    </row>
    <row r="253">
      <c r="A253" s="4" t="inlineStr">
        <is>
          <t>Financing Receivable, Year Two, Originated, Fiscal Year before Current Fiscal Year</t>
        </is>
      </c>
      <c r="B253" s="6" t="n">
        <v>19141</v>
      </c>
    </row>
    <row r="254">
      <c r="A254" s="4" t="inlineStr">
        <is>
          <t>Financing Receivable, Year Three, Originated, Two Years before Current Fiscal Year</t>
        </is>
      </c>
      <c r="B254" s="6" t="n">
        <v>14896</v>
      </c>
    </row>
    <row r="255">
      <c r="A255" s="4" t="inlineStr">
        <is>
          <t>Financing Receivable, Year Four, Originated, Three Years before Current Fiscal Year</t>
        </is>
      </c>
      <c r="B255" s="6" t="n">
        <v>14131</v>
      </c>
    </row>
    <row r="256">
      <c r="A256" s="4" t="inlineStr">
        <is>
          <t>Financing Receivable, Year Five, Originated, Four Years before Current Fiscal Year</t>
        </is>
      </c>
      <c r="B256" s="6" t="n">
        <v>6113</v>
      </c>
    </row>
    <row r="257">
      <c r="A257" s="4" t="inlineStr">
        <is>
          <t>Financing Receivable, Originated, More than Five Years before Current Fiscal Year</t>
        </is>
      </c>
      <c r="B257" s="6" t="n">
        <v>25850</v>
      </c>
    </row>
    <row r="258">
      <c r="A258" s="4" t="inlineStr">
        <is>
          <t>Loans and leases</t>
        </is>
      </c>
      <c r="B258" s="6" t="n">
        <v>1067248</v>
      </c>
      <c r="C258" s="6" t="n">
        <v>890598</v>
      </c>
    </row>
    <row r="259">
      <c r="A259" s="4" t="inlineStr">
        <is>
          <t>Financing Receivable, Excluding Accrued Interest, Year One, Originated, Current Fiscal Year</t>
        </is>
      </c>
      <c r="C259" s="6" t="n">
        <v>26344</v>
      </c>
    </row>
    <row r="260">
      <c r="A260" s="4" t="inlineStr">
        <is>
          <t>Financing Receivable, Excluding Accrued Interest, Year Two, Originated, Fiscal Year before Current Fiscal Year</t>
        </is>
      </c>
      <c r="C260" s="6" t="n">
        <v>18464</v>
      </c>
    </row>
    <row r="261">
      <c r="A261" s="4" t="inlineStr">
        <is>
          <t>Total Loans and Leases</t>
        </is>
      </c>
      <c r="B261" s="6" t="n">
        <v>1067248</v>
      </c>
      <c r="C261" s="6" t="n">
        <v>890598</v>
      </c>
    </row>
    <row r="262">
      <c r="A262" s="4" t="inlineStr">
        <is>
          <t>Financing Receivable, Excluding Accrued Interest, Revolving</t>
        </is>
      </c>
      <c r="C262" s="6" t="n">
        <v>783112</v>
      </c>
    </row>
    <row r="263">
      <c r="A263" s="4" t="inlineStr">
        <is>
          <t>Financing Receivable, Excluding Accrued Interest, Year Three, Originated, Two Years before Current Fiscal Year</t>
        </is>
      </c>
      <c r="C263" s="6" t="n">
        <v>23898</v>
      </c>
    </row>
    <row r="264">
      <c r="A264" s="4" t="inlineStr">
        <is>
          <t>Financing Receivable, Excluding Accrued Interest, Year Five, Originated, Four Years before Current Fiscal Year</t>
        </is>
      </c>
      <c r="C264" s="6" t="n">
        <v>10963</v>
      </c>
    </row>
    <row r="265">
      <c r="A265" s="4" t="inlineStr">
        <is>
          <t>Financing Receivable, Excluding Accrued Interest, Year Four, Originated, Three Years before Current Fiscal Year</t>
        </is>
      </c>
      <c r="C265" s="6" t="n">
        <v>11333</v>
      </c>
    </row>
    <row r="266">
      <c r="A266" s="4" t="inlineStr">
        <is>
          <t>Financing Receivable, Excluding Accrued Interest, Originated, More than Five Years before Current Fiscal Year</t>
        </is>
      </c>
      <c r="C266" s="6" t="n">
        <v>16484</v>
      </c>
    </row>
    <row r="267">
      <c r="A267" s="4" t="inlineStr">
        <is>
          <t>Commercial Portfolio Segment [Member] | Asset Based Lending [Member] | (7) Special Mention [Member]</t>
        </is>
      </c>
    </row>
    <row r="268">
      <c r="A268" s="3" t="inlineStr">
        <is>
          <t>Financing Receivable, Credit Quality Indicator [Line Items]</t>
        </is>
      </c>
    </row>
    <row r="269">
      <c r="A269" s="4" t="inlineStr">
        <is>
          <t>Financing Receivable, Revolving</t>
        </is>
      </c>
      <c r="B269" s="6" t="n">
        <v>59012</v>
      </c>
    </row>
    <row r="270">
      <c r="A270" s="4" t="inlineStr">
        <is>
          <t>Financing Receivable, Year One, Originated, Current Fiscal Year</t>
        </is>
      </c>
      <c r="B270" s="6" t="n">
        <v>0</v>
      </c>
    </row>
    <row r="271">
      <c r="A271" s="4" t="inlineStr">
        <is>
          <t>Financing Receivable, Year Two, Originated, Fiscal Year before Current Fiscal Year</t>
        </is>
      </c>
      <c r="B271" s="6" t="n">
        <v>0</v>
      </c>
    </row>
    <row r="272">
      <c r="A272" s="4" t="inlineStr">
        <is>
          <t>Financing Receivable, Year Three, Originated, Two Years before Current Fiscal Year</t>
        </is>
      </c>
      <c r="B272" s="6" t="n">
        <v>0</v>
      </c>
    </row>
    <row r="273">
      <c r="A273" s="4" t="inlineStr">
        <is>
          <t>Financing Receivable, Year Four, Originated, Three Years before Current Fiscal Year</t>
        </is>
      </c>
      <c r="B273" s="6" t="n">
        <v>675</v>
      </c>
    </row>
    <row r="274">
      <c r="A274" s="4" t="inlineStr">
        <is>
          <t>Financing Receivable, Year Five, Originated, Four Years before Current Fiscal Year</t>
        </is>
      </c>
      <c r="B274" s="6" t="n">
        <v>0</v>
      </c>
    </row>
    <row r="275">
      <c r="A275" s="4" t="inlineStr">
        <is>
          <t>Financing Receivable, Originated, More than Five Years before Current Fiscal Year</t>
        </is>
      </c>
      <c r="B275" s="6" t="n">
        <v>0</v>
      </c>
    </row>
    <row r="276">
      <c r="A276" s="4" t="inlineStr">
        <is>
          <t>Loans and leases</t>
        </is>
      </c>
      <c r="B276" s="6" t="n">
        <v>59687</v>
      </c>
    </row>
    <row r="277">
      <c r="A277" s="4" t="inlineStr">
        <is>
          <t>Financing Receivable, Excluding Accrued Interest, Year One, Originated, Current Fiscal Year</t>
        </is>
      </c>
      <c r="C277" s="6" t="n">
        <v>0</v>
      </c>
    </row>
    <row r="278">
      <c r="A278" s="4" t="inlineStr">
        <is>
          <t>Financing Receivable, Excluding Accrued Interest, Year Two, Originated, Fiscal Year before Current Fiscal Year</t>
        </is>
      </c>
      <c r="C278" s="6" t="n">
        <v>0</v>
      </c>
    </row>
    <row r="279">
      <c r="A279" s="4" t="inlineStr">
        <is>
          <t>Total Loans and Leases</t>
        </is>
      </c>
      <c r="C279" s="6" t="n">
        <v>42462</v>
      </c>
    </row>
    <row r="280">
      <c r="A280" s="4" t="inlineStr">
        <is>
          <t>Financing Receivable, Excluding Accrued Interest, Revolving</t>
        </is>
      </c>
      <c r="C280" s="6" t="n">
        <v>41687</v>
      </c>
    </row>
    <row r="281">
      <c r="A281" s="4" t="inlineStr">
        <is>
          <t>Financing Receivable, Excluding Accrued Interest, Year Three, Originated, Two Years before Current Fiscal Year</t>
        </is>
      </c>
      <c r="C281" s="6" t="n">
        <v>775</v>
      </c>
    </row>
    <row r="282">
      <c r="A282" s="4" t="inlineStr">
        <is>
          <t>Financing Receivable, Excluding Accrued Interest, Year Five, Originated, Four Years before Current Fiscal Year</t>
        </is>
      </c>
      <c r="C282" s="6" t="n">
        <v>0</v>
      </c>
    </row>
    <row r="283">
      <c r="A283" s="4" t="inlineStr">
        <is>
          <t>Financing Receivable, Excluding Accrued Interest, Year Four, Originated, Three Years before Current Fiscal Year</t>
        </is>
      </c>
      <c r="C283" s="6" t="n">
        <v>0</v>
      </c>
    </row>
    <row r="284">
      <c r="A284" s="4" t="inlineStr">
        <is>
          <t>Financing Receivable, Excluding Accrued Interest, Originated, More than Five Years before Current Fiscal Year</t>
        </is>
      </c>
      <c r="C284" s="6" t="n">
        <v>0</v>
      </c>
    </row>
    <row r="285">
      <c r="A285" s="4" t="inlineStr">
        <is>
          <t>Commercial Portfolio Segment [Member] | Asset Based Lending [Member] | (1) - (6) Pass [Member]</t>
        </is>
      </c>
    </row>
    <row r="286">
      <c r="A286" s="3" t="inlineStr">
        <is>
          <t>Financing Receivable, Credit Quality Indicator [Line Items]</t>
        </is>
      </c>
    </row>
    <row r="287">
      <c r="A287" s="4" t="inlineStr">
        <is>
          <t>Financing Receivable, Revolving</t>
        </is>
      </c>
      <c r="B287" s="6" t="n">
        <v>920496</v>
      </c>
    </row>
    <row r="288">
      <c r="A288" s="4" t="inlineStr">
        <is>
          <t>Financing Receivable, Year One, Originated, Current Fiscal Year</t>
        </is>
      </c>
      <c r="B288" s="6" t="n">
        <v>7609</v>
      </c>
    </row>
    <row r="289">
      <c r="A289" s="4" t="inlineStr">
        <is>
          <t>Financing Receivable, Year Two, Originated, Fiscal Year before Current Fiscal Year</t>
        </is>
      </c>
      <c r="B289" s="6" t="n">
        <v>19141</v>
      </c>
    </row>
    <row r="290">
      <c r="A290" s="4" t="inlineStr">
        <is>
          <t>Financing Receivable, Year Three, Originated, Two Years before Current Fiscal Year</t>
        </is>
      </c>
      <c r="B290" s="6" t="n">
        <v>12810</v>
      </c>
    </row>
    <row r="291">
      <c r="A291" s="4" t="inlineStr">
        <is>
          <t>Financing Receivable, Year Four, Originated, Three Years before Current Fiscal Year</t>
        </is>
      </c>
      <c r="B291" s="6" t="n">
        <v>13456</v>
      </c>
    </row>
    <row r="292">
      <c r="A292" s="4" t="inlineStr">
        <is>
          <t>Financing Receivable, Year Five, Originated, Four Years before Current Fiscal Year</t>
        </is>
      </c>
      <c r="B292" s="6" t="n">
        <v>6113</v>
      </c>
    </row>
    <row r="293">
      <c r="A293" s="4" t="inlineStr">
        <is>
          <t>Financing Receivable, Originated, More than Five Years before Current Fiscal Year</t>
        </is>
      </c>
      <c r="B293" s="6" t="n">
        <v>25850</v>
      </c>
    </row>
    <row r="294">
      <c r="A294" s="4" t="inlineStr">
        <is>
          <t>Loans and leases</t>
        </is>
      </c>
      <c r="B294" s="6" t="n">
        <v>1005475</v>
      </c>
    </row>
    <row r="295">
      <c r="A295" s="4" t="inlineStr">
        <is>
          <t>Financing Receivable, Excluding Accrued Interest, Year One, Originated, Current Fiscal Year</t>
        </is>
      </c>
      <c r="C295" s="6" t="n">
        <v>26344</v>
      </c>
    </row>
    <row r="296">
      <c r="A296" s="4" t="inlineStr">
        <is>
          <t>Financing Receivable, Excluding Accrued Interest, Year Two, Originated, Fiscal Year before Current Fiscal Year</t>
        </is>
      </c>
      <c r="C296" s="6" t="n">
        <v>15960</v>
      </c>
    </row>
    <row r="297">
      <c r="A297" s="4" t="inlineStr">
        <is>
          <t>Total Loans and Leases</t>
        </is>
      </c>
      <c r="C297" s="6" t="n">
        <v>845543</v>
      </c>
    </row>
    <row r="298">
      <c r="A298" s="4" t="inlineStr">
        <is>
          <t>Financing Receivable, Excluding Accrued Interest, Revolving</t>
        </is>
      </c>
      <c r="C298" s="6" t="n">
        <v>741336</v>
      </c>
    </row>
    <row r="299">
      <c r="A299" s="4" t="inlineStr">
        <is>
          <t>Financing Receivable, Excluding Accrued Interest, Year Three, Originated, Two Years before Current Fiscal Year</t>
        </is>
      </c>
      <c r="C299" s="6" t="n">
        <v>23123</v>
      </c>
    </row>
    <row r="300">
      <c r="A300" s="4" t="inlineStr">
        <is>
          <t>Financing Receivable, Excluding Accrued Interest, Year Five, Originated, Four Years before Current Fiscal Year</t>
        </is>
      </c>
      <c r="C300" s="6" t="n">
        <v>10963</v>
      </c>
    </row>
    <row r="301">
      <c r="A301" s="4" t="inlineStr">
        <is>
          <t>Financing Receivable, Excluding Accrued Interest, Year Four, Originated, Three Years before Current Fiscal Year</t>
        </is>
      </c>
      <c r="C301" s="6" t="n">
        <v>11333</v>
      </c>
    </row>
    <row r="302">
      <c r="A302" s="4" t="inlineStr">
        <is>
          <t>Financing Receivable, Excluding Accrued Interest, Originated, More than Five Years before Current Fiscal Year</t>
        </is>
      </c>
      <c r="C302" s="6" t="n">
        <v>16484</v>
      </c>
    </row>
    <row r="303">
      <c r="A303" s="4" t="inlineStr">
        <is>
          <t>Commercial Portfolio Segment [Member] | Asset Based Lending [Member] | (8) Substandard [Member]</t>
        </is>
      </c>
    </row>
    <row r="304">
      <c r="A304" s="3" t="inlineStr">
        <is>
          <t>Financing Receivable, Credit Quality Indicator [Line Items]</t>
        </is>
      </c>
    </row>
    <row r="305">
      <c r="A305" s="4" t="inlineStr">
        <is>
          <t>Financing Receivable, Revolving</t>
        </is>
      </c>
      <c r="B305" s="6" t="n">
        <v>0</v>
      </c>
    </row>
    <row r="306">
      <c r="A306" s="4" t="inlineStr">
        <is>
          <t>Financing Receivable, Year One, Originated, Current Fiscal Year</t>
        </is>
      </c>
      <c r="B306" s="6" t="n">
        <v>0</v>
      </c>
    </row>
    <row r="307">
      <c r="A307" s="4" t="inlineStr">
        <is>
          <t>Financing Receivable, Year Two, Originated, Fiscal Year before Current Fiscal Year</t>
        </is>
      </c>
      <c r="B307" s="6" t="n">
        <v>0</v>
      </c>
    </row>
    <row r="308">
      <c r="A308" s="4" t="inlineStr">
        <is>
          <t>Financing Receivable, Year Three, Originated, Two Years before Current Fiscal Year</t>
        </is>
      </c>
      <c r="B308" s="6" t="n">
        <v>2086</v>
      </c>
    </row>
    <row r="309">
      <c r="A309" s="4" t="inlineStr">
        <is>
          <t>Financing Receivable, Year Four, Originated, Three Years before Current Fiscal Year</t>
        </is>
      </c>
      <c r="B309" s="6" t="n">
        <v>0</v>
      </c>
    </row>
    <row r="310">
      <c r="A310" s="4" t="inlineStr">
        <is>
          <t>Financing Receivable, Year Five, Originated, Four Years before Current Fiscal Year</t>
        </is>
      </c>
      <c r="B310" s="6" t="n">
        <v>0</v>
      </c>
    </row>
    <row r="311">
      <c r="A311" s="4" t="inlineStr">
        <is>
          <t>Financing Receivable, Originated, More than Five Years before Current Fiscal Year</t>
        </is>
      </c>
      <c r="B311" s="6" t="n">
        <v>0</v>
      </c>
    </row>
    <row r="312">
      <c r="A312" s="4" t="inlineStr">
        <is>
          <t>Loans and leases</t>
        </is>
      </c>
      <c r="B312" s="6" t="n">
        <v>2086</v>
      </c>
    </row>
    <row r="313">
      <c r="A313" s="4" t="inlineStr">
        <is>
          <t>Financing Receivable, Excluding Accrued Interest, Year One, Originated, Current Fiscal Year</t>
        </is>
      </c>
      <c r="C313" s="6" t="n">
        <v>0</v>
      </c>
    </row>
    <row r="314">
      <c r="A314" s="4" t="inlineStr">
        <is>
          <t>Financing Receivable, Excluding Accrued Interest, Year Two, Originated, Fiscal Year before Current Fiscal Year</t>
        </is>
      </c>
      <c r="C314" s="6" t="n">
        <v>2504</v>
      </c>
    </row>
    <row r="315">
      <c r="A315" s="4" t="inlineStr">
        <is>
          <t>Total Loans and Leases</t>
        </is>
      </c>
      <c r="C315" s="6" t="n">
        <v>2593</v>
      </c>
    </row>
    <row r="316">
      <c r="A316" s="4" t="inlineStr">
        <is>
          <t>Financing Receivable, Excluding Accrued Interest, Revolving</t>
        </is>
      </c>
      <c r="C316" s="6" t="n">
        <v>89</v>
      </c>
    </row>
    <row r="317">
      <c r="A317" s="4" t="inlineStr">
        <is>
          <t>Financing Receivable, Excluding Accrued Interest, Year Three, Originated, Two Years before Current Fiscal Year</t>
        </is>
      </c>
      <c r="C317" s="6" t="n">
        <v>0</v>
      </c>
    </row>
    <row r="318">
      <c r="A318" s="4" t="inlineStr">
        <is>
          <t>Financing Receivable, Excluding Accrued Interest, Year Five, Originated, Four Years before Current Fiscal Year</t>
        </is>
      </c>
      <c r="C318" s="6" t="n">
        <v>0</v>
      </c>
    </row>
    <row r="319">
      <c r="A319" s="4" t="inlineStr">
        <is>
          <t>Financing Receivable, Excluding Accrued Interest, Year Four, Originated, Three Years before Current Fiscal Year</t>
        </is>
      </c>
      <c r="C319" s="6" t="n">
        <v>0</v>
      </c>
    </row>
    <row r="320">
      <c r="A320" s="4" t="inlineStr">
        <is>
          <t>Financing Receivable, Excluding Accrued Interest, Originated, More than Five Years before Current Fiscal Year</t>
        </is>
      </c>
      <c r="C320" s="6" t="n">
        <v>0</v>
      </c>
    </row>
    <row r="321">
      <c r="A321" s="4" t="inlineStr">
        <is>
          <t>Commercial Portfolio Segment [Member] | Equipment Loan [Member]</t>
        </is>
      </c>
    </row>
    <row r="322">
      <c r="A322" s="3" t="inlineStr">
        <is>
          <t>Financing Receivable, Credit Quality Indicator [Line Items]</t>
        </is>
      </c>
    </row>
    <row r="323">
      <c r="A323" s="4" t="inlineStr">
        <is>
          <t>Financing Receivable, Revolving</t>
        </is>
      </c>
      <c r="B323" s="6" t="n">
        <v>0</v>
      </c>
    </row>
    <row r="324">
      <c r="A324" s="4" t="inlineStr">
        <is>
          <t>Financing Receivable, Year One, Originated, Current Fiscal Year</t>
        </is>
      </c>
      <c r="B324" s="6" t="n">
        <v>231762</v>
      </c>
    </row>
    <row r="325">
      <c r="A325" s="4" t="inlineStr">
        <is>
          <t>Financing Receivable, Year Two, Originated, Fiscal Year before Current Fiscal Year</t>
        </is>
      </c>
      <c r="B325" s="6" t="n">
        <v>196527</v>
      </c>
    </row>
    <row r="326">
      <c r="A326" s="4" t="inlineStr">
        <is>
          <t>Financing Receivable, Year Three, Originated, Two Years before Current Fiscal Year</t>
        </is>
      </c>
      <c r="B326" s="6" t="n">
        <v>100532</v>
      </c>
    </row>
    <row r="327">
      <c r="A327" s="4" t="inlineStr">
        <is>
          <t>Financing Receivable, Year Four, Originated, Three Years before Current Fiscal Year</t>
        </is>
      </c>
      <c r="B327" s="6" t="n">
        <v>47229</v>
      </c>
    </row>
    <row r="328">
      <c r="A328" s="4" t="inlineStr">
        <is>
          <t>Financing Receivable, Year Five, Originated, Four Years before Current Fiscal Year</t>
        </is>
      </c>
      <c r="B328" s="6" t="n">
        <v>15196</v>
      </c>
    </row>
    <row r="329">
      <c r="A329" s="4" t="inlineStr">
        <is>
          <t>Financing Receivable, Originated, More than Five Years before Current Fiscal Year</t>
        </is>
      </c>
      <c r="B329" s="6" t="n">
        <v>35812</v>
      </c>
    </row>
    <row r="330">
      <c r="A330" s="4" t="inlineStr">
        <is>
          <t>Loans and leases</t>
        </is>
      </c>
      <c r="B330" s="6" t="n">
        <v>627058</v>
      </c>
      <c r="C330" s="6" t="n">
        <v>602224</v>
      </c>
    </row>
    <row r="331">
      <c r="A331" s="4" t="inlineStr">
        <is>
          <t>Financing Receivable, Excluding Accrued Interest, Year One, Originated, Current Fiscal Year</t>
        </is>
      </c>
      <c r="C331" s="6" t="n">
        <v>264787</v>
      </c>
    </row>
    <row r="332">
      <c r="A332" s="4" t="inlineStr">
        <is>
          <t>Financing Receivable, Excluding Accrued Interest, Year Two, Originated, Fiscal Year before Current Fiscal Year</t>
        </is>
      </c>
      <c r="C332" s="6" t="n">
        <v>152475</v>
      </c>
    </row>
    <row r="333">
      <c r="A333" s="4" t="inlineStr">
        <is>
          <t>Total Loans and Leases</t>
        </is>
      </c>
      <c r="C333" s="6" t="n">
        <v>602224</v>
      </c>
    </row>
    <row r="334">
      <c r="A334" s="4" t="inlineStr">
        <is>
          <t>Financing Receivable, Excluding Accrued Interest, Revolving</t>
        </is>
      </c>
      <c r="C334" s="6" t="n">
        <v>0</v>
      </c>
    </row>
    <row r="335">
      <c r="A335" s="4" t="inlineStr">
        <is>
          <t>Financing Receivable, Excluding Accrued Interest, Year Three, Originated, Two Years before Current Fiscal Year</t>
        </is>
      </c>
      <c r="C335" s="6" t="n">
        <v>80822</v>
      </c>
    </row>
    <row r="336">
      <c r="A336" s="4" t="inlineStr">
        <is>
          <t>Financing Receivable, Excluding Accrued Interest, Year Five, Originated, Four Years before Current Fiscal Year</t>
        </is>
      </c>
      <c r="C336" s="6" t="n">
        <v>49789</v>
      </c>
    </row>
    <row r="337">
      <c r="A337" s="4" t="inlineStr">
        <is>
          <t>Financing Receivable, Excluding Accrued Interest, Year Four, Originated, Three Years before Current Fiscal Year</t>
        </is>
      </c>
      <c r="C337" s="6" t="n">
        <v>30113</v>
      </c>
    </row>
    <row r="338">
      <c r="A338" s="4" t="inlineStr">
        <is>
          <t>Financing Receivable, Excluding Accrued Interest, Originated, More than Five Years before Current Fiscal Year</t>
        </is>
      </c>
      <c r="C338" s="6" t="n">
        <v>24238</v>
      </c>
    </row>
    <row r="339">
      <c r="A339" s="4" t="inlineStr">
        <is>
          <t>Commercial Portfolio Segment [Member] | Equipment Loan [Member] | (7) Special Mention [Member]</t>
        </is>
      </c>
    </row>
    <row r="340">
      <c r="A340" s="3" t="inlineStr">
        <is>
          <t>Financing Receivable, Credit Quality Indicator [Line Items]</t>
        </is>
      </c>
    </row>
    <row r="341">
      <c r="A341" s="4" t="inlineStr">
        <is>
          <t>Financing Receivable, Revolving</t>
        </is>
      </c>
      <c r="B341" s="6" t="n">
        <v>0</v>
      </c>
    </row>
    <row r="342">
      <c r="A342" s="4" t="inlineStr">
        <is>
          <t>Financing Receivable, Year One, Originated, Current Fiscal Year</t>
        </is>
      </c>
      <c r="B342" s="6" t="n">
        <v>0</v>
      </c>
    </row>
    <row r="343">
      <c r="A343" s="4" t="inlineStr">
        <is>
          <t>Financing Receivable, Year Two, Originated, Fiscal Year before Current Fiscal Year</t>
        </is>
      </c>
      <c r="B343" s="6" t="n">
        <v>108</v>
      </c>
    </row>
    <row r="344">
      <c r="A344" s="4" t="inlineStr">
        <is>
          <t>Financing Receivable, Year Three, Originated, Two Years before Current Fiscal Year</t>
        </is>
      </c>
      <c r="B344" s="6" t="n">
        <v>2229</v>
      </c>
    </row>
    <row r="345">
      <c r="A345" s="4" t="inlineStr">
        <is>
          <t>Financing Receivable, Year Four, Originated, Three Years before Current Fiscal Year</t>
        </is>
      </c>
      <c r="B345" s="6" t="n">
        <v>3341</v>
      </c>
    </row>
    <row r="346">
      <c r="A346" s="4" t="inlineStr">
        <is>
          <t>Financing Receivable, Year Five, Originated, Four Years before Current Fiscal Year</t>
        </is>
      </c>
      <c r="B346" s="6" t="n">
        <v>0</v>
      </c>
    </row>
    <row r="347">
      <c r="A347" s="4" t="inlineStr">
        <is>
          <t>Financing Receivable, Originated, More than Five Years before Current Fiscal Year</t>
        </is>
      </c>
      <c r="B347" s="6" t="n">
        <v>600</v>
      </c>
    </row>
    <row r="348">
      <c r="A348" s="4" t="inlineStr">
        <is>
          <t>Loans and leases</t>
        </is>
      </c>
      <c r="B348" s="6" t="n">
        <v>6278</v>
      </c>
    </row>
    <row r="349">
      <c r="A349" s="4" t="inlineStr">
        <is>
          <t>Financing Receivable, Excluding Accrued Interest, Year One, Originated, Current Fiscal Year</t>
        </is>
      </c>
      <c r="C349" s="6" t="n">
        <v>7934</v>
      </c>
    </row>
    <row r="350">
      <c r="A350" s="4" t="inlineStr">
        <is>
          <t>Financing Receivable, Excluding Accrued Interest, Year Two, Originated, Fiscal Year before Current Fiscal Year</t>
        </is>
      </c>
      <c r="C350" s="6" t="n">
        <v>11043</v>
      </c>
    </row>
    <row r="351">
      <c r="A351" s="4" t="inlineStr">
        <is>
          <t>Total Loans and Leases</t>
        </is>
      </c>
      <c r="C351" s="6" t="n">
        <v>29543</v>
      </c>
    </row>
    <row r="352">
      <c r="A352" s="4" t="inlineStr">
        <is>
          <t>Financing Receivable, Excluding Accrued Interest, Revolving</t>
        </is>
      </c>
      <c r="C352" s="6" t="n">
        <v>0</v>
      </c>
    </row>
    <row r="353">
      <c r="A353" s="4" t="inlineStr">
        <is>
          <t>Financing Receivable, Excluding Accrued Interest, Year Three, Originated, Two Years before Current Fiscal Year</t>
        </is>
      </c>
      <c r="C353" s="6" t="n">
        <v>6981</v>
      </c>
    </row>
    <row r="354">
      <c r="A354" s="4" t="inlineStr">
        <is>
          <t>Financing Receivable, Excluding Accrued Interest, Year Five, Originated, Four Years before Current Fiscal Year</t>
        </is>
      </c>
      <c r="C354" s="6" t="n">
        <v>1577</v>
      </c>
    </row>
    <row r="355">
      <c r="A355" s="4" t="inlineStr">
        <is>
          <t>Financing Receivable, Excluding Accrued Interest, Year Four, Originated, Three Years before Current Fiscal Year</t>
        </is>
      </c>
      <c r="C355" s="6" t="n">
        <v>1220</v>
      </c>
    </row>
    <row r="356">
      <c r="A356" s="4" t="inlineStr">
        <is>
          <t>Financing Receivable, Excluding Accrued Interest, Originated, More than Five Years before Current Fiscal Year</t>
        </is>
      </c>
      <c r="C356" s="6" t="n">
        <v>788</v>
      </c>
    </row>
    <row r="357">
      <c r="A357" s="4" t="inlineStr">
        <is>
          <t>Commercial Portfolio Segment [Member] | Equipment Loan [Member] | (1) - (6) Pass [Member]</t>
        </is>
      </c>
    </row>
    <row r="358">
      <c r="A358" s="3" t="inlineStr">
        <is>
          <t>Financing Receivable, Credit Quality Indicator [Line Items]</t>
        </is>
      </c>
    </row>
    <row r="359">
      <c r="A359" s="4" t="inlineStr">
        <is>
          <t>Financing Receivable, Revolving</t>
        </is>
      </c>
      <c r="B359" s="6" t="n">
        <v>0</v>
      </c>
    </row>
    <row r="360">
      <c r="A360" s="4" t="inlineStr">
        <is>
          <t>Financing Receivable, Year One, Originated, Current Fiscal Year</t>
        </is>
      </c>
      <c r="B360" s="6" t="n">
        <v>231762</v>
      </c>
    </row>
    <row r="361">
      <c r="A361" s="4" t="inlineStr">
        <is>
          <t>Financing Receivable, Year Two, Originated, Fiscal Year before Current Fiscal Year</t>
        </is>
      </c>
      <c r="B361" s="6" t="n">
        <v>188031</v>
      </c>
    </row>
    <row r="362">
      <c r="A362" s="4" t="inlineStr">
        <is>
          <t>Financing Receivable, Year Three, Originated, Two Years before Current Fiscal Year</t>
        </is>
      </c>
      <c r="B362" s="6" t="n">
        <v>93547</v>
      </c>
    </row>
    <row r="363">
      <c r="A363" s="4" t="inlineStr">
        <is>
          <t>Financing Receivable, Year Four, Originated, Three Years before Current Fiscal Year</t>
        </is>
      </c>
      <c r="B363" s="6" t="n">
        <v>41276</v>
      </c>
    </row>
    <row r="364">
      <c r="A364" s="4" t="inlineStr">
        <is>
          <t>Financing Receivable, Year Five, Originated, Four Years before Current Fiscal Year</t>
        </is>
      </c>
      <c r="B364" s="6" t="n">
        <v>14864</v>
      </c>
    </row>
    <row r="365">
      <c r="A365" s="4" t="inlineStr">
        <is>
          <t>Financing Receivable, Originated, More than Five Years before Current Fiscal Year</t>
        </is>
      </c>
      <c r="B365" s="6" t="n">
        <v>32588</v>
      </c>
    </row>
    <row r="366">
      <c r="A366" s="4" t="inlineStr">
        <is>
          <t>Loans and leases</t>
        </is>
      </c>
      <c r="B366" s="6" t="n">
        <v>602068</v>
      </c>
    </row>
    <row r="367">
      <c r="A367" s="4" t="inlineStr">
        <is>
          <t>Financing Receivable, Excluding Accrued Interest, Year One, Originated, Current Fiscal Year</t>
        </is>
      </c>
      <c r="C367" s="6" t="n">
        <v>249370</v>
      </c>
    </row>
    <row r="368">
      <c r="A368" s="4" t="inlineStr">
        <is>
          <t>Financing Receivable, Excluding Accrued Interest, Year Two, Originated, Fiscal Year before Current Fiscal Year</t>
        </is>
      </c>
      <c r="C368" s="6" t="n">
        <v>135263</v>
      </c>
    </row>
    <row r="369">
      <c r="A369" s="4" t="inlineStr">
        <is>
          <t>Total Loans and Leases</t>
        </is>
      </c>
      <c r="C369" s="6" t="n">
        <v>545506</v>
      </c>
    </row>
    <row r="370">
      <c r="A370" s="4" t="inlineStr">
        <is>
          <t>Financing Receivable, Excluding Accrued Interest, Revolving</t>
        </is>
      </c>
      <c r="C370" s="6" t="n">
        <v>0</v>
      </c>
    </row>
    <row r="371">
      <c r="A371" s="4" t="inlineStr">
        <is>
          <t>Financing Receivable, Excluding Accrued Interest, Year Three, Originated, Two Years before Current Fiscal Year</t>
        </is>
      </c>
      <c r="C371" s="6" t="n">
        <v>68092</v>
      </c>
    </row>
    <row r="372">
      <c r="A372" s="4" t="inlineStr">
        <is>
          <t>Financing Receivable, Excluding Accrued Interest, Year Five, Originated, Four Years before Current Fiscal Year</t>
        </is>
      </c>
      <c r="C372" s="6" t="n">
        <v>43469</v>
      </c>
    </row>
    <row r="373">
      <c r="A373" s="4" t="inlineStr">
        <is>
          <t>Financing Receivable, Excluding Accrued Interest, Year Four, Originated, Three Years before Current Fiscal Year</t>
        </is>
      </c>
      <c r="C373" s="6" t="n">
        <v>26433</v>
      </c>
    </row>
    <row r="374">
      <c r="A374" s="4" t="inlineStr">
        <is>
          <t>Financing Receivable, Excluding Accrued Interest, Originated, More than Five Years before Current Fiscal Year</t>
        </is>
      </c>
      <c r="C374" s="6" t="n">
        <v>22879</v>
      </c>
    </row>
    <row r="375">
      <c r="A375" s="4" t="inlineStr">
        <is>
          <t>Commercial Portfolio Segment [Member] | Equipment Loan [Member] | (8) Substandard [Member]</t>
        </is>
      </c>
    </row>
    <row r="376">
      <c r="A376" s="3" t="inlineStr">
        <is>
          <t>Financing Receivable, Credit Quality Indicator [Line Items]</t>
        </is>
      </c>
    </row>
    <row r="377">
      <c r="A377" s="4" t="inlineStr">
        <is>
          <t>Financing Receivable, Revolving</t>
        </is>
      </c>
      <c r="B377" s="6" t="n">
        <v>0</v>
      </c>
    </row>
    <row r="378">
      <c r="A378" s="4" t="inlineStr">
        <is>
          <t>Financing Receivable, Year One, Originated, Current Fiscal Year</t>
        </is>
      </c>
      <c r="B378" s="6" t="n">
        <v>0</v>
      </c>
    </row>
    <row r="379">
      <c r="A379" s="4" t="inlineStr">
        <is>
          <t>Financing Receivable, Year Two, Originated, Fiscal Year before Current Fiscal Year</t>
        </is>
      </c>
      <c r="B379" s="6" t="n">
        <v>8388</v>
      </c>
    </row>
    <row r="380">
      <c r="A380" s="4" t="inlineStr">
        <is>
          <t>Financing Receivable, Year Three, Originated, Two Years before Current Fiscal Year</t>
        </is>
      </c>
      <c r="B380" s="6" t="n">
        <v>4756</v>
      </c>
    </row>
    <row r="381">
      <c r="A381" s="4" t="inlineStr">
        <is>
          <t>Financing Receivable, Year Four, Originated, Three Years before Current Fiscal Year</t>
        </is>
      </c>
      <c r="B381" s="6" t="n">
        <v>2612</v>
      </c>
    </row>
    <row r="382">
      <c r="A382" s="4" t="inlineStr">
        <is>
          <t>Financing Receivable, Year Five, Originated, Four Years before Current Fiscal Year</t>
        </is>
      </c>
      <c r="B382" s="6" t="n">
        <v>332</v>
      </c>
    </row>
    <row r="383">
      <c r="A383" s="4" t="inlineStr">
        <is>
          <t>Financing Receivable, Originated, More than Five Years before Current Fiscal Year</t>
        </is>
      </c>
      <c r="B383" s="6" t="n">
        <v>2624</v>
      </c>
    </row>
    <row r="384">
      <c r="A384" s="4" t="inlineStr">
        <is>
          <t>Loans and leases</t>
        </is>
      </c>
      <c r="B384" s="6" t="n">
        <v>18712</v>
      </c>
    </row>
    <row r="385">
      <c r="A385" s="4" t="inlineStr">
        <is>
          <t>Financing Receivable, Excluding Accrued Interest, Year One, Originated, Current Fiscal Year</t>
        </is>
      </c>
      <c r="C385" s="6" t="n">
        <v>7483</v>
      </c>
    </row>
    <row r="386">
      <c r="A386" s="4" t="inlineStr">
        <is>
          <t>Financing Receivable, Excluding Accrued Interest, Year Two, Originated, Fiscal Year before Current Fiscal Year</t>
        </is>
      </c>
      <c r="C386" s="6" t="n">
        <v>6169</v>
      </c>
    </row>
    <row r="387">
      <c r="A387" s="4" t="inlineStr">
        <is>
          <t>Total Loans and Leases</t>
        </is>
      </c>
      <c r="C387" s="6" t="n">
        <v>27175</v>
      </c>
    </row>
    <row r="388">
      <c r="A388" s="4" t="inlineStr">
        <is>
          <t>Financing Receivable, Excluding Accrued Interest, Revolving</t>
        </is>
      </c>
      <c r="C388" s="6" t="n">
        <v>0</v>
      </c>
    </row>
    <row r="389">
      <c r="A389" s="4" t="inlineStr">
        <is>
          <t>Financing Receivable, Excluding Accrued Interest, Year Three, Originated, Two Years before Current Fiscal Year</t>
        </is>
      </c>
      <c r="C389" s="6" t="n">
        <v>5749</v>
      </c>
    </row>
    <row r="390">
      <c r="A390" s="4" t="inlineStr">
        <is>
          <t>Financing Receivable, Excluding Accrued Interest, Year Five, Originated, Four Years before Current Fiscal Year</t>
        </is>
      </c>
      <c r="C390" s="6" t="n">
        <v>4743</v>
      </c>
    </row>
    <row r="391">
      <c r="A391" s="4" t="inlineStr">
        <is>
          <t>Financing Receivable, Excluding Accrued Interest, Year Four, Originated, Three Years before Current Fiscal Year</t>
        </is>
      </c>
      <c r="C391" s="6" t="n">
        <v>2460</v>
      </c>
    </row>
    <row r="392">
      <c r="A392" s="4" t="inlineStr">
        <is>
          <t>Financing Receivable, Excluding Accrued Interest, Originated, More than Five Years before Current Fiscal Year</t>
        </is>
      </c>
      <c r="C392" s="6" t="n">
        <v>571</v>
      </c>
    </row>
    <row r="393">
      <c r="A393" s="4" t="inlineStr">
        <is>
          <t>579 and below [Member] | Consumer Portfolio Segment [Member] | Consumer Loan [Member]</t>
        </is>
      </c>
    </row>
    <row r="394">
      <c r="A394" s="3" t="inlineStr">
        <is>
          <t>Financing Receivable, Credit Quality Indicator [Line Items]</t>
        </is>
      </c>
    </row>
    <row r="395">
      <c r="A395" s="4" t="inlineStr">
        <is>
          <t>Financing Receivable, Revolving</t>
        </is>
      </c>
      <c r="B395" s="6" t="n">
        <v>1196</v>
      </c>
    </row>
    <row r="396">
      <c r="A396" s="4" t="inlineStr">
        <is>
          <t>Financing Receivable, Year One, Originated, Current Fiscal Year</t>
        </is>
      </c>
      <c r="B396" s="6" t="n">
        <v>147</v>
      </c>
    </row>
    <row r="397">
      <c r="A397" s="4" t="inlineStr">
        <is>
          <t>Financing Receivable, Year Two, Originated, Fiscal Year before Current Fiscal Year</t>
        </is>
      </c>
      <c r="B397" s="6" t="n">
        <v>87</v>
      </c>
    </row>
    <row r="398">
      <c r="A398" s="4" t="inlineStr">
        <is>
          <t>Financing Receivable, Year Three, Originated, Two Years before Current Fiscal Year</t>
        </is>
      </c>
      <c r="B398" s="6" t="n">
        <v>215</v>
      </c>
    </row>
    <row r="399">
      <c r="A399" s="4" t="inlineStr">
        <is>
          <t>Financing Receivable, Year Four, Originated, Three Years before Current Fiscal Year</t>
        </is>
      </c>
      <c r="B399" s="6" t="n">
        <v>159</v>
      </c>
    </row>
    <row r="400">
      <c r="A400" s="4" t="inlineStr">
        <is>
          <t>Financing Receivable, Year Five, Originated, Four Years before Current Fiscal Year</t>
        </is>
      </c>
      <c r="B400" s="6" t="n">
        <v>40</v>
      </c>
    </row>
    <row r="401">
      <c r="A401" s="4" t="inlineStr">
        <is>
          <t>Financing Receivable, Originated, More than Five Years before Current Fiscal Year</t>
        </is>
      </c>
      <c r="B401" s="6" t="n">
        <v>21</v>
      </c>
    </row>
    <row r="402">
      <c r="A402" s="4" t="inlineStr">
        <is>
          <t>Loans and leases</t>
        </is>
      </c>
      <c r="B402" s="6" t="n">
        <v>1865</v>
      </c>
    </row>
    <row r="403">
      <c r="A403" s="4" t="inlineStr">
        <is>
          <t>Financing Receivable, Excluding Accrued Interest, Year One, Originated, Current Fiscal Year</t>
        </is>
      </c>
      <c r="C403" s="6" t="n">
        <v>608</v>
      </c>
    </row>
    <row r="404">
      <c r="A404" s="4" t="inlineStr">
        <is>
          <t>Financing Receivable, Excluding Accrued Interest, Year Two, Originated, Fiscal Year before Current Fiscal Year</t>
        </is>
      </c>
      <c r="C404" s="6" t="n">
        <v>982</v>
      </c>
    </row>
    <row r="405">
      <c r="A405" s="4" t="inlineStr">
        <is>
          <t>Total Loans and Leases</t>
        </is>
      </c>
      <c r="C405" s="6" t="n">
        <v>3953</v>
      </c>
    </row>
    <row r="406">
      <c r="A406" s="4" t="inlineStr">
        <is>
          <t>Financing Receivable, Excluding Accrued Interest, Revolving</t>
        </is>
      </c>
      <c r="C406" s="6" t="n">
        <v>1428</v>
      </c>
    </row>
    <row r="407">
      <c r="A407" s="4" t="inlineStr">
        <is>
          <t>Financing Receivable, Excluding Accrued Interest, Year Three, Originated, Two Years before Current Fiscal Year</t>
        </is>
      </c>
      <c r="C407" s="6" t="n">
        <v>500</v>
      </c>
    </row>
    <row r="408">
      <c r="A408" s="4" t="inlineStr">
        <is>
          <t>Financing Receivable, Excluding Accrued Interest, Year Five, Originated, Four Years before Current Fiscal Year</t>
        </is>
      </c>
      <c r="C408" s="6" t="n">
        <v>37</v>
      </c>
    </row>
    <row r="409">
      <c r="A409" s="4" t="inlineStr">
        <is>
          <t>Financing Receivable, Excluding Accrued Interest, Year Four, Originated, Three Years before Current Fiscal Year</t>
        </is>
      </c>
      <c r="C409" s="6" t="n">
        <v>183</v>
      </c>
    </row>
    <row r="410">
      <c r="A410" s="4" t="inlineStr">
        <is>
          <t>Financing Receivable, Excluding Accrued Interest, Originated, More than Five Years before Current Fiscal Year</t>
        </is>
      </c>
      <c r="C410" s="6" t="n">
        <v>215</v>
      </c>
    </row>
    <row r="411">
      <c r="A411" s="4" t="inlineStr">
        <is>
          <t>579 and below [Member] | Consumer Portfolio Segment [Member] | Residential Mortgage [Member]</t>
        </is>
      </c>
    </row>
    <row r="412">
      <c r="A412" s="3" t="inlineStr">
        <is>
          <t>Financing Receivable, Credit Quality Indicator [Line Items]</t>
        </is>
      </c>
    </row>
    <row r="413">
      <c r="A413" s="4" t="inlineStr">
        <is>
          <t>Financing Receivable, Revolving</t>
        </is>
      </c>
      <c r="B413" s="6" t="n">
        <v>0</v>
      </c>
    </row>
    <row r="414">
      <c r="A414" s="4" t="inlineStr">
        <is>
          <t>Financing Receivable, Year One, Originated, Current Fiscal Year</t>
        </is>
      </c>
      <c r="B414" s="6" t="n">
        <v>9478</v>
      </c>
    </row>
    <row r="415">
      <c r="A415" s="4" t="inlineStr">
        <is>
          <t>Financing Receivable, Year Two, Originated, Fiscal Year before Current Fiscal Year</t>
        </is>
      </c>
      <c r="B415" s="6" t="n">
        <v>1051</v>
      </c>
    </row>
    <row r="416">
      <c r="A416" s="4" t="inlineStr">
        <is>
          <t>Financing Receivable, Year Three, Originated, Two Years before Current Fiscal Year</t>
        </is>
      </c>
      <c r="B416" s="6" t="n">
        <v>49252</v>
      </c>
    </row>
    <row r="417">
      <c r="A417" s="4" t="inlineStr">
        <is>
          <t>Financing Receivable, Year Four, Originated, Three Years before Current Fiscal Year</t>
        </is>
      </c>
      <c r="B417" s="6" t="n">
        <v>390</v>
      </c>
    </row>
    <row r="418">
      <c r="A418" s="4" t="inlineStr">
        <is>
          <t>Financing Receivable, Year Five, Originated, Four Years before Current Fiscal Year</t>
        </is>
      </c>
      <c r="B418" s="6" t="n">
        <v>2519</v>
      </c>
    </row>
    <row r="419">
      <c r="A419" s="4" t="inlineStr">
        <is>
          <t>Financing Receivable, Originated, More than Five Years before Current Fiscal Year</t>
        </is>
      </c>
      <c r="B419" s="6" t="n">
        <v>33216</v>
      </c>
    </row>
    <row r="420">
      <c r="A420" s="4" t="inlineStr">
        <is>
          <t>Loans and leases</t>
        </is>
      </c>
      <c r="B420" s="6" t="n">
        <v>95906</v>
      </c>
    </row>
    <row r="421">
      <c r="A421" s="4" t="inlineStr">
        <is>
          <t>Financing Receivable, Excluding Accrued Interest, Year One, Originated, Current Fiscal Year</t>
        </is>
      </c>
      <c r="C421" s="6" t="n">
        <v>0</v>
      </c>
    </row>
    <row r="422">
      <c r="A422" s="4" t="inlineStr">
        <is>
          <t>Financing Receivable, Excluding Accrued Interest, Year Two, Originated, Fiscal Year before Current Fiscal Year</t>
        </is>
      </c>
      <c r="C422" s="6" t="n">
        <v>36498</v>
      </c>
    </row>
    <row r="423">
      <c r="A423" s="4" t="inlineStr">
        <is>
          <t>Total Loans and Leases</t>
        </is>
      </c>
      <c r="C423" s="6" t="n">
        <v>97422</v>
      </c>
    </row>
    <row r="424">
      <c r="A424" s="4" t="inlineStr">
        <is>
          <t>Financing Receivable, Excluding Accrued Interest, Revolving</t>
        </is>
      </c>
      <c r="C424" s="6" t="n">
        <v>0</v>
      </c>
    </row>
    <row r="425">
      <c r="A425" s="4" t="inlineStr">
        <is>
          <t>Financing Receivable, Excluding Accrued Interest, Year Three, Originated, Two Years before Current Fiscal Year</t>
        </is>
      </c>
      <c r="C425" s="6" t="n">
        <v>673</v>
      </c>
    </row>
    <row r="426">
      <c r="A426" s="4" t="inlineStr">
        <is>
          <t>Financing Receivable, Excluding Accrued Interest, Year Five, Originated, Four Years before Current Fiscal Year</t>
        </is>
      </c>
      <c r="C426" s="6" t="n">
        <v>3179</v>
      </c>
    </row>
    <row r="427">
      <c r="A427" s="4" t="inlineStr">
        <is>
          <t>Financing Receivable, Excluding Accrued Interest, Year Four, Originated, Three Years before Current Fiscal Year</t>
        </is>
      </c>
      <c r="C427" s="6" t="n">
        <v>3278</v>
      </c>
    </row>
    <row r="428">
      <c r="A428" s="4" t="inlineStr">
        <is>
          <t>Financing Receivable, Excluding Accrued Interest, Originated, More than Five Years before Current Fiscal Year</t>
        </is>
      </c>
      <c r="C428" s="6" t="n">
        <v>53794</v>
      </c>
    </row>
    <row r="429">
      <c r="A429" s="4" t="inlineStr">
        <is>
          <t>579 and below [Member] | Consumer Portfolio Segment [Member] | Home Equity Loan [Member]</t>
        </is>
      </c>
    </row>
    <row r="430">
      <c r="A430" s="3" t="inlineStr">
        <is>
          <t>Financing Receivable, Credit Quality Indicator [Line Items]</t>
        </is>
      </c>
    </row>
    <row r="431">
      <c r="A431" s="4" t="inlineStr">
        <is>
          <t>Financing Receivable, Revolving</t>
        </is>
      </c>
      <c r="B431" s="6" t="n">
        <v>22552</v>
      </c>
    </row>
    <row r="432">
      <c r="A432" s="4" t="inlineStr">
        <is>
          <t>Financing Receivable, Year One, Originated, Current Fiscal Year</t>
        </is>
      </c>
      <c r="B432" s="6" t="n">
        <v>380</v>
      </c>
    </row>
    <row r="433">
      <c r="A433" s="4" t="inlineStr">
        <is>
          <t>Financing Receivable, Year Two, Originated, Fiscal Year before Current Fiscal Year</t>
        </is>
      </c>
      <c r="B433" s="6" t="n">
        <v>446</v>
      </c>
    </row>
    <row r="434">
      <c r="A434" s="4" t="inlineStr">
        <is>
          <t>Financing Receivable, Year Three, Originated, Two Years before Current Fiscal Year</t>
        </is>
      </c>
      <c r="B434" s="6" t="n">
        <v>725</v>
      </c>
    </row>
    <row r="435">
      <c r="A435" s="4" t="inlineStr">
        <is>
          <t>Financing Receivable, Year Four, Originated, Three Years before Current Fiscal Year</t>
        </is>
      </c>
      <c r="B435" s="6" t="n">
        <v>1060</v>
      </c>
    </row>
    <row r="436">
      <c r="A436" s="4" t="inlineStr">
        <is>
          <t>Financing Receivable, Year Five, Originated, Four Years before Current Fiscal Year</t>
        </is>
      </c>
      <c r="B436" s="6" t="n">
        <v>434</v>
      </c>
    </row>
    <row r="437">
      <c r="A437" s="4" t="inlineStr">
        <is>
          <t>Financing Receivable, Originated, More than Five Years before Current Fiscal Year</t>
        </is>
      </c>
      <c r="B437" s="6" t="n">
        <v>5666</v>
      </c>
    </row>
    <row r="438">
      <c r="A438" s="4" t="inlineStr">
        <is>
          <t>Loans and leases</t>
        </is>
      </c>
      <c r="B438" s="6" t="n">
        <v>31263</v>
      </c>
    </row>
    <row r="439">
      <c r="A439" s="4" t="inlineStr">
        <is>
          <t>Financing Receivable, Excluding Accrued Interest, Year One, Originated, Current Fiscal Year</t>
        </is>
      </c>
      <c r="C439" s="6" t="n">
        <v>129</v>
      </c>
    </row>
    <row r="440">
      <c r="A440" s="4" t="inlineStr">
        <is>
          <t>Financing Receivable, Excluding Accrued Interest, Year Two, Originated, Fiscal Year before Current Fiscal Year</t>
        </is>
      </c>
      <c r="C440" s="6" t="n">
        <v>919</v>
      </c>
    </row>
    <row r="441">
      <c r="A441" s="4" t="inlineStr">
        <is>
          <t>Total Loans and Leases</t>
        </is>
      </c>
      <c r="C441" s="6" t="n">
        <v>41735</v>
      </c>
    </row>
    <row r="442">
      <c r="A442" s="4" t="inlineStr">
        <is>
          <t>Financing Receivable, Excluding Accrued Interest, Revolving</t>
        </is>
      </c>
      <c r="C442" s="6" t="n">
        <v>30501</v>
      </c>
    </row>
    <row r="443">
      <c r="A443" s="4" t="inlineStr">
        <is>
          <t>Financing Receivable, Excluding Accrued Interest, Year Three, Originated, Two Years before Current Fiscal Year</t>
        </is>
      </c>
      <c r="C443" s="6" t="n">
        <v>880</v>
      </c>
    </row>
    <row r="444">
      <c r="A444" s="4" t="inlineStr">
        <is>
          <t>Financing Receivable, Excluding Accrued Interest, Year Five, Originated, Four Years before Current Fiscal Year</t>
        </is>
      </c>
      <c r="C444" s="6" t="n">
        <v>1073</v>
      </c>
    </row>
    <row r="445">
      <c r="A445" s="4" t="inlineStr">
        <is>
          <t>Financing Receivable, Excluding Accrued Interest, Year Four, Originated, Three Years before Current Fiscal Year</t>
        </is>
      </c>
      <c r="C445" s="6" t="n">
        <v>1070</v>
      </c>
    </row>
    <row r="446">
      <c r="A446" s="4" t="inlineStr">
        <is>
          <t>Financing Receivable, Excluding Accrued Interest, Originated, More than Five Years before Current Fiscal Year</t>
        </is>
      </c>
      <c r="C446" s="6" t="n">
        <v>7163</v>
      </c>
    </row>
    <row r="447">
      <c r="A447" s="4" t="inlineStr">
        <is>
          <t>800+ [Member] | Consumer Portfolio Segment [Member] | Consumer Loan [Member]</t>
        </is>
      </c>
    </row>
    <row r="448">
      <c r="A448" s="3" t="inlineStr">
        <is>
          <t>Financing Receivable, Credit Quality Indicator [Line Items]</t>
        </is>
      </c>
    </row>
    <row r="449">
      <c r="A449" s="4" t="inlineStr">
        <is>
          <t>Financing Receivable, Revolving</t>
        </is>
      </c>
      <c r="B449" s="6" t="n">
        <v>10160</v>
      </c>
    </row>
    <row r="450">
      <c r="A450" s="4" t="inlineStr">
        <is>
          <t>Financing Receivable, Year One, Originated, Current Fiscal Year</t>
        </is>
      </c>
      <c r="B450" s="6" t="n">
        <v>463</v>
      </c>
    </row>
    <row r="451">
      <c r="A451" s="4" t="inlineStr">
        <is>
          <t>Financing Receivable, Year Two, Originated, Fiscal Year before Current Fiscal Year</t>
        </is>
      </c>
      <c r="B451" s="6" t="n">
        <v>1343</v>
      </c>
    </row>
    <row r="452">
      <c r="A452" s="4" t="inlineStr">
        <is>
          <t>Financing Receivable, Year Three, Originated, Two Years before Current Fiscal Year</t>
        </is>
      </c>
      <c r="B452" s="6" t="n">
        <v>2398</v>
      </c>
    </row>
    <row r="453">
      <c r="A453" s="4" t="inlineStr">
        <is>
          <t>Financing Receivable, Year Four, Originated, Three Years before Current Fiscal Year</t>
        </is>
      </c>
      <c r="B453" s="6" t="n">
        <v>916</v>
      </c>
    </row>
    <row r="454">
      <c r="A454" s="4" t="inlineStr">
        <is>
          <t>Financing Receivable, Year Five, Originated, Four Years before Current Fiscal Year</t>
        </is>
      </c>
      <c r="B454" s="6" t="n">
        <v>231</v>
      </c>
    </row>
    <row r="455">
      <c r="A455" s="4" t="inlineStr">
        <is>
          <t>Financing Receivable, Originated, More than Five Years before Current Fiscal Year</t>
        </is>
      </c>
      <c r="B455" s="6" t="n">
        <v>118</v>
      </c>
    </row>
    <row r="456">
      <c r="A456" s="4" t="inlineStr">
        <is>
          <t>Loans and leases</t>
        </is>
      </c>
      <c r="B456" s="6" t="n">
        <v>15629</v>
      </c>
    </row>
    <row r="457">
      <c r="A457" s="4" t="inlineStr">
        <is>
          <t>Financing Receivable, Excluding Accrued Interest, Year One, Originated, Current Fiscal Year</t>
        </is>
      </c>
      <c r="C457" s="6" t="n">
        <v>2827</v>
      </c>
    </row>
    <row r="458">
      <c r="A458" s="4" t="inlineStr">
        <is>
          <t>Financing Receivable, Excluding Accrued Interest, Year Two, Originated, Fiscal Year before Current Fiscal Year</t>
        </is>
      </c>
      <c r="C458" s="6" t="n">
        <v>5725</v>
      </c>
    </row>
    <row r="459">
      <c r="A459" s="4" t="inlineStr">
        <is>
          <t>Total Loans and Leases</t>
        </is>
      </c>
      <c r="C459" s="6" t="n">
        <v>19296</v>
      </c>
    </row>
    <row r="460">
      <c r="A460" s="4" t="inlineStr">
        <is>
          <t>Financing Receivable, Excluding Accrued Interest, Revolving</t>
        </is>
      </c>
      <c r="C460" s="6" t="n">
        <v>7171</v>
      </c>
    </row>
    <row r="461">
      <c r="A461" s="4" t="inlineStr">
        <is>
          <t>Financing Receivable, Excluding Accrued Interest, Year Three, Originated, Two Years before Current Fiscal Year</t>
        </is>
      </c>
      <c r="C461" s="6" t="n">
        <v>2610</v>
      </c>
    </row>
    <row r="462">
      <c r="A462" s="4" t="inlineStr">
        <is>
          <t>Financing Receivable, Excluding Accrued Interest, Year Five, Originated, Four Years before Current Fiscal Year</t>
        </is>
      </c>
      <c r="C462" s="6" t="n">
        <v>115</v>
      </c>
    </row>
    <row r="463">
      <c r="A463" s="4" t="inlineStr">
        <is>
          <t>Financing Receivable, Excluding Accrued Interest, Year Four, Originated, Three Years before Current Fiscal Year</t>
        </is>
      </c>
      <c r="C463" s="6" t="n">
        <v>658</v>
      </c>
    </row>
    <row r="464">
      <c r="A464" s="4" t="inlineStr">
        <is>
          <t>Financing Receivable, Excluding Accrued Interest, Originated, More than Five Years before Current Fiscal Year</t>
        </is>
      </c>
      <c r="C464" s="6" t="n">
        <v>190</v>
      </c>
    </row>
    <row r="465">
      <c r="A465" s="4" t="inlineStr">
        <is>
          <t>800+ [Member] | Consumer Portfolio Segment [Member] | Residential Mortgage [Member]</t>
        </is>
      </c>
    </row>
    <row r="466">
      <c r="A466" s="3" t="inlineStr">
        <is>
          <t>Financing Receivable, Credit Quality Indicator [Line Items]</t>
        </is>
      </c>
    </row>
    <row r="467">
      <c r="A467" s="4" t="inlineStr">
        <is>
          <t>Financing Receivable, Revolving</t>
        </is>
      </c>
      <c r="B467" s="6" t="n">
        <v>0</v>
      </c>
    </row>
    <row r="468">
      <c r="A468" s="4" t="inlineStr">
        <is>
          <t>Financing Receivable, Year One, Originated, Current Fiscal Year</t>
        </is>
      </c>
      <c r="B468" s="6" t="n">
        <v>590238</v>
      </c>
    </row>
    <row r="469">
      <c r="A469" s="4" t="inlineStr">
        <is>
          <t>Financing Receivable, Year Two, Originated, Fiscal Year before Current Fiscal Year</t>
        </is>
      </c>
      <c r="B469" s="6" t="n">
        <v>428118</v>
      </c>
    </row>
    <row r="470">
      <c r="A470" s="4" t="inlineStr">
        <is>
          <t>Financing Receivable, Year Three, Originated, Two Years before Current Fiscal Year</t>
        </is>
      </c>
      <c r="B470" s="6" t="n">
        <v>161664</v>
      </c>
    </row>
    <row r="471">
      <c r="A471" s="4" t="inlineStr">
        <is>
          <t>Financing Receivable, Year Four, Originated, Three Years before Current Fiscal Year</t>
        </is>
      </c>
      <c r="B471" s="6" t="n">
        <v>35502</v>
      </c>
    </row>
    <row r="472">
      <c r="A472" s="4" t="inlineStr">
        <is>
          <t>Financing Receivable, Year Five, Originated, Four Years before Current Fiscal Year</t>
        </is>
      </c>
      <c r="B472" s="6" t="n">
        <v>105198</v>
      </c>
    </row>
    <row r="473">
      <c r="A473" s="4" t="inlineStr">
        <is>
          <t>Financing Receivable, Originated, More than Five Years before Current Fiscal Year</t>
        </is>
      </c>
      <c r="B473" s="6" t="n">
        <v>735517</v>
      </c>
    </row>
    <row r="474">
      <c r="A474" s="4" t="inlineStr">
        <is>
          <t>Loans and leases</t>
        </is>
      </c>
      <c r="B474" s="6" t="n">
        <v>2056237</v>
      </c>
    </row>
    <row r="475">
      <c r="A475" s="4" t="inlineStr">
        <is>
          <t>Financing Receivable, Excluding Accrued Interest, Year One, Originated, Current Fiscal Year</t>
        </is>
      </c>
      <c r="C475" s="6" t="n">
        <v>360336</v>
      </c>
    </row>
    <row r="476">
      <c r="A476" s="4" t="inlineStr">
        <is>
          <t>Financing Receivable, Excluding Accrued Interest, Year Two, Originated, Fiscal Year before Current Fiscal Year</t>
        </is>
      </c>
      <c r="C476" s="6" t="n">
        <v>283755</v>
      </c>
    </row>
    <row r="477">
      <c r="A477" s="4" t="inlineStr">
        <is>
          <t>Total Loans and Leases</t>
        </is>
      </c>
      <c r="C477" s="6" t="n">
        <v>1957569</v>
      </c>
    </row>
    <row r="478">
      <c r="A478" s="4" t="inlineStr">
        <is>
          <t>Financing Receivable, Excluding Accrued Interest, Revolving</t>
        </is>
      </c>
      <c r="C478" s="6" t="n">
        <v>0</v>
      </c>
    </row>
    <row r="479">
      <c r="A479" s="4" t="inlineStr">
        <is>
          <t>Financing Receivable, Excluding Accrued Interest, Year Three, Originated, Two Years before Current Fiscal Year</t>
        </is>
      </c>
      <c r="C479" s="6" t="n">
        <v>61048</v>
      </c>
    </row>
    <row r="480">
      <c r="A480" s="4" t="inlineStr">
        <is>
          <t>Financing Receivable, Excluding Accrued Interest, Year Five, Originated, Four Years before Current Fiscal Year</t>
        </is>
      </c>
      <c r="C480" s="6" t="n">
        <v>268044</v>
      </c>
    </row>
    <row r="481">
      <c r="A481" s="4" t="inlineStr">
        <is>
          <t>Financing Receivable, Excluding Accrued Interest, Year Four, Originated, Three Years before Current Fiscal Year</t>
        </is>
      </c>
      <c r="C481" s="6" t="n">
        <v>178849</v>
      </c>
    </row>
    <row r="482">
      <c r="A482" s="4" t="inlineStr">
        <is>
          <t>Financing Receivable, Excluding Accrued Interest, Originated, More than Five Years before Current Fiscal Year</t>
        </is>
      </c>
      <c r="C482" s="6" t="n">
        <v>805537</v>
      </c>
    </row>
    <row r="483">
      <c r="A483" s="4" t="inlineStr">
        <is>
          <t>800+ [Member] | Consumer Portfolio Segment [Member] | Home Equity Loan [Member]</t>
        </is>
      </c>
    </row>
    <row r="484">
      <c r="A484" s="3" t="inlineStr">
        <is>
          <t>Financing Receivable, Credit Quality Indicator [Line Items]</t>
        </is>
      </c>
    </row>
    <row r="485">
      <c r="A485" s="4" t="inlineStr">
        <is>
          <t>Financing Receivable, Revolving</t>
        </is>
      </c>
      <c r="B485" s="6" t="n">
        <v>463334</v>
      </c>
    </row>
    <row r="486">
      <c r="A486" s="4" t="inlineStr">
        <is>
          <t>Financing Receivable, Year One, Originated, Current Fiscal Year</t>
        </is>
      </c>
      <c r="B486" s="6" t="n">
        <v>35678</v>
      </c>
    </row>
    <row r="487">
      <c r="A487" s="4" t="inlineStr">
        <is>
          <t>Financing Receivable, Year Two, Originated, Fiscal Year before Current Fiscal Year</t>
        </is>
      </c>
      <c r="B487" s="6" t="n">
        <v>30157</v>
      </c>
    </row>
    <row r="488">
      <c r="A488" s="4" t="inlineStr">
        <is>
          <t>Financing Receivable, Year Three, Originated, Two Years before Current Fiscal Year</t>
        </is>
      </c>
      <c r="B488" s="6" t="n">
        <v>9591</v>
      </c>
    </row>
    <row r="489">
      <c r="A489" s="4" t="inlineStr">
        <is>
          <t>Financing Receivable, Year Four, Originated, Three Years before Current Fiscal Year</t>
        </is>
      </c>
      <c r="B489" s="6" t="n">
        <v>16347</v>
      </c>
    </row>
    <row r="490">
      <c r="A490" s="4" t="inlineStr">
        <is>
          <t>Financing Receivable, Year Five, Originated, Four Years before Current Fiscal Year</t>
        </is>
      </c>
      <c r="B490" s="6" t="n">
        <v>11068</v>
      </c>
    </row>
    <row r="491">
      <c r="A491" s="4" t="inlineStr">
        <is>
          <t>Financing Receivable, Originated, More than Five Years before Current Fiscal Year</t>
        </is>
      </c>
      <c r="B491" s="6" t="n">
        <v>58189</v>
      </c>
    </row>
    <row r="492">
      <c r="A492" s="4" t="inlineStr">
        <is>
          <t>Loans and leases</t>
        </is>
      </c>
      <c r="B492" s="6" t="n">
        <v>624364</v>
      </c>
    </row>
    <row r="493">
      <c r="A493" s="4" t="inlineStr">
        <is>
          <t>Financing Receivable, Excluding Accrued Interest, Year One, Originated, Current Fiscal Year</t>
        </is>
      </c>
      <c r="C493" s="6" t="n">
        <v>30604</v>
      </c>
    </row>
    <row r="494">
      <c r="A494" s="4" t="inlineStr">
        <is>
          <t>Financing Receivable, Excluding Accrued Interest, Year Two, Originated, Fiscal Year before Current Fiscal Year</t>
        </is>
      </c>
      <c r="C494" s="6" t="n">
        <v>16567</v>
      </c>
    </row>
    <row r="495">
      <c r="A495" s="4" t="inlineStr">
        <is>
          <t>Total Loans and Leases</t>
        </is>
      </c>
      <c r="C495" s="6" t="n">
        <v>706563</v>
      </c>
    </row>
    <row r="496">
      <c r="A496" s="4" t="inlineStr">
        <is>
          <t>Financing Receivable, Excluding Accrued Interest, Revolving</t>
        </is>
      </c>
      <c r="C496" s="6" t="n">
        <v>542600</v>
      </c>
    </row>
    <row r="497">
      <c r="A497" s="4" t="inlineStr">
        <is>
          <t>Financing Receivable, Excluding Accrued Interest, Year Three, Originated, Two Years before Current Fiscal Year</t>
        </is>
      </c>
      <c r="C497" s="6" t="n">
        <v>25205</v>
      </c>
    </row>
    <row r="498">
      <c r="A498" s="4" t="inlineStr">
        <is>
          <t>Financing Receivable, Excluding Accrued Interest, Year Five, Originated, Four Years before Current Fiscal Year</t>
        </is>
      </c>
      <c r="C498" s="6" t="n">
        <v>17192</v>
      </c>
    </row>
    <row r="499">
      <c r="A499" s="4" t="inlineStr">
        <is>
          <t>Financing Receivable, Excluding Accrued Interest, Year Four, Originated, Three Years before Current Fiscal Year</t>
        </is>
      </c>
      <c r="C499" s="6" t="n">
        <v>14439</v>
      </c>
    </row>
    <row r="500">
      <c r="A500" s="4" t="inlineStr">
        <is>
          <t>Financing Receivable, Excluding Accrued Interest, Originated, More than Five Years before Current Fiscal Year</t>
        </is>
      </c>
      <c r="C500" s="6" t="n">
        <v>59956</v>
      </c>
    </row>
    <row r="501">
      <c r="A501" s="4" t="inlineStr">
        <is>
          <t>740-799 [Member] | Consumer Portfolio Segment [Member] | Consumer Loan [Member]</t>
        </is>
      </c>
    </row>
    <row r="502">
      <c r="A502" s="3" t="inlineStr">
        <is>
          <t>Financing Receivable, Credit Quality Indicator [Line Items]</t>
        </is>
      </c>
    </row>
    <row r="503">
      <c r="A503" s="4" t="inlineStr">
        <is>
          <t>Financing Receivable, Revolving</t>
        </is>
      </c>
      <c r="B503" s="6" t="n">
        <v>9528</v>
      </c>
    </row>
    <row r="504">
      <c r="A504" s="4" t="inlineStr">
        <is>
          <t>Financing Receivable, Year One, Originated, Current Fiscal Year</t>
        </is>
      </c>
      <c r="B504" s="6" t="n">
        <v>2588</v>
      </c>
    </row>
    <row r="505">
      <c r="A505" s="4" t="inlineStr">
        <is>
          <t>Financing Receivable, Year Two, Originated, Fiscal Year before Current Fiscal Year</t>
        </is>
      </c>
      <c r="B505" s="6" t="n">
        <v>5408</v>
      </c>
    </row>
    <row r="506">
      <c r="A506" s="4" t="inlineStr">
        <is>
          <t>Financing Receivable, Year Three, Originated, Two Years before Current Fiscal Year</t>
        </is>
      </c>
      <c r="B506" s="6" t="n">
        <v>8303</v>
      </c>
    </row>
    <row r="507">
      <c r="A507" s="4" t="inlineStr">
        <is>
          <t>Financing Receivable, Year Four, Originated, Three Years before Current Fiscal Year</t>
        </is>
      </c>
      <c r="B507" s="6" t="n">
        <v>2985</v>
      </c>
    </row>
    <row r="508">
      <c r="A508" s="4" t="inlineStr">
        <is>
          <t>Financing Receivable, Year Five, Originated, Four Years before Current Fiscal Year</t>
        </is>
      </c>
      <c r="B508" s="6" t="n">
        <v>379</v>
      </c>
    </row>
    <row r="509">
      <c r="A509" s="4" t="inlineStr">
        <is>
          <t>Financing Receivable, Originated, More than Five Years before Current Fiscal Year</t>
        </is>
      </c>
      <c r="B509" s="6" t="n">
        <v>77</v>
      </c>
    </row>
    <row r="510">
      <c r="A510" s="4" t="inlineStr">
        <is>
          <t>Loans and leases</t>
        </is>
      </c>
      <c r="B510" s="6" t="n">
        <v>29268</v>
      </c>
    </row>
    <row r="511">
      <c r="A511" s="4" t="inlineStr">
        <is>
          <t>Financing Receivable, Excluding Accrued Interest, Year One, Originated, Current Fiscal Year</t>
        </is>
      </c>
      <c r="C511" s="6" t="n">
        <v>12317</v>
      </c>
    </row>
    <row r="512">
      <c r="A512" s="4" t="inlineStr">
        <is>
          <t>Financing Receivable, Excluding Accrued Interest, Year Two, Originated, Fiscal Year before Current Fiscal Year</t>
        </is>
      </c>
      <c r="C512" s="6" t="n">
        <v>21036</v>
      </c>
    </row>
    <row r="513">
      <c r="A513" s="4" t="inlineStr">
        <is>
          <t>Total Loans and Leases</t>
        </is>
      </c>
      <c r="C513" s="6" t="n">
        <v>49610</v>
      </c>
    </row>
    <row r="514">
      <c r="A514" s="4" t="inlineStr">
        <is>
          <t>Financing Receivable, Excluding Accrued Interest, Revolving</t>
        </is>
      </c>
      <c r="C514" s="6" t="n">
        <v>5119</v>
      </c>
    </row>
    <row r="515">
      <c r="A515" s="4" t="inlineStr">
        <is>
          <t>Financing Receivable, Excluding Accrued Interest, Year Three, Originated, Two Years before Current Fiscal Year</t>
        </is>
      </c>
      <c r="C515" s="6" t="n">
        <v>8925</v>
      </c>
    </row>
    <row r="516">
      <c r="A516" s="4" t="inlineStr">
        <is>
          <t>Financing Receivable, Excluding Accrued Interest, Year Five, Originated, Four Years before Current Fiscal Year</t>
        </is>
      </c>
      <c r="C516" s="6" t="n">
        <v>457</v>
      </c>
    </row>
    <row r="517">
      <c r="A517" s="4" t="inlineStr">
        <is>
          <t>Financing Receivable, Excluding Accrued Interest, Year Four, Originated, Three Years before Current Fiscal Year</t>
        </is>
      </c>
      <c r="C517" s="6" t="n">
        <v>1493</v>
      </c>
    </row>
    <row r="518">
      <c r="A518" s="4" t="inlineStr">
        <is>
          <t>Financing Receivable, Excluding Accrued Interest, Originated, More than Five Years before Current Fiscal Year</t>
        </is>
      </c>
      <c r="C518" s="6" t="n">
        <v>263</v>
      </c>
    </row>
    <row r="519">
      <c r="A519" s="4" t="inlineStr">
        <is>
          <t>740-799 [Member] | Consumer Portfolio Segment [Member] | Residential Mortgage [Member]</t>
        </is>
      </c>
    </row>
    <row r="520">
      <c r="A520" s="3" t="inlineStr">
        <is>
          <t>Financing Receivable, Credit Quality Indicator [Line Items]</t>
        </is>
      </c>
    </row>
    <row r="521">
      <c r="A521" s="4" t="inlineStr">
        <is>
          <t>Financing Receivable, Revolving</t>
        </is>
      </c>
      <c r="B521" s="6" t="n">
        <v>0</v>
      </c>
    </row>
    <row r="522">
      <c r="A522" s="4" t="inlineStr">
        <is>
          <t>Financing Receivable, Year One, Originated, Current Fiscal Year</t>
        </is>
      </c>
      <c r="B522" s="6" t="n">
        <v>1083608</v>
      </c>
    </row>
    <row r="523">
      <c r="A523" s="4" t="inlineStr">
        <is>
          <t>Financing Receivable, Year Two, Originated, Fiscal Year before Current Fiscal Year</t>
        </is>
      </c>
      <c r="B523" s="6" t="n">
        <v>421380</v>
      </c>
    </row>
    <row r="524">
      <c r="A524" s="4" t="inlineStr">
        <is>
          <t>Financing Receivable, Year Three, Originated, Two Years before Current Fiscal Year</t>
        </is>
      </c>
      <c r="B524" s="6" t="n">
        <v>154960</v>
      </c>
    </row>
    <row r="525">
      <c r="A525" s="4" t="inlineStr">
        <is>
          <t>Financing Receivable, Year Four, Originated, Three Years before Current Fiscal Year</t>
        </is>
      </c>
      <c r="B525" s="6" t="n">
        <v>32172</v>
      </c>
    </row>
    <row r="526">
      <c r="A526" s="4" t="inlineStr">
        <is>
          <t>Financing Receivable, Year Five, Originated, Four Years before Current Fiscal Year</t>
        </is>
      </c>
      <c r="B526" s="6" t="n">
        <v>95662</v>
      </c>
    </row>
    <row r="527">
      <c r="A527" s="4" t="inlineStr">
        <is>
          <t>Financing Receivable, Originated, More than Five Years before Current Fiscal Year</t>
        </is>
      </c>
      <c r="B527" s="6" t="n">
        <v>456722</v>
      </c>
    </row>
    <row r="528">
      <c r="A528" s="4" t="inlineStr">
        <is>
          <t>Loans and leases</t>
        </is>
      </c>
      <c r="B528" s="6" t="n">
        <v>2244504</v>
      </c>
    </row>
    <row r="529">
      <c r="A529" s="4" t="inlineStr">
        <is>
          <t>Financing Receivable, Excluding Accrued Interest, Year One, Originated, Current Fiscal Year</t>
        </is>
      </c>
      <c r="C529" s="6" t="n">
        <v>654973</v>
      </c>
    </row>
    <row r="530">
      <c r="A530" s="4" t="inlineStr">
        <is>
          <t>Financing Receivable, Excluding Accrued Interest, Year Two, Originated, Fiscal Year before Current Fiscal Year</t>
        </is>
      </c>
      <c r="C530" s="6" t="n">
        <v>288173</v>
      </c>
    </row>
    <row r="531">
      <c r="A531" s="4" t="inlineStr">
        <is>
          <t>Total Loans and Leases</t>
        </is>
      </c>
      <c r="C531" s="6" t="n">
        <v>1803817</v>
      </c>
    </row>
    <row r="532">
      <c r="A532" s="4" t="inlineStr">
        <is>
          <t>Financing Receivable, Excluding Accrued Interest, Revolving</t>
        </is>
      </c>
      <c r="C532" s="6" t="n">
        <v>0</v>
      </c>
    </row>
    <row r="533">
      <c r="A533" s="4" t="inlineStr">
        <is>
          <t>Financing Receivable, Excluding Accrued Interest, Year Three, Originated, Two Years before Current Fiscal Year</t>
        </is>
      </c>
      <c r="C533" s="6" t="n">
        <v>58249</v>
      </c>
    </row>
    <row r="534">
      <c r="A534" s="4" t="inlineStr">
        <is>
          <t>Financing Receivable, Excluding Accrued Interest, Year Five, Originated, Four Years before Current Fiscal Year</t>
        </is>
      </c>
      <c r="C534" s="6" t="n">
        <v>176286</v>
      </c>
    </row>
    <row r="535">
      <c r="A535" s="4" t="inlineStr">
        <is>
          <t>Financing Receivable, Excluding Accrued Interest, Year Four, Originated, Three Years before Current Fiscal Year</t>
        </is>
      </c>
      <c r="C535" s="6" t="n">
        <v>133416</v>
      </c>
    </row>
    <row r="536">
      <c r="A536" s="4" t="inlineStr">
        <is>
          <t>Financing Receivable, Excluding Accrued Interest, Originated, More than Five Years before Current Fiscal Year</t>
        </is>
      </c>
      <c r="C536" s="6" t="n">
        <v>492720</v>
      </c>
    </row>
    <row r="537">
      <c r="A537" s="4" t="inlineStr">
        <is>
          <t>740-799 [Member] | Consumer Portfolio Segment [Member] | Home Equity Loan [Member]</t>
        </is>
      </c>
    </row>
    <row r="538">
      <c r="A538" s="3" t="inlineStr">
        <is>
          <t>Financing Receivable, Credit Quality Indicator [Line Items]</t>
        </is>
      </c>
    </row>
    <row r="539">
      <c r="A539" s="4" t="inlineStr">
        <is>
          <t>Financing Receivable, Revolving</t>
        </is>
      </c>
      <c r="B539" s="6" t="n">
        <v>409518</v>
      </c>
    </row>
    <row r="540">
      <c r="A540" s="4" t="inlineStr">
        <is>
          <t>Financing Receivable, Year One, Originated, Current Fiscal Year</t>
        </is>
      </c>
      <c r="B540" s="6" t="n">
        <v>42430</v>
      </c>
    </row>
    <row r="541">
      <c r="A541" s="4" t="inlineStr">
        <is>
          <t>Financing Receivable, Year Two, Originated, Fiscal Year before Current Fiscal Year</t>
        </is>
      </c>
      <c r="B541" s="6" t="n">
        <v>22030</v>
      </c>
    </row>
    <row r="542">
      <c r="A542" s="4" t="inlineStr">
        <is>
          <t>Financing Receivable, Year Three, Originated, Two Years before Current Fiscal Year</t>
        </is>
      </c>
      <c r="B542" s="6" t="n">
        <v>9413</v>
      </c>
    </row>
    <row r="543">
      <c r="A543" s="4" t="inlineStr">
        <is>
          <t>Financing Receivable, Year Four, Originated, Three Years before Current Fiscal Year</t>
        </is>
      </c>
      <c r="B543" s="6" t="n">
        <v>13317</v>
      </c>
    </row>
    <row r="544">
      <c r="A544" s="4" t="inlineStr">
        <is>
          <t>Financing Receivable, Year Five, Originated, Four Years before Current Fiscal Year</t>
        </is>
      </c>
      <c r="B544" s="6" t="n">
        <v>7711</v>
      </c>
    </row>
    <row r="545">
      <c r="A545" s="4" t="inlineStr">
        <is>
          <t>Financing Receivable, Originated, More than Five Years before Current Fiscal Year</t>
        </is>
      </c>
      <c r="B545" s="6" t="n">
        <v>33777</v>
      </c>
    </row>
    <row r="546">
      <c r="A546" s="4" t="inlineStr">
        <is>
          <t>Loans and leases</t>
        </is>
      </c>
      <c r="B546" s="6" t="n">
        <v>538196</v>
      </c>
    </row>
    <row r="547">
      <c r="A547" s="4" t="inlineStr">
        <is>
          <t>Financing Receivable, Excluding Accrued Interest, Year One, Originated, Current Fiscal Year</t>
        </is>
      </c>
      <c r="C547" s="6" t="n">
        <v>34797</v>
      </c>
    </row>
    <row r="548">
      <c r="A548" s="4" t="inlineStr">
        <is>
          <t>Financing Receivable, Excluding Accrued Interest, Year Two, Originated, Fiscal Year before Current Fiscal Year</t>
        </is>
      </c>
      <c r="C548" s="6" t="n">
        <v>13565</v>
      </c>
    </row>
    <row r="549">
      <c r="A549" s="4" t="inlineStr">
        <is>
          <t>Total Loans and Leases</t>
        </is>
      </c>
      <c r="C549" s="6" t="n">
        <v>570062</v>
      </c>
    </row>
    <row r="550">
      <c r="A550" s="4" t="inlineStr">
        <is>
          <t>Financing Receivable, Excluding Accrued Interest, Revolving</t>
        </is>
      </c>
      <c r="C550" s="6" t="n">
        <v>434271</v>
      </c>
    </row>
    <row r="551">
      <c r="A551" s="4" t="inlineStr">
        <is>
          <t>Financing Receivable, Excluding Accrued Interest, Year Three, Originated, Two Years before Current Fiscal Year</t>
        </is>
      </c>
      <c r="C551" s="6" t="n">
        <v>19715</v>
      </c>
    </row>
    <row r="552">
      <c r="A552" s="4" t="inlineStr">
        <is>
          <t>Financing Receivable, Excluding Accrued Interest, Year Five, Originated, Four Years before Current Fiscal Year</t>
        </is>
      </c>
      <c r="C552" s="6" t="n">
        <v>12839</v>
      </c>
    </row>
    <row r="553">
      <c r="A553" s="4" t="inlineStr">
        <is>
          <t>Financing Receivable, Excluding Accrued Interest, Year Four, Originated, Three Years before Current Fiscal Year</t>
        </is>
      </c>
      <c r="C553" s="6" t="n">
        <v>11073</v>
      </c>
    </row>
    <row r="554">
      <c r="A554" s="4" t="inlineStr">
        <is>
          <t>Financing Receivable, Excluding Accrued Interest, Originated, More than Five Years before Current Fiscal Year</t>
        </is>
      </c>
      <c r="C554" s="6" t="n">
        <v>43802</v>
      </c>
    </row>
    <row r="555">
      <c r="A555" s="4" t="inlineStr">
        <is>
          <t>670 to 739 [Member] | Consumer Portfolio Segment [Member] | Consumer Loan [Member]</t>
        </is>
      </c>
    </row>
    <row r="556">
      <c r="A556" s="3" t="inlineStr">
        <is>
          <t>Financing Receivable, Credit Quality Indicator [Line Items]</t>
        </is>
      </c>
    </row>
    <row r="557">
      <c r="A557" s="4" t="inlineStr">
        <is>
          <t>Financing Receivable, Revolving</t>
        </is>
      </c>
      <c r="B557" s="6" t="n">
        <v>5644</v>
      </c>
    </row>
    <row r="558">
      <c r="A558" s="4" t="inlineStr">
        <is>
          <t>Financing Receivable, Year One, Originated, Current Fiscal Year</t>
        </is>
      </c>
      <c r="B558" s="6" t="n">
        <v>1061</v>
      </c>
    </row>
    <row r="559">
      <c r="A559" s="4" t="inlineStr">
        <is>
          <t>Financing Receivable, Year Two, Originated, Fiscal Year before Current Fiscal Year</t>
        </is>
      </c>
      <c r="B559" s="6" t="n">
        <v>7034</v>
      </c>
    </row>
    <row r="560">
      <c r="A560" s="4" t="inlineStr">
        <is>
          <t>Financing Receivable, Year Three, Originated, Two Years before Current Fiscal Year</t>
        </is>
      </c>
      <c r="B560" s="6" t="n">
        <v>13602</v>
      </c>
    </row>
    <row r="561">
      <c r="A561" s="4" t="inlineStr">
        <is>
          <t>Financing Receivable, Year Four, Originated, Three Years before Current Fiscal Year</t>
        </is>
      </c>
      <c r="B561" s="6" t="n">
        <v>3859</v>
      </c>
    </row>
    <row r="562">
      <c r="A562" s="4" t="inlineStr">
        <is>
          <t>Financing Receivable, Year Five, Originated, Four Years before Current Fiscal Year</t>
        </is>
      </c>
      <c r="B562" s="6" t="n">
        <v>607</v>
      </c>
    </row>
    <row r="563">
      <c r="A563" s="4" t="inlineStr">
        <is>
          <t>Financing Receivable, Originated, More than Five Years before Current Fiscal Year</t>
        </is>
      </c>
      <c r="B563" s="6" t="n">
        <v>412</v>
      </c>
    </row>
    <row r="564">
      <c r="A564" s="4" t="inlineStr">
        <is>
          <t>Loans and leases</t>
        </is>
      </c>
      <c r="B564" s="6" t="n">
        <v>32219</v>
      </c>
    </row>
    <row r="565">
      <c r="A565" s="4" t="inlineStr">
        <is>
          <t>Financing Receivable, Excluding Accrued Interest, Year One, Originated, Current Fiscal Year</t>
        </is>
      </c>
      <c r="C565" s="6" t="n">
        <v>14761</v>
      </c>
    </row>
    <row r="566">
      <c r="A566" s="4" t="inlineStr">
        <is>
          <t>Financing Receivable, Excluding Accrued Interest, Year Two, Originated, Fiscal Year before Current Fiscal Year</t>
        </is>
      </c>
      <c r="C566" s="6" t="n">
        <v>31952</v>
      </c>
    </row>
    <row r="567">
      <c r="A567" s="4" t="inlineStr">
        <is>
          <t>Total Loans and Leases</t>
        </is>
      </c>
      <c r="C567" s="6" t="n">
        <v>70136</v>
      </c>
    </row>
    <row r="568">
      <c r="A568" s="4" t="inlineStr">
        <is>
          <t>Financing Receivable, Excluding Accrued Interest, Revolving</t>
        </is>
      </c>
      <c r="C568" s="6" t="n">
        <v>8403</v>
      </c>
    </row>
    <row r="569">
      <c r="A569" s="4" t="inlineStr">
        <is>
          <t>Financing Receivable, Excluding Accrued Interest, Year Three, Originated, Two Years before Current Fiscal Year</t>
        </is>
      </c>
      <c r="C569" s="6" t="n">
        <v>11843</v>
      </c>
    </row>
    <row r="570">
      <c r="A570" s="4" t="inlineStr">
        <is>
          <t>Financing Receivable, Excluding Accrued Interest, Year Five, Originated, Four Years before Current Fiscal Year</t>
        </is>
      </c>
      <c r="C570" s="6" t="n">
        <v>665</v>
      </c>
    </row>
    <row r="571">
      <c r="A571" s="4" t="inlineStr">
        <is>
          <t>Financing Receivable, Excluding Accrued Interest, Year Four, Originated, Three Years before Current Fiscal Year</t>
        </is>
      </c>
      <c r="C571" s="6" t="n">
        <v>2284</v>
      </c>
    </row>
    <row r="572">
      <c r="A572" s="4" t="inlineStr">
        <is>
          <t>Financing Receivable, Excluding Accrued Interest, Originated, More than Five Years before Current Fiscal Year</t>
        </is>
      </c>
      <c r="C572" s="6" t="n">
        <v>228</v>
      </c>
    </row>
    <row r="573">
      <c r="A573" s="4" t="inlineStr">
        <is>
          <t>670 to 739 [Member] | Consumer Portfolio Segment [Member] | Residential Mortgage [Member]</t>
        </is>
      </c>
    </row>
    <row r="574">
      <c r="A574" s="3" t="inlineStr">
        <is>
          <t>Financing Receivable, Credit Quality Indicator [Line Items]</t>
        </is>
      </c>
    </row>
    <row r="575">
      <c r="A575" s="4" t="inlineStr">
        <is>
          <t>Financing Receivable, Revolving</t>
        </is>
      </c>
      <c r="B575" s="6" t="n">
        <v>0</v>
      </c>
    </row>
    <row r="576">
      <c r="A576" s="4" t="inlineStr">
        <is>
          <t>Financing Receivable, Year One, Originated, Current Fiscal Year</t>
        </is>
      </c>
      <c r="B576" s="6" t="n">
        <v>374460</v>
      </c>
    </row>
    <row r="577">
      <c r="A577" s="4" t="inlineStr">
        <is>
          <t>Financing Receivable, Year Two, Originated, Fiscal Year before Current Fiscal Year</t>
        </is>
      </c>
      <c r="B577" s="6" t="n">
        <v>135146</v>
      </c>
    </row>
    <row r="578">
      <c r="A578" s="4" t="inlineStr">
        <is>
          <t>Financing Receivable, Year Three, Originated, Two Years before Current Fiscal Year</t>
        </is>
      </c>
      <c r="B578" s="6" t="n">
        <v>73499</v>
      </c>
    </row>
    <row r="579">
      <c r="A579" s="4" t="inlineStr">
        <is>
          <t>Financing Receivable, Year Four, Originated, Three Years before Current Fiscal Year</t>
        </is>
      </c>
      <c r="B579" s="6" t="n">
        <v>25099</v>
      </c>
    </row>
    <row r="580">
      <c r="A580" s="4" t="inlineStr">
        <is>
          <t>Financing Receivable, Year Five, Originated, Four Years before Current Fiscal Year</t>
        </is>
      </c>
      <c r="B580" s="6" t="n">
        <v>34550</v>
      </c>
    </row>
    <row r="581">
      <c r="A581" s="4" t="inlineStr">
        <is>
          <t>Financing Receivable, Originated, More than Five Years before Current Fiscal Year</t>
        </is>
      </c>
      <c r="B581" s="6" t="n">
        <v>227863</v>
      </c>
    </row>
    <row r="582">
      <c r="A582" s="4" t="inlineStr">
        <is>
          <t>Loans and leases</t>
        </is>
      </c>
      <c r="B582" s="6" t="n">
        <v>870617</v>
      </c>
    </row>
    <row r="583">
      <c r="A583" s="4" t="inlineStr">
        <is>
          <t>Financing Receivable, Excluding Accrued Interest, Year One, Originated, Current Fiscal Year</t>
        </is>
      </c>
      <c r="C583" s="6" t="n">
        <v>199329</v>
      </c>
    </row>
    <row r="584">
      <c r="A584" s="4" t="inlineStr">
        <is>
          <t>Financing Receivable, Excluding Accrued Interest, Year Two, Originated, Fiscal Year before Current Fiscal Year</t>
        </is>
      </c>
      <c r="C584" s="6" t="n">
        <v>118620</v>
      </c>
    </row>
    <row r="585">
      <c r="A585" s="4" t="inlineStr">
        <is>
          <t>Total Loans and Leases</t>
        </is>
      </c>
      <c r="C585" s="6" t="n">
        <v>757383</v>
      </c>
    </row>
    <row r="586">
      <c r="A586" s="4" t="inlineStr">
        <is>
          <t>Financing Receivable, Excluding Accrued Interest, Revolving</t>
        </is>
      </c>
      <c r="C586" s="6" t="n">
        <v>0</v>
      </c>
    </row>
    <row r="587">
      <c r="A587" s="4" t="inlineStr">
        <is>
          <t>Financing Receivable, Excluding Accrued Interest, Year Three, Originated, Two Years before Current Fiscal Year</t>
        </is>
      </c>
      <c r="C587" s="6" t="n">
        <v>39125</v>
      </c>
    </row>
    <row r="588">
      <c r="A588" s="4" t="inlineStr">
        <is>
          <t>Financing Receivable, Excluding Accrued Interest, Year Five, Originated, Four Years before Current Fiscal Year</t>
        </is>
      </c>
      <c r="C588" s="6" t="n">
        <v>76666</v>
      </c>
    </row>
    <row r="589">
      <c r="A589" s="4" t="inlineStr">
        <is>
          <t>Financing Receivable, Excluding Accrued Interest, Year Four, Originated, Three Years before Current Fiscal Year</t>
        </is>
      </c>
      <c r="C589" s="6" t="n">
        <v>75375</v>
      </c>
    </row>
    <row r="590">
      <c r="A590" s="4" t="inlineStr">
        <is>
          <t>Financing Receivable, Excluding Accrued Interest, Originated, More than Five Years before Current Fiscal Year</t>
        </is>
      </c>
      <c r="C590" s="6" t="n">
        <v>248268</v>
      </c>
    </row>
    <row r="591">
      <c r="A591" s="4" t="inlineStr">
        <is>
          <t>670 to 739 [Member] | Consumer Portfolio Segment [Member] | Home Equity Loan [Member]</t>
        </is>
      </c>
    </row>
    <row r="592">
      <c r="A592" s="3" t="inlineStr">
        <is>
          <t>Financing Receivable, Credit Quality Indicator [Line Items]</t>
        </is>
      </c>
    </row>
    <row r="593">
      <c r="A593" s="4" t="inlineStr">
        <is>
          <t>Financing Receivable, Revolving</t>
        </is>
      </c>
      <c r="B593" s="6" t="n">
        <v>233744</v>
      </c>
    </row>
    <row r="594">
      <c r="A594" s="4" t="inlineStr">
        <is>
          <t>Financing Receivable, Year One, Originated, Current Fiscal Year</t>
        </is>
      </c>
      <c r="B594" s="6" t="n">
        <v>17493</v>
      </c>
    </row>
    <row r="595">
      <c r="A595" s="4" t="inlineStr">
        <is>
          <t>Financing Receivable, Year Two, Originated, Fiscal Year before Current Fiscal Year</t>
        </is>
      </c>
      <c r="B595" s="6" t="n">
        <v>9162</v>
      </c>
    </row>
    <row r="596">
      <c r="A596" s="4" t="inlineStr">
        <is>
          <t>Financing Receivable, Year Three, Originated, Two Years before Current Fiscal Year</t>
        </is>
      </c>
      <c r="B596" s="6" t="n">
        <v>5889</v>
      </c>
    </row>
    <row r="597">
      <c r="A597" s="4" t="inlineStr">
        <is>
          <t>Financing Receivable, Year Four, Originated, Three Years before Current Fiscal Year</t>
        </is>
      </c>
      <c r="B597" s="6" t="n">
        <v>8220</v>
      </c>
    </row>
    <row r="598">
      <c r="A598" s="4" t="inlineStr">
        <is>
          <t>Financing Receivable, Year Five, Originated, Four Years before Current Fiscal Year</t>
        </is>
      </c>
      <c r="B598" s="6" t="n">
        <v>5802</v>
      </c>
    </row>
    <row r="599">
      <c r="A599" s="4" t="inlineStr">
        <is>
          <t>Financing Receivable, Originated, More than Five Years before Current Fiscal Year</t>
        </is>
      </c>
      <c r="B599" s="6" t="n">
        <v>31160</v>
      </c>
    </row>
    <row r="600">
      <c r="A600" s="4" t="inlineStr">
        <is>
          <t>Loans and leases</t>
        </is>
      </c>
      <c r="B600" s="6" t="n">
        <v>311470</v>
      </c>
    </row>
    <row r="601">
      <c r="A601" s="4" t="inlineStr">
        <is>
          <t>Financing Receivable, Excluding Accrued Interest, Year One, Originated, Current Fiscal Year</t>
        </is>
      </c>
      <c r="C601" s="6" t="n">
        <v>13753</v>
      </c>
    </row>
    <row r="602">
      <c r="A602" s="4" t="inlineStr">
        <is>
          <t>Financing Receivable, Excluding Accrued Interest, Year Two, Originated, Fiscal Year before Current Fiscal Year</t>
        </is>
      </c>
      <c r="C602" s="6" t="n">
        <v>8855</v>
      </c>
    </row>
    <row r="603">
      <c r="A603" s="4" t="inlineStr">
        <is>
          <t>Total Loans and Leases</t>
        </is>
      </c>
      <c r="C603" s="6" t="n">
        <v>370609</v>
      </c>
    </row>
    <row r="604">
      <c r="A604" s="4" t="inlineStr">
        <is>
          <t>Financing Receivable, Excluding Accrued Interest, Revolving</t>
        </is>
      </c>
      <c r="C604" s="6" t="n">
        <v>275691</v>
      </c>
    </row>
    <row r="605">
      <c r="A605" s="4" t="inlineStr">
        <is>
          <t>Financing Receivable, Excluding Accrued Interest, Year Three, Originated, Two Years before Current Fiscal Year</t>
        </is>
      </c>
      <c r="C605" s="6" t="n">
        <v>10761</v>
      </c>
    </row>
    <row r="606">
      <c r="A606" s="4" t="inlineStr">
        <is>
          <t>Financing Receivable, Excluding Accrued Interest, Year Five, Originated, Four Years before Current Fiscal Year</t>
        </is>
      </c>
      <c r="C606" s="6" t="n">
        <v>7318</v>
      </c>
    </row>
    <row r="607">
      <c r="A607" s="4" t="inlineStr">
        <is>
          <t>Financing Receivable, Excluding Accrued Interest, Year Four, Originated, Three Years before Current Fiscal Year</t>
        </is>
      </c>
      <c r="C607" s="6" t="n">
        <v>10206</v>
      </c>
    </row>
    <row r="608">
      <c r="A608" s="4" t="inlineStr">
        <is>
          <t>Financing Receivable, Excluding Accrued Interest, Originated, More than Five Years before Current Fiscal Year</t>
        </is>
      </c>
      <c r="C608" s="6" t="n">
        <v>44025</v>
      </c>
    </row>
    <row r="609">
      <c r="A609" s="4" t="inlineStr">
        <is>
          <t>580-669 [Member] | Consumer Portfolio Segment [Member] | Consumer Loan [Member]</t>
        </is>
      </c>
    </row>
    <row r="610">
      <c r="A610" s="3" t="inlineStr">
        <is>
          <t>Financing Receivable, Credit Quality Indicator [Line Items]</t>
        </is>
      </c>
    </row>
    <row r="611">
      <c r="A611" s="4" t="inlineStr">
        <is>
          <t>Financing Receivable, Revolving</t>
        </is>
      </c>
      <c r="B611" s="6" t="n">
        <v>1267</v>
      </c>
    </row>
    <row r="612">
      <c r="A612" s="4" t="inlineStr">
        <is>
          <t>Financing Receivable, Year One, Originated, Current Fiscal Year</t>
        </is>
      </c>
      <c r="B612" s="6" t="n">
        <v>256</v>
      </c>
    </row>
    <row r="613">
      <c r="A613" s="4" t="inlineStr">
        <is>
          <t>Financing Receivable, Year Two, Originated, Fiscal Year before Current Fiscal Year</t>
        </is>
      </c>
      <c r="B613" s="6" t="n">
        <v>1083</v>
      </c>
    </row>
    <row r="614">
      <c r="A614" s="4" t="inlineStr">
        <is>
          <t>Financing Receivable, Year Three, Originated, Two Years before Current Fiscal Year</t>
        </is>
      </c>
      <c r="B614" s="6" t="n">
        <v>2550</v>
      </c>
    </row>
    <row r="615">
      <c r="A615" s="4" t="inlineStr">
        <is>
          <t>Financing Receivable, Year Four, Originated, Three Years before Current Fiscal Year</t>
        </is>
      </c>
      <c r="B615" s="6" t="n">
        <v>735</v>
      </c>
    </row>
    <row r="616">
      <c r="A616" s="4" t="inlineStr">
        <is>
          <t>Financing Receivable, Year Five, Originated, Four Years before Current Fiscal Year</t>
        </is>
      </c>
      <c r="B616" s="6" t="n">
        <v>216</v>
      </c>
    </row>
    <row r="617">
      <c r="A617" s="4" t="inlineStr">
        <is>
          <t>Financing Receivable, Originated, More than Five Years before Current Fiscal Year</t>
        </is>
      </c>
      <c r="B617" s="6" t="n">
        <v>211</v>
      </c>
    </row>
    <row r="618">
      <c r="A618" s="4" t="inlineStr">
        <is>
          <t>Loans and leases</t>
        </is>
      </c>
      <c r="B618" s="6" t="n">
        <v>6318</v>
      </c>
    </row>
    <row r="619">
      <c r="A619" s="4" t="inlineStr">
        <is>
          <t>Financing Receivable, Excluding Accrued Interest, Year One, Originated, Current Fiscal Year</t>
        </is>
      </c>
      <c r="C619" s="6" t="n">
        <v>2344</v>
      </c>
    </row>
    <row r="620">
      <c r="A620" s="4" t="inlineStr">
        <is>
          <t>Financing Receivable, Excluding Accrued Interest, Year Two, Originated, Fiscal Year before Current Fiscal Year</t>
        </is>
      </c>
      <c r="C620" s="6" t="n">
        <v>5419</v>
      </c>
    </row>
    <row r="621">
      <c r="A621" s="4" t="inlineStr">
        <is>
          <t>Total Loans and Leases</t>
        </is>
      </c>
      <c r="C621" s="6" t="n">
        <v>12804</v>
      </c>
    </row>
    <row r="622">
      <c r="A622" s="4" t="inlineStr">
        <is>
          <t>Financing Receivable, Excluding Accrued Interest, Revolving</t>
        </is>
      </c>
      <c r="C622" s="6" t="n">
        <v>1570</v>
      </c>
    </row>
    <row r="623">
      <c r="A623" s="4" t="inlineStr">
        <is>
          <t>Financing Receivable, Excluding Accrued Interest, Year Three, Originated, Two Years before Current Fiscal Year</t>
        </is>
      </c>
      <c r="C623" s="6" t="n">
        <v>2360</v>
      </c>
    </row>
    <row r="624">
      <c r="A624" s="4" t="inlineStr">
        <is>
          <t>Financing Receivable, Excluding Accrued Interest, Year Five, Originated, Four Years before Current Fiscal Year</t>
        </is>
      </c>
      <c r="C624" s="6" t="n">
        <v>194</v>
      </c>
    </row>
    <row r="625">
      <c r="A625" s="4" t="inlineStr">
        <is>
          <t>Financing Receivable, Excluding Accrued Interest, Year Four, Originated, Three Years before Current Fiscal Year</t>
        </is>
      </c>
      <c r="C625" s="6" t="n">
        <v>793</v>
      </c>
    </row>
    <row r="626">
      <c r="A626" s="4" t="inlineStr">
        <is>
          <t>Financing Receivable, Excluding Accrued Interest, Originated, More than Five Years before Current Fiscal Year</t>
        </is>
      </c>
      <c r="C626" s="6" t="n">
        <v>124</v>
      </c>
    </row>
    <row r="627">
      <c r="A627" s="4" t="inlineStr">
        <is>
          <t>580-669 [Member] | Consumer Portfolio Segment [Member] | Residential Mortgage [Member]</t>
        </is>
      </c>
    </row>
    <row r="628">
      <c r="A628" s="3" t="inlineStr">
        <is>
          <t>Financing Receivable, Credit Quality Indicator [Line Items]</t>
        </is>
      </c>
    </row>
    <row r="629">
      <c r="A629" s="4" t="inlineStr">
        <is>
          <t>Financing Receivable, Revolving</t>
        </is>
      </c>
      <c r="B629" s="6" t="n">
        <v>0</v>
      </c>
    </row>
    <row r="630">
      <c r="A630" s="4" t="inlineStr">
        <is>
          <t>Financing Receivable, Year One, Originated, Current Fiscal Year</t>
        </is>
      </c>
      <c r="B630" s="6" t="n">
        <v>38644</v>
      </c>
    </row>
    <row r="631">
      <c r="A631" s="4" t="inlineStr">
        <is>
          <t>Financing Receivable, Year Two, Originated, Fiscal Year before Current Fiscal Year</t>
        </is>
      </c>
      <c r="B631" s="6" t="n">
        <v>13782</v>
      </c>
    </row>
    <row r="632">
      <c r="A632" s="4" t="inlineStr">
        <is>
          <t>Financing Receivable, Year Three, Originated, Two Years before Current Fiscal Year</t>
        </is>
      </c>
      <c r="B632" s="6" t="n">
        <v>9348</v>
      </c>
    </row>
    <row r="633">
      <c r="A633" s="4" t="inlineStr">
        <is>
          <t>Financing Receivable, Year Four, Originated, Three Years before Current Fiscal Year</t>
        </is>
      </c>
      <c r="B633" s="6" t="n">
        <v>3056</v>
      </c>
    </row>
    <row r="634">
      <c r="A634" s="4" t="inlineStr">
        <is>
          <t>Financing Receivable, Year Five, Originated, Four Years before Current Fiscal Year</t>
        </is>
      </c>
      <c r="B634" s="6" t="n">
        <v>9000</v>
      </c>
    </row>
    <row r="635">
      <c r="A635" s="4" t="inlineStr">
        <is>
          <t>Financing Receivable, Originated, More than Five Years before Current Fiscal Year</t>
        </is>
      </c>
      <c r="B635" s="6" t="n">
        <v>71811</v>
      </c>
    </row>
    <row r="636">
      <c r="A636" s="4" t="inlineStr">
        <is>
          <t>Loans and leases</t>
        </is>
      </c>
      <c r="B636" s="6" t="n">
        <v>145641</v>
      </c>
    </row>
    <row r="637">
      <c r="A637" s="4" t="inlineStr">
        <is>
          <t>Financing Receivable, Excluding Accrued Interest, Year One, Originated, Current Fiscal Year</t>
        </is>
      </c>
      <c r="C637" s="6" t="n">
        <v>17151</v>
      </c>
    </row>
    <row r="638">
      <c r="A638" s="4" t="inlineStr">
        <is>
          <t>Financing Receivable, Excluding Accrued Interest, Year Two, Originated, Fiscal Year before Current Fiscal Year</t>
        </is>
      </c>
      <c r="C638" s="6" t="n">
        <v>19389</v>
      </c>
    </row>
    <row r="639">
      <c r="A639" s="4" t="inlineStr">
        <is>
          <t>Total Loans and Leases</t>
        </is>
      </c>
      <c r="C639" s="6" t="n">
        <v>165825</v>
      </c>
    </row>
    <row r="640">
      <c r="A640" s="4" t="inlineStr">
        <is>
          <t>Financing Receivable, Excluding Accrued Interest, Revolving</t>
        </is>
      </c>
      <c r="C640" s="6" t="n">
        <v>0</v>
      </c>
    </row>
    <row r="641">
      <c r="A641" s="4" t="inlineStr">
        <is>
          <t>Financing Receivable, Excluding Accrued Interest, Year Three, Originated, Two Years before Current Fiscal Year</t>
        </is>
      </c>
      <c r="C641" s="6" t="n">
        <v>8884</v>
      </c>
    </row>
    <row r="642">
      <c r="A642" s="4" t="inlineStr">
        <is>
          <t>Financing Receivable, Excluding Accrued Interest, Year Five, Originated, Four Years before Current Fiscal Year</t>
        </is>
      </c>
      <c r="C642" s="6" t="n">
        <v>12225</v>
      </c>
    </row>
    <row r="643">
      <c r="A643" s="4" t="inlineStr">
        <is>
          <t>Financing Receivable, Excluding Accrued Interest, Year Four, Originated, Three Years before Current Fiscal Year</t>
        </is>
      </c>
      <c r="C643" s="6" t="n">
        <v>11843</v>
      </c>
    </row>
    <row r="644">
      <c r="A644" s="4" t="inlineStr">
        <is>
          <t>Financing Receivable, Excluding Accrued Interest, Originated, More than Five Years before Current Fiscal Year</t>
        </is>
      </c>
      <c r="C644" s="6" t="n">
        <v>96333</v>
      </c>
    </row>
    <row r="645">
      <c r="A645" s="4" t="inlineStr">
        <is>
          <t>580-669 [Member] | Consumer Portfolio Segment [Member] | Home Equity Loan [Member]</t>
        </is>
      </c>
    </row>
    <row r="646">
      <c r="A646" s="3" t="inlineStr">
        <is>
          <t>Financing Receivable, Credit Quality Indicator [Line Items]</t>
        </is>
      </c>
    </row>
    <row r="647">
      <c r="A647" s="4" t="inlineStr">
        <is>
          <t>Financing Receivable, Revolving</t>
        </is>
      </c>
      <c r="B647" s="6" t="n">
        <v>66361</v>
      </c>
    </row>
    <row r="648">
      <c r="A648" s="4" t="inlineStr">
        <is>
          <t>Financing Receivable, Year One, Originated, Current Fiscal Year</t>
        </is>
      </c>
      <c r="B648" s="6" t="n">
        <v>1773</v>
      </c>
    </row>
    <row r="649">
      <c r="A649" s="4" t="inlineStr">
        <is>
          <t>Financing Receivable, Year Two, Originated, Fiscal Year before Current Fiscal Year</t>
        </is>
      </c>
      <c r="B649" s="6" t="n">
        <v>1397</v>
      </c>
    </row>
    <row r="650">
      <c r="A650" s="4" t="inlineStr">
        <is>
          <t>Financing Receivable, Year Three, Originated, Two Years before Current Fiscal Year</t>
        </is>
      </c>
      <c r="B650" s="6" t="n">
        <v>1298</v>
      </c>
    </row>
    <row r="651">
      <c r="A651" s="4" t="inlineStr">
        <is>
          <t>Financing Receivable, Year Four, Originated, Three Years before Current Fiscal Year</t>
        </is>
      </c>
      <c r="B651" s="6" t="n">
        <v>1066</v>
      </c>
    </row>
    <row r="652">
      <c r="A652" s="4" t="inlineStr">
        <is>
          <t>Financing Receivable, Year Five, Originated, Four Years before Current Fiscal Year</t>
        </is>
      </c>
      <c r="B652" s="6" t="n">
        <v>1329</v>
      </c>
    </row>
    <row r="653">
      <c r="A653" s="4" t="inlineStr">
        <is>
          <t>Financing Receivable, Originated, More than Five Years before Current Fiscal Year</t>
        </is>
      </c>
      <c r="B653" s="6" t="n">
        <v>15042</v>
      </c>
    </row>
    <row r="654">
      <c r="A654" s="4" t="inlineStr">
        <is>
          <t>Loans and leases</t>
        </is>
      </c>
      <c r="B654" s="5" t="n">
        <v>88266</v>
      </c>
    </row>
    <row r="655">
      <c r="A655" s="4" t="inlineStr">
        <is>
          <t>Financing Receivable, Excluding Accrued Interest, Year One, Originated, Current Fiscal Year</t>
        </is>
      </c>
      <c r="C655" s="6" t="n">
        <v>1708</v>
      </c>
    </row>
    <row r="656">
      <c r="A656" s="4" t="inlineStr">
        <is>
          <t>Financing Receivable, Excluding Accrued Interest, Year Two, Originated, Fiscal Year before Current Fiscal Year</t>
        </is>
      </c>
      <c r="C656" s="6" t="n">
        <v>2172</v>
      </c>
    </row>
    <row r="657">
      <c r="A657" s="4" t="inlineStr">
        <is>
          <t>Total Loans and Leases</t>
        </is>
      </c>
      <c r="C657" s="6" t="n">
        <v>113896</v>
      </c>
    </row>
    <row r="658">
      <c r="A658" s="4" t="inlineStr">
        <is>
          <t>Financing Receivable, Excluding Accrued Interest, Revolving</t>
        </is>
      </c>
      <c r="C658" s="6" t="n">
        <v>86126</v>
      </c>
    </row>
    <row r="659">
      <c r="A659" s="4" t="inlineStr">
        <is>
          <t>Financing Receivable, Excluding Accrued Interest, Year Three, Originated, Two Years before Current Fiscal Year</t>
        </is>
      </c>
      <c r="C659" s="6" t="n">
        <v>2660</v>
      </c>
    </row>
    <row r="660">
      <c r="A660" s="4" t="inlineStr">
        <is>
          <t>Financing Receivable, Excluding Accrued Interest, Year Five, Originated, Four Years before Current Fiscal Year</t>
        </is>
      </c>
      <c r="C660" s="6" t="n">
        <v>2316</v>
      </c>
    </row>
    <row r="661">
      <c r="A661" s="4" t="inlineStr">
        <is>
          <t>Financing Receivable, Excluding Accrued Interest, Year Four, Originated, Three Years before Current Fiscal Year</t>
        </is>
      </c>
      <c r="C661" s="6" t="n">
        <v>2234</v>
      </c>
    </row>
    <row r="662">
      <c r="A662" s="4" t="inlineStr">
        <is>
          <t>Financing Receivable, Excluding Accrued Interest, Originated, More than Five Years before Current Fiscal Year</t>
        </is>
      </c>
      <c r="C662" s="5" t="n">
        <v>166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Impaired Collateral) (Detail) - USD ($) $ in Thousands</t>
        </is>
      </c>
      <c r="B1" s="2" t="inlineStr">
        <is>
          <t>Dec. 31, 2021</t>
        </is>
      </c>
      <c r="C1" s="2" t="inlineStr">
        <is>
          <t>Dec. 31, 2020</t>
        </is>
      </c>
    </row>
    <row r="2">
      <c r="A2" s="4" t="inlineStr">
        <is>
          <t>Collateral Pledged [Member] | Commercial Portfolio Segment [Member]</t>
        </is>
      </c>
    </row>
    <row r="3">
      <c r="A3" s="3" t="inlineStr">
        <is>
          <t>Financing Receivable, Impaired [Line Items]</t>
        </is>
      </c>
    </row>
    <row r="4">
      <c r="A4" s="4" t="inlineStr">
        <is>
          <t>Impaired Financing Receivable, Recorded Investment</t>
        </is>
      </c>
      <c r="B4" s="5" t="n">
        <v>16600</v>
      </c>
      <c r="C4" s="5" t="n">
        <v>42100</v>
      </c>
    </row>
    <row r="5">
      <c r="A5" s="4" t="inlineStr">
        <is>
          <t>Collateral Pledged [Member] | Consumer Portfolio Segment [Member]</t>
        </is>
      </c>
    </row>
    <row r="6">
      <c r="A6" s="3" t="inlineStr">
        <is>
          <t>Financing Receivable, Impaired [Line Items]</t>
        </is>
      </c>
    </row>
    <row r="7">
      <c r="A7" s="4" t="inlineStr">
        <is>
          <t>Impaired Financing Receivable, Recorded Investment</t>
        </is>
      </c>
      <c r="B7" s="6" t="n">
        <v>34900</v>
      </c>
      <c r="C7" s="6" t="n">
        <v>60800</v>
      </c>
    </row>
    <row r="8">
      <c r="A8" s="4" t="inlineStr">
        <is>
          <t>Collateral Value [Member]</t>
        </is>
      </c>
    </row>
    <row r="9">
      <c r="A9" s="3" t="inlineStr">
        <is>
          <t>Financing Receivable, Impaired [Line Items]</t>
        </is>
      </c>
    </row>
    <row r="10">
      <c r="A10" s="4" t="inlineStr">
        <is>
          <t>Impaired Financing Receivable, Recorded Investment</t>
        </is>
      </c>
      <c r="B10" s="5" t="n">
        <v>86000</v>
      </c>
      <c r="C10" s="5" t="n">
        <v>150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onaccrual) (Detail) - USD ($) $ in Thousands</t>
        </is>
      </c>
      <c r="B1" s="2" t="inlineStr">
        <is>
          <t>12 Months Ended</t>
        </is>
      </c>
    </row>
    <row r="2">
      <c r="B2" s="2" t="inlineStr">
        <is>
          <t>Dec. 31, 2021</t>
        </is>
      </c>
      <c r="C2" s="2" t="inlineStr">
        <is>
          <t>Dec. 31, 2020</t>
        </is>
      </c>
      <c r="D2" s="2" t="inlineStr">
        <is>
          <t>Dec. 31, 2019</t>
        </is>
      </c>
    </row>
    <row r="3">
      <c r="A3" s="3" t="inlineStr">
        <is>
          <t>Financing Receivable, Nonaccrual [Line Items]</t>
        </is>
      </c>
    </row>
    <row r="4">
      <c r="A4" s="4" t="inlineStr">
        <is>
          <t>Non-accrual</t>
        </is>
      </c>
      <c r="B4" s="5" t="n">
        <v>109927</v>
      </c>
      <c r="C4" s="5" t="n">
        <v>167960</v>
      </c>
    </row>
    <row r="5">
      <c r="A5" s="4" t="inlineStr">
        <is>
          <t>Total  Past Due and Non-accrual</t>
        </is>
      </c>
      <c r="B5" s="6" t="n">
        <v>40704</v>
      </c>
      <c r="C5" s="6" t="n">
        <v>89433</v>
      </c>
    </row>
    <row r="6">
      <c r="A6" s="4" t="inlineStr">
        <is>
          <t>Interest on non-accrual loans that would have been recorded as additional interest income</t>
        </is>
      </c>
      <c r="B6" s="6" t="n">
        <v>11000</v>
      </c>
      <c r="C6" s="6" t="n">
        <v>9700</v>
      </c>
      <c r="D6" s="5" t="n">
        <v>11300</v>
      </c>
    </row>
    <row r="7">
      <c r="A7" s="4" t="inlineStr">
        <is>
          <t>Commercial Portfolio Segment [Member]</t>
        </is>
      </c>
    </row>
    <row r="8">
      <c r="A8" s="3" t="inlineStr">
        <is>
          <t>Financing Receivable, Nonaccrual [Line Items]</t>
        </is>
      </c>
    </row>
    <row r="9">
      <c r="A9" s="4" t="inlineStr">
        <is>
          <t>Non-accrual</t>
        </is>
      </c>
      <c r="B9" s="6" t="n">
        <v>70467</v>
      </c>
      <c r="C9" s="6" t="n">
        <v>95197</v>
      </c>
    </row>
    <row r="10">
      <c r="A10" s="4" t="inlineStr">
        <is>
          <t>Total  Past Due and Non-accrual</t>
        </is>
      </c>
      <c r="B10" s="6" t="n">
        <v>11198</v>
      </c>
      <c r="C10" s="6" t="n">
        <v>35497</v>
      </c>
    </row>
    <row r="11">
      <c r="A11" s="4" t="inlineStr">
        <is>
          <t>Commercial Portfolio Segment [Member] | Non-Real Estate Receivables [Member]</t>
        </is>
      </c>
    </row>
    <row r="12">
      <c r="A12" s="3" t="inlineStr">
        <is>
          <t>Financing Receivable, Nonaccrual [Line Items]</t>
        </is>
      </c>
    </row>
    <row r="13">
      <c r="A13" s="4" t="inlineStr">
        <is>
          <t>Non-accrual</t>
        </is>
      </c>
      <c r="B13" s="6" t="n">
        <v>59607</v>
      </c>
      <c r="C13" s="6" t="n">
        <v>64073</v>
      </c>
    </row>
    <row r="14">
      <c r="A14" s="4" t="inlineStr">
        <is>
          <t>Total  Past Due and Non-accrual</t>
        </is>
      </c>
      <c r="B14" s="6" t="n">
        <v>4802</v>
      </c>
      <c r="C14" s="6" t="n">
        <v>16985</v>
      </c>
    </row>
    <row r="15">
      <c r="A15" s="4" t="inlineStr">
        <is>
          <t>Commercial Portfolio Segment [Member] | Asset Based Lending [Member]</t>
        </is>
      </c>
    </row>
    <row r="16">
      <c r="A16" s="3" t="inlineStr">
        <is>
          <t>Financing Receivable, Nonaccrual [Line Items]</t>
        </is>
      </c>
    </row>
    <row r="17">
      <c r="A17" s="4" t="inlineStr">
        <is>
          <t>Non-accrual</t>
        </is>
      </c>
      <c r="B17" s="6" t="n">
        <v>2086</v>
      </c>
      <c r="C17" s="6" t="n">
        <v>2594</v>
      </c>
    </row>
    <row r="18">
      <c r="A18" s="4" t="inlineStr">
        <is>
          <t>Total  Past Due and Non-accrual</t>
        </is>
      </c>
      <c r="B18" s="6" t="n">
        <v>2086</v>
      </c>
      <c r="C18" s="6" t="n">
        <v>0</v>
      </c>
    </row>
    <row r="19">
      <c r="A19" s="4" t="inlineStr">
        <is>
          <t>Commercial Portfolio Segment [Member] | Commercial Real Estate [Member]</t>
        </is>
      </c>
    </row>
    <row r="20">
      <c r="A20" s="3" t="inlineStr">
        <is>
          <t>Financing Receivable, Nonaccrual [Line Items]</t>
        </is>
      </c>
    </row>
    <row r="21">
      <c r="A21" s="4" t="inlineStr">
        <is>
          <t>Non-accrual</t>
        </is>
      </c>
      <c r="B21" s="6" t="n">
        <v>5046</v>
      </c>
      <c r="C21" s="6" t="n">
        <v>21231</v>
      </c>
    </row>
    <row r="22">
      <c r="A22" s="4" t="inlineStr">
        <is>
          <t>Total  Past Due and Non-accrual</t>
        </is>
      </c>
      <c r="B22" s="6" t="n">
        <v>4310</v>
      </c>
      <c r="C22" s="6" t="n">
        <v>15529</v>
      </c>
    </row>
    <row r="23">
      <c r="A23" s="4" t="inlineStr">
        <is>
          <t>Commercial Portfolio Segment [Member] | 6172 Finance Lessors [Member]</t>
        </is>
      </c>
    </row>
    <row r="24">
      <c r="A24" s="3" t="inlineStr">
        <is>
          <t>Financing Receivable, Nonaccrual [Line Items]</t>
        </is>
      </c>
    </row>
    <row r="25">
      <c r="A25" s="4" t="inlineStr">
        <is>
          <t>Non-accrual</t>
        </is>
      </c>
      <c r="B25" s="6" t="n">
        <v>3728</v>
      </c>
      <c r="C25" s="6" t="n">
        <v>7299</v>
      </c>
    </row>
    <row r="26">
      <c r="A26" s="4" t="inlineStr">
        <is>
          <t>Total  Past Due and Non-accrual</t>
        </is>
      </c>
      <c r="B26" s="6" t="n">
        <v>0</v>
      </c>
      <c r="C26" s="6" t="n">
        <v>2983</v>
      </c>
    </row>
    <row r="27">
      <c r="A27" s="4" t="inlineStr">
        <is>
          <t>Consumer Portfolio Segment [Member]</t>
        </is>
      </c>
    </row>
    <row r="28">
      <c r="A28" s="3" t="inlineStr">
        <is>
          <t>Financing Receivable, Nonaccrual [Line Items]</t>
        </is>
      </c>
    </row>
    <row r="29">
      <c r="A29" s="4" t="inlineStr">
        <is>
          <t>Non-accrual</t>
        </is>
      </c>
      <c r="B29" s="6" t="n">
        <v>39460</v>
      </c>
      <c r="C29" s="6" t="n">
        <v>72763</v>
      </c>
    </row>
    <row r="30">
      <c r="A30" s="4" t="inlineStr">
        <is>
          <t>Total  Past Due and Non-accrual</t>
        </is>
      </c>
      <c r="B30" s="6" t="n">
        <v>29506</v>
      </c>
      <c r="C30" s="6" t="n">
        <v>53936</v>
      </c>
    </row>
    <row r="31">
      <c r="A31" s="4" t="inlineStr">
        <is>
          <t>Consumer Portfolio Segment [Member] | Residential Mortgage [Member]</t>
        </is>
      </c>
    </row>
    <row r="32">
      <c r="A32" s="3" t="inlineStr">
        <is>
          <t>Financing Receivable, Nonaccrual [Line Items]</t>
        </is>
      </c>
    </row>
    <row r="33">
      <c r="A33" s="4" t="inlineStr">
        <is>
          <t>Non-accrual</t>
        </is>
      </c>
      <c r="B33" s="6" t="n">
        <v>15747</v>
      </c>
      <c r="C33" s="6" t="n">
        <v>41081</v>
      </c>
    </row>
    <row r="34">
      <c r="A34" s="4" t="inlineStr">
        <is>
          <t>Total  Past Due and Non-accrual</t>
        </is>
      </c>
      <c r="B34" s="6" t="n">
        <v>10584</v>
      </c>
      <c r="C34" s="6" t="n">
        <v>29843</v>
      </c>
    </row>
    <row r="35">
      <c r="A35" s="4" t="inlineStr">
        <is>
          <t>Consumer Portfolio Segment [Member] | Home Equity Loan [Member]</t>
        </is>
      </c>
    </row>
    <row r="36">
      <c r="A36" s="3" t="inlineStr">
        <is>
          <t>Financing Receivable, Nonaccrual [Line Items]</t>
        </is>
      </c>
    </row>
    <row r="37">
      <c r="A37" s="4" t="inlineStr">
        <is>
          <t>Non-accrual</t>
        </is>
      </c>
      <c r="B37" s="6" t="n">
        <v>23489</v>
      </c>
      <c r="C37" s="6" t="n">
        <v>31030</v>
      </c>
    </row>
    <row r="38">
      <c r="A38" s="4" t="inlineStr">
        <is>
          <t>Total  Past Due and Non-accrual</t>
        </is>
      </c>
      <c r="B38" s="6" t="n">
        <v>18920</v>
      </c>
      <c r="C38" s="6" t="n">
        <v>24091</v>
      </c>
    </row>
    <row r="39">
      <c r="A39" s="4" t="inlineStr">
        <is>
          <t>Consumer Portfolio Segment [Member] | 522291 Consumer Lending [Member]</t>
        </is>
      </c>
    </row>
    <row r="40">
      <c r="A40" s="3" t="inlineStr">
        <is>
          <t>Financing Receivable, Nonaccrual [Line Items]</t>
        </is>
      </c>
    </row>
    <row r="41">
      <c r="A41" s="4" t="inlineStr">
        <is>
          <t>Non-accrual</t>
        </is>
      </c>
      <c r="B41" s="6" t="n">
        <v>224</v>
      </c>
      <c r="C41" s="6" t="n">
        <v>652</v>
      </c>
    </row>
    <row r="42">
      <c r="A42" s="4" t="inlineStr">
        <is>
          <t>Total  Past Due and Non-accrual</t>
        </is>
      </c>
      <c r="B42" s="5" t="n">
        <v>2</v>
      </c>
      <c r="C42" s="5"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408864</v>
      </c>
      <c r="C4" s="5" t="n">
        <v>220621</v>
      </c>
      <c r="D4" s="5" t="n">
        <v>382723</v>
      </c>
    </row>
    <row r="5">
      <c r="A5" s="3" t="inlineStr">
        <is>
          <t>Adjustments to reconcile net income to net cash provided by operating activities:</t>
        </is>
      </c>
    </row>
    <row r="6">
      <c r="A6" s="4" t="inlineStr">
        <is>
          <t>(Benefit) provision for credit losses</t>
        </is>
      </c>
      <c r="B6" s="6" t="n">
        <v>-54500</v>
      </c>
      <c r="C6" s="6" t="n">
        <v>137750</v>
      </c>
      <c r="D6" s="6" t="n">
        <v>37800</v>
      </c>
    </row>
    <row r="7">
      <c r="A7" s="4" t="inlineStr">
        <is>
          <t>Deferred tax expense (benefit)</t>
        </is>
      </c>
      <c r="B7" s="6" t="n">
        <v>-4998</v>
      </c>
      <c r="C7" s="6" t="n">
        <v>-31236</v>
      </c>
      <c r="D7" s="6" t="n">
        <v>927</v>
      </c>
    </row>
    <row r="8">
      <c r="A8" s="4" t="inlineStr">
        <is>
          <t>Depreciation and amortization</t>
        </is>
      </c>
      <c r="B8" s="6" t="n">
        <v>35913</v>
      </c>
      <c r="C8" s="6" t="n">
        <v>36616</v>
      </c>
      <c r="D8" s="6" t="n">
        <v>37507</v>
      </c>
    </row>
    <row r="9">
      <c r="A9" s="4" t="inlineStr">
        <is>
          <t>Amortization of earning assets and funding premium/discount, net</t>
        </is>
      </c>
      <c r="B9" s="6" t="n">
        <v>133069</v>
      </c>
      <c r="C9" s="6" t="n">
        <v>75929</v>
      </c>
      <c r="D9" s="6" t="n">
        <v>49731</v>
      </c>
    </row>
    <row r="10">
      <c r="A10" s="4" t="inlineStr">
        <is>
          <t>Amortization of low-income housing tax credit investments</t>
        </is>
      </c>
      <c r="B10" s="6" t="n">
        <v>3918</v>
      </c>
      <c r="C10" s="6" t="n">
        <v>5286</v>
      </c>
      <c r="D10" s="6" t="n">
        <v>3249</v>
      </c>
    </row>
    <row r="11">
      <c r="A11" s="4" t="inlineStr">
        <is>
          <t>Amortization of mortgage servicing assets</t>
        </is>
      </c>
      <c r="B11" s="6" t="n">
        <v>5593</v>
      </c>
      <c r="C11" s="6" t="n">
        <v>6562</v>
      </c>
      <c r="D11" s="6" t="n">
        <v>7318</v>
      </c>
    </row>
    <row r="12">
      <c r="A12" s="4" t="inlineStr">
        <is>
          <t>Stock-based compensation</t>
        </is>
      </c>
      <c r="B12" s="6" t="n">
        <v>13662</v>
      </c>
      <c r="C12" s="6" t="n">
        <v>12179</v>
      </c>
      <c r="D12" s="6" t="n">
        <v>12626</v>
      </c>
    </row>
    <row r="13">
      <c r="A13" s="4" t="inlineStr">
        <is>
          <t>Gain on sale, net of write-down, on foreclosed and repossessed assets</t>
        </is>
      </c>
      <c r="B13" s="6" t="n">
        <v>-744</v>
      </c>
      <c r="C13" s="6" t="n">
        <v>-1938</v>
      </c>
      <c r="D13" s="6" t="n">
        <v>-729</v>
      </c>
    </row>
    <row r="14">
      <c r="A14" s="4" t="inlineStr">
        <is>
          <t>Loss (gain) on sale, net of write-down, on premises and equipment</t>
        </is>
      </c>
      <c r="B14" s="6" t="n">
        <v>-1236</v>
      </c>
      <c r="C14" s="6" t="n">
        <v>1105</v>
      </c>
      <c r="D14" s="6" t="n">
        <v>1340</v>
      </c>
    </row>
    <row r="15">
      <c r="A15" s="4" t="inlineStr">
        <is>
          <t>Net (gain) on sale of investment securities</t>
        </is>
      </c>
      <c r="B15" s="6" t="n">
        <v>0</v>
      </c>
      <c r="C15" s="6" t="n">
        <v>-8</v>
      </c>
      <c r="D15" s="6" t="n">
        <v>-29</v>
      </c>
    </row>
    <row r="16">
      <c r="A16" s="4" t="inlineStr">
        <is>
          <t>Increase in cash surrender value of life insurance policies</t>
        </is>
      </c>
      <c r="B16" s="6" t="n">
        <v>-14429</v>
      </c>
      <c r="C16" s="6" t="n">
        <v>-14561</v>
      </c>
      <c r="D16" s="6" t="n">
        <v>-14612</v>
      </c>
    </row>
    <row r="17">
      <c r="A17" s="4" t="inlineStr">
        <is>
          <t>Gain from life insurance policies</t>
        </is>
      </c>
      <c r="B17" s="6" t="n">
        <v>-4402</v>
      </c>
      <c r="C17" s="6" t="n">
        <v>-1219</v>
      </c>
      <c r="D17" s="6" t="n">
        <v>-4933</v>
      </c>
    </row>
    <row r="18">
      <c r="A18" s="4" t="inlineStr">
        <is>
          <t>Net (gain) on mortgage banking activities</t>
        </is>
      </c>
      <c r="B18" s="6" t="n">
        <v>-5912</v>
      </c>
      <c r="C18" s="6" t="n">
        <v>-15305</v>
      </c>
      <c r="D18" s="6" t="n">
        <v>-4031</v>
      </c>
    </row>
    <row r="19">
      <c r="A19" s="4" t="inlineStr">
        <is>
          <t>Net (gain) on sale of loans not originated for sale</t>
        </is>
      </c>
      <c r="B19" s="6" t="n">
        <v>-3862</v>
      </c>
      <c r="C19" s="6" t="n">
        <v>-301</v>
      </c>
      <c r="D19" s="6" t="n">
        <v>-667</v>
      </c>
    </row>
    <row r="20">
      <c r="A20" s="4" t="inlineStr">
        <is>
          <t>Proceeds from sale of loans held for sale</t>
        </is>
      </c>
      <c r="B20" s="6" t="n">
        <v>247634</v>
      </c>
      <c r="C20" s="6" t="n">
        <v>486341</v>
      </c>
      <c r="D20" s="6" t="n">
        <v>216239</v>
      </c>
    </row>
    <row r="21">
      <c r="A21" s="4" t="inlineStr">
        <is>
          <t>Originations of loans held for sale</t>
        </is>
      </c>
      <c r="B21" s="6" t="n">
        <v>-235066</v>
      </c>
      <c r="C21" s="6" t="n">
        <v>-449803</v>
      </c>
      <c r="D21" s="6" t="n">
        <v>-240305</v>
      </c>
    </row>
    <row r="22">
      <c r="A22" s="4" t="inlineStr">
        <is>
          <t>Net decrease (increase) in derivative contract assets net of liabilities</t>
        </is>
      </c>
      <c r="B22" s="6" t="n">
        <v>173506</v>
      </c>
      <c r="C22" s="6" t="n">
        <v>-118336</v>
      </c>
      <c r="D22" s="6" t="n">
        <v>-123752</v>
      </c>
    </row>
    <row r="23">
      <c r="A23" s="4" t="inlineStr">
        <is>
          <t>Net (increase) decrease in accrued interest receivable and other assets</t>
        </is>
      </c>
      <c r="B23" s="6" t="n">
        <v>-69263</v>
      </c>
      <c r="C23" s="6" t="n">
        <v>11120</v>
      </c>
      <c r="D23" s="6" t="n">
        <v>-35774</v>
      </c>
    </row>
    <row r="24">
      <c r="A24" s="4" t="inlineStr">
        <is>
          <t>Net (decrease) increase in accrued expenses and other liabilities</t>
        </is>
      </c>
      <c r="B24" s="6" t="n">
        <v>38064</v>
      </c>
      <c r="C24" s="6" t="n">
        <v>-8121</v>
      </c>
      <c r="D24" s="6" t="n">
        <v>-23257</v>
      </c>
    </row>
    <row r="25">
      <c r="A25" s="4" t="inlineStr">
        <is>
          <t>Net cash provided by operating activities</t>
        </is>
      </c>
      <c r="B25" s="6" t="n">
        <v>688592</v>
      </c>
      <c r="C25" s="6" t="n">
        <v>380549</v>
      </c>
      <c r="D25" s="6" t="n">
        <v>303850</v>
      </c>
    </row>
    <row r="26">
      <c r="A26" s="3" t="inlineStr">
        <is>
          <t>Investing Activities:</t>
        </is>
      </c>
    </row>
    <row r="27">
      <c r="A27" s="4" t="inlineStr">
        <is>
          <t>Purchases of available-for-sale securities</t>
        </is>
      </c>
      <c r="B27" s="6" t="n">
        <v>-1957562</v>
      </c>
      <c r="C27" s="6" t="n">
        <v>-990904</v>
      </c>
      <c r="D27" s="6" t="n">
        <v>-549541</v>
      </c>
    </row>
    <row r="28">
      <c r="A28" s="4" t="inlineStr">
        <is>
          <t>Proceeds from maturities and principal payments of available-for-sale securities</t>
        </is>
      </c>
      <c r="B28" s="6" t="n">
        <v>935621</v>
      </c>
      <c r="C28" s="6" t="n">
        <v>627577</v>
      </c>
      <c r="D28" s="6" t="n">
        <v>556283</v>
      </c>
    </row>
    <row r="29">
      <c r="A29" s="4" t="inlineStr">
        <is>
          <t>Proceeds from sales of available-for-sale securities</t>
        </is>
      </c>
      <c r="B29" s="6" t="n">
        <v>0</v>
      </c>
      <c r="C29" s="6" t="n">
        <v>8963</v>
      </c>
      <c r="D29" s="6" t="n">
        <v>70087</v>
      </c>
    </row>
    <row r="30">
      <c r="A30" s="4" t="inlineStr">
        <is>
          <t>Purchases of held-to-maturity securities</t>
        </is>
      </c>
      <c r="B30" s="6" t="n">
        <v>-1968133</v>
      </c>
      <c r="C30" s="6" t="n">
        <v>-1297535</v>
      </c>
      <c r="D30" s="6" t="n">
        <v>-1571604</v>
      </c>
    </row>
    <row r="31">
      <c r="A31" s="4" t="inlineStr">
        <is>
          <t>Proceeds from maturities and principal payments of held-to-maturity securities</t>
        </is>
      </c>
      <c r="B31" s="6" t="n">
        <v>1288140</v>
      </c>
      <c r="C31" s="6" t="n">
        <v>983864</v>
      </c>
      <c r="D31" s="6" t="n">
        <v>573703</v>
      </c>
    </row>
    <row r="32">
      <c r="A32" s="4" t="inlineStr">
        <is>
          <t>Net proceeds from (purchase of) Federal Home Loan Bank stock</t>
        </is>
      </c>
      <c r="B32" s="6" t="n">
        <v>5758</v>
      </c>
      <c r="C32" s="6" t="n">
        <v>71452</v>
      </c>
      <c r="D32" s="6" t="n">
        <v>240</v>
      </c>
    </row>
    <row r="33">
      <c r="A33" s="4" t="inlineStr">
        <is>
          <t>Purchases of intercompany debt securities</t>
        </is>
      </c>
      <c r="B33" s="6" t="n">
        <v>-11361</v>
      </c>
      <c r="C33" s="6" t="n">
        <v>-12244</v>
      </c>
      <c r="D33" s="6" t="n">
        <v>-6065</v>
      </c>
    </row>
    <row r="34">
      <c r="A34" s="4" t="inlineStr">
        <is>
          <t>Net (increase) in loans</t>
        </is>
      </c>
      <c r="B34" s="6" t="n">
        <v>-773443</v>
      </c>
      <c r="C34" s="6" t="n">
        <v>-1681947</v>
      </c>
      <c r="D34" s="6" t="n">
        <v>-1642501</v>
      </c>
    </row>
    <row r="35">
      <c r="A35" s="4" t="inlineStr">
        <is>
          <t>Proceeds from loans not originated for sale</t>
        </is>
      </c>
      <c r="B35" s="6" t="n">
        <v>82187</v>
      </c>
      <c r="C35" s="6" t="n">
        <v>9197</v>
      </c>
      <c r="D35" s="6" t="n">
        <v>20931</v>
      </c>
    </row>
    <row r="36">
      <c r="A36" s="4" t="inlineStr">
        <is>
          <t>Proceeds from life insurance policies</t>
        </is>
      </c>
      <c r="B36" s="6" t="n">
        <v>5074</v>
      </c>
      <c r="C36" s="6" t="n">
        <v>1885</v>
      </c>
      <c r="D36" s="6" t="n">
        <v>12866</v>
      </c>
    </row>
    <row r="37">
      <c r="A37" s="4" t="inlineStr">
        <is>
          <t>Proceeds from the sale of foreclosed properties and repossessed assets</t>
        </is>
      </c>
      <c r="B37" s="6" t="n">
        <v>1998</v>
      </c>
      <c r="C37" s="6" t="n">
        <v>11497</v>
      </c>
      <c r="D37" s="6" t="n">
        <v>11562</v>
      </c>
    </row>
    <row r="38">
      <c r="A38" s="4" t="inlineStr">
        <is>
          <t>Proceeds from the sale of premises and equipment</t>
        </is>
      </c>
      <c r="B38" s="6" t="n">
        <v>3221</v>
      </c>
      <c r="C38" s="6" t="n">
        <v>866</v>
      </c>
      <c r="D38" s="6" t="n">
        <v>0</v>
      </c>
    </row>
    <row r="39">
      <c r="A39" s="4" t="inlineStr">
        <is>
          <t>Additions to premises and equipment</t>
        </is>
      </c>
      <c r="B39" s="6" t="n">
        <v>-16589</v>
      </c>
      <c r="C39" s="6" t="n">
        <v>-21280</v>
      </c>
      <c r="D39" s="6" t="n">
        <v>-25717</v>
      </c>
    </row>
    <row r="40">
      <c r="A40" s="4" t="inlineStr">
        <is>
          <t>Net cash provided by (used for) investing activities</t>
        </is>
      </c>
      <c r="B40" s="6" t="n">
        <v>-2405089</v>
      </c>
      <c r="C40" s="6" t="n">
        <v>-2288609</v>
      </c>
      <c r="D40" s="6" t="n">
        <v>-2549756</v>
      </c>
    </row>
    <row r="41">
      <c r="A41" s="3" t="inlineStr">
        <is>
          <t>Financing Activities:</t>
        </is>
      </c>
    </row>
    <row r="42">
      <c r="A42" s="4" t="inlineStr">
        <is>
          <t>Net increase in deposits</t>
        </is>
      </c>
      <c r="B42" s="6" t="n">
        <v>2511163</v>
      </c>
      <c r="C42" s="6" t="n">
        <v>4006319</v>
      </c>
      <c r="D42" s="6" t="n">
        <v>1465377</v>
      </c>
    </row>
    <row r="43">
      <c r="A43" s="4" t="inlineStr">
        <is>
          <t>Proceeds from Federal Home Loan Bank advances</t>
        </is>
      </c>
      <c r="B43" s="6" t="n">
        <v>180470</v>
      </c>
      <c r="C43" s="6" t="n">
        <v>3850000</v>
      </c>
      <c r="D43" s="6" t="n">
        <v>9200000</v>
      </c>
    </row>
    <row r="44">
      <c r="A44" s="4" t="inlineStr">
        <is>
          <t>Repayments of Federal Home Loan Bank advances</t>
        </is>
      </c>
      <c r="B44" s="6" t="n">
        <v>-302637</v>
      </c>
      <c r="C44" s="6" t="n">
        <v>-5665312</v>
      </c>
      <c r="D44" s="6" t="n">
        <v>-9078332</v>
      </c>
    </row>
    <row r="45">
      <c r="A45" s="4" t="inlineStr">
        <is>
          <t>Net (decrease) increase in securities sold under agreements to repurchase and other borrowings</t>
        </is>
      </c>
      <c r="B45" s="6" t="n">
        <v>-320459</v>
      </c>
      <c r="C45" s="6" t="n">
        <v>-45076</v>
      </c>
      <c r="D45" s="6" t="n">
        <v>458557</v>
      </c>
    </row>
    <row r="46">
      <c r="A46" s="4" t="inlineStr">
        <is>
          <t>Proceeds from the issuance of long-term debt</t>
        </is>
      </c>
      <c r="B46" s="6" t="n">
        <v>0</v>
      </c>
      <c r="C46" s="6" t="n">
        <v>0</v>
      </c>
      <c r="D46" s="6" t="n">
        <v>300000</v>
      </c>
    </row>
    <row r="47">
      <c r="A47" s="4" t="inlineStr">
        <is>
          <t>Debt issuance costs</t>
        </is>
      </c>
      <c r="B47" s="6" t="n">
        <v>0</v>
      </c>
      <c r="C47" s="6" t="n">
        <v>0</v>
      </c>
      <c r="D47" s="6" t="n">
        <v>-3642</v>
      </c>
    </row>
    <row r="48">
      <c r="A48" s="4" t="inlineStr">
        <is>
          <t>Dividends paid to common shareholders</t>
        </is>
      </c>
      <c r="B48" s="6" t="n">
        <v>-144807</v>
      </c>
      <c r="C48" s="6" t="n">
        <v>-144965</v>
      </c>
      <c r="D48" s="6" t="n">
        <v>-140783</v>
      </c>
    </row>
    <row r="49">
      <c r="A49" s="4" t="inlineStr">
        <is>
          <t>Dividends paid to preferred shareholders</t>
        </is>
      </c>
      <c r="B49" s="6" t="n">
        <v>-7875</v>
      </c>
      <c r="C49" s="6" t="n">
        <v>-7875</v>
      </c>
      <c r="D49" s="6" t="n">
        <v>-7875</v>
      </c>
    </row>
    <row r="50">
      <c r="A50" s="4" t="inlineStr">
        <is>
          <t>Exercise of stock options</t>
        </is>
      </c>
      <c r="B50" s="6" t="n">
        <v>3492</v>
      </c>
      <c r="C50" s="6" t="n">
        <v>240</v>
      </c>
      <c r="D50" s="6" t="n">
        <v>619</v>
      </c>
    </row>
    <row r="51">
      <c r="A51" s="4" t="inlineStr">
        <is>
          <t>Common stock repurchased</t>
        </is>
      </c>
      <c r="B51" s="6" t="n">
        <v>0</v>
      </c>
      <c r="C51" s="6" t="n">
        <v>-76556</v>
      </c>
      <c r="D51" s="6" t="n">
        <v>-13003</v>
      </c>
    </row>
    <row r="52">
      <c r="A52" s="4" t="inlineStr">
        <is>
          <t>Common shares acquired related to stock compensation plan activity</t>
        </is>
      </c>
      <c r="B52" s="6" t="n">
        <v>-4384</v>
      </c>
      <c r="C52" s="6" t="n">
        <v>-3506</v>
      </c>
      <c r="D52" s="6" t="n">
        <v>-6616</v>
      </c>
    </row>
    <row r="53">
      <c r="A53" s="4" t="inlineStr">
        <is>
          <t>Net cash (used for) provided by financing activities</t>
        </is>
      </c>
      <c r="B53" s="6" t="n">
        <v>1914963</v>
      </c>
      <c r="C53" s="6" t="n">
        <v>1913269</v>
      </c>
      <c r="D53" s="6" t="n">
        <v>2174302</v>
      </c>
    </row>
    <row r="54">
      <c r="A54" s="4" t="inlineStr">
        <is>
          <t>Net (decrease) increase in cash and cash equivalents</t>
        </is>
      </c>
      <c r="B54" s="6" t="n">
        <v>198466</v>
      </c>
      <c r="C54" s="6" t="n">
        <v>5209</v>
      </c>
      <c r="D54" s="6" t="n">
        <v>-71604</v>
      </c>
    </row>
    <row r="55">
      <c r="A55" s="4" t="inlineStr">
        <is>
          <t>Cash and cash equivalents at beginning of year</t>
        </is>
      </c>
      <c r="B55" s="6" t="n">
        <v>263104</v>
      </c>
      <c r="C55" s="6" t="n">
        <v>257895</v>
      </c>
      <c r="D55" s="6" t="n">
        <v>329499</v>
      </c>
    </row>
    <row r="56">
      <c r="A56" s="4" t="inlineStr">
        <is>
          <t>Cash and cash equivalents at end of year</t>
        </is>
      </c>
      <c r="B56" s="6" t="n">
        <v>461570</v>
      </c>
      <c r="C56" s="6" t="n">
        <v>263104</v>
      </c>
      <c r="D56" s="6" t="n">
        <v>257895</v>
      </c>
    </row>
    <row r="57">
      <c r="A57" s="3" t="inlineStr">
        <is>
          <t>Supplemental disclosure of cash flow information:</t>
        </is>
      </c>
    </row>
    <row r="58">
      <c r="A58" s="4" t="inlineStr">
        <is>
          <t>Interest paid</t>
        </is>
      </c>
      <c r="B58" s="6" t="n">
        <v>42151</v>
      </c>
      <c r="C58" s="6" t="n">
        <v>118123</v>
      </c>
      <c r="D58" s="6" t="n">
        <v>197200</v>
      </c>
    </row>
    <row r="59">
      <c r="A59" s="4" t="inlineStr">
        <is>
          <t>Income taxes paid</t>
        </is>
      </c>
      <c r="B59" s="6" t="n">
        <v>112587</v>
      </c>
      <c r="C59" s="6" t="n">
        <v>94072</v>
      </c>
      <c r="D59" s="6" t="n">
        <v>110057</v>
      </c>
    </row>
    <row r="60">
      <c r="A60" s="3" t="inlineStr">
        <is>
          <t>Noncash investing and financing activities:</t>
        </is>
      </c>
    </row>
    <row r="61">
      <c r="A61" s="4" t="inlineStr">
        <is>
          <t>Transfer of loans and leases to foreclosed properties and repossessed assets</t>
        </is>
      </c>
      <c r="B61" s="6" t="n">
        <v>1757</v>
      </c>
      <c r="C61" s="6" t="n">
        <v>5394</v>
      </c>
      <c r="D61" s="6" t="n">
        <v>10440</v>
      </c>
    </row>
    <row r="62">
      <c r="A62" s="4" t="inlineStr">
        <is>
          <t>Transfer of loans from portfolio to loans held for sale</t>
        </is>
      </c>
      <c r="B62" s="6" t="n">
        <v>78316</v>
      </c>
      <c r="C62" s="6" t="n">
        <v>8578</v>
      </c>
      <c r="D62" s="6" t="n">
        <v>16609</v>
      </c>
    </row>
    <row r="63">
      <c r="A63" s="4" t="inlineStr">
        <is>
          <t>Deposits assumed</t>
        </is>
      </c>
      <c r="B63" s="6" t="n">
        <v>0</v>
      </c>
      <c r="C63" s="6" t="n">
        <v>4657</v>
      </c>
      <c r="D63" s="6" t="n">
        <v>0</v>
      </c>
    </row>
    <row r="64">
      <c r="A64" s="4" t="inlineStr">
        <is>
          <t>Operating Lease, Right-of-Use Asset</t>
        </is>
      </c>
      <c r="B64" s="6" t="n">
        <v>119926</v>
      </c>
      <c r="C64" s="6" t="n">
        <v>127481</v>
      </c>
      <c r="D64" s="6" t="n">
        <v>157234</v>
      </c>
    </row>
    <row r="65">
      <c r="A65" s="4" t="inlineStr">
        <is>
          <t>Operating Lease, Liability</t>
        </is>
      </c>
      <c r="B65" s="6" t="n">
        <v>144804</v>
      </c>
      <c r="C65" s="6" t="n">
        <v>158280</v>
      </c>
      <c r="D65" s="6" t="n">
        <v>178802</v>
      </c>
    </row>
    <row r="66">
      <c r="A66" s="4" t="inlineStr">
        <is>
          <t>Increase (Decrease) in Leasing Receivables</t>
        </is>
      </c>
      <c r="B66" s="5" t="n">
        <v>-22781</v>
      </c>
      <c r="C66" s="5" t="n">
        <v>-27868</v>
      </c>
      <c r="D66" s="5" t="n">
        <v>-24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Reserve for loan repurchase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 balance</t>
        </is>
      </c>
      <c r="C4" s="5" t="n">
        <v>2367</v>
      </c>
      <c r="D4" s="5" t="n">
        <v>2506</v>
      </c>
    </row>
    <row r="5">
      <c r="A5" s="4" t="inlineStr">
        <is>
          <t>(Benefit) provision charged to expense</t>
        </is>
      </c>
      <c r="D5" s="6" t="n">
        <v>-139</v>
      </c>
    </row>
    <row r="6">
      <c r="A6" s="4" t="inlineStr">
        <is>
          <t>Ending balance</t>
        </is>
      </c>
      <c r="D6" s="6" t="n">
        <v>2367</v>
      </c>
    </row>
    <row r="7">
      <c r="A7" s="4" t="inlineStr">
        <is>
          <t>SEC Schedule, 12-09, Reserve, Off-balance Sheet Activity [Member]</t>
        </is>
      </c>
    </row>
    <row r="8">
      <c r="A8" s="3" t="inlineStr">
        <is>
          <t>SEC Schedule, 12-09, Movement in Valuation Allowances and Reserves [Roll Forward]</t>
        </is>
      </c>
    </row>
    <row r="9">
      <c r="A9" s="4" t="inlineStr">
        <is>
          <t>Beginning balance</t>
        </is>
      </c>
      <c r="B9" s="5" t="n">
        <v>747</v>
      </c>
      <c r="C9" s="6" t="n">
        <v>508</v>
      </c>
      <c r="D9" s="6" t="n">
        <v>674</v>
      </c>
    </row>
    <row r="10">
      <c r="A10" s="4" t="inlineStr">
        <is>
          <t>(Benefit) provision charged to expense</t>
        </is>
      </c>
      <c r="B10" s="6" t="n">
        <v>73</v>
      </c>
      <c r="C10" s="6" t="n">
        <v>141</v>
      </c>
      <c r="D10" s="6" t="n">
        <v>1865</v>
      </c>
    </row>
    <row r="11">
      <c r="A11" s="4" t="inlineStr">
        <is>
          <t>Repurchased loans and settlements charged off</t>
        </is>
      </c>
      <c r="B11" s="6" t="n">
        <v>-72</v>
      </c>
      <c r="C11" s="6" t="n">
        <v>98</v>
      </c>
      <c r="D11" s="6" t="n">
        <v>-2031</v>
      </c>
    </row>
    <row r="12">
      <c r="A12" s="4" t="inlineStr">
        <is>
          <t>Ending balance</t>
        </is>
      </c>
      <c r="B12" s="5" t="n">
        <v>748</v>
      </c>
      <c r="C12" s="5" t="n">
        <v>747</v>
      </c>
      <c r="D12" s="5" t="n">
        <v>5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Loans sold) (Details) - USD ($) $ in Thousands</t>
        </is>
      </c>
      <c r="B1" s="2" t="inlineStr">
        <is>
          <t>12 Months Ended</t>
        </is>
      </c>
    </row>
    <row r="2">
      <c r="B2" s="2" t="inlineStr">
        <is>
          <t>Dec. 31, 2021</t>
        </is>
      </c>
      <c r="C2" s="2" t="inlineStr">
        <is>
          <t>Dec. 31, 2020</t>
        </is>
      </c>
      <c r="D2" s="2" t="inlineStr">
        <is>
          <t>Dec. 31, 2019</t>
        </is>
      </c>
    </row>
    <row r="3">
      <c r="A3" s="3" t="inlineStr">
        <is>
          <t>Servicing Assets at Fair Value [Line Items]</t>
        </is>
      </c>
    </row>
    <row r="4">
      <c r="A4" s="4" t="inlineStr">
        <is>
          <t>Net gain on sale</t>
        </is>
      </c>
      <c r="B4" s="5" t="n">
        <v>6219</v>
      </c>
      <c r="C4" s="5" t="n">
        <v>18295</v>
      </c>
      <c r="D4" s="5" t="n">
        <v>6115</v>
      </c>
    </row>
    <row r="5">
      <c r="A5" s="4" t="inlineStr">
        <is>
          <t>Residential Mortgage [Member]</t>
        </is>
      </c>
    </row>
    <row r="6">
      <c r="A6" s="3" t="inlineStr">
        <is>
          <t>Servicing Assets at Fair Value [Line Items]</t>
        </is>
      </c>
    </row>
    <row r="7">
      <c r="A7" s="4" t="inlineStr">
        <is>
          <t>Proceeds from sale</t>
        </is>
      </c>
      <c r="B7" s="6" t="n">
        <v>247634</v>
      </c>
      <c r="C7" s="6" t="n">
        <v>486341</v>
      </c>
      <c r="D7" s="6" t="n">
        <v>216239</v>
      </c>
    </row>
    <row r="8">
      <c r="A8" s="4" t="inlineStr">
        <is>
          <t>Net gain on sale</t>
        </is>
      </c>
      <c r="B8" s="6" t="n">
        <v>5192</v>
      </c>
      <c r="C8" s="6" t="n">
        <v>15305</v>
      </c>
      <c r="D8" s="6" t="n">
        <v>4031</v>
      </c>
    </row>
    <row r="9">
      <c r="A9" s="4" t="inlineStr">
        <is>
          <t>Ancillary Fee Income Generated by Servicing Financial Assets, Amount</t>
        </is>
      </c>
      <c r="B9" s="6" t="n">
        <v>1440</v>
      </c>
      <c r="C9" s="6" t="n">
        <v>3230</v>
      </c>
      <c r="D9" s="6" t="n">
        <v>1614</v>
      </c>
    </row>
    <row r="10">
      <c r="A10" s="4" t="inlineStr">
        <is>
          <t>Fair value option adjustment</t>
        </is>
      </c>
      <c r="B10" s="6" t="n">
        <v>-413</v>
      </c>
      <c r="C10" s="6" t="n">
        <v>-240</v>
      </c>
      <c r="D10" s="6" t="n">
        <v>470</v>
      </c>
    </row>
    <row r="11">
      <c r="A11" s="4" t="inlineStr">
        <is>
          <t>Commercial Loan [Member]</t>
        </is>
      </c>
    </row>
    <row r="12">
      <c r="A12" s="3" t="inlineStr">
        <is>
          <t>Servicing Assets at Fair Value [Line Items]</t>
        </is>
      </c>
    </row>
    <row r="13">
      <c r="A13" s="4" t="inlineStr">
        <is>
          <t>Net gain on sale</t>
        </is>
      </c>
      <c r="B13" s="6" t="n">
        <v>3900</v>
      </c>
      <c r="C13" s="6" t="n">
        <v>300</v>
      </c>
      <c r="D13" s="6" t="n">
        <v>700</v>
      </c>
    </row>
    <row r="14">
      <c r="A14" s="4" t="inlineStr">
        <is>
          <t>Residential Mortgage Loans Servicing Retained [Member] | Residential Mortgage [Member]</t>
        </is>
      </c>
    </row>
    <row r="15">
      <c r="A15" s="3" t="inlineStr">
        <is>
          <t>Servicing Assets at Fair Value [Line Items]</t>
        </is>
      </c>
    </row>
    <row r="16">
      <c r="A16" s="4" t="inlineStr">
        <is>
          <t>Proceeds from sale</t>
        </is>
      </c>
      <c r="B16" s="5" t="n">
        <v>237834</v>
      </c>
      <c r="C16" s="5" t="n">
        <v>464736</v>
      </c>
      <c r="D16" s="5" t="n">
        <v>1991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Narrative) (Details) - USD ($) $ in Thousands</t>
        </is>
      </c>
      <c r="B1" s="2" t="inlineStr">
        <is>
          <t>12 Months Ended</t>
        </is>
      </c>
    </row>
    <row r="2">
      <c r="B2" s="2" t="inlineStr">
        <is>
          <t>Dec. 31, 2021</t>
        </is>
      </c>
      <c r="C2" s="2" t="inlineStr">
        <is>
          <t>Dec. 31, 2020</t>
        </is>
      </c>
      <c r="D2" s="2" t="inlineStr">
        <is>
          <t>Dec. 31, 2019</t>
        </is>
      </c>
    </row>
    <row r="3">
      <c r="A3" s="3" t="inlineStr">
        <is>
          <t>Securitization or Asset-backed Financing Arrangement, Financial Asset for which Transfer is Accounted as Sale [Line Items]</t>
        </is>
      </c>
    </row>
    <row r="4">
      <c r="A4" s="4" t="inlineStr">
        <is>
          <t>Retained servicing rights</t>
        </is>
      </c>
      <c r="C4" s="5" t="n">
        <v>2300000</v>
      </c>
    </row>
    <row r="5">
      <c r="A5" s="4" t="inlineStr">
        <is>
          <t>Proceeds from loans not originated for sale</t>
        </is>
      </c>
      <c r="B5" s="5" t="n">
        <v>82187</v>
      </c>
      <c r="C5" s="6" t="n">
        <v>9197</v>
      </c>
      <c r="D5" s="5" t="n">
        <v>20931</v>
      </c>
    </row>
    <row r="6">
      <c r="A6" s="4" t="inlineStr">
        <is>
          <t>Net gain on sale</t>
        </is>
      </c>
      <c r="B6" s="6" t="n">
        <v>6219</v>
      </c>
      <c r="C6" s="6" t="n">
        <v>18295</v>
      </c>
      <c r="D6" s="6" t="n">
        <v>6115</v>
      </c>
    </row>
    <row r="7">
      <c r="A7" s="4" t="inlineStr">
        <is>
          <t>Residential Mortgage [Member]</t>
        </is>
      </c>
    </row>
    <row r="8">
      <c r="A8" s="3" t="inlineStr">
        <is>
          <t>Securitization or Asset-backed Financing Arrangement, Financial Asset for which Transfer is Accounted as Sale [Line Items]</t>
        </is>
      </c>
    </row>
    <row r="9">
      <c r="A9" s="4" t="inlineStr">
        <is>
          <t>Retained servicing rights</t>
        </is>
      </c>
      <c r="B9" s="6" t="n">
        <v>2000000</v>
      </c>
    </row>
    <row r="10">
      <c r="A10" s="4" t="inlineStr">
        <is>
          <t>Bank servicing fees</t>
        </is>
      </c>
      <c r="B10" s="6" t="n">
        <v>1700</v>
      </c>
      <c r="C10" s="6" t="n">
        <v>1500</v>
      </c>
      <c r="D10" s="6" t="n">
        <v>1900</v>
      </c>
    </row>
    <row r="11">
      <c r="A11" s="4" t="inlineStr">
        <is>
          <t>Net gain on sale</t>
        </is>
      </c>
      <c r="B11" s="6" t="n">
        <v>5192</v>
      </c>
      <c r="C11" s="6" t="n">
        <v>15305</v>
      </c>
      <c r="D11" s="6" t="n">
        <v>4031</v>
      </c>
    </row>
    <row r="12">
      <c r="A12" s="4" t="inlineStr">
        <is>
          <t>Commercial Loan [Member]</t>
        </is>
      </c>
    </row>
    <row r="13">
      <c r="A13" s="3" t="inlineStr">
        <is>
          <t>Securitization or Asset-backed Financing Arrangement, Financial Asset for which Transfer is Accounted as Sale [Line Items]</t>
        </is>
      </c>
    </row>
    <row r="14">
      <c r="A14" s="4" t="inlineStr">
        <is>
          <t>Proceeds from loans not originated for sale</t>
        </is>
      </c>
      <c r="B14" s="6" t="n">
        <v>82200</v>
      </c>
      <c r="C14" s="6" t="n">
        <v>9200</v>
      </c>
      <c r="D14" s="6" t="n">
        <v>20900</v>
      </c>
    </row>
    <row r="15">
      <c r="A15" s="4" t="inlineStr">
        <is>
          <t>Net gain on sale</t>
        </is>
      </c>
      <c r="B15" s="5" t="n">
        <v>3900</v>
      </c>
      <c r="C15" s="5" t="n">
        <v>300</v>
      </c>
      <c r="D15" s="5" t="n">
        <v>7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Servicing Assets at Amortized Cost Roll Forward (Details) - USD ($) $ in Thousands</t>
        </is>
      </c>
      <c r="B1" s="2" t="inlineStr">
        <is>
          <t>12 Months Ended</t>
        </is>
      </c>
    </row>
    <row r="2">
      <c r="B2" s="2" t="inlineStr">
        <is>
          <t>Dec. 31, 2021</t>
        </is>
      </c>
      <c r="C2" s="2" t="inlineStr">
        <is>
          <t>Dec. 31, 2020</t>
        </is>
      </c>
      <c r="D2" s="2" t="inlineStr">
        <is>
          <t>Dec. 31, 2019</t>
        </is>
      </c>
    </row>
    <row r="3">
      <c r="A3" s="3" t="inlineStr">
        <is>
          <t>Servicing Asset at Amortized Cost, Balance [Roll Forward]</t>
        </is>
      </c>
    </row>
    <row r="4">
      <c r="A4" s="4" t="inlineStr">
        <is>
          <t>Beginning balance</t>
        </is>
      </c>
      <c r="B4" s="5" t="n">
        <v>13422</v>
      </c>
      <c r="C4" s="5" t="n">
        <v>17484</v>
      </c>
      <c r="D4" s="5" t="n">
        <v>21215</v>
      </c>
    </row>
    <row r="5">
      <c r="A5" s="4" t="inlineStr">
        <is>
          <t>Additions</t>
        </is>
      </c>
      <c r="B5" s="6" t="n">
        <v>2053</v>
      </c>
      <c r="C5" s="6" t="n">
        <v>4373</v>
      </c>
      <c r="D5" s="6" t="n">
        <v>3587</v>
      </c>
    </row>
    <row r="6">
      <c r="A6" s="4" t="inlineStr">
        <is>
          <t>Amortization</t>
        </is>
      </c>
      <c r="B6" s="6" t="n">
        <v>-5593</v>
      </c>
      <c r="C6" s="6" t="n">
        <v>-6562</v>
      </c>
      <c r="D6" s="6" t="n">
        <v>-7318</v>
      </c>
    </row>
    <row r="7">
      <c r="A7" s="4" t="inlineStr">
        <is>
          <t>Adjustment to valuation allowance</t>
        </is>
      </c>
      <c r="B7" s="6" t="n">
        <v>-645</v>
      </c>
      <c r="C7" s="6" t="n">
        <v>-1873</v>
      </c>
      <c r="D7" s="6" t="n">
        <v>0</v>
      </c>
    </row>
    <row r="8">
      <c r="A8" s="4" t="inlineStr">
        <is>
          <t>Ending balance</t>
        </is>
      </c>
      <c r="B8" s="5" t="n">
        <v>9237</v>
      </c>
      <c r="C8" s="5" t="n">
        <v>13422</v>
      </c>
      <c r="D8" s="5" t="n">
        <v>174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Summary of Premises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Land</t>
        </is>
      </c>
      <c r="B4" s="5" t="n">
        <v>9436</v>
      </c>
      <c r="C4" s="5" t="n">
        <v>9436</v>
      </c>
    </row>
    <row r="5">
      <c r="A5" s="4" t="inlineStr">
        <is>
          <t>Buildings and improvements</t>
        </is>
      </c>
      <c r="B5" s="6" t="n">
        <v>67501</v>
      </c>
      <c r="C5" s="6" t="n">
        <v>70195</v>
      </c>
    </row>
    <row r="6">
      <c r="A6" s="4" t="inlineStr">
        <is>
          <t>Leasehold improvements</t>
        </is>
      </c>
      <c r="B6" s="6" t="n">
        <v>65606</v>
      </c>
      <c r="C6" s="6" t="n">
        <v>71332</v>
      </c>
    </row>
    <row r="7">
      <c r="A7" s="4" t="inlineStr">
        <is>
          <t>Fixtures and equipment</t>
        </is>
      </c>
      <c r="B7" s="6" t="n">
        <v>64890</v>
      </c>
      <c r="C7" s="6" t="n">
        <v>73730</v>
      </c>
    </row>
    <row r="8">
      <c r="A8" s="4" t="inlineStr">
        <is>
          <t>Data processing and software</t>
        </is>
      </c>
      <c r="B8" s="6" t="n">
        <v>105516</v>
      </c>
      <c r="C8" s="6" t="n">
        <v>270780</v>
      </c>
    </row>
    <row r="9">
      <c r="A9" s="4" t="inlineStr">
        <is>
          <t>Total premises and equipment</t>
        </is>
      </c>
      <c r="B9" s="6" t="n">
        <v>312949</v>
      </c>
      <c r="C9" s="6" t="n">
        <v>495473</v>
      </c>
    </row>
    <row r="10">
      <c r="A10" s="4" t="inlineStr">
        <is>
          <t>Less: Accumulated depreciation and amortization</t>
        </is>
      </c>
      <c r="B10" s="6" t="n">
        <v>-228318</v>
      </c>
      <c r="C10" s="6" t="n">
        <v>-396211</v>
      </c>
    </row>
    <row r="11">
      <c r="A11" s="4" t="inlineStr">
        <is>
          <t>Premises and equipment, net</t>
        </is>
      </c>
      <c r="B11" s="6" t="n">
        <v>84631</v>
      </c>
      <c r="C11" s="6" t="n">
        <v>99262</v>
      </c>
    </row>
    <row r="12">
      <c r="A12" s="4" t="inlineStr">
        <is>
          <t>ROU lease assets, net</t>
        </is>
      </c>
      <c r="B12" s="6" t="n">
        <v>119926</v>
      </c>
      <c r="C12" s="6" t="n">
        <v>127481</v>
      </c>
    </row>
    <row r="13">
      <c r="A13" s="4" t="inlineStr">
        <is>
          <t>Property and equipment, net</t>
        </is>
      </c>
      <c r="B13" s="6" t="n">
        <v>204557</v>
      </c>
      <c r="C13" s="6" t="n">
        <v>226743</v>
      </c>
    </row>
    <row r="14">
      <c r="A14" s="4" t="inlineStr">
        <is>
          <t>Depreciation and amortization</t>
        </is>
      </c>
      <c r="B14" s="5" t="n">
        <v>31400</v>
      </c>
      <c r="C14" s="5" t="n">
        <v>32500</v>
      </c>
      <c r="D14" s="5" t="n">
        <v>337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Disclosure of Long Lived Assets Held-for-sale) (Details) - USD ($) $ in Thousands</t>
        </is>
      </c>
      <c r="B1" s="2" t="inlineStr">
        <is>
          <t>12 Months Ended</t>
        </is>
      </c>
    </row>
    <row r="2">
      <c r="B2" s="2" t="inlineStr">
        <is>
          <t>Dec. 31, 2021</t>
        </is>
      </c>
      <c r="C2" s="2" t="inlineStr">
        <is>
          <t>Dec. 31, 2020</t>
        </is>
      </c>
    </row>
    <row r="3">
      <c r="A3" s="3" t="inlineStr">
        <is>
          <t>Movement in Property, Plant and Equipment [Roll Forward]</t>
        </is>
      </c>
    </row>
    <row r="4">
      <c r="A4" s="4" t="inlineStr">
        <is>
          <t>Beginning balance</t>
        </is>
      </c>
      <c r="B4" s="5" t="n">
        <v>2654</v>
      </c>
      <c r="C4" s="5" t="n">
        <v>0</v>
      </c>
    </row>
    <row r="5">
      <c r="A5" s="4" t="inlineStr">
        <is>
          <t>Additions</t>
        </is>
      </c>
      <c r="B5" s="6" t="n">
        <v>-38</v>
      </c>
      <c r="C5" s="6" t="n">
        <v>2654</v>
      </c>
    </row>
    <row r="6">
      <c r="A6" s="4" t="inlineStr">
        <is>
          <t>Sales</t>
        </is>
      </c>
      <c r="B6" s="6" t="n">
        <v>-2126</v>
      </c>
      <c r="C6" s="6" t="n">
        <v>0</v>
      </c>
    </row>
    <row r="7">
      <c r="A7" s="4" t="inlineStr">
        <is>
          <t>Ending balance</t>
        </is>
      </c>
      <c r="B7" s="5" t="n">
        <v>490</v>
      </c>
      <c r="C7" s="5" t="n">
        <v>265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ased assets impairment loss</t>
        </is>
      </c>
      <c r="B4" s="8" t="n">
        <v>1.2</v>
      </c>
      <c r="C4" s="5" t="n">
        <v>12</v>
      </c>
    </row>
    <row r="5">
      <c r="A5" s="4" t="inlineStr">
        <is>
          <t>Operating Lease, Right-of-Use Asset, Statement of Financial Position [Extensible List]</t>
        </is>
      </c>
      <c r="B5" s="4" t="inlineStr">
        <is>
          <t>Property and equipment, net</t>
        </is>
      </c>
      <c r="C5" s="4" t="inlineStr">
        <is>
          <t>Property and equipment, net</t>
        </is>
      </c>
    </row>
    <row r="6">
      <c r="A6" s="4" t="inlineStr">
        <is>
          <t>Commercial Portfolio Segment [Member] | Equipment Loan [Member]</t>
        </is>
      </c>
    </row>
    <row r="7">
      <c r="A7" s="3" t="inlineStr">
        <is>
          <t>Lessee, Lease, Description [Line Items]</t>
        </is>
      </c>
    </row>
    <row r="8">
      <c r="A8" s="4" t="inlineStr">
        <is>
          <t>Sales-type and Direct Financing Leases, Interest Income</t>
        </is>
      </c>
      <c r="B8" s="8" t="n">
        <v>7.5</v>
      </c>
      <c r="C8" s="8" t="n">
        <v>7.1</v>
      </c>
      <c r="D8" s="8" t="n">
        <v>5.5</v>
      </c>
    </row>
    <row r="9">
      <c r="A9" s="4" t="inlineStr">
        <is>
          <t>Minimum [Member]</t>
        </is>
      </c>
    </row>
    <row r="10">
      <c r="A10" s="3" t="inlineStr">
        <is>
          <t>Lessee, Lease, Description [Line Items]</t>
        </is>
      </c>
    </row>
    <row r="11">
      <c r="A11" s="4" t="inlineStr">
        <is>
          <t>Financing leases, term</t>
        </is>
      </c>
      <c r="B11" s="4" t="inlineStr">
        <is>
          <t>1 year</t>
        </is>
      </c>
    </row>
    <row r="12">
      <c r="A12" s="4" t="inlineStr">
        <is>
          <t>Lease term</t>
        </is>
      </c>
      <c r="B12" s="4" t="inlineStr">
        <is>
          <t>1 year</t>
        </is>
      </c>
    </row>
    <row r="13">
      <c r="A13" s="4" t="inlineStr">
        <is>
          <t>Maximum [Member]</t>
        </is>
      </c>
    </row>
    <row r="14">
      <c r="A14" s="3" t="inlineStr">
        <is>
          <t>Lessee, Lease, Description [Line Items]</t>
        </is>
      </c>
    </row>
    <row r="15">
      <c r="A15" s="4" t="inlineStr">
        <is>
          <t>Financing leases, term</t>
        </is>
      </c>
      <c r="B15" s="4" t="inlineStr">
        <is>
          <t>10 years</t>
        </is>
      </c>
    </row>
    <row r="16">
      <c r="A16" s="4" t="inlineStr">
        <is>
          <t>Lease term</t>
        </is>
      </c>
      <c r="B16" s="4" t="inlineStr">
        <is>
          <t>15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ROU Assets and Lease Liability (Details) - USD ($) $ in Thousands</t>
        </is>
      </c>
      <c r="B1" s="2" t="inlineStr">
        <is>
          <t>Dec. 31, 2021</t>
        </is>
      </c>
      <c r="C1" s="2" t="inlineStr">
        <is>
          <t>Dec. 31, 2020</t>
        </is>
      </c>
      <c r="D1" s="2" t="inlineStr">
        <is>
          <t>Dec. 31, 2019</t>
        </is>
      </c>
    </row>
    <row r="2">
      <c r="A2" s="3" t="inlineStr">
        <is>
          <t>Leases [Abstract]</t>
        </is>
      </c>
    </row>
    <row r="3">
      <c r="A3" s="4" t="inlineStr">
        <is>
          <t>Operating Lease, Right-of-Use Asset</t>
        </is>
      </c>
      <c r="B3" s="5" t="n">
        <v>119926</v>
      </c>
      <c r="C3" s="5" t="n">
        <v>127481</v>
      </c>
      <c r="D3" s="5" t="n">
        <v>157234</v>
      </c>
    </row>
    <row r="4">
      <c r="A4" s="4" t="inlineStr">
        <is>
          <t>Operating Lease, Liability</t>
        </is>
      </c>
      <c r="B4" s="5" t="n">
        <v>144804</v>
      </c>
      <c r="C4" s="5" t="n">
        <v>158280</v>
      </c>
      <c r="D4" s="5" t="n">
        <v>1788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mmary of Net Investments (Details) - USD ($) $ in Thousands</t>
        </is>
      </c>
      <c r="B1" s="2" t="inlineStr">
        <is>
          <t>Dec. 31, 2021</t>
        </is>
      </c>
      <c r="C1" s="2" t="inlineStr">
        <is>
          <t>Dec. 31, 2020</t>
        </is>
      </c>
    </row>
    <row r="2">
      <c r="A2" s="3" t="inlineStr">
        <is>
          <t>Leases [Abstract]</t>
        </is>
      </c>
    </row>
    <row r="3">
      <c r="A3" s="4" t="inlineStr">
        <is>
          <t>Sales-type Lease, Lease Receivable</t>
        </is>
      </c>
      <c r="B3" s="5" t="n">
        <v>196632</v>
      </c>
      <c r="C3" s="5" t="n">
        <v>207508</v>
      </c>
    </row>
    <row r="4">
      <c r="A4" s="4" t="inlineStr">
        <is>
          <t>Sales-type Lease, Unguaranteed Residual Asset</t>
        </is>
      </c>
      <c r="B4" s="6" t="n">
        <v>19748</v>
      </c>
      <c r="C4" s="6" t="n">
        <v>28609</v>
      </c>
    </row>
    <row r="5">
      <c r="A5" s="4" t="inlineStr">
        <is>
          <t>Net Investment in Lease</t>
        </is>
      </c>
      <c r="B5" s="5" t="n">
        <v>216380</v>
      </c>
      <c r="C5" s="5" t="n">
        <v>2361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Net Investment Maturity (Details) - USD ($) $ in Thousands</t>
        </is>
      </c>
      <c r="B1" s="2" t="inlineStr">
        <is>
          <t>Dec. 31, 2021</t>
        </is>
      </c>
      <c r="C1" s="2" t="inlineStr">
        <is>
          <t>Dec. 31, 2020</t>
        </is>
      </c>
    </row>
    <row r="2">
      <c r="A2" s="3" t="inlineStr">
        <is>
          <t>Leases [Abstract]</t>
        </is>
      </c>
    </row>
    <row r="3">
      <c r="A3" s="4" t="inlineStr">
        <is>
          <t>2022</t>
        </is>
      </c>
      <c r="B3" s="5" t="n">
        <v>68008</v>
      </c>
    </row>
    <row r="4">
      <c r="A4" s="4" t="inlineStr">
        <is>
          <t>2023</t>
        </is>
      </c>
      <c r="B4" s="6" t="n">
        <v>59554</v>
      </c>
    </row>
    <row r="5">
      <c r="A5" s="4" t="inlineStr">
        <is>
          <t>2024</t>
        </is>
      </c>
      <c r="B5" s="6" t="n">
        <v>39325</v>
      </c>
    </row>
    <row r="6">
      <c r="A6" s="4" t="inlineStr">
        <is>
          <t>2025</t>
        </is>
      </c>
      <c r="B6" s="6" t="n">
        <v>29534</v>
      </c>
    </row>
    <row r="7">
      <c r="A7" s="4" t="inlineStr">
        <is>
          <t>2026</t>
        </is>
      </c>
      <c r="B7" s="6" t="n">
        <v>21687</v>
      </c>
    </row>
    <row r="8">
      <c r="A8" s="4" t="inlineStr">
        <is>
          <t>Thereafter</t>
        </is>
      </c>
      <c r="B8" s="6" t="n">
        <v>16636</v>
      </c>
    </row>
    <row r="9">
      <c r="A9" s="4" t="inlineStr">
        <is>
          <t>Total lease payments receivable</t>
        </is>
      </c>
      <c r="B9" s="6" t="n">
        <v>234744</v>
      </c>
    </row>
    <row r="10">
      <c r="A10" s="4" t="inlineStr">
        <is>
          <t>Present value adjustment</t>
        </is>
      </c>
      <c r="B10" s="6" t="n">
        <v>-18364</v>
      </c>
    </row>
    <row r="11">
      <c r="A11" s="4" t="inlineStr">
        <is>
          <t>Total net investment</t>
        </is>
      </c>
      <c r="B11" s="5" t="n">
        <v>216380</v>
      </c>
      <c r="C11" s="5" t="n">
        <v>2361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Operations Webster Financial Corporation is a bank holding company and financial holding company under the BHC Act, incorporated under the laws of Delaware in 1986, and headquartered in Stamford, Connecticut. Webster Bank is the principal consolidated subsidiary of Webster Financial Corporation. Webster Bank, and its HSA Bank division, deliver a wide range of banking, investment, and financial services to individuals, families, and businesses. Webster Bank serves consumer and business customers with mortgage lending, financial planning, trust, and investment services through a distribution network consisting of banking centers, ATMs, a customer care center, and a full range of web and mobile-based banking services throughout the northeastern U.S from New York to Massachusetts. It also offers equipment financing, commercial real estate lending, asset-based lending, and treasury and payment solutions, primarily in the eastern U.S. HSA Bank is a leading provider of HSAs, and also delivers health reimbursement arrangements, and flexible spending and commuter benefit account administration services to employers and individuals in all 50 states. Basis of Presentation The accompanying consolidated financial statements have been prepared in accordance with GAAP, and include the accounts of Webster Financial Corporation and all other entities in which the Company has a controlling financial interest. Intercompany transactions and balances have been eliminated in consolidation. Assets that the Company holds or manages in a fiduciary or agency capacity for customers, referred to as assets under administration or assets under management, are not included on the accompanying Consolidated Balance Sheets. Certain prior period amounts have been reclassified to conform to the current year's presentation. These reclassifications did not have a significant impact on the Company's consolidated financial statements. Principles of Consolidation The purpose of consolidated financial statements is to present the results of operations and the financial position of the Company and its subsidiaries as if the consolidated group were a single economic entity. In accordance with the applicable accounting guidance for consolidations, the consolidated financial statements include any voting interest entity (VOE) in which the Company has a controlling financial interest and any variable interest entity (VIE) for which the Company is deem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The Company evaluates VIEs to understand the purpose and design of the entity, and its involvement in the ongoing activities of the VIE, and will consolidate the VIE if it has (i) the power to direct the activities of the VIE that most significantly affect the VIE's economic performance, and (ii) an obligation to absorb losses of the VIE, or the right to receive benefits from the VIE, that could potentially be significant to the VIE. The Company accounts for unconsolidated partnerships and certain other investments using the equity method of accounting if it has the ability to significantly influence the operating and financial policies of the investee. This is generally presumed to exist when the Company owns between 20% and 50% of a corporation, or when it has greater than 3% to 5% interest in a limited partnership or similarly structured entity. Additional information regarding consolidated and unconsolidated VIEs can be found within Note 2: Variable Interest Entities.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s comprised of cash and due from banks and interest-bearing deposits. Cash equivalents have a maturity of three months or less. Cash and due from banks includes cash on hand, certain deposits at the FRB of Boston, and cash due from banks. Restricted cash related to Federal Reserve System requirements and cash collateral received on derivative positions are included in cash and due from banks. Interest-bearing deposits includes deposits at the FRB of Boston in excess of reserve requirements, if any, and federal funds sold to other financial institutions. Federal funds sold essentially represents an uncollateralized loan. Therefore, the Company regularly evaluates the credit risk associated with the other financial institutions to ensure that Webster does not become exposed to any significant credit risk on these cash equivalents. Investments in Debt Securities Debt security transactions are recognized on the trade date, which is the date the order to buy or sell the security is executed. Investments in debt securities are classified as available-for-sale or held-to-maturity at the time of purchase. Any classification change subsequent to the trade date is reviewed for compliance with corporate objectives and accounting policies. Debt securities classified as available-for-sale are recorded at fair value with unrealized gains and losses recorded as a component of other comprehensive income (OCI) or other comprehensive loss (OCL). If a debt security is transferred from available-for-sale to held-to-maturity, it is recorded at fair value at the time of transfer and any respective gain or loss would be recorded as a separate component of OCI or OCL and amortized as an adjustment to interest income over the remaining life of the security. Debt securities classified as available-for-sale are reviewed for credit losses when the fair value of a security falls below the amortized cost basis and the decline is evaluated to determine if any portion is attributable to credit loss. The decline in fair value attributable to credit loss is recorded directly to earnings, with a corresponding allowance for credit loss, limited to the amount that fair value is less than the amortized cost. If the credit quality subsequently improves, previously recorded allowance amounts may be reversed. An available-for-sale debt security will be placed on non-accrual status if collection of principal and interest in accordance with contractual terms is doubtful. When the Company intends to sell an impaired available-for-sale debt security, or if it is more likely than not that the Company will be required to sell the security prior to recovery of the amortized cost basis, the entire fair value adjustment will immediately be recognized in earnings through non-interest income. The gain or loss on sale is calculated using the carrying value plus any related accumulated OCI or OCL balance associated with the securities sold. Debt securities classified as held-to-maturity are those in which Webster has the ability and intent to hold to maturity. Debt securities classified as held-to-maturity are recorded at amortized cost net of unamortized premiums and discounts. Discount accretion income and premium amortization expense are recognized as interest income using the effective interest method, with consideration given to prepayment assumptions on mortgage backed securities. Premiums are amortized to the earliest call date for debt securities purchased at a premium, with explicit, non-contingent call features and are callable at a fixed price and preset date. Debt securities classified as held-to-maturity are reviewed for credit losses under the CECL model with an allowance recorded on the balance sheet for expected lifetime credit losses. The ACL is calculated on a pooled basis using statistical models which include forecasted scenarios of future economic conditions. Forecasts revert to long-run loss rates implicitly through the economic scenario, generally over three years. If the risk for a particular security no longer matches the collective assessment pool, it is removed and individually assessed for credit deterioration. The non-accrual policy for held-to-maturity debt securities is the same as for available-for-sale debt securities. A zero credit loss assumption is maintained for U.S. Treasuries and agency-backed securities in both the available-for-sale and held-to-maturity portfolios, as applicable. This assumption is subject to quarterly review to ensure it remains appropriate. Additional information regarding investments in debt securities can be found within Note 4: Investment Securities. Investments in Equity Securities The Company’s accounting treatment for unconsolidated equity investments differs for those with and without readily determinable fair values. Equity investments with readily determinable fair values are recorded at fair value with changes in fair value recorded in non-interest income. For equity investments without readily determinable fair values, the Company elected the measurement alternative, and therefore carries these investments at cost, less impairment, if any, plus or minus changes in observable prices. Certain equity investments that do not have a readily available fair value may qualify for net asset value (NAV) measurement based on specific requirements. The Company's alternative investments accounted for at NAV consist of investments in non-public entities that generally cannot be redeemed since the Company’s investments are distributed as the underlying equity is liquidated. On a quarterly basis, the Company reviews its equity investments without readily determinable fair values for impairment. If the equity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s, as well as upward or downward adjustments resulting from observable price changes in orderly transactions for identical or similar investments, are included in non-interest income. Equity investments in entities that finance affordable housing and other community development projects provide a return primarily through the realization of tax benefits. The Company applies the proportional amortization method to account for its investments in qualified affordable housing projects. Investment in Federal Home Loan Bank and Federal Reserve Bank Stock Webster Bank is a member of the FHLB and the Federal Reserve System, and is required to maintain an investment in capital stock of both the FHLB and FRB. Based on redemption provisions, FHLB and FRB stock has no quoted market value and is carried at cost. Membership stock is reviewed for impairment if economic circumstances would warrant review. Loans Held for Sale Loans that are classified as held for sale at the time of origination are accounted for under the fair value option. Loans not originated for sale but subsequently transferred to held for sale are valued at the lower of cost or fair value and are valued on an individual asset basis. Any cost amount in excess of fair value is recorded as a valuation allowance and recognized as a reduction of other non-interest income. Gains or losses on the sale of loans held for sale are recorded either as part of mortgage banking activities or other income. Cash flows from the sale of loans that were originated sale are presented as operating cash flows. Cash flows from the sale of loans originated for investment then subsequently transferred to held for sale are presented as investing cash flows. Additional information regarding mortgage banking activities and loans sold can be found within Note 6: Transfers and Servicing of Financial Assets. 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the Company’s continuing involvement with financial assets sold is minimal, and generally is limited to market customary representation and warranty clauses covering certain characteristics of the mortgage loans sold and the Company's origination process. The gain or loss on sale depends on the previous carrying amount of the transferred financial assets, the consideration received, and any other assets obtained or liabilities incurred in exchange for the transferred assets. When the Company sells financial assets, it may retain servicing rights and/or other interests in the financial assets. Servicing assets and any other interests held by the Company are recorded at fair value upon transfer, and subsequently carried at the lower of cost or fair value. Additional information regarding transfers of financial assets and mortgage servicing assets can be found within Note 6: Transfers and Servicing of Financial Assets. Loans and Leases Loans and leases are stated at the principal amount outstanding, net of amounts charged off, unearned income, unamortized premiums and discounts, and deferred loan and lease fees or costs, which are recognized as yield adjustments using the interest method. These yield adjustments are amortized over the contractual life of the related loans and leases and are adjusted for prepayments, as applicable. Interest on loans and leases is credited to interest income as earned based on the interest rate applied to principal amounts outstanding. Cash flows from loans and leases are presented as investing cash flows. Non-accrual Loans Loans and leases are placed on non-accrual status when collection of principal and interest in accordance with contractual terms is doubtful, which generally occurs when principal or interest payments become 90 days delinquent unless the loan or lease is well secured and in the process of collection, or sooner if circumstances indicate that the borrower may be unable to meet contractual principal or interest payments. Residential real estate loans, excluding loans fully insured against loss and in the process of collection, and consumer loans, are placed on non-accrual status at 90 days past due, or at the date when the Company is notified that the borrower is discharged in bankruptcy. Commercial non-mortgage, asset-based, commercial real estate, and equipment finance loans and leases are subject to a detailed review when they reach 90 days past due to determine accrual status, or when payment is uncertain and a specific consideration is made to put a loan or lease on non-accrual status. When loans and leases are placed on non-accrual status, the accrual of interest is discontinued, and any unpaid accrued interest is reversed and charged against interest income. If ultimate repayment of a non-accrual loan or lease is expected, any payments received are applied in accordance with contractual terms. If ultimate repayment is not expected on commercial non-mortgage, asset-based, commercial real estate, and equipment finance loans and leases, any payment received on a non-accrual loan or lease is applied to principal until the unpaid balance has been fully recovered. Any excess is then credited to interest income when received. If the Company determines, through a current valuation analysis, that principal can be recovered on residential real estate and consumer loans, interest payments are taken into income as received on a cash basis. Loans are generally removed from non-accrual status when they become current as to principal and interest or demonstrate a period of performance under contractual terms, and in the opinion of management, are fully collectible as to principal and interest. Pursuant to regulatory guidance, a loan discharged under Chapter 7 of the U.S. bankruptcy code is removed from non-accrual status when the bank expects full repayment of the remaining pre-discharged contractual principal and interest, and had at least six consecutive months of current payments. Additional information regarding non-accrual loans and leases can be found within Note 5: Loans and Leases. Allowance for Credit Losses on Loans and Leases The ACL on loans and leases is a contra-asset account that offsets the amortized cost basis of loans and leases for the credit losses that are expected to occur over the life of the asset. The ACL is established through a provision charged to expense. Executive management reviews and advises on the adequacy of the allowance, which is maintained at a level that management deems sufficient to be sufficient to cover expected credit losses within the loan and lease portfolios. The Company has elected to present accrued interest receivable separately from the amortized cost basis on the consolidated balance sheets and does not estimate an ACL on accrued interest as policies are in place to ensure timely write-offs and non-accruals. The ACL on loans and leases is determined using the CECL model, whereby an expected lifetime credit loss is recognized at the origination or purchase of an asset, including those acquired through a business combination, which is then reassessed at each reporting date over the contractual life of the asset. Generally, expected credit losses are determined through a pooled, collective assessment of loans and leases with similar risk characteristics. However, if the risk characteristics of a loan or lease change such that it no longer matches that of the collectively assessed pool, it is removed from the population and individually assessed for credit losses. The total ACL on loans and leases recorded by management represents the aggregated estimated credit loss determined through both the collective and individual assessments. Collectively Assessed Loans and Leases. Collectively assessed loans and leases are segmented based on product type, credit quality, risk ratings, and/or collateral types within its commercial and consumer portfolios, and expected losses are determined using a Probability of Default (PD), Loss Given Default (LGD), and Exposure at Default (EAD) framework. Expected credit losses are calculated as the product of the probability of a loan defaulting, expected loss given the occurrence of a default, and the expected exposure of a loan at default. Summing the product across loans over their lives yields the lifetime expected credit losses for a given portfolio. The Company’s PD and LGD calculations are predictive models that measure the current risk profile of the loan pools using forecasts of future macroeconomic conditions, historical loss information, and credit risk ratings. The Company employs a dual grade credit risk grading system for estimating the PD and the LGD for its commercial portfolio.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to (6) are considered pass ratings, and grades (7) to (10) are considered criticized, as defined by the regulatory agencies. A (7) "Special Mention" rating has s potential weakness that, if left uncorrected, may result in deterioration of the repayment prospects for the asset. A (8) "Substandard" rating has a well-defined weakness that jeopardizes the full repayment of the debt. A (9) "Doubtful" rating has all of the same weaknesses as a substandard asset with the added characteristic that the weakness makes collection or liquidation in full given current facts, conditions, and values improbable. Assets classified as a (10) "Loss" rating are considered uncollectible and charged off. Risk ratings, which are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For its consumer portfolio, the Company considers factors such as past due status, updated FICO scores, employment status, collateral, geography, loans discharged in bankruptcy, and the status of first lien position loans on second lien position loans, as credit quality indicators. For portfolio monitoring purposes, the Company estimates the current value of property secured as collateral for home equity and residential first mortgage lending products on an ongoing basis. The estimate is based on home price indices compiled by the S&amp;P/Case-Shiller Home Price Indices. Real estate price data is applied to the loan portfolios taking into account the age of the most recent valuation and geographic area. The Company’s models incorporate a single economic forecast scenario and macroeconomic assumptions over a two year reasonable and supportable forecast period. After the reasonable and supportable forecast period, the credit loss model gradually reverts to historical loss rates for the remaining life of the loans and leases on a straight-line basis over a one year reversion period. Historical loss rates are based on approximately 10 years of recently available data and are updated annually. The calculation of EAD follows an iterative process to determine the expected remaining principal balance of a loan based on historical paydown rates for loans of a similar segment within the same portfolio. The calculation of portfolio exposure in future quarters incorporates expected losses and principal paydowns (the combination of contractual repayments and voluntary prepayments). A portion of the collective ACL is comprised of qualitative adjustments for risk characteristics that are not reflected or captured in the quantitative models, but are likely to impact the measurement of estimated credit losses. Macroeconomic variables are used as inputs to the loss models and are selected based on the correlation of the variables to credit losses for each class of financing receivable as follows: the commercial model uses unemployment, gross domestic product, and retail sales (for commercial unfunded); the residential model uses the Case-Shiller Home Price Index; the home equity loan and line of credit models use interest rate spreads between U.S. Treasuries and corporate bonds and, in addition, the home equity loan model also uses the Federal Housing Finance Agency Home Price Index; and the personal loan and credit line models use the Case-Shiller Home Price Index and Federal Housing Finance Agency Home Price Index. There were no changes to the macroeconomic variables used in the loss models in the current year. Forecasted economic scenarios are sourced from a third party. Data from the baseline forecast scenario is used as the input to the modeled loss calculation. Changes in forecasts of macroeconomic variables will impact expectations of lifetime credit losses calculated by the loss models. However, the impact of changes in macroeconomic forecasts may be different for each portfolio and will reflect the credit quality and nature of the underlying assets at that time. To further refine the expected loss estimate, qualitative factors are used reflecting consideration of credit concentration, credit quality trends, the quality of internal loan reviews, the nature and volume of portfolio growth, staffing levels, underwriting exceptions, and other economic considerations that are not reflected in the base loss model. Management may apply additional qualitative adjustments to reflect other relevant facts and circumstances that impact expected credit losses. These economic and qualitative inputs are used to forecast expected losses over the reasonable and supportable forecast period. In addition to the above considerations, the ACL calculation includes expectations of prepayments and recoveries. Extensions, renewals, and modifications are not included in the collective assessment. However, if there is a reasonable expectation of a TDR, the loan is removed from the collective assessment pool and is individually assessed. Individually Assessed Loans and Leases. When loans and leases no longer match the risk characteristics of the collectively assessed pool, they are removed from the collectively assessed population and individually assessed for credit losses. Generally, all non-accrual loans, TDRs, potential TDRs, loans with a charge-off, and collateral dependent loans where the borrower is experiencing financial difficulty, are individually assessed. Individual assessment for collateral dependent commercial loans facing financial difficulty is based on the fair value of the collateral less estimated cost to sell, the present value of the expected cash flows from the operation of the collateral, or a scenario weighted approach of both of these methods. If a loan is not collateral dependent, the individual assessment is based on a discounted cash flow approach. For collateral dependent commercial loans and leases, Webster's process requires the Company to determine the fair value of the collateral by obtaining a third-party appraisal or asset valuation, an interim valuation analysis, blue book reference, or other internal methods. Fair value of the collateral for commercial loans is reevaluated quarterly. Whenever the Company has a third-party real estate appraisal performed by independent licensed appraisers, a licensed in-house appraisal officer or qualified individual reviews these appraisals for compliance with the Financial Institutions Reform Recovery and Enforcement Act and the Uniform Standards of Professional Appraisal Practice. Individual assessments for residential and home equity loans are based on a discounted cash flow approach or the fair value of collateral less the estimated costs to sell. Other consumer loans are individually assessed using a loss factor approach based on historical loss rates. For residential and consumer collateral dependent loans, a third-party appraisal is obtained upon loan default. Fair value of the collateral for residential and consumer collateral dependent loans is reevaluated every six months, by either obtaining a new appraisal or other internal valuation method. Fair value is also reassessed, with any excess amount charged off, for residential and home equity loans that reach 180 days past due per Federal Financial Institutions Examination Council guidelines. A fair value shortfall relative to the amortized cost balance is reflected as a valuation allowance within the ACL on loans and leases. Subsequent to an appraisal or other fair value estimate, should reliable information come to management's attention that the value has declined further, an additional allowance may be recorded to reflect the particular situation, thereby increasing the ACL on loans and leases. If the credit quality subsequently improves, the allowance is reversed up to a maximum of the previously recorded credit losses. Any individually assessed loan for which no specific valuation allowance is necessary is the result of either sufficient cash flow or sufficient collateral coverage relative to the amortized cost. Additional information regarding the ACL on loans and leases can be found within Note 5: Loans and Leases. Before the adoption of CECL on January 1, 2020, the allowance for loan and lease losses (ALLL) was determined under the ALLL incurred loss model, which reflected management’s best estimate of probable losses that may be incurred within the existing loan and lease portfolio as of the related balance sheet date. The ALLL consists of thre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 The reserve level reflects management’s view of trends in losses, portfolio quality, and economic, political, and regulatory conditions. While management utilized its best judgment based on the information available at the time, the ultimate adequacy of the allowance was dependent upon a variety of factors that were beyond the Company’s control, which included the performance its portfolio, economic conditions, interest rate sensitivity, and other external factors. The process for estimating probable losses under the ALLL approach was based on predictive models that measured the current risk profile of the loan and lease portfolio and combined the measurement with other quantitative and qualitative factors. To measure credit risk for the commercial, commercial real estate, and equipment financing portfolios, the Company employed a dual grade credit risk grading system for estimating the PD and the LGD. The credit risk grade system under the ALLL model is the same as described under the CECL approach. For the Company's consumer portfolio, credit risk factors are also consistent with the factors used in the CECL approach. Back-testing was performed to compare original estimated losses and actual observed losses, resulting in ongoing refinements. The balance resulting from this process, together with specific valuation allowances, determined the overall reserve level. Charge-off of Uncollectible Loans Any loan may be charged-off if a loss confirming event has occurred or if there is a period of extended delinquency. Loss confirming events usually involve the receipt of specific adverse information about the borrower and may include bankruptcy when unsecured, foreclosure, or receipt of an asset valuation indicating a shortfall between the value of the collateral and the book value of the loan when the collateral is the sole source of repayment. The Company generally will charge-off commercial loans when it is determined that the specific loan or a portion thereof is uncollectible. This determination is based on facts and circumstances of the individual loan and normally includes considering the viability of the related business, the value of any collateral, the ability and willingness of any guarantors to perform, and the overall financial condition of the borrower. The Company generally will charge-off residential real estate loans to the estimated fair value of its collateral, net of selling costs, when becoming 180 days past due. Allowance for Credit Losses on Unfunded Loan Commitments The ACL on unfunded loan commitments provides for potential exposure inherent with funding the unused portion of legal commitments to lend that are not unconditionally cancellable by the Company. Accounting for unfunded loan commitments follows the CECL model. The calculation of the allowance 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7" customWidth="1" min="2" max="2"/>
    <col width="16" customWidth="1" min="3" max="3"/>
    <col width="25"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Operating Lease, Cost</t>
        </is>
      </c>
      <c r="B4" s="5" t="n">
        <v>26076</v>
      </c>
      <c r="C4" s="5" t="n">
        <v>30339</v>
      </c>
      <c r="D4" s="5" t="n">
        <v>29908</v>
      </c>
    </row>
    <row r="5">
      <c r="A5" s="4" t="inlineStr">
        <is>
          <t>Variable Lease, Cost</t>
        </is>
      </c>
      <c r="B5" s="6" t="n">
        <v>4860</v>
      </c>
      <c r="C5" s="6" t="n">
        <v>5577</v>
      </c>
      <c r="D5" s="6" t="n">
        <v>4889</v>
      </c>
    </row>
    <row r="6">
      <c r="A6" s="4" t="inlineStr">
        <is>
          <t>Sublease Income</t>
        </is>
      </c>
      <c r="B6" s="6" t="n">
        <v>-554</v>
      </c>
      <c r="C6" s="6" t="n">
        <v>-557</v>
      </c>
      <c r="D6" s="6" t="n">
        <v>-577</v>
      </c>
    </row>
    <row r="7">
      <c r="A7" s="4" t="inlineStr">
        <is>
          <t>Lease, Cost</t>
        </is>
      </c>
      <c r="B7" s="6" t="n">
        <v>30382</v>
      </c>
      <c r="C7" s="6" t="n">
        <v>35359</v>
      </c>
      <c r="D7" s="6" t="n">
        <v>34220</v>
      </c>
    </row>
    <row r="8">
      <c r="A8" s="4" t="inlineStr">
        <is>
          <t>Operating Lease, Payments</t>
        </is>
      </c>
      <c r="B8" s="6" t="n">
        <v>30487</v>
      </c>
      <c r="C8" s="6" t="n">
        <v>31212</v>
      </c>
      <c r="D8" s="6" t="n">
        <v>31223</v>
      </c>
    </row>
    <row r="9">
      <c r="A9" s="4" t="inlineStr">
        <is>
          <t>Right-of-Use Asset Obtained in Exchange for Operating Lease Liability</t>
        </is>
      </c>
      <c r="B9" s="5" t="n">
        <v>15226</v>
      </c>
      <c r="C9" s="5" t="n">
        <v>9211</v>
      </c>
      <c r="D9" s="5" t="n">
        <v>22948</v>
      </c>
    </row>
    <row r="10">
      <c r="A10" s="4" t="inlineStr">
        <is>
          <t>Operating Lease, Weighted Average Remaining Lease Term</t>
        </is>
      </c>
      <c r="B10" s="4" t="inlineStr">
        <is>
          <t>7 years 6 months</t>
        </is>
      </c>
      <c r="C10" s="4" t="inlineStr">
        <is>
          <t>8 years 14 days</t>
        </is>
      </c>
      <c r="D10" s="4" t="inlineStr">
        <is>
          <t>8 years 4 months 20 days</t>
        </is>
      </c>
    </row>
    <row r="11">
      <c r="A11" s="4" t="inlineStr">
        <is>
          <t>Operating Lease, Weighted Average Discount Rate, Percent</t>
        </is>
      </c>
      <c r="B11" s="4" t="inlineStr">
        <is>
          <t>3.04%</t>
        </is>
      </c>
      <c r="C11" s="4" t="inlineStr">
        <is>
          <t>3.19%</t>
        </is>
      </c>
      <c r="D11" s="4" t="inlineStr">
        <is>
          <t>3.31%</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of Operating Lease Liabilities (Details) - USD ($) $ in Thousands</t>
        </is>
      </c>
      <c r="B1" s="2" t="inlineStr">
        <is>
          <t>Dec. 31, 2021</t>
        </is>
      </c>
      <c r="C1" s="2" t="inlineStr">
        <is>
          <t>Dec. 31, 2020</t>
        </is>
      </c>
      <c r="D1" s="2" t="inlineStr">
        <is>
          <t>Dec. 31, 2019</t>
        </is>
      </c>
    </row>
    <row r="2">
      <c r="A2" s="3" t="inlineStr">
        <is>
          <t>Lessee, Operating Lease, Liability, Payment, Due, Rolling Maturity [Abstract]</t>
        </is>
      </c>
    </row>
    <row r="3">
      <c r="A3" s="4" t="inlineStr">
        <is>
          <t>2022</t>
        </is>
      </c>
      <c r="B3" s="5" t="n">
        <v>25895</v>
      </c>
    </row>
    <row r="4">
      <c r="A4" s="4" t="inlineStr">
        <is>
          <t>2023</t>
        </is>
      </c>
      <c r="B4" s="6" t="n">
        <v>26539</v>
      </c>
    </row>
    <row r="5">
      <c r="A5" s="4" t="inlineStr">
        <is>
          <t>2024</t>
        </is>
      </c>
      <c r="B5" s="6" t="n">
        <v>23767</v>
      </c>
    </row>
    <row r="6">
      <c r="A6" s="4" t="inlineStr">
        <is>
          <t>2025</t>
        </is>
      </c>
      <c r="B6" s="6" t="n">
        <v>21792</v>
      </c>
    </row>
    <row r="7">
      <c r="A7" s="4" t="inlineStr">
        <is>
          <t>2026</t>
        </is>
      </c>
      <c r="B7" s="6" t="n">
        <v>18656</v>
      </c>
    </row>
    <row r="8">
      <c r="A8" s="4" t="inlineStr">
        <is>
          <t>Lessee, Operating Lease, Liability, to be Paid, after Year Five</t>
        </is>
      </c>
      <c r="B8" s="6" t="n">
        <v>48009</v>
      </c>
    </row>
    <row r="9">
      <c r="A9" s="4" t="inlineStr">
        <is>
          <t>Lessee, Operating Lease, Liability, to be Paid, Total</t>
        </is>
      </c>
      <c r="B9" s="6" t="n">
        <v>164658</v>
      </c>
    </row>
    <row r="10">
      <c r="A10" s="4" t="inlineStr">
        <is>
          <t>Lessee, Operating Lease, Liability, Undiscounted Excess Amount</t>
        </is>
      </c>
      <c r="B10" s="6" t="n">
        <v>19854</v>
      </c>
    </row>
    <row r="11">
      <c r="A11" s="4" t="inlineStr">
        <is>
          <t>Operating Lease, Liability</t>
        </is>
      </c>
      <c r="B11" s="5" t="n">
        <v>144804</v>
      </c>
      <c r="C11" s="5" t="n">
        <v>158280</v>
      </c>
      <c r="D11" s="5" t="n">
        <v>1788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Value And Accumulated Amortization Of Other Intangible Assets) (Detail) - USD ($) $ in Thousands</t>
        </is>
      </c>
      <c r="B1" s="2" t="inlineStr">
        <is>
          <t>Dec. 31, 2021</t>
        </is>
      </c>
      <c r="C1" s="2" t="inlineStr">
        <is>
          <t>Dec. 31, 2020</t>
        </is>
      </c>
    </row>
    <row r="2">
      <c r="A2" s="3" t="inlineStr">
        <is>
          <t>Finite-Lived Intangible Assets [Line Items]</t>
        </is>
      </c>
    </row>
    <row r="3">
      <c r="A3" s="4" t="inlineStr">
        <is>
          <t>Goodwill</t>
        </is>
      </c>
      <c r="B3" s="5" t="n">
        <v>538373</v>
      </c>
      <c r="C3" s="5" t="n">
        <v>538373</v>
      </c>
    </row>
    <row r="4">
      <c r="A4" s="4" t="inlineStr">
        <is>
          <t>Gross Carrying Amount</t>
        </is>
      </c>
      <c r="B4" s="6" t="n">
        <v>47625</v>
      </c>
      <c r="C4" s="6" t="n">
        <v>47625</v>
      </c>
    </row>
    <row r="5">
      <c r="A5" s="4" t="inlineStr">
        <is>
          <t>Accumulated Amortization</t>
        </is>
      </c>
      <c r="B5" s="6" t="n">
        <v>-29756</v>
      </c>
      <c r="C5" s="6" t="n">
        <v>-25242</v>
      </c>
    </row>
    <row r="6">
      <c r="A6" s="4" t="inlineStr">
        <is>
          <t>Net Carrying Amount</t>
        </is>
      </c>
      <c r="B6" s="6" t="n">
        <v>17869</v>
      </c>
      <c r="C6" s="6" t="n">
        <v>22383</v>
      </c>
    </row>
    <row r="7">
      <c r="A7" s="4" t="inlineStr">
        <is>
          <t>Core Deposits [Member] | HSA Bank [Member]</t>
        </is>
      </c>
    </row>
    <row r="8">
      <c r="A8" s="3" t="inlineStr">
        <is>
          <t>Finite-Lived Intangible Assets [Line Items]</t>
        </is>
      </c>
    </row>
    <row r="9">
      <c r="A9" s="4" t="inlineStr">
        <is>
          <t>Gross Carrying Amount</t>
        </is>
      </c>
      <c r="B9" s="6" t="n">
        <v>26625</v>
      </c>
      <c r="C9" s="6" t="n">
        <v>26625</v>
      </c>
    </row>
    <row r="10">
      <c r="A10" s="4" t="inlineStr">
        <is>
          <t>Accumulated Amortization</t>
        </is>
      </c>
      <c r="B10" s="6" t="n">
        <v>-18516</v>
      </c>
      <c r="C10" s="6" t="n">
        <v>-15618</v>
      </c>
    </row>
    <row r="11">
      <c r="A11" s="4" t="inlineStr">
        <is>
          <t>Net Carrying Amount</t>
        </is>
      </c>
      <c r="B11" s="6" t="n">
        <v>8109</v>
      </c>
      <c r="C11" s="6" t="n">
        <v>11007</v>
      </c>
    </row>
    <row r="12">
      <c r="A12" s="4" t="inlineStr">
        <is>
          <t>Customer Relationships [Member] | HSA Bank [Member]</t>
        </is>
      </c>
    </row>
    <row r="13">
      <c r="A13" s="3" t="inlineStr">
        <is>
          <t>Finite-Lived Intangible Assets [Line Items]</t>
        </is>
      </c>
    </row>
    <row r="14">
      <c r="A14" s="4" t="inlineStr">
        <is>
          <t>Gross Carrying Amount</t>
        </is>
      </c>
      <c r="B14" s="6" t="n">
        <v>21000</v>
      </c>
      <c r="C14" s="6" t="n">
        <v>21000</v>
      </c>
    </row>
    <row r="15">
      <c r="A15" s="4" t="inlineStr">
        <is>
          <t>Accumulated Amortization</t>
        </is>
      </c>
      <c r="B15" s="6" t="n">
        <v>-11240</v>
      </c>
      <c r="C15" s="6" t="n">
        <v>-9624</v>
      </c>
    </row>
    <row r="16">
      <c r="A16" s="4" t="inlineStr">
        <is>
          <t>Net Carrying Amount</t>
        </is>
      </c>
      <c r="B16" s="5" t="n">
        <v>9760</v>
      </c>
      <c r="C16" s="5" t="n">
        <v>113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xpected Future Amortization Expense) (Detail) $ in Thousands</t>
        </is>
      </c>
      <c r="B1" s="2" t="inlineStr">
        <is>
          <t>Dec. 31, 2021USD ($)</t>
        </is>
      </c>
    </row>
    <row r="2">
      <c r="A2" s="3" t="inlineStr">
        <is>
          <t>Goodwill and Intangible Assets Disclosure [Abstract]</t>
        </is>
      </c>
    </row>
    <row r="3">
      <c r="A3" s="4" t="inlineStr">
        <is>
          <t>2020</t>
        </is>
      </c>
      <c r="B3" s="5" t="n">
        <v>4410</v>
      </c>
    </row>
    <row r="4">
      <c r="A4" s="4" t="inlineStr">
        <is>
          <t>2021</t>
        </is>
      </c>
      <c r="B4" s="6" t="n">
        <v>4315</v>
      </c>
    </row>
    <row r="5">
      <c r="A5" s="4" t="inlineStr">
        <is>
          <t>2022</t>
        </is>
      </c>
      <c r="B5" s="6" t="n">
        <v>2084</v>
      </c>
    </row>
    <row r="6">
      <c r="A6" s="4" t="inlineStr">
        <is>
          <t>2023</t>
        </is>
      </c>
      <c r="B6" s="6" t="n">
        <v>2084</v>
      </c>
    </row>
    <row r="7">
      <c r="A7" s="4" t="inlineStr">
        <is>
          <t>2024</t>
        </is>
      </c>
      <c r="B7" s="6" t="n">
        <v>2084</v>
      </c>
    </row>
    <row r="8">
      <c r="A8" s="4" t="inlineStr">
        <is>
          <t>Thereafter</t>
        </is>
      </c>
      <c r="B8" s="5" t="n">
        <v>28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09621</v>
      </c>
      <c r="C4" s="5" t="n">
        <v>73172</v>
      </c>
      <c r="D4" s="5" t="n">
        <v>84447</v>
      </c>
    </row>
    <row r="5">
      <c r="A5" s="4" t="inlineStr">
        <is>
          <t>State and local</t>
        </is>
      </c>
      <c r="B5" s="6" t="n">
        <v>20374</v>
      </c>
      <c r="C5" s="6" t="n">
        <v>17417</v>
      </c>
      <c r="D5" s="6" t="n">
        <v>18595</v>
      </c>
    </row>
    <row r="6">
      <c r="A6" s="4" t="inlineStr">
        <is>
          <t>Total current</t>
        </is>
      </c>
      <c r="B6" s="6" t="n">
        <v>129995</v>
      </c>
      <c r="C6" s="6" t="n">
        <v>90589</v>
      </c>
      <c r="D6" s="6" t="n">
        <v>103042</v>
      </c>
    </row>
    <row r="7">
      <c r="A7" s="3" t="inlineStr">
        <is>
          <t>Deferred:</t>
        </is>
      </c>
    </row>
    <row r="8">
      <c r="A8" s="4" t="inlineStr">
        <is>
          <t>Federal</t>
        </is>
      </c>
      <c r="B8" s="6" t="n">
        <v>-9844</v>
      </c>
      <c r="C8" s="6" t="n">
        <v>-23799</v>
      </c>
      <c r="D8" s="6" t="n">
        <v>811</v>
      </c>
    </row>
    <row r="9">
      <c r="A9" s="4" t="inlineStr">
        <is>
          <t>State and local</t>
        </is>
      </c>
      <c r="B9" s="6" t="n">
        <v>4846</v>
      </c>
      <c r="C9" s="6" t="n">
        <v>-7437</v>
      </c>
      <c r="D9" s="6" t="n">
        <v>116</v>
      </c>
    </row>
    <row r="10">
      <c r="A10" s="4" t="inlineStr">
        <is>
          <t>Total deferred</t>
        </is>
      </c>
      <c r="B10" s="6" t="n">
        <v>-4998</v>
      </c>
      <c r="C10" s="6" t="n">
        <v>-31236</v>
      </c>
      <c r="D10" s="6" t="n">
        <v>927</v>
      </c>
    </row>
    <row r="11">
      <c r="A11" s="3" t="inlineStr">
        <is>
          <t>Total:</t>
        </is>
      </c>
    </row>
    <row r="12">
      <c r="A12" s="4" t="inlineStr">
        <is>
          <t>Total federal</t>
        </is>
      </c>
      <c r="B12" s="6" t="n">
        <v>99777</v>
      </c>
      <c r="C12" s="6" t="n">
        <v>49373</v>
      </c>
      <c r="D12" s="6" t="n">
        <v>85258</v>
      </c>
    </row>
    <row r="13">
      <c r="A13" s="4" t="inlineStr">
        <is>
          <t>Total state and local</t>
        </is>
      </c>
      <c r="B13" s="6" t="n">
        <v>25220</v>
      </c>
      <c r="C13" s="6" t="n">
        <v>9980</v>
      </c>
      <c r="D13" s="6" t="n">
        <v>18711</v>
      </c>
    </row>
    <row r="14">
      <c r="A14" s="4" t="inlineStr">
        <is>
          <t>Income tax expense</t>
        </is>
      </c>
      <c r="B14" s="5" t="n">
        <v>124997</v>
      </c>
      <c r="C14" s="5" t="n">
        <v>59353</v>
      </c>
      <c r="D14" s="5" t="n">
        <v>1039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Net tax credits</t>
        </is>
      </c>
      <c r="B4" s="5" t="n">
        <v>2600</v>
      </c>
      <c r="C4" s="5" t="n">
        <v>1100</v>
      </c>
      <c r="D4" s="5" t="n">
        <v>4800</v>
      </c>
    </row>
    <row r="5">
      <c r="A5" s="4" t="inlineStr">
        <is>
          <t>Benefit from operating loss carryforwards</t>
        </is>
      </c>
      <c r="B5" s="6" t="n">
        <v>400</v>
      </c>
    </row>
    <row r="6">
      <c r="A6" s="4" t="inlineStr">
        <is>
          <t>Increase (decrease) in deferred income taxes</t>
        </is>
      </c>
      <c r="B6" s="6" t="n">
        <v>28100</v>
      </c>
    </row>
    <row r="7">
      <c r="A7" s="4" t="inlineStr">
        <is>
          <t>Deferred tax expense (benefit)</t>
        </is>
      </c>
      <c r="B7" s="6" t="n">
        <v>-4998</v>
      </c>
      <c r="C7" s="6" t="n">
        <v>-31236</v>
      </c>
      <c r="D7" s="6" t="n">
        <v>927</v>
      </c>
    </row>
    <row r="8">
      <c r="A8" s="4" t="inlineStr">
        <is>
          <t>Tax benefit directly allocated to shareholder's equity</t>
        </is>
      </c>
      <c r="B8" s="6" t="n">
        <v>23200</v>
      </c>
    </row>
    <row r="9">
      <c r="A9" s="4" t="inlineStr">
        <is>
          <t>Valuation allowance</t>
        </is>
      </c>
      <c r="B9" s="6" t="n">
        <v>37374</v>
      </c>
      <c r="C9" s="6" t="n">
        <v>37374</v>
      </c>
    </row>
    <row r="10">
      <c r="A10" s="4" t="inlineStr">
        <is>
          <t>Unrecognized deferred tax liability for thrift bad-debt reserves</t>
        </is>
      </c>
      <c r="B10" s="6" t="n">
        <v>15300</v>
      </c>
    </row>
    <row r="11">
      <c r="A11" s="4" t="inlineStr">
        <is>
          <t>Cumulative taxable temporary differences</t>
        </is>
      </c>
      <c r="B11" s="6" t="n">
        <v>58000</v>
      </c>
    </row>
    <row r="12">
      <c r="A12" s="4" t="inlineStr">
        <is>
          <t>Unrecognized tax benefits that would impact effective tax rate</t>
        </is>
      </c>
      <c r="B12" s="6" t="n">
        <v>3500</v>
      </c>
      <c r="C12" s="6" t="n">
        <v>3500</v>
      </c>
      <c r="D12" s="6" t="n">
        <v>3900</v>
      </c>
    </row>
    <row r="13">
      <c r="A13" s="4" t="inlineStr">
        <is>
          <t>Interest and penalties</t>
        </is>
      </c>
      <c r="B13" s="6" t="n">
        <v>300</v>
      </c>
      <c r="C13" s="6" t="n">
        <v>100</v>
      </c>
    </row>
    <row r="14">
      <c r="A14" s="4" t="inlineStr">
        <is>
          <t>Accrued interest and penalties related to UTBs</t>
        </is>
      </c>
      <c r="B14" s="6" t="n">
        <v>1900</v>
      </c>
      <c r="C14" s="5" t="n">
        <v>1700</v>
      </c>
    </row>
    <row r="15">
      <c r="A15" s="4" t="inlineStr">
        <is>
          <t>Research Tax Credit Carryforward [Member]</t>
        </is>
      </c>
    </row>
    <row r="16">
      <c r="A16" s="3" t="inlineStr">
        <is>
          <t>Operating Loss Carryforwards [Line Items]</t>
        </is>
      </c>
    </row>
    <row r="17">
      <c r="A17" s="4" t="inlineStr">
        <is>
          <t>Net tax credits</t>
        </is>
      </c>
      <c r="B17" s="6" t="n">
        <v>500</v>
      </c>
      <c r="D17" s="6" t="n">
        <v>3000</v>
      </c>
    </row>
    <row r="18">
      <c r="A18" s="4" t="inlineStr">
        <is>
          <t>Research Tax Credit Carryforward, Qualifying Technology Expenditures Incurred Before 2019</t>
        </is>
      </c>
    </row>
    <row r="19">
      <c r="A19" s="3" t="inlineStr">
        <is>
          <t>Operating Loss Carryforwards [Line Items]</t>
        </is>
      </c>
    </row>
    <row r="20">
      <c r="A20" s="4" t="inlineStr">
        <is>
          <t>Net tax credits</t>
        </is>
      </c>
      <c r="D20" s="5" t="n">
        <v>2400</v>
      </c>
    </row>
    <row r="21">
      <c r="A21" s="4" t="inlineStr">
        <is>
          <t>State and Local Jurisdiction [Member]</t>
        </is>
      </c>
    </row>
    <row r="22">
      <c r="A22" s="3" t="inlineStr">
        <is>
          <t>Operating Loss Carryforwards [Line Items]</t>
        </is>
      </c>
    </row>
    <row r="23">
      <c r="A23" s="4" t="inlineStr">
        <is>
          <t>Valuation allowance</t>
        </is>
      </c>
      <c r="B23" s="6" t="n">
        <v>37400</v>
      </c>
    </row>
    <row r="24">
      <c r="A24" s="4" t="inlineStr">
        <is>
          <t>Deferred tax assets, net operating loss carryforwards subject to expiration</t>
        </is>
      </c>
      <c r="B24" s="6" t="n">
        <v>630800</v>
      </c>
    </row>
    <row r="25">
      <c r="A25" s="4" t="inlineStr">
        <is>
          <t>State and Local Jurisdiction [Member]</t>
        </is>
      </c>
    </row>
    <row r="26">
      <c r="A26" s="3" t="inlineStr">
        <is>
          <t>Operating Loss Carryforwards [Line Items]</t>
        </is>
      </c>
    </row>
    <row r="27">
      <c r="A27" s="4" t="inlineStr">
        <is>
          <t>Deferred tax assets, operating loss carryforwards</t>
        </is>
      </c>
      <c r="B27" s="6" t="n">
        <v>1100000</v>
      </c>
    </row>
    <row r="28">
      <c r="A28" s="4" t="inlineStr">
        <is>
          <t>Minimum [Member]</t>
        </is>
      </c>
    </row>
    <row r="29">
      <c r="A29" s="3" t="inlineStr">
        <is>
          <t>Operating Loss Carryforwards [Line Items]</t>
        </is>
      </c>
    </row>
    <row r="30">
      <c r="A30" s="4" t="inlineStr">
        <is>
          <t>Decrease in unrecognized tax benefits reasonably possible</t>
        </is>
      </c>
      <c r="B30" s="6" t="n">
        <v>1600</v>
      </c>
    </row>
    <row r="31">
      <c r="A31" s="4" t="inlineStr">
        <is>
          <t>Maximum [Member]</t>
        </is>
      </c>
    </row>
    <row r="32">
      <c r="A32" s="3" t="inlineStr">
        <is>
          <t>Operating Loss Carryforwards [Line Items]</t>
        </is>
      </c>
    </row>
    <row r="33">
      <c r="A33" s="4" t="inlineStr">
        <is>
          <t>Decrease in unrecognized tax benefits reasonably possible</t>
        </is>
      </c>
      <c r="B33" s="5" t="n">
        <v>26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Income tax expense at federal statutory rate</t>
        </is>
      </c>
      <c r="B4" s="5" t="n">
        <v>112111</v>
      </c>
      <c r="C4" s="5" t="n">
        <v>58795</v>
      </c>
      <c r="D4" s="5" t="n">
        <v>102205</v>
      </c>
    </row>
    <row r="5">
      <c r="A5" s="4" t="inlineStr">
        <is>
          <t>SALT expense, net of federal</t>
        </is>
      </c>
      <c r="B5" s="6" t="n">
        <v>19924</v>
      </c>
      <c r="C5" s="6" t="n">
        <v>7884</v>
      </c>
      <c r="D5" s="6" t="n">
        <v>14782</v>
      </c>
    </row>
    <row r="6">
      <c r="A6" s="4" t="inlineStr">
        <is>
          <t>Tax-exempt interest income, net</t>
        </is>
      </c>
      <c r="B6" s="6" t="n">
        <v>-6814</v>
      </c>
      <c r="C6" s="6" t="n">
        <v>-7181</v>
      </c>
      <c r="D6" s="6" t="n">
        <v>-6752</v>
      </c>
    </row>
    <row r="7">
      <c r="A7" s="4" t="inlineStr">
        <is>
          <t>Increase in cash surrender value of life insurance</t>
        </is>
      </c>
      <c r="B7" s="6" t="n">
        <v>-3030</v>
      </c>
      <c r="C7" s="6" t="n">
        <v>-3058</v>
      </c>
      <c r="D7" s="6" t="n">
        <v>-3069</v>
      </c>
    </row>
    <row r="8">
      <c r="A8" s="4" t="inlineStr">
        <is>
          <t>Tax deficiencies (excess tax benefits), net</t>
        </is>
      </c>
      <c r="B8" s="6" t="n">
        <v>-1479</v>
      </c>
      <c r="C8" s="6" t="n">
        <v>484</v>
      </c>
      <c r="D8" s="6" t="n">
        <v>-2251</v>
      </c>
    </row>
    <row r="9">
      <c r="A9" s="4" t="inlineStr">
        <is>
          <t>Non-deductible FDIC deposit insurance premiums</t>
        </is>
      </c>
      <c r="B9" s="6" t="n">
        <v>2064</v>
      </c>
      <c r="C9" s="6" t="n">
        <v>2172</v>
      </c>
      <c r="D9" s="6" t="n">
        <v>1904</v>
      </c>
    </row>
    <row r="10">
      <c r="A10" s="4" t="inlineStr">
        <is>
          <t>Non-deductible merger-related expenses</t>
        </is>
      </c>
      <c r="B10" s="6" t="n">
        <v>3451</v>
      </c>
      <c r="C10" s="6" t="n">
        <v>0</v>
      </c>
      <c r="D10" s="6" t="n">
        <v>0</v>
      </c>
    </row>
    <row r="11">
      <c r="A11" s="4" t="inlineStr">
        <is>
          <t>Other, net</t>
        </is>
      </c>
      <c r="B11" s="6" t="n">
        <v>-1230</v>
      </c>
      <c r="C11" s="6" t="n">
        <v>257</v>
      </c>
      <c r="D11" s="6" t="n">
        <v>-2850</v>
      </c>
    </row>
    <row r="12">
      <c r="A12" s="4" t="inlineStr">
        <is>
          <t>Income tax expense</t>
        </is>
      </c>
      <c r="B12" s="5" t="n">
        <v>124997</v>
      </c>
      <c r="C12" s="5" t="n">
        <v>59353</v>
      </c>
      <c r="D12" s="5" t="n">
        <v>103969</v>
      </c>
    </row>
    <row r="13">
      <c r="A13" s="3" t="inlineStr">
        <is>
          <t>Effective Income Tax Rate Reconciliation, Percent [Abstract]</t>
        </is>
      </c>
    </row>
    <row r="14">
      <c r="A14" s="4" t="inlineStr">
        <is>
          <t>Income tax expense at federal statutory rate</t>
        </is>
      </c>
      <c r="B14" s="4" t="inlineStr">
        <is>
          <t>21.00%</t>
        </is>
      </c>
      <c r="C14" s="4" t="inlineStr">
        <is>
          <t>21.00%</t>
        </is>
      </c>
      <c r="D14" s="4" t="inlineStr">
        <is>
          <t>21.00%</t>
        </is>
      </c>
    </row>
    <row r="15">
      <c r="A15" s="4" t="inlineStr">
        <is>
          <t>SALT expense, net of federal</t>
        </is>
      </c>
      <c r="B15" s="4" t="inlineStr">
        <is>
          <t>3.70%</t>
        </is>
      </c>
      <c r="C15" s="4" t="inlineStr">
        <is>
          <t>2.80%</t>
        </is>
      </c>
      <c r="D15" s="4" t="inlineStr">
        <is>
          <t>3.00%</t>
        </is>
      </c>
    </row>
    <row r="16">
      <c r="A16" s="4" t="inlineStr">
        <is>
          <t>Tax-exempt interest income, net</t>
        </is>
      </c>
      <c r="B16" s="4" t="inlineStr">
        <is>
          <t>(1.30%)</t>
        </is>
      </c>
      <c r="C16" s="4" t="inlineStr">
        <is>
          <t>(2.60%)</t>
        </is>
      </c>
      <c r="D16" s="4" t="inlineStr">
        <is>
          <t>(1.40%)</t>
        </is>
      </c>
    </row>
    <row r="17">
      <c r="A17" s="4" t="inlineStr">
        <is>
          <t>Increase in cash surrender value of life insurance</t>
        </is>
      </c>
      <c r="B17" s="4" t="inlineStr">
        <is>
          <t>(0.60%)</t>
        </is>
      </c>
      <c r="C17" s="4" t="inlineStr">
        <is>
          <t>(1.10%)</t>
        </is>
      </c>
      <c r="D17" s="4" t="inlineStr">
        <is>
          <t>(0.60%)</t>
        </is>
      </c>
    </row>
    <row r="18">
      <c r="A18" s="4" t="inlineStr">
        <is>
          <t>Tax deficiencies (excess tax benefits), net</t>
        </is>
      </c>
      <c r="B18" s="4" t="inlineStr">
        <is>
          <t>(0.30%)</t>
        </is>
      </c>
      <c r="C18" s="4" t="inlineStr">
        <is>
          <t>0.20%</t>
        </is>
      </c>
      <c r="D18" s="4" t="inlineStr">
        <is>
          <t>(0.40%)</t>
        </is>
      </c>
    </row>
    <row r="19">
      <c r="A19" s="4" t="inlineStr">
        <is>
          <t>Non-deductible FDIC deposit insurance premiums</t>
        </is>
      </c>
      <c r="B19" s="4" t="inlineStr">
        <is>
          <t>0.40%</t>
        </is>
      </c>
      <c r="C19" s="4" t="inlineStr">
        <is>
          <t>0.80%</t>
        </is>
      </c>
      <c r="D19" s="4" t="inlineStr">
        <is>
          <t>0.40%</t>
        </is>
      </c>
    </row>
    <row r="20">
      <c r="A20" s="4" t="inlineStr">
        <is>
          <t>Non-deductible merger-related expenses</t>
        </is>
      </c>
      <c r="B20" s="4" t="inlineStr">
        <is>
          <t>0.70%</t>
        </is>
      </c>
      <c r="C20" s="4" t="inlineStr">
        <is>
          <t>0.00%</t>
        </is>
      </c>
      <c r="D20" s="4" t="inlineStr">
        <is>
          <t>0.00%</t>
        </is>
      </c>
    </row>
    <row r="21">
      <c r="A21" s="4" t="inlineStr">
        <is>
          <t>Other, net</t>
        </is>
      </c>
      <c r="B21" s="4" t="inlineStr">
        <is>
          <t>(0.20%)</t>
        </is>
      </c>
      <c r="C21" s="4" t="inlineStr">
        <is>
          <t>0.10%</t>
        </is>
      </c>
      <c r="D21" s="4" t="inlineStr">
        <is>
          <t>(0.60%)</t>
        </is>
      </c>
    </row>
    <row r="22">
      <c r="A22" s="4" t="inlineStr">
        <is>
          <t>Income tax expense and effective tax rate</t>
        </is>
      </c>
      <c r="B22" s="4" t="inlineStr">
        <is>
          <t>23.40%</t>
        </is>
      </c>
      <c r="C22" s="4" t="inlineStr">
        <is>
          <t>21.20%</t>
        </is>
      </c>
      <c r="D22" s="4" t="inlineStr">
        <is>
          <t>21.4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Deferred tax assets:</t>
        </is>
      </c>
    </row>
    <row r="3">
      <c r="A3" s="4" t="inlineStr">
        <is>
          <t>Allowance for loan and lease losses</t>
        </is>
      </c>
      <c r="B3" s="5" t="n">
        <v>78905</v>
      </c>
      <c r="C3" s="5" t="n">
        <v>93791</v>
      </c>
    </row>
    <row r="4">
      <c r="A4" s="4" t="inlineStr">
        <is>
          <t>Net operating loss and credit carry forwards</t>
        </is>
      </c>
      <c r="B4" s="6" t="n">
        <v>64366</v>
      </c>
      <c r="C4" s="6" t="n">
        <v>66840</v>
      </c>
    </row>
    <row r="5">
      <c r="A5" s="4" t="inlineStr">
        <is>
          <t>Compensation and employee benefit plans</t>
        </is>
      </c>
      <c r="B5" s="6" t="n">
        <v>22840</v>
      </c>
      <c r="C5" s="6" t="n">
        <v>27643</v>
      </c>
    </row>
    <row r="6">
      <c r="A6" s="4" t="inlineStr">
        <is>
          <t>Lease liabilities under operating leases</t>
        </is>
      </c>
      <c r="B6" s="6" t="n">
        <v>38130</v>
      </c>
      <c r="C6" s="6" t="n">
        <v>41679</v>
      </c>
    </row>
    <row r="7">
      <c r="A7" s="4" t="inlineStr">
        <is>
          <t>Other</t>
        </is>
      </c>
      <c r="B7" s="6" t="n">
        <v>12790</v>
      </c>
      <c r="C7" s="6" t="n">
        <v>8750</v>
      </c>
    </row>
    <row r="8">
      <c r="A8" s="4" t="inlineStr">
        <is>
          <t>Gross deferred tax assets</t>
        </is>
      </c>
      <c r="B8" s="6" t="n">
        <v>217031</v>
      </c>
      <c r="C8" s="6" t="n">
        <v>238703</v>
      </c>
    </row>
    <row r="9">
      <c r="A9" s="4" t="inlineStr">
        <is>
          <t>Valuation allowance</t>
        </is>
      </c>
      <c r="B9" s="6" t="n">
        <v>-37374</v>
      </c>
      <c r="C9" s="6" t="n">
        <v>-37374</v>
      </c>
    </row>
    <row r="10">
      <c r="A10" s="4" t="inlineStr">
        <is>
          <t>Total deferred tax assets, net of valuation allowance</t>
        </is>
      </c>
      <c r="B10" s="6" t="n">
        <v>179657</v>
      </c>
      <c r="C10" s="6" t="n">
        <v>201329</v>
      </c>
    </row>
    <row r="11">
      <c r="A11" s="3" t="inlineStr">
        <is>
          <t>Deferred tax liabilities:</t>
        </is>
      </c>
    </row>
    <row r="12">
      <c r="A12" s="4" t="inlineStr">
        <is>
          <t>Net unrealized gain on securities available for sale</t>
        </is>
      </c>
      <c r="B12" s="6" t="n">
        <v>1885</v>
      </c>
      <c r="C12" s="6" t="n">
        <v>24364</v>
      </c>
    </row>
    <row r="13">
      <c r="A13" s="4" t="inlineStr">
        <is>
          <t>Net unrealized gain on derivatives</t>
        </is>
      </c>
      <c r="B13" s="6" t="n">
        <v>2584</v>
      </c>
      <c r="C13" s="6" t="n">
        <v>7616</v>
      </c>
    </row>
    <row r="14">
      <c r="A14" s="4" t="inlineStr">
        <is>
          <t>ROU assets under operating leases</t>
        </is>
      </c>
      <c r="B14" s="6" t="n">
        <v>31580</v>
      </c>
      <c r="C14" s="6" t="n">
        <v>33569</v>
      </c>
    </row>
    <row r="15">
      <c r="A15" s="4" t="inlineStr">
        <is>
          <t>Equipment financing leases</t>
        </is>
      </c>
      <c r="B15" s="6" t="n">
        <v>21193</v>
      </c>
      <c r="C15" s="6" t="n">
        <v>38511</v>
      </c>
    </row>
    <row r="16">
      <c r="A16" s="4" t="inlineStr">
        <is>
          <t>Premises and equipment</t>
        </is>
      </c>
      <c r="B16" s="6" t="n">
        <v>879</v>
      </c>
      <c r="C16" s="6" t="n">
        <v>6735</v>
      </c>
    </row>
    <row r="17">
      <c r="A17" s="4" t="inlineStr">
        <is>
          <t>Goodwill and other intangible assets</t>
        </is>
      </c>
      <c r="B17" s="6" t="n">
        <v>5690</v>
      </c>
      <c r="C17" s="6" t="n">
        <v>5954</v>
      </c>
    </row>
    <row r="18">
      <c r="A18" s="4" t="inlineStr">
        <is>
          <t>Other</t>
        </is>
      </c>
      <c r="B18" s="6" t="n">
        <v>6441</v>
      </c>
      <c r="C18" s="6" t="n">
        <v>3294</v>
      </c>
    </row>
    <row r="19">
      <c r="A19" s="4" t="inlineStr">
        <is>
          <t>Gross deferred tax liabilities</t>
        </is>
      </c>
      <c r="B19" s="6" t="n">
        <v>70252</v>
      </c>
      <c r="C19" s="6" t="n">
        <v>120043</v>
      </c>
    </row>
    <row r="20">
      <c r="A20" s="4" t="inlineStr">
        <is>
          <t>Deferred tax assets, net</t>
        </is>
      </c>
      <c r="B20" s="5" t="n">
        <v>109405</v>
      </c>
      <c r="C20" s="5" t="n">
        <v>812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Positions for which Significant Change in Unrecognized Tax Benefits is Reasonably Possible)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4252</v>
      </c>
      <c r="C4" s="5" t="n">
        <v>4813</v>
      </c>
      <c r="D4" s="5" t="n">
        <v>2856</v>
      </c>
    </row>
    <row r="5">
      <c r="A5" s="4" t="inlineStr">
        <is>
          <t>Additions as a result of tax positions taken during the current year</t>
        </is>
      </c>
      <c r="B5" s="6" t="n">
        <v>294</v>
      </c>
      <c r="C5" s="6" t="n">
        <v>87</v>
      </c>
      <c r="D5" s="6" t="n">
        <v>1106</v>
      </c>
    </row>
    <row r="6">
      <c r="A6" s="4" t="inlineStr">
        <is>
          <t>Additions as a result of tax positions taken during prior years</t>
        </is>
      </c>
      <c r="B6" s="6" t="n">
        <v>434</v>
      </c>
      <c r="C6" s="6" t="n">
        <v>572</v>
      </c>
      <c r="D6" s="6" t="n">
        <v>1744</v>
      </c>
    </row>
    <row r="7">
      <c r="A7" s="4" t="inlineStr">
        <is>
          <t>Reductions as a result of tax positions taken during prior years</t>
        </is>
      </c>
      <c r="B7" s="6" t="n">
        <v>-186</v>
      </c>
      <c r="C7" s="6" t="n">
        <v>-694</v>
      </c>
      <c r="D7" s="6" t="n">
        <v>-238</v>
      </c>
    </row>
    <row r="8">
      <c r="A8" s="4" t="inlineStr">
        <is>
          <t>Reductions relating to settlements with taxing authorities</t>
        </is>
      </c>
      <c r="B8" s="6" t="n">
        <v>-267</v>
      </c>
      <c r="C8" s="6" t="n">
        <v>-130</v>
      </c>
      <c r="D8" s="6" t="n">
        <v>-18</v>
      </c>
    </row>
    <row r="9">
      <c r="A9" s="4" t="inlineStr">
        <is>
          <t>Reductions as a result of lapse of statute of limitation periods</t>
        </is>
      </c>
      <c r="B9" s="6" t="n">
        <v>-278</v>
      </c>
      <c r="C9" s="6" t="n">
        <v>-396</v>
      </c>
      <c r="D9" s="6" t="n">
        <v>-637</v>
      </c>
    </row>
    <row r="10">
      <c r="A10" s="4" t="inlineStr">
        <is>
          <t>Ending balance</t>
        </is>
      </c>
      <c r="B10" s="5" t="n">
        <v>4249</v>
      </c>
      <c r="C10" s="5" t="n">
        <v>4252</v>
      </c>
      <c r="D10" s="5" t="n">
        <v>481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s) (Detail) - USD ($) $ in Thousands</t>
        </is>
      </c>
      <c r="B1" s="2" t="inlineStr">
        <is>
          <t>Dec. 31, 2021</t>
        </is>
      </c>
      <c r="C1" s="2" t="inlineStr">
        <is>
          <t>Dec. 31, 2020</t>
        </is>
      </c>
    </row>
    <row r="2">
      <c r="A2" s="3" t="inlineStr">
        <is>
          <t>Deposit Liabilities [Abstract]</t>
        </is>
      </c>
    </row>
    <row r="3">
      <c r="A3" s="4" t="inlineStr">
        <is>
          <t>Demand</t>
        </is>
      </c>
      <c r="B3" s="5" t="n">
        <v>7060488</v>
      </c>
      <c r="C3" s="5" t="n">
        <v>6155592</v>
      </c>
    </row>
    <row r="4">
      <c r="A4" s="4" t="inlineStr">
        <is>
          <t>Health Savings Accounts</t>
        </is>
      </c>
      <c r="B4" s="6" t="n">
        <v>7397582</v>
      </c>
      <c r="C4" s="6" t="n">
        <v>7120017</v>
      </c>
    </row>
    <row r="5">
      <c r="A5" s="4" t="inlineStr">
        <is>
          <t>Checking</t>
        </is>
      </c>
      <c r="B5" s="6" t="n">
        <v>4182497</v>
      </c>
      <c r="C5" s="6" t="n">
        <v>3652763</v>
      </c>
    </row>
    <row r="6">
      <c r="A6" s="4" t="inlineStr">
        <is>
          <t>Money market</t>
        </is>
      </c>
      <c r="B6" s="6" t="n">
        <v>3718953</v>
      </c>
      <c r="C6" s="6" t="n">
        <v>2940215</v>
      </c>
    </row>
    <row r="7">
      <c r="A7" s="4" t="inlineStr">
        <is>
          <t>Savings</t>
        </is>
      </c>
      <c r="B7" s="6" t="n">
        <v>5689739</v>
      </c>
      <c r="C7" s="6" t="n">
        <v>4979031</v>
      </c>
    </row>
    <row r="8">
      <c r="A8" s="4" t="inlineStr">
        <is>
          <t>Time deposits</t>
        </is>
      </c>
      <c r="B8" s="6" t="n">
        <v>1797770</v>
      </c>
      <c r="C8" s="6" t="n">
        <v>2487818</v>
      </c>
    </row>
    <row r="9">
      <c r="A9" s="4" t="inlineStr">
        <is>
          <t>Total interest-bearing</t>
        </is>
      </c>
      <c r="B9" s="6" t="n">
        <v>22786541</v>
      </c>
      <c r="C9" s="6" t="n">
        <v>21179844</v>
      </c>
    </row>
    <row r="10">
      <c r="A10" s="4" t="inlineStr">
        <is>
          <t>Total deposits</t>
        </is>
      </c>
      <c r="B10" s="6" t="n">
        <v>29847029</v>
      </c>
      <c r="C10" s="6" t="n">
        <v>27335436</v>
      </c>
    </row>
    <row r="11">
      <c r="A11" s="4" t="inlineStr">
        <is>
          <t>Time deposits and interest-bearing checking, included in above balances, obtained through brokers</t>
        </is>
      </c>
      <c r="B11" s="6" t="n">
        <v>120392</v>
      </c>
      <c r="C11" s="6" t="n">
        <v>720440</v>
      </c>
    </row>
    <row r="12">
      <c r="A12" s="4" t="inlineStr">
        <is>
          <t>Time deposits, included in above balance, that exceed the FDIC limit</t>
        </is>
      </c>
      <c r="B12" s="6" t="n">
        <v>256522</v>
      </c>
      <c r="C12" s="6" t="n">
        <v>504543</v>
      </c>
    </row>
    <row r="13">
      <c r="A13" s="4" t="inlineStr">
        <is>
          <t>Demand deposit overdrafts reclassified as loan balances</t>
        </is>
      </c>
      <c r="B13" s="5" t="n">
        <v>1577</v>
      </c>
      <c r="C13" s="5" t="n">
        <v>2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7:51Z</dcterms:created>
  <dcterms:modified xmlns:dcterms="http://purl.org/dc/terms/" xmlns:xsi="http://www.w3.org/2001/XMLSchema-instance" xsi:type="dcterms:W3CDTF">2022-02-25T21:07:51Z</dcterms:modified>
</cp:coreProperties>
</file>